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_and_Prin" sheetId="47" r:id="rId7"/>
    <sheet name="Inventories" sheetId="48" r:id="rId8"/>
    <sheet name="Indebtedness" sheetId="49" r:id="rId9"/>
    <sheet name="Commitments_and_Contingencies" sheetId="50" r:id="rId10"/>
    <sheet name="Income_Taxes" sheetId="51" r:id="rId11"/>
    <sheet name="Accumulated_Other_Comprehensiv" sheetId="52" r:id="rId12"/>
    <sheet name="Employee_Benefit_Plans" sheetId="53" r:id="rId13"/>
    <sheet name="Fair_Value_Measurements" sheetId="54" r:id="rId14"/>
    <sheet name="Other_Operating_Charges" sheetId="55" r:id="rId15"/>
    <sheet name="Segment_Information" sheetId="56" r:id="rId16"/>
    <sheet name="Supplemental_Guarantor_Condens" sheetId="57" r:id="rId17"/>
    <sheet name="Basis_of_Presentation_and_Prin1" sheetId="58" r:id="rId18"/>
    <sheet name="Inventories_Tables" sheetId="59" r:id="rId19"/>
    <sheet name="Indebtedness_Tables" sheetId="60" r:id="rId20"/>
    <sheet name="Commitments_and_Contingencies_" sheetId="61" r:id="rId21"/>
    <sheet name="Accumulated_Other_Comprehensiv1" sheetId="62" r:id="rId22"/>
    <sheet name="Employee_Benefit_Plans_Tables" sheetId="63" r:id="rId23"/>
    <sheet name="Components_of_Other_Operating_" sheetId="64" r:id="rId24"/>
    <sheet name="Segment_Information_Tables" sheetId="65" r:id="rId25"/>
    <sheet name="Supplemental_Guarantor_Condens1" sheetId="66" r:id="rId26"/>
    <sheet name="Inventories_Details" sheetId="27" r:id="rId27"/>
    <sheet name="Indebtedness_Details" sheetId="67" r:id="rId28"/>
    <sheet name="Indebtedness_Senior_Secured_No" sheetId="68" r:id="rId29"/>
    <sheet name="Indebtedness_Senior_Unsecured_" sheetId="69" r:id="rId30"/>
    <sheet name="Indebtedness_ABL_Credit_Facili" sheetId="70" r:id="rId31"/>
    <sheet name="Indebtedness_Dutch_Revolving_C" sheetId="71" r:id="rId32"/>
    <sheet name="Commitments_and_Contingencies_1" sheetId="72" r:id="rId33"/>
    <sheet name="Income_Taxes_Details" sheetId="34" r:id="rId34"/>
    <sheet name="Accumulated_Other_Comprehensiv2" sheetId="35" r:id="rId35"/>
    <sheet name="Employee_Benefit_Plans_Details" sheetId="36" r:id="rId36"/>
    <sheet name="Fair_Value_Measurements_Detail" sheetId="73" r:id="rId37"/>
    <sheet name="Other_Operating_Charges_Detail" sheetId="38" r:id="rId38"/>
    <sheet name="Segment_Information_Segment_In" sheetId="74" r:id="rId39"/>
    <sheet name="Segment_Information_Revenues_f" sheetId="40" r:id="rId40"/>
    <sheet name="Supplemental_Guarantor_Condens2" sheetId="75" r:id="rId41"/>
    <sheet name="Supplemental_Guarantor_Condens3" sheetId="42" r:id="rId42"/>
    <sheet name="Supplemental_Guarantor_Condens4" sheetId="43" r:id="rId43"/>
    <sheet name="Supplemental_Guarantor_Condens5" sheetId="44" r:id="rId44"/>
  </sheets>
  <calcPr calcId="0"/>
</workbook>
</file>

<file path=xl/sharedStrings.xml><?xml version="1.0" encoding="utf-8"?>
<sst xmlns="http://schemas.openxmlformats.org/spreadsheetml/2006/main" count="5429" uniqueCount="628">
  <si>
    <t>Document Entity Information</t>
  </si>
  <si>
    <t>3 Months Ended</t>
  </si>
  <si>
    <t>Mar. 28, 2014</t>
  </si>
  <si>
    <t>Entity Information</t>
  </si>
  <si>
    <t>'</t>
  </si>
  <si>
    <t>Entity Registrant Name</t>
  </si>
  <si>
    <t>'Euramax Holdings, Inc.</t>
  </si>
  <si>
    <t>Entity Central Index Key</t>
  </si>
  <si>
    <t>'0001026743</t>
  </si>
  <si>
    <t>Current Fiscal Year End Date</t>
  </si>
  <si>
    <t>'--03-28</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Mar. 29, 2013</t>
  </si>
  <si>
    <t>Dec. 31, 2012</t>
  </si>
  <si>
    <t>ASSETS</t>
  </si>
  <si>
    <t>Cash and cash equivalents</t>
  </si>
  <si>
    <t>Accounts receivable, less allowances of $2,239 and $2,235, respectively</t>
  </si>
  <si>
    <t>Inventories, net</t>
  </si>
  <si>
    <t>Income taxes receivable</t>
  </si>
  <si>
    <t>Deferred income taxes</t>
  </si>
  <si>
    <t>Other current assets</t>
  </si>
  <si>
    <t>Total current assets</t>
  </si>
  <si>
    <t>Property, plant and equipment, net</t>
  </si>
  <si>
    <t>Goodwill</t>
  </si>
  <si>
    <t>Customer relationships, net</t>
  </si>
  <si>
    <t>Other intangible assets, net</t>
  </si>
  <si>
    <t>Other assets</t>
  </si>
  <si>
    <t>Total assets</t>
  </si>
  <si>
    <t>LIABILITIES AND SHAREHOLDERSâ€™ DEFICIT</t>
  </si>
  <si>
    <t>Accounts payable</t>
  </si>
  <si>
    <t>Accrued expenses and other current liabilities</t>
  </si>
  <si>
    <t>Accrued interest payable</t>
  </si>
  <si>
    <t>Current portion of long-term debt</t>
  </si>
  <si>
    <t>Total current liabilities</t>
  </si>
  <si>
    <t>Long-term debt</t>
  </si>
  <si>
    <t>Other liabilities</t>
  </si>
  <si>
    <t>Total liabilities</t>
  </si>
  <si>
    <t>Shareholdersâ€™ deficit:</t>
  </si>
  <si>
    <t>Common stock</t>
  </si>
  <si>
    <t>Additional paid-in capital</t>
  </si>
  <si>
    <t>Accumulated loss</t>
  </si>
  <si>
    <t>Accumulated other comprehensive income</t>
  </si>
  <si>
    <t>Total shareholdersâ€™ deficit</t>
  </si>
  <si>
    <t>Total liabilities and shareholdersâ€™ deficit</t>
  </si>
  <si>
    <t>Condensed Consolidated Balance Sheets (Parentheticals) (USD $)</t>
  </si>
  <si>
    <t>Allowance for doubtful accounts</t>
  </si>
  <si>
    <t>Condensed Consolidated Statements of Operations (USD $)</t>
  </si>
  <si>
    <t>Net sales</t>
  </si>
  <si>
    <t>Costs and expenses:</t>
  </si>
  <si>
    <t>Cost of goods sold (excluding depreciation and amortization)</t>
  </si>
  <si>
    <t>Selling and general (excluding depreciation and amortization)</t>
  </si>
  <si>
    <t>Depreciation and amortization</t>
  </si>
  <si>
    <t>Other operating charges</t>
  </si>
  <si>
    <t>Loss from operations</t>
  </si>
  <si>
    <t>Interest expense</t>
  </si>
  <si>
    <t>Other income (loss), net</t>
  </si>
  <si>
    <t>Loss before income taxes</t>
  </si>
  <si>
    <t>Provision for income taxes</t>
  </si>
  <si>
    <t>Net loss</t>
  </si>
  <si>
    <t>Condensed Consolidated Statements of Comprehensive Loss (USD $)</t>
  </si>
  <si>
    <t>Other comprehensive income (loss):</t>
  </si>
  <si>
    <t>Foreign currency translation adjustment</t>
  </si>
  <si>
    <t>Defined benefit pension plan adjustments</t>
  </si>
  <si>
    <t>Total comprehensive loss</t>
  </si>
  <si>
    <t>Condensed Consolidated Statements of Cash Flows (USD $)</t>
  </si>
  <si>
    <t>Net cash used in operating activities</t>
  </si>
  <si>
    <t>Cash flows from investing activities:</t>
  </si>
  <si>
    <t>Proceeds from sales of assets</t>
  </si>
  <si>
    <t>Capital expenditures</t>
  </si>
  <si>
    <t>Net cash used in investing activities</t>
  </si>
  <si>
    <t>Cash flows from financing activities:</t>
  </si>
  <si>
    <t>Net borrowings on Dutch Revolving Credit Facility</t>
  </si>
  <si>
    <t>Net (repayments) borrowings on ABL Credit Facility</t>
  </si>
  <si>
    <t>Changes in cash overdrafts</t>
  </si>
  <si>
    <t>Debt issuance costs</t>
  </si>
  <si>
    <t>Net cash provided by (used in) financing activities</t>
  </si>
  <si>
    <t>Effect of exchange rate changes on cash</t>
  </si>
  <si>
    <t>Net decrease in cash and cash equivalents</t>
  </si>
  <si>
    <t>Cash and cash equivalents at beginning of period</t>
  </si>
  <si>
    <t>Cash and cash equivalents at end of period</t>
  </si>
  <si>
    <t>Basis of Presentation and Principles of Consolidation</t>
  </si>
  <si>
    <t>Organization, Consolidation and Presentation of Financial Statements [Abstract]</t>
  </si>
  <si>
    <t>Basis of Presentation</t>
  </si>
  <si>
    <t xml:space="preserve">The accompanying unaudited condensed consolidated financial statements of Euramax Holdings, Inc. and its subsidiaries (the “Company”) have been prepared in accordance with accounting principles generally accepted in the United States for interim financial information and with the rules and regulations of the Securities and Exchange Commission (the “SEC”). Accordingly, they do not include all information and footnotes required by U.S. generally accepted accounting principles for complete financial statements. In the opinion of management, these statements include all adjustments considered necessary for the fair presentation of all interim periods reported herein. All adjustments are of a normal recurring nature unless otherwise disclosed. </t>
  </si>
  <si>
    <r>
      <t xml:space="preserve">The Company’s sales volumes have historically been higher in the second and third quarters due to the seasonal demand of the building products markets served. Accordingly, results for the </t>
    </r>
    <r>
      <rPr>
        <sz val="10"/>
        <color rgb="FF000000"/>
        <rFont val="Inherit"/>
      </rPr>
      <t>three</t>
    </r>
    <r>
      <rPr>
        <sz val="10"/>
        <color theme="1"/>
        <rFont val="Inherit"/>
      </rPr>
      <t xml:space="preserve"> months ended </t>
    </r>
    <r>
      <rPr>
        <sz val="10"/>
        <color rgb="FF000000"/>
        <rFont val="Inherit"/>
      </rPr>
      <t>March 28, 2014</t>
    </r>
    <r>
      <rPr>
        <sz val="10"/>
        <color theme="1"/>
        <rFont val="Inherit"/>
      </rPr>
      <t xml:space="preserve"> are not necessarily indicative of the results that may be expected for the full year. Management believes that the disclosures made are adequate for a fair presentation of the Company’s results of operations, financial position and cash flows. These condensed consolidated financial statements should be read in conjunction with the audited consolidated financial statements and the notes thereto included in the Company’s Annual Report on Form 10-K for the year ended </t>
    </r>
    <r>
      <rPr>
        <sz val="10"/>
        <color rgb="FF000000"/>
        <rFont val="Inherit"/>
      </rPr>
      <t>December 31, 2013</t>
    </r>
    <r>
      <rPr>
        <sz val="10"/>
        <color theme="1"/>
        <rFont val="Inherit"/>
      </rPr>
      <t>.</t>
    </r>
  </si>
  <si>
    <t>Principles of Consolidation</t>
  </si>
  <si>
    <r>
      <t xml:space="preserve">The accompanying condensed consolidated financial statements include the Company’s accounts and the accounts of its wholly-owned subsidiaries. All significant intercompany accounts and transactions have been eliminated in consolidation. Certain prior period amounts have been reclassified to conform to current period presentation. Each of our interim reporting periods, other than the fourth interim reporting period, ends on the Friday closest to the last day of the corresponding quarterly calendar period. The </t>
    </r>
    <r>
      <rPr>
        <sz val="10"/>
        <color rgb="FF000000"/>
        <rFont val="Inherit"/>
      </rPr>
      <t>first</t>
    </r>
    <r>
      <rPr>
        <sz val="10"/>
        <color theme="1"/>
        <rFont val="Inherit"/>
      </rPr>
      <t xml:space="preserve"> interim reporting period of </t>
    </r>
    <r>
      <rPr>
        <sz val="10"/>
        <color rgb="FF000000"/>
        <rFont val="Inherit"/>
      </rPr>
      <t>2014</t>
    </r>
    <r>
      <rPr>
        <sz val="10"/>
        <color theme="1"/>
        <rFont val="Inherit"/>
      </rPr>
      <t xml:space="preserve"> and </t>
    </r>
    <r>
      <rPr>
        <sz val="10"/>
        <color rgb="FF000000"/>
        <rFont val="Inherit"/>
      </rPr>
      <t>2013</t>
    </r>
    <r>
      <rPr>
        <sz val="10"/>
        <color theme="1"/>
        <rFont val="Inherit"/>
      </rPr>
      <t xml:space="preserve"> ended on </t>
    </r>
    <r>
      <rPr>
        <sz val="10"/>
        <color rgb="FF000000"/>
        <rFont val="Inherit"/>
      </rPr>
      <t>March 28</t>
    </r>
    <r>
      <rPr>
        <sz val="10"/>
        <color theme="1"/>
        <rFont val="Inherit"/>
      </rPr>
      <t xml:space="preserve"> and </t>
    </r>
    <r>
      <rPr>
        <sz val="10"/>
        <color rgb="FF000000"/>
        <rFont val="Inherit"/>
      </rPr>
      <t>March 29</t>
    </r>
    <r>
      <rPr>
        <sz val="10"/>
        <color theme="1"/>
        <rFont val="Inherit"/>
      </rPr>
      <t>, respectively. Our fourth interim reporting period and our fiscal year end on December 31 regardless of the day of the week on which it falls.</t>
    </r>
  </si>
  <si>
    <t>Inventories</t>
  </si>
  <si>
    <t>Inventory Disclosure [Abstract]</t>
  </si>
  <si>
    <t>Inventories were comprised of:</t>
  </si>
  <si>
    <t>March 28,</t>
  </si>
  <si>
    <t>December 31,</t>
  </si>
  <si>
    <t>(in thousands)</t>
  </si>
  <si>
    <t>Aluminum and steel coil</t>
  </si>
  <si>
    <t>$</t>
  </si>
  <si>
    <t>Raw materials</t>
  </si>
  <si>
    <t>Work in process</t>
  </si>
  <si>
    <t>Finished products</t>
  </si>
  <si>
    <t>Total inventories, net</t>
  </si>
  <si>
    <r>
      <t xml:space="preserve">The Company has disclosed aluminum and steel coil inventory separately, as it represents inventory that can be classified as raw material, work in process or finished product. Aluminum and steel coil includes both painted and bare coil. Inventories are net of related reserves totaling </t>
    </r>
    <r>
      <rPr>
        <sz val="10"/>
        <color rgb="FF000000"/>
        <rFont val="Inherit"/>
      </rPr>
      <t>$2.9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t>Indebtedness</t>
  </si>
  <si>
    <t>Debt Disclosure [Abstract]</t>
  </si>
  <si>
    <t>Indebtedness consisted of the following:</t>
  </si>
  <si>
    <t>Senior Secured Notes (9.50%)</t>
  </si>
  <si>
    <t>Senior Unsecured Loan Facility (12.25%)</t>
  </si>
  <si>
    <t>ABL Credit Facility</t>
  </si>
  <si>
    <t>Dutch Revolving Credit Facility</t>
  </si>
  <si>
    <t>—</t>
  </si>
  <si>
    <t>Total debt</t>
  </si>
  <si>
    <t>Less: current portion</t>
  </si>
  <si>
    <t>Total long term debt</t>
  </si>
  <si>
    <t>Senior Secured Notes</t>
  </si>
  <si>
    <r>
      <t xml:space="preserve">The Notes consist of an aggregate principal amount of $375 million, which were issued pursuant to an indenture (the "Indenture"), dated </t>
    </r>
    <r>
      <rPr>
        <sz val="10"/>
        <color rgb="FF000000"/>
        <rFont val="Inherit"/>
      </rPr>
      <t>March 18, 2011</t>
    </r>
    <r>
      <rPr>
        <sz val="10"/>
        <color theme="1"/>
        <rFont val="Inherit"/>
      </rPr>
      <t>, among Euramax International, Inc ("Euramax International"), Euramax Holdings, Inc ("Euramax Holdings"), and certain of its domestic subsidiaries as guarantors, and Wells Fargo Bank, National Association, the Trustee.</t>
    </r>
    <r>
      <rPr>
        <b/>
        <i/>
        <sz val="10"/>
        <color theme="1"/>
        <rFont val="Inherit"/>
      </rPr>
      <t xml:space="preserve"> </t>
    </r>
    <r>
      <rPr>
        <sz val="10"/>
        <color theme="1"/>
        <rFont val="Inherit"/>
      </rPr>
      <t xml:space="preserve">The Notes are fully and unconditionally guaranteed, jointly and severally, on a senior secured basis by Euramax Holdings, Euramax International, and Amerimax Richmond Company, a 100% owned domestic subsidiary of Euramax International. The Notes bear interest at </t>
    </r>
    <r>
      <rPr>
        <sz val="10"/>
        <color rgb="FF000000"/>
        <rFont val="Inherit"/>
      </rPr>
      <t>9.50%</t>
    </r>
    <r>
      <rPr>
        <sz val="10"/>
        <color theme="1"/>
        <rFont val="Inherit"/>
      </rPr>
      <t xml:space="preserve"> per year and mature on </t>
    </r>
    <r>
      <rPr>
        <sz val="10"/>
        <color rgb="FF000000"/>
        <rFont val="Inherit"/>
      </rPr>
      <t>April 1, 2016</t>
    </r>
    <r>
      <rPr>
        <sz val="10"/>
        <color theme="1"/>
        <rFont val="Inherit"/>
      </rPr>
      <t xml:space="preserve">, unless earlier redeemed or repurchased by Euramax International. Interest is payable semi-annually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t>
    </r>
  </si>
  <si>
    <t xml:space="preserve">The Notes are secured by a first priority security interest in (i) substantially all of the assets of Euramax International and the guarantors (other than inventory and accounts receivable and related assets, which assets secure the ABL Credit Facility on a first priority basis) and (ii) all of Euramax International's capital stock and the capital stock of each material domestic restricted subsidiary owned by Euramax International or a guarantor and 65% of the voting capital stock and 100% of any nonvoting capital stock of foreign restricted subsidiaries directly owned by us or a guarantor, and a second priority security interest in the inventory, receivables and related assets. </t>
  </si>
  <si>
    <r>
      <t xml:space="preserve">The Notes may be redeemed at the option of Euramax International, in whole or in part, under the conditions specified in the Indenture, at the following redemption prices plus accrued and unpaid interest to the redemption date if redeemed during the </t>
    </r>
    <r>
      <rPr>
        <sz val="10"/>
        <color rgb="FF000000"/>
        <rFont val="Inherit"/>
      </rPr>
      <t>twelve</t>
    </r>
    <r>
      <rPr>
        <sz val="10"/>
        <color theme="1"/>
        <rFont val="Inherit"/>
      </rPr>
      <t xml:space="preserve">-month period beginning on </t>
    </r>
    <r>
      <rPr>
        <sz val="10"/>
        <color rgb="FF000000"/>
        <rFont val="Inherit"/>
      </rPr>
      <t>April 1</t>
    </r>
    <r>
      <rPr>
        <sz val="10"/>
        <color theme="1"/>
        <rFont val="Inherit"/>
      </rPr>
      <t xml:space="preserve"> of the years indicated:</t>
    </r>
  </si>
  <si>
    <t>Year</t>
  </si>
  <si>
    <t>Percentage</t>
  </si>
  <si>
    <t>%</t>
  </si>
  <si>
    <t>2015 and thereafter</t>
  </si>
  <si>
    <r>
      <t xml:space="preserve">The Indenture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limitations also limit Euramax International's ability to transfer cash or assets to Euramax Holdings, whether by dividend, loan or otherwise. The Indenture also contains customary events of default. If Euramax International undergoes a change of control (as defined in the Indenture), Euramax International will be required to make an offer to repurchase the Notes at </t>
    </r>
    <r>
      <rPr>
        <sz val="10"/>
        <color rgb="FF000000"/>
        <rFont val="Inherit"/>
      </rPr>
      <t>101%</t>
    </r>
    <r>
      <rPr>
        <sz val="10"/>
        <color theme="1"/>
        <rFont val="Inherit"/>
      </rPr>
      <t xml:space="preserve"> of the principal amount of the Notes redeemed plus accrued and unpaid interest, if any, to the date of redemption. </t>
    </r>
  </si>
  <si>
    <t>Senior Unsecured Loan Facility</t>
  </si>
  <si>
    <r>
      <t xml:space="preserve">On March 3, 2011, Euramax Holdings, Euramax International, and certain of its domestic subsidiaries entered into a credit and guaranty agreement for a senior unsecured loan facility (the "Senior Unsecured Loan Facility") in the aggregate principal amount of $125.0 million. The Senior Unsecured Loan Facility was issued at </t>
    </r>
    <r>
      <rPr>
        <sz val="10"/>
        <color rgb="FF000000"/>
        <rFont val="Inherit"/>
      </rPr>
      <t>98%</t>
    </r>
    <r>
      <rPr>
        <sz val="10"/>
        <color theme="1"/>
        <rFont val="Inherit"/>
      </rPr>
      <t xml:space="preserve"> of par on </t>
    </r>
    <r>
      <rPr>
        <sz val="10"/>
        <color rgb="FF000000"/>
        <rFont val="Inherit"/>
      </rPr>
      <t>March 18, 2011</t>
    </r>
    <r>
      <rPr>
        <sz val="10"/>
        <color theme="1"/>
        <rFont val="Inherit"/>
      </rPr>
      <t xml:space="preserve"> and matures on </t>
    </r>
    <r>
      <rPr>
        <sz val="10"/>
        <color rgb="FF000000"/>
        <rFont val="Inherit"/>
      </rPr>
      <t>October 1, 2016</t>
    </r>
    <r>
      <rPr>
        <sz val="10"/>
        <color theme="1"/>
        <rFont val="Inherit"/>
      </rPr>
      <t>.</t>
    </r>
    <r>
      <rPr>
        <i/>
        <sz val="10"/>
        <color theme="1"/>
        <rFont val="Inherit"/>
      </rPr>
      <t xml:space="preserve"> </t>
    </r>
    <r>
      <rPr>
        <sz val="10"/>
        <color theme="1"/>
        <rFont val="Inherit"/>
      </rPr>
      <t>The difference between the consideration received and the aggregate face amount (</t>
    </r>
    <r>
      <rPr>
        <sz val="10"/>
        <color rgb="FF000000"/>
        <rFont val="Inherit"/>
      </rPr>
      <t>$1.2 million</t>
    </r>
    <r>
      <rPr>
        <sz val="10"/>
        <color theme="1"/>
        <rFont val="Inherit"/>
      </rPr>
      <t>) is being amortized and recorded in interest expense using the effective interest rate method over the term.</t>
    </r>
    <r>
      <rPr>
        <sz val="11"/>
        <color theme="1"/>
        <rFont val="Inherit"/>
      </rPr>
      <t xml:space="preserve"> T</t>
    </r>
    <r>
      <rPr>
        <sz val="10"/>
        <color theme="1"/>
        <rFont val="Inherit"/>
      </rPr>
      <t xml:space="preserve">he Senior Unsecured Loan Facility bears interest at </t>
    </r>
    <r>
      <rPr>
        <sz val="10"/>
        <color rgb="FF000000"/>
        <rFont val="Inherit"/>
      </rPr>
      <t>12.25%</t>
    </r>
    <r>
      <rPr>
        <sz val="10"/>
        <color theme="1"/>
        <rFont val="Inherit"/>
      </rPr>
      <t xml:space="preserve"> per year in the event no election is made to pay interest in kind (PIK), and </t>
    </r>
    <r>
      <rPr>
        <sz val="10"/>
        <color rgb="FF000000"/>
        <rFont val="Inherit"/>
      </rPr>
      <t>14.25%</t>
    </r>
    <r>
      <rPr>
        <sz val="10"/>
        <color theme="1"/>
        <rFont val="Inherit"/>
      </rPr>
      <t xml:space="preserve"> (</t>
    </r>
    <r>
      <rPr>
        <sz val="10"/>
        <color rgb="FF000000"/>
        <rFont val="Inherit"/>
      </rPr>
      <t>7.875%</t>
    </r>
    <r>
      <rPr>
        <sz val="10"/>
        <color theme="1"/>
        <rFont val="Inherit"/>
      </rPr>
      <t xml:space="preserve"> cash pay and </t>
    </r>
    <r>
      <rPr>
        <sz val="10"/>
        <color rgb="FF000000"/>
        <rFont val="Inherit"/>
      </rPr>
      <t>6.375%</t>
    </r>
    <r>
      <rPr>
        <sz val="10"/>
        <color theme="1"/>
        <rFont val="Inherit"/>
      </rPr>
      <t xml:space="preserve"> PIK) per annum in the event a PIK election is made. Euramax International may make a PIK election for up to </t>
    </r>
    <r>
      <rPr>
        <sz val="10"/>
        <color rgb="FF000000"/>
        <rFont val="Inherit"/>
      </rPr>
      <t>six</t>
    </r>
    <r>
      <rPr>
        <sz val="10"/>
        <color theme="1"/>
        <rFont val="Inherit"/>
      </rPr>
      <t xml:space="preserve"> quarters during the term of the Senior Unsecured Loan Facility. The interest rate on outstanding borrowings at </t>
    </r>
    <r>
      <rPr>
        <sz val="10"/>
        <color rgb="FF000000"/>
        <rFont val="Inherit"/>
      </rPr>
      <t>March 28, 2014</t>
    </r>
    <r>
      <rPr>
        <sz val="10"/>
        <color theme="1"/>
        <rFont val="Inherit"/>
      </rPr>
      <t xml:space="preserve"> was </t>
    </r>
    <r>
      <rPr>
        <sz val="10"/>
        <color rgb="FF000000"/>
        <rFont val="Inherit"/>
      </rPr>
      <t>12.25%</t>
    </r>
    <r>
      <rPr>
        <sz val="10"/>
        <color theme="1"/>
        <rFont val="Inherit"/>
      </rPr>
      <t>, as Euramax International has not made a PIK election.</t>
    </r>
  </si>
  <si>
    <t>Euramax International may prepay outstanding amounts under the Senior Unsecured Loan Facility, in whole or in part, at the prices (expressed as percentages of the loans) set forth below:</t>
  </si>
  <si>
    <t>Prepayment Date</t>
  </si>
  <si>
    <t>On or after the second anniversary of the closing but prior to the third anniversary thereof</t>
  </si>
  <si>
    <t>On or after the third anniversary of the closing but prior to the fourth anniversary thereof</t>
  </si>
  <si>
    <t>On or after the fourth anniversary of the closing</t>
  </si>
  <si>
    <r>
      <t xml:space="preserve">Upon a change of control, Euramax International may be required to prepay all or a portion of the Senior Unsecured Loan Facility at a price equal to </t>
    </r>
    <r>
      <rPr>
        <sz val="10"/>
        <color rgb="FF000000"/>
        <rFont val="Inherit"/>
      </rPr>
      <t>101%</t>
    </r>
    <r>
      <rPr>
        <sz val="10"/>
        <color theme="1"/>
        <rFont val="Inherit"/>
      </rPr>
      <t xml:space="preserve"> of the principal amount plus accrued and unpaid interest.</t>
    </r>
    <r>
      <rPr>
        <i/>
        <sz val="10"/>
        <color theme="1"/>
        <rFont val="Inherit"/>
      </rPr>
      <t xml:space="preserve"> </t>
    </r>
    <r>
      <rPr>
        <sz val="10"/>
        <color theme="1"/>
        <rFont val="Inherit"/>
      </rPr>
      <t>All obligations under the Senior Unsecured Loan Facility are unconditionally guaranteed by Euramax Holdings, Euramax International and substantially all of Euramax International's existing and future direct and indirect 100% owned domestic material restricted subsidiaries.</t>
    </r>
  </si>
  <si>
    <t xml:space="preserve">The Senior Unsecured Loan Facility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
  </si>
  <si>
    <t xml:space="preserve">The Senior Unsecured Loan Facility contains certain customary representations and warranties, affirmative covenants and events of default, including among other things, payment defaults, covenant defaults, cross‑defaults to certain indebtedness, certain events of bankruptcy, material judgments, and failure of any guaranty supporting the Senior Unsecured Loan Facility to be in force and effect in any material respect. If such an event of default occurs, the administrative agent would be entitled to take various actions, including the acceleration of amounts due under the Senior Unsecured Loan Facility and all actions permitted to be taken by an unsecured creditor. </t>
  </si>
  <si>
    <r>
      <t xml:space="preserve">On </t>
    </r>
    <r>
      <rPr>
        <sz val="10"/>
        <color rgb="FF000000"/>
        <rFont val="Inherit"/>
      </rPr>
      <t>March 18, 2011</t>
    </r>
    <r>
      <rPr>
        <sz val="10"/>
        <color theme="1"/>
        <rFont val="Inherit"/>
      </rPr>
      <t xml:space="preserve">, Euramax Holdings, Euramax International, and certain of its domestic subsidiaries entered into the ABL Credit Facility with Regions Bank, as Collateral and Administrative Agent, Wells Fargo Capital Finance, LLC, as Co-Collateral Agent, and Regions Business Capital, as Sole Lead Arranger and Bookrunner. The ABL Credit Facility provides for revolving credit financing of up to </t>
    </r>
    <r>
      <rPr>
        <sz val="10"/>
        <color rgb="FF000000"/>
        <rFont val="Inherit"/>
      </rPr>
      <t>$70 million</t>
    </r>
    <r>
      <rPr>
        <sz val="10"/>
        <color theme="1"/>
        <rFont val="Inherit"/>
      </rPr>
      <t xml:space="preserve">, subject to borrowing base availability. At </t>
    </r>
    <r>
      <rPr>
        <sz val="10"/>
        <color rgb="FF000000"/>
        <rFont val="Inherit"/>
      </rPr>
      <t>March 28, 2014</t>
    </r>
    <r>
      <rPr>
        <sz val="10"/>
        <color theme="1"/>
        <rFont val="Inherit"/>
      </rPr>
      <t xml:space="preserve">, </t>
    </r>
    <r>
      <rPr>
        <sz val="10"/>
        <color rgb="FF000000"/>
        <rFont val="Inherit"/>
      </rPr>
      <t>$22.9 million</t>
    </r>
    <r>
      <rPr>
        <sz val="10"/>
        <color theme="1"/>
        <rFont val="Inherit"/>
      </rPr>
      <t xml:space="preserve"> was available to be drawn on the ABL Credit Facility. </t>
    </r>
  </si>
  <si>
    <r>
      <t xml:space="preserve">On March 21, 2014 and May 8, 2014, the ABL Credit Facility was amended to, among other items, (i) reduce the applicable margin rate for LIBOR borrowings from a range of </t>
    </r>
    <r>
      <rPr>
        <sz val="10"/>
        <color rgb="FF000000"/>
        <rFont val="Times New Roman"/>
        <family val="1"/>
      </rPr>
      <t>2.00%</t>
    </r>
    <r>
      <rPr>
        <sz val="10"/>
        <color theme="1"/>
        <rFont val="Inherit"/>
      </rPr>
      <t xml:space="preserve"> to </t>
    </r>
    <r>
      <rPr>
        <sz val="10"/>
        <color rgb="FF000000"/>
        <rFont val="Times New Roman"/>
        <family val="1"/>
      </rPr>
      <t>2.75%</t>
    </r>
    <r>
      <rPr>
        <sz val="10"/>
        <color theme="1"/>
        <rFont val="Inherit"/>
      </rPr>
      <t xml:space="preserve"> to a range of </t>
    </r>
    <r>
      <rPr>
        <sz val="10"/>
        <color rgb="FF000000"/>
        <rFont val="Times New Roman"/>
        <family val="1"/>
      </rPr>
      <t>1.75%</t>
    </r>
    <r>
      <rPr>
        <sz val="10"/>
        <color theme="1"/>
        <rFont val="Inherit"/>
      </rPr>
      <t xml:space="preserve"> to </t>
    </r>
    <r>
      <rPr>
        <sz val="10"/>
        <color rgb="FF000000"/>
        <rFont val="Times New Roman"/>
        <family val="1"/>
      </rPr>
      <t>2.25%</t>
    </r>
    <r>
      <rPr>
        <sz val="10"/>
        <color theme="1"/>
        <rFont val="Inherit"/>
      </rPr>
      <t xml:space="preserve"> and reduce the applicable margin rate for Base Rate borrowings from a range of </t>
    </r>
    <r>
      <rPr>
        <sz val="10"/>
        <color rgb="FF000000"/>
        <rFont val="Times New Roman"/>
        <family val="1"/>
      </rPr>
      <t>1.00%</t>
    </r>
    <r>
      <rPr>
        <sz val="10"/>
        <color theme="1"/>
        <rFont val="Inherit"/>
      </rPr>
      <t xml:space="preserve"> to </t>
    </r>
    <r>
      <rPr>
        <sz val="10"/>
        <color rgb="FF000000"/>
        <rFont val="Times New Roman"/>
        <family val="1"/>
      </rPr>
      <t>1.75%</t>
    </r>
    <r>
      <rPr>
        <sz val="10"/>
        <color theme="1"/>
        <rFont val="Inherit"/>
      </rPr>
      <t xml:space="preserve"> to a range of </t>
    </r>
    <r>
      <rPr>
        <sz val="10"/>
        <color rgb="FF000000"/>
        <rFont val="Times New Roman"/>
        <family val="1"/>
      </rPr>
      <t>1.00%</t>
    </r>
    <r>
      <rPr>
        <sz val="10"/>
        <color theme="1"/>
        <rFont val="Inherit"/>
      </rPr>
      <t xml:space="preserve"> to </t>
    </r>
    <r>
      <rPr>
        <sz val="10"/>
        <color rgb="FF000000"/>
        <rFont val="Times New Roman"/>
        <family val="1"/>
      </rPr>
      <t>1.25%</t>
    </r>
    <r>
      <rPr>
        <sz val="10"/>
        <color theme="1"/>
        <rFont val="Inherit"/>
      </rPr>
      <t xml:space="preserve">, in each case, based on average excess availability rather than corporate credit ratings of the Company, (ii) reduce the minimum excess availability threshold to </t>
    </r>
    <r>
      <rPr>
        <sz val="10"/>
        <color rgb="FF000000"/>
        <rFont val="Times New Roman"/>
        <family val="1"/>
      </rPr>
      <t>$1.0 million</t>
    </r>
    <r>
      <rPr>
        <sz val="10"/>
        <color theme="1"/>
        <rFont val="Inherit"/>
      </rPr>
      <t xml:space="preserve">, (iii) reduce the fixed charge coverage ratio from </t>
    </r>
    <r>
      <rPr>
        <sz val="10"/>
        <color rgb="FF000000"/>
        <rFont val="Times New Roman"/>
        <family val="1"/>
      </rPr>
      <t>1.15</t>
    </r>
    <r>
      <rPr>
        <sz val="10"/>
        <color theme="1"/>
        <rFont val="Inherit"/>
      </rPr>
      <t xml:space="preserve"> to </t>
    </r>
    <r>
      <rPr>
        <sz val="10"/>
        <color rgb="FF000000"/>
        <rFont val="Times New Roman"/>
        <family val="1"/>
      </rPr>
      <t>1.00</t>
    </r>
    <r>
      <rPr>
        <sz val="10"/>
        <color theme="1"/>
        <rFont val="Inherit"/>
      </rPr>
      <t>, (iv) suspend the testing of the fixed charge coverage ratio (A) during fiscal year 2014, unless a Seasonal Overadvance A is then in effect, (B) at all other times including during fiscal year 2014 during the occurrence of a Seasonal Overadvance B or (C) during the occurrence of a Seasonal Overadvance C, (v) suspend the testing of the minimum consolidated EBITDA test except (A) during fiscal year 2014 if a Seasonal Overadvance A is then in effect, (B) at any time during the life of the ABL Credit Facility, during the occurrence of a Seasonal Overadvance B or (C) at any time during the life of the ABL Credit Facility during the occurrence of a Seasonal Overadvance C, and (vi) provide for the three mutually exclusive overadvance facilities as described below.</t>
    </r>
  </si>
  <si>
    <t>"Seasonal Overadvance A", in the amount of $15.0 million, is available to the Company from February 1 of each year through May 31 of each such year, subject to the Company demonstrating compliance with the fixed charge coverage ratio of 1.00:1.00, payment of a fee in the amount of 0.20% of the amount of such facility (the "Seasonal Overadvance Fee") and other customary conditions.</t>
  </si>
  <si>
    <t>"Seasonal Overadvance B", in the amount of $9.0 million, is available to the Company from February 1 of each year through November 30 of each such year, subject to the Company demonstrating compliance with a U.S. fixed charge coverage ratio of 1.00:1.00, payment of the Seasonal Overadvance Fee (except to the extent already paid during such calendar year), maintenance of a U.S. fixed charge coverage ratio of 1.00:1.00 and other customary conditions.</t>
  </si>
  <si>
    <t>"Seasonal Overadvance C", in the amount of the lesser of (i) $6.0 million and (ii) the sum of (a) 10% of the first component of the borrowing base and (b) 10% of the second component of the borrowing base, is available to the Company from February 1 of each year through August 22 of each such year, subject to the payment of the Seasonal Overadvance Fee (except to the extent already paid during such calendar year), maintenance of a minimum consolidated EBITDA over the trailing twelve months of $52.0 million ($50.0 million for fiscal 2014) and other customary conditions.</t>
  </si>
  <si>
    <r>
      <t>Borrowings under the ABL Credit Facility bear interest at a rate per annum equal to either (a) </t>
    </r>
    <r>
      <rPr>
        <sz val="10"/>
        <color rgb="FF000000"/>
        <rFont val="Inherit"/>
      </rPr>
      <t>LIBOR</t>
    </r>
    <r>
      <rPr>
        <sz val="10"/>
        <color theme="1"/>
        <rFont val="Inherit"/>
      </rPr>
      <t xml:space="preserve"> plus an applicable margin or (b) a base rate determined by reference to the highest of (1) the prime commercial lending rate published by Regions Bank as its “</t>
    </r>
    <r>
      <rPr>
        <sz val="10"/>
        <color rgb="FF000000"/>
        <rFont val="Inherit"/>
      </rPr>
      <t>prime rate</t>
    </r>
    <r>
      <rPr>
        <sz val="10"/>
        <color theme="1"/>
        <rFont val="Inherit"/>
      </rPr>
      <t xml:space="preserve">” for commercial loans, (2) the </t>
    </r>
    <r>
      <rPr>
        <sz val="10"/>
        <color rgb="FF000000"/>
        <rFont val="Inherit"/>
      </rPr>
      <t>federal funds</t>
    </r>
    <r>
      <rPr>
        <sz val="10"/>
        <color theme="1"/>
        <rFont val="Inherit"/>
      </rPr>
      <t xml:space="preserve"> effective rate plus </t>
    </r>
    <r>
      <rPr>
        <sz val="10"/>
        <color rgb="FF000000"/>
        <rFont val="Inherit"/>
      </rPr>
      <t>0.50%</t>
    </r>
    <r>
      <rPr>
        <sz val="10"/>
        <color theme="1"/>
        <rFont val="Inherit"/>
      </rPr>
      <t xml:space="preserve"> and (3) the </t>
    </r>
    <r>
      <rPr>
        <sz val="10"/>
        <color rgb="FF000000"/>
        <rFont val="Inherit"/>
      </rPr>
      <t>one</t>
    </r>
    <r>
      <rPr>
        <sz val="10"/>
        <color theme="1"/>
        <rFont val="Inherit"/>
      </rPr>
      <t xml:space="preserve">-month </t>
    </r>
    <r>
      <rPr>
        <sz val="10"/>
        <color rgb="FF000000"/>
        <rFont val="Inherit"/>
      </rPr>
      <t>LIBOR</t>
    </r>
    <r>
      <rPr>
        <sz val="10"/>
        <color theme="1"/>
        <rFont val="Inherit"/>
      </rPr>
      <t xml:space="preserve"> plus </t>
    </r>
    <r>
      <rPr>
        <sz val="10"/>
        <color rgb="FF000000"/>
        <rFont val="Inherit"/>
      </rPr>
      <t>1.00%</t>
    </r>
    <r>
      <rPr>
        <sz val="10"/>
        <color theme="1"/>
        <rFont val="Inherit"/>
      </rPr>
      <t xml:space="preserve">, plus the applicable margin. The applicable margin is dependent upon the type of borrowings Euramax International has made under the ABL Credit Facility. At </t>
    </r>
    <r>
      <rPr>
        <sz val="10"/>
        <color rgb="FF000000"/>
        <rFont val="Inherit"/>
      </rPr>
      <t>March 28, 2014</t>
    </r>
    <r>
      <rPr>
        <sz val="10"/>
        <color theme="1"/>
        <rFont val="Inherit"/>
      </rPr>
      <t xml:space="preserve">, the applicable margins were </t>
    </r>
    <r>
      <rPr>
        <sz val="10"/>
        <color rgb="FF000000"/>
        <rFont val="Inherit"/>
      </rPr>
      <t>2.25%</t>
    </r>
    <r>
      <rPr>
        <sz val="10"/>
        <color theme="1"/>
        <rFont val="Inherit"/>
      </rPr>
      <t xml:space="preserve"> and </t>
    </r>
    <r>
      <rPr>
        <sz val="10"/>
        <color rgb="FF000000"/>
        <rFont val="Inherit"/>
      </rPr>
      <t>1.25%</t>
    </r>
    <r>
      <rPr>
        <sz val="10"/>
        <color theme="1"/>
        <rFont val="Inherit"/>
      </rPr>
      <t xml:space="preserve"> for </t>
    </r>
    <r>
      <rPr>
        <sz val="10"/>
        <color rgb="FF000000"/>
        <rFont val="Inherit"/>
      </rPr>
      <t>LIBOR</t>
    </r>
    <r>
      <rPr>
        <sz val="10"/>
        <color theme="1"/>
        <rFont val="Inherit"/>
      </rPr>
      <t xml:space="preserve"> and </t>
    </r>
    <r>
      <rPr>
        <sz val="10"/>
        <color rgb="FF000000"/>
        <rFont val="Inherit"/>
      </rPr>
      <t>Base Rate</t>
    </r>
    <r>
      <rPr>
        <sz val="10"/>
        <color theme="1"/>
        <rFont val="Inherit"/>
      </rPr>
      <t xml:space="preserve"> borrowings, respectively. After June 27, 2014, the applicable margins are subject to Euramax International’s Average Excess Availability Percentage for the most recently ended fiscal quarter and range from </t>
    </r>
    <r>
      <rPr>
        <sz val="10"/>
        <color rgb="FF000000"/>
        <rFont val="Inherit"/>
      </rPr>
      <t>1.75%</t>
    </r>
    <r>
      <rPr>
        <sz val="10"/>
        <color theme="1"/>
        <rFont val="Inherit"/>
      </rPr>
      <t xml:space="preserve"> to </t>
    </r>
    <r>
      <rPr>
        <sz val="10"/>
        <color rgb="FF000000"/>
        <rFont val="Inherit"/>
      </rPr>
      <t>2.25%</t>
    </r>
    <r>
      <rPr>
        <sz val="10"/>
        <color theme="1"/>
        <rFont val="Inherit"/>
      </rPr>
      <t xml:space="preserve"> for </t>
    </r>
    <r>
      <rPr>
        <sz val="10"/>
        <color rgb="FF000000"/>
        <rFont val="Inherit"/>
      </rPr>
      <t>LIBOR</t>
    </r>
    <r>
      <rPr>
        <sz val="10"/>
        <color theme="1"/>
        <rFont val="Inherit"/>
      </rPr>
      <t xml:space="preserve"> borrowings and </t>
    </r>
    <r>
      <rPr>
        <sz val="10"/>
        <color rgb="FF000000"/>
        <rFont val="Inherit"/>
      </rPr>
      <t>1.00%</t>
    </r>
    <r>
      <rPr>
        <sz val="10"/>
        <color theme="1"/>
        <rFont val="Inherit"/>
      </rPr>
      <t xml:space="preserve"> to </t>
    </r>
    <r>
      <rPr>
        <sz val="10"/>
        <color rgb="FF000000"/>
        <rFont val="Inherit"/>
      </rPr>
      <t>1.25%</t>
    </r>
    <r>
      <rPr>
        <sz val="10"/>
        <color theme="1"/>
        <rFont val="Inherit"/>
      </rPr>
      <t xml:space="preserve"> for </t>
    </r>
    <r>
      <rPr>
        <sz val="10"/>
        <color rgb="FF000000"/>
        <rFont val="Inherit"/>
      </rPr>
      <t>Base Rate</t>
    </r>
    <r>
      <rPr>
        <sz val="10"/>
        <color theme="1"/>
        <rFont val="Inherit"/>
      </rPr>
      <t xml:space="preserve"> borrowings. The weighted average interest rate at </t>
    </r>
    <r>
      <rPr>
        <sz val="10"/>
        <color rgb="FF000000"/>
        <rFont val="Inherit"/>
      </rPr>
      <t>March 28, 2014</t>
    </r>
    <r>
      <rPr>
        <sz val="10"/>
        <color theme="1"/>
        <rFont val="Inherit"/>
      </rPr>
      <t xml:space="preserve">, including the applicable margin payable on outstanding borrowings under the ABL Credit Facility, was 2.41%. The ABL Credit Facility requires Euramax International to pay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based on the unutilized commitments. Euramax International is also required to pay customary letter of credit fees, including, without limitation, a letter of credit fee equal to the applicable margin on revolving credit </t>
    </r>
    <r>
      <rPr>
        <sz val="10"/>
        <color rgb="FF000000"/>
        <rFont val="Inherit"/>
      </rPr>
      <t>LIBOR</t>
    </r>
    <r>
      <rPr>
        <sz val="10"/>
        <color theme="1"/>
        <rFont val="Inherit"/>
      </rPr>
      <t xml:space="preserve"> loans and fronting fees.</t>
    </r>
  </si>
  <si>
    <r>
      <t xml:space="preserve">All obligations under the ABL Credit Facility are unconditionally guaranteed by Euramax Holdings, Euramax International, and Amerimax Richmond Company, a 100% owned domestic subsidiary of Euramax International, and any future direct and indirect 100% owned domestic restricted subsidiaries which are not borrowers. All obligations under the ABL Credit Facility are secured, subject to certain exceptions, by a first‑priority security interest in Euramax International’s and the Guarantors’ inventory and accounts receivable and related assets, referred to as the ABL Collateral, and a junior‑priority security interest in (i) substantially all of Euramax International’s and the Guarantors’ assets (other than inventory and accounts receivable and related assets, which assets secure the ABL Credit Facility on a first priority basis) and (ii) all of Euramax International’s capital stock and the capital stock of each material domestic restricted subsidiary owned by Euramax International or a Guarantor and </t>
    </r>
    <r>
      <rPr>
        <sz val="10"/>
        <color rgb="FF000000"/>
        <rFont val="Inherit"/>
      </rPr>
      <t>65%</t>
    </r>
    <r>
      <rPr>
        <sz val="10"/>
        <color theme="1"/>
        <rFont val="Inherit"/>
      </rPr>
      <t xml:space="preserve"> of the voting capital stock and </t>
    </r>
    <r>
      <rPr>
        <sz val="10"/>
        <color rgb="FF000000"/>
        <rFont val="Inherit"/>
      </rPr>
      <t>100%</t>
    </r>
    <r>
      <rPr>
        <sz val="10"/>
        <color theme="1"/>
        <rFont val="Inherit"/>
      </rPr>
      <t xml:space="preserve"> of any non-voting capital stock of foreign restricted subsidiaries directly owned by Euramax International or a Guarantor, which we refer to collectively as the Notes Collateral.</t>
    </r>
  </si>
  <si>
    <r>
      <t xml:space="preserve">The ABL Credit Facility contains affirmative and negative covenants customary for this type of financing, including, but not limited to certain financial covenants in the event excess availability is less than </t>
    </r>
    <r>
      <rPr>
        <sz val="10"/>
        <color rgb="FF000000"/>
        <rFont val="Inherit"/>
      </rPr>
      <t>12.5%</t>
    </r>
    <r>
      <rPr>
        <sz val="10"/>
        <color theme="1"/>
        <rFont val="Inherit"/>
      </rPr>
      <t xml:space="preserve"> of the lesser of the aggregate amount of commitments outstanding at such time and the borrowing base. As of </t>
    </r>
    <r>
      <rPr>
        <sz val="10"/>
        <color rgb="FF000000"/>
        <rFont val="Inherit"/>
      </rPr>
      <t>March 28, 2014</t>
    </r>
    <r>
      <rPr>
        <sz val="10"/>
        <color theme="1"/>
        <rFont val="Inherit"/>
      </rPr>
      <t xml:space="preserve">, excess availability exceeded </t>
    </r>
    <r>
      <rPr>
        <sz val="10"/>
        <color rgb="FF000000"/>
        <rFont val="Inherit"/>
      </rPr>
      <t>12.5%</t>
    </r>
    <r>
      <rPr>
        <sz val="10"/>
        <color theme="1"/>
        <rFont val="Inherit"/>
      </rPr>
      <t xml:space="preserve"> of the borrowing base; therefore, Euramax International was not required to meet the Minimum Consolidated Adjusted EBITDA or Minimum Consolidated Fixed Charge Coverage Ratio. Additionally, restrictive covenants limit the ability of Euramax International and certain of its subsidiaries to incur liens, incur, assume or permit to exist additional indebtedness, guarantees and other contingent obligations, consolidate, merge or sell all or substantially all of their assets, pay dividends or make other distributions, make certain loans and investments, amend or otherwise alter the terms of documents related to certain of their indebtedness, enter into transactions with affiliates and prepay certain indebtedness, in each case, subject to exclusions, and other customary covenants. </t>
    </r>
  </si>
  <si>
    <r>
      <t xml:space="preserve">In </t>
    </r>
    <r>
      <rPr>
        <sz val="10"/>
        <color rgb="FF000000"/>
        <rFont val="Inherit"/>
      </rPr>
      <t>February 2012</t>
    </r>
    <r>
      <rPr>
        <sz val="10"/>
        <color theme="1"/>
        <rFont val="Inherit"/>
      </rPr>
      <t xml:space="preserve">, the Company's 100% owned subsidiary Euramax Coated Products, BV entered into a revolving credit facility with Rabobank Roermond (the "Dutch Revolving Credit Facility"). The Dutch Revolving Credit Facility provides revolving credit financing of up to EUR </t>
    </r>
    <r>
      <rPr>
        <sz val="10"/>
        <color rgb="FF000000"/>
        <rFont val="Inherit"/>
      </rPr>
      <t>15 million</t>
    </r>
    <r>
      <rPr>
        <sz val="10"/>
        <color theme="1"/>
        <rFont val="Inherit"/>
      </rPr>
      <t xml:space="preserve"> and matures on </t>
    </r>
    <r>
      <rPr>
        <sz val="10"/>
        <color rgb="FF000000"/>
        <rFont val="Inherit"/>
      </rPr>
      <t>April 1, 2016</t>
    </r>
    <r>
      <rPr>
        <sz val="10"/>
        <color theme="1"/>
        <rFont val="Inherit"/>
      </rPr>
      <t xml:space="preserve">. Borrowings under the Dutch Revolving Credit Facility bear interest at a rate per annum which is the aggregate of the average one month Euribor rate over a calendar month plus a margin of </t>
    </r>
    <r>
      <rPr>
        <sz val="10"/>
        <color rgb="FF000000"/>
        <rFont val="Inherit"/>
      </rPr>
      <t>2%</t>
    </r>
    <r>
      <rPr>
        <sz val="10"/>
        <color theme="1"/>
        <rFont val="Inherit"/>
      </rPr>
      <t xml:space="preserve"> and requires payment of a commitment fee of </t>
    </r>
    <r>
      <rPr>
        <sz val="10"/>
        <color rgb="FF000000"/>
        <rFont val="Inherit"/>
      </rPr>
      <t>0.35%</t>
    </r>
    <r>
      <rPr>
        <sz val="10"/>
        <color theme="1"/>
        <rFont val="Inherit"/>
      </rPr>
      <t xml:space="preserve"> per annum on the nominal amount of the credit facility. The weighted average interest rate at </t>
    </r>
    <r>
      <rPr>
        <sz val="10"/>
        <color rgb="FF000000"/>
        <rFont val="Inherit"/>
      </rPr>
      <t>March 28, 2014</t>
    </r>
    <r>
      <rPr>
        <sz val="10"/>
        <color theme="1"/>
        <rFont val="Inherit"/>
      </rPr>
      <t xml:space="preserve">, including the margin payable on outstanding borrowings under the Dutch Revolving Credit Facility, was 2.48%. All obligations under the Dutch Revolving Credit Facility are secured by a mortgage on the real estate of Euramax Coated Products, BV and a pledge on present and future machinery and present and future accounts receivable balances of Euramax Coated Products, BV. At </t>
    </r>
    <r>
      <rPr>
        <sz val="10"/>
        <color rgb="FF000000"/>
        <rFont val="Inherit"/>
      </rPr>
      <t>March 28, 2014</t>
    </r>
    <r>
      <rPr>
        <sz val="10"/>
        <color theme="1"/>
        <rFont val="Inherit"/>
      </rPr>
      <t>, $6.0 million (EUR 4.3 million) was available to be drawn on the Dutch Revolving Credit Facility.</t>
    </r>
  </si>
  <si>
    <r>
      <t xml:space="preserve">The Dutch Revolving Credit Facility contains financial and non-financial covenants customary for this type of financing. Financial covenants include, but are not limited to, a minimum annual EBITDA target and a minimum amount of risk-bearing capital for Euramax Coated Products, BV, both measured at the Company's fiscal year-end. The Dutch Revolving Credit Facility also contains a clause limiting further indebtedness. As of </t>
    </r>
    <r>
      <rPr>
        <sz val="10"/>
        <color rgb="FF000000"/>
        <rFont val="Inherit"/>
      </rPr>
      <t>March 28, 2014</t>
    </r>
    <r>
      <rPr>
        <sz val="10"/>
        <color theme="1"/>
        <rFont val="Inherit"/>
      </rPr>
      <t>, Euramax Coated Products, BV is in compliance with all covenants.</t>
    </r>
  </si>
  <si>
    <t>Commitments and Contingencies</t>
  </si>
  <si>
    <t>Commitments and Contingencies Disclosure [Abstract]</t>
  </si>
  <si>
    <t>Raw Material Commitments</t>
  </si>
  <si>
    <t>The Company’s primary raw materials are aluminum and steel coil. Because changes in aluminum and steel prices are generally passed through to customers, increases or decreases in aluminum and steel prices generally cause corresponding increases and decreases in reported net sales, causing fluctuations in reported revenues that are unrelated to the level of business activity. However, if the Company is unable to pass through aluminum and steel price increases to customers in the future, its business and results of operations could be materially adversely affected. Although the Company believes there is sufficient supply in the marketplace to competitively source all of its aluminum and steel needs without reliance on any particular supplier, any major disruption in the supply and/or price of aluminum and steel could have a material adverse effect on the Company’s business and financial condition.</t>
  </si>
  <si>
    <t>To ensure a margin on specific customer orders, the Company may commit to purchase aluminum ingot or coil at a fixed market price for future delivery. These contracts are for normal purchases and sales, and therefore, are not required to be accounted for as derivatives.</t>
  </si>
  <si>
    <t>Litigation</t>
  </si>
  <si>
    <t xml:space="preserve">The Company is currently party to legal proceedings that have arisen in the ordinary course of business. The Company has and will continue to vigorously defend itself in these matters. It is the opinion of the Company’s management, based upon information available at this time, that the expected outcome of all matters to which the Company is currently a party would not reasonably be expected to have a material adverse effect on the consolidated financial position, results of operations or cash flows of the Company. </t>
  </si>
  <si>
    <t>Environmental Matters</t>
  </si>
  <si>
    <t>The Company’s operations are subject to U.S., Canadian, and European federal, state, and local environmental laws and regulations, including those concerning the management of pollution and hazardous substances.</t>
  </si>
  <si>
    <r>
      <t xml:space="preserve">In connection with the acquisition of the Company from Alumax Inc. (which was acquired by Aluminum Company of America in </t>
    </r>
    <r>
      <rPr>
        <sz val="10"/>
        <color rgb="FF000000"/>
        <rFont val="Inherit"/>
      </rPr>
      <t>May 1998</t>
    </r>
    <r>
      <rPr>
        <sz val="10"/>
        <color theme="1"/>
        <rFont val="Inherit"/>
      </rPr>
      <t xml:space="preserve">, and hereafter referred to as Alumax) on </t>
    </r>
    <r>
      <rPr>
        <sz val="10"/>
        <color rgb="FF000000"/>
        <rFont val="Inherit"/>
      </rPr>
      <t>September 25, 1996</t>
    </r>
    <r>
      <rPr>
        <sz val="10"/>
        <color theme="1"/>
        <rFont val="Inherit"/>
      </rPr>
      <t xml:space="preserve">, the Company was indemnified by Alumax for substantially all of its costs, if any, related to specifically identified environmental matters arising prior to the closing date of the acquisition during the period of time it was owned directly or indirectly by Alumax. Such indemnification includes costs that may ultimately be incurred to contribute to the remediation of </t>
    </r>
    <r>
      <rPr>
        <sz val="10"/>
        <color rgb="FF000000"/>
        <rFont val="Inherit"/>
      </rPr>
      <t>eleven</t>
    </r>
    <r>
      <rPr>
        <sz val="10"/>
        <color theme="1"/>
        <rFont val="Inherit"/>
      </rPr>
      <t xml:space="preserve"> specified existing National Priorities List (NPL) sites for which the Company had been named a potentially responsible party under the federal Comprehensive Environmental Response, Compensation, and Liability Act (CERCLA) as of the closing date of the acquisition from Alumax, as well as certain potential costs for </t>
    </r>
    <r>
      <rPr>
        <sz val="10"/>
        <color rgb="FF000000"/>
        <rFont val="Inherit"/>
      </rPr>
      <t>nine</t>
    </r>
    <r>
      <rPr>
        <sz val="10"/>
        <color theme="1"/>
        <rFont val="Inherit"/>
      </rPr>
      <t xml:space="preserve"> sites to which the Company may have sent waste for disposal. The Company does not believe that it has any significant probable liability for environmental claims. Further, the Company believes it to be unlikely that the Company would be required to bear environmental costs in excess of its pro rata share of such costs as a potentially responsible party at any site. Any receivable for recoveries under the indemnification would be recorded separately from the corresponding liability when the environmental claim and related recovery is determined to be probable. In addition, the Company establishes reserves for remedial measures required from time to time at its facilities. Management believes that the reasonably probable outcomes of these matters will not be material. The Company’s reserves, expenditures, and expenses for all environmental exposures were not significant as of any of the dates or for any of the periods presented.</t>
    </r>
  </si>
  <si>
    <t>Product Warranties</t>
  </si>
  <si>
    <t>The Company provides warranties on certain products. The warranty periods differ depending on the product, but generally range from one year to limited lifetime warranties. The Company provides for warranties based on historical experience and expectations of future occurrence. Changes in the product warranty accrual are summarized as follows:</t>
  </si>
  <si>
    <t>Three months ended</t>
  </si>
  <si>
    <t>March 29,</t>
  </si>
  <si>
    <t>Balance, beginning of period</t>
  </si>
  <si>
    <t>Payments made or service provided</t>
  </si>
  <si>
    <t>(621</t>
  </si>
  <si>
    <t>)</t>
  </si>
  <si>
    <t>(876</t>
  </si>
  <si>
    <t>Warranty expense</t>
  </si>
  <si>
    <t>Foreign currency translation</t>
  </si>
  <si>
    <t>(81</t>
  </si>
  <si>
    <t>Balance, end of period</t>
  </si>
  <si>
    <t>Income Taxes</t>
  </si>
  <si>
    <t>Income Tax Disclosure [Abstract]</t>
  </si>
  <si>
    <r>
      <t xml:space="preserve">The provision for income taxe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re computed at the effective rate expected to be applicable in each respective full year using the statutory rates on a country by country basis, adjusted for changes in valuation allowances relating to the Company’s net operating loss and capital loss carryforwards and changes in tax uncertainties. The effective rates for the </t>
    </r>
    <r>
      <rPr>
        <sz val="10"/>
        <color rgb="FF000000"/>
        <rFont val="Inherit"/>
      </rPr>
      <t>three</t>
    </r>
    <r>
      <rPr>
        <sz val="10"/>
        <color theme="1"/>
        <rFont val="Inherit"/>
      </rPr>
      <t xml:space="preserve"> month period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were </t>
    </r>
    <r>
      <rPr>
        <sz val="10"/>
        <color rgb="FF000000"/>
        <rFont val="Inherit"/>
      </rPr>
      <t>3.7%</t>
    </r>
    <r>
      <rPr>
        <sz val="10"/>
        <color theme="1"/>
        <rFont val="Inherit"/>
      </rPr>
      <t xml:space="preserve"> and </t>
    </r>
    <r>
      <rPr>
        <sz val="10"/>
        <color rgb="FF000000"/>
        <rFont val="Inherit"/>
      </rPr>
      <t>2.7%</t>
    </r>
    <r>
      <rPr>
        <sz val="10"/>
        <color theme="1"/>
        <rFont val="Inherit"/>
      </rPr>
      <t>, respectively.</t>
    </r>
  </si>
  <si>
    <r>
      <t xml:space="preserve">The effective rate for the </t>
    </r>
    <r>
      <rPr>
        <sz val="10"/>
        <color rgb="FF000000"/>
        <rFont val="Inherit"/>
      </rPr>
      <t>three</t>
    </r>
    <r>
      <rPr>
        <sz val="10"/>
        <color theme="1"/>
        <rFont val="Inherit"/>
      </rPr>
      <t xml:space="preserve"> months ended </t>
    </r>
    <r>
      <rPr>
        <sz val="10"/>
        <color rgb="FF000000"/>
        <rFont val="Inherit"/>
      </rPr>
      <t>March 28, 2014</t>
    </r>
    <r>
      <rPr>
        <sz val="10"/>
        <color theme="1"/>
        <rFont val="Inherit"/>
      </rPr>
      <t xml:space="preserve"> differed from the U.S. statutory rate primarily due to state income taxes, lower tax rates of our foreign operations as compared to the U.S. federal rates, and recognition of valuation allowances related to net losses in the UK and for U.S. federal and state net operating losses.</t>
    </r>
  </si>
  <si>
    <r>
      <t xml:space="preserve">The effective rate for the </t>
    </r>
    <r>
      <rPr>
        <sz val="10"/>
        <color rgb="FF000000"/>
        <rFont val="Inherit"/>
      </rPr>
      <t>three</t>
    </r>
    <r>
      <rPr>
        <sz val="10"/>
        <color theme="1"/>
        <rFont val="Inherit"/>
      </rPr>
      <t xml:space="preserve"> months ended </t>
    </r>
    <r>
      <rPr>
        <sz val="10"/>
        <color rgb="FF000000"/>
        <rFont val="Inherit"/>
      </rPr>
      <t>March 29, 2013</t>
    </r>
    <r>
      <rPr>
        <sz val="10"/>
        <color theme="1"/>
        <rFont val="Inherit"/>
      </rPr>
      <t xml:space="preserve"> differed from the U.S. statutory rate primarily due to state income taxes, lower tax rates of our foreign operations as compared to the U.S. federal rates, and recognition of valuation allowances related to net losses in the UK and for U.S. federal and state net operating losses.</t>
    </r>
  </si>
  <si>
    <t>Accumulated Other Comprehensive Income</t>
  </si>
  <si>
    <t>Accumulated Other Comprehensive Income (Loss), Net of Tax [Abstract]</t>
  </si>
  <si>
    <r>
      <t xml:space="preserve">Changes in accumulated other comprehensive income (loss) by component for the three month period ended </t>
    </r>
    <r>
      <rPr>
        <sz val="10"/>
        <color rgb="FF000000"/>
        <rFont val="Inherit"/>
      </rPr>
      <t>March 28, 2014</t>
    </r>
    <r>
      <rPr>
        <sz val="10"/>
        <color theme="1"/>
        <rFont val="Inherit"/>
      </rPr>
      <t xml:space="preserve"> were as follows:</t>
    </r>
  </si>
  <si>
    <t>Foreign Currency Translation Adjustments</t>
  </si>
  <si>
    <t>Defined Benefit Pension Plan Adjustments</t>
  </si>
  <si>
    <t>Total</t>
  </si>
  <si>
    <t>(8,360</t>
  </si>
  <si>
    <t>Other comprehensive income (loss) before reclassifications</t>
  </si>
  <si>
    <t>(389</t>
  </si>
  <si>
    <t>Amounts reclassified from accumulated other comprehensive income (loss)</t>
  </si>
  <si>
    <t>Net other comprehensive income (loss)</t>
  </si>
  <si>
    <t>(369</t>
  </si>
  <si>
    <t>(8,340</t>
  </si>
  <si>
    <r>
      <t xml:space="preserve">Amounts reclassified from the defined benefit pension plan adjustments component of accumulated other comprehensive income (loss) were recorded in selling and general expenses within the condensed consolidated statement of operations. There were no net tax effects related to the reclassification as a result of the full valuation allowances in the U.S. and UK in the current year. The accumulated tax effect related to the defined benefit pension plan adjustments component of accumulated other comprehensive income (loss) was a provision of </t>
    </r>
    <r>
      <rPr>
        <sz val="10"/>
        <color rgb="FF000000"/>
        <rFont val="Inherit"/>
      </rPr>
      <t>$0.3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There are no tax impacts related to the foreign currency translation adjustment component of accumulated other comprehensive income (loss) as the earnings of subsidiaries are considered to be permanently invested.</t>
    </r>
  </si>
  <si>
    <t>Employee Benefit Plans</t>
  </si>
  <si>
    <t>Compensation and Retirement Disclosure [Abstract]</t>
  </si>
  <si>
    <t>Retirement Plans</t>
  </si>
  <si>
    <r>
      <t xml:space="preserve">The Company maintains a non-contributory defined benefit pension plan covering substantially all U.S. hourly employees (the "U.S. Plan"). In addition, the employees at Euramax Coated Products Limited and Ellbee Limited participate in a single employer pension plan (the "UK Plan"). The measurement date for the U.S. and UK plans is the last day of the fiscal year. The Company curtailed the accrual of participant benefits provided under the UK Plan effective </t>
    </r>
    <r>
      <rPr>
        <sz val="10"/>
        <color rgb="FF000000"/>
        <rFont val="Inherit"/>
      </rPr>
      <t>March 31, 2009</t>
    </r>
    <r>
      <rPr>
        <sz val="10"/>
        <color theme="1"/>
        <rFont val="Inherit"/>
      </rPr>
      <t xml:space="preserve">. This curtailment did not affect the timing for the payment of benefits earned under the UK Plan through the curtailment date. In </t>
    </r>
    <r>
      <rPr>
        <sz val="10"/>
        <color rgb="FF000000"/>
        <rFont val="Inherit"/>
      </rPr>
      <t>January 2010</t>
    </r>
    <r>
      <rPr>
        <sz val="10"/>
        <color theme="1"/>
        <rFont val="Inherit"/>
      </rPr>
      <t>, the Company's board of directors approved a motion to freeze future benefit accruals under the U.S. Plan. The impact on the Company's projected benefit obligation was not significant. Components of net periodic pension cost for the Company’s defined and multiemployer pension plans were as follows:</t>
    </r>
  </si>
  <si>
    <t>March 28, 2014</t>
  </si>
  <si>
    <t>March 29, 2013</t>
  </si>
  <si>
    <t>U.S. Plan</t>
  </si>
  <si>
    <t>UK Plan</t>
  </si>
  <si>
    <t>Service cost</t>
  </si>
  <si>
    <t>Interest cost</t>
  </si>
  <si>
    <t>Expected return on assets</t>
  </si>
  <si>
    <t>(186</t>
  </si>
  <si>
    <t>(466</t>
  </si>
  <si>
    <t>(156</t>
  </si>
  <si>
    <t>(414</t>
  </si>
  <si>
    <t>Recognized actuarial net loss</t>
  </si>
  <si>
    <t>Total defined benefit net periodic pension cost</t>
  </si>
  <si>
    <t>(30</t>
  </si>
  <si>
    <t>Multiemployer benefit expense</t>
  </si>
  <si>
    <t>Net periodic pension cost</t>
  </si>
  <si>
    <t>Fair Value Measurements</t>
  </si>
  <si>
    <t>Fair Value Disclosures [Abstract]</t>
  </si>
  <si>
    <t xml:space="preserve">Recurring Fair Value Measurements </t>
  </si>
  <si>
    <t xml:space="preserve">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 </t>
  </si>
  <si>
    <t xml:space="preserve">Derivative Financial Instruments </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by the Company through the use of derivative instruments is foreign currency exchange rate risk related to intercompany interest payments. The Company does not enter into derivative contracts for trading purposes.</t>
  </si>
  <si>
    <r>
      <t xml:space="preserve">The Company has entered into forward contracts to buy or sell a quantity of a currency at a predetermined future date, and at a predetermined rate or price to mitigate uncertainty and volatility, and to cover underlying exposures to certain payments in currencies other than the functional currency. The Company has not designated these contracts for hedge accounting treatment; therefore, the gains and losses on these contracts are recorded in other income (loss), net in the condensed consolidated statement of operations. For the three months ended March 28, 2014, losses related to forward contracts were not significant. For the three months ended March 29, 2013, the Company recognized gains of </t>
    </r>
    <r>
      <rPr>
        <sz val="10"/>
        <color rgb="FF000000"/>
        <rFont val="Inherit"/>
      </rPr>
      <t>$0.3 million</t>
    </r>
    <r>
      <rPr>
        <sz val="10"/>
        <color theme="1"/>
        <rFont val="Inherit"/>
      </rPr>
      <t xml:space="preserve"> related to these forward contracts. </t>
    </r>
  </si>
  <si>
    <r>
      <t xml:space="preserve">Derivatives are carried at fair value in the condensed consolidated balance sheets in the line item accrued expenses and other current liabilitie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the fair value of outstanding derivatives totaled liabilities of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The fair value of foreign exchange contracts is determined using quotations from financial institutions and is classified as a Level 2 measurement in the fair value hierarchy.</t>
    </r>
  </si>
  <si>
    <t xml:space="preserve">Nonrecurring Fair Value Measurements </t>
  </si>
  <si>
    <t xml:space="preserve">In addition to assets and liabilities that are recorded at fair value on a recurring basis, the Company records assets and liabilities at fair value on a nonrecurring basis as required by accounting principles generally accepted in the U.S. Generally, adjustments made to record assets at fair value on a nonrecurring basis are the result of impairment charges. </t>
  </si>
  <si>
    <r>
      <t xml:space="preserve">The Company did not record any impairment charges related to assets measured at fair value on a nonrecurring basis during the </t>
    </r>
    <r>
      <rPr>
        <sz val="10"/>
        <color rgb="FF000000"/>
        <rFont val="Inherit"/>
      </rPr>
      <t>three</t>
    </r>
    <r>
      <rPr>
        <sz val="10"/>
        <color theme="1"/>
        <rFont val="Inherit"/>
      </rPr>
      <t xml:space="preserve"> months ended March 28, 2014. During the </t>
    </r>
    <r>
      <rPr>
        <sz val="10"/>
        <color rgb="FF000000"/>
        <rFont val="Inherit"/>
      </rPr>
      <t>three</t>
    </r>
    <r>
      <rPr>
        <sz val="10"/>
        <color theme="1"/>
        <rFont val="Inherit"/>
      </rPr>
      <t xml:space="preserve"> months ended March 29, 2013. the Company recorded losses of approximately </t>
    </r>
    <r>
      <rPr>
        <sz val="10"/>
        <color rgb="FF000000"/>
        <rFont val="Inherit"/>
      </rPr>
      <t>$1.6 million</t>
    </r>
    <r>
      <rPr>
        <sz val="10"/>
        <color theme="1"/>
        <rFont val="Inherit"/>
      </rPr>
      <t xml:space="preserve"> in other operating charges related to the reclassification of land and buildings to assets held for sale. These losses, incurred as part of the Company's restructuring activities in the European Engineered Products segment, represented the difference between the carrying value prior to the reclassification and the fair value as of March 29, 2013. The fair value of assets held for sale was determined based on the selling price less costs incurred to sell and was classified as Level 1 in the fair value hierarchy. The assets were sold during the second quarter of 2013 and no additional losses were recorded from the sale of the assets. </t>
    </r>
  </si>
  <si>
    <t xml:space="preserve">Other Fair Value Disclosures </t>
  </si>
  <si>
    <t xml:space="preserve">The carrying amounts of cash and cash equivalents, receivables, accounts payable and accrued expenses, and loans and notes payable approximate their fair values because of the relatively short-term maturities of these instruments. </t>
  </si>
  <si>
    <r>
      <t xml:space="preserve">The fair value of long-term debt is estimated using Level 2 inputs based on dealer quoted prices for debt instruments based on recent transactions obtained from various sources. As of </t>
    </r>
    <r>
      <rPr>
        <sz val="10"/>
        <color rgb="FF000000"/>
        <rFont val="Inherit"/>
      </rPr>
      <t>March 28, 2014</t>
    </r>
    <r>
      <rPr>
        <sz val="10"/>
        <color theme="1"/>
        <rFont val="Inherit"/>
      </rPr>
      <t xml:space="preserve">, the carrying amount and fair value of the Notes were $375.0 million and </t>
    </r>
    <r>
      <rPr>
        <sz val="10"/>
        <color rgb="FF000000"/>
        <rFont val="Inherit"/>
      </rPr>
      <t>$378.8 million</t>
    </r>
    <r>
      <rPr>
        <sz val="10"/>
        <color theme="1"/>
        <rFont val="Inherit"/>
      </rPr>
      <t xml:space="preserve">, respectively. As of </t>
    </r>
    <r>
      <rPr>
        <sz val="10"/>
        <color rgb="FF000000"/>
        <rFont val="Inherit"/>
      </rPr>
      <t>December 31, 2013</t>
    </r>
    <r>
      <rPr>
        <sz val="10"/>
        <color theme="1"/>
        <rFont val="Inherit"/>
      </rPr>
      <t xml:space="preserve">, the carrying amount and fair value of the Notes were </t>
    </r>
    <r>
      <rPr>
        <sz val="10"/>
        <color rgb="FF000000"/>
        <rFont val="Inherit"/>
      </rPr>
      <t>$375.0 million</t>
    </r>
    <r>
      <rPr>
        <sz val="10"/>
        <color theme="1"/>
        <rFont val="Inherit"/>
      </rPr>
      <t xml:space="preserve"> and </t>
    </r>
    <r>
      <rPr>
        <sz val="10"/>
        <color rgb="FF000000"/>
        <rFont val="Inherit"/>
      </rPr>
      <t>$375.0 million</t>
    </r>
    <r>
      <rPr>
        <sz val="10"/>
        <color theme="1"/>
        <rFont val="Inherit"/>
      </rPr>
      <t>, respectively.</t>
    </r>
  </si>
  <si>
    <t>Other Operating Charges</t>
  </si>
  <si>
    <t>Component Of Other Operating Cost And Expense [Abstract]</t>
  </si>
  <si>
    <t>Other operating charges incurred by operating segment were as follows:</t>
  </si>
  <si>
    <t>U.S. Residential Products</t>
  </si>
  <si>
    <t>U.S. Commercial Products</t>
  </si>
  <si>
    <t>European Roll Coated Aluminum</t>
  </si>
  <si>
    <t>European Engineered Products</t>
  </si>
  <si>
    <t>Other non-allocated</t>
  </si>
  <si>
    <t>Total other operating charges</t>
  </si>
  <si>
    <r>
      <t xml:space="preserve">Other operating charges are comprised of restructuring initiatives, facility closures, acquisition related costs and other operational initiatives. For the </t>
    </r>
    <r>
      <rPr>
        <sz val="10"/>
        <color rgb="FF000000"/>
        <rFont val="Inherit"/>
      </rPr>
      <t>three</t>
    </r>
    <r>
      <rPr>
        <sz val="10"/>
        <color theme="1"/>
        <rFont val="Inherit"/>
      </rPr>
      <t xml:space="preserve"> months ended </t>
    </r>
    <r>
      <rPr>
        <sz val="10"/>
        <color rgb="FF000000"/>
        <rFont val="Inherit"/>
      </rPr>
      <t>March 28, 2014</t>
    </r>
    <r>
      <rPr>
        <sz val="10"/>
        <color theme="1"/>
        <rFont val="Inherit"/>
      </rPr>
      <t xml:space="preserve">, other operating charges of </t>
    </r>
    <r>
      <rPr>
        <sz val="10"/>
        <color rgb="FF000000"/>
        <rFont val="Inherit"/>
      </rPr>
      <t>$1.0 million</t>
    </r>
    <r>
      <rPr>
        <sz val="10"/>
        <color theme="1"/>
        <rFont val="Inherit"/>
      </rPr>
      <t xml:space="preserve"> were primarily comprised of severance costs and legal and professional fees. Other non-allocated charges of $0.4 million were primarily related to legal and professional fees for consulting services during the executive transition period. Ongoing restructuring initiatives in the European Engineered Products segment totaled $0.4 million, including approximately </t>
    </r>
    <r>
      <rPr>
        <sz val="10"/>
        <color rgb="FF000000"/>
        <rFont val="Inherit"/>
      </rPr>
      <t>$0.3 million</t>
    </r>
    <r>
      <rPr>
        <sz val="10"/>
        <color theme="1"/>
        <rFont val="Inherit"/>
      </rPr>
      <t xml:space="preserve"> of severance in the UK and $0.1 million of severance costs for various social programs in France. The remaining $0.1 million related to various organizational initiatives in the U.S. to reduce operating costs and improve efficiencies.</t>
    </r>
  </si>
  <si>
    <r>
      <t xml:space="preserve">For the </t>
    </r>
    <r>
      <rPr>
        <sz val="10"/>
        <color rgb="FF000000"/>
        <rFont val="Inherit"/>
      </rPr>
      <t>three</t>
    </r>
    <r>
      <rPr>
        <sz val="10"/>
        <color theme="1"/>
        <rFont val="Inherit"/>
      </rPr>
      <t xml:space="preserve"> months ended </t>
    </r>
    <r>
      <rPr>
        <sz val="10"/>
        <color rgb="FF000000"/>
        <rFont val="Inherit"/>
      </rPr>
      <t>March 29, 2013</t>
    </r>
    <r>
      <rPr>
        <sz val="10"/>
        <color theme="1"/>
        <rFont val="Inherit"/>
      </rPr>
      <t xml:space="preserve">, other operating charges of </t>
    </r>
    <r>
      <rPr>
        <sz val="10"/>
        <color rgb="FF000000"/>
        <rFont val="Inherit"/>
      </rPr>
      <t>$2.8 million</t>
    </r>
    <r>
      <rPr>
        <sz val="10"/>
        <color theme="1"/>
        <rFont val="Inherit"/>
      </rPr>
      <t xml:space="preserve"> were primarily related to severance and restructuring initiatives in the European Engineered Products segment including a $1.6 million loss related to the reclassification of land and buildings from property, plant and equipment to assets held for sale and </t>
    </r>
    <r>
      <rPr>
        <sz val="10"/>
        <color rgb="FF000000"/>
        <rFont val="Inherit"/>
      </rPr>
      <t>$0.6 million</t>
    </r>
    <r>
      <rPr>
        <sz val="10"/>
        <color theme="1"/>
        <rFont val="Inherit"/>
      </rPr>
      <t xml:space="preserve"> of severance and relocation costs. These initiatives included the relocation from multiple plant facilities into one operating location and were intended to reduce overhead costs and streamline operations. The remaining </t>
    </r>
    <r>
      <rPr>
        <sz val="10"/>
        <color rgb="FF000000"/>
        <rFont val="Inherit"/>
      </rPr>
      <t>$0.6 million</t>
    </r>
    <r>
      <rPr>
        <sz val="10"/>
        <color theme="1"/>
        <rFont val="Inherit"/>
      </rPr>
      <t xml:space="preserve"> of other operating charges were comprised primarily of severance and relocation costs related to various organizational initiatives to reduce operating costs and improve efficiencies.</t>
    </r>
  </si>
  <si>
    <t>Segment Information</t>
  </si>
  <si>
    <t>Segment Reporting [Abstract]</t>
  </si>
  <si>
    <r>
      <t xml:space="preserve">The Company manages its business and serves its customers through reportable segments differentiated by product type, end market, and geography. The Company's </t>
    </r>
    <r>
      <rPr>
        <sz val="10"/>
        <color rgb="FF000000"/>
        <rFont val="Inherit"/>
      </rPr>
      <t>four</t>
    </r>
    <r>
      <rPr>
        <sz val="10"/>
        <color theme="1"/>
        <rFont val="Inherit"/>
      </rPr>
      <t xml:space="preserve"> reportable segments are described below: </t>
    </r>
  </si>
  <si>
    <r>
      <t>U.S. Residential Products</t>
    </r>
    <r>
      <rPr>
        <sz val="10"/>
        <color theme="1"/>
        <rFont val="Inherit"/>
      </rPr>
      <t xml:space="preserve">—The U.S. Residential Products segment utilizes aluminum, steel, copper and vinyl to produce residential roof drainage products, including preformed gutters, downspouts, elbows, soffit, drip edge, fascia, flashing, snow guards and related accessories. These products are used primarily for the repair, replacement or enhancement of residential roof drainage systems. The Company sells these products to home improvement retailers, lumber yards, distributors and contractors from manufacturing and distribution facilities throughout North America. The Company also produces specialty made-to-order vinyl replacement windows and aluminum patio and awning components sold primarily to home improvement contractors in the western U.S. </t>
    </r>
  </si>
  <si>
    <r>
      <t>U.S. Commercial Products</t>
    </r>
    <r>
      <rPr>
        <sz val="10"/>
        <color theme="1"/>
        <rFont val="Inherit"/>
      </rPr>
      <t>—The U.S. Commercial Products segment utilizes various materials including steel coil, aluminum coil and fiberglass to create various products with commercial applications, including roofing and siding panels, ridge caps, flashing, trim, soffit and other accessories as well as sidewall components, siding and other exterior components for the towable RV, cargo and manufactured housing markets. The Company sells these products to builders, contractors, lumber yards, home improvement retailers, OEMs, and RV manufacturers from manufacturing and distribution facilities located throughout the U.S. These products are used in the construction of a wide variety of small scale commercial, agricultural and industrial building types on either wood or metal frames, manufactured homes, and towable RVs.</t>
    </r>
  </si>
  <si>
    <r>
      <t>European Roll Coated Aluminum</t>
    </r>
    <r>
      <rPr>
        <sz val="10"/>
        <color theme="1"/>
        <rFont val="Inherit"/>
      </rPr>
      <t>—The European Roll Coated Aluminum segment uses a roll coating process to apply paint to bare aluminum coil and, to a lesser extent, bare steel coil in order to produce specialty coated coil, which the Company also processes into specialty coated sheets and panels. The Company sells these products to building panel manufacturers, contractors and UK “holiday home,” RV and transportation OEMs throughout Europe and in parts of Asia. The Company’s customers use its specialty coated metal products to manufacture, among other things, RV sidewalls, commercial roofing panels, interior ceiling panels, and liner panels for shipping containers. The Company produces and distributes these roll coated products from facilities located in the Netherlands and the UK.</t>
    </r>
  </si>
  <si>
    <r>
      <t>European Engineered Products</t>
    </r>
    <r>
      <rPr>
        <sz val="10"/>
        <color theme="1"/>
        <rFont val="Inherit"/>
      </rPr>
      <t>—The European Engineered Products segment utilizes aluminum and vinyl extrusions to produce residential windows, doors and shower enclosures. These products are sold to home improvement retailers, distributors and factory‑built “holiday home” builders in the UK. The Company also produces windows used in the operator compartments of heavy equipment, components sold to suppliers of automotive OEMs in Western Europe and RV doors. The Company produces and distributes these engineered products from facilities in France and the UK and has developed extensive in-house manufacturing capabilities, including powder coating, glass cutting, anodizing and glass toughening.</t>
    </r>
  </si>
  <si>
    <t>The Company evaluates the performance of its segments and allocates resources to them based primarily on segment income (loss) from operations. Expenses, income and assets that are not segment specific relate to the holding company and business activities conducted for the overall benefit of the Company, and accordingly, are not attributable to the Company’s segments.</t>
  </si>
  <si>
    <r>
      <t xml:space="preserve">The following table presents information about reported segments for the </t>
    </r>
    <r>
      <rPr>
        <sz val="10"/>
        <color rgb="FF000000"/>
        <rFont val="Inherit"/>
      </rPr>
      <t>three</t>
    </r>
    <r>
      <rPr>
        <sz val="10"/>
        <color theme="1"/>
        <rFont val="Inherit"/>
      </rPr>
      <t xml:space="preserve"> months ended </t>
    </r>
    <r>
      <rPr>
        <sz val="10"/>
        <color rgb="FF000000"/>
        <rFont val="Inherit"/>
      </rPr>
      <t>March 28, 2014</t>
    </r>
    <r>
      <rPr>
        <sz val="10"/>
        <color theme="1"/>
        <rFont val="Inherit"/>
      </rPr>
      <t>:</t>
    </r>
  </si>
  <si>
    <t>U.S.</t>
  </si>
  <si>
    <t>Residential</t>
  </si>
  <si>
    <t>Products</t>
  </si>
  <si>
    <t>Commercial</t>
  </si>
  <si>
    <t>European</t>
  </si>
  <si>
    <t>Roll Coated</t>
  </si>
  <si>
    <t>Aluminum</t>
  </si>
  <si>
    <t>Engineered Products</t>
  </si>
  <si>
    <t>Other Non-</t>
  </si>
  <si>
    <t>Allocated</t>
  </si>
  <si>
    <t>Eliminations</t>
  </si>
  <si>
    <t>Consolidated</t>
  </si>
  <si>
    <t>Three months ended March 28, 2014</t>
  </si>
  <si>
    <t>Net sales:</t>
  </si>
  <si>
    <t>Third party</t>
  </si>
  <si>
    <t>Intersegment</t>
  </si>
  <si>
    <t>(416</t>
  </si>
  <si>
    <t>Total net sales</t>
  </si>
  <si>
    <t>(Loss) income from operations</t>
  </si>
  <si>
    <t>(1,317</t>
  </si>
  <si>
    <t>(4,997</t>
  </si>
  <si>
    <t>(346</t>
  </si>
  <si>
    <t>(2,279</t>
  </si>
  <si>
    <t>(5,010</t>
  </si>
  <si>
    <r>
      <t xml:space="preserve">The following table presents information about reported segments for the </t>
    </r>
    <r>
      <rPr>
        <sz val="10"/>
        <color rgb="FF000000"/>
        <rFont val="Inherit"/>
      </rPr>
      <t>three</t>
    </r>
    <r>
      <rPr>
        <sz val="10"/>
        <color theme="1"/>
        <rFont val="Inherit"/>
      </rPr>
      <t xml:space="preserve"> months ended </t>
    </r>
    <r>
      <rPr>
        <sz val="10"/>
        <color rgb="FF000000"/>
        <rFont val="Inherit"/>
      </rPr>
      <t>March 29, 2013</t>
    </r>
    <r>
      <rPr>
        <sz val="10"/>
        <color theme="1"/>
        <rFont val="Inherit"/>
      </rPr>
      <t>:</t>
    </r>
  </si>
  <si>
    <t>Three months ended March 29, 2013</t>
  </si>
  <si>
    <t>(341</t>
  </si>
  <si>
    <t>(223</t>
  </si>
  <si>
    <t>(4,418</t>
  </si>
  <si>
    <t>(2,628</t>
  </si>
  <si>
    <t>(2,650</t>
  </si>
  <si>
    <t>(7,432</t>
  </si>
  <si>
    <t>It is impractical for the Company to provide revenues from external customers by groups of similar products. Accordingly, the following table reflects revenues from external customers by markets for the periods indicated.</t>
  </si>
  <si>
    <t>Customers/Markets</t>
  </si>
  <si>
    <t>Primary Products</t>
  </si>
  <si>
    <t>Original Equipment Manufacturers (“OEMs”)</t>
  </si>
  <si>
    <t>Painted aluminum sheet and coil; fabricated painted aluminum, laminated and fiberglass panels; windows and roofing; and composite building panels</t>
  </si>
  <si>
    <t>Industrial and Architectural Contractors</t>
  </si>
  <si>
    <t>Metal panels and siding and roofing accessories</t>
  </si>
  <si>
    <t>Home Improvement Retailers</t>
  </si>
  <si>
    <t>Rain carrying systems, metal panels, roofing accessories, windows, doors and shower enclosures</t>
  </si>
  <si>
    <t>Rural Contractors</t>
  </si>
  <si>
    <t>Steel and aluminum roofing and siding</t>
  </si>
  <si>
    <t>Distributors</t>
  </si>
  <si>
    <t>Metal coils, rain carrying systems and roofing accessories</t>
  </si>
  <si>
    <t>Home Improvement Contractors</t>
  </si>
  <si>
    <t>Vinyl replacement windows; metal coils, rain carrying systems; metal roofing and insulated roofing panels; shower, patio and entrance doors; and awnings</t>
  </si>
  <si>
    <t>Manufactured Housing</t>
  </si>
  <si>
    <t>Steel siding and trim components</t>
  </si>
  <si>
    <t>Supplemental Guarantor Condensed Financial Information</t>
  </si>
  <si>
    <t>Supplemental Guarantor Condensed Financial Information [Abstract]</t>
  </si>
  <si>
    <t xml:space="preserve">Supplemental Guarantor Condensed Financial Information </t>
  </si>
  <si>
    <r>
      <t xml:space="preserve">On </t>
    </r>
    <r>
      <rPr>
        <sz val="10"/>
        <color rgb="FF000000"/>
        <rFont val="Inherit"/>
      </rPr>
      <t>March 18, 2011</t>
    </r>
    <r>
      <rPr>
        <sz val="10"/>
        <color theme="1"/>
        <rFont val="Inherit"/>
      </rPr>
      <t xml:space="preserve">, Euramax Holdings (presented as Parent in the following schedules), through its </t>
    </r>
    <r>
      <rPr>
        <sz val="10"/>
        <color rgb="FF000000"/>
        <rFont val="Inherit"/>
      </rPr>
      <t>100%</t>
    </r>
    <r>
      <rPr>
        <sz val="10"/>
        <color theme="1"/>
        <rFont val="Inherit"/>
      </rPr>
      <t xml:space="preserve"> owned subsidiary, Euramax International (presented as Issuer in the following schedules) issued the Notes. The Notes are fully and unconditionally guaranteed, jointly and severally, on a senior secured basis by Euramax Holdings, Euramax International, and Amerimax Richmond Company, a 100% owned domestic subsidiary of Euramax International. No other subsidiaries of Euramax International, whether direct or indirect, guarantee the Notes (the "Non-Guarantors").</t>
    </r>
  </si>
  <si>
    <t xml:space="preserve">Additionally, the Notes are secured on a second priority basis by liens on all of the collateral (subject to certain exceptions) securing the ABL Credit Facility. In the event that secured creditors exercise remedies with respect to Euramax International's pledged assets, the proceeds of the liquidation of those assets will first be applied to repay obligations secured by the first priority liens under the senior secured credit facilities and any other first priority obligations. </t>
  </si>
  <si>
    <t>The Indenture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limitations also limit Euramax International's ability to transfer cash or assets to Euramax Holdings, whether by dividend, loan or otherwise.</t>
  </si>
  <si>
    <t xml:space="preserve">The following condensed consolidating financial statements present the results of operations, comprehensive operations, financial position and cash flows of (1) the Parent, (2) the Issuer, (3) the Non-Guarantor Subsidiaries, and (4) eliminations to arrive at the information for Euramax Holdings on a consolidated basis. </t>
  </si>
  <si>
    <t>EURAMAX HOLDINGS, INC. AND SUBSIDIARIES</t>
  </si>
  <si>
    <t>CONDENSED CONSOLIDATED BALANCE SHEETS</t>
  </si>
  <si>
    <t>(unaudited)</t>
  </si>
  <si>
    <t>Parent</t>
  </si>
  <si>
    <t>Issuer</t>
  </si>
  <si>
    <t>Non-Guarantor</t>
  </si>
  <si>
    <t>Current assets:</t>
  </si>
  <si>
    <t>Accounts receivable, less allowance for doubtful accounts</t>
  </si>
  <si>
    <t>Amounts due from affiliates</t>
  </si>
  <si>
    <t>(247,252</t>
  </si>
  <si>
    <t>Investment in consolidated subsidiaries</t>
  </si>
  <si>
    <t>(122,620</t>
  </si>
  <si>
    <t>(124,976</t>
  </si>
  <si>
    <t>LIABILITIES AND SHAREHOLDERS’ (DEFICIT) EQUITY</t>
  </si>
  <si>
    <t>Current liabilities:</t>
  </si>
  <si>
    <t>Amounts due to affiliates</t>
  </si>
  <si>
    <t>Shareholders’ (deficit) equity:</t>
  </si>
  <si>
    <t>(21</t>
  </si>
  <si>
    <t>(860,752</t>
  </si>
  <si>
    <t>(863,022</t>
  </si>
  <si>
    <t>(794,472</t>
  </si>
  <si>
    <t>(211,934</t>
  </si>
  <si>
    <t>(23,357</t>
  </si>
  <si>
    <t>Total shareholders’ (deficit) equity</t>
  </si>
  <si>
    <t>(128,082</t>
  </si>
  <si>
    <t>Total liabilities and shareholders’ (deficit) equity</t>
  </si>
  <si>
    <t>(247,929</t>
  </si>
  <si>
    <t>(103,217</t>
  </si>
  <si>
    <t>(147,119</t>
  </si>
  <si>
    <t>LIABILITIES AND SHAREHOLDERS' (DEFICIT) EQUITY</t>
  </si>
  <si>
    <t>(860,632</t>
  </si>
  <si>
    <t>(843,750</t>
  </si>
  <si>
    <t>(775,318</t>
  </si>
  <si>
    <t>(210,242</t>
  </si>
  <si>
    <t>(24,097</t>
  </si>
  <si>
    <t>(108,563</t>
  </si>
  <si>
    <t>CONDENSED CONSOLIDATED STATEMENTS OF OPERATIONS</t>
  </si>
  <si>
    <t>FOR THE THREE MONTHS ENDED MARCH 28, 2014</t>
  </si>
  <si>
    <t>(1,524</t>
  </si>
  <si>
    <t>(118</t>
  </si>
  <si>
    <t>(8,269</t>
  </si>
  <si>
    <t>Equity in losses of subsidiaries</t>
  </si>
  <si>
    <t>(19,154</t>
  </si>
  <si>
    <t>(1,692</t>
  </si>
  <si>
    <t>(13,407</t>
  </si>
  <si>
    <t>(358</t>
  </si>
  <si>
    <t>(13,765</t>
  </si>
  <si>
    <t>Intercompany income (loss), net</t>
  </si>
  <si>
    <t>(4,565</t>
  </si>
  <si>
    <t>(121</t>
  </si>
  <si>
    <t>(19,272</t>
  </si>
  <si>
    <t>(18,486</t>
  </si>
  <si>
    <t>(1,667</t>
  </si>
  <si>
    <t>(18,579</t>
  </si>
  <si>
    <t>CONDENSED CONSOLIDATED STATEMENTS OF COMPREHENSIVE OPERATIONS</t>
  </si>
  <si>
    <t>Defined benefit pension plan adjustments, net of tax</t>
  </si>
  <si>
    <t>(38</t>
  </si>
  <si>
    <t>(19,641</t>
  </si>
  <si>
    <t>(19,523</t>
  </si>
  <si>
    <t>(2,063</t>
  </si>
  <si>
    <t>FOR THE THREE MONTHS ENDED MARCH 29, 2013</t>
  </si>
  <si>
    <t>(1,492</t>
  </si>
  <si>
    <t>(93</t>
  </si>
  <si>
    <t>(6,804</t>
  </si>
  <si>
    <t>(535</t>
  </si>
  <si>
    <t>(28,023</t>
  </si>
  <si>
    <t>(4,891</t>
  </si>
  <si>
    <t>(13,349</t>
  </si>
  <si>
    <t>(249</t>
  </si>
  <si>
    <t>(13,598</t>
  </si>
  <si>
    <t>(4,278</t>
  </si>
  <si>
    <t>Other loss, net</t>
  </si>
  <si>
    <t>(5,951</t>
  </si>
  <si>
    <t>(394</t>
  </si>
  <si>
    <t>(6,345</t>
  </si>
  <si>
    <t>(28,116</t>
  </si>
  <si>
    <t>(26,717</t>
  </si>
  <si>
    <t>(5,456</t>
  </si>
  <si>
    <t>(27,375</t>
  </si>
  <si>
    <t>Provision for (benefit from) income taxes</t>
  </si>
  <si>
    <t>(565</t>
  </si>
  <si>
    <t>Other comprehensive (loss) income:</t>
  </si>
  <si>
    <t>(185</t>
  </si>
  <si>
    <t>(95</t>
  </si>
  <si>
    <t>(28,217</t>
  </si>
  <si>
    <t>(28,124</t>
  </si>
  <si>
    <t>(5,065</t>
  </si>
  <si>
    <t>CONDENSED CONSOLIDATED STATEMENTS OF CASH FLOWS</t>
  </si>
  <si>
    <t>Net cash (used in) provided by operating activities</t>
  </si>
  <si>
    <t>(8,119</t>
  </si>
  <si>
    <t>(3,886</t>
  </si>
  <si>
    <t>Proceeds from sale of assets</t>
  </si>
  <si>
    <t>(976</t>
  </si>
  <si>
    <t>(512</t>
  </si>
  <si>
    <t>(1,488</t>
  </si>
  <si>
    <t>Due (to) from affiliate</t>
  </si>
  <si>
    <t>(8,616</t>
  </si>
  <si>
    <t>(933</t>
  </si>
  <si>
    <t>(9,128</t>
  </si>
  <si>
    <t>(1,445</t>
  </si>
  <si>
    <t>Net borrowings on ABL Credit Facility</t>
  </si>
  <si>
    <t>(13,756</t>
  </si>
  <si>
    <t>Change in cash overdrafts</t>
  </si>
  <si>
    <t>(88</t>
  </si>
  <si>
    <t>Due from (to) affiliates</t>
  </si>
  <si>
    <t>(4,992</t>
  </si>
  <si>
    <t>(297</t>
  </si>
  <si>
    <t>(2,887</t>
  </si>
  <si>
    <t>(4,579</t>
  </si>
  <si>
    <t>CONDENSED CONSOLIDATED STATEMENT OF CASH FLOWS</t>
  </si>
  <si>
    <t>(15,183</t>
  </si>
  <si>
    <t>(8,145</t>
  </si>
  <si>
    <t>(23,328</t>
  </si>
  <si>
    <t>(1,263</t>
  </si>
  <si>
    <t>(963</t>
  </si>
  <si>
    <t>(2,226</t>
  </si>
  <si>
    <t>Due (to) from affiliates</t>
  </si>
  <si>
    <t>(8,845</t>
  </si>
  <si>
    <t>(1,147</t>
  </si>
  <si>
    <t>(9,808</t>
  </si>
  <si>
    <t>(2,110</t>
  </si>
  <si>
    <t>(175</t>
  </si>
  <si>
    <t>Net cash provided by financing activities</t>
  </si>
  <si>
    <t>Net (decrease) increase in cash and cash equivalents</t>
  </si>
  <si>
    <t>(5,979</t>
  </si>
  <si>
    <t>(5,837</t>
  </si>
  <si>
    <t>Basis of Presentation and Principles of Consolidation (Policies)</t>
  </si>
  <si>
    <t>Basis of Accounting, Policy</t>
  </si>
  <si>
    <t>The accompanying unaudited condensed consolidated financial statements of Euramax Holdings, Inc. and its subsidiaries (the “Company”) have been prepared in accordance with accounting principles generally accepted in the United States for interim financial information and with the rules and regulations of the Securities and Exchange Commission (the “SEC”). Accordingly, they do not include all information and footnotes required by U.S. generally accepted accounting principles for complete financial statements. In the opinion of management, these statements include all adjustments considered necessary for the fair presentation of all interim periods reported herein. All adjustments are of a normal recurring nature unless otherwise disclosed.</t>
  </si>
  <si>
    <t>Fiscal Period, Policy</t>
  </si>
  <si>
    <r>
      <t xml:space="preserve">Each of our interim reporting periods, other than the fourth interim reporting period, ends on the Friday closest to the last day of the corresponding quarterly calendar period. The </t>
    </r>
    <r>
      <rPr>
        <sz val="10"/>
        <color rgb="FF000000"/>
        <rFont val="Inherit"/>
      </rPr>
      <t>first</t>
    </r>
    <r>
      <rPr>
        <sz val="10"/>
        <color theme="1"/>
        <rFont val="Inherit"/>
      </rPr>
      <t xml:space="preserve"> interim reporting period of </t>
    </r>
    <r>
      <rPr>
        <sz val="10"/>
        <color rgb="FF000000"/>
        <rFont val="Inherit"/>
      </rPr>
      <t>2014</t>
    </r>
    <r>
      <rPr>
        <sz val="10"/>
        <color theme="1"/>
        <rFont val="Inherit"/>
      </rPr>
      <t xml:space="preserve"> and </t>
    </r>
    <r>
      <rPr>
        <sz val="10"/>
        <color rgb="FF000000"/>
        <rFont val="Inherit"/>
      </rPr>
      <t>2013</t>
    </r>
    <r>
      <rPr>
        <sz val="10"/>
        <color theme="1"/>
        <rFont val="Inherit"/>
      </rPr>
      <t xml:space="preserve"> ended on </t>
    </r>
    <r>
      <rPr>
        <sz val="10"/>
        <color rgb="FF000000"/>
        <rFont val="Inherit"/>
      </rPr>
      <t>March 28</t>
    </r>
    <r>
      <rPr>
        <sz val="10"/>
        <color theme="1"/>
        <rFont val="Inherit"/>
      </rPr>
      <t xml:space="preserve"> and </t>
    </r>
    <r>
      <rPr>
        <sz val="10"/>
        <color rgb="FF000000"/>
        <rFont val="Inherit"/>
      </rPr>
      <t>March 29</t>
    </r>
    <r>
      <rPr>
        <sz val="10"/>
        <color theme="1"/>
        <rFont val="Inherit"/>
      </rPr>
      <t>, respectively. Our fourth interim reporting period and our fiscal year end on December 31 regardless of the day of the week on which it falls.</t>
    </r>
  </si>
  <si>
    <t>Income Tax, Policy</t>
  </si>
  <si>
    <r>
      <t xml:space="preserve">The provision for income taxe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re computed at the effective rate expected to be applicable in each respective full year using the statutory rates on a country by country basis, adjusted for changes in valuation allowances relating to the Company’s net operating loss and capital loss carryforwards and changes in tax uncertainties.</t>
    </r>
  </si>
  <si>
    <t>Pension and Other Postretirement Plans, Pensions, Policy</t>
  </si>
  <si>
    <r>
      <t xml:space="preserve">The Company maintains a non-contributory defined benefit pension plan covering substantially all U.S. hourly employees (the "U.S. Plan"). In addition, the employees at Euramax Coated Products Limited and Ellbee Limited participate in a single employer pension plan (the "UK Plan"). The measurement date for the U.S. and UK plans is the last day of the fiscal year. The Company curtailed the accrual of participant benefits provided under the UK Plan effective </t>
    </r>
    <r>
      <rPr>
        <sz val="10"/>
        <color rgb="FF000000"/>
        <rFont val="Inherit"/>
      </rPr>
      <t>March 31, 2009</t>
    </r>
    <r>
      <rPr>
        <sz val="10"/>
        <color theme="1"/>
        <rFont val="Inherit"/>
      </rPr>
      <t xml:space="preserve">. This curtailment did not affect the timing for the payment of benefits earned under the UK Plan through the curtailment date. In </t>
    </r>
    <r>
      <rPr>
        <sz val="10"/>
        <color rgb="FF000000"/>
        <rFont val="Inherit"/>
      </rPr>
      <t>January 2010</t>
    </r>
    <r>
      <rPr>
        <sz val="10"/>
        <color theme="1"/>
        <rFont val="Inherit"/>
      </rPr>
      <t>, the Company's board of directors approved a motion to freeze future benefit accruals under the U.S. Plan.</t>
    </r>
  </si>
  <si>
    <t>Fair Value Measurement, Policy</t>
  </si>
  <si>
    <t>In addition to assets and liabilities that are recorded at fair value on a recurring basis, the Company records assets and liabilities at fair value on a nonrecurring basis as required by accounting principles generally accepted in the U.S. Generally, adjustments made to record assets at fair value on a nonrecurring basis are the result of impairment charges.</t>
  </si>
  <si>
    <t>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t>
  </si>
  <si>
    <t>Inventories (Tables)</t>
  </si>
  <si>
    <t>Schedule of Inventory, Current</t>
  </si>
  <si>
    <t>Indebtedness (Tables)</t>
  </si>
  <si>
    <t>Schedule of Long-term Debt Instruments</t>
  </si>
  <si>
    <t>Schedule of Redemption Rates on Senior Secured Notes</t>
  </si>
  <si>
    <t>Prepayment Rates on Senior Unsecured Loan Facility</t>
  </si>
  <si>
    <t>Commitments and Contingencies (Tables)</t>
  </si>
  <si>
    <t>Schedule of Product Warranty Liability</t>
  </si>
  <si>
    <t>Changes in the product warranty accrual are summarized as follows:</t>
  </si>
  <si>
    <t>Accumulated Other Comprehensive Income (Tables)</t>
  </si>
  <si>
    <t>Schedule of Accumulated Other Comprehensive Income (Loss)</t>
  </si>
  <si>
    <t>Employee Benefit Plans (Tables)</t>
  </si>
  <si>
    <t>Schedule of Net Benefit Costs</t>
  </si>
  <si>
    <t>Components of net periodic pension cost for the Company’s defined and multiemployer pension plans were as follows:</t>
  </si>
  <si>
    <t>Components of Other Operating Charges (Tables)</t>
  </si>
  <si>
    <t>Components of Other Operating Costs [Abstract]</t>
  </si>
  <si>
    <t>Schedule of Other Operating Cost and Expense, by Component</t>
  </si>
  <si>
    <t>Segment Information (Tables)</t>
  </si>
  <si>
    <t>Schedule of Segment Reporting Information, by Segment</t>
  </si>
  <si>
    <t>Revenue from External Customers by Market</t>
  </si>
  <si>
    <t>Supplemental Guarantor Condensed Financial Information (Tables)</t>
  </si>
  <si>
    <t>Schedule of Condensed Balance Sheet</t>
  </si>
  <si>
    <t>Schedule of Condensed Income Statement</t>
  </si>
  <si>
    <t>Schedule Of Condensed Statement Of Comprehensive Income (Loss)</t>
  </si>
  <si>
    <t>Schedule of Condensed Cash Flow Statement</t>
  </si>
  <si>
    <t>Inventories (Details) (USD $)</t>
  </si>
  <si>
    <t>Inventory valuation reserves</t>
  </si>
  <si>
    <t>Indebtedness (Details) (USD $)</t>
  </si>
  <si>
    <t>Debt Instrument [Line Items]</t>
  </si>
  <si>
    <t>Long-term debt, excluding current maturities</t>
  </si>
  <si>
    <t>Senior notes | Senior Secured Notes (9.50%)</t>
  </si>
  <si>
    <t>Unsecured debt | Senior Unsecured Loan Facility (12.25%)</t>
  </si>
  <si>
    <t>Line of credit | ABL Credit Facility</t>
  </si>
  <si>
    <t>Line of credit | Dutch Revolving Credit Facility</t>
  </si>
  <si>
    <t>Indebtedness Senior Secured Notes (Details)</t>
  </si>
  <si>
    <t>Mar. 18, 2011</t>
  </si>
  <si>
    <t>Senior notes</t>
  </si>
  <si>
    <t>Change of control</t>
  </si>
  <si>
    <t>Subsidiary ownership percentage</t>
  </si>
  <si>
    <t>Debt instrument, interest rate, stated percentage</t>
  </si>
  <si>
    <t>Prepayment redemption price percentages</t>
  </si>
  <si>
    <t>Indebtedness Senior Unsecured Loan Facility (Details) (USD $)</t>
  </si>
  <si>
    <t>In Millions, unless otherwise specified</t>
  </si>
  <si>
    <t>Unsecured debt</t>
  </si>
  <si>
    <t>quarters</t>
  </si>
  <si>
    <t>No paid interest in kind election</t>
  </si>
  <si>
    <t>With paid interest in kind election</t>
  </si>
  <si>
    <t>Cash interest portion</t>
  </si>
  <si>
    <t>Paid in kind interest portion</t>
  </si>
  <si>
    <t>Debt instrument, issuance price as percent of par value</t>
  </si>
  <si>
    <t>Debt instrument, unamortized discount</t>
  </si>
  <si>
    <t>Maximum number of quarters the paid in kind election may be made</t>
  </si>
  <si>
    <t>Debt instrument, interest rate, effective percentage</t>
  </si>
  <si>
    <t>Potentional required purchase price upon change of control, percentage of purchase price</t>
  </si>
  <si>
    <t>Indebtedness ABL Credit Facility (Details) (USD $)</t>
  </si>
  <si>
    <t>Mar. 21, 2014</t>
  </si>
  <si>
    <t>Seasonal Overadvance A</t>
  </si>
  <si>
    <t>Seasonal Overadvance B</t>
  </si>
  <si>
    <t>Line of credit</t>
  </si>
  <si>
    <t>Mar. 25, 2013</t>
  </si>
  <si>
    <t>Seasonal Overadvance C</t>
  </si>
  <si>
    <t>Maximum</t>
  </si>
  <si>
    <t>Minimum</t>
  </si>
  <si>
    <t>London Interbank Offered Rate (LIBOR)</t>
  </si>
  <si>
    <t>Base Rate</t>
  </si>
  <si>
    <t>Federal Funds</t>
  </si>
  <si>
    <t>Line of Credit Facility [Line Items]</t>
  </si>
  <si>
    <t>Line of credit facility, maximum borrowing capacity</t>
  </si>
  <si>
    <t>Line of credit facility, remaining borrowing capacity</t>
  </si>
  <si>
    <t>Debt instrument, description of variable rate basis</t>
  </si>
  <si>
    <t>'LIBOR</t>
  </si>
  <si>
    <t>Debt instrument, basis spread on variable rate</t>
  </si>
  <si>
    <t>Minimum excess availability reserve</t>
  </si>
  <si>
    <t>Debt convenant, required fixed charge coverage ratio when excess availability is less than fifteen percent</t>
  </si>
  <si>
    <t>Debt covenant, required fixed charge coverage ratio</t>
  </si>
  <si>
    <t>Line of credit facility additional borrowing capacity seasonal overadvance A</t>
  </si>
  <si>
    <t>Seasonal overadvance fee</t>
  </si>
  <si>
    <t>Line of credit facility additional borrowing capacity seasonal overadvance B</t>
  </si>
  <si>
    <t>Line of credit facility additional borrowing capacity seasonal overadvance C</t>
  </si>
  <si>
    <t>Debt instrument percentage of principal used</t>
  </si>
  <si>
    <t>Minimum consolidated ebitda after fiscal year 2014</t>
  </si>
  <si>
    <t>Minimum consolidated ebitda fiscal year 2014</t>
  </si>
  <si>
    <t>Debt instrument basis spread on variable rate alternative</t>
  </si>
  <si>
    <t>Marginal interest rate on combined fixed and variable rate</t>
  </si>
  <si>
    <t>Debt, weighted average interest rate</t>
  </si>
  <si>
    <t>Line of credit facility, unused capacity, commitment fee percentage</t>
  </si>
  <si>
    <t>Foreign restricted subsidiaries, percent of voting capital stock, collateral</t>
  </si>
  <si>
    <t>Foreign retricted subsidiaries, percent of non-voting capital stock, collateral</t>
  </si>
  <si>
    <t>Amended excess availability threshold percenatge that triggers a minimum consolidated fixed charge coverage ratio</t>
  </si>
  <si>
    <t>Indebtedness Dutch Revolving Credit Facility (Details)</t>
  </si>
  <si>
    <t>Feb. 28, 2012</t>
  </si>
  <si>
    <t>USD ($)</t>
  </si>
  <si>
    <t>Euribor Rate</t>
  </si>
  <si>
    <t>Euro Member Countries, Euro</t>
  </si>
  <si>
    <t>EUR (€)</t>
  </si>
  <si>
    <t>Line of credit facility, commitment fee percentage</t>
  </si>
  <si>
    <t>Commitments and Contingencies (Details) (USD $)</t>
  </si>
  <si>
    <t>0 Months Ended</t>
  </si>
  <si>
    <t>Sep. 25, 1996</t>
  </si>
  <si>
    <t>sites</t>
  </si>
  <si>
    <t>Number of National Priorities List sites for which the Company is indemnified for substantially all costs related to specifically identified environmental matters</t>
  </si>
  <si>
    <t>Number of National Priorities List sites for which the Company is indemnified for certain potential costs related to specifically identified environmental matters</t>
  </si>
  <si>
    <t>Movement in Standard and Extended Product Warranty, Increase (Decrease) [Roll Forward]</t>
  </si>
  <si>
    <t>Income Taxes (Details)</t>
  </si>
  <si>
    <t>Effective income tax rate, continuing operations</t>
  </si>
  <si>
    <t>Accumulated Other Comprehensive Income (Details) (USD $)</t>
  </si>
  <si>
    <t>Accumulated Other Comprehensive Income (Loss) [Line Items]</t>
  </si>
  <si>
    <t>Other comprehensive income (loss), pension and other postretirement benefit plans, tax</t>
  </si>
  <si>
    <t>Accumulated Translation Adjustment</t>
  </si>
  <si>
    <t>Accumulated Defined Benefit Plans Adjustment</t>
  </si>
  <si>
    <t>Employee Benefit Plans (Details) (USD $)</t>
  </si>
  <si>
    <t>Defined Benefit Plan Disclosure [Line Items]</t>
  </si>
  <si>
    <t>Fair Value Measurements (Details) (USD $)</t>
  </si>
  <si>
    <t>Fair Value, Inputs, Level 2</t>
  </si>
  <si>
    <t>Fair Value, Inputs, Level 1</t>
  </si>
  <si>
    <t>U.K.</t>
  </si>
  <si>
    <t>Not Designated as Hedging Instrument</t>
  </si>
  <si>
    <t>Foreign Exchange Contract</t>
  </si>
  <si>
    <t>Accrued Liabilities</t>
  </si>
  <si>
    <t>Other Nonoperating Income (Expense)</t>
  </si>
  <si>
    <t>Derivatives, Fair Value [Line Items]</t>
  </si>
  <si>
    <t>Gain on forward contract</t>
  </si>
  <si>
    <t>Fair value of derivative liability</t>
  </si>
  <si>
    <t>Asset impairment charges</t>
  </si>
  <si>
    <t>Debt instrument, face amount</t>
  </si>
  <si>
    <t>Fair value of long-term debt</t>
  </si>
  <si>
    <t>Other Operating Charges (Details) (USD $)</t>
  </si>
  <si>
    <t>Other Operating Costs [Line Items]</t>
  </si>
  <si>
    <t>Unusual or infrequent item operating</t>
  </si>
  <si>
    <t>North America | Other operating charges</t>
  </si>
  <si>
    <t>Nondebtor Reorganization Items, Legal and Advisory Professional Fees</t>
  </si>
  <si>
    <t>U.S. and Europe | Other operating charges</t>
  </si>
  <si>
    <t>U.S. Residential Products | Other operating charges</t>
  </si>
  <si>
    <t>U.S. Commercial Products | Other operating charges</t>
  </si>
  <si>
    <t>European Roll Coated Aluminum | Other operating charges</t>
  </si>
  <si>
    <t>European Engineered Products | Other operating charges</t>
  </si>
  <si>
    <t>European Engineered Products | France | Other operating charges</t>
  </si>
  <si>
    <t>Other severance and nonrecurring costs</t>
  </si>
  <si>
    <t>European Engineered Products | United Kingdom | Other operating charges</t>
  </si>
  <si>
    <t>European Engineered Products | United Kingdom | Fair Value, Inputs, Level 1 | Other operating charges</t>
  </si>
  <si>
    <t>Other Non-Allocated | Other operating charges</t>
  </si>
  <si>
    <t>Other Non-Allocated | North America | Other operating charges</t>
  </si>
  <si>
    <t>Professional and Contract Services Expense</t>
  </si>
  <si>
    <t>Segment Information - Segment Information (Details) (USD $)</t>
  </si>
  <si>
    <t>segments</t>
  </si>
  <si>
    <t>Segment Reporting Information [Line Items]</t>
  </si>
  <si>
    <t>Segment Reporting, Disclosure of Other Information about Entity's Reportable Segments [Abstract]</t>
  </si>
  <si>
    <t>Number of reportable segments</t>
  </si>
  <si>
    <t>Other Non-Allocated</t>
  </si>
  <si>
    <t>Operating Segments</t>
  </si>
  <si>
    <t>Operating Segments | U.S. Residential Products</t>
  </si>
  <si>
    <t>Operating Segments | U.S. Commercial Products</t>
  </si>
  <si>
    <t>Operating Segments | European Roll Coated Aluminum</t>
  </si>
  <si>
    <t>Operating Segments | European Engineered Products</t>
  </si>
  <si>
    <t>Operating Segments | Other Non-Allocated</t>
  </si>
  <si>
    <t>Operating Segments | Eliminations</t>
  </si>
  <si>
    <t>Segment Reconciling Items</t>
  </si>
  <si>
    <t>Segment Reconciling Items | U.S. Residential Products</t>
  </si>
  <si>
    <t>Segment Reconciling Items | U.S. Commercial Products</t>
  </si>
  <si>
    <t>Segment Reconciling Items | European Roll Coated Aluminum</t>
  </si>
  <si>
    <t>Segment Reconciling Items | European Engineered Products</t>
  </si>
  <si>
    <t>Segment Reconciling Items | Other Non-Allocated</t>
  </si>
  <si>
    <t>Segment Reconciling Items | Eliminations</t>
  </si>
  <si>
    <t>Segment Information - Revenues from External Customers (Details) (USD $)</t>
  </si>
  <si>
    <t>Revenue from External Customer [Line Items]</t>
  </si>
  <si>
    <t>Third party, net sales</t>
  </si>
  <si>
    <t>Original Equipment Manufacturers (OEM's)</t>
  </si>
  <si>
    <t>Supplemental Guarantor Condensed Financial Information - Consolidated Balance Sheets (Details) (USD $)</t>
  </si>
  <si>
    <t>Condensed Financial Statements, Captions [Line Items]</t>
  </si>
  <si>
    <t>Investments in consolidated subsidiaries</t>
  </si>
  <si>
    <t>LIABILITIES AND SHAREHOLDERSâ€™ (DEFICIT) EQUITY</t>
  </si>
  <si>
    <t>Shareholdersâ€™ (deficit) equity:</t>
  </si>
  <si>
    <t>Total shareholdersâ€™ (deficit) equity</t>
  </si>
  <si>
    <t>Total liabilities and shareholdersâ€™ (deficit) equity</t>
  </si>
  <si>
    <t>Supplemental Guarantor Condensed Financial Information - Consolidated Statements of Operations (Details) (USD $)</t>
  </si>
  <si>
    <t>Costs and Expense:</t>
  </si>
  <si>
    <t>Equity in earnings of subsidiaries</t>
  </si>
  <si>
    <t>Intercompany income(loss), net</t>
  </si>
  <si>
    <t>Provision (benefit) for income taxes</t>
  </si>
  <si>
    <t>Subsidiary Issuer</t>
  </si>
  <si>
    <t>Supplemental Guarantor Condensed Financial Information - Consolidated Statements of Comprehensive (Loss) Income (Details) (USD $)</t>
  </si>
  <si>
    <t>Total comprehensive income (loss)</t>
  </si>
  <si>
    <t>Supplemental Guarantor Condensed Financial Information - Consolidated Statements of Cash Flows (Details) (USD $)</t>
  </si>
  <si>
    <t>Distributions from (to)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9"/>
      <color theme="1"/>
      <name val="Inherit"/>
    </font>
    <font>
      <i/>
      <sz val="10"/>
      <color theme="1"/>
      <name val="Inherit"/>
    </font>
    <font>
      <sz val="11"/>
      <color theme="1"/>
      <name val="Inherit"/>
    </font>
    <font>
      <sz val="10"/>
      <color rgb="FF000000"/>
      <name val="Times New Roman"/>
      <family val="1"/>
    </font>
    <font>
      <b/>
      <sz val="7"/>
      <color theme="1"/>
      <name val="Inherit"/>
    </font>
    <font>
      <sz val="9"/>
      <color theme="1"/>
      <name val="Inherit"/>
    </font>
    <font>
      <b/>
      <sz val="8"/>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19" fillId="0" borderId="0" xfId="0" applyNumberFormat="1" applyFont="1" applyAlignment="1">
      <alignment horizontal="right" wrapText="1"/>
    </xf>
    <xf numFmtId="3" fontId="21"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19"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19" fillId="0" borderId="10" xfId="0" applyFont="1" applyBorder="1" applyAlignment="1">
      <alignment horizontal="center" vertical="top" wrapText="1"/>
    </xf>
    <xf numFmtId="0" fontId="20" fillId="0" borderId="0" xfId="0" applyFont="1" applyAlignment="1">
      <alignment horizontal="left" wrapText="1"/>
    </xf>
    <xf numFmtId="0" fontId="20" fillId="0" borderId="0" xfId="0" applyFont="1" applyAlignment="1">
      <alignment horizontal="justify" wrapText="1"/>
    </xf>
    <xf numFmtId="0" fontId="23" fillId="0" borderId="12" xfId="0" applyFont="1" applyBorder="1" applyAlignment="1">
      <alignment horizontal="center" wrapText="1"/>
    </xf>
    <xf numFmtId="0" fontId="21" fillId="0" borderId="12" xfId="0" applyFont="1" applyBorder="1" applyAlignment="1">
      <alignment wrapText="1"/>
    </xf>
    <xf numFmtId="0" fontId="24" fillId="0" borderId="12"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lef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13" xfId="0" applyFont="1" applyBorder="1" applyAlignment="1">
      <alignment wrapText="1"/>
    </xf>
    <xf numFmtId="0" fontId="23" fillId="0" borderId="13" xfId="0" applyFont="1" applyBorder="1" applyAlignment="1">
      <alignment horizontal="center" wrapText="1"/>
    </xf>
    <xf numFmtId="0" fontId="24" fillId="0" borderId="0" xfId="0" applyFont="1" applyAlignment="1">
      <alignment horizontal="center" vertical="center"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3" fillId="0" borderId="0" xfId="0" applyFont="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left" wrapText="1"/>
    </xf>
    <xf numFmtId="0" fontId="23" fillId="0" borderId="11" xfId="0" applyFont="1" applyBorder="1" applyAlignment="1">
      <alignment horizontal="left" wrapText="1"/>
    </xf>
    <xf numFmtId="0" fontId="23" fillId="0" borderId="14" xfId="0" applyFont="1" applyBorder="1" applyAlignment="1">
      <alignment horizontal="right" wrapText="1"/>
    </xf>
    <xf numFmtId="0" fontId="23" fillId="0" borderId="11" xfId="0" applyFont="1" applyBorder="1" applyAlignment="1">
      <alignment horizontal="right" wrapText="1"/>
    </xf>
    <xf numFmtId="3" fontId="23" fillId="0" borderId="14" xfId="0" applyNumberFormat="1" applyFont="1" applyBorder="1" applyAlignment="1">
      <alignment horizontal="right" wrapText="1"/>
    </xf>
    <xf numFmtId="3" fontId="23" fillId="0" borderId="11" xfId="0" applyNumberFormat="1" applyFont="1" applyBorder="1" applyAlignment="1">
      <alignment horizontal="right" wrapText="1"/>
    </xf>
    <xf numFmtId="0" fontId="21" fillId="0" borderId="14" xfId="0" applyFont="1" applyBorder="1" applyAlignment="1">
      <alignmen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33" borderId="14" xfId="0"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28" fillId="0" borderId="14" xfId="0" applyFont="1" applyBorder="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right" wrapText="1"/>
    </xf>
    <xf numFmtId="0" fontId="28" fillId="0" borderId="11" xfId="0" applyFont="1" applyBorder="1" applyAlignment="1">
      <alignment horizontal="right" wrapText="1"/>
    </xf>
    <xf numFmtId="3" fontId="28"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9" fillId="0" borderId="10" xfId="0" applyFont="1" applyBorder="1" applyAlignment="1">
      <alignment horizontal="center" wrapText="1"/>
    </xf>
    <xf numFmtId="0" fontId="29" fillId="0" borderId="10" xfId="0" applyFont="1" applyBorder="1" applyAlignment="1">
      <alignment horizontal="left" wrapText="1" indent="1"/>
    </xf>
    <xf numFmtId="0" fontId="29" fillId="0" borderId="10" xfId="0" applyFont="1" applyBorder="1" applyAlignment="1">
      <alignment horizontal="center" wrapText="1"/>
    </xf>
    <xf numFmtId="0" fontId="29" fillId="0" borderId="13" xfId="0" applyFont="1" applyBorder="1" applyAlignment="1">
      <alignment horizontal="center" vertical="top" wrapText="1"/>
    </xf>
    <xf numFmtId="0" fontId="24" fillId="0" borderId="0" xfId="0" applyFont="1" applyAlignment="1">
      <alignment horizontal="center" vertical="top" wrapText="1"/>
    </xf>
    <xf numFmtId="0" fontId="21"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19" fillId="0" borderId="0" xfId="0" applyNumberFormat="1" applyFont="1" applyAlignment="1">
      <alignment horizontal="right" vertical="top" wrapText="1"/>
    </xf>
    <xf numFmtId="3" fontId="21" fillId="0" borderId="0" xfId="0" applyNumberFormat="1" applyFont="1" applyAlignment="1">
      <alignment horizontal="right" vertical="top" wrapText="1"/>
    </xf>
    <xf numFmtId="3" fontId="19" fillId="33" borderId="10"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4" fillId="0" borderId="0" xfId="0" applyFont="1" applyAlignment="1">
      <alignment horizontal="left" wrapText="1"/>
    </xf>
    <xf numFmtId="0" fontId="29"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10" xfId="0" applyFont="1" applyFill="1" applyBorder="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33" borderId="10"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1" fillId="33" borderId="0" xfId="0" applyFont="1" applyFill="1" applyBorder="1" applyAlignment="1">
      <alignment wrapText="1"/>
    </xf>
    <xf numFmtId="3" fontId="23" fillId="33" borderId="0" xfId="0" applyNumberFormat="1" applyFont="1" applyFill="1" applyBorder="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30" fillId="0" borderId="0" xfId="0" applyFont="1" applyAlignment="1">
      <alignment horizontal="left" wrapText="1" indent="1"/>
    </xf>
    <xf numFmtId="0" fontId="28" fillId="33" borderId="0" xfId="0" applyFont="1" applyFill="1" applyAlignment="1">
      <alignment horizontal="left" vertical="top"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29" fillId="0" borderId="0" xfId="0" applyFont="1" applyAlignment="1">
      <alignment horizontal="center"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28" fillId="33" borderId="0" xfId="0" applyFont="1" applyFill="1" applyAlignment="1">
      <alignmen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9.28515625" bestFit="1" customWidth="1"/>
  </cols>
  <sheetData>
    <row r="1" spans="1:3">
      <c r="A1" s="8" t="s">
        <v>0</v>
      </c>
      <c r="B1" s="1" t="s">
        <v>1</v>
      </c>
      <c r="C1" s="1"/>
    </row>
    <row r="2" spans="1:3">
      <c r="A2" s="8"/>
      <c r="B2" s="1" t="s">
        <v>2</v>
      </c>
      <c r="C2" s="2">
        <v>41767</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6</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952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5" width="6.140625" customWidth="1"/>
    <col min="6" max="6" width="36.5703125" customWidth="1"/>
    <col min="7" max="7" width="8" customWidth="1"/>
    <col min="8" max="8" width="22.5703125" customWidth="1"/>
    <col min="9" max="9" width="6.140625"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ht="30">
      <c r="A3" s="4" t="s">
        <v>155</v>
      </c>
      <c r="B3" s="48" t="s">
        <v>4</v>
      </c>
      <c r="C3" s="48"/>
      <c r="D3" s="48"/>
      <c r="E3" s="48"/>
      <c r="F3" s="48"/>
      <c r="G3" s="48"/>
      <c r="H3" s="48"/>
      <c r="I3" s="48"/>
    </row>
    <row r="4" spans="1:9" ht="15" customHeight="1">
      <c r="A4" s="13" t="s">
        <v>154</v>
      </c>
      <c r="B4" s="48" t="s">
        <v>4</v>
      </c>
      <c r="C4" s="48"/>
      <c r="D4" s="48"/>
      <c r="E4" s="48"/>
      <c r="F4" s="48"/>
      <c r="G4" s="48"/>
      <c r="H4" s="48"/>
      <c r="I4" s="48"/>
    </row>
    <row r="5" spans="1:9">
      <c r="A5" s="13"/>
      <c r="B5" s="49" t="s">
        <v>154</v>
      </c>
      <c r="C5" s="49"/>
      <c r="D5" s="49"/>
      <c r="E5" s="49"/>
      <c r="F5" s="49"/>
      <c r="G5" s="49"/>
      <c r="H5" s="49"/>
      <c r="I5" s="49"/>
    </row>
    <row r="6" spans="1:9">
      <c r="A6" s="13"/>
      <c r="B6" s="65" t="s">
        <v>156</v>
      </c>
      <c r="C6" s="65"/>
      <c r="D6" s="65"/>
      <c r="E6" s="65"/>
      <c r="F6" s="65"/>
      <c r="G6" s="65"/>
      <c r="H6" s="65"/>
      <c r="I6" s="65"/>
    </row>
    <row r="7" spans="1:9" ht="76.5" customHeight="1">
      <c r="A7" s="13"/>
      <c r="B7" s="50" t="s">
        <v>157</v>
      </c>
      <c r="C7" s="50"/>
      <c r="D7" s="50"/>
      <c r="E7" s="50"/>
      <c r="F7" s="50"/>
      <c r="G7" s="50"/>
      <c r="H7" s="50"/>
      <c r="I7" s="50"/>
    </row>
    <row r="8" spans="1:9" ht="25.5" customHeight="1">
      <c r="A8" s="13"/>
      <c r="B8" s="50" t="s">
        <v>158</v>
      </c>
      <c r="C8" s="50"/>
      <c r="D8" s="50"/>
      <c r="E8" s="50"/>
      <c r="F8" s="50"/>
      <c r="G8" s="50"/>
      <c r="H8" s="50"/>
      <c r="I8" s="50"/>
    </row>
    <row r="9" spans="1:9">
      <c r="A9" s="13"/>
      <c r="B9" s="65" t="s">
        <v>159</v>
      </c>
      <c r="C9" s="65"/>
      <c r="D9" s="65"/>
      <c r="E9" s="65"/>
      <c r="F9" s="65"/>
      <c r="G9" s="65"/>
      <c r="H9" s="65"/>
      <c r="I9" s="65"/>
    </row>
    <row r="10" spans="1:9" ht="38.25" customHeight="1">
      <c r="A10" s="13"/>
      <c r="B10" s="50" t="s">
        <v>160</v>
      </c>
      <c r="C10" s="50"/>
      <c r="D10" s="50"/>
      <c r="E10" s="50"/>
      <c r="F10" s="50"/>
      <c r="G10" s="50"/>
      <c r="H10" s="50"/>
      <c r="I10" s="50"/>
    </row>
    <row r="11" spans="1:9">
      <c r="A11" s="13"/>
      <c r="B11" s="65" t="s">
        <v>161</v>
      </c>
      <c r="C11" s="65"/>
      <c r="D11" s="65"/>
      <c r="E11" s="65"/>
      <c r="F11" s="65"/>
      <c r="G11" s="65"/>
      <c r="H11" s="65"/>
      <c r="I11" s="65"/>
    </row>
    <row r="12" spans="1:9" ht="25.5" customHeight="1">
      <c r="A12" s="13"/>
      <c r="B12" s="50" t="s">
        <v>162</v>
      </c>
      <c r="C12" s="50"/>
      <c r="D12" s="50"/>
      <c r="E12" s="50"/>
      <c r="F12" s="50"/>
      <c r="G12" s="50"/>
      <c r="H12" s="50"/>
      <c r="I12" s="50"/>
    </row>
    <row r="13" spans="1:9" ht="140.25" customHeight="1">
      <c r="A13" s="13"/>
      <c r="B13" s="50" t="s">
        <v>163</v>
      </c>
      <c r="C13" s="50"/>
      <c r="D13" s="50"/>
      <c r="E13" s="50"/>
      <c r="F13" s="50"/>
      <c r="G13" s="50"/>
      <c r="H13" s="50"/>
      <c r="I13" s="50"/>
    </row>
    <row r="14" spans="1:9">
      <c r="A14" s="13"/>
      <c r="B14" s="66" t="s">
        <v>164</v>
      </c>
      <c r="C14" s="66"/>
      <c r="D14" s="66"/>
      <c r="E14" s="66"/>
      <c r="F14" s="66"/>
      <c r="G14" s="66"/>
      <c r="H14" s="66"/>
      <c r="I14" s="66"/>
    </row>
    <row r="15" spans="1:9" ht="25.5" customHeight="1">
      <c r="A15" s="13"/>
      <c r="B15" s="50" t="s">
        <v>165</v>
      </c>
      <c r="C15" s="50"/>
      <c r="D15" s="50"/>
      <c r="E15" s="50"/>
      <c r="F15" s="50"/>
      <c r="G15" s="50"/>
      <c r="H15" s="50"/>
      <c r="I15" s="50"/>
    </row>
    <row r="16" spans="1:9">
      <c r="A16" s="13"/>
      <c r="B16" s="21"/>
      <c r="C16" s="21"/>
      <c r="D16" s="21"/>
      <c r="E16" s="21"/>
      <c r="F16" s="21"/>
      <c r="G16" s="21"/>
      <c r="H16" s="21"/>
      <c r="I16" s="21"/>
    </row>
    <row r="17" spans="1:9">
      <c r="A17" s="13"/>
      <c r="B17" s="14"/>
      <c r="C17" s="14"/>
      <c r="D17" s="14"/>
      <c r="E17" s="14"/>
      <c r="F17" s="14"/>
      <c r="G17" s="14"/>
      <c r="H17" s="14"/>
      <c r="I17" s="14"/>
    </row>
    <row r="18" spans="1:9" ht="15.75" thickBot="1">
      <c r="A18" s="13"/>
      <c r="B18" s="15"/>
      <c r="C18" s="24" t="s">
        <v>166</v>
      </c>
      <c r="D18" s="24"/>
      <c r="E18" s="24"/>
      <c r="F18" s="24"/>
      <c r="G18" s="24"/>
      <c r="H18" s="24"/>
      <c r="I18" s="24"/>
    </row>
    <row r="19" spans="1:9">
      <c r="A19" s="13"/>
      <c r="B19" s="22"/>
      <c r="C19" s="67" t="s">
        <v>104</v>
      </c>
      <c r="D19" s="67"/>
      <c r="E19" s="67"/>
      <c r="F19" s="68"/>
      <c r="G19" s="67" t="s">
        <v>167</v>
      </c>
      <c r="H19" s="67"/>
      <c r="I19" s="67"/>
    </row>
    <row r="20" spans="1:9" ht="15.75" thickBot="1">
      <c r="A20" s="13"/>
      <c r="B20" s="22"/>
      <c r="C20" s="24">
        <v>2014</v>
      </c>
      <c r="D20" s="24"/>
      <c r="E20" s="24"/>
      <c r="F20" s="36"/>
      <c r="G20" s="24">
        <v>2013</v>
      </c>
      <c r="H20" s="24"/>
      <c r="I20" s="24"/>
    </row>
    <row r="21" spans="1:9">
      <c r="A21" s="13"/>
      <c r="B21" s="15"/>
      <c r="C21" s="69" t="s">
        <v>106</v>
      </c>
      <c r="D21" s="69"/>
      <c r="E21" s="69"/>
      <c r="F21" s="69"/>
      <c r="G21" s="69"/>
      <c r="H21" s="69"/>
      <c r="I21" s="69"/>
    </row>
    <row r="22" spans="1:9">
      <c r="A22" s="13"/>
      <c r="B22" s="54" t="s">
        <v>168</v>
      </c>
      <c r="C22" s="27" t="s">
        <v>108</v>
      </c>
      <c r="D22" s="28">
        <v>5326</v>
      </c>
      <c r="E22" s="29"/>
      <c r="F22" s="29"/>
      <c r="G22" s="30" t="s">
        <v>108</v>
      </c>
      <c r="H22" s="31">
        <v>5098</v>
      </c>
      <c r="I22" s="29"/>
    </row>
    <row r="23" spans="1:9">
      <c r="A23" s="13"/>
      <c r="B23" s="54"/>
      <c r="C23" s="27"/>
      <c r="D23" s="28"/>
      <c r="E23" s="29"/>
      <c r="F23" s="29"/>
      <c r="G23" s="30"/>
      <c r="H23" s="31"/>
      <c r="I23" s="29"/>
    </row>
    <row r="24" spans="1:9">
      <c r="A24" s="13"/>
      <c r="B24" s="51" t="s">
        <v>169</v>
      </c>
      <c r="C24" s="70" t="s">
        <v>170</v>
      </c>
      <c r="D24" s="70"/>
      <c r="E24" s="10" t="s">
        <v>171</v>
      </c>
      <c r="F24" s="15"/>
      <c r="G24" s="56" t="s">
        <v>172</v>
      </c>
      <c r="H24" s="56"/>
      <c r="I24" s="12" t="s">
        <v>171</v>
      </c>
    </row>
    <row r="25" spans="1:9">
      <c r="A25" s="13"/>
      <c r="B25" s="54" t="s">
        <v>173</v>
      </c>
      <c r="C25" s="71">
        <v>682</v>
      </c>
      <c r="D25" s="71"/>
      <c r="E25" s="29"/>
      <c r="F25" s="29"/>
      <c r="G25" s="72">
        <v>957</v>
      </c>
      <c r="H25" s="72"/>
      <c r="I25" s="29"/>
    </row>
    <row r="26" spans="1:9">
      <c r="A26" s="13"/>
      <c r="B26" s="54"/>
      <c r="C26" s="71"/>
      <c r="D26" s="71"/>
      <c r="E26" s="29"/>
      <c r="F26" s="29"/>
      <c r="G26" s="72"/>
      <c r="H26" s="72"/>
      <c r="I26" s="29"/>
    </row>
    <row r="27" spans="1:9">
      <c r="A27" s="13"/>
      <c r="B27" s="55" t="s">
        <v>174</v>
      </c>
      <c r="C27" s="70">
        <v>2</v>
      </c>
      <c r="D27" s="70"/>
      <c r="E27" s="22"/>
      <c r="F27" s="22"/>
      <c r="G27" s="56" t="s">
        <v>175</v>
      </c>
      <c r="H27" s="56"/>
      <c r="I27" s="50" t="s">
        <v>171</v>
      </c>
    </row>
    <row r="28" spans="1:9" ht="15.75" thickBot="1">
      <c r="A28" s="13"/>
      <c r="B28" s="55"/>
      <c r="C28" s="73"/>
      <c r="D28" s="73"/>
      <c r="E28" s="36"/>
      <c r="F28" s="22"/>
      <c r="G28" s="57"/>
      <c r="H28" s="57"/>
      <c r="I28" s="74"/>
    </row>
    <row r="29" spans="1:9">
      <c r="A29" s="13"/>
      <c r="B29" s="54" t="s">
        <v>176</v>
      </c>
      <c r="C29" s="38" t="s">
        <v>108</v>
      </c>
      <c r="D29" s="40">
        <v>5389</v>
      </c>
      <c r="E29" s="42"/>
      <c r="F29" s="29"/>
      <c r="G29" s="44" t="s">
        <v>108</v>
      </c>
      <c r="H29" s="46">
        <v>5098</v>
      </c>
      <c r="I29" s="42"/>
    </row>
    <row r="30" spans="1:9" ht="15.75" thickBot="1">
      <c r="A30" s="13"/>
      <c r="B30" s="54"/>
      <c r="C30" s="39"/>
      <c r="D30" s="41"/>
      <c r="E30" s="43"/>
      <c r="F30" s="29"/>
      <c r="G30" s="45"/>
      <c r="H30" s="47"/>
      <c r="I30" s="43"/>
    </row>
    <row r="31" spans="1:9" ht="15.75" thickTop="1"/>
  </sheetData>
  <mergeCells count="56">
    <mergeCell ref="B13:I13"/>
    <mergeCell ref="B14:I14"/>
    <mergeCell ref="B15:I15"/>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C21:I21"/>
    <mergeCell ref="B22:B23"/>
    <mergeCell ref="C22:C23"/>
    <mergeCell ref="D22:D23"/>
    <mergeCell ref="E22:E23"/>
    <mergeCell ref="F22:F23"/>
    <mergeCell ref="G22:G23"/>
    <mergeCell ref="H22:H23"/>
    <mergeCell ref="I22:I23"/>
    <mergeCell ref="B16:I16"/>
    <mergeCell ref="C18:I18"/>
    <mergeCell ref="B19:B20"/>
    <mergeCell ref="C19:E19"/>
    <mergeCell ref="C20:E20"/>
    <mergeCell ref="F19:F20"/>
    <mergeCell ref="G19:I19"/>
    <mergeCell ref="G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177</v>
      </c>
      <c r="B1" s="1" t="s">
        <v>1</v>
      </c>
    </row>
    <row r="2" spans="1:2">
      <c r="A2" s="8"/>
      <c r="B2" s="1" t="s">
        <v>2</v>
      </c>
    </row>
    <row r="3" spans="1:2">
      <c r="A3" s="4" t="s">
        <v>178</v>
      </c>
      <c r="B3" s="5" t="s">
        <v>4</v>
      </c>
    </row>
    <row r="4" spans="1:2">
      <c r="A4" s="13" t="s">
        <v>177</v>
      </c>
      <c r="B4" s="5" t="s">
        <v>4</v>
      </c>
    </row>
    <row r="5" spans="1:2">
      <c r="A5" s="13"/>
      <c r="B5" s="10" t="s">
        <v>177</v>
      </c>
    </row>
    <row r="6" spans="1:2" ht="166.5">
      <c r="A6" s="13"/>
      <c r="B6" s="12" t="s">
        <v>179</v>
      </c>
    </row>
    <row r="7" spans="1:2" ht="115.5">
      <c r="A7" s="13"/>
      <c r="B7" s="12" t="s">
        <v>180</v>
      </c>
    </row>
    <row r="8" spans="1:2" ht="115.5">
      <c r="A8" s="13"/>
      <c r="B8" s="12" t="s">
        <v>18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6.5703125" customWidth="1"/>
    <col min="4" max="4" width="8.42578125" customWidth="1"/>
    <col min="5" max="5" width="27.85546875" customWidth="1"/>
    <col min="6" max="6" width="6.5703125" customWidth="1"/>
    <col min="7" max="7" width="36.5703125" customWidth="1"/>
    <col min="8" max="8" width="8.42578125" customWidth="1"/>
    <col min="9" max="9" width="26" customWidth="1"/>
    <col min="10" max="10" width="6.5703125" customWidth="1"/>
    <col min="11" max="11" width="36.5703125" customWidth="1"/>
    <col min="12" max="12" width="8.42578125" customWidth="1"/>
    <col min="13" max="13" width="27.85546875" customWidth="1"/>
    <col min="14" max="14" width="6.5703125" customWidth="1"/>
  </cols>
  <sheetData>
    <row r="1" spans="1:14" ht="15" customHeight="1">
      <c r="A1" s="8" t="s">
        <v>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83</v>
      </c>
      <c r="B3" s="48" t="s">
        <v>4</v>
      </c>
      <c r="C3" s="48"/>
      <c r="D3" s="48"/>
      <c r="E3" s="48"/>
      <c r="F3" s="48"/>
      <c r="G3" s="48"/>
      <c r="H3" s="48"/>
      <c r="I3" s="48"/>
      <c r="J3" s="48"/>
      <c r="K3" s="48"/>
      <c r="L3" s="48"/>
      <c r="M3" s="48"/>
      <c r="N3" s="48"/>
    </row>
    <row r="4" spans="1:14" ht="15" customHeight="1">
      <c r="A4" s="13" t="s">
        <v>182</v>
      </c>
      <c r="B4" s="48" t="s">
        <v>4</v>
      </c>
      <c r="C4" s="48"/>
      <c r="D4" s="48"/>
      <c r="E4" s="48"/>
      <c r="F4" s="48"/>
      <c r="G4" s="48"/>
      <c r="H4" s="48"/>
      <c r="I4" s="48"/>
      <c r="J4" s="48"/>
      <c r="K4" s="48"/>
      <c r="L4" s="48"/>
      <c r="M4" s="48"/>
      <c r="N4" s="48"/>
    </row>
    <row r="5" spans="1:14">
      <c r="A5" s="13"/>
      <c r="B5" s="49" t="s">
        <v>182</v>
      </c>
      <c r="C5" s="49"/>
      <c r="D5" s="49"/>
      <c r="E5" s="49"/>
      <c r="F5" s="49"/>
      <c r="G5" s="49"/>
      <c r="H5" s="49"/>
      <c r="I5" s="49"/>
      <c r="J5" s="49"/>
      <c r="K5" s="49"/>
      <c r="L5" s="49"/>
      <c r="M5" s="49"/>
      <c r="N5" s="49"/>
    </row>
    <row r="6" spans="1:14">
      <c r="A6" s="13"/>
      <c r="B6" s="50" t="s">
        <v>184</v>
      </c>
      <c r="C6" s="50"/>
      <c r="D6" s="50"/>
      <c r="E6" s="50"/>
      <c r="F6" s="50"/>
      <c r="G6" s="50"/>
      <c r="H6" s="50"/>
      <c r="I6" s="50"/>
      <c r="J6" s="50"/>
      <c r="K6" s="50"/>
      <c r="L6" s="50"/>
      <c r="M6" s="50"/>
      <c r="N6" s="50"/>
    </row>
    <row r="7" spans="1:14">
      <c r="A7" s="13"/>
      <c r="B7" s="21"/>
      <c r="C7" s="21"/>
      <c r="D7" s="21"/>
      <c r="E7" s="21"/>
      <c r="F7" s="21"/>
      <c r="G7" s="21"/>
      <c r="H7" s="21"/>
      <c r="I7" s="21"/>
      <c r="J7" s="21"/>
      <c r="K7" s="21"/>
      <c r="L7" s="21"/>
      <c r="M7" s="21"/>
      <c r="N7" s="21"/>
    </row>
    <row r="8" spans="1:14">
      <c r="A8" s="13"/>
      <c r="B8" s="14"/>
      <c r="C8" s="14"/>
      <c r="D8" s="14"/>
      <c r="E8" s="14"/>
      <c r="F8" s="14"/>
      <c r="G8" s="14"/>
      <c r="H8" s="14"/>
      <c r="I8" s="14"/>
      <c r="J8" s="14"/>
      <c r="K8" s="14"/>
      <c r="L8" s="14"/>
      <c r="M8" s="14"/>
      <c r="N8" s="14"/>
    </row>
    <row r="9" spans="1:14" ht="15.75" thickBot="1">
      <c r="A9" s="13"/>
      <c r="B9" s="15"/>
      <c r="C9" s="15"/>
      <c r="D9" s="24" t="s">
        <v>185</v>
      </c>
      <c r="E9" s="24"/>
      <c r="F9" s="24"/>
      <c r="G9" s="15"/>
      <c r="H9" s="24" t="s">
        <v>186</v>
      </c>
      <c r="I9" s="24"/>
      <c r="J9" s="24"/>
      <c r="K9" s="15"/>
      <c r="L9" s="24" t="s">
        <v>187</v>
      </c>
      <c r="M9" s="24"/>
      <c r="N9" s="24"/>
    </row>
    <row r="10" spans="1:14">
      <c r="A10" s="13"/>
      <c r="B10" s="15"/>
      <c r="C10" s="15"/>
      <c r="D10" s="25" t="s">
        <v>106</v>
      </c>
      <c r="E10" s="25"/>
      <c r="F10" s="25"/>
      <c r="G10" s="25"/>
      <c r="H10" s="25"/>
      <c r="I10" s="25"/>
      <c r="J10" s="25"/>
      <c r="K10" s="25"/>
      <c r="L10" s="25"/>
      <c r="M10" s="25"/>
      <c r="N10" s="25"/>
    </row>
    <row r="11" spans="1:14">
      <c r="A11" s="13"/>
      <c r="B11" s="30" t="s">
        <v>168</v>
      </c>
      <c r="C11" s="29"/>
      <c r="D11" s="27" t="s">
        <v>108</v>
      </c>
      <c r="E11" s="28">
        <v>19281</v>
      </c>
      <c r="F11" s="29"/>
      <c r="G11" s="29"/>
      <c r="H11" s="27" t="s">
        <v>108</v>
      </c>
      <c r="I11" s="71" t="s">
        <v>188</v>
      </c>
      <c r="J11" s="27" t="s">
        <v>171</v>
      </c>
      <c r="K11" s="29"/>
      <c r="L11" s="27" t="s">
        <v>108</v>
      </c>
      <c r="M11" s="28">
        <v>10921</v>
      </c>
      <c r="N11" s="29"/>
    </row>
    <row r="12" spans="1:14">
      <c r="A12" s="13"/>
      <c r="B12" s="30"/>
      <c r="C12" s="29"/>
      <c r="D12" s="27"/>
      <c r="E12" s="28"/>
      <c r="F12" s="29"/>
      <c r="G12" s="29"/>
      <c r="H12" s="27"/>
      <c r="I12" s="71"/>
      <c r="J12" s="27"/>
      <c r="K12" s="29"/>
      <c r="L12" s="27"/>
      <c r="M12" s="28"/>
      <c r="N12" s="29"/>
    </row>
    <row r="13" spans="1:14">
      <c r="A13" s="13"/>
      <c r="B13" s="32" t="s">
        <v>189</v>
      </c>
      <c r="C13" s="22"/>
      <c r="D13" s="70" t="s">
        <v>190</v>
      </c>
      <c r="E13" s="70"/>
      <c r="F13" s="49" t="s">
        <v>171</v>
      </c>
      <c r="G13" s="22"/>
      <c r="H13" s="70" t="s">
        <v>121</v>
      </c>
      <c r="I13" s="70"/>
      <c r="J13" s="22"/>
      <c r="K13" s="22"/>
      <c r="L13" s="70" t="s">
        <v>190</v>
      </c>
      <c r="M13" s="70"/>
      <c r="N13" s="49" t="s">
        <v>171</v>
      </c>
    </row>
    <row r="14" spans="1:14">
      <c r="A14" s="13"/>
      <c r="B14" s="32"/>
      <c r="C14" s="22"/>
      <c r="D14" s="70"/>
      <c r="E14" s="70"/>
      <c r="F14" s="49"/>
      <c r="G14" s="22"/>
      <c r="H14" s="70"/>
      <c r="I14" s="70"/>
      <c r="J14" s="22"/>
      <c r="K14" s="22"/>
      <c r="L14" s="70"/>
      <c r="M14" s="70"/>
      <c r="N14" s="49"/>
    </row>
    <row r="15" spans="1:14">
      <c r="A15" s="13"/>
      <c r="B15" s="26" t="s">
        <v>191</v>
      </c>
      <c r="C15" s="29"/>
      <c r="D15" s="71" t="s">
        <v>121</v>
      </c>
      <c r="E15" s="71"/>
      <c r="F15" s="29"/>
      <c r="G15" s="29"/>
      <c r="H15" s="71">
        <v>20</v>
      </c>
      <c r="I15" s="71"/>
      <c r="J15" s="29"/>
      <c r="K15" s="29"/>
      <c r="L15" s="71">
        <v>20</v>
      </c>
      <c r="M15" s="71"/>
      <c r="N15" s="29"/>
    </row>
    <row r="16" spans="1:14" ht="15.75" thickBot="1">
      <c r="A16" s="13"/>
      <c r="B16" s="26"/>
      <c r="C16" s="29"/>
      <c r="D16" s="75"/>
      <c r="E16" s="75"/>
      <c r="F16" s="76"/>
      <c r="G16" s="29"/>
      <c r="H16" s="75"/>
      <c r="I16" s="75"/>
      <c r="J16" s="76"/>
      <c r="K16" s="29"/>
      <c r="L16" s="75"/>
      <c r="M16" s="75"/>
      <c r="N16" s="76"/>
    </row>
    <row r="17" spans="1:14">
      <c r="A17" s="13"/>
      <c r="B17" s="32" t="s">
        <v>192</v>
      </c>
      <c r="C17" s="22"/>
      <c r="D17" s="77" t="s">
        <v>190</v>
      </c>
      <c r="E17" s="77"/>
      <c r="F17" s="78" t="s">
        <v>171</v>
      </c>
      <c r="G17" s="22"/>
      <c r="H17" s="77">
        <v>20</v>
      </c>
      <c r="I17" s="77"/>
      <c r="J17" s="68"/>
      <c r="K17" s="22"/>
      <c r="L17" s="77" t="s">
        <v>193</v>
      </c>
      <c r="M17" s="77"/>
      <c r="N17" s="78" t="s">
        <v>171</v>
      </c>
    </row>
    <row r="18" spans="1:14" ht="15.75" thickBot="1">
      <c r="A18" s="13"/>
      <c r="B18" s="32"/>
      <c r="C18" s="22"/>
      <c r="D18" s="73"/>
      <c r="E18" s="73"/>
      <c r="F18" s="79"/>
      <c r="G18" s="22"/>
      <c r="H18" s="73"/>
      <c r="I18" s="73"/>
      <c r="J18" s="36"/>
      <c r="K18" s="22"/>
      <c r="L18" s="73"/>
      <c r="M18" s="73"/>
      <c r="N18" s="79"/>
    </row>
    <row r="19" spans="1:14">
      <c r="A19" s="13"/>
      <c r="B19" s="30" t="s">
        <v>176</v>
      </c>
      <c r="C19" s="29"/>
      <c r="D19" s="38" t="s">
        <v>108</v>
      </c>
      <c r="E19" s="40">
        <v>18892</v>
      </c>
      <c r="F19" s="42"/>
      <c r="G19" s="29"/>
      <c r="H19" s="38" t="s">
        <v>108</v>
      </c>
      <c r="I19" s="80" t="s">
        <v>194</v>
      </c>
      <c r="J19" s="38" t="s">
        <v>171</v>
      </c>
      <c r="K19" s="29"/>
      <c r="L19" s="38" t="s">
        <v>108</v>
      </c>
      <c r="M19" s="40">
        <v>10552</v>
      </c>
      <c r="N19" s="42"/>
    </row>
    <row r="20" spans="1:14" ht="15.75" thickBot="1">
      <c r="A20" s="13"/>
      <c r="B20" s="30"/>
      <c r="C20" s="29"/>
      <c r="D20" s="39"/>
      <c r="E20" s="41"/>
      <c r="F20" s="43"/>
      <c r="G20" s="29"/>
      <c r="H20" s="39"/>
      <c r="I20" s="81"/>
      <c r="J20" s="39"/>
      <c r="K20" s="29"/>
      <c r="L20" s="39"/>
      <c r="M20" s="41"/>
      <c r="N20" s="43"/>
    </row>
    <row r="21" spans="1:14" ht="38.25" customHeight="1" thickTop="1">
      <c r="A21" s="13"/>
      <c r="B21" s="22" t="s">
        <v>195</v>
      </c>
      <c r="C21" s="22"/>
      <c r="D21" s="22"/>
      <c r="E21" s="22"/>
      <c r="F21" s="22"/>
      <c r="G21" s="22"/>
      <c r="H21" s="22"/>
      <c r="I21" s="22"/>
      <c r="J21" s="22"/>
      <c r="K21" s="22"/>
      <c r="L21" s="22"/>
      <c r="M21" s="22"/>
      <c r="N21" s="22"/>
    </row>
  </sheetData>
  <mergeCells count="70">
    <mergeCell ref="B4:N4"/>
    <mergeCell ref="B5:N5"/>
    <mergeCell ref="B6:N6"/>
    <mergeCell ref="B21:N21"/>
    <mergeCell ref="J19:J20"/>
    <mergeCell ref="K19:K20"/>
    <mergeCell ref="L19:L20"/>
    <mergeCell ref="M19:M20"/>
    <mergeCell ref="N19:N20"/>
    <mergeCell ref="A1:A2"/>
    <mergeCell ref="B1:N1"/>
    <mergeCell ref="B2:N2"/>
    <mergeCell ref="B3:N3"/>
    <mergeCell ref="A4:A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8" t="s">
        <v>1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7</v>
      </c>
      <c r="B3" s="48" t="s">
        <v>4</v>
      </c>
      <c r="C3" s="48"/>
      <c r="D3" s="48"/>
      <c r="E3" s="48"/>
      <c r="F3" s="48"/>
      <c r="G3" s="48"/>
      <c r="H3" s="48"/>
      <c r="I3" s="48"/>
      <c r="J3" s="48"/>
      <c r="K3" s="48"/>
      <c r="L3" s="48"/>
      <c r="M3" s="48"/>
      <c r="N3" s="48"/>
      <c r="O3" s="48"/>
      <c r="P3" s="48"/>
      <c r="Q3" s="48"/>
    </row>
    <row r="4" spans="1:17" ht="15" customHeight="1">
      <c r="A4" s="13" t="s">
        <v>196</v>
      </c>
      <c r="B4" s="48" t="s">
        <v>4</v>
      </c>
      <c r="C4" s="48"/>
      <c r="D4" s="48"/>
      <c r="E4" s="48"/>
      <c r="F4" s="48"/>
      <c r="G4" s="48"/>
      <c r="H4" s="48"/>
      <c r="I4" s="48"/>
      <c r="J4" s="48"/>
      <c r="K4" s="48"/>
      <c r="L4" s="48"/>
      <c r="M4" s="48"/>
      <c r="N4" s="48"/>
      <c r="O4" s="48"/>
      <c r="P4" s="48"/>
      <c r="Q4" s="48"/>
    </row>
    <row r="5" spans="1:17">
      <c r="A5" s="13"/>
      <c r="B5" s="49" t="s">
        <v>196</v>
      </c>
      <c r="C5" s="49"/>
      <c r="D5" s="49"/>
      <c r="E5" s="49"/>
      <c r="F5" s="49"/>
      <c r="G5" s="49"/>
      <c r="H5" s="49"/>
      <c r="I5" s="49"/>
      <c r="J5" s="49"/>
      <c r="K5" s="49"/>
      <c r="L5" s="49"/>
      <c r="M5" s="49"/>
      <c r="N5" s="49"/>
      <c r="O5" s="49"/>
      <c r="P5" s="49"/>
      <c r="Q5" s="49"/>
    </row>
    <row r="6" spans="1:17">
      <c r="A6" s="13"/>
      <c r="B6" s="65" t="s">
        <v>198</v>
      </c>
      <c r="C6" s="65"/>
      <c r="D6" s="65"/>
      <c r="E6" s="65"/>
      <c r="F6" s="65"/>
      <c r="G6" s="65"/>
      <c r="H6" s="65"/>
      <c r="I6" s="65"/>
      <c r="J6" s="65"/>
      <c r="K6" s="65"/>
      <c r="L6" s="65"/>
      <c r="M6" s="65"/>
      <c r="N6" s="65"/>
      <c r="O6" s="65"/>
      <c r="P6" s="65"/>
      <c r="Q6" s="65"/>
    </row>
    <row r="7" spans="1:17" ht="38.25" customHeight="1">
      <c r="A7" s="13"/>
      <c r="B7" s="50" t="s">
        <v>199</v>
      </c>
      <c r="C7" s="50"/>
      <c r="D7" s="50"/>
      <c r="E7" s="50"/>
      <c r="F7" s="50"/>
      <c r="G7" s="50"/>
      <c r="H7" s="50"/>
      <c r="I7" s="50"/>
      <c r="J7" s="50"/>
      <c r="K7" s="50"/>
      <c r="L7" s="50"/>
      <c r="M7" s="50"/>
      <c r="N7" s="50"/>
      <c r="O7" s="50"/>
      <c r="P7" s="50"/>
      <c r="Q7" s="50"/>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ht="15.75" thickBot="1">
      <c r="A10" s="13"/>
      <c r="B10" s="15"/>
      <c r="C10" s="24" t="s">
        <v>166</v>
      </c>
      <c r="D10" s="24"/>
      <c r="E10" s="24"/>
      <c r="F10" s="24"/>
      <c r="G10" s="24"/>
      <c r="H10" s="24"/>
      <c r="I10" s="24"/>
      <c r="J10" s="24"/>
      <c r="K10" s="24"/>
      <c r="L10" s="24"/>
      <c r="M10" s="24"/>
      <c r="N10" s="24"/>
      <c r="O10" s="24"/>
      <c r="P10" s="24"/>
      <c r="Q10" s="24"/>
    </row>
    <row r="11" spans="1:17" ht="15.75" thickBot="1">
      <c r="A11" s="13"/>
      <c r="B11" s="15"/>
      <c r="C11" s="83" t="s">
        <v>200</v>
      </c>
      <c r="D11" s="83"/>
      <c r="E11" s="83"/>
      <c r="F11" s="83"/>
      <c r="G11" s="83"/>
      <c r="H11" s="83"/>
      <c r="I11" s="83"/>
      <c r="J11" s="82"/>
      <c r="K11" s="83" t="s">
        <v>201</v>
      </c>
      <c r="L11" s="83"/>
      <c r="M11" s="83"/>
      <c r="N11" s="83"/>
      <c r="O11" s="83"/>
      <c r="P11" s="83"/>
      <c r="Q11" s="83"/>
    </row>
    <row r="12" spans="1:17" ht="15.75" thickBot="1">
      <c r="A12" s="13"/>
      <c r="B12" s="15"/>
      <c r="C12" s="83" t="s">
        <v>202</v>
      </c>
      <c r="D12" s="83"/>
      <c r="E12" s="83"/>
      <c r="F12" s="15"/>
      <c r="G12" s="83" t="s">
        <v>203</v>
      </c>
      <c r="H12" s="83"/>
      <c r="I12" s="83"/>
      <c r="J12" s="15"/>
      <c r="K12" s="83" t="s">
        <v>202</v>
      </c>
      <c r="L12" s="83"/>
      <c r="M12" s="83"/>
      <c r="N12" s="15"/>
      <c r="O12" s="83" t="s">
        <v>203</v>
      </c>
      <c r="P12" s="83"/>
      <c r="Q12" s="83"/>
    </row>
    <row r="13" spans="1:17">
      <c r="A13" s="13"/>
      <c r="B13" s="15"/>
      <c r="C13" s="84" t="s">
        <v>106</v>
      </c>
      <c r="D13" s="84"/>
      <c r="E13" s="84"/>
      <c r="F13" s="84"/>
      <c r="G13" s="84"/>
      <c r="H13" s="84"/>
      <c r="I13" s="84"/>
      <c r="J13" s="84"/>
      <c r="K13" s="84"/>
      <c r="L13" s="84"/>
      <c r="M13" s="84"/>
      <c r="N13" s="84"/>
      <c r="O13" s="84"/>
      <c r="P13" s="84"/>
      <c r="Q13" s="84"/>
    </row>
    <row r="14" spans="1:17">
      <c r="A14" s="13"/>
      <c r="B14" s="26" t="s">
        <v>204</v>
      </c>
      <c r="C14" s="27" t="s">
        <v>108</v>
      </c>
      <c r="D14" s="71">
        <v>14</v>
      </c>
      <c r="E14" s="29"/>
      <c r="F14" s="29"/>
      <c r="G14" s="27" t="s">
        <v>108</v>
      </c>
      <c r="H14" s="71" t="s">
        <v>121</v>
      </c>
      <c r="I14" s="29"/>
      <c r="J14" s="29"/>
      <c r="K14" s="30" t="s">
        <v>108</v>
      </c>
      <c r="L14" s="72">
        <v>16</v>
      </c>
      <c r="M14" s="29"/>
      <c r="N14" s="29"/>
      <c r="O14" s="30" t="s">
        <v>108</v>
      </c>
      <c r="P14" s="72" t="s">
        <v>121</v>
      </c>
      <c r="Q14" s="29"/>
    </row>
    <row r="15" spans="1:17">
      <c r="A15" s="13"/>
      <c r="B15" s="26"/>
      <c r="C15" s="27"/>
      <c r="D15" s="71"/>
      <c r="E15" s="29"/>
      <c r="F15" s="29"/>
      <c r="G15" s="27"/>
      <c r="H15" s="71"/>
      <c r="I15" s="29"/>
      <c r="J15" s="29"/>
      <c r="K15" s="30"/>
      <c r="L15" s="72"/>
      <c r="M15" s="29"/>
      <c r="N15" s="29"/>
      <c r="O15" s="30"/>
      <c r="P15" s="72"/>
      <c r="Q15" s="29"/>
    </row>
    <row r="16" spans="1:17">
      <c r="A16" s="13"/>
      <c r="B16" s="32" t="s">
        <v>205</v>
      </c>
      <c r="C16" s="70">
        <v>140</v>
      </c>
      <c r="D16" s="70"/>
      <c r="E16" s="22"/>
      <c r="F16" s="22"/>
      <c r="G16" s="70">
        <v>552</v>
      </c>
      <c r="H16" s="70"/>
      <c r="I16" s="22"/>
      <c r="J16" s="22"/>
      <c r="K16" s="56">
        <v>130</v>
      </c>
      <c r="L16" s="56"/>
      <c r="M16" s="22"/>
      <c r="N16" s="22"/>
      <c r="O16" s="56">
        <v>531</v>
      </c>
      <c r="P16" s="56"/>
      <c r="Q16" s="22"/>
    </row>
    <row r="17" spans="1:17">
      <c r="A17" s="13"/>
      <c r="B17" s="32"/>
      <c r="C17" s="70"/>
      <c r="D17" s="70"/>
      <c r="E17" s="22"/>
      <c r="F17" s="22"/>
      <c r="G17" s="70"/>
      <c r="H17" s="70"/>
      <c r="I17" s="22"/>
      <c r="J17" s="22"/>
      <c r="K17" s="56"/>
      <c r="L17" s="56"/>
      <c r="M17" s="22"/>
      <c r="N17" s="22"/>
      <c r="O17" s="56"/>
      <c r="P17" s="56"/>
      <c r="Q17" s="22"/>
    </row>
    <row r="18" spans="1:17">
      <c r="A18" s="13"/>
      <c r="B18" s="16" t="s">
        <v>206</v>
      </c>
      <c r="C18" s="71" t="s">
        <v>207</v>
      </c>
      <c r="D18" s="71"/>
      <c r="E18" s="17" t="s">
        <v>171</v>
      </c>
      <c r="F18" s="18"/>
      <c r="G18" s="71" t="s">
        <v>208</v>
      </c>
      <c r="H18" s="71"/>
      <c r="I18" s="17" t="s">
        <v>171</v>
      </c>
      <c r="J18" s="18"/>
      <c r="K18" s="72" t="s">
        <v>209</v>
      </c>
      <c r="L18" s="72"/>
      <c r="M18" s="19" t="s">
        <v>171</v>
      </c>
      <c r="N18" s="18"/>
      <c r="O18" s="72" t="s">
        <v>210</v>
      </c>
      <c r="P18" s="72"/>
      <c r="Q18" s="19" t="s">
        <v>171</v>
      </c>
    </row>
    <row r="19" spans="1:17">
      <c r="A19" s="13"/>
      <c r="B19" s="32" t="s">
        <v>211</v>
      </c>
      <c r="C19" s="70">
        <v>2</v>
      </c>
      <c r="D19" s="70"/>
      <c r="E19" s="22"/>
      <c r="F19" s="22"/>
      <c r="G19" s="70">
        <v>18</v>
      </c>
      <c r="H19" s="70"/>
      <c r="I19" s="22"/>
      <c r="J19" s="22"/>
      <c r="K19" s="56">
        <v>73</v>
      </c>
      <c r="L19" s="56"/>
      <c r="M19" s="22"/>
      <c r="N19" s="22"/>
      <c r="O19" s="56">
        <v>11</v>
      </c>
      <c r="P19" s="56"/>
      <c r="Q19" s="22"/>
    </row>
    <row r="20" spans="1:17" ht="15.75" thickBot="1">
      <c r="A20" s="13"/>
      <c r="B20" s="32"/>
      <c r="C20" s="73"/>
      <c r="D20" s="73"/>
      <c r="E20" s="36"/>
      <c r="F20" s="22"/>
      <c r="G20" s="73"/>
      <c r="H20" s="73"/>
      <c r="I20" s="36"/>
      <c r="J20" s="22"/>
      <c r="K20" s="57"/>
      <c r="L20" s="57"/>
      <c r="M20" s="36"/>
      <c r="N20" s="22"/>
      <c r="O20" s="57"/>
      <c r="P20" s="57"/>
      <c r="Q20" s="36"/>
    </row>
    <row r="21" spans="1:17">
      <c r="A21" s="13"/>
      <c r="B21" s="30" t="s">
        <v>212</v>
      </c>
      <c r="C21" s="86" t="s">
        <v>213</v>
      </c>
      <c r="D21" s="86"/>
      <c r="E21" s="88" t="s">
        <v>171</v>
      </c>
      <c r="F21" s="29"/>
      <c r="G21" s="86">
        <v>104</v>
      </c>
      <c r="H21" s="86"/>
      <c r="I21" s="42"/>
      <c r="J21" s="29"/>
      <c r="K21" s="90">
        <v>63</v>
      </c>
      <c r="L21" s="90"/>
      <c r="M21" s="42"/>
      <c r="N21" s="29"/>
      <c r="O21" s="90">
        <v>128</v>
      </c>
      <c r="P21" s="90"/>
      <c r="Q21" s="42"/>
    </row>
    <row r="22" spans="1:17">
      <c r="A22" s="13"/>
      <c r="B22" s="30"/>
      <c r="C22" s="85"/>
      <c r="D22" s="85"/>
      <c r="E22" s="87"/>
      <c r="F22" s="29"/>
      <c r="G22" s="85"/>
      <c r="H22" s="85"/>
      <c r="I22" s="29"/>
      <c r="J22" s="29"/>
      <c r="K22" s="89"/>
      <c r="L22" s="89"/>
      <c r="M22" s="29"/>
      <c r="N22" s="29"/>
      <c r="O22" s="89"/>
      <c r="P22" s="89"/>
      <c r="Q22" s="29"/>
    </row>
    <row r="23" spans="1:17">
      <c r="A23" s="13"/>
      <c r="B23" s="32" t="s">
        <v>214</v>
      </c>
      <c r="C23" s="70">
        <v>258</v>
      </c>
      <c r="D23" s="70"/>
      <c r="E23" s="22"/>
      <c r="F23" s="22"/>
      <c r="G23" s="70" t="s">
        <v>121</v>
      </c>
      <c r="H23" s="70"/>
      <c r="I23" s="22"/>
      <c r="J23" s="22"/>
      <c r="K23" s="56">
        <v>252</v>
      </c>
      <c r="L23" s="56"/>
      <c r="M23" s="22"/>
      <c r="N23" s="22"/>
      <c r="O23" s="56" t="s">
        <v>121</v>
      </c>
      <c r="P23" s="56"/>
      <c r="Q23" s="22"/>
    </row>
    <row r="24" spans="1:17" ht="15.75" thickBot="1">
      <c r="A24" s="13"/>
      <c r="B24" s="32"/>
      <c r="C24" s="73"/>
      <c r="D24" s="73"/>
      <c r="E24" s="36"/>
      <c r="F24" s="22"/>
      <c r="G24" s="73"/>
      <c r="H24" s="73"/>
      <c r="I24" s="36"/>
      <c r="J24" s="22"/>
      <c r="K24" s="57"/>
      <c r="L24" s="57"/>
      <c r="M24" s="36"/>
      <c r="N24" s="22"/>
      <c r="O24" s="57"/>
      <c r="P24" s="57"/>
      <c r="Q24" s="36"/>
    </row>
    <row r="25" spans="1:17">
      <c r="A25" s="13"/>
      <c r="B25" s="30" t="s">
        <v>215</v>
      </c>
      <c r="C25" s="38" t="s">
        <v>108</v>
      </c>
      <c r="D25" s="80">
        <v>228</v>
      </c>
      <c r="E25" s="42"/>
      <c r="F25" s="29"/>
      <c r="G25" s="38" t="s">
        <v>108</v>
      </c>
      <c r="H25" s="80">
        <v>104</v>
      </c>
      <c r="I25" s="42"/>
      <c r="J25" s="29"/>
      <c r="K25" s="44" t="s">
        <v>108</v>
      </c>
      <c r="L25" s="91">
        <v>315</v>
      </c>
      <c r="M25" s="42"/>
      <c r="N25" s="29"/>
      <c r="O25" s="44" t="s">
        <v>108</v>
      </c>
      <c r="P25" s="91">
        <v>128</v>
      </c>
      <c r="Q25" s="42"/>
    </row>
    <row r="26" spans="1:17" ht="15.75" thickBot="1">
      <c r="A26" s="13"/>
      <c r="B26" s="30"/>
      <c r="C26" s="39"/>
      <c r="D26" s="81"/>
      <c r="E26" s="43"/>
      <c r="F26" s="29"/>
      <c r="G26" s="39"/>
      <c r="H26" s="81"/>
      <c r="I26" s="43"/>
      <c r="J26" s="29"/>
      <c r="K26" s="45"/>
      <c r="L26" s="92"/>
      <c r="M26" s="43"/>
      <c r="N26" s="29"/>
      <c r="O26" s="45"/>
      <c r="P26" s="92"/>
      <c r="Q26" s="43"/>
    </row>
    <row r="27" spans="1:17" ht="15.75" thickTop="1"/>
  </sheetData>
  <mergeCells count="102">
    <mergeCell ref="B5:Q5"/>
    <mergeCell ref="B6:Q6"/>
    <mergeCell ref="B7:Q7"/>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140625" bestFit="1" customWidth="1"/>
    <col min="2" max="2" width="36.5703125" bestFit="1" customWidth="1"/>
  </cols>
  <sheetData>
    <row r="1" spans="1:2">
      <c r="A1" s="8" t="s">
        <v>216</v>
      </c>
      <c r="B1" s="1" t="s">
        <v>1</v>
      </c>
    </row>
    <row r="2" spans="1:2">
      <c r="A2" s="8"/>
      <c r="B2" s="1" t="s">
        <v>2</v>
      </c>
    </row>
    <row r="3" spans="1:2">
      <c r="A3" s="4" t="s">
        <v>217</v>
      </c>
      <c r="B3" s="5" t="s">
        <v>4</v>
      </c>
    </row>
    <row r="4" spans="1:2">
      <c r="A4" s="13" t="s">
        <v>216</v>
      </c>
      <c r="B4" s="5" t="s">
        <v>4</v>
      </c>
    </row>
    <row r="5" spans="1:2">
      <c r="A5" s="13"/>
      <c r="B5" s="10" t="s">
        <v>216</v>
      </c>
    </row>
    <row r="6" spans="1:2">
      <c r="A6" s="13"/>
      <c r="B6" s="11" t="s">
        <v>218</v>
      </c>
    </row>
    <row r="7" spans="1:2" ht="102.75">
      <c r="A7" s="13"/>
      <c r="B7" s="12" t="s">
        <v>219</v>
      </c>
    </row>
    <row r="8" spans="1:2">
      <c r="A8" s="13"/>
      <c r="B8" s="11" t="s">
        <v>220</v>
      </c>
    </row>
    <row r="9" spans="1:2" ht="204.75">
      <c r="A9" s="13"/>
      <c r="B9" s="12" t="s">
        <v>221</v>
      </c>
    </row>
    <row r="10" spans="1:2" ht="243">
      <c r="A10" s="13"/>
      <c r="B10" s="12" t="s">
        <v>222</v>
      </c>
    </row>
    <row r="11" spans="1:2" ht="153.75">
      <c r="A11" s="13"/>
      <c r="B11" s="12" t="s">
        <v>223</v>
      </c>
    </row>
    <row r="12" spans="1:2" ht="26.25">
      <c r="A12" s="13"/>
      <c r="B12" s="11" t="s">
        <v>224</v>
      </c>
    </row>
    <row r="13" spans="1:2" ht="115.5">
      <c r="A13" s="13"/>
      <c r="B13" s="12" t="s">
        <v>225</v>
      </c>
    </row>
    <row r="14" spans="1:2" ht="306.75">
      <c r="A14" s="13"/>
      <c r="B14" s="12" t="s">
        <v>226</v>
      </c>
    </row>
    <row r="15" spans="1:2">
      <c r="A15" s="13"/>
      <c r="B15" s="11" t="s">
        <v>227</v>
      </c>
    </row>
    <row r="16" spans="1:2" ht="90">
      <c r="A16" s="13"/>
      <c r="B16" s="12" t="s">
        <v>228</v>
      </c>
    </row>
    <row r="17" spans="1:2" ht="141">
      <c r="A17" s="13"/>
      <c r="B17" s="12" t="s">
        <v>22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28515625" customWidth="1"/>
    <col min="7" max="7" width="6.28515625" customWidth="1"/>
    <col min="8" max="8" width="17.85546875" customWidth="1"/>
    <col min="9" max="9" width="29.28515625" customWidth="1"/>
  </cols>
  <sheetData>
    <row r="1" spans="1:9" ht="15" customHeight="1">
      <c r="A1" s="8" t="s">
        <v>230</v>
      </c>
      <c r="B1" s="8" t="s">
        <v>1</v>
      </c>
      <c r="C1" s="8"/>
      <c r="D1" s="8"/>
      <c r="E1" s="8"/>
      <c r="F1" s="8"/>
      <c r="G1" s="8"/>
      <c r="H1" s="8"/>
      <c r="I1" s="8"/>
    </row>
    <row r="2" spans="1:9" ht="15" customHeight="1">
      <c r="A2" s="8"/>
      <c r="B2" s="8" t="s">
        <v>2</v>
      </c>
      <c r="C2" s="8"/>
      <c r="D2" s="8"/>
      <c r="E2" s="8"/>
      <c r="F2" s="8"/>
      <c r="G2" s="8"/>
      <c r="H2" s="8"/>
      <c r="I2" s="8"/>
    </row>
    <row r="3" spans="1:9" ht="30">
      <c r="A3" s="4" t="s">
        <v>231</v>
      </c>
      <c r="B3" s="48" t="s">
        <v>4</v>
      </c>
      <c r="C3" s="48"/>
      <c r="D3" s="48"/>
      <c r="E3" s="48"/>
      <c r="F3" s="48"/>
      <c r="G3" s="48"/>
      <c r="H3" s="48"/>
      <c r="I3" s="48"/>
    </row>
    <row r="4" spans="1:9" ht="15" customHeight="1">
      <c r="A4" s="13" t="s">
        <v>230</v>
      </c>
      <c r="B4" s="48" t="s">
        <v>4</v>
      </c>
      <c r="C4" s="48"/>
      <c r="D4" s="48"/>
      <c r="E4" s="48"/>
      <c r="F4" s="48"/>
      <c r="G4" s="48"/>
      <c r="H4" s="48"/>
      <c r="I4" s="48"/>
    </row>
    <row r="5" spans="1:9">
      <c r="A5" s="13"/>
      <c r="B5" s="49" t="s">
        <v>230</v>
      </c>
      <c r="C5" s="49"/>
      <c r="D5" s="49"/>
      <c r="E5" s="49"/>
      <c r="F5" s="49"/>
      <c r="G5" s="49"/>
      <c r="H5" s="49"/>
      <c r="I5" s="49"/>
    </row>
    <row r="6" spans="1:9">
      <c r="A6" s="13"/>
      <c r="B6" s="22" t="s">
        <v>232</v>
      </c>
      <c r="C6" s="22"/>
      <c r="D6" s="22"/>
      <c r="E6" s="22"/>
      <c r="F6" s="22"/>
      <c r="G6" s="22"/>
      <c r="H6" s="22"/>
      <c r="I6" s="22"/>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24" t="s">
        <v>166</v>
      </c>
      <c r="D9" s="24"/>
      <c r="E9" s="24"/>
      <c r="F9" s="24"/>
      <c r="G9" s="24"/>
      <c r="H9" s="24"/>
      <c r="I9" s="24"/>
    </row>
    <row r="10" spans="1:9" ht="15.75" thickBot="1">
      <c r="A10" s="13"/>
      <c r="B10" s="15"/>
      <c r="C10" s="83" t="s">
        <v>200</v>
      </c>
      <c r="D10" s="83"/>
      <c r="E10" s="83"/>
      <c r="F10" s="15"/>
      <c r="G10" s="83" t="s">
        <v>201</v>
      </c>
      <c r="H10" s="83"/>
      <c r="I10" s="83"/>
    </row>
    <row r="11" spans="1:9">
      <c r="A11" s="13"/>
      <c r="B11" s="15"/>
      <c r="C11" s="25" t="s">
        <v>106</v>
      </c>
      <c r="D11" s="25"/>
      <c r="E11" s="25"/>
      <c r="F11" s="25"/>
      <c r="G11" s="25"/>
      <c r="H11" s="25"/>
      <c r="I11" s="25"/>
    </row>
    <row r="12" spans="1:9">
      <c r="A12" s="13"/>
      <c r="B12" s="30" t="s">
        <v>233</v>
      </c>
      <c r="C12" s="27" t="s">
        <v>108</v>
      </c>
      <c r="D12" s="71">
        <v>108</v>
      </c>
      <c r="E12" s="29"/>
      <c r="F12" s="29"/>
      <c r="G12" s="30" t="s">
        <v>108</v>
      </c>
      <c r="H12" s="72">
        <v>124</v>
      </c>
      <c r="I12" s="29"/>
    </row>
    <row r="13" spans="1:9">
      <c r="A13" s="13"/>
      <c r="B13" s="30"/>
      <c r="C13" s="27"/>
      <c r="D13" s="71"/>
      <c r="E13" s="29"/>
      <c r="F13" s="29"/>
      <c r="G13" s="30"/>
      <c r="H13" s="72"/>
      <c r="I13" s="29"/>
    </row>
    <row r="14" spans="1:9">
      <c r="A14" s="13"/>
      <c r="B14" s="50" t="s">
        <v>234</v>
      </c>
      <c r="C14" s="70">
        <v>30</v>
      </c>
      <c r="D14" s="70"/>
      <c r="E14" s="22"/>
      <c r="F14" s="22"/>
      <c r="G14" s="56">
        <v>87</v>
      </c>
      <c r="H14" s="56"/>
      <c r="I14" s="22"/>
    </row>
    <row r="15" spans="1:9">
      <c r="A15" s="13"/>
      <c r="B15" s="50"/>
      <c r="C15" s="70"/>
      <c r="D15" s="70"/>
      <c r="E15" s="22"/>
      <c r="F15" s="22"/>
      <c r="G15" s="56"/>
      <c r="H15" s="56"/>
      <c r="I15" s="22"/>
    </row>
    <row r="16" spans="1:9">
      <c r="A16" s="13"/>
      <c r="B16" s="30" t="s">
        <v>235</v>
      </c>
      <c r="C16" s="71" t="s">
        <v>121</v>
      </c>
      <c r="D16" s="71"/>
      <c r="E16" s="29"/>
      <c r="F16" s="29"/>
      <c r="G16" s="72">
        <v>146</v>
      </c>
      <c r="H16" s="72"/>
      <c r="I16" s="29"/>
    </row>
    <row r="17" spans="1:9">
      <c r="A17" s="13"/>
      <c r="B17" s="30"/>
      <c r="C17" s="71"/>
      <c r="D17" s="71"/>
      <c r="E17" s="29"/>
      <c r="F17" s="29"/>
      <c r="G17" s="72"/>
      <c r="H17" s="72"/>
      <c r="I17" s="29"/>
    </row>
    <row r="18" spans="1:9">
      <c r="A18" s="13"/>
      <c r="B18" s="50" t="s">
        <v>236</v>
      </c>
      <c r="C18" s="70">
        <v>423</v>
      </c>
      <c r="D18" s="70"/>
      <c r="E18" s="22"/>
      <c r="F18" s="22"/>
      <c r="G18" s="34">
        <v>2210</v>
      </c>
      <c r="H18" s="34"/>
      <c r="I18" s="22"/>
    </row>
    <row r="19" spans="1:9">
      <c r="A19" s="13"/>
      <c r="B19" s="50"/>
      <c r="C19" s="70"/>
      <c r="D19" s="70"/>
      <c r="E19" s="22"/>
      <c r="F19" s="22"/>
      <c r="G19" s="34"/>
      <c r="H19" s="34"/>
      <c r="I19" s="22"/>
    </row>
    <row r="20" spans="1:9">
      <c r="A20" s="13"/>
      <c r="B20" s="30" t="s">
        <v>237</v>
      </c>
      <c r="C20" s="71">
        <v>404</v>
      </c>
      <c r="D20" s="71"/>
      <c r="E20" s="29"/>
      <c r="F20" s="29"/>
      <c r="G20" s="72">
        <v>207</v>
      </c>
      <c r="H20" s="72"/>
      <c r="I20" s="29"/>
    </row>
    <row r="21" spans="1:9" ht="15.75" thickBot="1">
      <c r="A21" s="13"/>
      <c r="B21" s="30"/>
      <c r="C21" s="75"/>
      <c r="D21" s="75"/>
      <c r="E21" s="76"/>
      <c r="F21" s="29"/>
      <c r="G21" s="93"/>
      <c r="H21" s="93"/>
      <c r="I21" s="76"/>
    </row>
    <row r="22" spans="1:9">
      <c r="A22" s="13"/>
      <c r="B22" s="50" t="s">
        <v>238</v>
      </c>
      <c r="C22" s="78" t="s">
        <v>108</v>
      </c>
      <c r="D22" s="77">
        <v>965</v>
      </c>
      <c r="E22" s="68"/>
      <c r="F22" s="22"/>
      <c r="G22" s="97" t="s">
        <v>108</v>
      </c>
      <c r="H22" s="99">
        <v>2774</v>
      </c>
      <c r="I22" s="68"/>
    </row>
    <row r="23" spans="1:9" ht="15.75" thickBot="1">
      <c r="A23" s="13"/>
      <c r="B23" s="50"/>
      <c r="C23" s="94"/>
      <c r="D23" s="95"/>
      <c r="E23" s="96"/>
      <c r="F23" s="22"/>
      <c r="G23" s="98"/>
      <c r="H23" s="100"/>
      <c r="I23" s="96"/>
    </row>
    <row r="24" spans="1:9" ht="63.75" customHeight="1" thickTop="1">
      <c r="A24" s="13"/>
      <c r="B24" s="22" t="s">
        <v>239</v>
      </c>
      <c r="C24" s="22"/>
      <c r="D24" s="22"/>
      <c r="E24" s="22"/>
      <c r="F24" s="22"/>
      <c r="G24" s="22"/>
      <c r="H24" s="22"/>
      <c r="I24" s="22"/>
    </row>
    <row r="25" spans="1:9" ht="51" customHeight="1">
      <c r="A25" s="13"/>
      <c r="B25" s="22" t="s">
        <v>240</v>
      </c>
      <c r="C25" s="22"/>
      <c r="D25" s="22"/>
      <c r="E25" s="22"/>
      <c r="F25" s="22"/>
      <c r="G25" s="22"/>
      <c r="H25" s="22"/>
      <c r="I25" s="22"/>
    </row>
  </sheetData>
  <mergeCells count="55">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1" width="27.7109375" bestFit="1" customWidth="1"/>
    <col min="2" max="3" width="36.5703125" bestFit="1" customWidth="1"/>
    <col min="4" max="4" width="20.140625" customWidth="1"/>
    <col min="5" max="5" width="23.85546875" customWidth="1"/>
    <col min="6" max="6" width="28.85546875" customWidth="1"/>
    <col min="7" max="7" width="6.140625" customWidth="1"/>
    <col min="8" max="8" width="20.140625" customWidth="1"/>
    <col min="9" max="9" width="23.85546875" customWidth="1"/>
    <col min="10" max="10" width="28.85546875" customWidth="1"/>
    <col min="11" max="11" width="6.140625" customWidth="1"/>
    <col min="12" max="12" width="20.140625" customWidth="1"/>
    <col min="13" max="14" width="28.85546875" customWidth="1"/>
    <col min="15" max="15" width="6.140625" customWidth="1"/>
    <col min="16" max="16" width="20.140625" customWidth="1"/>
    <col min="17" max="17" width="4.85546875" customWidth="1"/>
    <col min="18" max="18" width="28.85546875" customWidth="1"/>
    <col min="19" max="19" width="6.140625" customWidth="1"/>
    <col min="20" max="20" width="18.85546875" customWidth="1"/>
    <col min="21" max="21" width="4.85546875" customWidth="1"/>
    <col min="22" max="22" width="28.85546875" customWidth="1"/>
    <col min="23" max="23" width="6.140625" customWidth="1"/>
    <col min="24" max="24" width="14.42578125" customWidth="1"/>
    <col min="25" max="25" width="4.85546875" customWidth="1"/>
    <col min="26" max="26" width="28.85546875" customWidth="1"/>
    <col min="27" max="27" width="6.140625" customWidth="1"/>
    <col min="28" max="28" width="23.42578125" customWidth="1"/>
    <col min="29" max="29" width="4.85546875" customWidth="1"/>
  </cols>
  <sheetData>
    <row r="1" spans="1:29" ht="15" customHeight="1">
      <c r="A1" s="8" t="s">
        <v>24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42</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241</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49" t="s">
        <v>241</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3"/>
      <c r="B6" s="50" t="s">
        <v>243</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ht="25.5" customHeight="1">
      <c r="A7" s="13"/>
      <c r="B7" s="167" t="s">
        <v>244</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row>
    <row r="8" spans="1:29" ht="25.5" customHeight="1">
      <c r="A8" s="13"/>
      <c r="B8" s="167" t="s">
        <v>245</v>
      </c>
      <c r="C8" s="167"/>
      <c r="D8" s="167"/>
      <c r="E8" s="167"/>
      <c r="F8" s="167"/>
      <c r="G8" s="167"/>
      <c r="H8" s="167"/>
      <c r="I8" s="167"/>
      <c r="J8" s="167"/>
      <c r="K8" s="167"/>
      <c r="L8" s="167"/>
      <c r="M8" s="167"/>
      <c r="N8" s="167"/>
      <c r="O8" s="167"/>
      <c r="P8" s="167"/>
      <c r="Q8" s="167"/>
      <c r="R8" s="167"/>
      <c r="S8" s="167"/>
      <c r="T8" s="167"/>
      <c r="U8" s="167"/>
      <c r="V8" s="167"/>
      <c r="W8" s="167"/>
      <c r="X8" s="167"/>
      <c r="Y8" s="167"/>
      <c r="Z8" s="167"/>
      <c r="AA8" s="167"/>
      <c r="AB8" s="167"/>
      <c r="AC8" s="167"/>
    </row>
    <row r="9" spans="1:29" ht="25.5" customHeight="1">
      <c r="A9" s="13"/>
      <c r="B9" s="167" t="s">
        <v>246</v>
      </c>
      <c r="C9" s="167"/>
      <c r="D9" s="167"/>
      <c r="E9" s="167"/>
      <c r="F9" s="167"/>
      <c r="G9" s="167"/>
      <c r="H9" s="167"/>
      <c r="I9" s="167"/>
      <c r="J9" s="167"/>
      <c r="K9" s="167"/>
      <c r="L9" s="167"/>
      <c r="M9" s="167"/>
      <c r="N9" s="167"/>
      <c r="O9" s="167"/>
      <c r="P9" s="167"/>
      <c r="Q9" s="167"/>
      <c r="R9" s="167"/>
      <c r="S9" s="167"/>
      <c r="T9" s="167"/>
      <c r="U9" s="167"/>
      <c r="V9" s="167"/>
      <c r="W9" s="167"/>
      <c r="X9" s="167"/>
      <c r="Y9" s="167"/>
      <c r="Z9" s="167"/>
      <c r="AA9" s="167"/>
      <c r="AB9" s="167"/>
      <c r="AC9" s="167"/>
    </row>
    <row r="10" spans="1:29" ht="25.5" customHeight="1">
      <c r="A10" s="13"/>
      <c r="B10" s="167" t="s">
        <v>247</v>
      </c>
      <c r="C10" s="167"/>
      <c r="D10" s="167"/>
      <c r="E10" s="167"/>
      <c r="F10" s="167"/>
      <c r="G10" s="167"/>
      <c r="H10" s="167"/>
      <c r="I10" s="167"/>
      <c r="J10" s="167"/>
      <c r="K10" s="167"/>
      <c r="L10" s="167"/>
      <c r="M10" s="167"/>
      <c r="N10" s="167"/>
      <c r="O10" s="167"/>
      <c r="P10" s="167"/>
      <c r="Q10" s="167"/>
      <c r="R10" s="167"/>
      <c r="S10" s="167"/>
      <c r="T10" s="167"/>
      <c r="U10" s="167"/>
      <c r="V10" s="167"/>
      <c r="W10" s="167"/>
      <c r="X10" s="167"/>
      <c r="Y10" s="167"/>
      <c r="Z10" s="167"/>
      <c r="AA10" s="167"/>
      <c r="AB10" s="167"/>
      <c r="AC10" s="167"/>
    </row>
    <row r="11" spans="1:29">
      <c r="A11" s="13"/>
      <c r="B11" s="50" t="s">
        <v>248</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c r="A12" s="13"/>
      <c r="B12" s="50" t="s">
        <v>24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row>
    <row r="13" spans="1:29">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row>
    <row r="15" spans="1:29">
      <c r="A15" s="13"/>
      <c r="B15" s="22"/>
      <c r="C15" s="102" t="s">
        <v>250</v>
      </c>
      <c r="D15" s="102"/>
      <c r="E15" s="102"/>
      <c r="F15" s="22"/>
      <c r="G15" s="102" t="s">
        <v>250</v>
      </c>
      <c r="H15" s="102"/>
      <c r="I15" s="102"/>
      <c r="J15" s="22"/>
      <c r="K15" s="102" t="s">
        <v>254</v>
      </c>
      <c r="L15" s="102"/>
      <c r="M15" s="102"/>
      <c r="N15" s="22"/>
      <c r="O15" s="102" t="s">
        <v>254</v>
      </c>
      <c r="P15" s="102"/>
      <c r="Q15" s="102"/>
      <c r="R15" s="22"/>
      <c r="S15" s="102" t="s">
        <v>258</v>
      </c>
      <c r="T15" s="102"/>
      <c r="U15" s="102"/>
      <c r="V15" s="22"/>
      <c r="W15" s="102" t="s">
        <v>260</v>
      </c>
      <c r="X15" s="102"/>
      <c r="Y15" s="102"/>
      <c r="Z15" s="22"/>
      <c r="AA15" s="102" t="s">
        <v>261</v>
      </c>
      <c r="AB15" s="102"/>
      <c r="AC15" s="102"/>
    </row>
    <row r="16" spans="1:29">
      <c r="A16" s="13"/>
      <c r="B16" s="22"/>
      <c r="C16" s="102" t="s">
        <v>251</v>
      </c>
      <c r="D16" s="102"/>
      <c r="E16" s="102"/>
      <c r="F16" s="22"/>
      <c r="G16" s="102" t="s">
        <v>253</v>
      </c>
      <c r="H16" s="102"/>
      <c r="I16" s="102"/>
      <c r="J16" s="22"/>
      <c r="K16" s="102" t="s">
        <v>255</v>
      </c>
      <c r="L16" s="102"/>
      <c r="M16" s="102"/>
      <c r="N16" s="22"/>
      <c r="O16" s="102" t="s">
        <v>257</v>
      </c>
      <c r="P16" s="102"/>
      <c r="Q16" s="102"/>
      <c r="R16" s="22"/>
      <c r="S16" s="102" t="s">
        <v>259</v>
      </c>
      <c r="T16" s="102"/>
      <c r="U16" s="102"/>
      <c r="V16" s="22"/>
      <c r="W16" s="102"/>
      <c r="X16" s="102"/>
      <c r="Y16" s="102"/>
      <c r="Z16" s="22"/>
      <c r="AA16" s="102"/>
      <c r="AB16" s="102"/>
      <c r="AC16" s="102"/>
    </row>
    <row r="17" spans="1:29" ht="15.75" thickBot="1">
      <c r="A17" s="13"/>
      <c r="B17" s="22"/>
      <c r="C17" s="103" t="s">
        <v>252</v>
      </c>
      <c r="D17" s="103"/>
      <c r="E17" s="103"/>
      <c r="F17" s="22"/>
      <c r="G17" s="103" t="s">
        <v>252</v>
      </c>
      <c r="H17" s="103"/>
      <c r="I17" s="103"/>
      <c r="J17" s="22"/>
      <c r="K17" s="103" t="s">
        <v>256</v>
      </c>
      <c r="L17" s="103"/>
      <c r="M17" s="103"/>
      <c r="N17" s="22"/>
      <c r="O17" s="104"/>
      <c r="P17" s="104"/>
      <c r="Q17" s="104"/>
      <c r="R17" s="22"/>
      <c r="S17" s="104"/>
      <c r="T17" s="104"/>
      <c r="U17" s="104"/>
      <c r="V17" s="22"/>
      <c r="W17" s="103"/>
      <c r="X17" s="103"/>
      <c r="Y17" s="103"/>
      <c r="Z17" s="22"/>
      <c r="AA17" s="103"/>
      <c r="AB17" s="103"/>
      <c r="AC17" s="103"/>
    </row>
    <row r="18" spans="1:29">
      <c r="A18" s="13"/>
      <c r="B18" s="101" t="s">
        <v>262</v>
      </c>
      <c r="C18" s="84" t="s">
        <v>106</v>
      </c>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row>
    <row r="19" spans="1:29">
      <c r="A19" s="13"/>
      <c r="B19" s="12" t="s">
        <v>263</v>
      </c>
      <c r="C19" s="22"/>
      <c r="D19" s="22"/>
      <c r="E19" s="22"/>
      <c r="F19" s="15"/>
      <c r="G19" s="22"/>
      <c r="H19" s="22"/>
      <c r="I19" s="22"/>
      <c r="J19" s="15"/>
      <c r="K19" s="22"/>
      <c r="L19" s="22"/>
      <c r="M19" s="22"/>
      <c r="N19" s="15"/>
      <c r="O19" s="22"/>
      <c r="P19" s="22"/>
      <c r="Q19" s="22"/>
      <c r="R19" s="15"/>
      <c r="S19" s="22"/>
      <c r="T19" s="22"/>
      <c r="U19" s="22"/>
      <c r="V19" s="15"/>
      <c r="W19" s="22"/>
      <c r="X19" s="22"/>
      <c r="Y19" s="22"/>
      <c r="Z19" s="15"/>
      <c r="AA19" s="22"/>
      <c r="AB19" s="22"/>
      <c r="AC19" s="22"/>
    </row>
    <row r="20" spans="1:29">
      <c r="A20" s="13"/>
      <c r="B20" s="26" t="s">
        <v>264</v>
      </c>
      <c r="C20" s="105" t="s">
        <v>108</v>
      </c>
      <c r="D20" s="106">
        <v>49400</v>
      </c>
      <c r="E20" s="29"/>
      <c r="F20" s="29"/>
      <c r="G20" s="105" t="s">
        <v>108</v>
      </c>
      <c r="H20" s="106">
        <v>53999</v>
      </c>
      <c r="I20" s="29"/>
      <c r="J20" s="29"/>
      <c r="K20" s="105" t="s">
        <v>108</v>
      </c>
      <c r="L20" s="106">
        <v>49928</v>
      </c>
      <c r="M20" s="29"/>
      <c r="N20" s="29"/>
      <c r="O20" s="105" t="s">
        <v>108</v>
      </c>
      <c r="P20" s="106">
        <v>16577</v>
      </c>
      <c r="Q20" s="29"/>
      <c r="R20" s="29"/>
      <c r="S20" s="105" t="s">
        <v>108</v>
      </c>
      <c r="T20" s="107" t="s">
        <v>121</v>
      </c>
      <c r="U20" s="29"/>
      <c r="V20" s="29"/>
      <c r="W20" s="105" t="s">
        <v>108</v>
      </c>
      <c r="X20" s="107" t="s">
        <v>121</v>
      </c>
      <c r="Y20" s="29"/>
      <c r="Z20" s="29"/>
      <c r="AA20" s="105" t="s">
        <v>108</v>
      </c>
      <c r="AB20" s="106">
        <v>169904</v>
      </c>
      <c r="AC20" s="29"/>
    </row>
    <row r="21" spans="1:29">
      <c r="A21" s="13"/>
      <c r="B21" s="26"/>
      <c r="C21" s="105"/>
      <c r="D21" s="106"/>
      <c r="E21" s="29"/>
      <c r="F21" s="29"/>
      <c r="G21" s="105"/>
      <c r="H21" s="106"/>
      <c r="I21" s="29"/>
      <c r="J21" s="29"/>
      <c r="K21" s="105"/>
      <c r="L21" s="106"/>
      <c r="M21" s="29"/>
      <c r="N21" s="29"/>
      <c r="O21" s="105"/>
      <c r="P21" s="106"/>
      <c r="Q21" s="29"/>
      <c r="R21" s="29"/>
      <c r="S21" s="105"/>
      <c r="T21" s="107"/>
      <c r="U21" s="29"/>
      <c r="V21" s="29"/>
      <c r="W21" s="105"/>
      <c r="X21" s="107"/>
      <c r="Y21" s="29"/>
      <c r="Z21" s="29"/>
      <c r="AA21" s="105"/>
      <c r="AB21" s="106"/>
      <c r="AC21" s="29"/>
    </row>
    <row r="22" spans="1:29">
      <c r="A22" s="13"/>
      <c r="B22" s="32" t="s">
        <v>265</v>
      </c>
      <c r="C22" s="108">
        <v>179</v>
      </c>
      <c r="D22" s="108"/>
      <c r="E22" s="22"/>
      <c r="F22" s="22"/>
      <c r="G22" s="108">
        <v>28</v>
      </c>
      <c r="H22" s="108"/>
      <c r="I22" s="22"/>
      <c r="J22" s="22"/>
      <c r="K22" s="108">
        <v>209</v>
      </c>
      <c r="L22" s="108"/>
      <c r="M22" s="22"/>
      <c r="N22" s="22"/>
      <c r="O22" s="108" t="s">
        <v>121</v>
      </c>
      <c r="P22" s="108"/>
      <c r="Q22" s="22"/>
      <c r="R22" s="22"/>
      <c r="S22" s="108" t="s">
        <v>121</v>
      </c>
      <c r="T22" s="108"/>
      <c r="U22" s="22"/>
      <c r="V22" s="22"/>
      <c r="W22" s="108" t="s">
        <v>266</v>
      </c>
      <c r="X22" s="108"/>
      <c r="Y22" s="110" t="s">
        <v>171</v>
      </c>
      <c r="Z22" s="22"/>
      <c r="AA22" s="108" t="s">
        <v>121</v>
      </c>
      <c r="AB22" s="108"/>
      <c r="AC22" s="22"/>
    </row>
    <row r="23" spans="1:29" ht="15.75" thickBot="1">
      <c r="A23" s="13"/>
      <c r="B23" s="32"/>
      <c r="C23" s="109"/>
      <c r="D23" s="109"/>
      <c r="E23" s="36"/>
      <c r="F23" s="22"/>
      <c r="G23" s="109"/>
      <c r="H23" s="109"/>
      <c r="I23" s="36"/>
      <c r="J23" s="22"/>
      <c r="K23" s="109"/>
      <c r="L23" s="109"/>
      <c r="M23" s="36"/>
      <c r="N23" s="22"/>
      <c r="O23" s="109"/>
      <c r="P23" s="109"/>
      <c r="Q23" s="36"/>
      <c r="R23" s="22"/>
      <c r="S23" s="109"/>
      <c r="T23" s="109"/>
      <c r="U23" s="36"/>
      <c r="V23" s="22"/>
      <c r="W23" s="109"/>
      <c r="X23" s="109"/>
      <c r="Y23" s="111"/>
      <c r="Z23" s="22"/>
      <c r="AA23" s="109"/>
      <c r="AB23" s="109"/>
      <c r="AC23" s="36"/>
    </row>
    <row r="24" spans="1:29">
      <c r="A24" s="13"/>
      <c r="B24" s="30" t="s">
        <v>267</v>
      </c>
      <c r="C24" s="112" t="s">
        <v>108</v>
      </c>
      <c r="D24" s="114">
        <v>49579</v>
      </c>
      <c r="E24" s="42"/>
      <c r="F24" s="29"/>
      <c r="G24" s="112" t="s">
        <v>108</v>
      </c>
      <c r="H24" s="114">
        <v>54027</v>
      </c>
      <c r="I24" s="42"/>
      <c r="J24" s="29"/>
      <c r="K24" s="112" t="s">
        <v>108</v>
      </c>
      <c r="L24" s="114">
        <v>50137</v>
      </c>
      <c r="M24" s="42"/>
      <c r="N24" s="29"/>
      <c r="O24" s="112" t="s">
        <v>108</v>
      </c>
      <c r="P24" s="114">
        <v>16577</v>
      </c>
      <c r="Q24" s="42"/>
      <c r="R24" s="29"/>
      <c r="S24" s="112" t="s">
        <v>108</v>
      </c>
      <c r="T24" s="116" t="s">
        <v>121</v>
      </c>
      <c r="U24" s="42"/>
      <c r="V24" s="29"/>
      <c r="W24" s="112" t="s">
        <v>108</v>
      </c>
      <c r="X24" s="116" t="s">
        <v>266</v>
      </c>
      <c r="Y24" s="112" t="s">
        <v>171</v>
      </c>
      <c r="Z24" s="29"/>
      <c r="AA24" s="112" t="s">
        <v>108</v>
      </c>
      <c r="AB24" s="114">
        <v>169904</v>
      </c>
      <c r="AC24" s="42"/>
    </row>
    <row r="25" spans="1:29" ht="15.75" thickBot="1">
      <c r="A25" s="13"/>
      <c r="B25" s="30"/>
      <c r="C25" s="113"/>
      <c r="D25" s="115"/>
      <c r="E25" s="43"/>
      <c r="F25" s="29"/>
      <c r="G25" s="113"/>
      <c r="H25" s="115"/>
      <c r="I25" s="43"/>
      <c r="J25" s="29"/>
      <c r="K25" s="113"/>
      <c r="L25" s="115"/>
      <c r="M25" s="43"/>
      <c r="N25" s="29"/>
      <c r="O25" s="113"/>
      <c r="P25" s="115"/>
      <c r="Q25" s="43"/>
      <c r="R25" s="29"/>
      <c r="S25" s="113"/>
      <c r="T25" s="117"/>
      <c r="U25" s="43"/>
      <c r="V25" s="29"/>
      <c r="W25" s="113"/>
      <c r="X25" s="117"/>
      <c r="Y25" s="113"/>
      <c r="Z25" s="29"/>
      <c r="AA25" s="113"/>
      <c r="AB25" s="115"/>
      <c r="AC25" s="43"/>
    </row>
    <row r="26" spans="1:29" ht="15.75" thickTop="1">
      <c r="A26" s="13"/>
      <c r="B26" s="50" t="s">
        <v>268</v>
      </c>
      <c r="C26" s="118" t="s">
        <v>108</v>
      </c>
      <c r="D26" s="120" t="s">
        <v>269</v>
      </c>
      <c r="E26" s="118" t="s">
        <v>171</v>
      </c>
      <c r="F26" s="22"/>
      <c r="G26" s="118" t="s">
        <v>108</v>
      </c>
      <c r="H26" s="120" t="s">
        <v>270</v>
      </c>
      <c r="I26" s="118" t="s">
        <v>171</v>
      </c>
      <c r="J26" s="22"/>
      <c r="K26" s="118" t="s">
        <v>108</v>
      </c>
      <c r="L26" s="122">
        <v>3929</v>
      </c>
      <c r="M26" s="124"/>
      <c r="N26" s="22"/>
      <c r="O26" s="118" t="s">
        <v>108</v>
      </c>
      <c r="P26" s="120" t="s">
        <v>271</v>
      </c>
      <c r="Q26" s="118" t="s">
        <v>171</v>
      </c>
      <c r="R26" s="22"/>
      <c r="S26" s="118" t="s">
        <v>108</v>
      </c>
      <c r="T26" s="120" t="s">
        <v>272</v>
      </c>
      <c r="U26" s="118" t="s">
        <v>171</v>
      </c>
      <c r="V26" s="22"/>
      <c r="W26" s="118" t="s">
        <v>108</v>
      </c>
      <c r="X26" s="120" t="s">
        <v>121</v>
      </c>
      <c r="Y26" s="124"/>
      <c r="Z26" s="22"/>
      <c r="AA26" s="118" t="s">
        <v>108</v>
      </c>
      <c r="AB26" s="120" t="s">
        <v>273</v>
      </c>
      <c r="AC26" s="118" t="s">
        <v>171</v>
      </c>
    </row>
    <row r="27" spans="1:29" ht="15.75" thickBot="1">
      <c r="A27" s="13"/>
      <c r="B27" s="50"/>
      <c r="C27" s="119"/>
      <c r="D27" s="121"/>
      <c r="E27" s="119"/>
      <c r="F27" s="22"/>
      <c r="G27" s="119"/>
      <c r="H27" s="121"/>
      <c r="I27" s="119"/>
      <c r="J27" s="22"/>
      <c r="K27" s="119"/>
      <c r="L27" s="123"/>
      <c r="M27" s="96"/>
      <c r="N27" s="22"/>
      <c r="O27" s="119"/>
      <c r="P27" s="121"/>
      <c r="Q27" s="119"/>
      <c r="R27" s="22"/>
      <c r="S27" s="119"/>
      <c r="T27" s="121"/>
      <c r="U27" s="119"/>
      <c r="V27" s="22"/>
      <c r="W27" s="119"/>
      <c r="X27" s="121"/>
      <c r="Y27" s="96"/>
      <c r="Z27" s="22"/>
      <c r="AA27" s="119"/>
      <c r="AB27" s="121"/>
      <c r="AC27" s="119"/>
    </row>
    <row r="28" spans="1:29" ht="15.75" thickTop="1">
      <c r="A28" s="13"/>
      <c r="B28" s="30" t="s">
        <v>65</v>
      </c>
      <c r="C28" s="125" t="s">
        <v>108</v>
      </c>
      <c r="D28" s="126">
        <v>2733</v>
      </c>
      <c r="E28" s="127"/>
      <c r="F28" s="29"/>
      <c r="G28" s="125" t="s">
        <v>108</v>
      </c>
      <c r="H28" s="126">
        <v>2542</v>
      </c>
      <c r="I28" s="127"/>
      <c r="J28" s="29"/>
      <c r="K28" s="125" t="s">
        <v>108</v>
      </c>
      <c r="L28" s="126">
        <v>2353</v>
      </c>
      <c r="M28" s="127"/>
      <c r="N28" s="29"/>
      <c r="O28" s="125" t="s">
        <v>108</v>
      </c>
      <c r="P28" s="128">
        <v>417</v>
      </c>
      <c r="Q28" s="127"/>
      <c r="R28" s="29"/>
      <c r="S28" s="125" t="s">
        <v>108</v>
      </c>
      <c r="T28" s="128">
        <v>157</v>
      </c>
      <c r="U28" s="127"/>
      <c r="V28" s="29"/>
      <c r="W28" s="125" t="s">
        <v>108</v>
      </c>
      <c r="X28" s="128" t="s">
        <v>121</v>
      </c>
      <c r="Y28" s="127"/>
      <c r="Z28" s="29"/>
      <c r="AA28" s="125" t="s">
        <v>108</v>
      </c>
      <c r="AB28" s="126">
        <v>8202</v>
      </c>
      <c r="AC28" s="127"/>
    </row>
    <row r="29" spans="1:29" ht="15.75" thickBot="1">
      <c r="A29" s="13"/>
      <c r="B29" s="30"/>
      <c r="C29" s="113"/>
      <c r="D29" s="115"/>
      <c r="E29" s="43"/>
      <c r="F29" s="29"/>
      <c r="G29" s="113"/>
      <c r="H29" s="115"/>
      <c r="I29" s="43"/>
      <c r="J29" s="29"/>
      <c r="K29" s="113"/>
      <c r="L29" s="115"/>
      <c r="M29" s="43"/>
      <c r="N29" s="29"/>
      <c r="O29" s="113"/>
      <c r="P29" s="117"/>
      <c r="Q29" s="43"/>
      <c r="R29" s="29"/>
      <c r="S29" s="113"/>
      <c r="T29" s="117"/>
      <c r="U29" s="43"/>
      <c r="V29" s="29"/>
      <c r="W29" s="113"/>
      <c r="X29" s="117"/>
      <c r="Y29" s="43"/>
      <c r="Z29" s="29"/>
      <c r="AA29" s="113"/>
      <c r="AB29" s="115"/>
      <c r="AC29" s="43"/>
    </row>
    <row r="30" spans="1:29" ht="15.75" thickTop="1">
      <c r="A30" s="13"/>
      <c r="B30" s="50" t="s">
        <v>82</v>
      </c>
      <c r="C30" s="118" t="s">
        <v>108</v>
      </c>
      <c r="D30" s="120">
        <v>339</v>
      </c>
      <c r="E30" s="124"/>
      <c r="F30" s="22"/>
      <c r="G30" s="118" t="s">
        <v>108</v>
      </c>
      <c r="H30" s="120">
        <v>555</v>
      </c>
      <c r="I30" s="124"/>
      <c r="J30" s="22"/>
      <c r="K30" s="118" t="s">
        <v>108</v>
      </c>
      <c r="L30" s="120">
        <v>340</v>
      </c>
      <c r="M30" s="124"/>
      <c r="N30" s="22"/>
      <c r="O30" s="118" t="s">
        <v>108</v>
      </c>
      <c r="P30" s="120">
        <v>163</v>
      </c>
      <c r="Q30" s="124"/>
      <c r="R30" s="22"/>
      <c r="S30" s="118" t="s">
        <v>108</v>
      </c>
      <c r="T30" s="120">
        <v>91</v>
      </c>
      <c r="U30" s="124"/>
      <c r="V30" s="22"/>
      <c r="W30" s="118" t="s">
        <v>108</v>
      </c>
      <c r="X30" s="120" t="s">
        <v>121</v>
      </c>
      <c r="Y30" s="124"/>
      <c r="Z30" s="22"/>
      <c r="AA30" s="118" t="s">
        <v>108</v>
      </c>
      <c r="AB30" s="122">
        <v>1488</v>
      </c>
      <c r="AC30" s="124"/>
    </row>
    <row r="31" spans="1:29" ht="15.75" thickBot="1">
      <c r="A31" s="13"/>
      <c r="B31" s="50"/>
      <c r="C31" s="119"/>
      <c r="D31" s="121"/>
      <c r="E31" s="96"/>
      <c r="F31" s="22"/>
      <c r="G31" s="119"/>
      <c r="H31" s="121"/>
      <c r="I31" s="96"/>
      <c r="J31" s="22"/>
      <c r="K31" s="119"/>
      <c r="L31" s="121"/>
      <c r="M31" s="96"/>
      <c r="N31" s="22"/>
      <c r="O31" s="119"/>
      <c r="P31" s="121"/>
      <c r="Q31" s="96"/>
      <c r="R31" s="22"/>
      <c r="S31" s="119"/>
      <c r="T31" s="121"/>
      <c r="U31" s="96"/>
      <c r="V31" s="22"/>
      <c r="W31" s="119"/>
      <c r="X31" s="121"/>
      <c r="Y31" s="96"/>
      <c r="Z31" s="22"/>
      <c r="AA31" s="119"/>
      <c r="AB31" s="123"/>
      <c r="AC31" s="96"/>
    </row>
    <row r="32" spans="1:29" ht="15.75" thickTop="1">
      <c r="A32" s="13"/>
      <c r="B32" s="50" t="s">
        <v>274</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row>
    <row r="33" spans="1:29">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c r="A35" s="13"/>
      <c r="B35" s="22"/>
      <c r="C35" s="102" t="s">
        <v>250</v>
      </c>
      <c r="D35" s="102"/>
      <c r="E35" s="102"/>
      <c r="F35" s="22"/>
      <c r="G35" s="102" t="s">
        <v>250</v>
      </c>
      <c r="H35" s="102"/>
      <c r="I35" s="102"/>
      <c r="J35" s="22"/>
      <c r="K35" s="102" t="s">
        <v>254</v>
      </c>
      <c r="L35" s="102"/>
      <c r="M35" s="102"/>
      <c r="N35" s="22"/>
      <c r="O35" s="102" t="s">
        <v>254</v>
      </c>
      <c r="P35" s="102"/>
      <c r="Q35" s="102"/>
      <c r="R35" s="22"/>
      <c r="S35" s="102" t="s">
        <v>258</v>
      </c>
      <c r="T35" s="102"/>
      <c r="U35" s="102"/>
      <c r="V35" s="22"/>
      <c r="W35" s="102" t="s">
        <v>260</v>
      </c>
      <c r="X35" s="102"/>
      <c r="Y35" s="102"/>
      <c r="Z35" s="22"/>
      <c r="AA35" s="102" t="s">
        <v>261</v>
      </c>
      <c r="AB35" s="102"/>
      <c r="AC35" s="102"/>
    </row>
    <row r="36" spans="1:29">
      <c r="A36" s="13"/>
      <c r="B36" s="22"/>
      <c r="C36" s="102" t="s">
        <v>251</v>
      </c>
      <c r="D36" s="102"/>
      <c r="E36" s="102"/>
      <c r="F36" s="22"/>
      <c r="G36" s="102" t="s">
        <v>253</v>
      </c>
      <c r="H36" s="102"/>
      <c r="I36" s="102"/>
      <c r="J36" s="22"/>
      <c r="K36" s="102" t="s">
        <v>255</v>
      </c>
      <c r="L36" s="102"/>
      <c r="M36" s="102"/>
      <c r="N36" s="22"/>
      <c r="O36" s="102" t="s">
        <v>257</v>
      </c>
      <c r="P36" s="102"/>
      <c r="Q36" s="102"/>
      <c r="R36" s="22"/>
      <c r="S36" s="102" t="s">
        <v>259</v>
      </c>
      <c r="T36" s="102"/>
      <c r="U36" s="102"/>
      <c r="V36" s="22"/>
      <c r="W36" s="102"/>
      <c r="X36" s="102"/>
      <c r="Y36" s="102"/>
      <c r="Z36" s="22"/>
      <c r="AA36" s="102"/>
      <c r="AB36" s="102"/>
      <c r="AC36" s="102"/>
    </row>
    <row r="37" spans="1:29" ht="15.75" thickBot="1">
      <c r="A37" s="13"/>
      <c r="B37" s="22"/>
      <c r="C37" s="103" t="s">
        <v>252</v>
      </c>
      <c r="D37" s="103"/>
      <c r="E37" s="103"/>
      <c r="F37" s="22"/>
      <c r="G37" s="103" t="s">
        <v>252</v>
      </c>
      <c r="H37" s="103"/>
      <c r="I37" s="103"/>
      <c r="J37" s="22"/>
      <c r="K37" s="103" t="s">
        <v>256</v>
      </c>
      <c r="L37" s="103"/>
      <c r="M37" s="103"/>
      <c r="N37" s="22"/>
      <c r="O37" s="104"/>
      <c r="P37" s="104"/>
      <c r="Q37" s="104"/>
      <c r="R37" s="22"/>
      <c r="S37" s="104"/>
      <c r="T37" s="104"/>
      <c r="U37" s="104"/>
      <c r="V37" s="22"/>
      <c r="W37" s="103"/>
      <c r="X37" s="103"/>
      <c r="Y37" s="103"/>
      <c r="Z37" s="22"/>
      <c r="AA37" s="103"/>
      <c r="AB37" s="103"/>
      <c r="AC37" s="103"/>
    </row>
    <row r="38" spans="1:29">
      <c r="A38" s="13"/>
      <c r="B38" s="101" t="s">
        <v>275</v>
      </c>
      <c r="C38" s="84" t="s">
        <v>106</v>
      </c>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row>
    <row r="39" spans="1:29">
      <c r="A39" s="13"/>
      <c r="B39" s="12" t="s">
        <v>263</v>
      </c>
      <c r="C39" s="22"/>
      <c r="D39" s="22"/>
      <c r="E39" s="22"/>
      <c r="F39" s="15"/>
      <c r="G39" s="22"/>
      <c r="H39" s="22"/>
      <c r="I39" s="22"/>
      <c r="J39" s="15"/>
      <c r="K39" s="22"/>
      <c r="L39" s="22"/>
      <c r="M39" s="22"/>
      <c r="N39" s="15"/>
      <c r="O39" s="22"/>
      <c r="P39" s="22"/>
      <c r="Q39" s="22"/>
      <c r="R39" s="15"/>
      <c r="S39" s="22"/>
      <c r="T39" s="22"/>
      <c r="U39" s="22"/>
      <c r="V39" s="15"/>
      <c r="W39" s="22"/>
      <c r="X39" s="22"/>
      <c r="Y39" s="22"/>
      <c r="Z39" s="15"/>
      <c r="AA39" s="22"/>
      <c r="AB39" s="22"/>
      <c r="AC39" s="22"/>
    </row>
    <row r="40" spans="1:29">
      <c r="A40" s="13"/>
      <c r="B40" s="26" t="s">
        <v>264</v>
      </c>
      <c r="C40" s="130" t="s">
        <v>108</v>
      </c>
      <c r="D40" s="131">
        <v>52118</v>
      </c>
      <c r="E40" s="29"/>
      <c r="F40" s="29"/>
      <c r="G40" s="130" t="s">
        <v>108</v>
      </c>
      <c r="H40" s="131">
        <v>54570</v>
      </c>
      <c r="I40" s="29"/>
      <c r="J40" s="29"/>
      <c r="K40" s="130" t="s">
        <v>108</v>
      </c>
      <c r="L40" s="131">
        <v>48221</v>
      </c>
      <c r="M40" s="29"/>
      <c r="N40" s="29"/>
      <c r="O40" s="130" t="s">
        <v>108</v>
      </c>
      <c r="P40" s="131">
        <v>17636</v>
      </c>
      <c r="Q40" s="29"/>
      <c r="R40" s="29"/>
      <c r="S40" s="130" t="s">
        <v>108</v>
      </c>
      <c r="T40" s="132" t="s">
        <v>121</v>
      </c>
      <c r="U40" s="29"/>
      <c r="V40" s="29"/>
      <c r="W40" s="130" t="s">
        <v>108</v>
      </c>
      <c r="X40" s="132" t="s">
        <v>121</v>
      </c>
      <c r="Y40" s="29"/>
      <c r="Z40" s="29"/>
      <c r="AA40" s="130" t="s">
        <v>108</v>
      </c>
      <c r="AB40" s="131">
        <v>172545</v>
      </c>
      <c r="AC40" s="29"/>
    </row>
    <row r="41" spans="1:29">
      <c r="A41" s="13"/>
      <c r="B41" s="26"/>
      <c r="C41" s="130"/>
      <c r="D41" s="131"/>
      <c r="E41" s="29"/>
      <c r="F41" s="29"/>
      <c r="G41" s="130"/>
      <c r="H41" s="131"/>
      <c r="I41" s="29"/>
      <c r="J41" s="29"/>
      <c r="K41" s="130"/>
      <c r="L41" s="131"/>
      <c r="M41" s="29"/>
      <c r="N41" s="29"/>
      <c r="O41" s="130"/>
      <c r="P41" s="131"/>
      <c r="Q41" s="29"/>
      <c r="R41" s="29"/>
      <c r="S41" s="130"/>
      <c r="T41" s="132"/>
      <c r="U41" s="29"/>
      <c r="V41" s="29"/>
      <c r="W41" s="130"/>
      <c r="X41" s="132"/>
      <c r="Y41" s="29"/>
      <c r="Z41" s="29"/>
      <c r="AA41" s="130"/>
      <c r="AB41" s="131"/>
      <c r="AC41" s="29"/>
    </row>
    <row r="42" spans="1:29">
      <c r="A42" s="13"/>
      <c r="B42" s="32" t="s">
        <v>265</v>
      </c>
      <c r="C42" s="133">
        <v>135</v>
      </c>
      <c r="D42" s="133"/>
      <c r="E42" s="22"/>
      <c r="F42" s="22"/>
      <c r="G42" s="133">
        <v>144</v>
      </c>
      <c r="H42" s="133"/>
      <c r="I42" s="22"/>
      <c r="J42" s="22"/>
      <c r="K42" s="133">
        <v>62</v>
      </c>
      <c r="L42" s="133"/>
      <c r="M42" s="22"/>
      <c r="N42" s="22"/>
      <c r="O42" s="133" t="s">
        <v>121</v>
      </c>
      <c r="P42" s="133"/>
      <c r="Q42" s="22"/>
      <c r="R42" s="22"/>
      <c r="S42" s="133" t="s">
        <v>121</v>
      </c>
      <c r="T42" s="133"/>
      <c r="U42" s="22"/>
      <c r="V42" s="22"/>
      <c r="W42" s="133" t="s">
        <v>276</v>
      </c>
      <c r="X42" s="133"/>
      <c r="Y42" s="135" t="s">
        <v>171</v>
      </c>
      <c r="Z42" s="22"/>
      <c r="AA42" s="133" t="s">
        <v>121</v>
      </c>
      <c r="AB42" s="133"/>
      <c r="AC42" s="22"/>
    </row>
    <row r="43" spans="1:29" ht="15.75" thickBot="1">
      <c r="A43" s="13"/>
      <c r="B43" s="32"/>
      <c r="C43" s="134"/>
      <c r="D43" s="134"/>
      <c r="E43" s="36"/>
      <c r="F43" s="22"/>
      <c r="G43" s="134"/>
      <c r="H43" s="134"/>
      <c r="I43" s="36"/>
      <c r="J43" s="22"/>
      <c r="K43" s="134"/>
      <c r="L43" s="134"/>
      <c r="M43" s="36"/>
      <c r="N43" s="22"/>
      <c r="O43" s="134"/>
      <c r="P43" s="134"/>
      <c r="Q43" s="36"/>
      <c r="R43" s="22"/>
      <c r="S43" s="134"/>
      <c r="T43" s="134"/>
      <c r="U43" s="36"/>
      <c r="V43" s="22"/>
      <c r="W43" s="134"/>
      <c r="X43" s="134"/>
      <c r="Y43" s="136"/>
      <c r="Z43" s="22"/>
      <c r="AA43" s="134"/>
      <c r="AB43" s="134"/>
      <c r="AC43" s="36"/>
    </row>
    <row r="44" spans="1:29">
      <c r="A44" s="13"/>
      <c r="B44" s="30" t="s">
        <v>267</v>
      </c>
      <c r="C44" s="137" t="s">
        <v>108</v>
      </c>
      <c r="D44" s="139">
        <v>52253</v>
      </c>
      <c r="E44" s="42"/>
      <c r="F44" s="29"/>
      <c r="G44" s="137" t="s">
        <v>108</v>
      </c>
      <c r="H44" s="139">
        <v>54714</v>
      </c>
      <c r="I44" s="42"/>
      <c r="J44" s="29"/>
      <c r="K44" s="137" t="s">
        <v>108</v>
      </c>
      <c r="L44" s="139">
        <v>48283</v>
      </c>
      <c r="M44" s="42"/>
      <c r="N44" s="29"/>
      <c r="O44" s="137" t="s">
        <v>108</v>
      </c>
      <c r="P44" s="139">
        <v>17636</v>
      </c>
      <c r="Q44" s="42"/>
      <c r="R44" s="29"/>
      <c r="S44" s="137" t="s">
        <v>108</v>
      </c>
      <c r="T44" s="141" t="s">
        <v>121</v>
      </c>
      <c r="U44" s="42"/>
      <c r="V44" s="29"/>
      <c r="W44" s="137" t="s">
        <v>108</v>
      </c>
      <c r="X44" s="141" t="s">
        <v>276</v>
      </c>
      <c r="Y44" s="137" t="s">
        <v>171</v>
      </c>
      <c r="Z44" s="29"/>
      <c r="AA44" s="137" t="s">
        <v>108</v>
      </c>
      <c r="AB44" s="139">
        <v>172545</v>
      </c>
      <c r="AC44" s="42"/>
    </row>
    <row r="45" spans="1:29" ht="15.75" thickBot="1">
      <c r="A45" s="13"/>
      <c r="B45" s="30"/>
      <c r="C45" s="138"/>
      <c r="D45" s="140"/>
      <c r="E45" s="43"/>
      <c r="F45" s="29"/>
      <c r="G45" s="138"/>
      <c r="H45" s="140"/>
      <c r="I45" s="43"/>
      <c r="J45" s="29"/>
      <c r="K45" s="138"/>
      <c r="L45" s="140"/>
      <c r="M45" s="43"/>
      <c r="N45" s="29"/>
      <c r="O45" s="138"/>
      <c r="P45" s="140"/>
      <c r="Q45" s="43"/>
      <c r="R45" s="29"/>
      <c r="S45" s="138"/>
      <c r="T45" s="142"/>
      <c r="U45" s="43"/>
      <c r="V45" s="29"/>
      <c r="W45" s="138"/>
      <c r="X45" s="142"/>
      <c r="Y45" s="138"/>
      <c r="Z45" s="29"/>
      <c r="AA45" s="138"/>
      <c r="AB45" s="140"/>
      <c r="AC45" s="43"/>
    </row>
    <row r="46" spans="1:29" ht="15.75" thickTop="1">
      <c r="A46" s="13"/>
      <c r="B46" s="50" t="s">
        <v>268</v>
      </c>
      <c r="C46" s="143" t="s">
        <v>108</v>
      </c>
      <c r="D46" s="145" t="s">
        <v>277</v>
      </c>
      <c r="E46" s="143" t="s">
        <v>171</v>
      </c>
      <c r="F46" s="22"/>
      <c r="G46" s="143" t="s">
        <v>108</v>
      </c>
      <c r="H46" s="145" t="s">
        <v>278</v>
      </c>
      <c r="I46" s="143" t="s">
        <v>171</v>
      </c>
      <c r="J46" s="22"/>
      <c r="K46" s="143" t="s">
        <v>108</v>
      </c>
      <c r="L46" s="147">
        <v>2487</v>
      </c>
      <c r="M46" s="124"/>
      <c r="N46" s="22"/>
      <c r="O46" s="143" t="s">
        <v>108</v>
      </c>
      <c r="P46" s="145" t="s">
        <v>279</v>
      </c>
      <c r="Q46" s="143" t="s">
        <v>171</v>
      </c>
      <c r="R46" s="22"/>
      <c r="S46" s="143" t="s">
        <v>108</v>
      </c>
      <c r="T46" s="145" t="s">
        <v>280</v>
      </c>
      <c r="U46" s="143" t="s">
        <v>171</v>
      </c>
      <c r="V46" s="22"/>
      <c r="W46" s="143" t="s">
        <v>108</v>
      </c>
      <c r="X46" s="145" t="s">
        <v>121</v>
      </c>
      <c r="Y46" s="124"/>
      <c r="Z46" s="22"/>
      <c r="AA46" s="143" t="s">
        <v>108</v>
      </c>
      <c r="AB46" s="145" t="s">
        <v>281</v>
      </c>
      <c r="AC46" s="143" t="s">
        <v>171</v>
      </c>
    </row>
    <row r="47" spans="1:29" ht="15.75" thickBot="1">
      <c r="A47" s="13"/>
      <c r="B47" s="50"/>
      <c r="C47" s="144"/>
      <c r="D47" s="146"/>
      <c r="E47" s="144"/>
      <c r="F47" s="22"/>
      <c r="G47" s="144"/>
      <c r="H47" s="146"/>
      <c r="I47" s="144"/>
      <c r="J47" s="22"/>
      <c r="K47" s="144"/>
      <c r="L47" s="148"/>
      <c r="M47" s="96"/>
      <c r="N47" s="22"/>
      <c r="O47" s="144"/>
      <c r="P47" s="146"/>
      <c r="Q47" s="144"/>
      <c r="R47" s="22"/>
      <c r="S47" s="144"/>
      <c r="T47" s="146"/>
      <c r="U47" s="144"/>
      <c r="V47" s="22"/>
      <c r="W47" s="144"/>
      <c r="X47" s="146"/>
      <c r="Y47" s="96"/>
      <c r="Z47" s="22"/>
      <c r="AA47" s="144"/>
      <c r="AB47" s="146"/>
      <c r="AC47" s="144"/>
    </row>
    <row r="48" spans="1:29" ht="15.75" thickTop="1">
      <c r="A48" s="13"/>
      <c r="B48" s="30" t="s">
        <v>65</v>
      </c>
      <c r="C48" s="149" t="s">
        <v>108</v>
      </c>
      <c r="D48" s="150">
        <v>2925</v>
      </c>
      <c r="E48" s="127"/>
      <c r="F48" s="29"/>
      <c r="G48" s="149" t="s">
        <v>108</v>
      </c>
      <c r="H48" s="150">
        <v>2618</v>
      </c>
      <c r="I48" s="127"/>
      <c r="J48" s="29"/>
      <c r="K48" s="149" t="s">
        <v>108</v>
      </c>
      <c r="L48" s="150">
        <v>2334</v>
      </c>
      <c r="M48" s="127"/>
      <c r="N48" s="29"/>
      <c r="O48" s="149" t="s">
        <v>108</v>
      </c>
      <c r="P48" s="151">
        <v>584</v>
      </c>
      <c r="Q48" s="127"/>
      <c r="R48" s="29"/>
      <c r="S48" s="149" t="s">
        <v>108</v>
      </c>
      <c r="T48" s="151">
        <v>132</v>
      </c>
      <c r="U48" s="127"/>
      <c r="V48" s="29"/>
      <c r="W48" s="149" t="s">
        <v>108</v>
      </c>
      <c r="X48" s="151" t="s">
        <v>121</v>
      </c>
      <c r="Y48" s="127"/>
      <c r="Z48" s="29"/>
      <c r="AA48" s="149" t="s">
        <v>108</v>
      </c>
      <c r="AB48" s="150">
        <v>8593</v>
      </c>
      <c r="AC48" s="127"/>
    </row>
    <row r="49" spans="1:29" ht="15.75" thickBot="1">
      <c r="A49" s="13"/>
      <c r="B49" s="30"/>
      <c r="C49" s="138"/>
      <c r="D49" s="140"/>
      <c r="E49" s="43"/>
      <c r="F49" s="29"/>
      <c r="G49" s="138"/>
      <c r="H49" s="140"/>
      <c r="I49" s="43"/>
      <c r="J49" s="29"/>
      <c r="K49" s="138"/>
      <c r="L49" s="140"/>
      <c r="M49" s="43"/>
      <c r="N49" s="29"/>
      <c r="O49" s="138"/>
      <c r="P49" s="142"/>
      <c r="Q49" s="43"/>
      <c r="R49" s="29"/>
      <c r="S49" s="138"/>
      <c r="T49" s="142"/>
      <c r="U49" s="43"/>
      <c r="V49" s="29"/>
      <c r="W49" s="138"/>
      <c r="X49" s="142"/>
      <c r="Y49" s="43"/>
      <c r="Z49" s="29"/>
      <c r="AA49" s="138"/>
      <c r="AB49" s="140"/>
      <c r="AC49" s="43"/>
    </row>
    <row r="50" spans="1:29" ht="15.75" thickTop="1">
      <c r="A50" s="13"/>
      <c r="B50" s="50" t="s">
        <v>82</v>
      </c>
      <c r="C50" s="143" t="s">
        <v>108</v>
      </c>
      <c r="D50" s="145">
        <v>433</v>
      </c>
      <c r="E50" s="124"/>
      <c r="F50" s="22"/>
      <c r="G50" s="143" t="s">
        <v>108</v>
      </c>
      <c r="H50" s="145">
        <v>438</v>
      </c>
      <c r="I50" s="124"/>
      <c r="J50" s="22"/>
      <c r="K50" s="143" t="s">
        <v>108</v>
      </c>
      <c r="L50" s="145">
        <v>741</v>
      </c>
      <c r="M50" s="124"/>
      <c r="N50" s="22"/>
      <c r="O50" s="143" t="s">
        <v>108</v>
      </c>
      <c r="P50" s="145">
        <v>169</v>
      </c>
      <c r="Q50" s="124"/>
      <c r="R50" s="22"/>
      <c r="S50" s="143" t="s">
        <v>108</v>
      </c>
      <c r="T50" s="145">
        <v>445</v>
      </c>
      <c r="U50" s="124"/>
      <c r="V50" s="22"/>
      <c r="W50" s="143" t="s">
        <v>108</v>
      </c>
      <c r="X50" s="145" t="s">
        <v>121</v>
      </c>
      <c r="Y50" s="124"/>
      <c r="Z50" s="22"/>
      <c r="AA50" s="143" t="s">
        <v>108</v>
      </c>
      <c r="AB50" s="147">
        <v>2226</v>
      </c>
      <c r="AC50" s="124"/>
    </row>
    <row r="51" spans="1:29" ht="15.75" thickBot="1">
      <c r="A51" s="13"/>
      <c r="B51" s="50"/>
      <c r="C51" s="144"/>
      <c r="D51" s="146"/>
      <c r="E51" s="96"/>
      <c r="F51" s="22"/>
      <c r="G51" s="144"/>
      <c r="H51" s="146"/>
      <c r="I51" s="96"/>
      <c r="J51" s="22"/>
      <c r="K51" s="144"/>
      <c r="L51" s="146"/>
      <c r="M51" s="96"/>
      <c r="N51" s="22"/>
      <c r="O51" s="144"/>
      <c r="P51" s="146"/>
      <c r="Q51" s="96"/>
      <c r="R51" s="22"/>
      <c r="S51" s="144"/>
      <c r="T51" s="146"/>
      <c r="U51" s="96"/>
      <c r="V51" s="22"/>
      <c r="W51" s="144"/>
      <c r="X51" s="146"/>
      <c r="Y51" s="96"/>
      <c r="Z51" s="22"/>
      <c r="AA51" s="144"/>
      <c r="AB51" s="148"/>
      <c r="AC51" s="96"/>
    </row>
    <row r="52" spans="1:29" ht="15.75" thickTop="1">
      <c r="A52" s="13"/>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row>
    <row r="53" spans="1:29">
      <c r="A53" s="13"/>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row>
    <row r="54" spans="1:29">
      <c r="A54" s="13"/>
      <c r="B54" s="50" t="s">
        <v>282</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row>
    <row r="55" spans="1:29">
      <c r="A55" s="13"/>
      <c r="B55" s="21"/>
      <c r="C55" s="21"/>
      <c r="D55" s="21"/>
      <c r="E55" s="21"/>
      <c r="F55" s="21"/>
      <c r="G55" s="21"/>
      <c r="H55" s="21"/>
      <c r="I55" s="21"/>
      <c r="J55" s="21"/>
    </row>
    <row r="56" spans="1:29">
      <c r="A56" s="13"/>
      <c r="B56" s="14"/>
      <c r="C56" s="14"/>
      <c r="D56" s="14"/>
      <c r="E56" s="14"/>
      <c r="F56" s="14"/>
      <c r="G56" s="14"/>
      <c r="H56" s="14"/>
      <c r="I56" s="14"/>
      <c r="J56" s="14"/>
    </row>
    <row r="57" spans="1:29" ht="15.75" thickBot="1">
      <c r="A57" s="13"/>
      <c r="B57" s="15"/>
      <c r="C57" s="15"/>
      <c r="D57" s="154" t="s">
        <v>166</v>
      </c>
      <c r="E57" s="154"/>
      <c r="F57" s="154"/>
      <c r="G57" s="154"/>
      <c r="H57" s="154"/>
      <c r="I57" s="154"/>
      <c r="J57" s="154"/>
    </row>
    <row r="58" spans="1:29" ht="15.75" thickBot="1">
      <c r="A58" s="13"/>
      <c r="B58" s="153" t="s">
        <v>283</v>
      </c>
      <c r="C58" s="152" t="s">
        <v>284</v>
      </c>
      <c r="D58" s="155" t="s">
        <v>200</v>
      </c>
      <c r="E58" s="155"/>
      <c r="F58" s="155"/>
      <c r="G58" s="15"/>
      <c r="H58" s="155" t="s">
        <v>201</v>
      </c>
      <c r="I58" s="155"/>
      <c r="J58" s="155"/>
    </row>
    <row r="59" spans="1:29">
      <c r="A59" s="13"/>
      <c r="B59" s="15"/>
      <c r="C59" s="15"/>
      <c r="D59" s="156" t="s">
        <v>106</v>
      </c>
      <c r="E59" s="156"/>
      <c r="F59" s="156"/>
      <c r="G59" s="156"/>
      <c r="H59" s="156"/>
      <c r="I59" s="156"/>
      <c r="J59" s="156"/>
    </row>
    <row r="60" spans="1:29" ht="36" customHeight="1">
      <c r="A60" s="13"/>
      <c r="B60" s="157" t="s">
        <v>285</v>
      </c>
      <c r="C60" s="157" t="s">
        <v>286</v>
      </c>
      <c r="D60" s="87" t="s">
        <v>108</v>
      </c>
      <c r="E60" s="158">
        <v>55735</v>
      </c>
      <c r="F60" s="29"/>
      <c r="G60" s="29"/>
      <c r="H60" s="157" t="s">
        <v>108</v>
      </c>
      <c r="I60" s="159">
        <v>50435</v>
      </c>
      <c r="J60" s="29"/>
    </row>
    <row r="61" spans="1:29">
      <c r="A61" s="13"/>
      <c r="B61" s="157"/>
      <c r="C61" s="157"/>
      <c r="D61" s="87"/>
      <c r="E61" s="158"/>
      <c r="F61" s="29"/>
      <c r="G61" s="29"/>
      <c r="H61" s="157"/>
      <c r="I61" s="159"/>
      <c r="J61" s="29"/>
    </row>
    <row r="62" spans="1:29">
      <c r="A62" s="13"/>
      <c r="B62" s="50" t="s">
        <v>287</v>
      </c>
      <c r="C62" s="160" t="s">
        <v>288</v>
      </c>
      <c r="D62" s="161">
        <v>33862</v>
      </c>
      <c r="E62" s="161"/>
      <c r="F62" s="22"/>
      <c r="G62" s="22"/>
      <c r="H62" s="162">
        <v>34432</v>
      </c>
      <c r="I62" s="162"/>
      <c r="J62" s="22"/>
    </row>
    <row r="63" spans="1:29">
      <c r="A63" s="13"/>
      <c r="B63" s="50"/>
      <c r="C63" s="160"/>
      <c r="D63" s="161"/>
      <c r="E63" s="161"/>
      <c r="F63" s="22"/>
      <c r="G63" s="22"/>
      <c r="H63" s="162"/>
      <c r="I63" s="162"/>
      <c r="J63" s="22"/>
    </row>
    <row r="64" spans="1:29" ht="23.25" customHeight="1">
      <c r="A64" s="13"/>
      <c r="B64" s="157" t="s">
        <v>289</v>
      </c>
      <c r="C64" s="157" t="s">
        <v>290</v>
      </c>
      <c r="D64" s="158">
        <v>30086</v>
      </c>
      <c r="E64" s="158"/>
      <c r="F64" s="29"/>
      <c r="G64" s="29"/>
      <c r="H64" s="159">
        <v>33421</v>
      </c>
      <c r="I64" s="159"/>
      <c r="J64" s="29"/>
    </row>
    <row r="65" spans="1:10">
      <c r="A65" s="13"/>
      <c r="B65" s="157"/>
      <c r="C65" s="157"/>
      <c r="D65" s="158"/>
      <c r="E65" s="158"/>
      <c r="F65" s="29"/>
      <c r="G65" s="29"/>
      <c r="H65" s="159"/>
      <c r="I65" s="159"/>
      <c r="J65" s="29"/>
    </row>
    <row r="66" spans="1:10">
      <c r="A66" s="13"/>
      <c r="B66" s="160" t="s">
        <v>291</v>
      </c>
      <c r="C66" s="50" t="s">
        <v>292</v>
      </c>
      <c r="D66" s="161">
        <v>18904</v>
      </c>
      <c r="E66" s="161"/>
      <c r="F66" s="22"/>
      <c r="G66" s="22"/>
      <c r="H66" s="162">
        <v>19621</v>
      </c>
      <c r="I66" s="162"/>
      <c r="J66" s="22"/>
    </row>
    <row r="67" spans="1:10">
      <c r="A67" s="13"/>
      <c r="B67" s="160"/>
      <c r="C67" s="50"/>
      <c r="D67" s="161"/>
      <c r="E67" s="161"/>
      <c r="F67" s="22"/>
      <c r="G67" s="22"/>
      <c r="H67" s="162"/>
      <c r="I67" s="162"/>
      <c r="J67" s="22"/>
    </row>
    <row r="68" spans="1:10">
      <c r="A68" s="13"/>
      <c r="B68" s="157" t="s">
        <v>293</v>
      </c>
      <c r="C68" s="157" t="s">
        <v>294</v>
      </c>
      <c r="D68" s="158">
        <v>14299</v>
      </c>
      <c r="E68" s="158"/>
      <c r="F68" s="29"/>
      <c r="G68" s="29"/>
      <c r="H68" s="159">
        <v>17143</v>
      </c>
      <c r="I68" s="159"/>
      <c r="J68" s="29"/>
    </row>
    <row r="69" spans="1:10">
      <c r="A69" s="13"/>
      <c r="B69" s="157"/>
      <c r="C69" s="157"/>
      <c r="D69" s="158"/>
      <c r="E69" s="158"/>
      <c r="F69" s="29"/>
      <c r="G69" s="29"/>
      <c r="H69" s="159"/>
      <c r="I69" s="159"/>
      <c r="J69" s="29"/>
    </row>
    <row r="70" spans="1:10" ht="36" customHeight="1">
      <c r="A70" s="13"/>
      <c r="B70" s="160" t="s">
        <v>295</v>
      </c>
      <c r="C70" s="160" t="s">
        <v>296</v>
      </c>
      <c r="D70" s="161">
        <v>9145</v>
      </c>
      <c r="E70" s="161"/>
      <c r="F70" s="22"/>
      <c r="G70" s="22"/>
      <c r="H70" s="162">
        <v>8098</v>
      </c>
      <c r="I70" s="162"/>
      <c r="J70" s="22"/>
    </row>
    <row r="71" spans="1:10">
      <c r="A71" s="13"/>
      <c r="B71" s="160"/>
      <c r="C71" s="160"/>
      <c r="D71" s="161"/>
      <c r="E71" s="161"/>
      <c r="F71" s="22"/>
      <c r="G71" s="22"/>
      <c r="H71" s="162"/>
      <c r="I71" s="162"/>
      <c r="J71" s="22"/>
    </row>
    <row r="72" spans="1:10">
      <c r="A72" s="13"/>
      <c r="B72" s="157" t="s">
        <v>297</v>
      </c>
      <c r="C72" s="157" t="s">
        <v>298</v>
      </c>
      <c r="D72" s="158">
        <v>7873</v>
      </c>
      <c r="E72" s="158"/>
      <c r="F72" s="29"/>
      <c r="G72" s="29"/>
      <c r="H72" s="159">
        <v>9395</v>
      </c>
      <c r="I72" s="159"/>
      <c r="J72" s="29"/>
    </row>
    <row r="73" spans="1:10" ht="15.75" thickBot="1">
      <c r="A73" s="13"/>
      <c r="B73" s="157"/>
      <c r="C73" s="157"/>
      <c r="D73" s="163"/>
      <c r="E73" s="163"/>
      <c r="F73" s="76"/>
      <c r="G73" s="29"/>
      <c r="H73" s="164"/>
      <c r="I73" s="164"/>
      <c r="J73" s="76"/>
    </row>
    <row r="74" spans="1:10">
      <c r="A74" s="13"/>
      <c r="B74" s="22"/>
      <c r="C74" s="22"/>
      <c r="D74" s="78" t="s">
        <v>108</v>
      </c>
      <c r="E74" s="165">
        <v>169904</v>
      </c>
      <c r="F74" s="68"/>
      <c r="G74" s="22"/>
      <c r="H74" s="97" t="s">
        <v>108</v>
      </c>
      <c r="I74" s="99">
        <v>172545</v>
      </c>
      <c r="J74" s="68"/>
    </row>
    <row r="75" spans="1:10" ht="15.75" thickBot="1">
      <c r="A75" s="13"/>
      <c r="B75" s="22"/>
      <c r="C75" s="22"/>
      <c r="D75" s="94"/>
      <c r="E75" s="166"/>
      <c r="F75" s="96"/>
      <c r="G75" s="22"/>
      <c r="H75" s="98"/>
      <c r="I75" s="100"/>
      <c r="J75" s="96"/>
    </row>
    <row r="76" spans="1:10" ht="15.75" thickTop="1"/>
  </sheetData>
  <mergeCells count="471">
    <mergeCell ref="B9:AC9"/>
    <mergeCell ref="B10:AC10"/>
    <mergeCell ref="B11:AC11"/>
    <mergeCell ref="B12:AC12"/>
    <mergeCell ref="B32:AC32"/>
    <mergeCell ref="B52:AC52"/>
    <mergeCell ref="A1:A2"/>
    <mergeCell ref="B1:AC1"/>
    <mergeCell ref="B2:AC2"/>
    <mergeCell ref="B3:AC3"/>
    <mergeCell ref="A4:A75"/>
    <mergeCell ref="B4:AC4"/>
    <mergeCell ref="B5:AC5"/>
    <mergeCell ref="B6:AC6"/>
    <mergeCell ref="B7:AC7"/>
    <mergeCell ref="B8:AC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AC50:AC51"/>
    <mergeCell ref="B55:J55"/>
    <mergeCell ref="D57:J57"/>
    <mergeCell ref="D58:F58"/>
    <mergeCell ref="H58:J58"/>
    <mergeCell ref="D59:J59"/>
    <mergeCell ref="B53:AC53"/>
    <mergeCell ref="B54:AC54"/>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6:AC47"/>
    <mergeCell ref="B48:B49"/>
    <mergeCell ref="C48:C49"/>
    <mergeCell ref="D48:D49"/>
    <mergeCell ref="E48:E49"/>
    <mergeCell ref="F48:F49"/>
    <mergeCell ref="G48:G49"/>
    <mergeCell ref="H48:H49"/>
    <mergeCell ref="I48:I49"/>
    <mergeCell ref="J48:J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C44:AC45"/>
    <mergeCell ref="B46:B47"/>
    <mergeCell ref="C46:C47"/>
    <mergeCell ref="D46:D47"/>
    <mergeCell ref="E46:E47"/>
    <mergeCell ref="F46:F47"/>
    <mergeCell ref="G46:G47"/>
    <mergeCell ref="H46:H47"/>
    <mergeCell ref="I46:I47"/>
    <mergeCell ref="J46:J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B40:AB41"/>
    <mergeCell ref="AC40:AC41"/>
    <mergeCell ref="B42:B43"/>
    <mergeCell ref="C42:D43"/>
    <mergeCell ref="E42:E43"/>
    <mergeCell ref="F42:F43"/>
    <mergeCell ref="G42:H43"/>
    <mergeCell ref="I42:I43"/>
    <mergeCell ref="J42:J43"/>
    <mergeCell ref="K42:L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W39:Y39"/>
    <mergeCell ref="AA39:AC39"/>
    <mergeCell ref="B40:B41"/>
    <mergeCell ref="C40:C41"/>
    <mergeCell ref="D40:D41"/>
    <mergeCell ref="E40:E41"/>
    <mergeCell ref="F40:F41"/>
    <mergeCell ref="G40:G41"/>
    <mergeCell ref="H40:H41"/>
    <mergeCell ref="I40:I41"/>
    <mergeCell ref="V35:V37"/>
    <mergeCell ref="W35:Y37"/>
    <mergeCell ref="Z35:Z37"/>
    <mergeCell ref="AA35:AC37"/>
    <mergeCell ref="C38:AC38"/>
    <mergeCell ref="C39:E39"/>
    <mergeCell ref="G39:I39"/>
    <mergeCell ref="K39:M39"/>
    <mergeCell ref="O39:Q39"/>
    <mergeCell ref="S39:U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AA30:AA31"/>
    <mergeCell ref="AB30:AB31"/>
    <mergeCell ref="AC30:AC31"/>
    <mergeCell ref="B33:AC33"/>
    <mergeCell ref="B35:B37"/>
    <mergeCell ref="C35:E35"/>
    <mergeCell ref="C36:E36"/>
    <mergeCell ref="C37:E37"/>
    <mergeCell ref="F35:F37"/>
    <mergeCell ref="G35:I35"/>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8:AA29"/>
    <mergeCell ref="AB28:AB29"/>
    <mergeCell ref="AC28:AC29"/>
    <mergeCell ref="B30:B31"/>
    <mergeCell ref="C30:C31"/>
    <mergeCell ref="D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6:AA27"/>
    <mergeCell ref="AB26:AB27"/>
    <mergeCell ref="AC26:AC27"/>
    <mergeCell ref="B28:B29"/>
    <mergeCell ref="C28:C29"/>
    <mergeCell ref="D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5:Z17"/>
    <mergeCell ref="AA15:AC17"/>
    <mergeCell ref="C18:AC18"/>
    <mergeCell ref="C19:E19"/>
    <mergeCell ref="G19:I19"/>
    <mergeCell ref="K19:M19"/>
    <mergeCell ref="O19:Q19"/>
    <mergeCell ref="S19:U19"/>
    <mergeCell ref="W19:Y19"/>
    <mergeCell ref="AA19:AC19"/>
    <mergeCell ref="R15:R17"/>
    <mergeCell ref="S15:U15"/>
    <mergeCell ref="S16:U16"/>
    <mergeCell ref="S17:U17"/>
    <mergeCell ref="V15:V17"/>
    <mergeCell ref="W15:Y17"/>
    <mergeCell ref="K15:M15"/>
    <mergeCell ref="K16:M16"/>
    <mergeCell ref="K17:M17"/>
    <mergeCell ref="N15:N17"/>
    <mergeCell ref="O15:Q15"/>
    <mergeCell ref="O16:Q16"/>
    <mergeCell ref="O17:Q17"/>
    <mergeCell ref="B13:AC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2" width="36.5703125" bestFit="1" customWidth="1"/>
    <col min="3" max="3" width="7.5703125" customWidth="1"/>
    <col min="4" max="4" width="30.42578125" customWidth="1"/>
    <col min="5" max="5" width="5.85546875" customWidth="1"/>
    <col min="6" max="6" width="34.7109375" customWidth="1"/>
    <col min="7" max="7" width="7.5703125" customWidth="1"/>
    <col min="8" max="8" width="28.28515625" customWidth="1"/>
    <col min="9" max="9" width="5.85546875" customWidth="1"/>
    <col min="10" max="10" width="34.7109375" customWidth="1"/>
    <col min="11" max="11" width="7.5703125" customWidth="1"/>
    <col min="12" max="12" width="28.28515625" customWidth="1"/>
    <col min="13" max="13" width="5.85546875" customWidth="1"/>
    <col min="14" max="14" width="34.7109375" customWidth="1"/>
    <col min="15" max="15" width="7.5703125" customWidth="1"/>
    <col min="16" max="16" width="30.42578125" customWidth="1"/>
    <col min="17" max="17" width="5.85546875" customWidth="1"/>
    <col min="18" max="18" width="34.7109375" customWidth="1"/>
    <col min="19" max="19" width="7.5703125" customWidth="1"/>
    <col min="20" max="20" width="28.28515625" customWidth="1"/>
    <col min="21" max="21" width="5.85546875" customWidth="1"/>
  </cols>
  <sheetData>
    <row r="1" spans="1:21" ht="15" customHeight="1">
      <c r="A1" s="8" t="s">
        <v>2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00</v>
      </c>
      <c r="B3" s="48" t="s">
        <v>4</v>
      </c>
      <c r="C3" s="48"/>
      <c r="D3" s="48"/>
      <c r="E3" s="48"/>
      <c r="F3" s="48"/>
      <c r="G3" s="48"/>
      <c r="H3" s="48"/>
      <c r="I3" s="48"/>
      <c r="J3" s="48"/>
      <c r="K3" s="48"/>
      <c r="L3" s="48"/>
      <c r="M3" s="48"/>
      <c r="N3" s="48"/>
      <c r="O3" s="48"/>
      <c r="P3" s="48"/>
      <c r="Q3" s="48"/>
      <c r="R3" s="48"/>
      <c r="S3" s="48"/>
      <c r="T3" s="48"/>
      <c r="U3" s="48"/>
    </row>
    <row r="4" spans="1:21" ht="15" customHeight="1">
      <c r="A4" s="13" t="s">
        <v>299</v>
      </c>
      <c r="B4" s="48" t="s">
        <v>4</v>
      </c>
      <c r="C4" s="48"/>
      <c r="D4" s="48"/>
      <c r="E4" s="48"/>
      <c r="F4" s="48"/>
      <c r="G4" s="48"/>
      <c r="H4" s="48"/>
      <c r="I4" s="48"/>
      <c r="J4" s="48"/>
      <c r="K4" s="48"/>
      <c r="L4" s="48"/>
      <c r="M4" s="48"/>
      <c r="N4" s="48"/>
      <c r="O4" s="48"/>
      <c r="P4" s="48"/>
      <c r="Q4" s="48"/>
      <c r="R4" s="48"/>
      <c r="S4" s="48"/>
      <c r="T4" s="48"/>
      <c r="U4" s="48"/>
    </row>
    <row r="5" spans="1:21">
      <c r="A5" s="13"/>
      <c r="B5" s="49" t="s">
        <v>301</v>
      </c>
      <c r="C5" s="49"/>
      <c r="D5" s="49"/>
      <c r="E5" s="49"/>
      <c r="F5" s="49"/>
      <c r="G5" s="49"/>
      <c r="H5" s="49"/>
      <c r="I5" s="49"/>
      <c r="J5" s="49"/>
      <c r="K5" s="49"/>
      <c r="L5" s="49"/>
      <c r="M5" s="49"/>
      <c r="N5" s="49"/>
      <c r="O5" s="49"/>
      <c r="P5" s="49"/>
      <c r="Q5" s="49"/>
      <c r="R5" s="49"/>
      <c r="S5" s="49"/>
      <c r="T5" s="49"/>
      <c r="U5" s="49"/>
    </row>
    <row r="6" spans="1:21" ht="25.5" customHeight="1">
      <c r="A6" s="13"/>
      <c r="B6" s="50" t="s">
        <v>302</v>
      </c>
      <c r="C6" s="50"/>
      <c r="D6" s="50"/>
      <c r="E6" s="50"/>
      <c r="F6" s="50"/>
      <c r="G6" s="50"/>
      <c r="H6" s="50"/>
      <c r="I6" s="50"/>
      <c r="J6" s="50"/>
      <c r="K6" s="50"/>
      <c r="L6" s="50"/>
      <c r="M6" s="50"/>
      <c r="N6" s="50"/>
      <c r="O6" s="50"/>
      <c r="P6" s="50"/>
      <c r="Q6" s="50"/>
      <c r="R6" s="50"/>
      <c r="S6" s="50"/>
      <c r="T6" s="50"/>
      <c r="U6" s="50"/>
    </row>
    <row r="7" spans="1:21">
      <c r="A7" s="13"/>
      <c r="B7" s="50" t="s">
        <v>303</v>
      </c>
      <c r="C7" s="50"/>
      <c r="D7" s="50"/>
      <c r="E7" s="50"/>
      <c r="F7" s="50"/>
      <c r="G7" s="50"/>
      <c r="H7" s="50"/>
      <c r="I7" s="50"/>
      <c r="J7" s="50"/>
      <c r="K7" s="50"/>
      <c r="L7" s="50"/>
      <c r="M7" s="50"/>
      <c r="N7" s="50"/>
      <c r="O7" s="50"/>
      <c r="P7" s="50"/>
      <c r="Q7" s="50"/>
      <c r="R7" s="50"/>
      <c r="S7" s="50"/>
      <c r="T7" s="50"/>
      <c r="U7" s="50"/>
    </row>
    <row r="8" spans="1:21" ht="25.5" customHeight="1">
      <c r="A8" s="13"/>
      <c r="B8" s="50" t="s">
        <v>304</v>
      </c>
      <c r="C8" s="50"/>
      <c r="D8" s="50"/>
      <c r="E8" s="50"/>
      <c r="F8" s="50"/>
      <c r="G8" s="50"/>
      <c r="H8" s="50"/>
      <c r="I8" s="50"/>
      <c r="J8" s="50"/>
      <c r="K8" s="50"/>
      <c r="L8" s="50"/>
      <c r="M8" s="50"/>
      <c r="N8" s="50"/>
      <c r="O8" s="50"/>
      <c r="P8" s="50"/>
      <c r="Q8" s="50"/>
      <c r="R8" s="50"/>
      <c r="S8" s="50"/>
      <c r="T8" s="50"/>
      <c r="U8" s="50"/>
    </row>
    <row r="9" spans="1:21">
      <c r="A9" s="13"/>
      <c r="B9" s="50" t="s">
        <v>305</v>
      </c>
      <c r="C9" s="50"/>
      <c r="D9" s="50"/>
      <c r="E9" s="50"/>
      <c r="F9" s="50"/>
      <c r="G9" s="50"/>
      <c r="H9" s="50"/>
      <c r="I9" s="50"/>
      <c r="J9" s="50"/>
      <c r="K9" s="50"/>
      <c r="L9" s="50"/>
      <c r="M9" s="50"/>
      <c r="N9" s="50"/>
      <c r="O9" s="50"/>
      <c r="P9" s="50"/>
      <c r="Q9" s="50"/>
      <c r="R9" s="50"/>
      <c r="S9" s="50"/>
      <c r="T9" s="50"/>
      <c r="U9" s="50"/>
    </row>
    <row r="10" spans="1:21">
      <c r="A10" s="13"/>
      <c r="B10" s="48"/>
      <c r="C10" s="48"/>
      <c r="D10" s="48"/>
      <c r="E10" s="48"/>
      <c r="F10" s="48"/>
      <c r="G10" s="48"/>
      <c r="H10" s="48"/>
      <c r="I10" s="48"/>
      <c r="J10" s="48"/>
      <c r="K10" s="48"/>
      <c r="L10" s="48"/>
      <c r="M10" s="48"/>
      <c r="N10" s="48"/>
      <c r="O10" s="48"/>
      <c r="P10" s="48"/>
      <c r="Q10" s="48"/>
      <c r="R10" s="48"/>
      <c r="S10" s="48"/>
      <c r="T10" s="48"/>
      <c r="U10" s="48"/>
    </row>
    <row r="11" spans="1:21">
      <c r="A11" s="13"/>
      <c r="B11" s="48"/>
      <c r="C11" s="48"/>
      <c r="D11" s="48"/>
      <c r="E11" s="48"/>
      <c r="F11" s="48"/>
      <c r="G11" s="48"/>
      <c r="H11" s="48"/>
      <c r="I11" s="48"/>
      <c r="J11" s="48"/>
      <c r="K11" s="48"/>
      <c r="L11" s="48"/>
      <c r="M11" s="48"/>
      <c r="N11" s="48"/>
      <c r="O11" s="48"/>
      <c r="P11" s="48"/>
      <c r="Q11" s="48"/>
      <c r="R11" s="48"/>
      <c r="S11" s="48"/>
      <c r="T11" s="48"/>
      <c r="U11" s="48"/>
    </row>
    <row r="12" spans="1:21">
      <c r="A12" s="13"/>
      <c r="B12" s="213" t="s">
        <v>306</v>
      </c>
      <c r="C12" s="213"/>
      <c r="D12" s="213"/>
      <c r="E12" s="213"/>
      <c r="F12" s="213"/>
      <c r="G12" s="213"/>
      <c r="H12" s="213"/>
      <c r="I12" s="213"/>
      <c r="J12" s="213"/>
      <c r="K12" s="213"/>
      <c r="L12" s="213"/>
      <c r="M12" s="213"/>
      <c r="N12" s="213"/>
      <c r="O12" s="213"/>
      <c r="P12" s="213"/>
      <c r="Q12" s="213"/>
      <c r="R12" s="213"/>
      <c r="S12" s="213"/>
      <c r="T12" s="213"/>
      <c r="U12" s="213"/>
    </row>
    <row r="13" spans="1:21">
      <c r="A13" s="13"/>
      <c r="B13" s="213" t="s">
        <v>307</v>
      </c>
      <c r="C13" s="213"/>
      <c r="D13" s="213"/>
      <c r="E13" s="213"/>
      <c r="F13" s="213"/>
      <c r="G13" s="213"/>
      <c r="H13" s="213"/>
      <c r="I13" s="213"/>
      <c r="J13" s="213"/>
      <c r="K13" s="213"/>
      <c r="L13" s="213"/>
      <c r="M13" s="213"/>
      <c r="N13" s="213"/>
      <c r="O13" s="213"/>
      <c r="P13" s="213"/>
      <c r="Q13" s="213"/>
      <c r="R13" s="213"/>
      <c r="S13" s="213"/>
      <c r="T13" s="213"/>
      <c r="U13" s="213"/>
    </row>
    <row r="14" spans="1:21">
      <c r="A14" s="13"/>
      <c r="B14" s="48"/>
      <c r="C14" s="48"/>
      <c r="D14" s="48"/>
      <c r="E14" s="48"/>
      <c r="F14" s="48"/>
      <c r="G14" s="48"/>
      <c r="H14" s="48"/>
      <c r="I14" s="48"/>
      <c r="J14" s="48"/>
      <c r="K14" s="48"/>
      <c r="L14" s="48"/>
      <c r="M14" s="48"/>
      <c r="N14" s="48"/>
      <c r="O14" s="48"/>
      <c r="P14" s="48"/>
      <c r="Q14" s="48"/>
      <c r="R14" s="48"/>
      <c r="S14" s="48"/>
      <c r="T14" s="48"/>
      <c r="U14" s="48"/>
    </row>
    <row r="15" spans="1:21">
      <c r="A15" s="13"/>
      <c r="B15" s="48"/>
      <c r="C15" s="48"/>
      <c r="D15" s="48"/>
      <c r="E15" s="48"/>
      <c r="F15" s="48"/>
      <c r="G15" s="48"/>
      <c r="H15" s="48"/>
      <c r="I15" s="48"/>
      <c r="J15" s="48"/>
      <c r="K15" s="48"/>
      <c r="L15" s="48"/>
      <c r="M15" s="48"/>
      <c r="N15" s="48"/>
      <c r="O15" s="48"/>
      <c r="P15" s="48"/>
      <c r="Q15" s="48"/>
      <c r="R15" s="48"/>
      <c r="S15" s="48"/>
      <c r="T15" s="48"/>
      <c r="U15" s="48"/>
    </row>
    <row r="16" spans="1:21">
      <c r="A16" s="13"/>
      <c r="B16" s="214">
        <v>41726</v>
      </c>
      <c r="C16" s="214"/>
      <c r="D16" s="214"/>
      <c r="E16" s="214"/>
      <c r="F16" s="214"/>
      <c r="G16" s="214"/>
      <c r="H16" s="214"/>
      <c r="I16" s="214"/>
      <c r="J16" s="214"/>
      <c r="K16" s="214"/>
      <c r="L16" s="214"/>
      <c r="M16" s="214"/>
      <c r="N16" s="214"/>
      <c r="O16" s="214"/>
      <c r="P16" s="214"/>
      <c r="Q16" s="214"/>
      <c r="R16" s="214"/>
      <c r="S16" s="214"/>
      <c r="T16" s="214"/>
      <c r="U16" s="214"/>
    </row>
    <row r="17" spans="1:21">
      <c r="A17" s="13"/>
      <c r="B17" s="213" t="s">
        <v>106</v>
      </c>
      <c r="C17" s="213"/>
      <c r="D17" s="213"/>
      <c r="E17" s="213"/>
      <c r="F17" s="213"/>
      <c r="G17" s="213"/>
      <c r="H17" s="213"/>
      <c r="I17" s="213"/>
      <c r="J17" s="213"/>
      <c r="K17" s="213"/>
      <c r="L17" s="213"/>
      <c r="M17" s="213"/>
      <c r="N17" s="213"/>
      <c r="O17" s="213"/>
      <c r="P17" s="213"/>
      <c r="Q17" s="213"/>
      <c r="R17" s="213"/>
      <c r="S17" s="213"/>
      <c r="T17" s="213"/>
      <c r="U17" s="213"/>
    </row>
    <row r="18" spans="1:21">
      <c r="A18" s="13"/>
      <c r="B18" s="213" t="s">
        <v>308</v>
      </c>
      <c r="C18" s="213"/>
      <c r="D18" s="213"/>
      <c r="E18" s="213"/>
      <c r="F18" s="213"/>
      <c r="G18" s="213"/>
      <c r="H18" s="213"/>
      <c r="I18" s="213"/>
      <c r="J18" s="213"/>
      <c r="K18" s="213"/>
      <c r="L18" s="213"/>
      <c r="M18" s="213"/>
      <c r="N18" s="213"/>
      <c r="O18" s="213"/>
      <c r="P18" s="213"/>
      <c r="Q18" s="213"/>
      <c r="R18" s="213"/>
      <c r="S18" s="213"/>
      <c r="T18" s="213"/>
      <c r="U18" s="213"/>
    </row>
    <row r="19" spans="1:21">
      <c r="A19" s="13"/>
      <c r="B19" s="21"/>
      <c r="C19" s="21"/>
      <c r="D19" s="21"/>
      <c r="E19" s="21"/>
      <c r="F19" s="21"/>
      <c r="G19" s="21"/>
      <c r="H19" s="21"/>
      <c r="I19" s="21"/>
      <c r="J19" s="21"/>
      <c r="K19" s="21"/>
      <c r="L19" s="21"/>
      <c r="M19" s="21"/>
      <c r="N19" s="21"/>
      <c r="O19" s="21"/>
      <c r="P19" s="21"/>
      <c r="Q19" s="21"/>
      <c r="R19" s="21"/>
      <c r="S19" s="21"/>
      <c r="T19" s="21"/>
      <c r="U19" s="21"/>
    </row>
    <row r="20" spans="1:21">
      <c r="A20" s="13"/>
      <c r="B20" s="14"/>
      <c r="C20" s="14"/>
      <c r="D20" s="14"/>
      <c r="E20" s="14"/>
      <c r="F20" s="14"/>
      <c r="G20" s="14"/>
      <c r="H20" s="14"/>
      <c r="I20" s="14"/>
      <c r="J20" s="14"/>
      <c r="K20" s="14"/>
      <c r="L20" s="14"/>
      <c r="M20" s="14"/>
      <c r="N20" s="14"/>
      <c r="O20" s="14"/>
      <c r="P20" s="14"/>
      <c r="Q20" s="14"/>
      <c r="R20" s="14"/>
      <c r="S20" s="14"/>
      <c r="T20" s="14"/>
      <c r="U20" s="14"/>
    </row>
    <row r="21" spans="1:21" ht="15.75" thickBot="1">
      <c r="A21" s="13"/>
      <c r="B21" s="15"/>
      <c r="C21" s="154" t="s">
        <v>309</v>
      </c>
      <c r="D21" s="154"/>
      <c r="E21" s="154"/>
      <c r="F21" s="15"/>
      <c r="G21" s="154" t="s">
        <v>310</v>
      </c>
      <c r="H21" s="154"/>
      <c r="I21" s="154"/>
      <c r="J21" s="15"/>
      <c r="K21" s="154" t="s">
        <v>311</v>
      </c>
      <c r="L21" s="154"/>
      <c r="M21" s="154"/>
      <c r="N21" s="15"/>
      <c r="O21" s="154" t="s">
        <v>260</v>
      </c>
      <c r="P21" s="154"/>
      <c r="Q21" s="154"/>
      <c r="R21" s="15"/>
      <c r="S21" s="154" t="s">
        <v>187</v>
      </c>
      <c r="T21" s="154"/>
      <c r="U21" s="154"/>
    </row>
    <row r="22" spans="1:21">
      <c r="A22" s="13"/>
      <c r="B22" s="168" t="s">
        <v>28</v>
      </c>
      <c r="C22" s="42"/>
      <c r="D22" s="42"/>
      <c r="E22" s="42"/>
      <c r="F22" s="18"/>
      <c r="G22" s="42"/>
      <c r="H22" s="42"/>
      <c r="I22" s="42"/>
      <c r="J22" s="18"/>
      <c r="K22" s="42"/>
      <c r="L22" s="42"/>
      <c r="M22" s="42"/>
      <c r="N22" s="18"/>
      <c r="O22" s="42"/>
      <c r="P22" s="42"/>
      <c r="Q22" s="42"/>
      <c r="R22" s="18"/>
      <c r="S22" s="42"/>
      <c r="T22" s="42"/>
      <c r="U22" s="42"/>
    </row>
    <row r="23" spans="1:21">
      <c r="A23" s="13"/>
      <c r="B23" s="169" t="s">
        <v>312</v>
      </c>
      <c r="C23" s="22"/>
      <c r="D23" s="22"/>
      <c r="E23" s="22"/>
      <c r="F23" s="15"/>
      <c r="G23" s="22"/>
      <c r="H23" s="22"/>
      <c r="I23" s="22"/>
      <c r="J23" s="15"/>
      <c r="K23" s="22"/>
      <c r="L23" s="22"/>
      <c r="M23" s="22"/>
      <c r="N23" s="15"/>
      <c r="O23" s="22"/>
      <c r="P23" s="22"/>
      <c r="Q23" s="22"/>
      <c r="R23" s="15"/>
      <c r="S23" s="22"/>
      <c r="T23" s="22"/>
      <c r="U23" s="22"/>
    </row>
    <row r="24" spans="1:21">
      <c r="A24" s="13"/>
      <c r="B24" s="171" t="s">
        <v>29</v>
      </c>
      <c r="C24" s="105" t="s">
        <v>108</v>
      </c>
      <c r="D24" s="107" t="s">
        <v>121</v>
      </c>
      <c r="E24" s="29"/>
      <c r="F24" s="29"/>
      <c r="G24" s="105" t="s">
        <v>108</v>
      </c>
      <c r="H24" s="107">
        <v>8</v>
      </c>
      <c r="I24" s="29"/>
      <c r="J24" s="29"/>
      <c r="K24" s="105" t="s">
        <v>108</v>
      </c>
      <c r="L24" s="106">
        <v>4390</v>
      </c>
      <c r="M24" s="29"/>
      <c r="N24" s="29"/>
      <c r="O24" s="105" t="s">
        <v>108</v>
      </c>
      <c r="P24" s="107" t="s">
        <v>121</v>
      </c>
      <c r="Q24" s="29"/>
      <c r="R24" s="29"/>
      <c r="S24" s="105" t="s">
        <v>108</v>
      </c>
      <c r="T24" s="106">
        <v>4398</v>
      </c>
      <c r="U24" s="29"/>
    </row>
    <row r="25" spans="1:21">
      <c r="A25" s="13"/>
      <c r="B25" s="171"/>
      <c r="C25" s="105"/>
      <c r="D25" s="107"/>
      <c r="E25" s="29"/>
      <c r="F25" s="29"/>
      <c r="G25" s="105"/>
      <c r="H25" s="107"/>
      <c r="I25" s="29"/>
      <c r="J25" s="29"/>
      <c r="K25" s="105"/>
      <c r="L25" s="106"/>
      <c r="M25" s="29"/>
      <c r="N25" s="29"/>
      <c r="O25" s="105"/>
      <c r="P25" s="107"/>
      <c r="Q25" s="29"/>
      <c r="R25" s="29"/>
      <c r="S25" s="105"/>
      <c r="T25" s="106"/>
      <c r="U25" s="29"/>
    </row>
    <row r="26" spans="1:21">
      <c r="A26" s="13"/>
      <c r="B26" s="172" t="s">
        <v>313</v>
      </c>
      <c r="C26" s="108" t="s">
        <v>121</v>
      </c>
      <c r="D26" s="108"/>
      <c r="E26" s="22"/>
      <c r="F26" s="22"/>
      <c r="G26" s="173">
        <v>42625</v>
      </c>
      <c r="H26" s="173"/>
      <c r="I26" s="22"/>
      <c r="J26" s="22"/>
      <c r="K26" s="173">
        <v>49498</v>
      </c>
      <c r="L26" s="173"/>
      <c r="M26" s="22"/>
      <c r="N26" s="22"/>
      <c r="O26" s="108" t="s">
        <v>121</v>
      </c>
      <c r="P26" s="108"/>
      <c r="Q26" s="22"/>
      <c r="R26" s="22"/>
      <c r="S26" s="173">
        <v>92123</v>
      </c>
      <c r="T26" s="173"/>
      <c r="U26" s="22"/>
    </row>
    <row r="27" spans="1:21">
      <c r="A27" s="13"/>
      <c r="B27" s="172"/>
      <c r="C27" s="108"/>
      <c r="D27" s="108"/>
      <c r="E27" s="22"/>
      <c r="F27" s="22"/>
      <c r="G27" s="173"/>
      <c r="H27" s="173"/>
      <c r="I27" s="22"/>
      <c r="J27" s="22"/>
      <c r="K27" s="173"/>
      <c r="L27" s="173"/>
      <c r="M27" s="22"/>
      <c r="N27" s="22"/>
      <c r="O27" s="108"/>
      <c r="P27" s="108"/>
      <c r="Q27" s="22"/>
      <c r="R27" s="22"/>
      <c r="S27" s="173"/>
      <c r="T27" s="173"/>
      <c r="U27" s="22"/>
    </row>
    <row r="28" spans="1:21">
      <c r="A28" s="13"/>
      <c r="B28" s="171" t="s">
        <v>31</v>
      </c>
      <c r="C28" s="107" t="s">
        <v>121</v>
      </c>
      <c r="D28" s="107"/>
      <c r="E28" s="29"/>
      <c r="F28" s="29"/>
      <c r="G28" s="106">
        <v>77351</v>
      </c>
      <c r="H28" s="106"/>
      <c r="I28" s="29"/>
      <c r="J28" s="29"/>
      <c r="K28" s="106">
        <v>27378</v>
      </c>
      <c r="L28" s="106"/>
      <c r="M28" s="29"/>
      <c r="N28" s="29"/>
      <c r="O28" s="107" t="s">
        <v>121</v>
      </c>
      <c r="P28" s="107"/>
      <c r="Q28" s="29"/>
      <c r="R28" s="29"/>
      <c r="S28" s="106">
        <v>104729</v>
      </c>
      <c r="T28" s="106"/>
      <c r="U28" s="29"/>
    </row>
    <row r="29" spans="1:21">
      <c r="A29" s="13"/>
      <c r="B29" s="171"/>
      <c r="C29" s="107"/>
      <c r="D29" s="107"/>
      <c r="E29" s="29"/>
      <c r="F29" s="29"/>
      <c r="G29" s="106"/>
      <c r="H29" s="106"/>
      <c r="I29" s="29"/>
      <c r="J29" s="29"/>
      <c r="K29" s="106"/>
      <c r="L29" s="106"/>
      <c r="M29" s="29"/>
      <c r="N29" s="29"/>
      <c r="O29" s="107"/>
      <c r="P29" s="107"/>
      <c r="Q29" s="29"/>
      <c r="R29" s="29"/>
      <c r="S29" s="106"/>
      <c r="T29" s="106"/>
      <c r="U29" s="29"/>
    </row>
    <row r="30" spans="1:21">
      <c r="A30" s="13"/>
      <c r="B30" s="172" t="s">
        <v>32</v>
      </c>
      <c r="C30" s="108" t="s">
        <v>121</v>
      </c>
      <c r="D30" s="108"/>
      <c r="E30" s="22"/>
      <c r="F30" s="22"/>
      <c r="G30" s="108">
        <v>315</v>
      </c>
      <c r="H30" s="108"/>
      <c r="I30" s="22"/>
      <c r="J30" s="22"/>
      <c r="K30" s="108" t="s">
        <v>121</v>
      </c>
      <c r="L30" s="108"/>
      <c r="M30" s="22"/>
      <c r="N30" s="22"/>
      <c r="O30" s="108" t="s">
        <v>121</v>
      </c>
      <c r="P30" s="108"/>
      <c r="Q30" s="22"/>
      <c r="R30" s="22"/>
      <c r="S30" s="108">
        <v>315</v>
      </c>
      <c r="T30" s="108"/>
      <c r="U30" s="22"/>
    </row>
    <row r="31" spans="1:21">
      <c r="A31" s="13"/>
      <c r="B31" s="172"/>
      <c r="C31" s="108"/>
      <c r="D31" s="108"/>
      <c r="E31" s="22"/>
      <c r="F31" s="22"/>
      <c r="G31" s="108"/>
      <c r="H31" s="108"/>
      <c r="I31" s="22"/>
      <c r="J31" s="22"/>
      <c r="K31" s="108"/>
      <c r="L31" s="108"/>
      <c r="M31" s="22"/>
      <c r="N31" s="22"/>
      <c r="O31" s="108"/>
      <c r="P31" s="108"/>
      <c r="Q31" s="22"/>
      <c r="R31" s="22"/>
      <c r="S31" s="108"/>
      <c r="T31" s="108"/>
      <c r="U31" s="22"/>
    </row>
    <row r="32" spans="1:21">
      <c r="A32" s="13"/>
      <c r="B32" s="171" t="s">
        <v>33</v>
      </c>
      <c r="C32" s="107" t="s">
        <v>121</v>
      </c>
      <c r="D32" s="107"/>
      <c r="E32" s="29"/>
      <c r="F32" s="29"/>
      <c r="G32" s="107">
        <v>557</v>
      </c>
      <c r="H32" s="107"/>
      <c r="I32" s="29"/>
      <c r="J32" s="29"/>
      <c r="K32" s="107">
        <v>20</v>
      </c>
      <c r="L32" s="107"/>
      <c r="M32" s="29"/>
      <c r="N32" s="29"/>
      <c r="O32" s="107" t="s">
        <v>121</v>
      </c>
      <c r="P32" s="107"/>
      <c r="Q32" s="29"/>
      <c r="R32" s="29"/>
      <c r="S32" s="107">
        <v>577</v>
      </c>
      <c r="T32" s="107"/>
      <c r="U32" s="29"/>
    </row>
    <row r="33" spans="1:21">
      <c r="A33" s="13"/>
      <c r="B33" s="171"/>
      <c r="C33" s="107"/>
      <c r="D33" s="107"/>
      <c r="E33" s="29"/>
      <c r="F33" s="29"/>
      <c r="G33" s="107"/>
      <c r="H33" s="107"/>
      <c r="I33" s="29"/>
      <c r="J33" s="29"/>
      <c r="K33" s="107"/>
      <c r="L33" s="107"/>
      <c r="M33" s="29"/>
      <c r="N33" s="29"/>
      <c r="O33" s="107"/>
      <c r="P33" s="107"/>
      <c r="Q33" s="29"/>
      <c r="R33" s="29"/>
      <c r="S33" s="107"/>
      <c r="T33" s="107"/>
      <c r="U33" s="29"/>
    </row>
    <row r="34" spans="1:21">
      <c r="A34" s="13"/>
      <c r="B34" s="172" t="s">
        <v>34</v>
      </c>
      <c r="C34" s="108" t="s">
        <v>121</v>
      </c>
      <c r="D34" s="108"/>
      <c r="E34" s="22"/>
      <c r="F34" s="22"/>
      <c r="G34" s="173">
        <v>4432</v>
      </c>
      <c r="H34" s="173"/>
      <c r="I34" s="22"/>
      <c r="J34" s="22"/>
      <c r="K34" s="173">
        <v>3276</v>
      </c>
      <c r="L34" s="173"/>
      <c r="M34" s="22"/>
      <c r="N34" s="22"/>
      <c r="O34" s="108" t="s">
        <v>121</v>
      </c>
      <c r="P34" s="108"/>
      <c r="Q34" s="22"/>
      <c r="R34" s="22"/>
      <c r="S34" s="173">
        <v>7708</v>
      </c>
      <c r="T34" s="173"/>
      <c r="U34" s="22"/>
    </row>
    <row r="35" spans="1:21" ht="15.75" thickBot="1">
      <c r="A35" s="13"/>
      <c r="B35" s="172"/>
      <c r="C35" s="109"/>
      <c r="D35" s="109"/>
      <c r="E35" s="36"/>
      <c r="F35" s="22"/>
      <c r="G35" s="174"/>
      <c r="H35" s="174"/>
      <c r="I35" s="36"/>
      <c r="J35" s="22"/>
      <c r="K35" s="174"/>
      <c r="L35" s="174"/>
      <c r="M35" s="36"/>
      <c r="N35" s="22"/>
      <c r="O35" s="109"/>
      <c r="P35" s="109"/>
      <c r="Q35" s="36"/>
      <c r="R35" s="22"/>
      <c r="S35" s="174"/>
      <c r="T35" s="174"/>
      <c r="U35" s="36"/>
    </row>
    <row r="36" spans="1:21">
      <c r="A36" s="13"/>
      <c r="B36" s="171" t="s">
        <v>35</v>
      </c>
      <c r="C36" s="116" t="s">
        <v>121</v>
      </c>
      <c r="D36" s="116"/>
      <c r="E36" s="42"/>
      <c r="F36" s="29"/>
      <c r="G36" s="114">
        <v>125288</v>
      </c>
      <c r="H36" s="114"/>
      <c r="I36" s="42"/>
      <c r="J36" s="29"/>
      <c r="K36" s="114">
        <v>84562</v>
      </c>
      <c r="L36" s="114"/>
      <c r="M36" s="42"/>
      <c r="N36" s="29"/>
      <c r="O36" s="116" t="s">
        <v>121</v>
      </c>
      <c r="P36" s="116"/>
      <c r="Q36" s="42"/>
      <c r="R36" s="29"/>
      <c r="S36" s="114">
        <v>209850</v>
      </c>
      <c r="T36" s="114"/>
      <c r="U36" s="42"/>
    </row>
    <row r="37" spans="1:21">
      <c r="A37" s="13"/>
      <c r="B37" s="171"/>
      <c r="C37" s="107"/>
      <c r="D37" s="107"/>
      <c r="E37" s="29"/>
      <c r="F37" s="29"/>
      <c r="G37" s="106"/>
      <c r="H37" s="106"/>
      <c r="I37" s="29"/>
      <c r="J37" s="29"/>
      <c r="K37" s="106"/>
      <c r="L37" s="106"/>
      <c r="M37" s="29"/>
      <c r="N37" s="29"/>
      <c r="O37" s="107"/>
      <c r="P37" s="107"/>
      <c r="Q37" s="29"/>
      <c r="R37" s="29"/>
      <c r="S37" s="106"/>
      <c r="T37" s="106"/>
      <c r="U37" s="29"/>
    </row>
    <row r="38" spans="1:21">
      <c r="A38" s="13"/>
      <c r="B38" s="172" t="s">
        <v>36</v>
      </c>
      <c r="C38" s="108" t="s">
        <v>121</v>
      </c>
      <c r="D38" s="108"/>
      <c r="E38" s="22"/>
      <c r="F38" s="22"/>
      <c r="G38" s="173">
        <v>59876</v>
      </c>
      <c r="H38" s="173"/>
      <c r="I38" s="22"/>
      <c r="J38" s="22"/>
      <c r="K38" s="173">
        <v>66967</v>
      </c>
      <c r="L38" s="173"/>
      <c r="M38" s="22"/>
      <c r="N38" s="22"/>
      <c r="O38" s="108" t="s">
        <v>121</v>
      </c>
      <c r="P38" s="108"/>
      <c r="Q38" s="22"/>
      <c r="R38" s="22"/>
      <c r="S38" s="173">
        <v>126843</v>
      </c>
      <c r="T38" s="173"/>
      <c r="U38" s="22"/>
    </row>
    <row r="39" spans="1:21">
      <c r="A39" s="13"/>
      <c r="B39" s="172"/>
      <c r="C39" s="108"/>
      <c r="D39" s="108"/>
      <c r="E39" s="22"/>
      <c r="F39" s="22"/>
      <c r="G39" s="173"/>
      <c r="H39" s="173"/>
      <c r="I39" s="22"/>
      <c r="J39" s="22"/>
      <c r="K39" s="173"/>
      <c r="L39" s="173"/>
      <c r="M39" s="22"/>
      <c r="N39" s="22"/>
      <c r="O39" s="108"/>
      <c r="P39" s="108"/>
      <c r="Q39" s="22"/>
      <c r="R39" s="22"/>
      <c r="S39" s="173"/>
      <c r="T39" s="173"/>
      <c r="U39" s="22"/>
    </row>
    <row r="40" spans="1:21">
      <c r="A40" s="13"/>
      <c r="B40" s="171" t="s">
        <v>314</v>
      </c>
      <c r="C40" s="107" t="s">
        <v>121</v>
      </c>
      <c r="D40" s="107"/>
      <c r="E40" s="29"/>
      <c r="F40" s="29"/>
      <c r="G40" s="106">
        <v>224574</v>
      </c>
      <c r="H40" s="106"/>
      <c r="I40" s="29"/>
      <c r="J40" s="29"/>
      <c r="K40" s="106">
        <v>22678</v>
      </c>
      <c r="L40" s="106"/>
      <c r="M40" s="29"/>
      <c r="N40" s="29"/>
      <c r="O40" s="107" t="s">
        <v>315</v>
      </c>
      <c r="P40" s="107"/>
      <c r="Q40" s="105" t="s">
        <v>171</v>
      </c>
      <c r="R40" s="29"/>
      <c r="S40" s="107" t="s">
        <v>121</v>
      </c>
      <c r="T40" s="107"/>
      <c r="U40" s="29"/>
    </row>
    <row r="41" spans="1:21">
      <c r="A41" s="13"/>
      <c r="B41" s="171"/>
      <c r="C41" s="107"/>
      <c r="D41" s="107"/>
      <c r="E41" s="29"/>
      <c r="F41" s="29"/>
      <c r="G41" s="106"/>
      <c r="H41" s="106"/>
      <c r="I41" s="29"/>
      <c r="J41" s="29"/>
      <c r="K41" s="106"/>
      <c r="L41" s="106"/>
      <c r="M41" s="29"/>
      <c r="N41" s="29"/>
      <c r="O41" s="107"/>
      <c r="P41" s="107"/>
      <c r="Q41" s="105"/>
      <c r="R41" s="29"/>
      <c r="S41" s="107"/>
      <c r="T41" s="107"/>
      <c r="U41" s="29"/>
    </row>
    <row r="42" spans="1:21">
      <c r="A42" s="13"/>
      <c r="B42" s="172" t="s">
        <v>37</v>
      </c>
      <c r="C42" s="108" t="s">
        <v>121</v>
      </c>
      <c r="D42" s="108"/>
      <c r="E42" s="22"/>
      <c r="F42" s="22"/>
      <c r="G42" s="173">
        <v>81359</v>
      </c>
      <c r="H42" s="173"/>
      <c r="I42" s="22"/>
      <c r="J42" s="22"/>
      <c r="K42" s="173">
        <v>122815</v>
      </c>
      <c r="L42" s="173"/>
      <c r="M42" s="22"/>
      <c r="N42" s="22"/>
      <c r="O42" s="108" t="s">
        <v>121</v>
      </c>
      <c r="P42" s="108"/>
      <c r="Q42" s="22"/>
      <c r="R42" s="22"/>
      <c r="S42" s="173">
        <v>204174</v>
      </c>
      <c r="T42" s="173"/>
      <c r="U42" s="22"/>
    </row>
    <row r="43" spans="1:21">
      <c r="A43" s="13"/>
      <c r="B43" s="172"/>
      <c r="C43" s="108"/>
      <c r="D43" s="108"/>
      <c r="E43" s="22"/>
      <c r="F43" s="22"/>
      <c r="G43" s="173"/>
      <c r="H43" s="173"/>
      <c r="I43" s="22"/>
      <c r="J43" s="22"/>
      <c r="K43" s="173"/>
      <c r="L43" s="173"/>
      <c r="M43" s="22"/>
      <c r="N43" s="22"/>
      <c r="O43" s="108"/>
      <c r="P43" s="108"/>
      <c r="Q43" s="22"/>
      <c r="R43" s="22"/>
      <c r="S43" s="173"/>
      <c r="T43" s="173"/>
      <c r="U43" s="22"/>
    </row>
    <row r="44" spans="1:21">
      <c r="A44" s="13"/>
      <c r="B44" s="171" t="s">
        <v>38</v>
      </c>
      <c r="C44" s="107" t="s">
        <v>121</v>
      </c>
      <c r="D44" s="107"/>
      <c r="E44" s="29"/>
      <c r="F44" s="29"/>
      <c r="G44" s="106">
        <v>22676</v>
      </c>
      <c r="H44" s="106"/>
      <c r="I44" s="29"/>
      <c r="J44" s="29"/>
      <c r="K44" s="106">
        <v>14698</v>
      </c>
      <c r="L44" s="106"/>
      <c r="M44" s="29"/>
      <c r="N44" s="29"/>
      <c r="O44" s="107" t="s">
        <v>121</v>
      </c>
      <c r="P44" s="107"/>
      <c r="Q44" s="29"/>
      <c r="R44" s="29"/>
      <c r="S44" s="106">
        <v>37374</v>
      </c>
      <c r="T44" s="106"/>
      <c r="U44" s="29"/>
    </row>
    <row r="45" spans="1:21">
      <c r="A45" s="13"/>
      <c r="B45" s="171"/>
      <c r="C45" s="107"/>
      <c r="D45" s="107"/>
      <c r="E45" s="29"/>
      <c r="F45" s="29"/>
      <c r="G45" s="106"/>
      <c r="H45" s="106"/>
      <c r="I45" s="29"/>
      <c r="J45" s="29"/>
      <c r="K45" s="106"/>
      <c r="L45" s="106"/>
      <c r="M45" s="29"/>
      <c r="N45" s="29"/>
      <c r="O45" s="107"/>
      <c r="P45" s="107"/>
      <c r="Q45" s="29"/>
      <c r="R45" s="29"/>
      <c r="S45" s="106"/>
      <c r="T45" s="106"/>
      <c r="U45" s="29"/>
    </row>
    <row r="46" spans="1:21">
      <c r="A46" s="13"/>
      <c r="B46" s="172" t="s">
        <v>39</v>
      </c>
      <c r="C46" s="108" t="s">
        <v>121</v>
      </c>
      <c r="D46" s="108"/>
      <c r="E46" s="22"/>
      <c r="F46" s="22"/>
      <c r="G46" s="173">
        <v>6923</v>
      </c>
      <c r="H46" s="173"/>
      <c r="I46" s="22"/>
      <c r="J46" s="22"/>
      <c r="K46" s="108" t="s">
        <v>121</v>
      </c>
      <c r="L46" s="108"/>
      <c r="M46" s="22"/>
      <c r="N46" s="22"/>
      <c r="O46" s="108" t="s">
        <v>121</v>
      </c>
      <c r="P46" s="108"/>
      <c r="Q46" s="22"/>
      <c r="R46" s="22"/>
      <c r="S46" s="173">
        <v>6923</v>
      </c>
      <c r="T46" s="173"/>
      <c r="U46" s="22"/>
    </row>
    <row r="47" spans="1:21">
      <c r="A47" s="13"/>
      <c r="B47" s="172"/>
      <c r="C47" s="108"/>
      <c r="D47" s="108"/>
      <c r="E47" s="22"/>
      <c r="F47" s="22"/>
      <c r="G47" s="173"/>
      <c r="H47" s="173"/>
      <c r="I47" s="22"/>
      <c r="J47" s="22"/>
      <c r="K47" s="108"/>
      <c r="L47" s="108"/>
      <c r="M47" s="22"/>
      <c r="N47" s="22"/>
      <c r="O47" s="108"/>
      <c r="P47" s="108"/>
      <c r="Q47" s="22"/>
      <c r="R47" s="22"/>
      <c r="S47" s="173"/>
      <c r="T47" s="173"/>
      <c r="U47" s="22"/>
    </row>
    <row r="48" spans="1:21">
      <c r="A48" s="13"/>
      <c r="B48" s="171" t="s">
        <v>316</v>
      </c>
      <c r="C48" s="107" t="s">
        <v>317</v>
      </c>
      <c r="D48" s="107"/>
      <c r="E48" s="105" t="s">
        <v>171</v>
      </c>
      <c r="F48" s="29"/>
      <c r="G48" s="107">
        <v>344</v>
      </c>
      <c r="H48" s="107"/>
      <c r="I48" s="29"/>
      <c r="J48" s="29"/>
      <c r="K48" s="107" t="s">
        <v>121</v>
      </c>
      <c r="L48" s="107"/>
      <c r="M48" s="29"/>
      <c r="N48" s="29"/>
      <c r="O48" s="106">
        <v>122276</v>
      </c>
      <c r="P48" s="106"/>
      <c r="Q48" s="29"/>
      <c r="R48" s="29"/>
      <c r="S48" s="107" t="s">
        <v>121</v>
      </c>
      <c r="T48" s="107"/>
      <c r="U48" s="29"/>
    </row>
    <row r="49" spans="1:21">
      <c r="A49" s="13"/>
      <c r="B49" s="171"/>
      <c r="C49" s="107"/>
      <c r="D49" s="107"/>
      <c r="E49" s="105"/>
      <c r="F49" s="29"/>
      <c r="G49" s="107"/>
      <c r="H49" s="107"/>
      <c r="I49" s="29"/>
      <c r="J49" s="29"/>
      <c r="K49" s="107"/>
      <c r="L49" s="107"/>
      <c r="M49" s="29"/>
      <c r="N49" s="29"/>
      <c r="O49" s="106"/>
      <c r="P49" s="106"/>
      <c r="Q49" s="29"/>
      <c r="R49" s="29"/>
      <c r="S49" s="107"/>
      <c r="T49" s="107"/>
      <c r="U49" s="29"/>
    </row>
    <row r="50" spans="1:21">
      <c r="A50" s="13"/>
      <c r="B50" s="172" t="s">
        <v>33</v>
      </c>
      <c r="C50" s="108" t="s">
        <v>121</v>
      </c>
      <c r="D50" s="108"/>
      <c r="E50" s="22"/>
      <c r="F50" s="22"/>
      <c r="G50" s="108" t="s">
        <v>121</v>
      </c>
      <c r="H50" s="108"/>
      <c r="I50" s="22"/>
      <c r="J50" s="22"/>
      <c r="K50" s="108">
        <v>93</v>
      </c>
      <c r="L50" s="108"/>
      <c r="M50" s="22"/>
      <c r="N50" s="22"/>
      <c r="O50" s="108" t="s">
        <v>121</v>
      </c>
      <c r="P50" s="108"/>
      <c r="Q50" s="22"/>
      <c r="R50" s="22"/>
      <c r="S50" s="108">
        <v>93</v>
      </c>
      <c r="T50" s="108"/>
      <c r="U50" s="22"/>
    </row>
    <row r="51" spans="1:21">
      <c r="A51" s="13"/>
      <c r="B51" s="172"/>
      <c r="C51" s="108"/>
      <c r="D51" s="108"/>
      <c r="E51" s="22"/>
      <c r="F51" s="22"/>
      <c r="G51" s="108"/>
      <c r="H51" s="108"/>
      <c r="I51" s="22"/>
      <c r="J51" s="22"/>
      <c r="K51" s="108"/>
      <c r="L51" s="108"/>
      <c r="M51" s="22"/>
      <c r="N51" s="22"/>
      <c r="O51" s="108"/>
      <c r="P51" s="108"/>
      <c r="Q51" s="22"/>
      <c r="R51" s="22"/>
      <c r="S51" s="108"/>
      <c r="T51" s="108"/>
      <c r="U51" s="22"/>
    </row>
    <row r="52" spans="1:21">
      <c r="A52" s="13"/>
      <c r="B52" s="171" t="s">
        <v>40</v>
      </c>
      <c r="C52" s="107" t="s">
        <v>121</v>
      </c>
      <c r="D52" s="107"/>
      <c r="E52" s="29"/>
      <c r="F52" s="29"/>
      <c r="G52" s="106">
        <v>3644</v>
      </c>
      <c r="H52" s="106"/>
      <c r="I52" s="29"/>
      <c r="J52" s="29"/>
      <c r="K52" s="106">
        <v>4315</v>
      </c>
      <c r="L52" s="106"/>
      <c r="M52" s="29"/>
      <c r="N52" s="29"/>
      <c r="O52" s="107" t="s">
        <v>121</v>
      </c>
      <c r="P52" s="107"/>
      <c r="Q52" s="29"/>
      <c r="R52" s="29"/>
      <c r="S52" s="106">
        <v>7959</v>
      </c>
      <c r="T52" s="106"/>
      <c r="U52" s="29"/>
    </row>
    <row r="53" spans="1:21" ht="15.75" thickBot="1">
      <c r="A53" s="13"/>
      <c r="B53" s="171"/>
      <c r="C53" s="175"/>
      <c r="D53" s="175"/>
      <c r="E53" s="76"/>
      <c r="F53" s="29"/>
      <c r="G53" s="176"/>
      <c r="H53" s="176"/>
      <c r="I53" s="76"/>
      <c r="J53" s="29"/>
      <c r="K53" s="176"/>
      <c r="L53" s="176"/>
      <c r="M53" s="76"/>
      <c r="N53" s="29"/>
      <c r="O53" s="175"/>
      <c r="P53" s="175"/>
      <c r="Q53" s="76"/>
      <c r="R53" s="29"/>
      <c r="S53" s="176"/>
      <c r="T53" s="176"/>
      <c r="U53" s="76"/>
    </row>
    <row r="54" spans="1:21">
      <c r="A54" s="13"/>
      <c r="B54" s="172" t="s">
        <v>41</v>
      </c>
      <c r="C54" s="177" t="s">
        <v>108</v>
      </c>
      <c r="D54" s="178" t="s">
        <v>317</v>
      </c>
      <c r="E54" s="177" t="s">
        <v>171</v>
      </c>
      <c r="F54" s="22"/>
      <c r="G54" s="177" t="s">
        <v>108</v>
      </c>
      <c r="H54" s="179">
        <v>524684</v>
      </c>
      <c r="I54" s="68"/>
      <c r="J54" s="22"/>
      <c r="K54" s="177" t="s">
        <v>108</v>
      </c>
      <c r="L54" s="179">
        <v>316128</v>
      </c>
      <c r="M54" s="68"/>
      <c r="N54" s="22"/>
      <c r="O54" s="177" t="s">
        <v>108</v>
      </c>
      <c r="P54" s="178" t="s">
        <v>318</v>
      </c>
      <c r="Q54" s="177" t="s">
        <v>171</v>
      </c>
      <c r="R54" s="22"/>
      <c r="S54" s="177" t="s">
        <v>108</v>
      </c>
      <c r="T54" s="179">
        <v>593216</v>
      </c>
      <c r="U54" s="68"/>
    </row>
    <row r="55" spans="1:21" ht="15.75" thickBot="1">
      <c r="A55" s="13"/>
      <c r="B55" s="172"/>
      <c r="C55" s="119"/>
      <c r="D55" s="121"/>
      <c r="E55" s="119"/>
      <c r="F55" s="22"/>
      <c r="G55" s="119"/>
      <c r="H55" s="123"/>
      <c r="I55" s="96"/>
      <c r="J55" s="22"/>
      <c r="K55" s="119"/>
      <c r="L55" s="123"/>
      <c r="M55" s="96"/>
      <c r="N55" s="22"/>
      <c r="O55" s="119"/>
      <c r="P55" s="121"/>
      <c r="Q55" s="119"/>
      <c r="R55" s="22"/>
      <c r="S55" s="119"/>
      <c r="T55" s="123"/>
      <c r="U55" s="96"/>
    </row>
    <row r="56" spans="1:21" ht="24" thickTop="1">
      <c r="A56" s="13"/>
      <c r="B56" s="168" t="s">
        <v>319</v>
      </c>
      <c r="C56" s="127"/>
      <c r="D56" s="127"/>
      <c r="E56" s="127"/>
      <c r="F56" s="18"/>
      <c r="G56" s="127"/>
      <c r="H56" s="127"/>
      <c r="I56" s="127"/>
      <c r="J56" s="18"/>
      <c r="K56" s="127"/>
      <c r="L56" s="127"/>
      <c r="M56" s="127"/>
      <c r="N56" s="18"/>
      <c r="O56" s="127"/>
      <c r="P56" s="127"/>
      <c r="Q56" s="127"/>
      <c r="R56" s="18"/>
      <c r="S56" s="127"/>
      <c r="T56" s="127"/>
      <c r="U56" s="127"/>
    </row>
    <row r="57" spans="1:21">
      <c r="A57" s="13"/>
      <c r="B57" s="169" t="s">
        <v>320</v>
      </c>
      <c r="C57" s="22"/>
      <c r="D57" s="22"/>
      <c r="E57" s="22"/>
      <c r="F57" s="15"/>
      <c r="G57" s="22"/>
      <c r="H57" s="22"/>
      <c r="I57" s="22"/>
      <c r="J57" s="15"/>
      <c r="K57" s="22"/>
      <c r="L57" s="22"/>
      <c r="M57" s="22"/>
      <c r="N57" s="15"/>
      <c r="O57" s="22"/>
      <c r="P57" s="22"/>
      <c r="Q57" s="22"/>
      <c r="R57" s="15"/>
      <c r="S57" s="22"/>
      <c r="T57" s="22"/>
      <c r="U57" s="22"/>
    </row>
    <row r="58" spans="1:21">
      <c r="A58" s="13"/>
      <c r="B58" s="171" t="s">
        <v>43</v>
      </c>
      <c r="C58" s="105" t="s">
        <v>108</v>
      </c>
      <c r="D58" s="107" t="s">
        <v>121</v>
      </c>
      <c r="E58" s="29"/>
      <c r="F58" s="29"/>
      <c r="G58" s="105" t="s">
        <v>108</v>
      </c>
      <c r="H58" s="106">
        <v>57580</v>
      </c>
      <c r="I58" s="29"/>
      <c r="J58" s="29"/>
      <c r="K58" s="105" t="s">
        <v>108</v>
      </c>
      <c r="L58" s="106">
        <v>26070</v>
      </c>
      <c r="M58" s="29"/>
      <c r="N58" s="29"/>
      <c r="O58" s="105" t="s">
        <v>108</v>
      </c>
      <c r="P58" s="107" t="s">
        <v>121</v>
      </c>
      <c r="Q58" s="29"/>
      <c r="R58" s="29"/>
      <c r="S58" s="105" t="s">
        <v>108</v>
      </c>
      <c r="T58" s="106">
        <v>83650</v>
      </c>
      <c r="U58" s="29"/>
    </row>
    <row r="59" spans="1:21">
      <c r="A59" s="13"/>
      <c r="B59" s="171"/>
      <c r="C59" s="105"/>
      <c r="D59" s="107"/>
      <c r="E59" s="29"/>
      <c r="F59" s="29"/>
      <c r="G59" s="105"/>
      <c r="H59" s="106"/>
      <c r="I59" s="29"/>
      <c r="J59" s="29"/>
      <c r="K59" s="105"/>
      <c r="L59" s="106"/>
      <c r="M59" s="29"/>
      <c r="N59" s="29"/>
      <c r="O59" s="105"/>
      <c r="P59" s="107"/>
      <c r="Q59" s="29"/>
      <c r="R59" s="29"/>
      <c r="S59" s="105"/>
      <c r="T59" s="106"/>
      <c r="U59" s="29"/>
    </row>
    <row r="60" spans="1:21">
      <c r="A60" s="13"/>
      <c r="B60" s="172" t="s">
        <v>44</v>
      </c>
      <c r="C60" s="108">
        <v>22</v>
      </c>
      <c r="D60" s="108"/>
      <c r="E60" s="22"/>
      <c r="F60" s="22"/>
      <c r="G60" s="173">
        <v>13505</v>
      </c>
      <c r="H60" s="173"/>
      <c r="I60" s="22"/>
      <c r="J60" s="22"/>
      <c r="K60" s="173">
        <v>12458</v>
      </c>
      <c r="L60" s="173"/>
      <c r="M60" s="22"/>
      <c r="N60" s="22"/>
      <c r="O60" s="108" t="s">
        <v>121</v>
      </c>
      <c r="P60" s="108"/>
      <c r="Q60" s="22"/>
      <c r="R60" s="22"/>
      <c r="S60" s="173">
        <v>25985</v>
      </c>
      <c r="T60" s="173"/>
      <c r="U60" s="22"/>
    </row>
    <row r="61" spans="1:21">
      <c r="A61" s="13"/>
      <c r="B61" s="172"/>
      <c r="C61" s="108"/>
      <c r="D61" s="108"/>
      <c r="E61" s="22"/>
      <c r="F61" s="22"/>
      <c r="G61" s="173"/>
      <c r="H61" s="173"/>
      <c r="I61" s="22"/>
      <c r="J61" s="22"/>
      <c r="K61" s="173"/>
      <c r="L61" s="173"/>
      <c r="M61" s="22"/>
      <c r="N61" s="22"/>
      <c r="O61" s="108"/>
      <c r="P61" s="108"/>
      <c r="Q61" s="22"/>
      <c r="R61" s="22"/>
      <c r="S61" s="173"/>
      <c r="T61" s="173"/>
      <c r="U61" s="22"/>
    </row>
    <row r="62" spans="1:21">
      <c r="A62" s="13"/>
      <c r="B62" s="171" t="s">
        <v>45</v>
      </c>
      <c r="C62" s="107" t="s">
        <v>121</v>
      </c>
      <c r="D62" s="107"/>
      <c r="E62" s="29"/>
      <c r="F62" s="29"/>
      <c r="G62" s="106">
        <v>21685</v>
      </c>
      <c r="H62" s="106"/>
      <c r="I62" s="29"/>
      <c r="J62" s="29"/>
      <c r="K62" s="107">
        <v>87</v>
      </c>
      <c r="L62" s="107"/>
      <c r="M62" s="29"/>
      <c r="N62" s="29"/>
      <c r="O62" s="107" t="s">
        <v>121</v>
      </c>
      <c r="P62" s="107"/>
      <c r="Q62" s="29"/>
      <c r="R62" s="29"/>
      <c r="S62" s="106">
        <v>21772</v>
      </c>
      <c r="T62" s="106"/>
      <c r="U62" s="29"/>
    </row>
    <row r="63" spans="1:21">
      <c r="A63" s="13"/>
      <c r="B63" s="171"/>
      <c r="C63" s="107"/>
      <c r="D63" s="107"/>
      <c r="E63" s="29"/>
      <c r="F63" s="29"/>
      <c r="G63" s="106"/>
      <c r="H63" s="106"/>
      <c r="I63" s="29"/>
      <c r="J63" s="29"/>
      <c r="K63" s="107"/>
      <c r="L63" s="107"/>
      <c r="M63" s="29"/>
      <c r="N63" s="29"/>
      <c r="O63" s="107"/>
      <c r="P63" s="107"/>
      <c r="Q63" s="29"/>
      <c r="R63" s="29"/>
      <c r="S63" s="106"/>
      <c r="T63" s="106"/>
      <c r="U63" s="29"/>
    </row>
    <row r="64" spans="1:21">
      <c r="A64" s="13"/>
      <c r="B64" s="172" t="s">
        <v>46</v>
      </c>
      <c r="C64" s="108" t="s">
        <v>121</v>
      </c>
      <c r="D64" s="108"/>
      <c r="E64" s="22"/>
      <c r="F64" s="22"/>
      <c r="G64" s="108" t="s">
        <v>121</v>
      </c>
      <c r="H64" s="108"/>
      <c r="I64" s="22"/>
      <c r="J64" s="22"/>
      <c r="K64" s="173">
        <v>14657</v>
      </c>
      <c r="L64" s="173"/>
      <c r="M64" s="22"/>
      <c r="N64" s="22"/>
      <c r="O64" s="108" t="s">
        <v>121</v>
      </c>
      <c r="P64" s="108"/>
      <c r="Q64" s="22"/>
      <c r="R64" s="22"/>
      <c r="S64" s="173">
        <v>14657</v>
      </c>
      <c r="T64" s="173"/>
      <c r="U64" s="22"/>
    </row>
    <row r="65" spans="1:21">
      <c r="A65" s="13"/>
      <c r="B65" s="172"/>
      <c r="C65" s="108"/>
      <c r="D65" s="108"/>
      <c r="E65" s="22"/>
      <c r="F65" s="22"/>
      <c r="G65" s="108"/>
      <c r="H65" s="108"/>
      <c r="I65" s="22"/>
      <c r="J65" s="22"/>
      <c r="K65" s="173"/>
      <c r="L65" s="173"/>
      <c r="M65" s="22"/>
      <c r="N65" s="22"/>
      <c r="O65" s="108"/>
      <c r="P65" s="108"/>
      <c r="Q65" s="22"/>
      <c r="R65" s="22"/>
      <c r="S65" s="173"/>
      <c r="T65" s="173"/>
      <c r="U65" s="22"/>
    </row>
    <row r="66" spans="1:21">
      <c r="A66" s="13"/>
      <c r="B66" s="171" t="s">
        <v>33</v>
      </c>
      <c r="C66" s="107" t="s">
        <v>121</v>
      </c>
      <c r="D66" s="107"/>
      <c r="E66" s="29"/>
      <c r="F66" s="29"/>
      <c r="G66" s="107" t="s">
        <v>121</v>
      </c>
      <c r="H66" s="107"/>
      <c r="I66" s="29"/>
      <c r="J66" s="29"/>
      <c r="K66" s="107">
        <v>606</v>
      </c>
      <c r="L66" s="107"/>
      <c r="M66" s="29"/>
      <c r="N66" s="29"/>
      <c r="O66" s="107" t="s">
        <v>121</v>
      </c>
      <c r="P66" s="107"/>
      <c r="Q66" s="29"/>
      <c r="R66" s="29"/>
      <c r="S66" s="107">
        <v>606</v>
      </c>
      <c r="T66" s="107"/>
      <c r="U66" s="29"/>
    </row>
    <row r="67" spans="1:21" ht="15.75" thickBot="1">
      <c r="A67" s="13"/>
      <c r="B67" s="171"/>
      <c r="C67" s="175"/>
      <c r="D67" s="175"/>
      <c r="E67" s="76"/>
      <c r="F67" s="29"/>
      <c r="G67" s="175"/>
      <c r="H67" s="175"/>
      <c r="I67" s="76"/>
      <c r="J67" s="29"/>
      <c r="K67" s="175"/>
      <c r="L67" s="175"/>
      <c r="M67" s="76"/>
      <c r="N67" s="29"/>
      <c r="O67" s="175"/>
      <c r="P67" s="175"/>
      <c r="Q67" s="76"/>
      <c r="R67" s="29"/>
      <c r="S67" s="175"/>
      <c r="T67" s="175"/>
      <c r="U67" s="76"/>
    </row>
    <row r="68" spans="1:21">
      <c r="A68" s="13"/>
      <c r="B68" s="172" t="s">
        <v>47</v>
      </c>
      <c r="C68" s="178">
        <v>22</v>
      </c>
      <c r="D68" s="178"/>
      <c r="E68" s="68"/>
      <c r="F68" s="22"/>
      <c r="G68" s="179">
        <v>92770</v>
      </c>
      <c r="H68" s="179"/>
      <c r="I68" s="68"/>
      <c r="J68" s="22"/>
      <c r="K68" s="179">
        <v>53878</v>
      </c>
      <c r="L68" s="179"/>
      <c r="M68" s="68"/>
      <c r="N68" s="22"/>
      <c r="O68" s="178" t="s">
        <v>121</v>
      </c>
      <c r="P68" s="178"/>
      <c r="Q68" s="68"/>
      <c r="R68" s="22"/>
      <c r="S68" s="179">
        <v>146670</v>
      </c>
      <c r="T68" s="179"/>
      <c r="U68" s="68"/>
    </row>
    <row r="69" spans="1:21">
      <c r="A69" s="13"/>
      <c r="B69" s="172"/>
      <c r="C69" s="108"/>
      <c r="D69" s="108"/>
      <c r="E69" s="22"/>
      <c r="F69" s="22"/>
      <c r="G69" s="173"/>
      <c r="H69" s="173"/>
      <c r="I69" s="22"/>
      <c r="J69" s="22"/>
      <c r="K69" s="173"/>
      <c r="L69" s="173"/>
      <c r="M69" s="22"/>
      <c r="N69" s="22"/>
      <c r="O69" s="108"/>
      <c r="P69" s="108"/>
      <c r="Q69" s="22"/>
      <c r="R69" s="22"/>
      <c r="S69" s="173"/>
      <c r="T69" s="173"/>
      <c r="U69" s="22"/>
    </row>
    <row r="70" spans="1:21">
      <c r="A70" s="13"/>
      <c r="B70" s="171" t="s">
        <v>48</v>
      </c>
      <c r="C70" s="107" t="s">
        <v>121</v>
      </c>
      <c r="D70" s="107"/>
      <c r="E70" s="29"/>
      <c r="F70" s="29"/>
      <c r="G70" s="106">
        <v>521769</v>
      </c>
      <c r="H70" s="106"/>
      <c r="I70" s="29"/>
      <c r="J70" s="29"/>
      <c r="K70" s="107" t="s">
        <v>121</v>
      </c>
      <c r="L70" s="107"/>
      <c r="M70" s="29"/>
      <c r="N70" s="29"/>
      <c r="O70" s="107" t="s">
        <v>121</v>
      </c>
      <c r="P70" s="107"/>
      <c r="Q70" s="29"/>
      <c r="R70" s="29"/>
      <c r="S70" s="106">
        <v>521769</v>
      </c>
      <c r="T70" s="106"/>
      <c r="U70" s="29"/>
    </row>
    <row r="71" spans="1:21">
      <c r="A71" s="13"/>
      <c r="B71" s="171"/>
      <c r="C71" s="107"/>
      <c r="D71" s="107"/>
      <c r="E71" s="29"/>
      <c r="F71" s="29"/>
      <c r="G71" s="106"/>
      <c r="H71" s="106"/>
      <c r="I71" s="29"/>
      <c r="J71" s="29"/>
      <c r="K71" s="107"/>
      <c r="L71" s="107"/>
      <c r="M71" s="29"/>
      <c r="N71" s="29"/>
      <c r="O71" s="107"/>
      <c r="P71" s="107"/>
      <c r="Q71" s="29"/>
      <c r="R71" s="29"/>
      <c r="S71" s="106"/>
      <c r="T71" s="106"/>
      <c r="U71" s="29"/>
    </row>
    <row r="72" spans="1:21">
      <c r="A72" s="13"/>
      <c r="B72" s="172" t="s">
        <v>321</v>
      </c>
      <c r="C72" s="173">
        <v>5440</v>
      </c>
      <c r="D72" s="173"/>
      <c r="E72" s="22"/>
      <c r="F72" s="22"/>
      <c r="G72" s="173">
        <v>15757</v>
      </c>
      <c r="H72" s="173"/>
      <c r="I72" s="22"/>
      <c r="J72" s="22"/>
      <c r="K72" s="173">
        <v>226055</v>
      </c>
      <c r="L72" s="173"/>
      <c r="M72" s="22"/>
      <c r="N72" s="22"/>
      <c r="O72" s="108" t="s">
        <v>315</v>
      </c>
      <c r="P72" s="108"/>
      <c r="Q72" s="110" t="s">
        <v>171</v>
      </c>
      <c r="R72" s="22"/>
      <c r="S72" s="108" t="s">
        <v>121</v>
      </c>
      <c r="T72" s="108"/>
      <c r="U72" s="22"/>
    </row>
    <row r="73" spans="1:21">
      <c r="A73" s="13"/>
      <c r="B73" s="172"/>
      <c r="C73" s="173"/>
      <c r="D73" s="173"/>
      <c r="E73" s="22"/>
      <c r="F73" s="22"/>
      <c r="G73" s="173"/>
      <c r="H73" s="173"/>
      <c r="I73" s="22"/>
      <c r="J73" s="22"/>
      <c r="K73" s="173"/>
      <c r="L73" s="173"/>
      <c r="M73" s="22"/>
      <c r="N73" s="22"/>
      <c r="O73" s="108"/>
      <c r="P73" s="108"/>
      <c r="Q73" s="110"/>
      <c r="R73" s="22"/>
      <c r="S73" s="108"/>
      <c r="T73" s="108"/>
      <c r="U73" s="22"/>
    </row>
    <row r="74" spans="1:21">
      <c r="A74" s="13"/>
      <c r="B74" s="171" t="s">
        <v>33</v>
      </c>
      <c r="C74" s="107" t="s">
        <v>121</v>
      </c>
      <c r="D74" s="107"/>
      <c r="E74" s="29"/>
      <c r="F74" s="29"/>
      <c r="G74" s="106">
        <v>10152</v>
      </c>
      <c r="H74" s="106"/>
      <c r="I74" s="29"/>
      <c r="J74" s="29"/>
      <c r="K74" s="106">
        <v>9701</v>
      </c>
      <c r="L74" s="106"/>
      <c r="M74" s="29"/>
      <c r="N74" s="29"/>
      <c r="O74" s="107" t="s">
        <v>121</v>
      </c>
      <c r="P74" s="107"/>
      <c r="Q74" s="29"/>
      <c r="R74" s="29"/>
      <c r="S74" s="106">
        <v>19853</v>
      </c>
      <c r="T74" s="106"/>
      <c r="U74" s="29"/>
    </row>
    <row r="75" spans="1:21">
      <c r="A75" s="13"/>
      <c r="B75" s="171"/>
      <c r="C75" s="107"/>
      <c r="D75" s="107"/>
      <c r="E75" s="29"/>
      <c r="F75" s="29"/>
      <c r="G75" s="106"/>
      <c r="H75" s="106"/>
      <c r="I75" s="29"/>
      <c r="J75" s="29"/>
      <c r="K75" s="106"/>
      <c r="L75" s="106"/>
      <c r="M75" s="29"/>
      <c r="N75" s="29"/>
      <c r="O75" s="107"/>
      <c r="P75" s="107"/>
      <c r="Q75" s="29"/>
      <c r="R75" s="29"/>
      <c r="S75" s="106"/>
      <c r="T75" s="106"/>
      <c r="U75" s="29"/>
    </row>
    <row r="76" spans="1:21">
      <c r="A76" s="13"/>
      <c r="B76" s="172" t="s">
        <v>49</v>
      </c>
      <c r="C76" s="108" t="s">
        <v>121</v>
      </c>
      <c r="D76" s="108"/>
      <c r="E76" s="22"/>
      <c r="F76" s="22"/>
      <c r="G76" s="173">
        <v>6856</v>
      </c>
      <c r="H76" s="173"/>
      <c r="I76" s="22"/>
      <c r="J76" s="22"/>
      <c r="K76" s="173">
        <v>26150</v>
      </c>
      <c r="L76" s="173"/>
      <c r="M76" s="22"/>
      <c r="N76" s="22"/>
      <c r="O76" s="108" t="s">
        <v>121</v>
      </c>
      <c r="P76" s="108"/>
      <c r="Q76" s="22"/>
      <c r="R76" s="22"/>
      <c r="S76" s="173">
        <v>33006</v>
      </c>
      <c r="T76" s="173"/>
      <c r="U76" s="22"/>
    </row>
    <row r="77" spans="1:21" ht="15.75" thickBot="1">
      <c r="A77" s="13"/>
      <c r="B77" s="172"/>
      <c r="C77" s="109"/>
      <c r="D77" s="109"/>
      <c r="E77" s="36"/>
      <c r="F77" s="22"/>
      <c r="G77" s="174"/>
      <c r="H77" s="174"/>
      <c r="I77" s="36"/>
      <c r="J77" s="22"/>
      <c r="K77" s="174"/>
      <c r="L77" s="174"/>
      <c r="M77" s="36"/>
      <c r="N77" s="22"/>
      <c r="O77" s="109"/>
      <c r="P77" s="109"/>
      <c r="Q77" s="36"/>
      <c r="R77" s="22"/>
      <c r="S77" s="174"/>
      <c r="T77" s="174"/>
      <c r="U77" s="36"/>
    </row>
    <row r="78" spans="1:21">
      <c r="A78" s="13"/>
      <c r="B78" s="171" t="s">
        <v>50</v>
      </c>
      <c r="C78" s="114">
        <v>5462</v>
      </c>
      <c r="D78" s="114"/>
      <c r="E78" s="42"/>
      <c r="F78" s="29"/>
      <c r="G78" s="114">
        <v>647304</v>
      </c>
      <c r="H78" s="114"/>
      <c r="I78" s="42"/>
      <c r="J78" s="29"/>
      <c r="K78" s="114">
        <v>315784</v>
      </c>
      <c r="L78" s="114"/>
      <c r="M78" s="42"/>
      <c r="N78" s="29"/>
      <c r="O78" s="116" t="s">
        <v>315</v>
      </c>
      <c r="P78" s="116"/>
      <c r="Q78" s="112" t="s">
        <v>171</v>
      </c>
      <c r="R78" s="29"/>
      <c r="S78" s="114">
        <v>721298</v>
      </c>
      <c r="T78" s="114"/>
      <c r="U78" s="42"/>
    </row>
    <row r="79" spans="1:21" ht="15.75" thickBot="1">
      <c r="A79" s="13"/>
      <c r="B79" s="171"/>
      <c r="C79" s="176"/>
      <c r="D79" s="176"/>
      <c r="E79" s="76"/>
      <c r="F79" s="29"/>
      <c r="G79" s="176"/>
      <c r="H79" s="176"/>
      <c r="I79" s="76"/>
      <c r="J79" s="29"/>
      <c r="K79" s="176"/>
      <c r="L79" s="176"/>
      <c r="M79" s="76"/>
      <c r="N79" s="29"/>
      <c r="O79" s="175"/>
      <c r="P79" s="175"/>
      <c r="Q79" s="180"/>
      <c r="R79" s="29"/>
      <c r="S79" s="176"/>
      <c r="T79" s="176"/>
      <c r="U79" s="76"/>
    </row>
    <row r="80" spans="1:21">
      <c r="A80" s="13"/>
      <c r="B80" s="169" t="s">
        <v>322</v>
      </c>
      <c r="C80" s="68"/>
      <c r="D80" s="68"/>
      <c r="E80" s="68"/>
      <c r="F80" s="15"/>
      <c r="G80" s="68"/>
      <c r="H80" s="68"/>
      <c r="I80" s="68"/>
      <c r="J80" s="15"/>
      <c r="K80" s="68"/>
      <c r="L80" s="68"/>
      <c r="M80" s="68"/>
      <c r="N80" s="15"/>
      <c r="O80" s="68"/>
      <c r="P80" s="68"/>
      <c r="Q80" s="68"/>
      <c r="R80" s="15"/>
      <c r="S80" s="68"/>
      <c r="T80" s="68"/>
      <c r="U80" s="68"/>
    </row>
    <row r="81" spans="1:21">
      <c r="A81" s="13"/>
      <c r="B81" s="171" t="s">
        <v>52</v>
      </c>
      <c r="C81" s="107">
        <v>195</v>
      </c>
      <c r="D81" s="107"/>
      <c r="E81" s="29"/>
      <c r="F81" s="29"/>
      <c r="G81" s="107" t="s">
        <v>121</v>
      </c>
      <c r="H81" s="107"/>
      <c r="I81" s="29"/>
      <c r="J81" s="29"/>
      <c r="K81" s="107">
        <v>21</v>
      </c>
      <c r="L81" s="107"/>
      <c r="M81" s="29"/>
      <c r="N81" s="29"/>
      <c r="O81" s="107" t="s">
        <v>323</v>
      </c>
      <c r="P81" s="107"/>
      <c r="Q81" s="105" t="s">
        <v>171</v>
      </c>
      <c r="R81" s="29"/>
      <c r="S81" s="107">
        <v>195</v>
      </c>
      <c r="T81" s="107"/>
      <c r="U81" s="29"/>
    </row>
    <row r="82" spans="1:21">
      <c r="A82" s="13"/>
      <c r="B82" s="171"/>
      <c r="C82" s="107"/>
      <c r="D82" s="107"/>
      <c r="E82" s="29"/>
      <c r="F82" s="29"/>
      <c r="G82" s="107"/>
      <c r="H82" s="107"/>
      <c r="I82" s="29"/>
      <c r="J82" s="29"/>
      <c r="K82" s="107"/>
      <c r="L82" s="107"/>
      <c r="M82" s="29"/>
      <c r="N82" s="29"/>
      <c r="O82" s="107"/>
      <c r="P82" s="107"/>
      <c r="Q82" s="105"/>
      <c r="R82" s="29"/>
      <c r="S82" s="107"/>
      <c r="T82" s="107"/>
      <c r="U82" s="29"/>
    </row>
    <row r="83" spans="1:21">
      <c r="A83" s="13"/>
      <c r="B83" s="172" t="s">
        <v>53</v>
      </c>
      <c r="C83" s="173">
        <v>724193</v>
      </c>
      <c r="D83" s="173"/>
      <c r="E83" s="22"/>
      <c r="F83" s="22"/>
      <c r="G83" s="173">
        <v>661300</v>
      </c>
      <c r="H83" s="173"/>
      <c r="I83" s="22"/>
      <c r="J83" s="22"/>
      <c r="K83" s="173">
        <v>199452</v>
      </c>
      <c r="L83" s="173"/>
      <c r="M83" s="22"/>
      <c r="N83" s="22"/>
      <c r="O83" s="108" t="s">
        <v>324</v>
      </c>
      <c r="P83" s="108"/>
      <c r="Q83" s="110" t="s">
        <v>171</v>
      </c>
      <c r="R83" s="22"/>
      <c r="S83" s="173">
        <v>724193</v>
      </c>
      <c r="T83" s="173"/>
      <c r="U83" s="22"/>
    </row>
    <row r="84" spans="1:21">
      <c r="A84" s="13"/>
      <c r="B84" s="172"/>
      <c r="C84" s="173"/>
      <c r="D84" s="173"/>
      <c r="E84" s="22"/>
      <c r="F84" s="22"/>
      <c r="G84" s="173"/>
      <c r="H84" s="173"/>
      <c r="I84" s="22"/>
      <c r="J84" s="22"/>
      <c r="K84" s="173"/>
      <c r="L84" s="173"/>
      <c r="M84" s="22"/>
      <c r="N84" s="22"/>
      <c r="O84" s="108"/>
      <c r="P84" s="108"/>
      <c r="Q84" s="110"/>
      <c r="R84" s="22"/>
      <c r="S84" s="173"/>
      <c r="T84" s="173"/>
      <c r="U84" s="22"/>
    </row>
    <row r="85" spans="1:21">
      <c r="A85" s="13"/>
      <c r="B85" s="171" t="s">
        <v>54</v>
      </c>
      <c r="C85" s="107" t="s">
        <v>325</v>
      </c>
      <c r="D85" s="107"/>
      <c r="E85" s="105" t="s">
        <v>171</v>
      </c>
      <c r="F85" s="29"/>
      <c r="G85" s="107" t="s">
        <v>326</v>
      </c>
      <c r="H85" s="107"/>
      <c r="I85" s="105" t="s">
        <v>171</v>
      </c>
      <c r="J85" s="29"/>
      <c r="K85" s="107" t="s">
        <v>327</v>
      </c>
      <c r="L85" s="107"/>
      <c r="M85" s="105" t="s">
        <v>171</v>
      </c>
      <c r="N85" s="29"/>
      <c r="O85" s="106">
        <v>1006406</v>
      </c>
      <c r="P85" s="106"/>
      <c r="Q85" s="29"/>
      <c r="R85" s="29"/>
      <c r="S85" s="107" t="s">
        <v>325</v>
      </c>
      <c r="T85" s="107"/>
      <c r="U85" s="105" t="s">
        <v>171</v>
      </c>
    </row>
    <row r="86" spans="1:21">
      <c r="A86" s="13"/>
      <c r="B86" s="171"/>
      <c r="C86" s="107"/>
      <c r="D86" s="107"/>
      <c r="E86" s="105"/>
      <c r="F86" s="29"/>
      <c r="G86" s="107"/>
      <c r="H86" s="107"/>
      <c r="I86" s="105"/>
      <c r="J86" s="29"/>
      <c r="K86" s="107"/>
      <c r="L86" s="107"/>
      <c r="M86" s="105"/>
      <c r="N86" s="29"/>
      <c r="O86" s="106"/>
      <c r="P86" s="106"/>
      <c r="Q86" s="29"/>
      <c r="R86" s="29"/>
      <c r="S86" s="107"/>
      <c r="T86" s="107"/>
      <c r="U86" s="105"/>
    </row>
    <row r="87" spans="1:21">
      <c r="A87" s="13"/>
      <c r="B87" s="172" t="s">
        <v>55</v>
      </c>
      <c r="C87" s="173">
        <v>10552</v>
      </c>
      <c r="D87" s="173"/>
      <c r="E87" s="22"/>
      <c r="F87" s="22"/>
      <c r="G87" s="173">
        <v>10552</v>
      </c>
      <c r="H87" s="173"/>
      <c r="I87" s="22"/>
      <c r="J87" s="22"/>
      <c r="K87" s="173">
        <v>12805</v>
      </c>
      <c r="L87" s="173"/>
      <c r="M87" s="22"/>
      <c r="N87" s="22"/>
      <c r="O87" s="108" t="s">
        <v>328</v>
      </c>
      <c r="P87" s="108"/>
      <c r="Q87" s="110" t="s">
        <v>171</v>
      </c>
      <c r="R87" s="22"/>
      <c r="S87" s="173">
        <v>10552</v>
      </c>
      <c r="T87" s="173"/>
      <c r="U87" s="22"/>
    </row>
    <row r="88" spans="1:21" ht="15.75" thickBot="1">
      <c r="A88" s="13"/>
      <c r="B88" s="172"/>
      <c r="C88" s="174"/>
      <c r="D88" s="174"/>
      <c r="E88" s="36"/>
      <c r="F88" s="22"/>
      <c r="G88" s="174"/>
      <c r="H88" s="174"/>
      <c r="I88" s="36"/>
      <c r="J88" s="22"/>
      <c r="K88" s="174"/>
      <c r="L88" s="174"/>
      <c r="M88" s="36"/>
      <c r="N88" s="22"/>
      <c r="O88" s="109"/>
      <c r="P88" s="109"/>
      <c r="Q88" s="111"/>
      <c r="R88" s="22"/>
      <c r="S88" s="174"/>
      <c r="T88" s="174"/>
      <c r="U88" s="36"/>
    </row>
    <row r="89" spans="1:21">
      <c r="A89" s="13"/>
      <c r="B89" s="171" t="s">
        <v>329</v>
      </c>
      <c r="C89" s="116" t="s">
        <v>330</v>
      </c>
      <c r="D89" s="116"/>
      <c r="E89" s="112" t="s">
        <v>171</v>
      </c>
      <c r="F89" s="29"/>
      <c r="G89" s="116" t="s">
        <v>317</v>
      </c>
      <c r="H89" s="116"/>
      <c r="I89" s="112" t="s">
        <v>171</v>
      </c>
      <c r="J89" s="29"/>
      <c r="K89" s="116">
        <v>344</v>
      </c>
      <c r="L89" s="116"/>
      <c r="M89" s="42"/>
      <c r="N89" s="29"/>
      <c r="O89" s="114">
        <v>122276</v>
      </c>
      <c r="P89" s="114"/>
      <c r="Q89" s="42"/>
      <c r="R89" s="29"/>
      <c r="S89" s="116" t="s">
        <v>330</v>
      </c>
      <c r="T89" s="116"/>
      <c r="U89" s="112" t="s">
        <v>171</v>
      </c>
    </row>
    <row r="90" spans="1:21" ht="15.75" thickBot="1">
      <c r="A90" s="13"/>
      <c r="B90" s="171"/>
      <c r="C90" s="175"/>
      <c r="D90" s="175"/>
      <c r="E90" s="180"/>
      <c r="F90" s="29"/>
      <c r="G90" s="175"/>
      <c r="H90" s="175"/>
      <c r="I90" s="180"/>
      <c r="J90" s="29"/>
      <c r="K90" s="175"/>
      <c r="L90" s="175"/>
      <c r="M90" s="76"/>
      <c r="N90" s="29"/>
      <c r="O90" s="176"/>
      <c r="P90" s="176"/>
      <c r="Q90" s="76"/>
      <c r="R90" s="29"/>
      <c r="S90" s="175"/>
      <c r="T90" s="175"/>
      <c r="U90" s="180"/>
    </row>
    <row r="91" spans="1:21">
      <c r="A91" s="13"/>
      <c r="B91" s="172" t="s">
        <v>331</v>
      </c>
      <c r="C91" s="177" t="s">
        <v>108</v>
      </c>
      <c r="D91" s="178" t="s">
        <v>317</v>
      </c>
      <c r="E91" s="177" t="s">
        <v>171</v>
      </c>
      <c r="F91" s="22"/>
      <c r="G91" s="177" t="s">
        <v>108</v>
      </c>
      <c r="H91" s="179">
        <v>524684</v>
      </c>
      <c r="I91" s="68"/>
      <c r="J91" s="22"/>
      <c r="K91" s="177" t="s">
        <v>108</v>
      </c>
      <c r="L91" s="179">
        <v>316128</v>
      </c>
      <c r="M91" s="68"/>
      <c r="N91" s="22"/>
      <c r="O91" s="177" t="s">
        <v>108</v>
      </c>
      <c r="P91" s="178" t="s">
        <v>318</v>
      </c>
      <c r="Q91" s="177" t="s">
        <v>171</v>
      </c>
      <c r="R91" s="22"/>
      <c r="S91" s="177" t="s">
        <v>108</v>
      </c>
      <c r="T91" s="179">
        <v>593216</v>
      </c>
      <c r="U91" s="68"/>
    </row>
    <row r="92" spans="1:21" ht="15.75" thickBot="1">
      <c r="A92" s="13"/>
      <c r="B92" s="172"/>
      <c r="C92" s="119"/>
      <c r="D92" s="121"/>
      <c r="E92" s="119"/>
      <c r="F92" s="22"/>
      <c r="G92" s="119"/>
      <c r="H92" s="123"/>
      <c r="I92" s="96"/>
      <c r="J92" s="22"/>
      <c r="K92" s="119"/>
      <c r="L92" s="123"/>
      <c r="M92" s="96"/>
      <c r="N92" s="22"/>
      <c r="O92" s="119"/>
      <c r="P92" s="121"/>
      <c r="Q92" s="119"/>
      <c r="R92" s="22"/>
      <c r="S92" s="119"/>
      <c r="T92" s="123"/>
      <c r="U92" s="96"/>
    </row>
    <row r="93" spans="1:21" ht="15.75" thickTop="1">
      <c r="A93" s="13"/>
      <c r="B93" s="48"/>
      <c r="C93" s="48"/>
      <c r="D93" s="48"/>
      <c r="E93" s="48"/>
      <c r="F93" s="48"/>
      <c r="G93" s="48"/>
      <c r="H93" s="48"/>
      <c r="I93" s="48"/>
      <c r="J93" s="48"/>
      <c r="K93" s="48"/>
      <c r="L93" s="48"/>
      <c r="M93" s="48"/>
      <c r="N93" s="48"/>
      <c r="O93" s="48"/>
      <c r="P93" s="48"/>
      <c r="Q93" s="48"/>
      <c r="R93" s="48"/>
      <c r="S93" s="48"/>
      <c r="T93" s="48"/>
      <c r="U93" s="48"/>
    </row>
    <row r="94" spans="1:21">
      <c r="A94" s="13"/>
      <c r="B94" s="213" t="s">
        <v>306</v>
      </c>
      <c r="C94" s="213"/>
      <c r="D94" s="213"/>
      <c r="E94" s="213"/>
      <c r="F94" s="213"/>
      <c r="G94" s="213"/>
      <c r="H94" s="213"/>
      <c r="I94" s="213"/>
      <c r="J94" s="213"/>
      <c r="K94" s="213"/>
      <c r="L94" s="213"/>
      <c r="M94" s="213"/>
      <c r="N94" s="213"/>
      <c r="O94" s="213"/>
      <c r="P94" s="213"/>
      <c r="Q94" s="213"/>
      <c r="R94" s="213"/>
      <c r="S94" s="213"/>
      <c r="T94" s="213"/>
      <c r="U94" s="213"/>
    </row>
    <row r="95" spans="1:21">
      <c r="A95" s="13"/>
      <c r="B95" s="213" t="s">
        <v>307</v>
      </c>
      <c r="C95" s="213"/>
      <c r="D95" s="213"/>
      <c r="E95" s="213"/>
      <c r="F95" s="213"/>
      <c r="G95" s="213"/>
      <c r="H95" s="213"/>
      <c r="I95" s="213"/>
      <c r="J95" s="213"/>
      <c r="K95" s="213"/>
      <c r="L95" s="213"/>
      <c r="M95" s="213"/>
      <c r="N95" s="213"/>
      <c r="O95" s="213"/>
      <c r="P95" s="213"/>
      <c r="Q95" s="213"/>
      <c r="R95" s="213"/>
      <c r="S95" s="213"/>
      <c r="T95" s="213"/>
      <c r="U95" s="213"/>
    </row>
    <row r="96" spans="1:21">
      <c r="A96" s="13"/>
      <c r="B96" s="48"/>
      <c r="C96" s="48"/>
      <c r="D96" s="48"/>
      <c r="E96" s="48"/>
      <c r="F96" s="48"/>
      <c r="G96" s="48"/>
      <c r="H96" s="48"/>
      <c r="I96" s="48"/>
      <c r="J96" s="48"/>
      <c r="K96" s="48"/>
      <c r="L96" s="48"/>
      <c r="M96" s="48"/>
      <c r="N96" s="48"/>
      <c r="O96" s="48"/>
      <c r="P96" s="48"/>
      <c r="Q96" s="48"/>
      <c r="R96" s="48"/>
      <c r="S96" s="48"/>
      <c r="T96" s="48"/>
      <c r="U96" s="48"/>
    </row>
    <row r="97" spans="1:21">
      <c r="A97" s="13"/>
      <c r="B97" s="214">
        <v>41639</v>
      </c>
      <c r="C97" s="214"/>
      <c r="D97" s="214"/>
      <c r="E97" s="214"/>
      <c r="F97" s="214"/>
      <c r="G97" s="214"/>
      <c r="H97" s="214"/>
      <c r="I97" s="214"/>
      <c r="J97" s="214"/>
      <c r="K97" s="214"/>
      <c r="L97" s="214"/>
      <c r="M97" s="214"/>
      <c r="N97" s="214"/>
      <c r="O97" s="214"/>
      <c r="P97" s="214"/>
      <c r="Q97" s="214"/>
      <c r="R97" s="214"/>
      <c r="S97" s="214"/>
      <c r="T97" s="214"/>
      <c r="U97" s="214"/>
    </row>
    <row r="98" spans="1:21">
      <c r="A98" s="13"/>
      <c r="B98" s="213" t="s">
        <v>106</v>
      </c>
      <c r="C98" s="213"/>
      <c r="D98" s="213"/>
      <c r="E98" s="213"/>
      <c r="F98" s="213"/>
      <c r="G98" s="213"/>
      <c r="H98" s="213"/>
      <c r="I98" s="213"/>
      <c r="J98" s="213"/>
      <c r="K98" s="213"/>
      <c r="L98" s="213"/>
      <c r="M98" s="213"/>
      <c r="N98" s="213"/>
      <c r="O98" s="213"/>
      <c r="P98" s="213"/>
      <c r="Q98" s="213"/>
      <c r="R98" s="213"/>
      <c r="S98" s="213"/>
      <c r="T98" s="213"/>
      <c r="U98" s="213"/>
    </row>
    <row r="99" spans="1:21">
      <c r="A99" s="13"/>
      <c r="B99" s="215"/>
      <c r="C99" s="215"/>
      <c r="D99" s="215"/>
      <c r="E99" s="215"/>
      <c r="F99" s="215"/>
      <c r="G99" s="215"/>
      <c r="H99" s="215"/>
      <c r="I99" s="215"/>
      <c r="J99" s="215"/>
      <c r="K99" s="215"/>
      <c r="L99" s="215"/>
      <c r="M99" s="215"/>
      <c r="N99" s="215"/>
      <c r="O99" s="215"/>
      <c r="P99" s="215"/>
      <c r="Q99" s="215"/>
      <c r="R99" s="215"/>
      <c r="S99" s="215"/>
      <c r="T99" s="215"/>
      <c r="U99" s="215"/>
    </row>
    <row r="100" spans="1:21">
      <c r="A100" s="13"/>
      <c r="B100" s="215"/>
      <c r="C100" s="215"/>
      <c r="D100" s="215"/>
      <c r="E100" s="215"/>
      <c r="F100" s="215"/>
      <c r="G100" s="215"/>
      <c r="H100" s="215"/>
      <c r="I100" s="215"/>
      <c r="J100" s="215"/>
      <c r="K100" s="215"/>
      <c r="L100" s="215"/>
      <c r="M100" s="215"/>
      <c r="N100" s="215"/>
      <c r="O100" s="215"/>
      <c r="P100" s="215"/>
      <c r="Q100" s="215"/>
      <c r="R100" s="215"/>
      <c r="S100" s="215"/>
      <c r="T100" s="215"/>
      <c r="U100" s="215"/>
    </row>
    <row r="101" spans="1:21">
      <c r="A101" s="13"/>
      <c r="B101" s="21"/>
      <c r="C101" s="21"/>
      <c r="D101" s="21"/>
      <c r="E101" s="21"/>
      <c r="F101" s="21"/>
      <c r="G101" s="21"/>
      <c r="H101" s="21"/>
      <c r="I101" s="21"/>
      <c r="J101" s="21"/>
      <c r="K101" s="21"/>
      <c r="L101" s="21"/>
      <c r="M101" s="21"/>
      <c r="N101" s="21"/>
      <c r="O101" s="21"/>
      <c r="P101" s="21"/>
      <c r="Q101" s="21"/>
      <c r="R101" s="21"/>
      <c r="S101" s="21"/>
      <c r="T101" s="21"/>
      <c r="U101" s="21"/>
    </row>
    <row r="102" spans="1:21">
      <c r="A102" s="13"/>
      <c r="B102" s="14"/>
      <c r="C102" s="14"/>
      <c r="D102" s="14"/>
      <c r="E102" s="14"/>
      <c r="F102" s="14"/>
      <c r="G102" s="14"/>
      <c r="H102" s="14"/>
      <c r="I102" s="14"/>
      <c r="J102" s="14"/>
      <c r="K102" s="14"/>
      <c r="L102" s="14"/>
      <c r="M102" s="14"/>
      <c r="N102" s="14"/>
      <c r="O102" s="14"/>
      <c r="P102" s="14"/>
      <c r="Q102" s="14"/>
      <c r="R102" s="14"/>
      <c r="S102" s="14"/>
      <c r="T102" s="14"/>
      <c r="U102" s="14"/>
    </row>
    <row r="103" spans="1:21" ht="15.75" thickBot="1">
      <c r="A103" s="13"/>
      <c r="B103" s="15"/>
      <c r="C103" s="154" t="s">
        <v>309</v>
      </c>
      <c r="D103" s="154"/>
      <c r="E103" s="154"/>
      <c r="F103" s="15"/>
      <c r="G103" s="154" t="s">
        <v>310</v>
      </c>
      <c r="H103" s="154"/>
      <c r="I103" s="154"/>
      <c r="J103" s="15"/>
      <c r="K103" s="154" t="s">
        <v>311</v>
      </c>
      <c r="L103" s="154"/>
      <c r="M103" s="154"/>
      <c r="N103" s="15"/>
      <c r="O103" s="154" t="s">
        <v>260</v>
      </c>
      <c r="P103" s="154"/>
      <c r="Q103" s="154"/>
      <c r="R103" s="15"/>
      <c r="S103" s="154" t="s">
        <v>187</v>
      </c>
      <c r="T103" s="154"/>
      <c r="U103" s="154"/>
    </row>
    <row r="104" spans="1:21">
      <c r="A104" s="13"/>
      <c r="B104" s="168" t="s">
        <v>28</v>
      </c>
      <c r="C104" s="42"/>
      <c r="D104" s="42"/>
      <c r="E104" s="42"/>
      <c r="F104" s="18"/>
      <c r="G104" s="42"/>
      <c r="H104" s="42"/>
      <c r="I104" s="42"/>
      <c r="J104" s="18"/>
      <c r="K104" s="42"/>
      <c r="L104" s="42"/>
      <c r="M104" s="42"/>
      <c r="N104" s="18"/>
      <c r="O104" s="42"/>
      <c r="P104" s="42"/>
      <c r="Q104" s="42"/>
      <c r="R104" s="18"/>
      <c r="S104" s="42"/>
      <c r="T104" s="42"/>
      <c r="U104" s="42"/>
    </row>
    <row r="105" spans="1:21">
      <c r="A105" s="13"/>
      <c r="B105" s="169" t="s">
        <v>312</v>
      </c>
      <c r="C105" s="22"/>
      <c r="D105" s="22"/>
      <c r="E105" s="22"/>
      <c r="F105" s="15"/>
      <c r="G105" s="22"/>
      <c r="H105" s="22"/>
      <c r="I105" s="22"/>
      <c r="J105" s="15"/>
      <c r="K105" s="22"/>
      <c r="L105" s="22"/>
      <c r="M105" s="22"/>
      <c r="N105" s="15"/>
      <c r="O105" s="22"/>
      <c r="P105" s="22"/>
      <c r="Q105" s="22"/>
      <c r="R105" s="15"/>
      <c r="S105" s="22"/>
      <c r="T105" s="22"/>
      <c r="U105" s="22"/>
    </row>
    <row r="106" spans="1:21">
      <c r="A106" s="13"/>
      <c r="B106" s="171" t="s">
        <v>29</v>
      </c>
      <c r="C106" s="130" t="s">
        <v>108</v>
      </c>
      <c r="D106" s="132" t="s">
        <v>121</v>
      </c>
      <c r="E106" s="29"/>
      <c r="F106" s="29"/>
      <c r="G106" s="130" t="s">
        <v>108</v>
      </c>
      <c r="H106" s="131">
        <v>1700</v>
      </c>
      <c r="I106" s="29"/>
      <c r="J106" s="29"/>
      <c r="K106" s="130" t="s">
        <v>108</v>
      </c>
      <c r="L106" s="131">
        <v>7277</v>
      </c>
      <c r="M106" s="29"/>
      <c r="N106" s="29"/>
      <c r="O106" s="130" t="s">
        <v>108</v>
      </c>
      <c r="P106" s="132" t="s">
        <v>121</v>
      </c>
      <c r="Q106" s="29"/>
      <c r="R106" s="29"/>
      <c r="S106" s="130" t="s">
        <v>108</v>
      </c>
      <c r="T106" s="131">
        <v>8977</v>
      </c>
      <c r="U106" s="29"/>
    </row>
    <row r="107" spans="1:21">
      <c r="A107" s="13"/>
      <c r="B107" s="171"/>
      <c r="C107" s="130"/>
      <c r="D107" s="132"/>
      <c r="E107" s="29"/>
      <c r="F107" s="29"/>
      <c r="G107" s="130"/>
      <c r="H107" s="131"/>
      <c r="I107" s="29"/>
      <c r="J107" s="29"/>
      <c r="K107" s="130"/>
      <c r="L107" s="131"/>
      <c r="M107" s="29"/>
      <c r="N107" s="29"/>
      <c r="O107" s="130"/>
      <c r="P107" s="132"/>
      <c r="Q107" s="29"/>
      <c r="R107" s="29"/>
      <c r="S107" s="130"/>
      <c r="T107" s="131"/>
      <c r="U107" s="29"/>
    </row>
    <row r="108" spans="1:21">
      <c r="A108" s="13"/>
      <c r="B108" s="172" t="s">
        <v>313</v>
      </c>
      <c r="C108" s="133" t="s">
        <v>121</v>
      </c>
      <c r="D108" s="133"/>
      <c r="E108" s="22"/>
      <c r="F108" s="22"/>
      <c r="G108" s="181">
        <v>35012</v>
      </c>
      <c r="H108" s="181"/>
      <c r="I108" s="22"/>
      <c r="J108" s="22"/>
      <c r="K108" s="181">
        <v>38984</v>
      </c>
      <c r="L108" s="181"/>
      <c r="M108" s="22"/>
      <c r="N108" s="22"/>
      <c r="O108" s="133" t="s">
        <v>121</v>
      </c>
      <c r="P108" s="133"/>
      <c r="Q108" s="22"/>
      <c r="R108" s="22"/>
      <c r="S108" s="181">
        <v>73996</v>
      </c>
      <c r="T108" s="181"/>
      <c r="U108" s="22"/>
    </row>
    <row r="109" spans="1:21">
      <c r="A109" s="13"/>
      <c r="B109" s="172"/>
      <c r="C109" s="133"/>
      <c r="D109" s="133"/>
      <c r="E109" s="22"/>
      <c r="F109" s="22"/>
      <c r="G109" s="181"/>
      <c r="H109" s="181"/>
      <c r="I109" s="22"/>
      <c r="J109" s="22"/>
      <c r="K109" s="181"/>
      <c r="L109" s="181"/>
      <c r="M109" s="22"/>
      <c r="N109" s="22"/>
      <c r="O109" s="133"/>
      <c r="P109" s="133"/>
      <c r="Q109" s="22"/>
      <c r="R109" s="22"/>
      <c r="S109" s="181"/>
      <c r="T109" s="181"/>
      <c r="U109" s="22"/>
    </row>
    <row r="110" spans="1:21">
      <c r="A110" s="13"/>
      <c r="B110" s="171" t="s">
        <v>31</v>
      </c>
      <c r="C110" s="132" t="s">
        <v>121</v>
      </c>
      <c r="D110" s="132"/>
      <c r="E110" s="29"/>
      <c r="F110" s="29"/>
      <c r="G110" s="131">
        <v>62270</v>
      </c>
      <c r="H110" s="131"/>
      <c r="I110" s="29"/>
      <c r="J110" s="29"/>
      <c r="K110" s="131">
        <v>27490</v>
      </c>
      <c r="L110" s="131"/>
      <c r="M110" s="29"/>
      <c r="N110" s="29"/>
      <c r="O110" s="132" t="s">
        <v>121</v>
      </c>
      <c r="P110" s="132"/>
      <c r="Q110" s="29"/>
      <c r="R110" s="29"/>
      <c r="S110" s="131">
        <v>89760</v>
      </c>
      <c r="T110" s="131"/>
      <c r="U110" s="29"/>
    </row>
    <row r="111" spans="1:21">
      <c r="A111" s="13"/>
      <c r="B111" s="171"/>
      <c r="C111" s="132"/>
      <c r="D111" s="132"/>
      <c r="E111" s="29"/>
      <c r="F111" s="29"/>
      <c r="G111" s="131"/>
      <c r="H111" s="131"/>
      <c r="I111" s="29"/>
      <c r="J111" s="29"/>
      <c r="K111" s="131"/>
      <c r="L111" s="131"/>
      <c r="M111" s="29"/>
      <c r="N111" s="29"/>
      <c r="O111" s="132"/>
      <c r="P111" s="132"/>
      <c r="Q111" s="29"/>
      <c r="R111" s="29"/>
      <c r="S111" s="131"/>
      <c r="T111" s="131"/>
      <c r="U111" s="29"/>
    </row>
    <row r="112" spans="1:21">
      <c r="A112" s="13"/>
      <c r="B112" s="172" t="s">
        <v>32</v>
      </c>
      <c r="C112" s="133" t="s">
        <v>121</v>
      </c>
      <c r="D112" s="133"/>
      <c r="E112" s="22"/>
      <c r="F112" s="22"/>
      <c r="G112" s="133">
        <v>341</v>
      </c>
      <c r="H112" s="133"/>
      <c r="I112" s="22"/>
      <c r="J112" s="22"/>
      <c r="K112" s="133">
        <v>641</v>
      </c>
      <c r="L112" s="133"/>
      <c r="M112" s="22"/>
      <c r="N112" s="22"/>
      <c r="O112" s="133" t="s">
        <v>121</v>
      </c>
      <c r="P112" s="133"/>
      <c r="Q112" s="22"/>
      <c r="R112" s="22"/>
      <c r="S112" s="133">
        <v>982</v>
      </c>
      <c r="T112" s="133"/>
      <c r="U112" s="22"/>
    </row>
    <row r="113" spans="1:21">
      <c r="A113" s="13"/>
      <c r="B113" s="172"/>
      <c r="C113" s="133"/>
      <c r="D113" s="133"/>
      <c r="E113" s="22"/>
      <c r="F113" s="22"/>
      <c r="G113" s="133"/>
      <c r="H113" s="133"/>
      <c r="I113" s="22"/>
      <c r="J113" s="22"/>
      <c r="K113" s="133"/>
      <c r="L113" s="133"/>
      <c r="M113" s="22"/>
      <c r="N113" s="22"/>
      <c r="O113" s="133"/>
      <c r="P113" s="133"/>
      <c r="Q113" s="22"/>
      <c r="R113" s="22"/>
      <c r="S113" s="133"/>
      <c r="T113" s="133"/>
      <c r="U113" s="22"/>
    </row>
    <row r="114" spans="1:21">
      <c r="A114" s="13"/>
      <c r="B114" s="171" t="s">
        <v>33</v>
      </c>
      <c r="C114" s="132" t="s">
        <v>121</v>
      </c>
      <c r="D114" s="132"/>
      <c r="E114" s="29"/>
      <c r="F114" s="29"/>
      <c r="G114" s="132">
        <v>559</v>
      </c>
      <c r="H114" s="132"/>
      <c r="I114" s="29"/>
      <c r="J114" s="29"/>
      <c r="K114" s="132">
        <v>21</v>
      </c>
      <c r="L114" s="132"/>
      <c r="M114" s="29"/>
      <c r="N114" s="29"/>
      <c r="O114" s="132" t="s">
        <v>121</v>
      </c>
      <c r="P114" s="132"/>
      <c r="Q114" s="29"/>
      <c r="R114" s="29"/>
      <c r="S114" s="132">
        <v>580</v>
      </c>
      <c r="T114" s="132"/>
      <c r="U114" s="29"/>
    </row>
    <row r="115" spans="1:21">
      <c r="A115" s="13"/>
      <c r="B115" s="171"/>
      <c r="C115" s="132"/>
      <c r="D115" s="132"/>
      <c r="E115" s="29"/>
      <c r="F115" s="29"/>
      <c r="G115" s="132"/>
      <c r="H115" s="132"/>
      <c r="I115" s="29"/>
      <c r="J115" s="29"/>
      <c r="K115" s="132"/>
      <c r="L115" s="132"/>
      <c r="M115" s="29"/>
      <c r="N115" s="29"/>
      <c r="O115" s="132"/>
      <c r="P115" s="132"/>
      <c r="Q115" s="29"/>
      <c r="R115" s="29"/>
      <c r="S115" s="132"/>
      <c r="T115" s="132"/>
      <c r="U115" s="29"/>
    </row>
    <row r="116" spans="1:21">
      <c r="A116" s="13"/>
      <c r="B116" s="172" t="s">
        <v>34</v>
      </c>
      <c r="C116" s="133" t="s">
        <v>121</v>
      </c>
      <c r="D116" s="133"/>
      <c r="E116" s="22"/>
      <c r="F116" s="22"/>
      <c r="G116" s="181">
        <v>5462</v>
      </c>
      <c r="H116" s="181"/>
      <c r="I116" s="22"/>
      <c r="J116" s="22"/>
      <c r="K116" s="181">
        <v>1546</v>
      </c>
      <c r="L116" s="181"/>
      <c r="M116" s="22"/>
      <c r="N116" s="22"/>
      <c r="O116" s="133" t="s">
        <v>121</v>
      </c>
      <c r="P116" s="133"/>
      <c r="Q116" s="22"/>
      <c r="R116" s="22"/>
      <c r="S116" s="181">
        <v>7008</v>
      </c>
      <c r="T116" s="181"/>
      <c r="U116" s="22"/>
    </row>
    <row r="117" spans="1:21" ht="15.75" thickBot="1">
      <c r="A117" s="13"/>
      <c r="B117" s="172"/>
      <c r="C117" s="134"/>
      <c r="D117" s="134"/>
      <c r="E117" s="36"/>
      <c r="F117" s="22"/>
      <c r="G117" s="182"/>
      <c r="H117" s="182"/>
      <c r="I117" s="36"/>
      <c r="J117" s="22"/>
      <c r="K117" s="182"/>
      <c r="L117" s="182"/>
      <c r="M117" s="36"/>
      <c r="N117" s="22"/>
      <c r="O117" s="134"/>
      <c r="P117" s="134"/>
      <c r="Q117" s="36"/>
      <c r="R117" s="22"/>
      <c r="S117" s="182"/>
      <c r="T117" s="182"/>
      <c r="U117" s="36"/>
    </row>
    <row r="118" spans="1:21">
      <c r="A118" s="13"/>
      <c r="B118" s="171" t="s">
        <v>35</v>
      </c>
      <c r="C118" s="141" t="s">
        <v>121</v>
      </c>
      <c r="D118" s="141"/>
      <c r="E118" s="42"/>
      <c r="F118" s="29"/>
      <c r="G118" s="139">
        <v>105344</v>
      </c>
      <c r="H118" s="139"/>
      <c r="I118" s="42"/>
      <c r="J118" s="29"/>
      <c r="K118" s="139">
        <v>75959</v>
      </c>
      <c r="L118" s="139"/>
      <c r="M118" s="42"/>
      <c r="N118" s="29"/>
      <c r="O118" s="141" t="s">
        <v>121</v>
      </c>
      <c r="P118" s="141"/>
      <c r="Q118" s="42"/>
      <c r="R118" s="29"/>
      <c r="S118" s="139">
        <v>181303</v>
      </c>
      <c r="T118" s="139"/>
      <c r="U118" s="42"/>
    </row>
    <row r="119" spans="1:21">
      <c r="A119" s="13"/>
      <c r="B119" s="171"/>
      <c r="C119" s="132"/>
      <c r="D119" s="132"/>
      <c r="E119" s="29"/>
      <c r="F119" s="29"/>
      <c r="G119" s="131"/>
      <c r="H119" s="131"/>
      <c r="I119" s="29"/>
      <c r="J119" s="29"/>
      <c r="K119" s="131"/>
      <c r="L119" s="131"/>
      <c r="M119" s="29"/>
      <c r="N119" s="29"/>
      <c r="O119" s="132"/>
      <c r="P119" s="132"/>
      <c r="Q119" s="29"/>
      <c r="R119" s="29"/>
      <c r="S119" s="131"/>
      <c r="T119" s="131"/>
      <c r="U119" s="29"/>
    </row>
    <row r="120" spans="1:21">
      <c r="A120" s="13"/>
      <c r="B120" s="172" t="s">
        <v>36</v>
      </c>
      <c r="C120" s="133" t="s">
        <v>121</v>
      </c>
      <c r="D120" s="133"/>
      <c r="E120" s="22"/>
      <c r="F120" s="22"/>
      <c r="G120" s="181">
        <v>62185</v>
      </c>
      <c r="H120" s="181"/>
      <c r="I120" s="22"/>
      <c r="J120" s="22"/>
      <c r="K120" s="181">
        <v>67929</v>
      </c>
      <c r="L120" s="181"/>
      <c r="M120" s="22"/>
      <c r="N120" s="22"/>
      <c r="O120" s="133" t="s">
        <v>121</v>
      </c>
      <c r="P120" s="133"/>
      <c r="Q120" s="22"/>
      <c r="R120" s="22"/>
      <c r="S120" s="181">
        <v>130114</v>
      </c>
      <c r="T120" s="181"/>
      <c r="U120" s="22"/>
    </row>
    <row r="121" spans="1:21">
      <c r="A121" s="13"/>
      <c r="B121" s="172"/>
      <c r="C121" s="133"/>
      <c r="D121" s="133"/>
      <c r="E121" s="22"/>
      <c r="F121" s="22"/>
      <c r="G121" s="181"/>
      <c r="H121" s="181"/>
      <c r="I121" s="22"/>
      <c r="J121" s="22"/>
      <c r="K121" s="181"/>
      <c r="L121" s="181"/>
      <c r="M121" s="22"/>
      <c r="N121" s="22"/>
      <c r="O121" s="133"/>
      <c r="P121" s="133"/>
      <c r="Q121" s="22"/>
      <c r="R121" s="22"/>
      <c r="S121" s="181"/>
      <c r="T121" s="181"/>
      <c r="U121" s="22"/>
    </row>
    <row r="122" spans="1:21">
      <c r="A122" s="13"/>
      <c r="B122" s="171" t="s">
        <v>314</v>
      </c>
      <c r="C122" s="132" t="s">
        <v>121</v>
      </c>
      <c r="D122" s="132"/>
      <c r="E122" s="29"/>
      <c r="F122" s="29"/>
      <c r="G122" s="131">
        <v>229101</v>
      </c>
      <c r="H122" s="131"/>
      <c r="I122" s="29"/>
      <c r="J122" s="29"/>
      <c r="K122" s="131">
        <v>18828</v>
      </c>
      <c r="L122" s="131"/>
      <c r="M122" s="29"/>
      <c r="N122" s="29"/>
      <c r="O122" s="132" t="s">
        <v>332</v>
      </c>
      <c r="P122" s="132"/>
      <c r="Q122" s="130" t="s">
        <v>171</v>
      </c>
      <c r="R122" s="29"/>
      <c r="S122" s="132" t="s">
        <v>121</v>
      </c>
      <c r="T122" s="132"/>
      <c r="U122" s="29"/>
    </row>
    <row r="123" spans="1:21">
      <c r="A123" s="13"/>
      <c r="B123" s="171"/>
      <c r="C123" s="132"/>
      <c r="D123" s="132"/>
      <c r="E123" s="29"/>
      <c r="F123" s="29"/>
      <c r="G123" s="131"/>
      <c r="H123" s="131"/>
      <c r="I123" s="29"/>
      <c r="J123" s="29"/>
      <c r="K123" s="131"/>
      <c r="L123" s="131"/>
      <c r="M123" s="29"/>
      <c r="N123" s="29"/>
      <c r="O123" s="132"/>
      <c r="P123" s="132"/>
      <c r="Q123" s="130"/>
      <c r="R123" s="29"/>
      <c r="S123" s="132"/>
      <c r="T123" s="132"/>
      <c r="U123" s="29"/>
    </row>
    <row r="124" spans="1:21">
      <c r="A124" s="13"/>
      <c r="B124" s="172" t="s">
        <v>37</v>
      </c>
      <c r="C124" s="133" t="s">
        <v>121</v>
      </c>
      <c r="D124" s="133"/>
      <c r="E124" s="22"/>
      <c r="F124" s="22"/>
      <c r="G124" s="181">
        <v>81359</v>
      </c>
      <c r="H124" s="181"/>
      <c r="I124" s="22"/>
      <c r="J124" s="22"/>
      <c r="K124" s="181">
        <v>122694</v>
      </c>
      <c r="L124" s="181"/>
      <c r="M124" s="22"/>
      <c r="N124" s="22"/>
      <c r="O124" s="133" t="s">
        <v>121</v>
      </c>
      <c r="P124" s="133"/>
      <c r="Q124" s="22"/>
      <c r="R124" s="22"/>
      <c r="S124" s="181">
        <v>204053</v>
      </c>
      <c r="T124" s="181"/>
      <c r="U124" s="22"/>
    </row>
    <row r="125" spans="1:21">
      <c r="A125" s="13"/>
      <c r="B125" s="172"/>
      <c r="C125" s="133"/>
      <c r="D125" s="133"/>
      <c r="E125" s="22"/>
      <c r="F125" s="22"/>
      <c r="G125" s="181"/>
      <c r="H125" s="181"/>
      <c r="I125" s="22"/>
      <c r="J125" s="22"/>
      <c r="K125" s="181"/>
      <c r="L125" s="181"/>
      <c r="M125" s="22"/>
      <c r="N125" s="22"/>
      <c r="O125" s="133"/>
      <c r="P125" s="133"/>
      <c r="Q125" s="22"/>
      <c r="R125" s="22"/>
      <c r="S125" s="181"/>
      <c r="T125" s="181"/>
      <c r="U125" s="22"/>
    </row>
    <row r="126" spans="1:21">
      <c r="A126" s="13"/>
      <c r="B126" s="171" t="s">
        <v>38</v>
      </c>
      <c r="C126" s="132" t="s">
        <v>121</v>
      </c>
      <c r="D126" s="132"/>
      <c r="E126" s="29"/>
      <c r="F126" s="29"/>
      <c r="G126" s="131">
        <v>24626</v>
      </c>
      <c r="H126" s="131"/>
      <c r="I126" s="29"/>
      <c r="J126" s="29"/>
      <c r="K126" s="131">
        <v>16005</v>
      </c>
      <c r="L126" s="131"/>
      <c r="M126" s="29"/>
      <c r="N126" s="29"/>
      <c r="O126" s="132" t="s">
        <v>121</v>
      </c>
      <c r="P126" s="132"/>
      <c r="Q126" s="29"/>
      <c r="R126" s="29"/>
      <c r="S126" s="131">
        <v>40631</v>
      </c>
      <c r="T126" s="131"/>
      <c r="U126" s="29"/>
    </row>
    <row r="127" spans="1:21">
      <c r="A127" s="13"/>
      <c r="B127" s="171"/>
      <c r="C127" s="132"/>
      <c r="D127" s="132"/>
      <c r="E127" s="29"/>
      <c r="F127" s="29"/>
      <c r="G127" s="131"/>
      <c r="H127" s="131"/>
      <c r="I127" s="29"/>
      <c r="J127" s="29"/>
      <c r="K127" s="131"/>
      <c r="L127" s="131"/>
      <c r="M127" s="29"/>
      <c r="N127" s="29"/>
      <c r="O127" s="132"/>
      <c r="P127" s="132"/>
      <c r="Q127" s="29"/>
      <c r="R127" s="29"/>
      <c r="S127" s="131"/>
      <c r="T127" s="131"/>
      <c r="U127" s="29"/>
    </row>
    <row r="128" spans="1:21">
      <c r="A128" s="13"/>
      <c r="B128" s="172" t="s">
        <v>39</v>
      </c>
      <c r="C128" s="133" t="s">
        <v>121</v>
      </c>
      <c r="D128" s="133"/>
      <c r="E128" s="22"/>
      <c r="F128" s="22"/>
      <c r="G128" s="181">
        <v>7073</v>
      </c>
      <c r="H128" s="181"/>
      <c r="I128" s="22"/>
      <c r="J128" s="22"/>
      <c r="K128" s="133" t="s">
        <v>121</v>
      </c>
      <c r="L128" s="133"/>
      <c r="M128" s="22"/>
      <c r="N128" s="22"/>
      <c r="O128" s="133" t="s">
        <v>121</v>
      </c>
      <c r="P128" s="133"/>
      <c r="Q128" s="22"/>
      <c r="R128" s="22"/>
      <c r="S128" s="181">
        <v>7073</v>
      </c>
      <c r="T128" s="181"/>
      <c r="U128" s="22"/>
    </row>
    <row r="129" spans="1:21">
      <c r="A129" s="13"/>
      <c r="B129" s="172"/>
      <c r="C129" s="133"/>
      <c r="D129" s="133"/>
      <c r="E129" s="22"/>
      <c r="F129" s="22"/>
      <c r="G129" s="181"/>
      <c r="H129" s="181"/>
      <c r="I129" s="22"/>
      <c r="J129" s="22"/>
      <c r="K129" s="133"/>
      <c r="L129" s="133"/>
      <c r="M129" s="22"/>
      <c r="N129" s="22"/>
      <c r="O129" s="133"/>
      <c r="P129" s="133"/>
      <c r="Q129" s="22"/>
      <c r="R129" s="22"/>
      <c r="S129" s="181"/>
      <c r="T129" s="181"/>
      <c r="U129" s="22"/>
    </row>
    <row r="130" spans="1:21">
      <c r="A130" s="13"/>
      <c r="B130" s="171" t="s">
        <v>316</v>
      </c>
      <c r="C130" s="132" t="s">
        <v>333</v>
      </c>
      <c r="D130" s="132"/>
      <c r="E130" s="130" t="s">
        <v>171</v>
      </c>
      <c r="F130" s="29"/>
      <c r="G130" s="131">
        <v>2407</v>
      </c>
      <c r="H130" s="131"/>
      <c r="I130" s="29"/>
      <c r="J130" s="29"/>
      <c r="K130" s="132" t="s">
        <v>121</v>
      </c>
      <c r="L130" s="132"/>
      <c r="M130" s="29"/>
      <c r="N130" s="29"/>
      <c r="O130" s="131">
        <v>100810</v>
      </c>
      <c r="P130" s="131"/>
      <c r="Q130" s="29"/>
      <c r="R130" s="29"/>
      <c r="S130" s="132" t="s">
        <v>121</v>
      </c>
      <c r="T130" s="132"/>
      <c r="U130" s="29"/>
    </row>
    <row r="131" spans="1:21">
      <c r="A131" s="13"/>
      <c r="B131" s="171"/>
      <c r="C131" s="132"/>
      <c r="D131" s="132"/>
      <c r="E131" s="130"/>
      <c r="F131" s="29"/>
      <c r="G131" s="131"/>
      <c r="H131" s="131"/>
      <c r="I131" s="29"/>
      <c r="J131" s="29"/>
      <c r="K131" s="132"/>
      <c r="L131" s="132"/>
      <c r="M131" s="29"/>
      <c r="N131" s="29"/>
      <c r="O131" s="131"/>
      <c r="P131" s="131"/>
      <c r="Q131" s="29"/>
      <c r="R131" s="29"/>
      <c r="S131" s="132"/>
      <c r="T131" s="132"/>
      <c r="U131" s="29"/>
    </row>
    <row r="132" spans="1:21">
      <c r="A132" s="13"/>
      <c r="B132" s="172" t="s">
        <v>33</v>
      </c>
      <c r="C132" s="133" t="s">
        <v>121</v>
      </c>
      <c r="D132" s="133"/>
      <c r="E132" s="22"/>
      <c r="F132" s="22"/>
      <c r="G132" s="133" t="s">
        <v>121</v>
      </c>
      <c r="H132" s="133"/>
      <c r="I132" s="22"/>
      <c r="J132" s="22"/>
      <c r="K132" s="133">
        <v>87</v>
      </c>
      <c r="L132" s="133"/>
      <c r="M132" s="22"/>
      <c r="N132" s="22"/>
      <c r="O132" s="133" t="s">
        <v>121</v>
      </c>
      <c r="P132" s="133"/>
      <c r="Q132" s="22"/>
      <c r="R132" s="22"/>
      <c r="S132" s="133">
        <v>87</v>
      </c>
      <c r="T132" s="133"/>
      <c r="U132" s="22"/>
    </row>
    <row r="133" spans="1:21">
      <c r="A133" s="13"/>
      <c r="B133" s="172"/>
      <c r="C133" s="133"/>
      <c r="D133" s="133"/>
      <c r="E133" s="22"/>
      <c r="F133" s="22"/>
      <c r="G133" s="133"/>
      <c r="H133" s="133"/>
      <c r="I133" s="22"/>
      <c r="J133" s="22"/>
      <c r="K133" s="133"/>
      <c r="L133" s="133"/>
      <c r="M133" s="22"/>
      <c r="N133" s="22"/>
      <c r="O133" s="133"/>
      <c r="P133" s="133"/>
      <c r="Q133" s="22"/>
      <c r="R133" s="22"/>
      <c r="S133" s="133"/>
      <c r="T133" s="133"/>
      <c r="U133" s="22"/>
    </row>
    <row r="134" spans="1:21">
      <c r="A134" s="13"/>
      <c r="B134" s="171" t="s">
        <v>40</v>
      </c>
      <c r="C134" s="132" t="s">
        <v>121</v>
      </c>
      <c r="D134" s="132"/>
      <c r="E134" s="29"/>
      <c r="F134" s="29"/>
      <c r="G134" s="131">
        <v>4185</v>
      </c>
      <c r="H134" s="131"/>
      <c r="I134" s="29"/>
      <c r="J134" s="29"/>
      <c r="K134" s="131">
        <v>4527</v>
      </c>
      <c r="L134" s="131"/>
      <c r="M134" s="29"/>
      <c r="N134" s="29"/>
      <c r="O134" s="132" t="s">
        <v>121</v>
      </c>
      <c r="P134" s="132"/>
      <c r="Q134" s="29"/>
      <c r="R134" s="29"/>
      <c r="S134" s="131">
        <v>8712</v>
      </c>
      <c r="T134" s="131"/>
      <c r="U134" s="29"/>
    </row>
    <row r="135" spans="1:21" ht="15.75" thickBot="1">
      <c r="A135" s="13"/>
      <c r="B135" s="171"/>
      <c r="C135" s="183"/>
      <c r="D135" s="183"/>
      <c r="E135" s="76"/>
      <c r="F135" s="29"/>
      <c r="G135" s="184"/>
      <c r="H135" s="184"/>
      <c r="I135" s="76"/>
      <c r="J135" s="29"/>
      <c r="K135" s="184"/>
      <c r="L135" s="184"/>
      <c r="M135" s="76"/>
      <c r="N135" s="29"/>
      <c r="O135" s="183"/>
      <c r="P135" s="183"/>
      <c r="Q135" s="76"/>
      <c r="R135" s="29"/>
      <c r="S135" s="184"/>
      <c r="T135" s="184"/>
      <c r="U135" s="76"/>
    </row>
    <row r="136" spans="1:21">
      <c r="A136" s="13"/>
      <c r="B136" s="172" t="s">
        <v>41</v>
      </c>
      <c r="C136" s="185" t="s">
        <v>108</v>
      </c>
      <c r="D136" s="186" t="s">
        <v>333</v>
      </c>
      <c r="E136" s="185" t="s">
        <v>171</v>
      </c>
      <c r="F136" s="22"/>
      <c r="G136" s="185" t="s">
        <v>108</v>
      </c>
      <c r="H136" s="187">
        <v>516280</v>
      </c>
      <c r="I136" s="68"/>
      <c r="J136" s="22"/>
      <c r="K136" s="185" t="s">
        <v>108</v>
      </c>
      <c r="L136" s="187">
        <v>306029</v>
      </c>
      <c r="M136" s="68"/>
      <c r="N136" s="22"/>
      <c r="O136" s="185" t="s">
        <v>108</v>
      </c>
      <c r="P136" s="186" t="s">
        <v>334</v>
      </c>
      <c r="Q136" s="185" t="s">
        <v>171</v>
      </c>
      <c r="R136" s="22"/>
      <c r="S136" s="185" t="s">
        <v>108</v>
      </c>
      <c r="T136" s="187">
        <v>571973</v>
      </c>
      <c r="U136" s="68"/>
    </row>
    <row r="137" spans="1:21" ht="15.75" thickBot="1">
      <c r="A137" s="13"/>
      <c r="B137" s="172"/>
      <c r="C137" s="144"/>
      <c r="D137" s="146"/>
      <c r="E137" s="144"/>
      <c r="F137" s="22"/>
      <c r="G137" s="144"/>
      <c r="H137" s="148"/>
      <c r="I137" s="96"/>
      <c r="J137" s="22"/>
      <c r="K137" s="144"/>
      <c r="L137" s="148"/>
      <c r="M137" s="96"/>
      <c r="N137" s="22"/>
      <c r="O137" s="144"/>
      <c r="P137" s="146"/>
      <c r="Q137" s="144"/>
      <c r="R137" s="22"/>
      <c r="S137" s="144"/>
      <c r="T137" s="148"/>
      <c r="U137" s="96"/>
    </row>
    <row r="138" spans="1:21" ht="24" thickTop="1">
      <c r="A138" s="13"/>
      <c r="B138" s="168" t="s">
        <v>335</v>
      </c>
      <c r="C138" s="127"/>
      <c r="D138" s="127"/>
      <c r="E138" s="127"/>
      <c r="F138" s="18"/>
      <c r="G138" s="127"/>
      <c r="H138" s="127"/>
      <c r="I138" s="127"/>
      <c r="J138" s="18"/>
      <c r="K138" s="127"/>
      <c r="L138" s="127"/>
      <c r="M138" s="127"/>
      <c r="N138" s="18"/>
      <c r="O138" s="127"/>
      <c r="P138" s="127"/>
      <c r="Q138" s="127"/>
      <c r="R138" s="18"/>
      <c r="S138" s="127"/>
      <c r="T138" s="127"/>
      <c r="U138" s="127"/>
    </row>
    <row r="139" spans="1:21">
      <c r="A139" s="13"/>
      <c r="B139" s="169" t="s">
        <v>320</v>
      </c>
      <c r="C139" s="22"/>
      <c r="D139" s="22"/>
      <c r="E139" s="22"/>
      <c r="F139" s="15"/>
      <c r="G139" s="22"/>
      <c r="H139" s="22"/>
      <c r="I139" s="22"/>
      <c r="J139" s="15"/>
      <c r="K139" s="22"/>
      <c r="L139" s="22"/>
      <c r="M139" s="22"/>
      <c r="N139" s="15"/>
      <c r="O139" s="22"/>
      <c r="P139" s="22"/>
      <c r="Q139" s="22"/>
      <c r="R139" s="15"/>
      <c r="S139" s="22"/>
      <c r="T139" s="22"/>
      <c r="U139" s="22"/>
    </row>
    <row r="140" spans="1:21">
      <c r="A140" s="13"/>
      <c r="B140" s="171" t="s">
        <v>43</v>
      </c>
      <c r="C140" s="130" t="s">
        <v>108</v>
      </c>
      <c r="D140" s="132" t="s">
        <v>121</v>
      </c>
      <c r="E140" s="29"/>
      <c r="F140" s="29"/>
      <c r="G140" s="130" t="s">
        <v>108</v>
      </c>
      <c r="H140" s="131">
        <v>30312</v>
      </c>
      <c r="I140" s="29"/>
      <c r="J140" s="29"/>
      <c r="K140" s="130" t="s">
        <v>108</v>
      </c>
      <c r="L140" s="131">
        <v>26950</v>
      </c>
      <c r="M140" s="29"/>
      <c r="N140" s="29"/>
      <c r="O140" s="130" t="s">
        <v>108</v>
      </c>
      <c r="P140" s="132" t="s">
        <v>121</v>
      </c>
      <c r="Q140" s="29"/>
      <c r="R140" s="29"/>
      <c r="S140" s="130" t="s">
        <v>108</v>
      </c>
      <c r="T140" s="131">
        <v>57262</v>
      </c>
      <c r="U140" s="29"/>
    </row>
    <row r="141" spans="1:21">
      <c r="A141" s="13"/>
      <c r="B141" s="171"/>
      <c r="C141" s="130"/>
      <c r="D141" s="132"/>
      <c r="E141" s="29"/>
      <c r="F141" s="29"/>
      <c r="G141" s="130"/>
      <c r="H141" s="131"/>
      <c r="I141" s="29"/>
      <c r="J141" s="29"/>
      <c r="K141" s="130"/>
      <c r="L141" s="131"/>
      <c r="M141" s="29"/>
      <c r="N141" s="29"/>
      <c r="O141" s="130"/>
      <c r="P141" s="132"/>
      <c r="Q141" s="29"/>
      <c r="R141" s="29"/>
      <c r="S141" s="130"/>
      <c r="T141" s="131"/>
      <c r="U141" s="29"/>
    </row>
    <row r="142" spans="1:21">
      <c r="A142" s="13"/>
      <c r="B142" s="172" t="s">
        <v>44</v>
      </c>
      <c r="C142" s="133">
        <v>14</v>
      </c>
      <c r="D142" s="133"/>
      <c r="E142" s="22"/>
      <c r="F142" s="22"/>
      <c r="G142" s="181">
        <v>16133</v>
      </c>
      <c r="H142" s="181"/>
      <c r="I142" s="22"/>
      <c r="J142" s="22"/>
      <c r="K142" s="181">
        <v>10219</v>
      </c>
      <c r="L142" s="181"/>
      <c r="M142" s="22"/>
      <c r="N142" s="22"/>
      <c r="O142" s="133" t="s">
        <v>121</v>
      </c>
      <c r="P142" s="133"/>
      <c r="Q142" s="22"/>
      <c r="R142" s="22"/>
      <c r="S142" s="181">
        <v>26366</v>
      </c>
      <c r="T142" s="181"/>
      <c r="U142" s="22"/>
    </row>
    <row r="143" spans="1:21">
      <c r="A143" s="13"/>
      <c r="B143" s="172"/>
      <c r="C143" s="133"/>
      <c r="D143" s="133"/>
      <c r="E143" s="22"/>
      <c r="F143" s="22"/>
      <c r="G143" s="181"/>
      <c r="H143" s="181"/>
      <c r="I143" s="22"/>
      <c r="J143" s="22"/>
      <c r="K143" s="181"/>
      <c r="L143" s="181"/>
      <c r="M143" s="22"/>
      <c r="N143" s="22"/>
      <c r="O143" s="133"/>
      <c r="P143" s="133"/>
      <c r="Q143" s="22"/>
      <c r="R143" s="22"/>
      <c r="S143" s="181"/>
      <c r="T143" s="181"/>
      <c r="U143" s="22"/>
    </row>
    <row r="144" spans="1:21">
      <c r="A144" s="13"/>
      <c r="B144" s="171" t="s">
        <v>45</v>
      </c>
      <c r="C144" s="132" t="s">
        <v>121</v>
      </c>
      <c r="D144" s="132"/>
      <c r="E144" s="29"/>
      <c r="F144" s="29"/>
      <c r="G144" s="131">
        <v>8973</v>
      </c>
      <c r="H144" s="131"/>
      <c r="I144" s="29"/>
      <c r="J144" s="29"/>
      <c r="K144" s="132">
        <v>47</v>
      </c>
      <c r="L144" s="132"/>
      <c r="M144" s="29"/>
      <c r="N144" s="29"/>
      <c r="O144" s="132" t="s">
        <v>121</v>
      </c>
      <c r="P144" s="132"/>
      <c r="Q144" s="29"/>
      <c r="R144" s="29"/>
      <c r="S144" s="131">
        <v>9020</v>
      </c>
      <c r="T144" s="131"/>
      <c r="U144" s="29"/>
    </row>
    <row r="145" spans="1:21">
      <c r="A145" s="13"/>
      <c r="B145" s="171"/>
      <c r="C145" s="132"/>
      <c r="D145" s="132"/>
      <c r="E145" s="29"/>
      <c r="F145" s="29"/>
      <c r="G145" s="131"/>
      <c r="H145" s="131"/>
      <c r="I145" s="29"/>
      <c r="J145" s="29"/>
      <c r="K145" s="132"/>
      <c r="L145" s="132"/>
      <c r="M145" s="29"/>
      <c r="N145" s="29"/>
      <c r="O145" s="132"/>
      <c r="P145" s="132"/>
      <c r="Q145" s="29"/>
      <c r="R145" s="29"/>
      <c r="S145" s="131"/>
      <c r="T145" s="131"/>
      <c r="U145" s="29"/>
    </row>
    <row r="146" spans="1:21">
      <c r="A146" s="13"/>
      <c r="B146" s="172" t="s">
        <v>33</v>
      </c>
      <c r="C146" s="133" t="s">
        <v>121</v>
      </c>
      <c r="D146" s="133"/>
      <c r="E146" s="22"/>
      <c r="F146" s="22"/>
      <c r="G146" s="133" t="s">
        <v>121</v>
      </c>
      <c r="H146" s="133"/>
      <c r="I146" s="22"/>
      <c r="J146" s="22"/>
      <c r="K146" s="133">
        <v>605</v>
      </c>
      <c r="L146" s="133"/>
      <c r="M146" s="22"/>
      <c r="N146" s="22"/>
      <c r="O146" s="133" t="s">
        <v>121</v>
      </c>
      <c r="P146" s="133"/>
      <c r="Q146" s="22"/>
      <c r="R146" s="22"/>
      <c r="S146" s="133">
        <v>605</v>
      </c>
      <c r="T146" s="133"/>
      <c r="U146" s="22"/>
    </row>
    <row r="147" spans="1:21" ht="15.75" thickBot="1">
      <c r="A147" s="13"/>
      <c r="B147" s="172"/>
      <c r="C147" s="134"/>
      <c r="D147" s="134"/>
      <c r="E147" s="36"/>
      <c r="F147" s="22"/>
      <c r="G147" s="134"/>
      <c r="H147" s="134"/>
      <c r="I147" s="36"/>
      <c r="J147" s="22"/>
      <c r="K147" s="134"/>
      <c r="L147" s="134"/>
      <c r="M147" s="36"/>
      <c r="N147" s="22"/>
      <c r="O147" s="134"/>
      <c r="P147" s="134"/>
      <c r="Q147" s="36"/>
      <c r="R147" s="22"/>
      <c r="S147" s="134"/>
      <c r="T147" s="134"/>
      <c r="U147" s="36"/>
    </row>
    <row r="148" spans="1:21">
      <c r="A148" s="13"/>
      <c r="B148" s="171" t="s">
        <v>47</v>
      </c>
      <c r="C148" s="141">
        <v>14</v>
      </c>
      <c r="D148" s="141"/>
      <c r="E148" s="42"/>
      <c r="F148" s="29"/>
      <c r="G148" s="139">
        <v>55418</v>
      </c>
      <c r="H148" s="139"/>
      <c r="I148" s="42"/>
      <c r="J148" s="29"/>
      <c r="K148" s="139">
        <v>37821</v>
      </c>
      <c r="L148" s="139"/>
      <c r="M148" s="42"/>
      <c r="N148" s="29"/>
      <c r="O148" s="141" t="s">
        <v>121</v>
      </c>
      <c r="P148" s="141"/>
      <c r="Q148" s="42"/>
      <c r="R148" s="29"/>
      <c r="S148" s="139">
        <v>93253</v>
      </c>
      <c r="T148" s="139"/>
      <c r="U148" s="42"/>
    </row>
    <row r="149" spans="1:21">
      <c r="A149" s="13"/>
      <c r="B149" s="171"/>
      <c r="C149" s="132"/>
      <c r="D149" s="132"/>
      <c r="E149" s="29"/>
      <c r="F149" s="29"/>
      <c r="G149" s="131"/>
      <c r="H149" s="131"/>
      <c r="I149" s="29"/>
      <c r="J149" s="29"/>
      <c r="K149" s="131"/>
      <c r="L149" s="131"/>
      <c r="M149" s="29"/>
      <c r="N149" s="29"/>
      <c r="O149" s="132"/>
      <c r="P149" s="132"/>
      <c r="Q149" s="29"/>
      <c r="R149" s="29"/>
      <c r="S149" s="131"/>
      <c r="T149" s="131"/>
      <c r="U149" s="29"/>
    </row>
    <row r="150" spans="1:21">
      <c r="A150" s="13"/>
      <c r="B150" s="172" t="s">
        <v>48</v>
      </c>
      <c r="C150" s="133" t="s">
        <v>121</v>
      </c>
      <c r="D150" s="133"/>
      <c r="E150" s="22"/>
      <c r="F150" s="22"/>
      <c r="G150" s="181">
        <v>535396</v>
      </c>
      <c r="H150" s="181"/>
      <c r="I150" s="22"/>
      <c r="J150" s="22"/>
      <c r="K150" s="133" t="s">
        <v>121</v>
      </c>
      <c r="L150" s="133"/>
      <c r="M150" s="22"/>
      <c r="N150" s="22"/>
      <c r="O150" s="133" t="s">
        <v>121</v>
      </c>
      <c r="P150" s="133"/>
      <c r="Q150" s="22"/>
      <c r="R150" s="22"/>
      <c r="S150" s="181">
        <v>535396</v>
      </c>
      <c r="T150" s="181"/>
      <c r="U150" s="22"/>
    </row>
    <row r="151" spans="1:21">
      <c r="A151" s="13"/>
      <c r="B151" s="172"/>
      <c r="C151" s="133"/>
      <c r="D151" s="133"/>
      <c r="E151" s="22"/>
      <c r="F151" s="22"/>
      <c r="G151" s="181"/>
      <c r="H151" s="181"/>
      <c r="I151" s="22"/>
      <c r="J151" s="22"/>
      <c r="K151" s="133"/>
      <c r="L151" s="133"/>
      <c r="M151" s="22"/>
      <c r="N151" s="22"/>
      <c r="O151" s="133"/>
      <c r="P151" s="133"/>
      <c r="Q151" s="22"/>
      <c r="R151" s="22"/>
      <c r="S151" s="181"/>
      <c r="T151" s="181"/>
      <c r="U151" s="22"/>
    </row>
    <row r="152" spans="1:21">
      <c r="A152" s="13"/>
      <c r="B152" s="171" t="s">
        <v>321</v>
      </c>
      <c r="C152" s="131">
        <v>5332</v>
      </c>
      <c r="D152" s="131"/>
      <c r="E152" s="29"/>
      <c r="F152" s="29"/>
      <c r="G152" s="131">
        <v>12086</v>
      </c>
      <c r="H152" s="131"/>
      <c r="I152" s="29"/>
      <c r="J152" s="29"/>
      <c r="K152" s="131">
        <v>230511</v>
      </c>
      <c r="L152" s="131"/>
      <c r="M152" s="29"/>
      <c r="N152" s="29"/>
      <c r="O152" s="132" t="s">
        <v>332</v>
      </c>
      <c r="P152" s="132"/>
      <c r="Q152" s="130" t="s">
        <v>171</v>
      </c>
      <c r="R152" s="29"/>
      <c r="S152" s="132" t="s">
        <v>121</v>
      </c>
      <c r="T152" s="132"/>
      <c r="U152" s="29"/>
    </row>
    <row r="153" spans="1:21">
      <c r="A153" s="13"/>
      <c r="B153" s="171"/>
      <c r="C153" s="131"/>
      <c r="D153" s="131"/>
      <c r="E153" s="29"/>
      <c r="F153" s="29"/>
      <c r="G153" s="131"/>
      <c r="H153" s="131"/>
      <c r="I153" s="29"/>
      <c r="J153" s="29"/>
      <c r="K153" s="131"/>
      <c r="L153" s="131"/>
      <c r="M153" s="29"/>
      <c r="N153" s="29"/>
      <c r="O153" s="132"/>
      <c r="P153" s="132"/>
      <c r="Q153" s="130"/>
      <c r="R153" s="29"/>
      <c r="S153" s="132"/>
      <c r="T153" s="132"/>
      <c r="U153" s="29"/>
    </row>
    <row r="154" spans="1:21">
      <c r="A154" s="13"/>
      <c r="B154" s="172" t="s">
        <v>33</v>
      </c>
      <c r="C154" s="133" t="s">
        <v>121</v>
      </c>
      <c r="D154" s="133"/>
      <c r="E154" s="22"/>
      <c r="F154" s="22"/>
      <c r="G154" s="181">
        <v>9561</v>
      </c>
      <c r="H154" s="181"/>
      <c r="I154" s="22"/>
      <c r="J154" s="22"/>
      <c r="K154" s="181">
        <v>9419</v>
      </c>
      <c r="L154" s="181"/>
      <c r="M154" s="22"/>
      <c r="N154" s="22"/>
      <c r="O154" s="133" t="s">
        <v>121</v>
      </c>
      <c r="P154" s="133"/>
      <c r="Q154" s="22"/>
      <c r="R154" s="22"/>
      <c r="S154" s="181">
        <v>18980</v>
      </c>
      <c r="T154" s="181"/>
      <c r="U154" s="22"/>
    </row>
    <row r="155" spans="1:21">
      <c r="A155" s="13"/>
      <c r="B155" s="172"/>
      <c r="C155" s="133"/>
      <c r="D155" s="133"/>
      <c r="E155" s="22"/>
      <c r="F155" s="22"/>
      <c r="G155" s="181"/>
      <c r="H155" s="181"/>
      <c r="I155" s="22"/>
      <c r="J155" s="22"/>
      <c r="K155" s="181"/>
      <c r="L155" s="181"/>
      <c r="M155" s="22"/>
      <c r="N155" s="22"/>
      <c r="O155" s="133"/>
      <c r="P155" s="133"/>
      <c r="Q155" s="22"/>
      <c r="R155" s="22"/>
      <c r="S155" s="181"/>
      <c r="T155" s="181"/>
      <c r="U155" s="22"/>
    </row>
    <row r="156" spans="1:21">
      <c r="A156" s="13"/>
      <c r="B156" s="171" t="s">
        <v>49</v>
      </c>
      <c r="C156" s="132" t="s">
        <v>121</v>
      </c>
      <c r="D156" s="132"/>
      <c r="E156" s="29"/>
      <c r="F156" s="29"/>
      <c r="G156" s="131">
        <v>7036</v>
      </c>
      <c r="H156" s="131"/>
      <c r="I156" s="29"/>
      <c r="J156" s="29"/>
      <c r="K156" s="131">
        <v>25871</v>
      </c>
      <c r="L156" s="131"/>
      <c r="M156" s="29"/>
      <c r="N156" s="29"/>
      <c r="O156" s="132" t="s">
        <v>121</v>
      </c>
      <c r="P156" s="132"/>
      <c r="Q156" s="29"/>
      <c r="R156" s="29"/>
      <c r="S156" s="131">
        <v>32907</v>
      </c>
      <c r="T156" s="131"/>
      <c r="U156" s="29"/>
    </row>
    <row r="157" spans="1:21" ht="15.75" thickBot="1">
      <c r="A157" s="13"/>
      <c r="B157" s="171"/>
      <c r="C157" s="183"/>
      <c r="D157" s="183"/>
      <c r="E157" s="76"/>
      <c r="F157" s="29"/>
      <c r="G157" s="184"/>
      <c r="H157" s="184"/>
      <c r="I157" s="76"/>
      <c r="J157" s="29"/>
      <c r="K157" s="184"/>
      <c r="L157" s="184"/>
      <c r="M157" s="76"/>
      <c r="N157" s="29"/>
      <c r="O157" s="183"/>
      <c r="P157" s="183"/>
      <c r="Q157" s="76"/>
      <c r="R157" s="29"/>
      <c r="S157" s="184"/>
      <c r="T157" s="184"/>
      <c r="U157" s="76"/>
    </row>
    <row r="158" spans="1:21">
      <c r="A158" s="13"/>
      <c r="B158" s="172" t="s">
        <v>50</v>
      </c>
      <c r="C158" s="187">
        <v>5346</v>
      </c>
      <c r="D158" s="187"/>
      <c r="E158" s="68"/>
      <c r="F158" s="22"/>
      <c r="G158" s="187">
        <v>619497</v>
      </c>
      <c r="H158" s="187"/>
      <c r="I158" s="68"/>
      <c r="J158" s="22"/>
      <c r="K158" s="187">
        <v>303622</v>
      </c>
      <c r="L158" s="187"/>
      <c r="M158" s="68"/>
      <c r="N158" s="22"/>
      <c r="O158" s="186" t="s">
        <v>332</v>
      </c>
      <c r="P158" s="186"/>
      <c r="Q158" s="185" t="s">
        <v>171</v>
      </c>
      <c r="R158" s="22"/>
      <c r="S158" s="187">
        <v>680536</v>
      </c>
      <c r="T158" s="187"/>
      <c r="U158" s="68"/>
    </row>
    <row r="159" spans="1:21" ht="15.75" thickBot="1">
      <c r="A159" s="13"/>
      <c r="B159" s="172"/>
      <c r="C159" s="182"/>
      <c r="D159" s="182"/>
      <c r="E159" s="36"/>
      <c r="F159" s="22"/>
      <c r="G159" s="182"/>
      <c r="H159" s="182"/>
      <c r="I159" s="36"/>
      <c r="J159" s="22"/>
      <c r="K159" s="182"/>
      <c r="L159" s="182"/>
      <c r="M159" s="36"/>
      <c r="N159" s="22"/>
      <c r="O159" s="134"/>
      <c r="P159" s="134"/>
      <c r="Q159" s="136"/>
      <c r="R159" s="22"/>
      <c r="S159" s="182"/>
      <c r="T159" s="182"/>
      <c r="U159" s="36"/>
    </row>
    <row r="160" spans="1:21">
      <c r="A160" s="13"/>
      <c r="B160" s="170" t="s">
        <v>322</v>
      </c>
      <c r="C160" s="42"/>
      <c r="D160" s="42"/>
      <c r="E160" s="42"/>
      <c r="F160" s="18"/>
      <c r="G160" s="42"/>
      <c r="H160" s="42"/>
      <c r="I160" s="42"/>
      <c r="J160" s="18"/>
      <c r="K160" s="42"/>
      <c r="L160" s="42"/>
      <c r="M160" s="42"/>
      <c r="N160" s="18"/>
      <c r="O160" s="42"/>
      <c r="P160" s="42"/>
      <c r="Q160" s="42"/>
      <c r="R160" s="18"/>
      <c r="S160" s="42"/>
      <c r="T160" s="42"/>
      <c r="U160" s="42"/>
    </row>
    <row r="161" spans="1:21">
      <c r="A161" s="13"/>
      <c r="B161" s="172" t="s">
        <v>52</v>
      </c>
      <c r="C161" s="133">
        <v>195</v>
      </c>
      <c r="D161" s="133"/>
      <c r="E161" s="22"/>
      <c r="F161" s="22"/>
      <c r="G161" s="133" t="s">
        <v>121</v>
      </c>
      <c r="H161" s="133"/>
      <c r="I161" s="22"/>
      <c r="J161" s="22"/>
      <c r="K161" s="133">
        <v>21</v>
      </c>
      <c r="L161" s="133"/>
      <c r="M161" s="22"/>
      <c r="N161" s="22"/>
      <c r="O161" s="133" t="s">
        <v>323</v>
      </c>
      <c r="P161" s="133"/>
      <c r="Q161" s="135" t="s">
        <v>171</v>
      </c>
      <c r="R161" s="22"/>
      <c r="S161" s="133">
        <v>195</v>
      </c>
      <c r="T161" s="133"/>
      <c r="U161" s="22"/>
    </row>
    <row r="162" spans="1:21">
      <c r="A162" s="13"/>
      <c r="B162" s="172"/>
      <c r="C162" s="133"/>
      <c r="D162" s="133"/>
      <c r="E162" s="22"/>
      <c r="F162" s="22"/>
      <c r="G162" s="133"/>
      <c r="H162" s="133"/>
      <c r="I162" s="22"/>
      <c r="J162" s="22"/>
      <c r="K162" s="133"/>
      <c r="L162" s="133"/>
      <c r="M162" s="22"/>
      <c r="N162" s="22"/>
      <c r="O162" s="133"/>
      <c r="P162" s="133"/>
      <c r="Q162" s="135"/>
      <c r="R162" s="22"/>
      <c r="S162" s="133"/>
      <c r="T162" s="133"/>
      <c r="U162" s="22"/>
    </row>
    <row r="163" spans="1:21">
      <c r="A163" s="13"/>
      <c r="B163" s="171" t="s">
        <v>53</v>
      </c>
      <c r="C163" s="131">
        <v>724071</v>
      </c>
      <c r="D163" s="131"/>
      <c r="E163" s="29"/>
      <c r="F163" s="29"/>
      <c r="G163" s="131">
        <v>661180</v>
      </c>
      <c r="H163" s="131"/>
      <c r="I163" s="29"/>
      <c r="J163" s="29"/>
      <c r="K163" s="131">
        <v>199452</v>
      </c>
      <c r="L163" s="131"/>
      <c r="M163" s="29"/>
      <c r="N163" s="29"/>
      <c r="O163" s="132" t="s">
        <v>336</v>
      </c>
      <c r="P163" s="132"/>
      <c r="Q163" s="130" t="s">
        <v>171</v>
      </c>
      <c r="R163" s="29"/>
      <c r="S163" s="131">
        <v>724071</v>
      </c>
      <c r="T163" s="131"/>
      <c r="U163" s="29"/>
    </row>
    <row r="164" spans="1:21">
      <c r="A164" s="13"/>
      <c r="B164" s="171"/>
      <c r="C164" s="131"/>
      <c r="D164" s="131"/>
      <c r="E164" s="29"/>
      <c r="F164" s="29"/>
      <c r="G164" s="131"/>
      <c r="H164" s="131"/>
      <c r="I164" s="29"/>
      <c r="J164" s="29"/>
      <c r="K164" s="131"/>
      <c r="L164" s="131"/>
      <c r="M164" s="29"/>
      <c r="N164" s="29"/>
      <c r="O164" s="132"/>
      <c r="P164" s="132"/>
      <c r="Q164" s="130"/>
      <c r="R164" s="29"/>
      <c r="S164" s="131"/>
      <c r="T164" s="131"/>
      <c r="U164" s="29"/>
    </row>
    <row r="165" spans="1:21">
      <c r="A165" s="13"/>
      <c r="B165" s="172" t="s">
        <v>54</v>
      </c>
      <c r="C165" s="133" t="s">
        <v>337</v>
      </c>
      <c r="D165" s="133"/>
      <c r="E165" s="135" t="s">
        <v>171</v>
      </c>
      <c r="F165" s="22"/>
      <c r="G165" s="133" t="s">
        <v>338</v>
      </c>
      <c r="H165" s="133"/>
      <c r="I165" s="135" t="s">
        <v>171</v>
      </c>
      <c r="J165" s="22"/>
      <c r="K165" s="133" t="s">
        <v>339</v>
      </c>
      <c r="L165" s="133"/>
      <c r="M165" s="135" t="s">
        <v>171</v>
      </c>
      <c r="N165" s="22"/>
      <c r="O165" s="181">
        <v>985560</v>
      </c>
      <c r="P165" s="181"/>
      <c r="Q165" s="22"/>
      <c r="R165" s="22"/>
      <c r="S165" s="133" t="s">
        <v>337</v>
      </c>
      <c r="T165" s="133"/>
      <c r="U165" s="135" t="s">
        <v>171</v>
      </c>
    </row>
    <row r="166" spans="1:21">
      <c r="A166" s="13"/>
      <c r="B166" s="172"/>
      <c r="C166" s="133"/>
      <c r="D166" s="133"/>
      <c r="E166" s="135"/>
      <c r="F166" s="22"/>
      <c r="G166" s="133"/>
      <c r="H166" s="133"/>
      <c r="I166" s="135"/>
      <c r="J166" s="22"/>
      <c r="K166" s="133"/>
      <c r="L166" s="133"/>
      <c r="M166" s="135"/>
      <c r="N166" s="22"/>
      <c r="O166" s="181"/>
      <c r="P166" s="181"/>
      <c r="Q166" s="22"/>
      <c r="R166" s="22"/>
      <c r="S166" s="133"/>
      <c r="T166" s="133"/>
      <c r="U166" s="135"/>
    </row>
    <row r="167" spans="1:21">
      <c r="A167" s="13"/>
      <c r="B167" s="171" t="s">
        <v>55</v>
      </c>
      <c r="C167" s="131">
        <v>10921</v>
      </c>
      <c r="D167" s="131"/>
      <c r="E167" s="29"/>
      <c r="F167" s="29"/>
      <c r="G167" s="131">
        <v>10921</v>
      </c>
      <c r="H167" s="131"/>
      <c r="I167" s="29"/>
      <c r="J167" s="29"/>
      <c r="K167" s="131">
        <v>13176</v>
      </c>
      <c r="L167" s="131"/>
      <c r="M167" s="29"/>
      <c r="N167" s="29"/>
      <c r="O167" s="132" t="s">
        <v>340</v>
      </c>
      <c r="P167" s="132"/>
      <c r="Q167" s="130" t="s">
        <v>171</v>
      </c>
      <c r="R167" s="29"/>
      <c r="S167" s="131">
        <v>10921</v>
      </c>
      <c r="T167" s="131"/>
      <c r="U167" s="29"/>
    </row>
    <row r="168" spans="1:21" ht="15.75" thickBot="1">
      <c r="A168" s="13"/>
      <c r="B168" s="171"/>
      <c r="C168" s="184"/>
      <c r="D168" s="184"/>
      <c r="E168" s="76"/>
      <c r="F168" s="29"/>
      <c r="G168" s="184"/>
      <c r="H168" s="184"/>
      <c r="I168" s="76"/>
      <c r="J168" s="29"/>
      <c r="K168" s="184"/>
      <c r="L168" s="184"/>
      <c r="M168" s="76"/>
      <c r="N168" s="29"/>
      <c r="O168" s="183"/>
      <c r="P168" s="183"/>
      <c r="Q168" s="188"/>
      <c r="R168" s="29"/>
      <c r="S168" s="184"/>
      <c r="T168" s="184"/>
      <c r="U168" s="76"/>
    </row>
    <row r="169" spans="1:21">
      <c r="A169" s="13"/>
      <c r="B169" s="172" t="s">
        <v>329</v>
      </c>
      <c r="C169" s="186" t="s">
        <v>341</v>
      </c>
      <c r="D169" s="186"/>
      <c r="E169" s="185" t="s">
        <v>171</v>
      </c>
      <c r="F169" s="22"/>
      <c r="G169" s="186" t="s">
        <v>333</v>
      </c>
      <c r="H169" s="186"/>
      <c r="I169" s="185" t="s">
        <v>171</v>
      </c>
      <c r="J169" s="22"/>
      <c r="K169" s="187">
        <v>2407</v>
      </c>
      <c r="L169" s="187"/>
      <c r="M169" s="68"/>
      <c r="N169" s="22"/>
      <c r="O169" s="187">
        <v>100810</v>
      </c>
      <c r="P169" s="187"/>
      <c r="Q169" s="68"/>
      <c r="R169" s="22"/>
      <c r="S169" s="186" t="s">
        <v>341</v>
      </c>
      <c r="T169" s="186"/>
      <c r="U169" s="185" t="s">
        <v>171</v>
      </c>
    </row>
    <row r="170" spans="1:21" ht="15.75" thickBot="1">
      <c r="A170" s="13"/>
      <c r="B170" s="172"/>
      <c r="C170" s="134"/>
      <c r="D170" s="134"/>
      <c r="E170" s="136"/>
      <c r="F170" s="22"/>
      <c r="G170" s="134"/>
      <c r="H170" s="134"/>
      <c r="I170" s="136"/>
      <c r="J170" s="22"/>
      <c r="K170" s="182"/>
      <c r="L170" s="182"/>
      <c r="M170" s="36"/>
      <c r="N170" s="22"/>
      <c r="O170" s="182"/>
      <c r="P170" s="182"/>
      <c r="Q170" s="36"/>
      <c r="R170" s="22"/>
      <c r="S170" s="134"/>
      <c r="T170" s="134"/>
      <c r="U170" s="136"/>
    </row>
    <row r="171" spans="1:21">
      <c r="A171" s="13"/>
      <c r="B171" s="171" t="s">
        <v>331</v>
      </c>
      <c r="C171" s="137" t="s">
        <v>108</v>
      </c>
      <c r="D171" s="141" t="s">
        <v>333</v>
      </c>
      <c r="E171" s="137" t="s">
        <v>171</v>
      </c>
      <c r="F171" s="29"/>
      <c r="G171" s="137" t="s">
        <v>108</v>
      </c>
      <c r="H171" s="139">
        <v>516280</v>
      </c>
      <c r="I171" s="42"/>
      <c r="J171" s="29"/>
      <c r="K171" s="137" t="s">
        <v>108</v>
      </c>
      <c r="L171" s="139">
        <v>306029</v>
      </c>
      <c r="M171" s="42"/>
      <c r="N171" s="29"/>
      <c r="O171" s="137" t="s">
        <v>108</v>
      </c>
      <c r="P171" s="141" t="s">
        <v>334</v>
      </c>
      <c r="Q171" s="137" t="s">
        <v>171</v>
      </c>
      <c r="R171" s="29"/>
      <c r="S171" s="137" t="s">
        <v>108</v>
      </c>
      <c r="T171" s="139">
        <v>571973</v>
      </c>
      <c r="U171" s="42"/>
    </row>
    <row r="172" spans="1:21" ht="15.75" thickBot="1">
      <c r="A172" s="13"/>
      <c r="B172" s="171"/>
      <c r="C172" s="138"/>
      <c r="D172" s="142"/>
      <c r="E172" s="138"/>
      <c r="F172" s="29"/>
      <c r="G172" s="138"/>
      <c r="H172" s="140"/>
      <c r="I172" s="43"/>
      <c r="J172" s="29"/>
      <c r="K172" s="138"/>
      <c r="L172" s="140"/>
      <c r="M172" s="43"/>
      <c r="N172" s="29"/>
      <c r="O172" s="138"/>
      <c r="P172" s="142"/>
      <c r="Q172" s="138"/>
      <c r="R172" s="29"/>
      <c r="S172" s="138"/>
      <c r="T172" s="140"/>
      <c r="U172" s="43"/>
    </row>
    <row r="173" spans="1:21" ht="15.75" thickTop="1">
      <c r="A173" s="13"/>
      <c r="B173" s="48"/>
      <c r="C173" s="48"/>
      <c r="D173" s="48"/>
      <c r="E173" s="48"/>
      <c r="F173" s="48"/>
      <c r="G173" s="48"/>
      <c r="H173" s="48"/>
      <c r="I173" s="48"/>
      <c r="J173" s="48"/>
      <c r="K173" s="48"/>
      <c r="L173" s="48"/>
      <c r="M173" s="48"/>
      <c r="N173" s="48"/>
      <c r="O173" s="48"/>
      <c r="P173" s="48"/>
      <c r="Q173" s="48"/>
      <c r="R173" s="48"/>
      <c r="S173" s="48"/>
      <c r="T173" s="48"/>
      <c r="U173" s="48"/>
    </row>
    <row r="174" spans="1:21">
      <c r="A174" s="13"/>
      <c r="B174" s="213" t="s">
        <v>306</v>
      </c>
      <c r="C174" s="213"/>
      <c r="D174" s="213"/>
      <c r="E174" s="213"/>
      <c r="F174" s="213"/>
      <c r="G174" s="213"/>
      <c r="H174" s="213"/>
      <c r="I174" s="213"/>
      <c r="J174" s="213"/>
      <c r="K174" s="213"/>
      <c r="L174" s="213"/>
      <c r="M174" s="213"/>
      <c r="N174" s="213"/>
      <c r="O174" s="213"/>
      <c r="P174" s="213"/>
      <c r="Q174" s="213"/>
      <c r="R174" s="213"/>
      <c r="S174" s="213"/>
      <c r="T174" s="213"/>
      <c r="U174" s="213"/>
    </row>
    <row r="175" spans="1:21">
      <c r="A175" s="13"/>
      <c r="B175" s="213" t="s">
        <v>342</v>
      </c>
      <c r="C175" s="213"/>
      <c r="D175" s="213"/>
      <c r="E175" s="213"/>
      <c r="F175" s="213"/>
      <c r="G175" s="213"/>
      <c r="H175" s="213"/>
      <c r="I175" s="213"/>
      <c r="J175" s="213"/>
      <c r="K175" s="213"/>
      <c r="L175" s="213"/>
      <c r="M175" s="213"/>
      <c r="N175" s="213"/>
      <c r="O175" s="213"/>
      <c r="P175" s="213"/>
      <c r="Q175" s="213"/>
      <c r="R175" s="213"/>
      <c r="S175" s="213"/>
      <c r="T175" s="213"/>
      <c r="U175" s="213"/>
    </row>
    <row r="176" spans="1:21">
      <c r="A176" s="13"/>
      <c r="B176" s="213" t="s">
        <v>343</v>
      </c>
      <c r="C176" s="213"/>
      <c r="D176" s="213"/>
      <c r="E176" s="213"/>
      <c r="F176" s="213"/>
      <c r="G176" s="213"/>
      <c r="H176" s="213"/>
      <c r="I176" s="213"/>
      <c r="J176" s="213"/>
      <c r="K176" s="213"/>
      <c r="L176" s="213"/>
      <c r="M176" s="213"/>
      <c r="N176" s="213"/>
      <c r="O176" s="213"/>
      <c r="P176" s="213"/>
      <c r="Q176" s="213"/>
      <c r="R176" s="213"/>
      <c r="S176" s="213"/>
      <c r="T176" s="213"/>
      <c r="U176" s="213"/>
    </row>
    <row r="177" spans="1:21">
      <c r="A177" s="13"/>
      <c r="B177" s="213" t="s">
        <v>106</v>
      </c>
      <c r="C177" s="213"/>
      <c r="D177" s="213"/>
      <c r="E177" s="213"/>
      <c r="F177" s="213"/>
      <c r="G177" s="213"/>
      <c r="H177" s="213"/>
      <c r="I177" s="213"/>
      <c r="J177" s="213"/>
      <c r="K177" s="213"/>
      <c r="L177" s="213"/>
      <c r="M177" s="213"/>
      <c r="N177" s="213"/>
      <c r="O177" s="213"/>
      <c r="P177" s="213"/>
      <c r="Q177" s="213"/>
      <c r="R177" s="213"/>
      <c r="S177" s="213"/>
      <c r="T177" s="213"/>
      <c r="U177" s="213"/>
    </row>
    <row r="178" spans="1:21">
      <c r="A178" s="13"/>
      <c r="B178" s="48"/>
      <c r="C178" s="48"/>
      <c r="D178" s="48"/>
      <c r="E178" s="48"/>
      <c r="F178" s="48"/>
      <c r="G178" s="48"/>
      <c r="H178" s="48"/>
      <c r="I178" s="48"/>
      <c r="J178" s="48"/>
      <c r="K178" s="48"/>
      <c r="L178" s="48"/>
      <c r="M178" s="48"/>
      <c r="N178" s="48"/>
      <c r="O178" s="48"/>
      <c r="P178" s="48"/>
      <c r="Q178" s="48"/>
      <c r="R178" s="48"/>
      <c r="S178" s="48"/>
      <c r="T178" s="48"/>
      <c r="U178" s="48"/>
    </row>
    <row r="179" spans="1:21">
      <c r="A179" s="13"/>
      <c r="B179" s="213" t="s">
        <v>308</v>
      </c>
      <c r="C179" s="213"/>
      <c r="D179" s="213"/>
      <c r="E179" s="213"/>
      <c r="F179" s="213"/>
      <c r="G179" s="213"/>
      <c r="H179" s="213"/>
      <c r="I179" s="213"/>
      <c r="J179" s="213"/>
      <c r="K179" s="213"/>
      <c r="L179" s="213"/>
      <c r="M179" s="213"/>
      <c r="N179" s="213"/>
      <c r="O179" s="213"/>
      <c r="P179" s="213"/>
      <c r="Q179" s="213"/>
      <c r="R179" s="213"/>
      <c r="S179" s="213"/>
      <c r="T179" s="213"/>
      <c r="U179" s="213"/>
    </row>
    <row r="180" spans="1:21">
      <c r="A180" s="13"/>
      <c r="B180" s="215"/>
      <c r="C180" s="215"/>
      <c r="D180" s="215"/>
      <c r="E180" s="215"/>
      <c r="F180" s="215"/>
      <c r="G180" s="215"/>
      <c r="H180" s="215"/>
      <c r="I180" s="215"/>
      <c r="J180" s="215"/>
      <c r="K180" s="215"/>
      <c r="L180" s="215"/>
      <c r="M180" s="215"/>
      <c r="N180" s="215"/>
      <c r="O180" s="215"/>
      <c r="P180" s="215"/>
      <c r="Q180" s="215"/>
      <c r="R180" s="215"/>
      <c r="S180" s="215"/>
      <c r="T180" s="215"/>
      <c r="U180" s="215"/>
    </row>
    <row r="181" spans="1:21">
      <c r="A181" s="13"/>
      <c r="B181" s="21"/>
      <c r="C181" s="21"/>
      <c r="D181" s="21"/>
      <c r="E181" s="21"/>
      <c r="F181" s="21"/>
      <c r="G181" s="21"/>
      <c r="H181" s="21"/>
      <c r="I181" s="21"/>
      <c r="J181" s="21"/>
      <c r="K181" s="21"/>
      <c r="L181" s="21"/>
      <c r="M181" s="21"/>
      <c r="N181" s="21"/>
      <c r="O181" s="21"/>
      <c r="P181" s="21"/>
      <c r="Q181" s="21"/>
      <c r="R181" s="21"/>
      <c r="S181" s="21"/>
      <c r="T181" s="21"/>
      <c r="U181" s="21"/>
    </row>
    <row r="182" spans="1:21">
      <c r="A182" s="13"/>
      <c r="B182" s="14"/>
      <c r="C182" s="14"/>
      <c r="D182" s="14"/>
      <c r="E182" s="14"/>
      <c r="F182" s="14"/>
      <c r="G182" s="14"/>
      <c r="H182" s="14"/>
      <c r="I182" s="14"/>
      <c r="J182" s="14"/>
      <c r="K182" s="14"/>
      <c r="L182" s="14"/>
      <c r="M182" s="14"/>
      <c r="N182" s="14"/>
      <c r="O182" s="14"/>
      <c r="P182" s="14"/>
      <c r="Q182" s="14"/>
      <c r="R182" s="14"/>
      <c r="S182" s="14"/>
      <c r="T182" s="14"/>
      <c r="U182" s="14"/>
    </row>
    <row r="183" spans="1:21" ht="15.75" thickBot="1">
      <c r="A183" s="13"/>
      <c r="B183" s="15"/>
      <c r="C183" s="154" t="s">
        <v>309</v>
      </c>
      <c r="D183" s="154"/>
      <c r="E183" s="154"/>
      <c r="F183" s="15"/>
      <c r="G183" s="154" t="s">
        <v>310</v>
      </c>
      <c r="H183" s="154"/>
      <c r="I183" s="154"/>
      <c r="J183" s="15"/>
      <c r="K183" s="154" t="s">
        <v>311</v>
      </c>
      <c r="L183" s="154"/>
      <c r="M183" s="154"/>
      <c r="N183" s="15"/>
      <c r="O183" s="154" t="s">
        <v>260</v>
      </c>
      <c r="P183" s="154"/>
      <c r="Q183" s="154"/>
      <c r="R183" s="15"/>
      <c r="S183" s="154" t="s">
        <v>187</v>
      </c>
      <c r="T183" s="154"/>
      <c r="U183" s="154"/>
    </row>
    <row r="184" spans="1:21">
      <c r="A184" s="13"/>
      <c r="B184" s="130" t="s">
        <v>61</v>
      </c>
      <c r="C184" s="112" t="s">
        <v>108</v>
      </c>
      <c r="D184" s="116" t="s">
        <v>121</v>
      </c>
      <c r="E184" s="42"/>
      <c r="F184" s="29"/>
      <c r="G184" s="112" t="s">
        <v>108</v>
      </c>
      <c r="H184" s="114">
        <v>101846</v>
      </c>
      <c r="I184" s="42"/>
      <c r="J184" s="29"/>
      <c r="K184" s="112" t="s">
        <v>108</v>
      </c>
      <c r="L184" s="114">
        <v>69582</v>
      </c>
      <c r="M184" s="42"/>
      <c r="N184" s="29"/>
      <c r="O184" s="112" t="s">
        <v>108</v>
      </c>
      <c r="P184" s="116" t="s">
        <v>344</v>
      </c>
      <c r="Q184" s="112" t="s">
        <v>171</v>
      </c>
      <c r="R184" s="29"/>
      <c r="S184" s="112" t="s">
        <v>108</v>
      </c>
      <c r="T184" s="114">
        <v>169904</v>
      </c>
      <c r="U184" s="42"/>
    </row>
    <row r="185" spans="1:21">
      <c r="A185" s="13"/>
      <c r="B185" s="130"/>
      <c r="C185" s="189"/>
      <c r="D185" s="190"/>
      <c r="E185" s="191"/>
      <c r="F185" s="29"/>
      <c r="G185" s="189"/>
      <c r="H185" s="192"/>
      <c r="I185" s="191"/>
      <c r="J185" s="29"/>
      <c r="K185" s="189"/>
      <c r="L185" s="192"/>
      <c r="M185" s="191"/>
      <c r="N185" s="29"/>
      <c r="O185" s="189"/>
      <c r="P185" s="190"/>
      <c r="Q185" s="189"/>
      <c r="R185" s="29"/>
      <c r="S185" s="189"/>
      <c r="T185" s="192"/>
      <c r="U185" s="191"/>
    </row>
    <row r="186" spans="1:21">
      <c r="A186" s="13"/>
      <c r="B186" s="129" t="s">
        <v>62</v>
      </c>
      <c r="C186" s="22"/>
      <c r="D186" s="22"/>
      <c r="E186" s="22"/>
      <c r="F186" s="15"/>
      <c r="G186" s="22"/>
      <c r="H186" s="22"/>
      <c r="I186" s="22"/>
      <c r="J186" s="15"/>
      <c r="K186" s="22"/>
      <c r="L186" s="22"/>
      <c r="M186" s="22"/>
      <c r="N186" s="15"/>
      <c r="O186" s="22"/>
      <c r="P186" s="22"/>
      <c r="Q186" s="22"/>
      <c r="R186" s="15"/>
      <c r="S186" s="22"/>
      <c r="T186" s="22"/>
      <c r="U186" s="22"/>
    </row>
    <row r="187" spans="1:21">
      <c r="A187" s="13"/>
      <c r="B187" s="193" t="s">
        <v>63</v>
      </c>
      <c r="C187" s="107" t="s">
        <v>121</v>
      </c>
      <c r="D187" s="107"/>
      <c r="E187" s="29"/>
      <c r="F187" s="29"/>
      <c r="G187" s="106">
        <v>91773</v>
      </c>
      <c r="H187" s="106"/>
      <c r="I187" s="29"/>
      <c r="J187" s="29"/>
      <c r="K187" s="106">
        <v>56722</v>
      </c>
      <c r="L187" s="106"/>
      <c r="M187" s="29"/>
      <c r="N187" s="29"/>
      <c r="O187" s="107" t="s">
        <v>344</v>
      </c>
      <c r="P187" s="107"/>
      <c r="Q187" s="105" t="s">
        <v>171</v>
      </c>
      <c r="R187" s="29"/>
      <c r="S187" s="106">
        <v>146971</v>
      </c>
      <c r="T187" s="106"/>
      <c r="U187" s="29"/>
    </row>
    <row r="188" spans="1:21">
      <c r="A188" s="13"/>
      <c r="B188" s="193"/>
      <c r="C188" s="107"/>
      <c r="D188" s="107"/>
      <c r="E188" s="29"/>
      <c r="F188" s="29"/>
      <c r="G188" s="106"/>
      <c r="H188" s="106"/>
      <c r="I188" s="29"/>
      <c r="J188" s="29"/>
      <c r="K188" s="106"/>
      <c r="L188" s="106"/>
      <c r="M188" s="29"/>
      <c r="N188" s="29"/>
      <c r="O188" s="107"/>
      <c r="P188" s="107"/>
      <c r="Q188" s="105"/>
      <c r="R188" s="29"/>
      <c r="S188" s="106"/>
      <c r="T188" s="106"/>
      <c r="U188" s="29"/>
    </row>
    <row r="189" spans="1:21">
      <c r="A189" s="13"/>
      <c r="B189" s="194" t="s">
        <v>64</v>
      </c>
      <c r="C189" s="108">
        <v>118</v>
      </c>
      <c r="D189" s="108"/>
      <c r="E189" s="22"/>
      <c r="F189" s="22"/>
      <c r="G189" s="173">
        <v>12411</v>
      </c>
      <c r="H189" s="173"/>
      <c r="I189" s="22"/>
      <c r="J189" s="22"/>
      <c r="K189" s="173">
        <v>6247</v>
      </c>
      <c r="L189" s="173"/>
      <c r="M189" s="22"/>
      <c r="N189" s="22"/>
      <c r="O189" s="108" t="s">
        <v>121</v>
      </c>
      <c r="P189" s="108"/>
      <c r="Q189" s="22"/>
      <c r="R189" s="22"/>
      <c r="S189" s="173">
        <v>18776</v>
      </c>
      <c r="T189" s="173"/>
      <c r="U189" s="22"/>
    </row>
    <row r="190" spans="1:21">
      <c r="A190" s="13"/>
      <c r="B190" s="194"/>
      <c r="C190" s="108"/>
      <c r="D190" s="108"/>
      <c r="E190" s="22"/>
      <c r="F190" s="22"/>
      <c r="G190" s="173"/>
      <c r="H190" s="173"/>
      <c r="I190" s="22"/>
      <c r="J190" s="22"/>
      <c r="K190" s="173"/>
      <c r="L190" s="173"/>
      <c r="M190" s="22"/>
      <c r="N190" s="22"/>
      <c r="O190" s="108"/>
      <c r="P190" s="108"/>
      <c r="Q190" s="22"/>
      <c r="R190" s="22"/>
      <c r="S190" s="173"/>
      <c r="T190" s="173"/>
      <c r="U190" s="22"/>
    </row>
    <row r="191" spans="1:21">
      <c r="A191" s="13"/>
      <c r="B191" s="193" t="s">
        <v>65</v>
      </c>
      <c r="C191" s="107" t="s">
        <v>121</v>
      </c>
      <c r="D191" s="107"/>
      <c r="E191" s="29"/>
      <c r="F191" s="29"/>
      <c r="G191" s="106">
        <v>5389</v>
      </c>
      <c r="H191" s="106"/>
      <c r="I191" s="29"/>
      <c r="J191" s="29"/>
      <c r="K191" s="106">
        <v>2813</v>
      </c>
      <c r="L191" s="106"/>
      <c r="M191" s="29"/>
      <c r="N191" s="29"/>
      <c r="O191" s="107" t="s">
        <v>121</v>
      </c>
      <c r="P191" s="107"/>
      <c r="Q191" s="29"/>
      <c r="R191" s="29"/>
      <c r="S191" s="106">
        <v>8202</v>
      </c>
      <c r="T191" s="106"/>
      <c r="U191" s="29"/>
    </row>
    <row r="192" spans="1:21">
      <c r="A192" s="13"/>
      <c r="B192" s="193"/>
      <c r="C192" s="107"/>
      <c r="D192" s="107"/>
      <c r="E192" s="29"/>
      <c r="F192" s="29"/>
      <c r="G192" s="106"/>
      <c r="H192" s="106"/>
      <c r="I192" s="29"/>
      <c r="J192" s="29"/>
      <c r="K192" s="106"/>
      <c r="L192" s="106"/>
      <c r="M192" s="29"/>
      <c r="N192" s="29"/>
      <c r="O192" s="107"/>
      <c r="P192" s="107"/>
      <c r="Q192" s="29"/>
      <c r="R192" s="29"/>
      <c r="S192" s="106"/>
      <c r="T192" s="106"/>
      <c r="U192" s="29"/>
    </row>
    <row r="193" spans="1:21">
      <c r="A193" s="13"/>
      <c r="B193" s="194" t="s">
        <v>66</v>
      </c>
      <c r="C193" s="108" t="s">
        <v>121</v>
      </c>
      <c r="D193" s="108"/>
      <c r="E193" s="22"/>
      <c r="F193" s="22"/>
      <c r="G193" s="108">
        <v>542</v>
      </c>
      <c r="H193" s="108"/>
      <c r="I193" s="22"/>
      <c r="J193" s="22"/>
      <c r="K193" s="108">
        <v>423</v>
      </c>
      <c r="L193" s="108"/>
      <c r="M193" s="22"/>
      <c r="N193" s="22"/>
      <c r="O193" s="108" t="s">
        <v>121</v>
      </c>
      <c r="P193" s="108"/>
      <c r="Q193" s="22"/>
      <c r="R193" s="22"/>
      <c r="S193" s="108">
        <v>965</v>
      </c>
      <c r="T193" s="108"/>
      <c r="U193" s="22"/>
    </row>
    <row r="194" spans="1:21" ht="15.75" thickBot="1">
      <c r="A194" s="13"/>
      <c r="B194" s="194"/>
      <c r="C194" s="109"/>
      <c r="D194" s="109"/>
      <c r="E194" s="36"/>
      <c r="F194" s="22"/>
      <c r="G194" s="109"/>
      <c r="H194" s="109"/>
      <c r="I194" s="36"/>
      <c r="J194" s="22"/>
      <c r="K194" s="109"/>
      <c r="L194" s="109"/>
      <c r="M194" s="36"/>
      <c r="N194" s="22"/>
      <c r="O194" s="109"/>
      <c r="P194" s="109"/>
      <c r="Q194" s="36"/>
      <c r="R194" s="22"/>
      <c r="S194" s="109"/>
      <c r="T194" s="109"/>
      <c r="U194" s="36"/>
    </row>
    <row r="195" spans="1:21">
      <c r="A195" s="13"/>
      <c r="B195" s="130" t="s">
        <v>268</v>
      </c>
      <c r="C195" s="116" t="s">
        <v>345</v>
      </c>
      <c r="D195" s="116"/>
      <c r="E195" s="112" t="s">
        <v>171</v>
      </c>
      <c r="F195" s="29"/>
      <c r="G195" s="116" t="s">
        <v>346</v>
      </c>
      <c r="H195" s="116"/>
      <c r="I195" s="112" t="s">
        <v>171</v>
      </c>
      <c r="J195" s="29"/>
      <c r="K195" s="114">
        <v>3377</v>
      </c>
      <c r="L195" s="114"/>
      <c r="M195" s="42"/>
      <c r="N195" s="29"/>
      <c r="O195" s="116" t="s">
        <v>121</v>
      </c>
      <c r="P195" s="116"/>
      <c r="Q195" s="42"/>
      <c r="R195" s="29"/>
      <c r="S195" s="116" t="s">
        <v>273</v>
      </c>
      <c r="T195" s="116"/>
      <c r="U195" s="112" t="s">
        <v>171</v>
      </c>
    </row>
    <row r="196" spans="1:21">
      <c r="A196" s="13"/>
      <c r="B196" s="130"/>
      <c r="C196" s="107"/>
      <c r="D196" s="107"/>
      <c r="E196" s="105"/>
      <c r="F196" s="29"/>
      <c r="G196" s="107"/>
      <c r="H196" s="107"/>
      <c r="I196" s="105"/>
      <c r="J196" s="29"/>
      <c r="K196" s="106"/>
      <c r="L196" s="106"/>
      <c r="M196" s="29"/>
      <c r="N196" s="29"/>
      <c r="O196" s="107"/>
      <c r="P196" s="107"/>
      <c r="Q196" s="29"/>
      <c r="R196" s="29"/>
      <c r="S196" s="107"/>
      <c r="T196" s="107"/>
      <c r="U196" s="105"/>
    </row>
    <row r="197" spans="1:21">
      <c r="A197" s="13"/>
      <c r="B197" s="135" t="s">
        <v>347</v>
      </c>
      <c r="C197" s="108" t="s">
        <v>348</v>
      </c>
      <c r="D197" s="108"/>
      <c r="E197" s="110" t="s">
        <v>171</v>
      </c>
      <c r="F197" s="22"/>
      <c r="G197" s="108" t="s">
        <v>349</v>
      </c>
      <c r="H197" s="108"/>
      <c r="I197" s="110" t="s">
        <v>171</v>
      </c>
      <c r="J197" s="22"/>
      <c r="K197" s="108" t="s">
        <v>121</v>
      </c>
      <c r="L197" s="108"/>
      <c r="M197" s="22"/>
      <c r="N197" s="22"/>
      <c r="O197" s="173">
        <v>20846</v>
      </c>
      <c r="P197" s="173"/>
      <c r="Q197" s="22"/>
      <c r="R197" s="22"/>
      <c r="S197" s="108" t="s">
        <v>121</v>
      </c>
      <c r="T197" s="108"/>
      <c r="U197" s="22"/>
    </row>
    <row r="198" spans="1:21">
      <c r="A198" s="13"/>
      <c r="B198" s="135"/>
      <c r="C198" s="108"/>
      <c r="D198" s="108"/>
      <c r="E198" s="110"/>
      <c r="F198" s="22"/>
      <c r="G198" s="108"/>
      <c r="H198" s="108"/>
      <c r="I198" s="110"/>
      <c r="J198" s="22"/>
      <c r="K198" s="108"/>
      <c r="L198" s="108"/>
      <c r="M198" s="22"/>
      <c r="N198" s="22"/>
      <c r="O198" s="173"/>
      <c r="P198" s="173"/>
      <c r="Q198" s="22"/>
      <c r="R198" s="22"/>
      <c r="S198" s="108"/>
      <c r="T198" s="108"/>
      <c r="U198" s="22"/>
    </row>
    <row r="199" spans="1:21">
      <c r="A199" s="13"/>
      <c r="B199" s="130" t="s">
        <v>68</v>
      </c>
      <c r="C199" s="107" t="s">
        <v>121</v>
      </c>
      <c r="D199" s="107"/>
      <c r="E199" s="29"/>
      <c r="F199" s="29"/>
      <c r="G199" s="107" t="s">
        <v>350</v>
      </c>
      <c r="H199" s="107"/>
      <c r="I199" s="105" t="s">
        <v>171</v>
      </c>
      <c r="J199" s="29"/>
      <c r="K199" s="107" t="s">
        <v>351</v>
      </c>
      <c r="L199" s="107"/>
      <c r="M199" s="105" t="s">
        <v>171</v>
      </c>
      <c r="N199" s="29"/>
      <c r="O199" s="107" t="s">
        <v>121</v>
      </c>
      <c r="P199" s="107"/>
      <c r="Q199" s="29"/>
      <c r="R199" s="29"/>
      <c r="S199" s="107" t="s">
        <v>352</v>
      </c>
      <c r="T199" s="107"/>
      <c r="U199" s="105" t="s">
        <v>171</v>
      </c>
    </row>
    <row r="200" spans="1:21">
      <c r="A200" s="13"/>
      <c r="B200" s="130"/>
      <c r="C200" s="107"/>
      <c r="D200" s="107"/>
      <c r="E200" s="29"/>
      <c r="F200" s="29"/>
      <c r="G200" s="107"/>
      <c r="H200" s="107"/>
      <c r="I200" s="105"/>
      <c r="J200" s="29"/>
      <c r="K200" s="107"/>
      <c r="L200" s="107"/>
      <c r="M200" s="105"/>
      <c r="N200" s="29"/>
      <c r="O200" s="107"/>
      <c r="P200" s="107"/>
      <c r="Q200" s="29"/>
      <c r="R200" s="29"/>
      <c r="S200" s="107"/>
      <c r="T200" s="107"/>
      <c r="U200" s="105"/>
    </row>
    <row r="201" spans="1:21">
      <c r="A201" s="13"/>
      <c r="B201" s="135" t="s">
        <v>353</v>
      </c>
      <c r="C201" s="108" t="s">
        <v>121</v>
      </c>
      <c r="D201" s="108"/>
      <c r="E201" s="22"/>
      <c r="F201" s="22"/>
      <c r="G201" s="173">
        <v>4565</v>
      </c>
      <c r="H201" s="173"/>
      <c r="I201" s="22"/>
      <c r="J201" s="22"/>
      <c r="K201" s="108" t="s">
        <v>354</v>
      </c>
      <c r="L201" s="108"/>
      <c r="M201" s="110" t="s">
        <v>171</v>
      </c>
      <c r="N201" s="22"/>
      <c r="O201" s="108" t="s">
        <v>121</v>
      </c>
      <c r="P201" s="108"/>
      <c r="Q201" s="22"/>
      <c r="R201" s="22"/>
      <c r="S201" s="108" t="s">
        <v>121</v>
      </c>
      <c r="T201" s="108"/>
      <c r="U201" s="22"/>
    </row>
    <row r="202" spans="1:21">
      <c r="A202" s="13"/>
      <c r="B202" s="135"/>
      <c r="C202" s="108"/>
      <c r="D202" s="108"/>
      <c r="E202" s="22"/>
      <c r="F202" s="22"/>
      <c r="G202" s="173"/>
      <c r="H202" s="173"/>
      <c r="I202" s="22"/>
      <c r="J202" s="22"/>
      <c r="K202" s="108"/>
      <c r="L202" s="108"/>
      <c r="M202" s="110"/>
      <c r="N202" s="22"/>
      <c r="O202" s="108"/>
      <c r="P202" s="108"/>
      <c r="Q202" s="22"/>
      <c r="R202" s="22"/>
      <c r="S202" s="108"/>
      <c r="T202" s="108"/>
      <c r="U202" s="22"/>
    </row>
    <row r="203" spans="1:21">
      <c r="A203" s="13"/>
      <c r="B203" s="130" t="s">
        <v>69</v>
      </c>
      <c r="C203" s="107" t="s">
        <v>121</v>
      </c>
      <c r="D203" s="107"/>
      <c r="E203" s="29"/>
      <c r="F203" s="29"/>
      <c r="G203" s="107">
        <v>317</v>
      </c>
      <c r="H203" s="107"/>
      <c r="I203" s="29"/>
      <c r="J203" s="29"/>
      <c r="K203" s="107" t="s">
        <v>355</v>
      </c>
      <c r="L203" s="107"/>
      <c r="M203" s="105" t="s">
        <v>171</v>
      </c>
      <c r="N203" s="29"/>
      <c r="O203" s="107" t="s">
        <v>121</v>
      </c>
      <c r="P203" s="107"/>
      <c r="Q203" s="29"/>
      <c r="R203" s="29"/>
      <c r="S203" s="107">
        <v>196</v>
      </c>
      <c r="T203" s="107"/>
      <c r="U203" s="29"/>
    </row>
    <row r="204" spans="1:21" ht="15.75" thickBot="1">
      <c r="A204" s="13"/>
      <c r="B204" s="130"/>
      <c r="C204" s="175"/>
      <c r="D204" s="175"/>
      <c r="E204" s="76"/>
      <c r="F204" s="29"/>
      <c r="G204" s="175"/>
      <c r="H204" s="175"/>
      <c r="I204" s="76"/>
      <c r="J204" s="29"/>
      <c r="K204" s="175"/>
      <c r="L204" s="175"/>
      <c r="M204" s="180"/>
      <c r="N204" s="29"/>
      <c r="O204" s="175"/>
      <c r="P204" s="175"/>
      <c r="Q204" s="76"/>
      <c r="R204" s="29"/>
      <c r="S204" s="175"/>
      <c r="T204" s="175"/>
      <c r="U204" s="76"/>
    </row>
    <row r="205" spans="1:21">
      <c r="A205" s="13"/>
      <c r="B205" s="135" t="s">
        <v>70</v>
      </c>
      <c r="C205" s="178" t="s">
        <v>356</v>
      </c>
      <c r="D205" s="178"/>
      <c r="E205" s="177" t="s">
        <v>171</v>
      </c>
      <c r="F205" s="22"/>
      <c r="G205" s="178" t="s">
        <v>357</v>
      </c>
      <c r="H205" s="178"/>
      <c r="I205" s="177" t="s">
        <v>171</v>
      </c>
      <c r="J205" s="22"/>
      <c r="K205" s="178" t="s">
        <v>358</v>
      </c>
      <c r="L205" s="178"/>
      <c r="M205" s="177" t="s">
        <v>171</v>
      </c>
      <c r="N205" s="22"/>
      <c r="O205" s="179">
        <v>20846</v>
      </c>
      <c r="P205" s="179"/>
      <c r="Q205" s="68"/>
      <c r="R205" s="22"/>
      <c r="S205" s="178" t="s">
        <v>359</v>
      </c>
      <c r="T205" s="178"/>
      <c r="U205" s="177" t="s">
        <v>171</v>
      </c>
    </row>
    <row r="206" spans="1:21">
      <c r="A206" s="13"/>
      <c r="B206" s="135"/>
      <c r="C206" s="108"/>
      <c r="D206" s="108"/>
      <c r="E206" s="110"/>
      <c r="F206" s="22"/>
      <c r="G206" s="108"/>
      <c r="H206" s="108"/>
      <c r="I206" s="110"/>
      <c r="J206" s="22"/>
      <c r="K206" s="108"/>
      <c r="L206" s="108"/>
      <c r="M206" s="110"/>
      <c r="N206" s="22"/>
      <c r="O206" s="173"/>
      <c r="P206" s="173"/>
      <c r="Q206" s="22"/>
      <c r="R206" s="22"/>
      <c r="S206" s="108"/>
      <c r="T206" s="108"/>
      <c r="U206" s="110"/>
    </row>
    <row r="207" spans="1:21">
      <c r="A207" s="13"/>
      <c r="B207" s="130" t="s">
        <v>71</v>
      </c>
      <c r="C207" s="107" t="s">
        <v>121</v>
      </c>
      <c r="D207" s="107"/>
      <c r="E207" s="29"/>
      <c r="F207" s="29"/>
      <c r="G207" s="107">
        <v>668</v>
      </c>
      <c r="H207" s="107"/>
      <c r="I207" s="29"/>
      <c r="J207" s="29"/>
      <c r="K207" s="107">
        <v>25</v>
      </c>
      <c r="L207" s="107"/>
      <c r="M207" s="29"/>
      <c r="N207" s="29"/>
      <c r="O207" s="107" t="s">
        <v>121</v>
      </c>
      <c r="P207" s="107"/>
      <c r="Q207" s="29"/>
      <c r="R207" s="29"/>
      <c r="S207" s="107">
        <v>693</v>
      </c>
      <c r="T207" s="107"/>
      <c r="U207" s="29"/>
    </row>
    <row r="208" spans="1:21" ht="15.75" thickBot="1">
      <c r="A208" s="13"/>
      <c r="B208" s="130"/>
      <c r="C208" s="175"/>
      <c r="D208" s="175"/>
      <c r="E208" s="76"/>
      <c r="F208" s="29"/>
      <c r="G208" s="175"/>
      <c r="H208" s="175"/>
      <c r="I208" s="76"/>
      <c r="J208" s="29"/>
      <c r="K208" s="175"/>
      <c r="L208" s="175"/>
      <c r="M208" s="76"/>
      <c r="N208" s="29"/>
      <c r="O208" s="175"/>
      <c r="P208" s="175"/>
      <c r="Q208" s="76"/>
      <c r="R208" s="29"/>
      <c r="S208" s="175"/>
      <c r="T208" s="175"/>
      <c r="U208" s="76"/>
    </row>
    <row r="209" spans="1:21">
      <c r="A209" s="13"/>
      <c r="B209" s="135" t="s">
        <v>72</v>
      </c>
      <c r="C209" s="177" t="s">
        <v>108</v>
      </c>
      <c r="D209" s="178" t="s">
        <v>356</v>
      </c>
      <c r="E209" s="177" t="s">
        <v>171</v>
      </c>
      <c r="F209" s="22"/>
      <c r="G209" s="177" t="s">
        <v>108</v>
      </c>
      <c r="H209" s="178" t="s">
        <v>348</v>
      </c>
      <c r="I209" s="177" t="s">
        <v>171</v>
      </c>
      <c r="J209" s="22"/>
      <c r="K209" s="177" t="s">
        <v>108</v>
      </c>
      <c r="L209" s="178" t="s">
        <v>349</v>
      </c>
      <c r="M209" s="177" t="s">
        <v>171</v>
      </c>
      <c r="N209" s="22"/>
      <c r="O209" s="177" t="s">
        <v>108</v>
      </c>
      <c r="P209" s="179">
        <v>20846</v>
      </c>
      <c r="Q209" s="68"/>
      <c r="R209" s="22"/>
      <c r="S209" s="177" t="s">
        <v>108</v>
      </c>
      <c r="T209" s="178" t="s">
        <v>356</v>
      </c>
      <c r="U209" s="177" t="s">
        <v>171</v>
      </c>
    </row>
    <row r="210" spans="1:21" ht="15.75" thickBot="1">
      <c r="A210" s="13"/>
      <c r="B210" s="135"/>
      <c r="C210" s="119"/>
      <c r="D210" s="121"/>
      <c r="E210" s="119"/>
      <c r="F210" s="22"/>
      <c r="G210" s="119"/>
      <c r="H210" s="121"/>
      <c r="I210" s="119"/>
      <c r="J210" s="22"/>
      <c r="K210" s="119"/>
      <c r="L210" s="121"/>
      <c r="M210" s="119"/>
      <c r="N210" s="22"/>
      <c r="O210" s="119"/>
      <c r="P210" s="123"/>
      <c r="Q210" s="96"/>
      <c r="R210" s="22"/>
      <c r="S210" s="119"/>
      <c r="T210" s="121"/>
      <c r="U210" s="119"/>
    </row>
    <row r="211" spans="1:21" ht="15.75" thickTop="1">
      <c r="A211" s="13"/>
      <c r="B211" s="48"/>
      <c r="C211" s="48"/>
      <c r="D211" s="48"/>
      <c r="E211" s="48"/>
      <c r="F211" s="48"/>
      <c r="G211" s="48"/>
      <c r="H211" s="48"/>
      <c r="I211" s="48"/>
      <c r="J211" s="48"/>
      <c r="K211" s="48"/>
      <c r="L211" s="48"/>
      <c r="M211" s="48"/>
      <c r="N211" s="48"/>
      <c r="O211" s="48"/>
      <c r="P211" s="48"/>
      <c r="Q211" s="48"/>
      <c r="R211" s="48"/>
      <c r="S211" s="48"/>
      <c r="T211" s="48"/>
      <c r="U211" s="48"/>
    </row>
    <row r="212" spans="1:21">
      <c r="A212" s="13"/>
      <c r="B212" s="48"/>
      <c r="C212" s="48"/>
      <c r="D212" s="48"/>
      <c r="E212" s="48"/>
      <c r="F212" s="48"/>
      <c r="G212" s="48"/>
      <c r="H212" s="48"/>
      <c r="I212" s="48"/>
      <c r="J212" s="48"/>
      <c r="K212" s="48"/>
      <c r="L212" s="48"/>
      <c r="M212" s="48"/>
      <c r="N212" s="48"/>
      <c r="O212" s="48"/>
      <c r="P212" s="48"/>
      <c r="Q212" s="48"/>
      <c r="R212" s="48"/>
      <c r="S212" s="48"/>
      <c r="T212" s="48"/>
      <c r="U212" s="48"/>
    </row>
    <row r="213" spans="1:21">
      <c r="A213" s="13"/>
      <c r="B213" s="48"/>
      <c r="C213" s="48"/>
      <c r="D213" s="48"/>
      <c r="E213" s="48"/>
      <c r="F213" s="48"/>
      <c r="G213" s="48"/>
      <c r="H213" s="48"/>
      <c r="I213" s="48"/>
      <c r="J213" s="48"/>
      <c r="K213" s="48"/>
      <c r="L213" s="48"/>
      <c r="M213" s="48"/>
      <c r="N213" s="48"/>
      <c r="O213" s="48"/>
      <c r="P213" s="48"/>
      <c r="Q213" s="48"/>
      <c r="R213" s="48"/>
      <c r="S213" s="48"/>
      <c r="T213" s="48"/>
      <c r="U213" s="48"/>
    </row>
    <row r="214" spans="1:21">
      <c r="A214" s="13"/>
      <c r="B214" s="213" t="s">
        <v>306</v>
      </c>
      <c r="C214" s="213"/>
      <c r="D214" s="213"/>
      <c r="E214" s="213"/>
      <c r="F214" s="213"/>
      <c r="G214" s="213"/>
      <c r="H214" s="213"/>
      <c r="I214" s="213"/>
      <c r="J214" s="213"/>
      <c r="K214" s="213"/>
      <c r="L214" s="213"/>
      <c r="M214" s="213"/>
      <c r="N214" s="213"/>
      <c r="O214" s="213"/>
      <c r="P214" s="213"/>
      <c r="Q214" s="213"/>
      <c r="R214" s="213"/>
      <c r="S214" s="213"/>
      <c r="T214" s="213"/>
      <c r="U214" s="213"/>
    </row>
    <row r="215" spans="1:21">
      <c r="A215" s="13"/>
      <c r="B215" s="213" t="s">
        <v>360</v>
      </c>
      <c r="C215" s="213"/>
      <c r="D215" s="213"/>
      <c r="E215" s="213"/>
      <c r="F215" s="213"/>
      <c r="G215" s="213"/>
      <c r="H215" s="213"/>
      <c r="I215" s="213"/>
      <c r="J215" s="213"/>
      <c r="K215" s="213"/>
      <c r="L215" s="213"/>
      <c r="M215" s="213"/>
      <c r="N215" s="213"/>
      <c r="O215" s="213"/>
      <c r="P215" s="213"/>
      <c r="Q215" s="213"/>
      <c r="R215" s="213"/>
      <c r="S215" s="213"/>
      <c r="T215" s="213"/>
      <c r="U215" s="213"/>
    </row>
    <row r="216" spans="1:21">
      <c r="A216" s="13"/>
      <c r="B216" s="48"/>
      <c r="C216" s="48"/>
      <c r="D216" s="48"/>
      <c r="E216" s="48"/>
      <c r="F216" s="48"/>
      <c r="G216" s="48"/>
      <c r="H216" s="48"/>
      <c r="I216" s="48"/>
      <c r="J216" s="48"/>
      <c r="K216" s="48"/>
      <c r="L216" s="48"/>
      <c r="M216" s="48"/>
      <c r="N216" s="48"/>
      <c r="O216" s="48"/>
      <c r="P216" s="48"/>
      <c r="Q216" s="48"/>
      <c r="R216" s="48"/>
      <c r="S216" s="48"/>
      <c r="T216" s="48"/>
      <c r="U216" s="48"/>
    </row>
    <row r="217" spans="1:21">
      <c r="A217" s="13"/>
      <c r="B217" s="48"/>
      <c r="C217" s="48"/>
      <c r="D217" s="48"/>
      <c r="E217" s="48"/>
      <c r="F217" s="48"/>
      <c r="G217" s="48"/>
      <c r="H217" s="48"/>
      <c r="I217" s="48"/>
      <c r="J217" s="48"/>
      <c r="K217" s="48"/>
      <c r="L217" s="48"/>
      <c r="M217" s="48"/>
      <c r="N217" s="48"/>
      <c r="O217" s="48"/>
      <c r="P217" s="48"/>
      <c r="Q217" s="48"/>
      <c r="R217" s="48"/>
      <c r="S217" s="48"/>
      <c r="T217" s="48"/>
      <c r="U217" s="48"/>
    </row>
    <row r="218" spans="1:21">
      <c r="A218" s="13"/>
      <c r="B218" s="48"/>
      <c r="C218" s="48"/>
      <c r="D218" s="48"/>
      <c r="E218" s="48"/>
      <c r="F218" s="48"/>
      <c r="G218" s="48"/>
      <c r="H218" s="48"/>
      <c r="I218" s="48"/>
      <c r="J218" s="48"/>
      <c r="K218" s="48"/>
      <c r="L218" s="48"/>
      <c r="M218" s="48"/>
      <c r="N218" s="48"/>
      <c r="O218" s="48"/>
      <c r="P218" s="48"/>
      <c r="Q218" s="48"/>
      <c r="R218" s="48"/>
      <c r="S218" s="48"/>
      <c r="T218" s="48"/>
      <c r="U218" s="48"/>
    </row>
    <row r="219" spans="1:21">
      <c r="A219" s="13"/>
      <c r="B219" s="213" t="s">
        <v>343</v>
      </c>
      <c r="C219" s="213"/>
      <c r="D219" s="213"/>
      <c r="E219" s="213"/>
      <c r="F219" s="213"/>
      <c r="G219" s="213"/>
      <c r="H219" s="213"/>
      <c r="I219" s="213"/>
      <c r="J219" s="213"/>
      <c r="K219" s="213"/>
      <c r="L219" s="213"/>
      <c r="M219" s="213"/>
      <c r="N219" s="213"/>
      <c r="O219" s="213"/>
      <c r="P219" s="213"/>
      <c r="Q219" s="213"/>
      <c r="R219" s="213"/>
      <c r="S219" s="213"/>
      <c r="T219" s="213"/>
      <c r="U219" s="213"/>
    </row>
    <row r="220" spans="1:21">
      <c r="A220" s="13"/>
      <c r="B220" s="213" t="s">
        <v>106</v>
      </c>
      <c r="C220" s="213"/>
      <c r="D220" s="213"/>
      <c r="E220" s="213"/>
      <c r="F220" s="213"/>
      <c r="G220" s="213"/>
      <c r="H220" s="213"/>
      <c r="I220" s="213"/>
      <c r="J220" s="213"/>
      <c r="K220" s="213"/>
      <c r="L220" s="213"/>
      <c r="M220" s="213"/>
      <c r="N220" s="213"/>
      <c r="O220" s="213"/>
      <c r="P220" s="213"/>
      <c r="Q220" s="213"/>
      <c r="R220" s="213"/>
      <c r="S220" s="213"/>
      <c r="T220" s="213"/>
      <c r="U220" s="213"/>
    </row>
    <row r="221" spans="1:21">
      <c r="A221" s="13"/>
      <c r="B221" s="48"/>
      <c r="C221" s="48"/>
      <c r="D221" s="48"/>
      <c r="E221" s="48"/>
      <c r="F221" s="48"/>
      <c r="G221" s="48"/>
      <c r="H221" s="48"/>
      <c r="I221" s="48"/>
      <c r="J221" s="48"/>
      <c r="K221" s="48"/>
      <c r="L221" s="48"/>
      <c r="M221" s="48"/>
      <c r="N221" s="48"/>
      <c r="O221" s="48"/>
      <c r="P221" s="48"/>
      <c r="Q221" s="48"/>
      <c r="R221" s="48"/>
      <c r="S221" s="48"/>
      <c r="T221" s="48"/>
      <c r="U221" s="48"/>
    </row>
    <row r="222" spans="1:21">
      <c r="A222" s="13"/>
      <c r="B222" s="48"/>
      <c r="C222" s="48"/>
      <c r="D222" s="48"/>
      <c r="E222" s="48"/>
      <c r="F222" s="48"/>
      <c r="G222" s="48"/>
      <c r="H222" s="48"/>
      <c r="I222" s="48"/>
      <c r="J222" s="48"/>
      <c r="K222" s="48"/>
      <c r="L222" s="48"/>
      <c r="M222" s="48"/>
      <c r="N222" s="48"/>
      <c r="O222" s="48"/>
      <c r="P222" s="48"/>
      <c r="Q222" s="48"/>
      <c r="R222" s="48"/>
      <c r="S222" s="48"/>
      <c r="T222" s="48"/>
      <c r="U222" s="48"/>
    </row>
    <row r="223" spans="1:21">
      <c r="A223" s="13"/>
      <c r="B223" s="48"/>
      <c r="C223" s="48"/>
      <c r="D223" s="48"/>
      <c r="E223" s="48"/>
      <c r="F223" s="48"/>
      <c r="G223" s="48"/>
      <c r="H223" s="48"/>
      <c r="I223" s="48"/>
      <c r="J223" s="48"/>
      <c r="K223" s="48"/>
      <c r="L223" s="48"/>
      <c r="M223" s="48"/>
      <c r="N223" s="48"/>
      <c r="O223" s="48"/>
      <c r="P223" s="48"/>
      <c r="Q223" s="48"/>
      <c r="R223" s="48"/>
      <c r="S223" s="48"/>
      <c r="T223" s="48"/>
      <c r="U223" s="48"/>
    </row>
    <row r="224" spans="1:21">
      <c r="A224" s="13"/>
      <c r="B224" s="213" t="s">
        <v>308</v>
      </c>
      <c r="C224" s="213"/>
      <c r="D224" s="213"/>
      <c r="E224" s="213"/>
      <c r="F224" s="213"/>
      <c r="G224" s="213"/>
      <c r="H224" s="213"/>
      <c r="I224" s="213"/>
      <c r="J224" s="213"/>
      <c r="K224" s="213"/>
      <c r="L224" s="213"/>
      <c r="M224" s="213"/>
      <c r="N224" s="213"/>
      <c r="O224" s="213"/>
      <c r="P224" s="213"/>
      <c r="Q224" s="213"/>
      <c r="R224" s="213"/>
      <c r="S224" s="213"/>
      <c r="T224" s="213"/>
      <c r="U224" s="213"/>
    </row>
    <row r="225" spans="1:21">
      <c r="A225" s="13"/>
      <c r="B225" s="215"/>
      <c r="C225" s="215"/>
      <c r="D225" s="215"/>
      <c r="E225" s="215"/>
      <c r="F225" s="215"/>
      <c r="G225" s="215"/>
      <c r="H225" s="215"/>
      <c r="I225" s="215"/>
      <c r="J225" s="215"/>
      <c r="K225" s="215"/>
      <c r="L225" s="215"/>
      <c r="M225" s="215"/>
      <c r="N225" s="215"/>
      <c r="O225" s="215"/>
      <c r="P225" s="215"/>
      <c r="Q225" s="215"/>
      <c r="R225" s="215"/>
      <c r="S225" s="215"/>
      <c r="T225" s="215"/>
      <c r="U225" s="215"/>
    </row>
    <row r="226" spans="1:21">
      <c r="A226" s="13"/>
      <c r="B226" s="21"/>
      <c r="C226" s="21"/>
      <c r="D226" s="21"/>
      <c r="E226" s="21"/>
      <c r="F226" s="21"/>
      <c r="G226" s="21"/>
      <c r="H226" s="21"/>
      <c r="I226" s="21"/>
      <c r="J226" s="21"/>
      <c r="K226" s="21"/>
      <c r="L226" s="21"/>
      <c r="M226" s="21"/>
      <c r="N226" s="21"/>
      <c r="O226" s="21"/>
      <c r="P226" s="21"/>
      <c r="Q226" s="21"/>
      <c r="R226" s="21"/>
      <c r="S226" s="21"/>
      <c r="T226" s="21"/>
      <c r="U226" s="21"/>
    </row>
    <row r="227" spans="1:21">
      <c r="A227" s="13"/>
      <c r="B227" s="14"/>
      <c r="C227" s="14"/>
      <c r="D227" s="14"/>
      <c r="E227" s="14"/>
      <c r="F227" s="14"/>
      <c r="G227" s="14"/>
      <c r="H227" s="14"/>
      <c r="I227" s="14"/>
      <c r="J227" s="14"/>
      <c r="K227" s="14"/>
      <c r="L227" s="14"/>
      <c r="M227" s="14"/>
      <c r="N227" s="14"/>
      <c r="O227" s="14"/>
      <c r="P227" s="14"/>
      <c r="Q227" s="14"/>
      <c r="R227" s="14"/>
      <c r="S227" s="14"/>
      <c r="T227" s="14"/>
      <c r="U227" s="14"/>
    </row>
    <row r="228" spans="1:21" ht="15.75" thickBot="1">
      <c r="A228" s="13"/>
      <c r="B228" s="15"/>
      <c r="C228" s="154" t="s">
        <v>309</v>
      </c>
      <c r="D228" s="154"/>
      <c r="E228" s="154"/>
      <c r="F228" s="15"/>
      <c r="G228" s="154" t="s">
        <v>310</v>
      </c>
      <c r="H228" s="154"/>
      <c r="I228" s="154"/>
      <c r="J228" s="15"/>
      <c r="K228" s="154" t="s">
        <v>311</v>
      </c>
      <c r="L228" s="154"/>
      <c r="M228" s="154"/>
      <c r="N228" s="15"/>
      <c r="O228" s="154" t="s">
        <v>260</v>
      </c>
      <c r="P228" s="154"/>
      <c r="Q228" s="154"/>
      <c r="R228" s="15"/>
      <c r="S228" s="154" t="s">
        <v>187</v>
      </c>
      <c r="T228" s="154"/>
      <c r="U228" s="154"/>
    </row>
    <row r="229" spans="1:21">
      <c r="A229" s="13"/>
      <c r="B229" s="171" t="s">
        <v>72</v>
      </c>
      <c r="C229" s="112" t="s">
        <v>108</v>
      </c>
      <c r="D229" s="116" t="s">
        <v>356</v>
      </c>
      <c r="E229" s="112" t="s">
        <v>171</v>
      </c>
      <c r="F229" s="29"/>
      <c r="G229" s="112" t="s">
        <v>108</v>
      </c>
      <c r="H229" s="116" t="s">
        <v>348</v>
      </c>
      <c r="I229" s="112" t="s">
        <v>171</v>
      </c>
      <c r="J229" s="29"/>
      <c r="K229" s="112" t="s">
        <v>108</v>
      </c>
      <c r="L229" s="116" t="s">
        <v>349</v>
      </c>
      <c r="M229" s="112" t="s">
        <v>171</v>
      </c>
      <c r="N229" s="29"/>
      <c r="O229" s="112" t="s">
        <v>108</v>
      </c>
      <c r="P229" s="114">
        <v>20846</v>
      </c>
      <c r="Q229" s="42"/>
      <c r="R229" s="29"/>
      <c r="S229" s="112" t="s">
        <v>108</v>
      </c>
      <c r="T229" s="116" t="s">
        <v>356</v>
      </c>
      <c r="U229" s="112" t="s">
        <v>171</v>
      </c>
    </row>
    <row r="230" spans="1:21">
      <c r="A230" s="13"/>
      <c r="B230" s="171"/>
      <c r="C230" s="105"/>
      <c r="D230" s="107"/>
      <c r="E230" s="105"/>
      <c r="F230" s="29"/>
      <c r="G230" s="105"/>
      <c r="H230" s="107"/>
      <c r="I230" s="105"/>
      <c r="J230" s="29"/>
      <c r="K230" s="105"/>
      <c r="L230" s="107"/>
      <c r="M230" s="105"/>
      <c r="N230" s="29"/>
      <c r="O230" s="105"/>
      <c r="P230" s="106"/>
      <c r="Q230" s="29"/>
      <c r="R230" s="29"/>
      <c r="S230" s="105"/>
      <c r="T230" s="107"/>
      <c r="U230" s="105"/>
    </row>
    <row r="231" spans="1:21">
      <c r="A231" s="13"/>
      <c r="B231" s="195" t="s">
        <v>74</v>
      </c>
      <c r="C231" s="22"/>
      <c r="D231" s="22"/>
      <c r="E231" s="22"/>
      <c r="F231" s="15"/>
      <c r="G231" s="22"/>
      <c r="H231" s="22"/>
      <c r="I231" s="22"/>
      <c r="J231" s="15"/>
      <c r="K231" s="22"/>
      <c r="L231" s="22"/>
      <c r="M231" s="22"/>
      <c r="N231" s="15"/>
      <c r="O231" s="22"/>
      <c r="P231" s="22"/>
      <c r="Q231" s="22"/>
      <c r="R231" s="15"/>
      <c r="S231" s="22"/>
      <c r="T231" s="22"/>
      <c r="U231" s="22"/>
    </row>
    <row r="232" spans="1:21">
      <c r="A232" s="13"/>
      <c r="B232" s="171" t="s">
        <v>75</v>
      </c>
      <c r="C232" s="107" t="s">
        <v>190</v>
      </c>
      <c r="D232" s="107"/>
      <c r="E232" s="105" t="s">
        <v>171</v>
      </c>
      <c r="F232" s="29"/>
      <c r="G232" s="107" t="s">
        <v>190</v>
      </c>
      <c r="H232" s="107"/>
      <c r="I232" s="105" t="s">
        <v>171</v>
      </c>
      <c r="J232" s="29"/>
      <c r="K232" s="107" t="s">
        <v>190</v>
      </c>
      <c r="L232" s="107"/>
      <c r="M232" s="105" t="s">
        <v>171</v>
      </c>
      <c r="N232" s="29"/>
      <c r="O232" s="107">
        <v>778</v>
      </c>
      <c r="P232" s="107"/>
      <c r="Q232" s="29"/>
      <c r="R232" s="29"/>
      <c r="S232" s="107" t="s">
        <v>190</v>
      </c>
      <c r="T232" s="107"/>
      <c r="U232" s="105" t="s">
        <v>171</v>
      </c>
    </row>
    <row r="233" spans="1:21">
      <c r="A233" s="13"/>
      <c r="B233" s="171"/>
      <c r="C233" s="107"/>
      <c r="D233" s="107"/>
      <c r="E233" s="105"/>
      <c r="F233" s="29"/>
      <c r="G233" s="107"/>
      <c r="H233" s="107"/>
      <c r="I233" s="105"/>
      <c r="J233" s="29"/>
      <c r="K233" s="107"/>
      <c r="L233" s="107"/>
      <c r="M233" s="105"/>
      <c r="N233" s="29"/>
      <c r="O233" s="107"/>
      <c r="P233" s="107"/>
      <c r="Q233" s="29"/>
      <c r="R233" s="29"/>
      <c r="S233" s="107"/>
      <c r="T233" s="107"/>
      <c r="U233" s="105"/>
    </row>
    <row r="234" spans="1:21">
      <c r="A234" s="13"/>
      <c r="B234" s="172" t="s">
        <v>361</v>
      </c>
      <c r="C234" s="108">
        <v>20</v>
      </c>
      <c r="D234" s="108"/>
      <c r="E234" s="22"/>
      <c r="F234" s="22"/>
      <c r="G234" s="108">
        <v>20</v>
      </c>
      <c r="H234" s="108"/>
      <c r="I234" s="22"/>
      <c r="J234" s="22"/>
      <c r="K234" s="108">
        <v>18</v>
      </c>
      <c r="L234" s="108"/>
      <c r="M234" s="22"/>
      <c r="N234" s="22"/>
      <c r="O234" s="108" t="s">
        <v>362</v>
      </c>
      <c r="P234" s="108"/>
      <c r="Q234" s="110" t="s">
        <v>171</v>
      </c>
      <c r="R234" s="22"/>
      <c r="S234" s="108">
        <v>20</v>
      </c>
      <c r="T234" s="108"/>
      <c r="U234" s="22"/>
    </row>
    <row r="235" spans="1:21" ht="15.75" thickBot="1">
      <c r="A235" s="13"/>
      <c r="B235" s="172"/>
      <c r="C235" s="109"/>
      <c r="D235" s="109"/>
      <c r="E235" s="36"/>
      <c r="F235" s="22"/>
      <c r="G235" s="109"/>
      <c r="H235" s="109"/>
      <c r="I235" s="36"/>
      <c r="J235" s="22"/>
      <c r="K235" s="109"/>
      <c r="L235" s="109"/>
      <c r="M235" s="36"/>
      <c r="N235" s="22"/>
      <c r="O235" s="109"/>
      <c r="P235" s="109"/>
      <c r="Q235" s="111"/>
      <c r="R235" s="22"/>
      <c r="S235" s="109"/>
      <c r="T235" s="109"/>
      <c r="U235" s="36"/>
    </row>
    <row r="236" spans="1:21">
      <c r="A236" s="13"/>
      <c r="B236" s="171" t="s">
        <v>77</v>
      </c>
      <c r="C236" s="112" t="s">
        <v>108</v>
      </c>
      <c r="D236" s="116" t="s">
        <v>363</v>
      </c>
      <c r="E236" s="112" t="s">
        <v>171</v>
      </c>
      <c r="F236" s="29"/>
      <c r="G236" s="112" t="s">
        <v>108</v>
      </c>
      <c r="H236" s="116" t="s">
        <v>364</v>
      </c>
      <c r="I236" s="112" t="s">
        <v>171</v>
      </c>
      <c r="J236" s="29"/>
      <c r="K236" s="112" t="s">
        <v>108</v>
      </c>
      <c r="L236" s="116" t="s">
        <v>365</v>
      </c>
      <c r="M236" s="112" t="s">
        <v>171</v>
      </c>
      <c r="N236" s="29"/>
      <c r="O236" s="112" t="s">
        <v>108</v>
      </c>
      <c r="P236" s="114">
        <v>21586</v>
      </c>
      <c r="Q236" s="42"/>
      <c r="R236" s="29"/>
      <c r="S236" s="112" t="s">
        <v>108</v>
      </c>
      <c r="T236" s="116" t="s">
        <v>363</v>
      </c>
      <c r="U236" s="112" t="s">
        <v>171</v>
      </c>
    </row>
    <row r="237" spans="1:21" ht="15.75" thickBot="1">
      <c r="A237" s="13"/>
      <c r="B237" s="171"/>
      <c r="C237" s="113"/>
      <c r="D237" s="117"/>
      <c r="E237" s="113"/>
      <c r="F237" s="29"/>
      <c r="G237" s="113"/>
      <c r="H237" s="117"/>
      <c r="I237" s="113"/>
      <c r="J237" s="29"/>
      <c r="K237" s="113"/>
      <c r="L237" s="117"/>
      <c r="M237" s="113"/>
      <c r="N237" s="29"/>
      <c r="O237" s="113"/>
      <c r="P237" s="115"/>
      <c r="Q237" s="43"/>
      <c r="R237" s="29"/>
      <c r="S237" s="113"/>
      <c r="T237" s="117"/>
      <c r="U237" s="113"/>
    </row>
    <row r="238" spans="1:21" ht="15.75" thickTop="1">
      <c r="A238" s="13"/>
      <c r="B238" s="48"/>
      <c r="C238" s="48"/>
      <c r="D238" s="48"/>
      <c r="E238" s="48"/>
      <c r="F238" s="48"/>
      <c r="G238" s="48"/>
      <c r="H238" s="48"/>
      <c r="I238" s="48"/>
      <c r="J238" s="48"/>
      <c r="K238" s="48"/>
      <c r="L238" s="48"/>
      <c r="M238" s="48"/>
      <c r="N238" s="48"/>
      <c r="O238" s="48"/>
      <c r="P238" s="48"/>
      <c r="Q238" s="48"/>
      <c r="R238" s="48"/>
      <c r="S238" s="48"/>
      <c r="T238" s="48"/>
      <c r="U238" s="48"/>
    </row>
    <row r="239" spans="1:21">
      <c r="A239" s="13"/>
      <c r="B239" s="48"/>
      <c r="C239" s="48"/>
      <c r="D239" s="48"/>
      <c r="E239" s="48"/>
      <c r="F239" s="48"/>
      <c r="G239" s="48"/>
      <c r="H239" s="48"/>
      <c r="I239" s="48"/>
      <c r="J239" s="48"/>
      <c r="K239" s="48"/>
      <c r="L239" s="48"/>
      <c r="M239" s="48"/>
      <c r="N239" s="48"/>
      <c r="O239" s="48"/>
      <c r="P239" s="48"/>
      <c r="Q239" s="48"/>
      <c r="R239" s="48"/>
      <c r="S239" s="48"/>
      <c r="T239" s="48"/>
      <c r="U239" s="48"/>
    </row>
    <row r="240" spans="1:21">
      <c r="A240" s="13"/>
      <c r="B240" s="48"/>
      <c r="C240" s="48"/>
      <c r="D240" s="48"/>
      <c r="E240" s="48"/>
      <c r="F240" s="48"/>
      <c r="G240" s="48"/>
      <c r="H240" s="48"/>
      <c r="I240" s="48"/>
      <c r="J240" s="48"/>
      <c r="K240" s="48"/>
      <c r="L240" s="48"/>
      <c r="M240" s="48"/>
      <c r="N240" s="48"/>
      <c r="O240" s="48"/>
      <c r="P240" s="48"/>
      <c r="Q240" s="48"/>
      <c r="R240" s="48"/>
      <c r="S240" s="48"/>
      <c r="T240" s="48"/>
      <c r="U240" s="48"/>
    </row>
    <row r="241" spans="1:21">
      <c r="A241" s="13"/>
      <c r="B241" s="48"/>
      <c r="C241" s="48"/>
      <c r="D241" s="48"/>
      <c r="E241" s="48"/>
      <c r="F241" s="48"/>
      <c r="G241" s="48"/>
      <c r="H241" s="48"/>
      <c r="I241" s="48"/>
      <c r="J241" s="48"/>
      <c r="K241" s="48"/>
      <c r="L241" s="48"/>
      <c r="M241" s="48"/>
      <c r="N241" s="48"/>
      <c r="O241" s="48"/>
      <c r="P241" s="48"/>
      <c r="Q241" s="48"/>
      <c r="R241" s="48"/>
      <c r="S241" s="48"/>
      <c r="T241" s="48"/>
      <c r="U241" s="48"/>
    </row>
    <row r="242" spans="1:21">
      <c r="A242" s="13"/>
      <c r="B242" s="48"/>
      <c r="C242" s="48"/>
      <c r="D242" s="48"/>
      <c r="E242" s="48"/>
      <c r="F242" s="48"/>
      <c r="G242" s="48"/>
      <c r="H242" s="48"/>
      <c r="I242" s="48"/>
      <c r="J242" s="48"/>
      <c r="K242" s="48"/>
      <c r="L242" s="48"/>
      <c r="M242" s="48"/>
      <c r="N242" s="48"/>
      <c r="O242" s="48"/>
      <c r="P242" s="48"/>
      <c r="Q242" s="48"/>
      <c r="R242" s="48"/>
      <c r="S242" s="48"/>
      <c r="T242" s="48"/>
      <c r="U242" s="48"/>
    </row>
    <row r="243" spans="1:21">
      <c r="A243" s="13"/>
      <c r="B243" s="48"/>
      <c r="C243" s="48"/>
      <c r="D243" s="48"/>
      <c r="E243" s="48"/>
      <c r="F243" s="48"/>
      <c r="G243" s="48"/>
      <c r="H243" s="48"/>
      <c r="I243" s="48"/>
      <c r="J243" s="48"/>
      <c r="K243" s="48"/>
      <c r="L243" s="48"/>
      <c r="M243" s="48"/>
      <c r="N243" s="48"/>
      <c r="O243" s="48"/>
      <c r="P243" s="48"/>
      <c r="Q243" s="48"/>
      <c r="R243" s="48"/>
      <c r="S243" s="48"/>
      <c r="T243" s="48"/>
      <c r="U243" s="48"/>
    </row>
    <row r="244" spans="1:21">
      <c r="A244" s="13"/>
      <c r="B244" s="213" t="s">
        <v>306</v>
      </c>
      <c r="C244" s="213"/>
      <c r="D244" s="213"/>
      <c r="E244" s="213"/>
      <c r="F244" s="213"/>
      <c r="G244" s="213"/>
      <c r="H244" s="213"/>
      <c r="I244" s="213"/>
      <c r="J244" s="213"/>
      <c r="K244" s="213"/>
      <c r="L244" s="213"/>
      <c r="M244" s="213"/>
      <c r="N244" s="213"/>
      <c r="O244" s="213"/>
      <c r="P244" s="213"/>
      <c r="Q244" s="213"/>
      <c r="R244" s="213"/>
      <c r="S244" s="213"/>
      <c r="T244" s="213"/>
      <c r="U244" s="213"/>
    </row>
    <row r="245" spans="1:21">
      <c r="A245" s="13"/>
      <c r="B245" s="213" t="s">
        <v>342</v>
      </c>
      <c r="C245" s="213"/>
      <c r="D245" s="213"/>
      <c r="E245" s="213"/>
      <c r="F245" s="213"/>
      <c r="G245" s="213"/>
      <c r="H245" s="213"/>
      <c r="I245" s="213"/>
      <c r="J245" s="213"/>
      <c r="K245" s="213"/>
      <c r="L245" s="213"/>
      <c r="M245" s="213"/>
      <c r="N245" s="213"/>
      <c r="O245" s="213"/>
      <c r="P245" s="213"/>
      <c r="Q245" s="213"/>
      <c r="R245" s="213"/>
      <c r="S245" s="213"/>
      <c r="T245" s="213"/>
      <c r="U245" s="213"/>
    </row>
    <row r="246" spans="1:21">
      <c r="A246" s="13"/>
      <c r="B246" s="213" t="s">
        <v>366</v>
      </c>
      <c r="C246" s="213"/>
      <c r="D246" s="213"/>
      <c r="E246" s="213"/>
      <c r="F246" s="213"/>
      <c r="G246" s="213"/>
      <c r="H246" s="213"/>
      <c r="I246" s="213"/>
      <c r="J246" s="213"/>
      <c r="K246" s="213"/>
      <c r="L246" s="213"/>
      <c r="M246" s="213"/>
      <c r="N246" s="213"/>
      <c r="O246" s="213"/>
      <c r="P246" s="213"/>
      <c r="Q246" s="213"/>
      <c r="R246" s="213"/>
      <c r="S246" s="213"/>
      <c r="T246" s="213"/>
      <c r="U246" s="213"/>
    </row>
    <row r="247" spans="1:21">
      <c r="A247" s="13"/>
      <c r="B247" s="213" t="s">
        <v>106</v>
      </c>
      <c r="C247" s="213"/>
      <c r="D247" s="213"/>
      <c r="E247" s="213"/>
      <c r="F247" s="213"/>
      <c r="G247" s="213"/>
      <c r="H247" s="213"/>
      <c r="I247" s="213"/>
      <c r="J247" s="213"/>
      <c r="K247" s="213"/>
      <c r="L247" s="213"/>
      <c r="M247" s="213"/>
      <c r="N247" s="213"/>
      <c r="O247" s="213"/>
      <c r="P247" s="213"/>
      <c r="Q247" s="213"/>
      <c r="R247" s="213"/>
      <c r="S247" s="213"/>
      <c r="T247" s="213"/>
      <c r="U247" s="213"/>
    </row>
    <row r="248" spans="1:21">
      <c r="A248" s="13"/>
      <c r="B248" s="48"/>
      <c r="C248" s="48"/>
      <c r="D248" s="48"/>
      <c r="E248" s="48"/>
      <c r="F248" s="48"/>
      <c r="G248" s="48"/>
      <c r="H248" s="48"/>
      <c r="I248" s="48"/>
      <c r="J248" s="48"/>
      <c r="K248" s="48"/>
      <c r="L248" s="48"/>
      <c r="M248" s="48"/>
      <c r="N248" s="48"/>
      <c r="O248" s="48"/>
      <c r="P248" s="48"/>
      <c r="Q248" s="48"/>
      <c r="R248" s="48"/>
      <c r="S248" s="48"/>
      <c r="T248" s="48"/>
      <c r="U248" s="48"/>
    </row>
    <row r="249" spans="1:21">
      <c r="A249" s="13"/>
      <c r="B249" s="48"/>
      <c r="C249" s="48"/>
      <c r="D249" s="48"/>
      <c r="E249" s="48"/>
      <c r="F249" s="48"/>
      <c r="G249" s="48"/>
      <c r="H249" s="48"/>
      <c r="I249" s="48"/>
      <c r="J249" s="48"/>
      <c r="K249" s="48"/>
      <c r="L249" s="48"/>
      <c r="M249" s="48"/>
      <c r="N249" s="48"/>
      <c r="O249" s="48"/>
      <c r="P249" s="48"/>
      <c r="Q249" s="48"/>
      <c r="R249" s="48"/>
      <c r="S249" s="48"/>
      <c r="T249" s="48"/>
      <c r="U249" s="48"/>
    </row>
    <row r="250" spans="1:21">
      <c r="A250" s="13"/>
      <c r="B250" s="48"/>
      <c r="C250" s="48"/>
      <c r="D250" s="48"/>
      <c r="E250" s="48"/>
      <c r="F250" s="48"/>
      <c r="G250" s="48"/>
      <c r="H250" s="48"/>
      <c r="I250" s="48"/>
      <c r="J250" s="48"/>
      <c r="K250" s="48"/>
      <c r="L250" s="48"/>
      <c r="M250" s="48"/>
      <c r="N250" s="48"/>
      <c r="O250" s="48"/>
      <c r="P250" s="48"/>
      <c r="Q250" s="48"/>
      <c r="R250" s="48"/>
      <c r="S250" s="48"/>
      <c r="T250" s="48"/>
      <c r="U250" s="48"/>
    </row>
    <row r="251" spans="1:21">
      <c r="A251" s="13"/>
      <c r="B251" s="48"/>
      <c r="C251" s="48"/>
      <c r="D251" s="48"/>
      <c r="E251" s="48"/>
      <c r="F251" s="48"/>
      <c r="G251" s="48"/>
      <c r="H251" s="48"/>
      <c r="I251" s="48"/>
      <c r="J251" s="48"/>
      <c r="K251" s="48"/>
      <c r="L251" s="48"/>
      <c r="M251" s="48"/>
      <c r="N251" s="48"/>
      <c r="O251" s="48"/>
      <c r="P251" s="48"/>
      <c r="Q251" s="48"/>
      <c r="R251" s="48"/>
      <c r="S251" s="48"/>
      <c r="T251" s="48"/>
      <c r="U251" s="48"/>
    </row>
    <row r="252" spans="1:21">
      <c r="A252" s="13"/>
      <c r="B252" s="48"/>
      <c r="C252" s="48"/>
      <c r="D252" s="48"/>
      <c r="E252" s="48"/>
      <c r="F252" s="48"/>
      <c r="G252" s="48"/>
      <c r="H252" s="48"/>
      <c r="I252" s="48"/>
      <c r="J252" s="48"/>
      <c r="K252" s="48"/>
      <c r="L252" s="48"/>
      <c r="M252" s="48"/>
      <c r="N252" s="48"/>
      <c r="O252" s="48"/>
      <c r="P252" s="48"/>
      <c r="Q252" s="48"/>
      <c r="R252" s="48"/>
      <c r="S252" s="48"/>
      <c r="T252" s="48"/>
      <c r="U252" s="48"/>
    </row>
    <row r="253" spans="1:21">
      <c r="A253" s="13"/>
      <c r="B253" s="48"/>
      <c r="C253" s="48"/>
      <c r="D253" s="48"/>
      <c r="E253" s="48"/>
      <c r="F253" s="48"/>
      <c r="G253" s="48"/>
      <c r="H253" s="48"/>
      <c r="I253" s="48"/>
      <c r="J253" s="48"/>
      <c r="K253" s="48"/>
      <c r="L253" s="48"/>
      <c r="M253" s="48"/>
      <c r="N253" s="48"/>
      <c r="O253" s="48"/>
      <c r="P253" s="48"/>
      <c r="Q253" s="48"/>
      <c r="R253" s="48"/>
      <c r="S253" s="48"/>
      <c r="T253" s="48"/>
      <c r="U253" s="48"/>
    </row>
    <row r="254" spans="1:21">
      <c r="A254" s="13"/>
      <c r="B254" s="213" t="s">
        <v>308</v>
      </c>
      <c r="C254" s="213"/>
      <c r="D254" s="213"/>
      <c r="E254" s="213"/>
      <c r="F254" s="213"/>
      <c r="G254" s="213"/>
      <c r="H254" s="213"/>
      <c r="I254" s="213"/>
      <c r="J254" s="213"/>
      <c r="K254" s="213"/>
      <c r="L254" s="213"/>
      <c r="M254" s="213"/>
      <c r="N254" s="213"/>
      <c r="O254" s="213"/>
      <c r="P254" s="213"/>
      <c r="Q254" s="213"/>
      <c r="R254" s="213"/>
      <c r="S254" s="213"/>
      <c r="T254" s="213"/>
      <c r="U254" s="213"/>
    </row>
    <row r="255" spans="1:21">
      <c r="A255" s="13"/>
      <c r="B255" s="215"/>
      <c r="C255" s="215"/>
      <c r="D255" s="215"/>
      <c r="E255" s="215"/>
      <c r="F255" s="215"/>
      <c r="G255" s="215"/>
      <c r="H255" s="215"/>
      <c r="I255" s="215"/>
      <c r="J255" s="215"/>
      <c r="K255" s="215"/>
      <c r="L255" s="215"/>
      <c r="M255" s="215"/>
      <c r="N255" s="215"/>
      <c r="O255" s="215"/>
      <c r="P255" s="215"/>
      <c r="Q255" s="215"/>
      <c r="R255" s="215"/>
      <c r="S255" s="215"/>
      <c r="T255" s="215"/>
      <c r="U255" s="215"/>
    </row>
    <row r="256" spans="1:21">
      <c r="A256" s="13"/>
      <c r="B256" s="21"/>
      <c r="C256" s="21"/>
      <c r="D256" s="21"/>
      <c r="E256" s="21"/>
      <c r="F256" s="21"/>
      <c r="G256" s="21"/>
      <c r="H256" s="21"/>
      <c r="I256" s="21"/>
      <c r="J256" s="21"/>
      <c r="K256" s="21"/>
      <c r="L256" s="21"/>
      <c r="M256" s="21"/>
      <c r="N256" s="21"/>
      <c r="O256" s="21"/>
      <c r="P256" s="21"/>
      <c r="Q256" s="21"/>
      <c r="R256" s="21"/>
      <c r="S256" s="21"/>
      <c r="T256" s="21"/>
      <c r="U256" s="21"/>
    </row>
    <row r="257" spans="1:21">
      <c r="A257" s="13"/>
      <c r="B257" s="14"/>
      <c r="C257" s="14"/>
      <c r="D257" s="14"/>
      <c r="E257" s="14"/>
      <c r="F257" s="14"/>
      <c r="G257" s="14"/>
      <c r="H257" s="14"/>
      <c r="I257" s="14"/>
      <c r="J257" s="14"/>
      <c r="K257" s="14"/>
      <c r="L257" s="14"/>
      <c r="M257" s="14"/>
      <c r="N257" s="14"/>
      <c r="O257" s="14"/>
      <c r="P257" s="14"/>
      <c r="Q257" s="14"/>
      <c r="R257" s="14"/>
      <c r="S257" s="14"/>
      <c r="T257" s="14"/>
      <c r="U257" s="14"/>
    </row>
    <row r="258" spans="1:21" ht="15.75" thickBot="1">
      <c r="A258" s="13"/>
      <c r="B258" s="15"/>
      <c r="C258" s="154" t="s">
        <v>309</v>
      </c>
      <c r="D258" s="154"/>
      <c r="E258" s="154"/>
      <c r="F258" s="15"/>
      <c r="G258" s="154" t="s">
        <v>310</v>
      </c>
      <c r="H258" s="154"/>
      <c r="I258" s="154"/>
      <c r="J258" s="15"/>
      <c r="K258" s="154" t="s">
        <v>311</v>
      </c>
      <c r="L258" s="154"/>
      <c r="M258" s="154"/>
      <c r="N258" s="15"/>
      <c r="O258" s="154" t="s">
        <v>260</v>
      </c>
      <c r="P258" s="154"/>
      <c r="Q258" s="154"/>
      <c r="R258" s="15"/>
      <c r="S258" s="154" t="s">
        <v>187</v>
      </c>
      <c r="T258" s="154"/>
      <c r="U258" s="154"/>
    </row>
    <row r="259" spans="1:21">
      <c r="A259" s="13"/>
      <c r="B259" s="196" t="s">
        <v>61</v>
      </c>
      <c r="C259" s="137" t="s">
        <v>108</v>
      </c>
      <c r="D259" s="141" t="s">
        <v>121</v>
      </c>
      <c r="E259" s="42"/>
      <c r="F259" s="29"/>
      <c r="G259" s="137" t="s">
        <v>108</v>
      </c>
      <c r="H259" s="139">
        <v>105314</v>
      </c>
      <c r="I259" s="42"/>
      <c r="J259" s="29"/>
      <c r="K259" s="137" t="s">
        <v>108</v>
      </c>
      <c r="L259" s="139">
        <v>68723</v>
      </c>
      <c r="M259" s="42"/>
      <c r="N259" s="29"/>
      <c r="O259" s="137" t="s">
        <v>108</v>
      </c>
      <c r="P259" s="141" t="s">
        <v>367</v>
      </c>
      <c r="Q259" s="137" t="s">
        <v>171</v>
      </c>
      <c r="R259" s="29"/>
      <c r="S259" s="137" t="s">
        <v>108</v>
      </c>
      <c r="T259" s="139">
        <v>172545</v>
      </c>
      <c r="U259" s="42"/>
    </row>
    <row r="260" spans="1:21">
      <c r="A260" s="13"/>
      <c r="B260" s="196"/>
      <c r="C260" s="197"/>
      <c r="D260" s="198"/>
      <c r="E260" s="191"/>
      <c r="F260" s="29"/>
      <c r="G260" s="197"/>
      <c r="H260" s="199"/>
      <c r="I260" s="191"/>
      <c r="J260" s="29"/>
      <c r="K260" s="197"/>
      <c r="L260" s="199"/>
      <c r="M260" s="191"/>
      <c r="N260" s="29"/>
      <c r="O260" s="197"/>
      <c r="P260" s="198"/>
      <c r="Q260" s="197"/>
      <c r="R260" s="29"/>
      <c r="S260" s="130"/>
      <c r="T260" s="131"/>
      <c r="U260" s="29"/>
    </row>
    <row r="261" spans="1:21">
      <c r="A261" s="13"/>
      <c r="B261" s="200" t="s">
        <v>62</v>
      </c>
      <c r="C261" s="201"/>
      <c r="D261" s="201"/>
      <c r="E261" s="22"/>
      <c r="F261" s="22"/>
      <c r="G261" s="201"/>
      <c r="H261" s="201"/>
      <c r="I261" s="22"/>
      <c r="J261" s="22"/>
      <c r="K261" s="201"/>
      <c r="L261" s="201"/>
      <c r="M261" s="22"/>
      <c r="N261" s="22"/>
      <c r="O261" s="201"/>
      <c r="P261" s="201"/>
      <c r="Q261" s="22"/>
      <c r="R261" s="22"/>
      <c r="S261" s="22"/>
      <c r="T261" s="22"/>
      <c r="U261" s="22"/>
    </row>
    <row r="262" spans="1:21">
      <c r="A262" s="13"/>
      <c r="B262" s="200"/>
      <c r="C262" s="201"/>
      <c r="D262" s="201"/>
      <c r="E262" s="22"/>
      <c r="F262" s="22"/>
      <c r="G262" s="201"/>
      <c r="H262" s="201"/>
      <c r="I262" s="22"/>
      <c r="J262" s="22"/>
      <c r="K262" s="201"/>
      <c r="L262" s="201"/>
      <c r="M262" s="22"/>
      <c r="N262" s="22"/>
      <c r="O262" s="201"/>
      <c r="P262" s="201"/>
      <c r="Q262" s="22"/>
      <c r="R262" s="22"/>
      <c r="S262" s="22"/>
      <c r="T262" s="22"/>
      <c r="U262" s="22"/>
    </row>
    <row r="263" spans="1:21">
      <c r="A263" s="13"/>
      <c r="B263" s="202" t="s">
        <v>63</v>
      </c>
      <c r="C263" s="132" t="s">
        <v>121</v>
      </c>
      <c r="D263" s="132"/>
      <c r="E263" s="29"/>
      <c r="F263" s="29"/>
      <c r="G263" s="131">
        <v>93064</v>
      </c>
      <c r="H263" s="131"/>
      <c r="I263" s="29"/>
      <c r="J263" s="29"/>
      <c r="K263" s="131">
        <v>57598</v>
      </c>
      <c r="L263" s="131"/>
      <c r="M263" s="29"/>
      <c r="N263" s="29"/>
      <c r="O263" s="132" t="s">
        <v>367</v>
      </c>
      <c r="P263" s="132"/>
      <c r="Q263" s="130" t="s">
        <v>171</v>
      </c>
      <c r="R263" s="29"/>
      <c r="S263" s="131">
        <v>149170</v>
      </c>
      <c r="T263" s="131"/>
      <c r="U263" s="29"/>
    </row>
    <row r="264" spans="1:21">
      <c r="A264" s="13"/>
      <c r="B264" s="202"/>
      <c r="C264" s="132"/>
      <c r="D264" s="132"/>
      <c r="E264" s="29"/>
      <c r="F264" s="29"/>
      <c r="G264" s="131"/>
      <c r="H264" s="131"/>
      <c r="I264" s="29"/>
      <c r="J264" s="29"/>
      <c r="K264" s="131"/>
      <c r="L264" s="131"/>
      <c r="M264" s="29"/>
      <c r="N264" s="29"/>
      <c r="O264" s="132"/>
      <c r="P264" s="132"/>
      <c r="Q264" s="130"/>
      <c r="R264" s="29"/>
      <c r="S264" s="131"/>
      <c r="T264" s="131"/>
      <c r="U264" s="29"/>
    </row>
    <row r="265" spans="1:21">
      <c r="A265" s="13"/>
      <c r="B265" s="203" t="s">
        <v>64</v>
      </c>
      <c r="C265" s="133">
        <v>93</v>
      </c>
      <c r="D265" s="133"/>
      <c r="E265" s="22"/>
      <c r="F265" s="22"/>
      <c r="G265" s="181">
        <v>13061</v>
      </c>
      <c r="H265" s="181"/>
      <c r="I265" s="22"/>
      <c r="J265" s="22"/>
      <c r="K265" s="181">
        <v>6286</v>
      </c>
      <c r="L265" s="181"/>
      <c r="M265" s="22"/>
      <c r="N265" s="22"/>
      <c r="O265" s="133" t="s">
        <v>121</v>
      </c>
      <c r="P265" s="133"/>
      <c r="Q265" s="22"/>
      <c r="R265" s="22"/>
      <c r="S265" s="181">
        <v>19440</v>
      </c>
      <c r="T265" s="181"/>
      <c r="U265" s="22"/>
    </row>
    <row r="266" spans="1:21">
      <c r="A266" s="13"/>
      <c r="B266" s="203"/>
      <c r="C266" s="133"/>
      <c r="D266" s="133"/>
      <c r="E266" s="22"/>
      <c r="F266" s="22"/>
      <c r="G266" s="181"/>
      <c r="H266" s="181"/>
      <c r="I266" s="22"/>
      <c r="J266" s="22"/>
      <c r="K266" s="181"/>
      <c r="L266" s="181"/>
      <c r="M266" s="22"/>
      <c r="N266" s="22"/>
      <c r="O266" s="133"/>
      <c r="P266" s="133"/>
      <c r="Q266" s="22"/>
      <c r="R266" s="22"/>
      <c r="S266" s="181"/>
      <c r="T266" s="181"/>
      <c r="U266" s="22"/>
    </row>
    <row r="267" spans="1:21">
      <c r="A267" s="13"/>
      <c r="B267" s="202" t="s">
        <v>65</v>
      </c>
      <c r="C267" s="132" t="s">
        <v>121</v>
      </c>
      <c r="D267" s="132"/>
      <c r="E267" s="29"/>
      <c r="F267" s="29"/>
      <c r="G267" s="131">
        <v>5575</v>
      </c>
      <c r="H267" s="131"/>
      <c r="I267" s="29"/>
      <c r="J267" s="29"/>
      <c r="K267" s="131">
        <v>3018</v>
      </c>
      <c r="L267" s="131"/>
      <c r="M267" s="29"/>
      <c r="N267" s="29"/>
      <c r="O267" s="132" t="s">
        <v>121</v>
      </c>
      <c r="P267" s="132"/>
      <c r="Q267" s="29"/>
      <c r="R267" s="29"/>
      <c r="S267" s="131">
        <v>8593</v>
      </c>
      <c r="T267" s="131"/>
      <c r="U267" s="29"/>
    </row>
    <row r="268" spans="1:21">
      <c r="A268" s="13"/>
      <c r="B268" s="202"/>
      <c r="C268" s="132"/>
      <c r="D268" s="132"/>
      <c r="E268" s="29"/>
      <c r="F268" s="29"/>
      <c r="G268" s="131"/>
      <c r="H268" s="131"/>
      <c r="I268" s="29"/>
      <c r="J268" s="29"/>
      <c r="K268" s="131"/>
      <c r="L268" s="131"/>
      <c r="M268" s="29"/>
      <c r="N268" s="29"/>
      <c r="O268" s="132"/>
      <c r="P268" s="132"/>
      <c r="Q268" s="29"/>
      <c r="R268" s="29"/>
      <c r="S268" s="131"/>
      <c r="T268" s="131"/>
      <c r="U268" s="29"/>
    </row>
    <row r="269" spans="1:21">
      <c r="A269" s="13"/>
      <c r="B269" s="203" t="s">
        <v>66</v>
      </c>
      <c r="C269" s="133" t="s">
        <v>121</v>
      </c>
      <c r="D269" s="133"/>
      <c r="E269" s="22"/>
      <c r="F269" s="22"/>
      <c r="G269" s="133">
        <v>418</v>
      </c>
      <c r="H269" s="133"/>
      <c r="I269" s="22"/>
      <c r="J269" s="22"/>
      <c r="K269" s="181">
        <v>2356</v>
      </c>
      <c r="L269" s="181"/>
      <c r="M269" s="22"/>
      <c r="N269" s="22"/>
      <c r="O269" s="133" t="s">
        <v>121</v>
      </c>
      <c r="P269" s="133"/>
      <c r="Q269" s="22"/>
      <c r="R269" s="22"/>
      <c r="S269" s="181">
        <v>2774</v>
      </c>
      <c r="T269" s="181"/>
      <c r="U269" s="22"/>
    </row>
    <row r="270" spans="1:21" ht="15.75" thickBot="1">
      <c r="A270" s="13"/>
      <c r="B270" s="203"/>
      <c r="C270" s="134"/>
      <c r="D270" s="134"/>
      <c r="E270" s="36"/>
      <c r="F270" s="22"/>
      <c r="G270" s="134"/>
      <c r="H270" s="134"/>
      <c r="I270" s="36"/>
      <c r="J270" s="22"/>
      <c r="K270" s="182"/>
      <c r="L270" s="182"/>
      <c r="M270" s="36"/>
      <c r="N270" s="22"/>
      <c r="O270" s="134"/>
      <c r="P270" s="134"/>
      <c r="Q270" s="36"/>
      <c r="R270" s="22"/>
      <c r="S270" s="182"/>
      <c r="T270" s="182"/>
      <c r="U270" s="36"/>
    </row>
    <row r="271" spans="1:21">
      <c r="A271" s="13"/>
      <c r="B271" s="196" t="s">
        <v>67</v>
      </c>
      <c r="C271" s="141" t="s">
        <v>368</v>
      </c>
      <c r="D271" s="141"/>
      <c r="E271" s="137" t="s">
        <v>171</v>
      </c>
      <c r="F271" s="29"/>
      <c r="G271" s="141" t="s">
        <v>369</v>
      </c>
      <c r="H271" s="141"/>
      <c r="I271" s="137" t="s">
        <v>171</v>
      </c>
      <c r="J271" s="29"/>
      <c r="K271" s="141" t="s">
        <v>370</v>
      </c>
      <c r="L271" s="141"/>
      <c r="M271" s="137" t="s">
        <v>171</v>
      </c>
      <c r="N271" s="29"/>
      <c r="O271" s="141" t="s">
        <v>121</v>
      </c>
      <c r="P271" s="141"/>
      <c r="Q271" s="42"/>
      <c r="R271" s="29"/>
      <c r="S271" s="141" t="s">
        <v>281</v>
      </c>
      <c r="T271" s="141"/>
      <c r="U271" s="137" t="s">
        <v>171</v>
      </c>
    </row>
    <row r="272" spans="1:21">
      <c r="A272" s="13"/>
      <c r="B272" s="196"/>
      <c r="C272" s="132"/>
      <c r="D272" s="132"/>
      <c r="E272" s="130"/>
      <c r="F272" s="29"/>
      <c r="G272" s="132"/>
      <c r="H272" s="132"/>
      <c r="I272" s="130"/>
      <c r="J272" s="29"/>
      <c r="K272" s="132"/>
      <c r="L272" s="132"/>
      <c r="M272" s="130"/>
      <c r="N272" s="29"/>
      <c r="O272" s="132"/>
      <c r="P272" s="132"/>
      <c r="Q272" s="29"/>
      <c r="R272" s="29"/>
      <c r="S272" s="132"/>
      <c r="T272" s="132"/>
      <c r="U272" s="130"/>
    </row>
    <row r="273" spans="1:21">
      <c r="A273" s="13"/>
      <c r="B273" s="200" t="s">
        <v>347</v>
      </c>
      <c r="C273" s="133" t="s">
        <v>371</v>
      </c>
      <c r="D273" s="133"/>
      <c r="E273" s="135" t="s">
        <v>171</v>
      </c>
      <c r="F273" s="22"/>
      <c r="G273" s="133" t="s">
        <v>372</v>
      </c>
      <c r="H273" s="133"/>
      <c r="I273" s="135" t="s">
        <v>171</v>
      </c>
      <c r="J273" s="22"/>
      <c r="K273" s="133" t="s">
        <v>121</v>
      </c>
      <c r="L273" s="133"/>
      <c r="M273" s="22"/>
      <c r="N273" s="22"/>
      <c r="O273" s="181">
        <v>32914</v>
      </c>
      <c r="P273" s="181"/>
      <c r="Q273" s="22"/>
      <c r="R273" s="22"/>
      <c r="S273" s="133" t="s">
        <v>121</v>
      </c>
      <c r="T273" s="133"/>
      <c r="U273" s="22"/>
    </row>
    <row r="274" spans="1:21">
      <c r="A274" s="13"/>
      <c r="B274" s="200"/>
      <c r="C274" s="133"/>
      <c r="D274" s="133"/>
      <c r="E274" s="135"/>
      <c r="F274" s="22"/>
      <c r="G274" s="133"/>
      <c r="H274" s="133"/>
      <c r="I274" s="135"/>
      <c r="J274" s="22"/>
      <c r="K274" s="133"/>
      <c r="L274" s="133"/>
      <c r="M274" s="22"/>
      <c r="N274" s="22"/>
      <c r="O274" s="181"/>
      <c r="P274" s="181"/>
      <c r="Q274" s="22"/>
      <c r="R274" s="22"/>
      <c r="S274" s="133"/>
      <c r="T274" s="133"/>
      <c r="U274" s="22"/>
    </row>
    <row r="275" spans="1:21">
      <c r="A275" s="13"/>
      <c r="B275" s="196" t="s">
        <v>68</v>
      </c>
      <c r="C275" s="132" t="s">
        <v>121</v>
      </c>
      <c r="D275" s="132"/>
      <c r="E275" s="29"/>
      <c r="F275" s="29"/>
      <c r="G275" s="132" t="s">
        <v>373</v>
      </c>
      <c r="H275" s="132"/>
      <c r="I275" s="130" t="s">
        <v>171</v>
      </c>
      <c r="J275" s="29"/>
      <c r="K275" s="132" t="s">
        <v>374</v>
      </c>
      <c r="L275" s="132"/>
      <c r="M275" s="130" t="s">
        <v>171</v>
      </c>
      <c r="N275" s="29"/>
      <c r="O275" s="132" t="s">
        <v>121</v>
      </c>
      <c r="P275" s="132"/>
      <c r="Q275" s="29"/>
      <c r="R275" s="29"/>
      <c r="S275" s="132" t="s">
        <v>375</v>
      </c>
      <c r="T275" s="132"/>
      <c r="U275" s="130" t="s">
        <v>171</v>
      </c>
    </row>
    <row r="276" spans="1:21">
      <c r="A276" s="13"/>
      <c r="B276" s="196"/>
      <c r="C276" s="132"/>
      <c r="D276" s="132"/>
      <c r="E276" s="29"/>
      <c r="F276" s="29"/>
      <c r="G276" s="132"/>
      <c r="H276" s="132"/>
      <c r="I276" s="130"/>
      <c r="J276" s="29"/>
      <c r="K276" s="132"/>
      <c r="L276" s="132"/>
      <c r="M276" s="130"/>
      <c r="N276" s="29"/>
      <c r="O276" s="132"/>
      <c r="P276" s="132"/>
      <c r="Q276" s="29"/>
      <c r="R276" s="29"/>
      <c r="S276" s="132"/>
      <c r="T276" s="132"/>
      <c r="U276" s="130"/>
    </row>
    <row r="277" spans="1:21">
      <c r="A277" s="13"/>
      <c r="B277" s="200" t="s">
        <v>353</v>
      </c>
      <c r="C277" s="133" t="s">
        <v>121</v>
      </c>
      <c r="D277" s="133"/>
      <c r="E277" s="22"/>
      <c r="F277" s="22"/>
      <c r="G277" s="181">
        <v>4278</v>
      </c>
      <c r="H277" s="181"/>
      <c r="I277" s="22"/>
      <c r="J277" s="22"/>
      <c r="K277" s="133" t="s">
        <v>376</v>
      </c>
      <c r="L277" s="133"/>
      <c r="M277" s="135" t="s">
        <v>171</v>
      </c>
      <c r="N277" s="22"/>
      <c r="O277" s="133" t="s">
        <v>121</v>
      </c>
      <c r="P277" s="133"/>
      <c r="Q277" s="22"/>
      <c r="R277" s="22"/>
      <c r="S277" s="133" t="s">
        <v>121</v>
      </c>
      <c r="T277" s="133"/>
      <c r="U277" s="22"/>
    </row>
    <row r="278" spans="1:21">
      <c r="A278" s="13"/>
      <c r="B278" s="200"/>
      <c r="C278" s="133"/>
      <c r="D278" s="133"/>
      <c r="E278" s="22"/>
      <c r="F278" s="22"/>
      <c r="G278" s="181"/>
      <c r="H278" s="181"/>
      <c r="I278" s="22"/>
      <c r="J278" s="22"/>
      <c r="K278" s="133"/>
      <c r="L278" s="133"/>
      <c r="M278" s="135"/>
      <c r="N278" s="22"/>
      <c r="O278" s="133"/>
      <c r="P278" s="133"/>
      <c r="Q278" s="22"/>
      <c r="R278" s="22"/>
      <c r="S278" s="133"/>
      <c r="T278" s="133"/>
      <c r="U278" s="22"/>
    </row>
    <row r="279" spans="1:21">
      <c r="A279" s="13"/>
      <c r="B279" s="196" t="s">
        <v>377</v>
      </c>
      <c r="C279" s="132" t="s">
        <v>121</v>
      </c>
      <c r="D279" s="132"/>
      <c r="E279" s="29"/>
      <c r="F279" s="29"/>
      <c r="G279" s="132" t="s">
        <v>378</v>
      </c>
      <c r="H279" s="132"/>
      <c r="I279" s="130" t="s">
        <v>171</v>
      </c>
      <c r="J279" s="29"/>
      <c r="K279" s="132" t="s">
        <v>379</v>
      </c>
      <c r="L279" s="132"/>
      <c r="M279" s="130" t="s">
        <v>171</v>
      </c>
      <c r="N279" s="29"/>
      <c r="O279" s="132" t="s">
        <v>121</v>
      </c>
      <c r="P279" s="132"/>
      <c r="Q279" s="29"/>
      <c r="R279" s="29"/>
      <c r="S279" s="132" t="s">
        <v>380</v>
      </c>
      <c r="T279" s="132"/>
      <c r="U279" s="130" t="s">
        <v>171</v>
      </c>
    </row>
    <row r="280" spans="1:21" ht="15.75" thickBot="1">
      <c r="A280" s="13"/>
      <c r="B280" s="196"/>
      <c r="C280" s="183"/>
      <c r="D280" s="183"/>
      <c r="E280" s="76"/>
      <c r="F280" s="29"/>
      <c r="G280" s="183"/>
      <c r="H280" s="183"/>
      <c r="I280" s="188"/>
      <c r="J280" s="29"/>
      <c r="K280" s="183"/>
      <c r="L280" s="183"/>
      <c r="M280" s="188"/>
      <c r="N280" s="29"/>
      <c r="O280" s="183"/>
      <c r="P280" s="183"/>
      <c r="Q280" s="76"/>
      <c r="R280" s="29"/>
      <c r="S280" s="183"/>
      <c r="T280" s="183"/>
      <c r="U280" s="188"/>
    </row>
    <row r="281" spans="1:21">
      <c r="A281" s="13"/>
      <c r="B281" s="200" t="s">
        <v>70</v>
      </c>
      <c r="C281" s="186" t="s">
        <v>381</v>
      </c>
      <c r="D281" s="186"/>
      <c r="E281" s="185" t="s">
        <v>171</v>
      </c>
      <c r="F281" s="22"/>
      <c r="G281" s="186" t="s">
        <v>382</v>
      </c>
      <c r="H281" s="186"/>
      <c r="I281" s="185" t="s">
        <v>171</v>
      </c>
      <c r="J281" s="22"/>
      <c r="K281" s="186" t="s">
        <v>383</v>
      </c>
      <c r="L281" s="186"/>
      <c r="M281" s="185" t="s">
        <v>171</v>
      </c>
      <c r="N281" s="22"/>
      <c r="O281" s="187">
        <v>32914</v>
      </c>
      <c r="P281" s="187"/>
      <c r="Q281" s="68"/>
      <c r="R281" s="22"/>
      <c r="S281" s="186" t="s">
        <v>384</v>
      </c>
      <c r="T281" s="186"/>
      <c r="U281" s="185" t="s">
        <v>171</v>
      </c>
    </row>
    <row r="282" spans="1:21">
      <c r="A282" s="13"/>
      <c r="B282" s="200"/>
      <c r="C282" s="133"/>
      <c r="D282" s="133"/>
      <c r="E282" s="135"/>
      <c r="F282" s="22"/>
      <c r="G282" s="133"/>
      <c r="H282" s="133"/>
      <c r="I282" s="135"/>
      <c r="J282" s="22"/>
      <c r="K282" s="133"/>
      <c r="L282" s="133"/>
      <c r="M282" s="135"/>
      <c r="N282" s="22"/>
      <c r="O282" s="181"/>
      <c r="P282" s="181"/>
      <c r="Q282" s="22"/>
      <c r="R282" s="22"/>
      <c r="S282" s="133"/>
      <c r="T282" s="133"/>
      <c r="U282" s="135"/>
    </row>
    <row r="283" spans="1:21">
      <c r="A283" s="13"/>
      <c r="B283" s="196" t="s">
        <v>385</v>
      </c>
      <c r="C283" s="132" t="s">
        <v>121</v>
      </c>
      <c r="D283" s="132"/>
      <c r="E283" s="29"/>
      <c r="F283" s="29"/>
      <c r="G283" s="131">
        <v>1306</v>
      </c>
      <c r="H283" s="131"/>
      <c r="I283" s="29"/>
      <c r="J283" s="29"/>
      <c r="K283" s="132" t="s">
        <v>386</v>
      </c>
      <c r="L283" s="132"/>
      <c r="M283" s="130" t="s">
        <v>171</v>
      </c>
      <c r="N283" s="29"/>
      <c r="O283" s="132" t="s">
        <v>121</v>
      </c>
      <c r="P283" s="132"/>
      <c r="Q283" s="29"/>
      <c r="R283" s="29"/>
      <c r="S283" s="132">
        <v>741</v>
      </c>
      <c r="T283" s="132"/>
      <c r="U283" s="29"/>
    </row>
    <row r="284" spans="1:21" ht="15.75" thickBot="1">
      <c r="A284" s="13"/>
      <c r="B284" s="196"/>
      <c r="C284" s="183"/>
      <c r="D284" s="183"/>
      <c r="E284" s="76"/>
      <c r="F284" s="29"/>
      <c r="G284" s="184"/>
      <c r="H284" s="184"/>
      <c r="I284" s="76"/>
      <c r="J284" s="29"/>
      <c r="K284" s="183"/>
      <c r="L284" s="183"/>
      <c r="M284" s="188"/>
      <c r="N284" s="29"/>
      <c r="O284" s="183"/>
      <c r="P284" s="183"/>
      <c r="Q284" s="76"/>
      <c r="R284" s="29"/>
      <c r="S284" s="183"/>
      <c r="T284" s="183"/>
      <c r="U284" s="76"/>
    </row>
    <row r="285" spans="1:21">
      <c r="A285" s="13"/>
      <c r="B285" s="135" t="s">
        <v>72</v>
      </c>
      <c r="C285" s="185" t="s">
        <v>108</v>
      </c>
      <c r="D285" s="186" t="s">
        <v>381</v>
      </c>
      <c r="E285" s="185" t="s">
        <v>171</v>
      </c>
      <c r="F285" s="22"/>
      <c r="G285" s="185" t="s">
        <v>108</v>
      </c>
      <c r="H285" s="186" t="s">
        <v>371</v>
      </c>
      <c r="I285" s="185" t="s">
        <v>171</v>
      </c>
      <c r="J285" s="22"/>
      <c r="K285" s="185" t="s">
        <v>108</v>
      </c>
      <c r="L285" s="186" t="s">
        <v>372</v>
      </c>
      <c r="M285" s="185" t="s">
        <v>171</v>
      </c>
      <c r="N285" s="22"/>
      <c r="O285" s="185" t="s">
        <v>108</v>
      </c>
      <c r="P285" s="187">
        <v>32914</v>
      </c>
      <c r="Q285" s="68"/>
      <c r="R285" s="22"/>
      <c r="S285" s="185" t="s">
        <v>108</v>
      </c>
      <c r="T285" s="186" t="s">
        <v>381</v>
      </c>
      <c r="U285" s="185" t="s">
        <v>171</v>
      </c>
    </row>
    <row r="286" spans="1:21" ht="15.75" thickBot="1">
      <c r="A286" s="13"/>
      <c r="B286" s="135"/>
      <c r="C286" s="144"/>
      <c r="D286" s="146"/>
      <c r="E286" s="144"/>
      <c r="F286" s="22"/>
      <c r="G286" s="144"/>
      <c r="H286" s="146"/>
      <c r="I286" s="144"/>
      <c r="J286" s="22"/>
      <c r="K286" s="144"/>
      <c r="L286" s="146"/>
      <c r="M286" s="144"/>
      <c r="N286" s="22"/>
      <c r="O286" s="144"/>
      <c r="P286" s="148"/>
      <c r="Q286" s="96"/>
      <c r="R286" s="22"/>
      <c r="S286" s="144"/>
      <c r="T286" s="146"/>
      <c r="U286" s="144"/>
    </row>
    <row r="287" spans="1:21" ht="15.75" thickTop="1">
      <c r="A287" s="13"/>
      <c r="B287" s="48"/>
      <c r="C287" s="48"/>
      <c r="D287" s="48"/>
      <c r="E287" s="48"/>
      <c r="F287" s="48"/>
      <c r="G287" s="48"/>
      <c r="H287" s="48"/>
      <c r="I287" s="48"/>
      <c r="J287" s="48"/>
      <c r="K287" s="48"/>
      <c r="L287" s="48"/>
      <c r="M287" s="48"/>
      <c r="N287" s="48"/>
      <c r="O287" s="48"/>
      <c r="P287" s="48"/>
      <c r="Q287" s="48"/>
      <c r="R287" s="48"/>
      <c r="S287" s="48"/>
      <c r="T287" s="48"/>
      <c r="U287" s="48"/>
    </row>
    <row r="288" spans="1:21">
      <c r="A288" s="13"/>
      <c r="B288" s="48"/>
      <c r="C288" s="48"/>
      <c r="D288" s="48"/>
      <c r="E288" s="48"/>
      <c r="F288" s="48"/>
      <c r="G288" s="48"/>
      <c r="H288" s="48"/>
      <c r="I288" s="48"/>
      <c r="J288" s="48"/>
      <c r="K288" s="48"/>
      <c r="L288" s="48"/>
      <c r="M288" s="48"/>
      <c r="N288" s="48"/>
      <c r="O288" s="48"/>
      <c r="P288" s="48"/>
      <c r="Q288" s="48"/>
      <c r="R288" s="48"/>
      <c r="S288" s="48"/>
      <c r="T288" s="48"/>
      <c r="U288" s="48"/>
    </row>
    <row r="289" spans="1:21">
      <c r="A289" s="13"/>
      <c r="B289" s="48"/>
      <c r="C289" s="48"/>
      <c r="D289" s="48"/>
      <c r="E289" s="48"/>
      <c r="F289" s="48"/>
      <c r="G289" s="48"/>
      <c r="H289" s="48"/>
      <c r="I289" s="48"/>
      <c r="J289" s="48"/>
      <c r="K289" s="48"/>
      <c r="L289" s="48"/>
      <c r="M289" s="48"/>
      <c r="N289" s="48"/>
      <c r="O289" s="48"/>
      <c r="P289" s="48"/>
      <c r="Q289" s="48"/>
      <c r="R289" s="48"/>
      <c r="S289" s="48"/>
      <c r="T289" s="48"/>
      <c r="U289" s="48"/>
    </row>
    <row r="290" spans="1:21">
      <c r="A290" s="13"/>
      <c r="B290" s="48"/>
      <c r="C290" s="48"/>
      <c r="D290" s="48"/>
      <c r="E290" s="48"/>
      <c r="F290" s="48"/>
      <c r="G290" s="48"/>
      <c r="H290" s="48"/>
      <c r="I290" s="48"/>
      <c r="J290" s="48"/>
      <c r="K290" s="48"/>
      <c r="L290" s="48"/>
      <c r="M290" s="48"/>
      <c r="N290" s="48"/>
      <c r="O290" s="48"/>
      <c r="P290" s="48"/>
      <c r="Q290" s="48"/>
      <c r="R290" s="48"/>
      <c r="S290" s="48"/>
      <c r="T290" s="48"/>
      <c r="U290" s="48"/>
    </row>
    <row r="291" spans="1:21">
      <c r="A291" s="13"/>
      <c r="B291" s="213" t="s">
        <v>306</v>
      </c>
      <c r="C291" s="213"/>
      <c r="D291" s="213"/>
      <c r="E291" s="213"/>
      <c r="F291" s="213"/>
      <c r="G291" s="213"/>
      <c r="H291" s="213"/>
      <c r="I291" s="213"/>
      <c r="J291" s="213"/>
      <c r="K291" s="213"/>
      <c r="L291" s="213"/>
      <c r="M291" s="213"/>
      <c r="N291" s="213"/>
      <c r="O291" s="213"/>
      <c r="P291" s="213"/>
      <c r="Q291" s="213"/>
      <c r="R291" s="213"/>
      <c r="S291" s="213"/>
      <c r="T291" s="213"/>
      <c r="U291" s="213"/>
    </row>
    <row r="292" spans="1:21">
      <c r="A292" s="13"/>
      <c r="B292" s="213" t="s">
        <v>360</v>
      </c>
      <c r="C292" s="213"/>
      <c r="D292" s="213"/>
      <c r="E292" s="213"/>
      <c r="F292" s="213"/>
      <c r="G292" s="213"/>
      <c r="H292" s="213"/>
      <c r="I292" s="213"/>
      <c r="J292" s="213"/>
      <c r="K292" s="213"/>
      <c r="L292" s="213"/>
      <c r="M292" s="213"/>
      <c r="N292" s="213"/>
      <c r="O292" s="213"/>
      <c r="P292" s="213"/>
      <c r="Q292" s="213"/>
      <c r="R292" s="213"/>
      <c r="S292" s="213"/>
      <c r="T292" s="213"/>
      <c r="U292" s="213"/>
    </row>
    <row r="293" spans="1:21">
      <c r="A293" s="13"/>
      <c r="B293" s="48"/>
      <c r="C293" s="48"/>
      <c r="D293" s="48"/>
      <c r="E293" s="48"/>
      <c r="F293" s="48"/>
      <c r="G293" s="48"/>
      <c r="H293" s="48"/>
      <c r="I293" s="48"/>
      <c r="J293" s="48"/>
      <c r="K293" s="48"/>
      <c r="L293" s="48"/>
      <c r="M293" s="48"/>
      <c r="N293" s="48"/>
      <c r="O293" s="48"/>
      <c r="P293" s="48"/>
      <c r="Q293" s="48"/>
      <c r="R293" s="48"/>
      <c r="S293" s="48"/>
      <c r="T293" s="48"/>
      <c r="U293" s="48"/>
    </row>
    <row r="294" spans="1:21">
      <c r="A294" s="13"/>
      <c r="B294" s="48"/>
      <c r="C294" s="48"/>
      <c r="D294" s="48"/>
      <c r="E294" s="48"/>
      <c r="F294" s="48"/>
      <c r="G294" s="48"/>
      <c r="H294" s="48"/>
      <c r="I294" s="48"/>
      <c r="J294" s="48"/>
      <c r="K294" s="48"/>
      <c r="L294" s="48"/>
      <c r="M294" s="48"/>
      <c r="N294" s="48"/>
      <c r="O294" s="48"/>
      <c r="P294" s="48"/>
      <c r="Q294" s="48"/>
      <c r="R294" s="48"/>
      <c r="S294" s="48"/>
      <c r="T294" s="48"/>
      <c r="U294" s="48"/>
    </row>
    <row r="295" spans="1:21">
      <c r="A295" s="13"/>
      <c r="B295" s="48"/>
      <c r="C295" s="48"/>
      <c r="D295" s="48"/>
      <c r="E295" s="48"/>
      <c r="F295" s="48"/>
      <c r="G295" s="48"/>
      <c r="H295" s="48"/>
      <c r="I295" s="48"/>
      <c r="J295" s="48"/>
      <c r="K295" s="48"/>
      <c r="L295" s="48"/>
      <c r="M295" s="48"/>
      <c r="N295" s="48"/>
      <c r="O295" s="48"/>
      <c r="P295" s="48"/>
      <c r="Q295" s="48"/>
      <c r="R295" s="48"/>
      <c r="S295" s="48"/>
      <c r="T295" s="48"/>
      <c r="U295" s="48"/>
    </row>
    <row r="296" spans="1:21">
      <c r="A296" s="13"/>
      <c r="B296" s="48"/>
      <c r="C296" s="48"/>
      <c r="D296" s="48"/>
      <c r="E296" s="48"/>
      <c r="F296" s="48"/>
      <c r="G296" s="48"/>
      <c r="H296" s="48"/>
      <c r="I296" s="48"/>
      <c r="J296" s="48"/>
      <c r="K296" s="48"/>
      <c r="L296" s="48"/>
      <c r="M296" s="48"/>
      <c r="N296" s="48"/>
      <c r="O296" s="48"/>
      <c r="P296" s="48"/>
      <c r="Q296" s="48"/>
      <c r="R296" s="48"/>
      <c r="S296" s="48"/>
      <c r="T296" s="48"/>
      <c r="U296" s="48"/>
    </row>
    <row r="297" spans="1:21">
      <c r="A297" s="13"/>
      <c r="B297" s="213" t="s">
        <v>366</v>
      </c>
      <c r="C297" s="213"/>
      <c r="D297" s="213"/>
      <c r="E297" s="213"/>
      <c r="F297" s="213"/>
      <c r="G297" s="213"/>
      <c r="H297" s="213"/>
      <c r="I297" s="213"/>
      <c r="J297" s="213"/>
      <c r="K297" s="213"/>
      <c r="L297" s="213"/>
      <c r="M297" s="213"/>
      <c r="N297" s="213"/>
      <c r="O297" s="213"/>
      <c r="P297" s="213"/>
      <c r="Q297" s="213"/>
      <c r="R297" s="213"/>
      <c r="S297" s="213"/>
      <c r="T297" s="213"/>
      <c r="U297" s="213"/>
    </row>
    <row r="298" spans="1:21">
      <c r="A298" s="13"/>
      <c r="B298" s="213" t="s">
        <v>106</v>
      </c>
      <c r="C298" s="213"/>
      <c r="D298" s="213"/>
      <c r="E298" s="213"/>
      <c r="F298" s="213"/>
      <c r="G298" s="213"/>
      <c r="H298" s="213"/>
      <c r="I298" s="213"/>
      <c r="J298" s="213"/>
      <c r="K298" s="213"/>
      <c r="L298" s="213"/>
      <c r="M298" s="213"/>
      <c r="N298" s="213"/>
      <c r="O298" s="213"/>
      <c r="P298" s="213"/>
      <c r="Q298" s="213"/>
      <c r="R298" s="213"/>
      <c r="S298" s="213"/>
      <c r="T298" s="213"/>
      <c r="U298" s="213"/>
    </row>
    <row r="299" spans="1:21">
      <c r="A299" s="13"/>
      <c r="B299" s="213" t="s">
        <v>308</v>
      </c>
      <c r="C299" s="213"/>
      <c r="D299" s="213"/>
      <c r="E299" s="213"/>
      <c r="F299" s="213"/>
      <c r="G299" s="213"/>
      <c r="H299" s="213"/>
      <c r="I299" s="213"/>
      <c r="J299" s="213"/>
      <c r="K299" s="213"/>
      <c r="L299" s="213"/>
      <c r="M299" s="213"/>
      <c r="N299" s="213"/>
      <c r="O299" s="213"/>
      <c r="P299" s="213"/>
      <c r="Q299" s="213"/>
      <c r="R299" s="213"/>
      <c r="S299" s="213"/>
      <c r="T299" s="213"/>
      <c r="U299" s="213"/>
    </row>
    <row r="300" spans="1:21">
      <c r="A300" s="13"/>
      <c r="B300" s="215"/>
      <c r="C300" s="215"/>
      <c r="D300" s="215"/>
      <c r="E300" s="215"/>
      <c r="F300" s="215"/>
      <c r="G300" s="215"/>
      <c r="H300" s="215"/>
      <c r="I300" s="215"/>
      <c r="J300" s="215"/>
      <c r="K300" s="215"/>
      <c r="L300" s="215"/>
      <c r="M300" s="215"/>
      <c r="N300" s="215"/>
      <c r="O300" s="215"/>
      <c r="P300" s="215"/>
      <c r="Q300" s="215"/>
      <c r="R300" s="215"/>
      <c r="S300" s="215"/>
      <c r="T300" s="215"/>
      <c r="U300" s="215"/>
    </row>
    <row r="301" spans="1:21">
      <c r="A301" s="13"/>
      <c r="B301" s="21"/>
      <c r="C301" s="21"/>
      <c r="D301" s="21"/>
      <c r="E301" s="21"/>
      <c r="F301" s="21"/>
      <c r="G301" s="21"/>
      <c r="H301" s="21"/>
      <c r="I301" s="21"/>
      <c r="J301" s="21"/>
      <c r="K301" s="21"/>
      <c r="L301" s="21"/>
      <c r="M301" s="21"/>
      <c r="N301" s="21"/>
      <c r="O301" s="21"/>
      <c r="P301" s="21"/>
      <c r="Q301" s="21"/>
      <c r="R301" s="21"/>
      <c r="S301" s="21"/>
      <c r="T301" s="21"/>
      <c r="U301" s="21"/>
    </row>
    <row r="302" spans="1:21">
      <c r="A302" s="13"/>
      <c r="B302" s="14"/>
      <c r="C302" s="14"/>
      <c r="D302" s="14"/>
      <c r="E302" s="14"/>
      <c r="F302" s="14"/>
      <c r="G302" s="14"/>
      <c r="H302" s="14"/>
      <c r="I302" s="14"/>
      <c r="J302" s="14"/>
      <c r="K302" s="14"/>
      <c r="L302" s="14"/>
      <c r="M302" s="14"/>
      <c r="N302" s="14"/>
      <c r="O302" s="14"/>
      <c r="P302" s="14"/>
      <c r="Q302" s="14"/>
      <c r="R302" s="14"/>
      <c r="S302" s="14"/>
      <c r="T302" s="14"/>
      <c r="U302" s="14"/>
    </row>
    <row r="303" spans="1:21" ht="15.75" thickBot="1">
      <c r="A303" s="13"/>
      <c r="B303" s="15"/>
      <c r="C303" s="154" t="s">
        <v>309</v>
      </c>
      <c r="D303" s="154"/>
      <c r="E303" s="154"/>
      <c r="F303" s="15"/>
      <c r="G303" s="154" t="s">
        <v>310</v>
      </c>
      <c r="H303" s="154"/>
      <c r="I303" s="154"/>
      <c r="J303" s="15"/>
      <c r="K303" s="154" t="s">
        <v>311</v>
      </c>
      <c r="L303" s="154"/>
      <c r="M303" s="154"/>
      <c r="N303" s="15"/>
      <c r="O303" s="154" t="s">
        <v>260</v>
      </c>
      <c r="P303" s="154"/>
      <c r="Q303" s="154"/>
      <c r="R303" s="15"/>
      <c r="S303" s="154" t="s">
        <v>187</v>
      </c>
      <c r="T303" s="154"/>
      <c r="U303" s="154"/>
    </row>
    <row r="304" spans="1:21">
      <c r="A304" s="13"/>
      <c r="B304" s="171" t="s">
        <v>72</v>
      </c>
      <c r="C304" s="137" t="s">
        <v>108</v>
      </c>
      <c r="D304" s="141" t="s">
        <v>381</v>
      </c>
      <c r="E304" s="137" t="s">
        <v>171</v>
      </c>
      <c r="F304" s="29"/>
      <c r="G304" s="137" t="s">
        <v>108</v>
      </c>
      <c r="H304" s="141" t="s">
        <v>371</v>
      </c>
      <c r="I304" s="137" t="s">
        <v>171</v>
      </c>
      <c r="J304" s="29"/>
      <c r="K304" s="137" t="s">
        <v>108</v>
      </c>
      <c r="L304" s="141" t="s">
        <v>372</v>
      </c>
      <c r="M304" s="137" t="s">
        <v>171</v>
      </c>
      <c r="N304" s="29"/>
      <c r="O304" s="137" t="s">
        <v>108</v>
      </c>
      <c r="P304" s="139">
        <v>32914</v>
      </c>
      <c r="Q304" s="42"/>
      <c r="R304" s="29"/>
      <c r="S304" s="137" t="s">
        <v>108</v>
      </c>
      <c r="T304" s="141" t="s">
        <v>381</v>
      </c>
      <c r="U304" s="137" t="s">
        <v>171</v>
      </c>
    </row>
    <row r="305" spans="1:21">
      <c r="A305" s="13"/>
      <c r="B305" s="171"/>
      <c r="C305" s="197"/>
      <c r="D305" s="198"/>
      <c r="E305" s="197"/>
      <c r="F305" s="29"/>
      <c r="G305" s="197"/>
      <c r="H305" s="198"/>
      <c r="I305" s="197"/>
      <c r="J305" s="29"/>
      <c r="K305" s="197"/>
      <c r="L305" s="198"/>
      <c r="M305" s="197"/>
      <c r="N305" s="29"/>
      <c r="O305" s="197"/>
      <c r="P305" s="199"/>
      <c r="Q305" s="191"/>
      <c r="R305" s="29"/>
      <c r="S305" s="197"/>
      <c r="T305" s="198"/>
      <c r="U305" s="197"/>
    </row>
    <row r="306" spans="1:21">
      <c r="A306" s="13"/>
      <c r="B306" s="195" t="s">
        <v>387</v>
      </c>
      <c r="C306" s="22"/>
      <c r="D306" s="22"/>
      <c r="E306" s="22"/>
      <c r="F306" s="15"/>
      <c r="G306" s="22"/>
      <c r="H306" s="22"/>
      <c r="I306" s="22"/>
      <c r="J306" s="15"/>
      <c r="K306" s="22"/>
      <c r="L306" s="22"/>
      <c r="M306" s="22"/>
      <c r="N306" s="15"/>
      <c r="O306" s="22"/>
      <c r="P306" s="22"/>
      <c r="Q306" s="22"/>
      <c r="R306" s="15"/>
      <c r="S306" s="22"/>
      <c r="T306" s="22"/>
      <c r="U306" s="22"/>
    </row>
    <row r="307" spans="1:21">
      <c r="A307" s="13"/>
      <c r="B307" s="171" t="s">
        <v>75</v>
      </c>
      <c r="C307" s="132" t="s">
        <v>388</v>
      </c>
      <c r="D307" s="132"/>
      <c r="E307" s="130" t="s">
        <v>171</v>
      </c>
      <c r="F307" s="29"/>
      <c r="G307" s="132" t="s">
        <v>388</v>
      </c>
      <c r="H307" s="132"/>
      <c r="I307" s="130" t="s">
        <v>171</v>
      </c>
      <c r="J307" s="29"/>
      <c r="K307" s="132" t="s">
        <v>388</v>
      </c>
      <c r="L307" s="132"/>
      <c r="M307" s="130" t="s">
        <v>171</v>
      </c>
      <c r="N307" s="29"/>
      <c r="O307" s="132">
        <v>370</v>
      </c>
      <c r="P307" s="132"/>
      <c r="Q307" s="29"/>
      <c r="R307" s="29"/>
      <c r="S307" s="132" t="s">
        <v>388</v>
      </c>
      <c r="T307" s="132"/>
      <c r="U307" s="130" t="s">
        <v>171</v>
      </c>
    </row>
    <row r="308" spans="1:21">
      <c r="A308" s="13"/>
      <c r="B308" s="171"/>
      <c r="C308" s="132"/>
      <c r="D308" s="132"/>
      <c r="E308" s="130"/>
      <c r="F308" s="29"/>
      <c r="G308" s="132"/>
      <c r="H308" s="132"/>
      <c r="I308" s="130"/>
      <c r="J308" s="29"/>
      <c r="K308" s="132"/>
      <c r="L308" s="132"/>
      <c r="M308" s="130"/>
      <c r="N308" s="29"/>
      <c r="O308" s="132"/>
      <c r="P308" s="132"/>
      <c r="Q308" s="29"/>
      <c r="R308" s="29"/>
      <c r="S308" s="132"/>
      <c r="T308" s="132"/>
      <c r="U308" s="130"/>
    </row>
    <row r="309" spans="1:21">
      <c r="A309" s="13"/>
      <c r="B309" s="172" t="s">
        <v>361</v>
      </c>
      <c r="C309" s="133">
        <v>84</v>
      </c>
      <c r="D309" s="133"/>
      <c r="E309" s="22"/>
      <c r="F309" s="22"/>
      <c r="G309" s="133">
        <v>84</v>
      </c>
      <c r="H309" s="133"/>
      <c r="I309" s="22"/>
      <c r="J309" s="22"/>
      <c r="K309" s="133">
        <v>11</v>
      </c>
      <c r="L309" s="133"/>
      <c r="M309" s="22"/>
      <c r="N309" s="22"/>
      <c r="O309" s="133" t="s">
        <v>389</v>
      </c>
      <c r="P309" s="133"/>
      <c r="Q309" s="135" t="s">
        <v>171</v>
      </c>
      <c r="R309" s="22"/>
      <c r="S309" s="133">
        <v>84</v>
      </c>
      <c r="T309" s="133"/>
      <c r="U309" s="22"/>
    </row>
    <row r="310" spans="1:21" ht="15.75" thickBot="1">
      <c r="A310" s="13"/>
      <c r="B310" s="172"/>
      <c r="C310" s="134"/>
      <c r="D310" s="134"/>
      <c r="E310" s="36"/>
      <c r="F310" s="22"/>
      <c r="G310" s="134"/>
      <c r="H310" s="134"/>
      <c r="I310" s="36"/>
      <c r="J310" s="22"/>
      <c r="K310" s="134"/>
      <c r="L310" s="134"/>
      <c r="M310" s="36"/>
      <c r="N310" s="22"/>
      <c r="O310" s="134"/>
      <c r="P310" s="134"/>
      <c r="Q310" s="136"/>
      <c r="R310" s="22"/>
      <c r="S310" s="134"/>
      <c r="T310" s="134"/>
      <c r="U310" s="36"/>
    </row>
    <row r="311" spans="1:21">
      <c r="A311" s="13"/>
      <c r="B311" s="171" t="s">
        <v>77</v>
      </c>
      <c r="C311" s="137" t="s">
        <v>108</v>
      </c>
      <c r="D311" s="141" t="s">
        <v>390</v>
      </c>
      <c r="E311" s="137" t="s">
        <v>171</v>
      </c>
      <c r="F311" s="29"/>
      <c r="G311" s="137" t="s">
        <v>108</v>
      </c>
      <c r="H311" s="141" t="s">
        <v>391</v>
      </c>
      <c r="I311" s="137" t="s">
        <v>171</v>
      </c>
      <c r="J311" s="29"/>
      <c r="K311" s="137" t="s">
        <v>108</v>
      </c>
      <c r="L311" s="141" t="s">
        <v>392</v>
      </c>
      <c r="M311" s="137" t="s">
        <v>171</v>
      </c>
      <c r="N311" s="29"/>
      <c r="O311" s="137" t="s">
        <v>108</v>
      </c>
      <c r="P311" s="139">
        <v>33189</v>
      </c>
      <c r="Q311" s="42"/>
      <c r="R311" s="29"/>
      <c r="S311" s="137" t="s">
        <v>108</v>
      </c>
      <c r="T311" s="141" t="s">
        <v>390</v>
      </c>
      <c r="U311" s="137" t="s">
        <v>171</v>
      </c>
    </row>
    <row r="312" spans="1:21" ht="15.75" thickBot="1">
      <c r="A312" s="13"/>
      <c r="B312" s="171"/>
      <c r="C312" s="138"/>
      <c r="D312" s="142"/>
      <c r="E312" s="138"/>
      <c r="F312" s="29"/>
      <c r="G312" s="138"/>
      <c r="H312" s="142"/>
      <c r="I312" s="138"/>
      <c r="J312" s="29"/>
      <c r="K312" s="138"/>
      <c r="L312" s="142"/>
      <c r="M312" s="138"/>
      <c r="N312" s="29"/>
      <c r="O312" s="138"/>
      <c r="P312" s="140"/>
      <c r="Q312" s="43"/>
      <c r="R312" s="29"/>
      <c r="S312" s="138"/>
      <c r="T312" s="142"/>
      <c r="U312" s="138"/>
    </row>
    <row r="313" spans="1:21" ht="15.75" thickTop="1">
      <c r="A313" s="13"/>
      <c r="B313" s="48"/>
      <c r="C313" s="48"/>
      <c r="D313" s="48"/>
      <c r="E313" s="48"/>
      <c r="F313" s="48"/>
      <c r="G313" s="48"/>
      <c r="H313" s="48"/>
      <c r="I313" s="48"/>
      <c r="J313" s="48"/>
      <c r="K313" s="48"/>
      <c r="L313" s="48"/>
      <c r="M313" s="48"/>
      <c r="N313" s="48"/>
      <c r="O313" s="48"/>
      <c r="P313" s="48"/>
      <c r="Q313" s="48"/>
      <c r="R313" s="48"/>
      <c r="S313" s="48"/>
      <c r="T313" s="48"/>
      <c r="U313" s="48"/>
    </row>
    <row r="314" spans="1:21">
      <c r="A314" s="13"/>
      <c r="B314" s="48"/>
      <c r="C314" s="48"/>
      <c r="D314" s="48"/>
      <c r="E314" s="48"/>
      <c r="F314" s="48"/>
      <c r="G314" s="48"/>
      <c r="H314" s="48"/>
      <c r="I314" s="48"/>
      <c r="J314" s="48"/>
      <c r="K314" s="48"/>
      <c r="L314" s="48"/>
      <c r="M314" s="48"/>
      <c r="N314" s="48"/>
      <c r="O314" s="48"/>
      <c r="P314" s="48"/>
      <c r="Q314" s="48"/>
      <c r="R314" s="48"/>
      <c r="S314" s="48"/>
      <c r="T314" s="48"/>
      <c r="U314" s="48"/>
    </row>
    <row r="315" spans="1:21">
      <c r="A315" s="13"/>
      <c r="B315" s="48"/>
      <c r="C315" s="48"/>
      <c r="D315" s="48"/>
      <c r="E315" s="48"/>
      <c r="F315" s="48"/>
      <c r="G315" s="48"/>
      <c r="H315" s="48"/>
      <c r="I315" s="48"/>
      <c r="J315" s="48"/>
      <c r="K315" s="48"/>
      <c r="L315" s="48"/>
      <c r="M315" s="48"/>
      <c r="N315" s="48"/>
      <c r="O315" s="48"/>
      <c r="P315" s="48"/>
      <c r="Q315" s="48"/>
      <c r="R315" s="48"/>
      <c r="S315" s="48"/>
      <c r="T315" s="48"/>
      <c r="U315" s="48"/>
    </row>
    <row r="316" spans="1:21">
      <c r="A316" s="13"/>
      <c r="B316" s="48"/>
      <c r="C316" s="48"/>
      <c r="D316" s="48"/>
      <c r="E316" s="48"/>
      <c r="F316" s="48"/>
      <c r="G316" s="48"/>
      <c r="H316" s="48"/>
      <c r="I316" s="48"/>
      <c r="J316" s="48"/>
      <c r="K316" s="48"/>
      <c r="L316" s="48"/>
      <c r="M316" s="48"/>
      <c r="N316" s="48"/>
      <c r="O316" s="48"/>
      <c r="P316" s="48"/>
      <c r="Q316" s="48"/>
      <c r="R316" s="48"/>
      <c r="S316" s="48"/>
      <c r="T316" s="48"/>
      <c r="U316" s="48"/>
    </row>
    <row r="317" spans="1:21">
      <c r="A317" s="13"/>
      <c r="B317" s="48"/>
      <c r="C317" s="48"/>
      <c r="D317" s="48"/>
      <c r="E317" s="48"/>
      <c r="F317" s="48"/>
      <c r="G317" s="48"/>
      <c r="H317" s="48"/>
      <c r="I317" s="48"/>
      <c r="J317" s="48"/>
      <c r="K317" s="48"/>
      <c r="L317" s="48"/>
      <c r="M317" s="48"/>
      <c r="N317" s="48"/>
      <c r="O317" s="48"/>
      <c r="P317" s="48"/>
      <c r="Q317" s="48"/>
      <c r="R317" s="48"/>
      <c r="S317" s="48"/>
      <c r="T317" s="48"/>
      <c r="U317" s="48"/>
    </row>
    <row r="318" spans="1:21">
      <c r="A318" s="13"/>
      <c r="B318" s="48"/>
      <c r="C318" s="48"/>
      <c r="D318" s="48"/>
      <c r="E318" s="48"/>
      <c r="F318" s="48"/>
      <c r="G318" s="48"/>
      <c r="H318" s="48"/>
      <c r="I318" s="48"/>
      <c r="J318" s="48"/>
      <c r="K318" s="48"/>
      <c r="L318" s="48"/>
      <c r="M318" s="48"/>
      <c r="N318" s="48"/>
      <c r="O318" s="48"/>
      <c r="P318" s="48"/>
      <c r="Q318" s="48"/>
      <c r="R318" s="48"/>
      <c r="S318" s="48"/>
      <c r="T318" s="48"/>
      <c r="U318" s="48"/>
    </row>
    <row r="319" spans="1:21">
      <c r="A319" s="13"/>
      <c r="B319" s="48"/>
      <c r="C319" s="48"/>
      <c r="D319" s="48"/>
      <c r="E319" s="48"/>
      <c r="F319" s="48"/>
      <c r="G319" s="48"/>
      <c r="H319" s="48"/>
      <c r="I319" s="48"/>
      <c r="J319" s="48"/>
      <c r="K319" s="48"/>
      <c r="L319" s="48"/>
      <c r="M319" s="48"/>
      <c r="N319" s="48"/>
      <c r="O319" s="48"/>
      <c r="P319" s="48"/>
      <c r="Q319" s="48"/>
      <c r="R319" s="48"/>
      <c r="S319" s="48"/>
      <c r="T319" s="48"/>
      <c r="U319" s="48"/>
    </row>
    <row r="320" spans="1:21">
      <c r="A320" s="13"/>
      <c r="B320" s="48"/>
      <c r="C320" s="48"/>
      <c r="D320" s="48"/>
      <c r="E320" s="48"/>
      <c r="F320" s="48"/>
      <c r="G320" s="48"/>
      <c r="H320" s="48"/>
      <c r="I320" s="48"/>
      <c r="J320" s="48"/>
      <c r="K320" s="48"/>
      <c r="L320" s="48"/>
      <c r="M320" s="48"/>
      <c r="N320" s="48"/>
      <c r="O320" s="48"/>
      <c r="P320" s="48"/>
      <c r="Q320" s="48"/>
      <c r="R320" s="48"/>
      <c r="S320" s="48"/>
      <c r="T320" s="48"/>
      <c r="U320" s="48"/>
    </row>
    <row r="321" spans="1:21">
      <c r="A321" s="13"/>
      <c r="B321" s="48"/>
      <c r="C321" s="48"/>
      <c r="D321" s="48"/>
      <c r="E321" s="48"/>
      <c r="F321" s="48"/>
      <c r="G321" s="48"/>
      <c r="H321" s="48"/>
      <c r="I321" s="48"/>
      <c r="J321" s="48"/>
      <c r="K321" s="48"/>
      <c r="L321" s="48"/>
      <c r="M321" s="48"/>
      <c r="N321" s="48"/>
      <c r="O321" s="48"/>
      <c r="P321" s="48"/>
      <c r="Q321" s="48"/>
      <c r="R321" s="48"/>
      <c r="S321" s="48"/>
      <c r="T321" s="48"/>
      <c r="U321" s="48"/>
    </row>
    <row r="322" spans="1:21">
      <c r="A322" s="13"/>
      <c r="B322" s="48"/>
      <c r="C322" s="48"/>
      <c r="D322" s="48"/>
      <c r="E322" s="48"/>
      <c r="F322" s="48"/>
      <c r="G322" s="48"/>
      <c r="H322" s="48"/>
      <c r="I322" s="48"/>
      <c r="J322" s="48"/>
      <c r="K322" s="48"/>
      <c r="L322" s="48"/>
      <c r="M322" s="48"/>
      <c r="N322" s="48"/>
      <c r="O322" s="48"/>
      <c r="P322" s="48"/>
      <c r="Q322" s="48"/>
      <c r="R322" s="48"/>
      <c r="S322" s="48"/>
      <c r="T322" s="48"/>
      <c r="U322" s="48"/>
    </row>
    <row r="323" spans="1:21">
      <c r="A323" s="13"/>
      <c r="B323" s="48"/>
      <c r="C323" s="48"/>
      <c r="D323" s="48"/>
      <c r="E323" s="48"/>
      <c r="F323" s="48"/>
      <c r="G323" s="48"/>
      <c r="H323" s="48"/>
      <c r="I323" s="48"/>
      <c r="J323" s="48"/>
      <c r="K323" s="48"/>
      <c r="L323" s="48"/>
      <c r="M323" s="48"/>
      <c r="N323" s="48"/>
      <c r="O323" s="48"/>
      <c r="P323" s="48"/>
      <c r="Q323" s="48"/>
      <c r="R323" s="48"/>
      <c r="S323" s="48"/>
      <c r="T323" s="48"/>
      <c r="U323" s="48"/>
    </row>
    <row r="324" spans="1:21">
      <c r="A324" s="13"/>
      <c r="B324" s="48"/>
      <c r="C324" s="48"/>
      <c r="D324" s="48"/>
      <c r="E324" s="48"/>
      <c r="F324" s="48"/>
      <c r="G324" s="48"/>
      <c r="H324" s="48"/>
      <c r="I324" s="48"/>
      <c r="J324" s="48"/>
      <c r="K324" s="48"/>
      <c r="L324" s="48"/>
      <c r="M324" s="48"/>
      <c r="N324" s="48"/>
      <c r="O324" s="48"/>
      <c r="P324" s="48"/>
      <c r="Q324" s="48"/>
      <c r="R324" s="48"/>
      <c r="S324" s="48"/>
      <c r="T324" s="48"/>
      <c r="U324" s="48"/>
    </row>
    <row r="325" spans="1:21">
      <c r="A325" s="13"/>
      <c r="B325" s="48"/>
      <c r="C325" s="48"/>
      <c r="D325" s="48"/>
      <c r="E325" s="48"/>
      <c r="F325" s="48"/>
      <c r="G325" s="48"/>
      <c r="H325" s="48"/>
      <c r="I325" s="48"/>
      <c r="J325" s="48"/>
      <c r="K325" s="48"/>
      <c r="L325" s="48"/>
      <c r="M325" s="48"/>
      <c r="N325" s="48"/>
      <c r="O325" s="48"/>
      <c r="P325" s="48"/>
      <c r="Q325" s="48"/>
      <c r="R325" s="48"/>
      <c r="S325" s="48"/>
      <c r="T325" s="48"/>
      <c r="U325" s="48"/>
    </row>
    <row r="326" spans="1:21">
      <c r="A326" s="13"/>
      <c r="B326" s="213" t="s">
        <v>306</v>
      </c>
      <c r="C326" s="213"/>
      <c r="D326" s="213"/>
      <c r="E326" s="213"/>
      <c r="F326" s="213"/>
      <c r="G326" s="213"/>
      <c r="H326" s="213"/>
      <c r="I326" s="213"/>
      <c r="J326" s="213"/>
      <c r="K326" s="213"/>
      <c r="L326" s="213"/>
      <c r="M326" s="213"/>
      <c r="N326" s="213"/>
      <c r="O326" s="213"/>
      <c r="P326" s="213"/>
      <c r="Q326" s="213"/>
      <c r="R326" s="213"/>
      <c r="S326" s="213"/>
      <c r="T326" s="213"/>
      <c r="U326" s="213"/>
    </row>
    <row r="327" spans="1:21">
      <c r="A327" s="13"/>
      <c r="B327" s="213" t="s">
        <v>393</v>
      </c>
      <c r="C327" s="213"/>
      <c r="D327" s="213"/>
      <c r="E327" s="213"/>
      <c r="F327" s="213"/>
      <c r="G327" s="213"/>
      <c r="H327" s="213"/>
      <c r="I327" s="213"/>
      <c r="J327" s="213"/>
      <c r="K327" s="213"/>
      <c r="L327" s="213"/>
      <c r="M327" s="213"/>
      <c r="N327" s="213"/>
      <c r="O327" s="213"/>
      <c r="P327" s="213"/>
      <c r="Q327" s="213"/>
      <c r="R327" s="213"/>
      <c r="S327" s="213"/>
      <c r="T327" s="213"/>
      <c r="U327" s="213"/>
    </row>
    <row r="328" spans="1:21">
      <c r="A328" s="13"/>
      <c r="B328" s="213" t="s">
        <v>343</v>
      </c>
      <c r="C328" s="213"/>
      <c r="D328" s="213"/>
      <c r="E328" s="213"/>
      <c r="F328" s="213"/>
      <c r="G328" s="213"/>
      <c r="H328" s="213"/>
      <c r="I328" s="213"/>
      <c r="J328" s="213"/>
      <c r="K328" s="213"/>
      <c r="L328" s="213"/>
      <c r="M328" s="213"/>
      <c r="N328" s="213"/>
      <c r="O328" s="213"/>
      <c r="P328" s="213"/>
      <c r="Q328" s="213"/>
      <c r="R328" s="213"/>
      <c r="S328" s="213"/>
      <c r="T328" s="213"/>
      <c r="U328" s="213"/>
    </row>
    <row r="329" spans="1:21">
      <c r="A329" s="13"/>
      <c r="B329" s="213" t="s">
        <v>106</v>
      </c>
      <c r="C329" s="213"/>
      <c r="D329" s="213"/>
      <c r="E329" s="213"/>
      <c r="F329" s="213"/>
      <c r="G329" s="213"/>
      <c r="H329" s="213"/>
      <c r="I329" s="213"/>
      <c r="J329" s="213"/>
      <c r="K329" s="213"/>
      <c r="L329" s="213"/>
      <c r="M329" s="213"/>
      <c r="N329" s="213"/>
      <c r="O329" s="213"/>
      <c r="P329" s="213"/>
      <c r="Q329" s="213"/>
      <c r="R329" s="213"/>
      <c r="S329" s="213"/>
      <c r="T329" s="213"/>
      <c r="U329" s="213"/>
    </row>
    <row r="330" spans="1:21">
      <c r="A330" s="13"/>
      <c r="B330" s="48"/>
      <c r="C330" s="48"/>
      <c r="D330" s="48"/>
      <c r="E330" s="48"/>
      <c r="F330" s="48"/>
      <c r="G330" s="48"/>
      <c r="H330" s="48"/>
      <c r="I330" s="48"/>
      <c r="J330" s="48"/>
      <c r="K330" s="48"/>
      <c r="L330" s="48"/>
      <c r="M330" s="48"/>
      <c r="N330" s="48"/>
      <c r="O330" s="48"/>
      <c r="P330" s="48"/>
      <c r="Q330" s="48"/>
      <c r="R330" s="48"/>
      <c r="S330" s="48"/>
      <c r="T330" s="48"/>
      <c r="U330" s="48"/>
    </row>
    <row r="331" spans="1:21">
      <c r="A331" s="13"/>
      <c r="B331" s="48"/>
      <c r="C331" s="48"/>
      <c r="D331" s="48"/>
      <c r="E331" s="48"/>
      <c r="F331" s="48"/>
      <c r="G331" s="48"/>
      <c r="H331" s="48"/>
      <c r="I331" s="48"/>
      <c r="J331" s="48"/>
      <c r="K331" s="48"/>
      <c r="L331" s="48"/>
      <c r="M331" s="48"/>
      <c r="N331" s="48"/>
      <c r="O331" s="48"/>
      <c r="P331" s="48"/>
      <c r="Q331" s="48"/>
      <c r="R331" s="48"/>
      <c r="S331" s="48"/>
      <c r="T331" s="48"/>
      <c r="U331" s="48"/>
    </row>
    <row r="332" spans="1:21">
      <c r="A332" s="13"/>
      <c r="B332" s="48"/>
      <c r="C332" s="48"/>
      <c r="D332" s="48"/>
      <c r="E332" s="48"/>
      <c r="F332" s="48"/>
      <c r="G332" s="48"/>
      <c r="H332" s="48"/>
      <c r="I332" s="48"/>
      <c r="J332" s="48"/>
      <c r="K332" s="48"/>
      <c r="L332" s="48"/>
      <c r="M332" s="48"/>
      <c r="N332" s="48"/>
      <c r="O332" s="48"/>
      <c r="P332" s="48"/>
      <c r="Q332" s="48"/>
      <c r="R332" s="48"/>
      <c r="S332" s="48"/>
      <c r="T332" s="48"/>
      <c r="U332" s="48"/>
    </row>
    <row r="333" spans="1:21">
      <c r="A333" s="13"/>
      <c r="B333" s="48"/>
      <c r="C333" s="48"/>
      <c r="D333" s="48"/>
      <c r="E333" s="48"/>
      <c r="F333" s="48"/>
      <c r="G333" s="48"/>
      <c r="H333" s="48"/>
      <c r="I333" s="48"/>
      <c r="J333" s="48"/>
      <c r="K333" s="48"/>
      <c r="L333" s="48"/>
      <c r="M333" s="48"/>
      <c r="N333" s="48"/>
      <c r="O333" s="48"/>
      <c r="P333" s="48"/>
      <c r="Q333" s="48"/>
      <c r="R333" s="48"/>
      <c r="S333" s="48"/>
      <c r="T333" s="48"/>
      <c r="U333" s="48"/>
    </row>
    <row r="334" spans="1:21">
      <c r="A334" s="13"/>
      <c r="B334" s="48"/>
      <c r="C334" s="48"/>
      <c r="D334" s="48"/>
      <c r="E334" s="48"/>
      <c r="F334" s="48"/>
      <c r="G334" s="48"/>
      <c r="H334" s="48"/>
      <c r="I334" s="48"/>
      <c r="J334" s="48"/>
      <c r="K334" s="48"/>
      <c r="L334" s="48"/>
      <c r="M334" s="48"/>
      <c r="N334" s="48"/>
      <c r="O334" s="48"/>
      <c r="P334" s="48"/>
      <c r="Q334" s="48"/>
      <c r="R334" s="48"/>
      <c r="S334" s="48"/>
      <c r="T334" s="48"/>
      <c r="U334" s="48"/>
    </row>
    <row r="335" spans="1:21">
      <c r="A335" s="13"/>
      <c r="B335" s="48"/>
      <c r="C335" s="48"/>
      <c r="D335" s="48"/>
      <c r="E335" s="48"/>
      <c r="F335" s="48"/>
      <c r="G335" s="48"/>
      <c r="H335" s="48"/>
      <c r="I335" s="48"/>
      <c r="J335" s="48"/>
      <c r="K335" s="48"/>
      <c r="L335" s="48"/>
      <c r="M335" s="48"/>
      <c r="N335" s="48"/>
      <c r="O335" s="48"/>
      <c r="P335" s="48"/>
      <c r="Q335" s="48"/>
      <c r="R335" s="48"/>
      <c r="S335" s="48"/>
      <c r="T335" s="48"/>
      <c r="U335" s="48"/>
    </row>
    <row r="336" spans="1:21">
      <c r="A336" s="13"/>
      <c r="B336" s="48"/>
      <c r="C336" s="48"/>
      <c r="D336" s="48"/>
      <c r="E336" s="48"/>
      <c r="F336" s="48"/>
      <c r="G336" s="48"/>
      <c r="H336" s="48"/>
      <c r="I336" s="48"/>
      <c r="J336" s="48"/>
      <c r="K336" s="48"/>
      <c r="L336" s="48"/>
      <c r="M336" s="48"/>
      <c r="N336" s="48"/>
      <c r="O336" s="48"/>
      <c r="P336" s="48"/>
      <c r="Q336" s="48"/>
      <c r="R336" s="48"/>
      <c r="S336" s="48"/>
      <c r="T336" s="48"/>
      <c r="U336" s="48"/>
    </row>
    <row r="337" spans="1:21">
      <c r="A337" s="13"/>
      <c r="B337" s="48"/>
      <c r="C337" s="48"/>
      <c r="D337" s="48"/>
      <c r="E337" s="48"/>
      <c r="F337" s="48"/>
      <c r="G337" s="48"/>
      <c r="H337" s="48"/>
      <c r="I337" s="48"/>
      <c r="J337" s="48"/>
      <c r="K337" s="48"/>
      <c r="L337" s="48"/>
      <c r="M337" s="48"/>
      <c r="N337" s="48"/>
      <c r="O337" s="48"/>
      <c r="P337" s="48"/>
      <c r="Q337" s="48"/>
      <c r="R337" s="48"/>
      <c r="S337" s="48"/>
      <c r="T337" s="48"/>
      <c r="U337" s="48"/>
    </row>
    <row r="338" spans="1:21">
      <c r="A338" s="13"/>
      <c r="B338" s="48"/>
      <c r="C338" s="48"/>
      <c r="D338" s="48"/>
      <c r="E338" s="48"/>
      <c r="F338" s="48"/>
      <c r="G338" s="48"/>
      <c r="H338" s="48"/>
      <c r="I338" s="48"/>
      <c r="J338" s="48"/>
      <c r="K338" s="48"/>
      <c r="L338" s="48"/>
      <c r="M338" s="48"/>
      <c r="N338" s="48"/>
      <c r="O338" s="48"/>
      <c r="P338" s="48"/>
      <c r="Q338" s="48"/>
      <c r="R338" s="48"/>
      <c r="S338" s="48"/>
      <c r="T338" s="48"/>
      <c r="U338" s="48"/>
    </row>
    <row r="339" spans="1:21">
      <c r="A339" s="13"/>
      <c r="B339" s="48"/>
      <c r="C339" s="48"/>
      <c r="D339" s="48"/>
      <c r="E339" s="48"/>
      <c r="F339" s="48"/>
      <c r="G339" s="48"/>
      <c r="H339" s="48"/>
      <c r="I339" s="48"/>
      <c r="J339" s="48"/>
      <c r="K339" s="48"/>
      <c r="L339" s="48"/>
      <c r="M339" s="48"/>
      <c r="N339" s="48"/>
      <c r="O339" s="48"/>
      <c r="P339" s="48"/>
      <c r="Q339" s="48"/>
      <c r="R339" s="48"/>
      <c r="S339" s="48"/>
      <c r="T339" s="48"/>
      <c r="U339" s="48"/>
    </row>
    <row r="340" spans="1:21">
      <c r="A340" s="13"/>
      <c r="B340" s="48"/>
      <c r="C340" s="48"/>
      <c r="D340" s="48"/>
      <c r="E340" s="48"/>
      <c r="F340" s="48"/>
      <c r="G340" s="48"/>
      <c r="H340" s="48"/>
      <c r="I340" s="48"/>
      <c r="J340" s="48"/>
      <c r="K340" s="48"/>
      <c r="L340" s="48"/>
      <c r="M340" s="48"/>
      <c r="N340" s="48"/>
      <c r="O340" s="48"/>
      <c r="P340" s="48"/>
      <c r="Q340" s="48"/>
      <c r="R340" s="48"/>
      <c r="S340" s="48"/>
      <c r="T340" s="48"/>
      <c r="U340" s="48"/>
    </row>
    <row r="341" spans="1:21">
      <c r="A341" s="13"/>
      <c r="B341" s="48"/>
      <c r="C341" s="48"/>
      <c r="D341" s="48"/>
      <c r="E341" s="48"/>
      <c r="F341" s="48"/>
      <c r="G341" s="48"/>
      <c r="H341" s="48"/>
      <c r="I341" s="48"/>
      <c r="J341" s="48"/>
      <c r="K341" s="48"/>
      <c r="L341" s="48"/>
      <c r="M341" s="48"/>
      <c r="N341" s="48"/>
      <c r="O341" s="48"/>
      <c r="P341" s="48"/>
      <c r="Q341" s="48"/>
      <c r="R341" s="48"/>
      <c r="S341" s="48"/>
      <c r="T341" s="48"/>
      <c r="U341" s="48"/>
    </row>
    <row r="342" spans="1:21">
      <c r="A342" s="13"/>
      <c r="B342" s="48"/>
      <c r="C342" s="48"/>
      <c r="D342" s="48"/>
      <c r="E342" s="48"/>
      <c r="F342" s="48"/>
      <c r="G342" s="48"/>
      <c r="H342" s="48"/>
      <c r="I342" s="48"/>
      <c r="J342" s="48"/>
      <c r="K342" s="48"/>
      <c r="L342" s="48"/>
      <c r="M342" s="48"/>
      <c r="N342" s="48"/>
      <c r="O342" s="48"/>
      <c r="P342" s="48"/>
      <c r="Q342" s="48"/>
      <c r="R342" s="48"/>
      <c r="S342" s="48"/>
      <c r="T342" s="48"/>
      <c r="U342" s="48"/>
    </row>
    <row r="343" spans="1:21">
      <c r="A343" s="13"/>
      <c r="B343" s="213" t="s">
        <v>308</v>
      </c>
      <c r="C343" s="213"/>
      <c r="D343" s="213"/>
      <c r="E343" s="213"/>
      <c r="F343" s="213"/>
      <c r="G343" s="213"/>
      <c r="H343" s="213"/>
      <c r="I343" s="213"/>
      <c r="J343" s="213"/>
      <c r="K343" s="213"/>
      <c r="L343" s="213"/>
      <c r="M343" s="213"/>
      <c r="N343" s="213"/>
      <c r="O343" s="213"/>
      <c r="P343" s="213"/>
      <c r="Q343" s="213"/>
      <c r="R343" s="213"/>
      <c r="S343" s="213"/>
      <c r="T343" s="213"/>
      <c r="U343" s="213"/>
    </row>
    <row r="344" spans="1:21">
      <c r="A344" s="13"/>
      <c r="B344" s="215"/>
      <c r="C344" s="215"/>
      <c r="D344" s="215"/>
      <c r="E344" s="215"/>
      <c r="F344" s="215"/>
      <c r="G344" s="215"/>
      <c r="H344" s="215"/>
      <c r="I344" s="215"/>
      <c r="J344" s="215"/>
      <c r="K344" s="215"/>
      <c r="L344" s="215"/>
      <c r="M344" s="215"/>
      <c r="N344" s="215"/>
      <c r="O344" s="215"/>
      <c r="P344" s="215"/>
      <c r="Q344" s="215"/>
      <c r="R344" s="215"/>
      <c r="S344" s="215"/>
      <c r="T344" s="215"/>
      <c r="U344" s="215"/>
    </row>
    <row r="345" spans="1:21">
      <c r="A345" s="13"/>
      <c r="B345" s="21"/>
      <c r="C345" s="21"/>
      <c r="D345" s="21"/>
      <c r="E345" s="21"/>
      <c r="F345" s="21"/>
      <c r="G345" s="21"/>
      <c r="H345" s="21"/>
      <c r="I345" s="21"/>
      <c r="J345" s="21"/>
      <c r="K345" s="21"/>
      <c r="L345" s="21"/>
      <c r="M345" s="21"/>
      <c r="N345" s="21"/>
      <c r="O345" s="21"/>
      <c r="P345" s="21"/>
      <c r="Q345" s="21"/>
      <c r="R345" s="21"/>
      <c r="S345" s="21"/>
      <c r="T345" s="21"/>
      <c r="U345" s="21"/>
    </row>
    <row r="346" spans="1:21">
      <c r="A346" s="13"/>
      <c r="B346" s="14"/>
      <c r="C346" s="14"/>
      <c r="D346" s="14"/>
      <c r="E346" s="14"/>
      <c r="F346" s="14"/>
      <c r="G346" s="14"/>
      <c r="H346" s="14"/>
      <c r="I346" s="14"/>
      <c r="J346" s="14"/>
      <c r="K346" s="14"/>
      <c r="L346" s="14"/>
      <c r="M346" s="14"/>
      <c r="N346" s="14"/>
      <c r="O346" s="14"/>
      <c r="P346" s="14"/>
      <c r="Q346" s="14"/>
      <c r="R346" s="14"/>
      <c r="S346" s="14"/>
      <c r="T346" s="14"/>
      <c r="U346" s="14"/>
    </row>
    <row r="347" spans="1:21">
      <c r="A347" s="13"/>
      <c r="B347" s="22"/>
      <c r="C347" s="204" t="s">
        <v>309</v>
      </c>
      <c r="D347" s="204"/>
      <c r="E347" s="204"/>
      <c r="F347" s="22"/>
      <c r="G347" s="204" t="s">
        <v>310</v>
      </c>
      <c r="H347" s="204"/>
      <c r="I347" s="204"/>
      <c r="J347" s="22"/>
      <c r="K347" s="204" t="s">
        <v>311</v>
      </c>
      <c r="L347" s="204"/>
      <c r="M347" s="204"/>
      <c r="N347" s="22"/>
      <c r="O347" s="204" t="s">
        <v>260</v>
      </c>
      <c r="P347" s="204"/>
      <c r="Q347" s="204"/>
      <c r="R347" s="22"/>
      <c r="S347" s="204" t="s">
        <v>187</v>
      </c>
      <c r="T347" s="204"/>
      <c r="U347" s="204"/>
    </row>
    <row r="348" spans="1:21" ht="15.75" thickBot="1">
      <c r="A348" s="13"/>
      <c r="B348" s="22"/>
      <c r="C348" s="154"/>
      <c r="D348" s="154"/>
      <c r="E348" s="154"/>
      <c r="F348" s="22"/>
      <c r="G348" s="154"/>
      <c r="H348" s="154"/>
      <c r="I348" s="154"/>
      <c r="J348" s="22"/>
      <c r="K348" s="154"/>
      <c r="L348" s="154"/>
      <c r="M348" s="154"/>
      <c r="N348" s="22"/>
      <c r="O348" s="154"/>
      <c r="P348" s="154"/>
      <c r="Q348" s="154"/>
      <c r="R348" s="22"/>
      <c r="S348" s="154"/>
      <c r="T348" s="154"/>
      <c r="U348" s="154"/>
    </row>
    <row r="349" spans="1:21">
      <c r="A349" s="13"/>
      <c r="B349" s="171" t="s">
        <v>394</v>
      </c>
      <c r="C349" s="112" t="s">
        <v>108</v>
      </c>
      <c r="D349" s="116" t="s">
        <v>121</v>
      </c>
      <c r="E349" s="42"/>
      <c r="F349" s="29"/>
      <c r="G349" s="112" t="s">
        <v>108</v>
      </c>
      <c r="H349" s="114">
        <v>4233</v>
      </c>
      <c r="I349" s="42"/>
      <c r="J349" s="29"/>
      <c r="K349" s="112" t="s">
        <v>108</v>
      </c>
      <c r="L349" s="116" t="s">
        <v>395</v>
      </c>
      <c r="M349" s="112" t="s">
        <v>171</v>
      </c>
      <c r="N349" s="29"/>
      <c r="O349" s="112" t="s">
        <v>108</v>
      </c>
      <c r="P349" s="116" t="s">
        <v>121</v>
      </c>
      <c r="Q349" s="42"/>
      <c r="R349" s="29"/>
      <c r="S349" s="112" t="s">
        <v>108</v>
      </c>
      <c r="T349" s="116" t="s">
        <v>396</v>
      </c>
      <c r="U349" s="112" t="s">
        <v>171</v>
      </c>
    </row>
    <row r="350" spans="1:21">
      <c r="A350" s="13"/>
      <c r="B350" s="171"/>
      <c r="C350" s="105"/>
      <c r="D350" s="107"/>
      <c r="E350" s="29"/>
      <c r="F350" s="29"/>
      <c r="G350" s="105"/>
      <c r="H350" s="106"/>
      <c r="I350" s="29"/>
      <c r="J350" s="29"/>
      <c r="K350" s="105"/>
      <c r="L350" s="107"/>
      <c r="M350" s="105"/>
      <c r="N350" s="29"/>
      <c r="O350" s="105"/>
      <c r="P350" s="107"/>
      <c r="Q350" s="29"/>
      <c r="R350" s="29"/>
      <c r="S350" s="105"/>
      <c r="T350" s="107"/>
      <c r="U350" s="105"/>
    </row>
    <row r="351" spans="1:21">
      <c r="A351" s="13"/>
      <c r="B351" s="135" t="s">
        <v>80</v>
      </c>
      <c r="C351" s="22"/>
      <c r="D351" s="22"/>
      <c r="E351" s="22"/>
      <c r="F351" s="22"/>
      <c r="G351" s="201"/>
      <c r="H351" s="201"/>
      <c r="I351" s="22"/>
      <c r="J351" s="22"/>
      <c r="K351" s="201"/>
      <c r="L351" s="201"/>
      <c r="M351" s="22"/>
      <c r="N351" s="22"/>
      <c r="O351" s="201"/>
      <c r="P351" s="201"/>
      <c r="Q351" s="22"/>
      <c r="R351" s="22"/>
      <c r="S351" s="201"/>
      <c r="T351" s="201"/>
      <c r="U351" s="22"/>
    </row>
    <row r="352" spans="1:21">
      <c r="A352" s="13"/>
      <c r="B352" s="135"/>
      <c r="C352" s="22"/>
      <c r="D352" s="22"/>
      <c r="E352" s="22"/>
      <c r="F352" s="22"/>
      <c r="G352" s="201"/>
      <c r="H352" s="201"/>
      <c r="I352" s="22"/>
      <c r="J352" s="22"/>
      <c r="K352" s="201"/>
      <c r="L352" s="201"/>
      <c r="M352" s="22"/>
      <c r="N352" s="22"/>
      <c r="O352" s="201"/>
      <c r="P352" s="201"/>
      <c r="Q352" s="22"/>
      <c r="R352" s="22"/>
      <c r="S352" s="201"/>
      <c r="T352" s="201"/>
      <c r="U352" s="22"/>
    </row>
    <row r="353" spans="1:21">
      <c r="A353" s="13"/>
      <c r="B353" s="171" t="s">
        <v>397</v>
      </c>
      <c r="C353" s="107" t="s">
        <v>121</v>
      </c>
      <c r="D353" s="107"/>
      <c r="E353" s="29"/>
      <c r="F353" s="29"/>
      <c r="G353" s="107">
        <v>43</v>
      </c>
      <c r="H353" s="107"/>
      <c r="I353" s="29"/>
      <c r="J353" s="29"/>
      <c r="K353" s="107" t="s">
        <v>121</v>
      </c>
      <c r="L353" s="107"/>
      <c r="M353" s="29"/>
      <c r="N353" s="29"/>
      <c r="O353" s="107" t="s">
        <v>121</v>
      </c>
      <c r="P353" s="107"/>
      <c r="Q353" s="29"/>
      <c r="R353" s="29"/>
      <c r="S353" s="107">
        <v>43</v>
      </c>
      <c r="T353" s="107"/>
      <c r="U353" s="29"/>
    </row>
    <row r="354" spans="1:21">
      <c r="A354" s="13"/>
      <c r="B354" s="171"/>
      <c r="C354" s="107"/>
      <c r="D354" s="107"/>
      <c r="E354" s="29"/>
      <c r="F354" s="29"/>
      <c r="G354" s="107"/>
      <c r="H354" s="107"/>
      <c r="I354" s="29"/>
      <c r="J354" s="29"/>
      <c r="K354" s="107"/>
      <c r="L354" s="107"/>
      <c r="M354" s="29"/>
      <c r="N354" s="29"/>
      <c r="O354" s="107"/>
      <c r="P354" s="107"/>
      <c r="Q354" s="29"/>
      <c r="R354" s="29"/>
      <c r="S354" s="107"/>
      <c r="T354" s="107"/>
      <c r="U354" s="29"/>
    </row>
    <row r="355" spans="1:21">
      <c r="A355" s="13"/>
      <c r="B355" s="172" t="s">
        <v>82</v>
      </c>
      <c r="C355" s="108" t="s">
        <v>121</v>
      </c>
      <c r="D355" s="108"/>
      <c r="E355" s="22"/>
      <c r="F355" s="22"/>
      <c r="G355" s="108" t="s">
        <v>398</v>
      </c>
      <c r="H355" s="108"/>
      <c r="I355" s="110" t="s">
        <v>171</v>
      </c>
      <c r="J355" s="22"/>
      <c r="K355" s="108" t="s">
        <v>399</v>
      </c>
      <c r="L355" s="108"/>
      <c r="M355" s="110" t="s">
        <v>171</v>
      </c>
      <c r="N355" s="22"/>
      <c r="O355" s="108" t="s">
        <v>121</v>
      </c>
      <c r="P355" s="108"/>
      <c r="Q355" s="22"/>
      <c r="R355" s="22"/>
      <c r="S355" s="108" t="s">
        <v>400</v>
      </c>
      <c r="T355" s="108"/>
      <c r="U355" s="110" t="s">
        <v>171</v>
      </c>
    </row>
    <row r="356" spans="1:21">
      <c r="A356" s="13"/>
      <c r="B356" s="172"/>
      <c r="C356" s="108"/>
      <c r="D356" s="108"/>
      <c r="E356" s="22"/>
      <c r="F356" s="22"/>
      <c r="G356" s="108"/>
      <c r="H356" s="108"/>
      <c r="I356" s="110"/>
      <c r="J356" s="22"/>
      <c r="K356" s="108"/>
      <c r="L356" s="108"/>
      <c r="M356" s="110"/>
      <c r="N356" s="22"/>
      <c r="O356" s="108"/>
      <c r="P356" s="108"/>
      <c r="Q356" s="22"/>
      <c r="R356" s="22"/>
      <c r="S356" s="108"/>
      <c r="T356" s="108"/>
      <c r="U356" s="110"/>
    </row>
    <row r="357" spans="1:21">
      <c r="A357" s="13"/>
      <c r="B357" s="171" t="s">
        <v>401</v>
      </c>
      <c r="C357" s="107" t="s">
        <v>121</v>
      </c>
      <c r="D357" s="107"/>
      <c r="E357" s="29"/>
      <c r="F357" s="29"/>
      <c r="G357" s="107" t="s">
        <v>121</v>
      </c>
      <c r="H357" s="107"/>
      <c r="I357" s="29"/>
      <c r="J357" s="29"/>
      <c r="K357" s="107" t="s">
        <v>402</v>
      </c>
      <c r="L357" s="107"/>
      <c r="M357" s="105" t="s">
        <v>171</v>
      </c>
      <c r="N357" s="29"/>
      <c r="O357" s="106">
        <v>8616</v>
      </c>
      <c r="P357" s="106"/>
      <c r="Q357" s="29"/>
      <c r="R357" s="29"/>
      <c r="S357" s="107" t="s">
        <v>121</v>
      </c>
      <c r="T357" s="107"/>
      <c r="U357" s="29"/>
    </row>
    <row r="358" spans="1:21" ht="15.75" thickBot="1">
      <c r="A358" s="13"/>
      <c r="B358" s="171"/>
      <c r="C358" s="175"/>
      <c r="D358" s="175"/>
      <c r="E358" s="76"/>
      <c r="F358" s="29"/>
      <c r="G358" s="175"/>
      <c r="H358" s="175"/>
      <c r="I358" s="76"/>
      <c r="J358" s="29"/>
      <c r="K358" s="175"/>
      <c r="L358" s="175"/>
      <c r="M358" s="180"/>
      <c r="N358" s="29"/>
      <c r="O358" s="176"/>
      <c r="P358" s="176"/>
      <c r="Q358" s="76"/>
      <c r="R358" s="29"/>
      <c r="S358" s="175"/>
      <c r="T358" s="175"/>
      <c r="U358" s="76"/>
    </row>
    <row r="359" spans="1:21">
      <c r="A359" s="13"/>
      <c r="B359" s="172" t="s">
        <v>83</v>
      </c>
      <c r="C359" s="178" t="s">
        <v>121</v>
      </c>
      <c r="D359" s="178"/>
      <c r="E359" s="68"/>
      <c r="F359" s="22"/>
      <c r="G359" s="178" t="s">
        <v>403</v>
      </c>
      <c r="H359" s="178"/>
      <c r="I359" s="177" t="s">
        <v>171</v>
      </c>
      <c r="J359" s="22"/>
      <c r="K359" s="178" t="s">
        <v>404</v>
      </c>
      <c r="L359" s="178"/>
      <c r="M359" s="177" t="s">
        <v>171</v>
      </c>
      <c r="N359" s="22"/>
      <c r="O359" s="179">
        <v>8616</v>
      </c>
      <c r="P359" s="179"/>
      <c r="Q359" s="68"/>
      <c r="R359" s="22"/>
      <c r="S359" s="178" t="s">
        <v>405</v>
      </c>
      <c r="T359" s="178"/>
      <c r="U359" s="177" t="s">
        <v>171</v>
      </c>
    </row>
    <row r="360" spans="1:21">
      <c r="A360" s="13"/>
      <c r="B360" s="172"/>
      <c r="C360" s="108"/>
      <c r="D360" s="108"/>
      <c r="E360" s="22"/>
      <c r="F360" s="22"/>
      <c r="G360" s="205"/>
      <c r="H360" s="205"/>
      <c r="I360" s="206"/>
      <c r="J360" s="22"/>
      <c r="K360" s="205"/>
      <c r="L360" s="205"/>
      <c r="M360" s="206"/>
      <c r="N360" s="22"/>
      <c r="O360" s="207"/>
      <c r="P360" s="207"/>
      <c r="Q360" s="208"/>
      <c r="R360" s="22"/>
      <c r="S360" s="205"/>
      <c r="T360" s="205"/>
      <c r="U360" s="206"/>
    </row>
    <row r="361" spans="1:21">
      <c r="A361" s="13"/>
      <c r="B361" s="171" t="s">
        <v>84</v>
      </c>
      <c r="C361" s="209"/>
      <c r="D361" s="209"/>
      <c r="E361" s="29"/>
      <c r="F361" s="29"/>
      <c r="G361" s="209"/>
      <c r="H361" s="209"/>
      <c r="I361" s="29"/>
      <c r="J361" s="29"/>
      <c r="K361" s="209"/>
      <c r="L361" s="209"/>
      <c r="M361" s="29"/>
      <c r="N361" s="29"/>
      <c r="O361" s="209"/>
      <c r="P361" s="209"/>
      <c r="Q361" s="29"/>
      <c r="R361" s="29"/>
      <c r="S361" s="209"/>
      <c r="T361" s="209"/>
      <c r="U361" s="29"/>
    </row>
    <row r="362" spans="1:21">
      <c r="A362" s="13"/>
      <c r="B362" s="171"/>
      <c r="C362" s="209"/>
      <c r="D362" s="209"/>
      <c r="E362" s="29"/>
      <c r="F362" s="29"/>
      <c r="G362" s="209"/>
      <c r="H362" s="209"/>
      <c r="I362" s="29"/>
      <c r="J362" s="29"/>
      <c r="K362" s="209"/>
      <c r="L362" s="209"/>
      <c r="M362" s="29"/>
      <c r="N362" s="29"/>
      <c r="O362" s="209"/>
      <c r="P362" s="209"/>
      <c r="Q362" s="29"/>
      <c r="R362" s="29"/>
      <c r="S362" s="209"/>
      <c r="T362" s="209"/>
      <c r="U362" s="29"/>
    </row>
    <row r="363" spans="1:21">
      <c r="A363" s="13"/>
      <c r="B363" s="172" t="s">
        <v>85</v>
      </c>
      <c r="C363" s="108" t="s">
        <v>121</v>
      </c>
      <c r="D363" s="108"/>
      <c r="E363" s="22"/>
      <c r="F363" s="22"/>
      <c r="G363" s="108" t="s">
        <v>121</v>
      </c>
      <c r="H363" s="108"/>
      <c r="I363" s="22"/>
      <c r="J363" s="22"/>
      <c r="K363" s="173">
        <v>14657</v>
      </c>
      <c r="L363" s="173"/>
      <c r="M363" s="22"/>
      <c r="N363" s="22"/>
      <c r="O363" s="108" t="s">
        <v>121</v>
      </c>
      <c r="P363" s="108"/>
      <c r="Q363" s="22"/>
      <c r="R363" s="22"/>
      <c r="S363" s="173">
        <v>14657</v>
      </c>
      <c r="T363" s="173"/>
      <c r="U363" s="22"/>
    </row>
    <row r="364" spans="1:21">
      <c r="A364" s="13"/>
      <c r="B364" s="172"/>
      <c r="C364" s="108"/>
      <c r="D364" s="108"/>
      <c r="E364" s="22"/>
      <c r="F364" s="22"/>
      <c r="G364" s="108"/>
      <c r="H364" s="108"/>
      <c r="I364" s="22"/>
      <c r="J364" s="22"/>
      <c r="K364" s="173"/>
      <c r="L364" s="173"/>
      <c r="M364" s="22"/>
      <c r="N364" s="22"/>
      <c r="O364" s="108"/>
      <c r="P364" s="108"/>
      <c r="Q364" s="22"/>
      <c r="R364" s="22"/>
      <c r="S364" s="173"/>
      <c r="T364" s="173"/>
      <c r="U364" s="22"/>
    </row>
    <row r="365" spans="1:21">
      <c r="A365" s="13"/>
      <c r="B365" s="171" t="s">
        <v>406</v>
      </c>
      <c r="C365" s="107" t="s">
        <v>121</v>
      </c>
      <c r="D365" s="107"/>
      <c r="E365" s="29"/>
      <c r="F365" s="29"/>
      <c r="G365" s="107" t="s">
        <v>407</v>
      </c>
      <c r="H365" s="107"/>
      <c r="I365" s="105" t="s">
        <v>171</v>
      </c>
      <c r="J365" s="29"/>
      <c r="K365" s="107" t="s">
        <v>121</v>
      </c>
      <c r="L365" s="107"/>
      <c r="M365" s="29"/>
      <c r="N365" s="29"/>
      <c r="O365" s="107" t="s">
        <v>121</v>
      </c>
      <c r="P365" s="107"/>
      <c r="Q365" s="29"/>
      <c r="R365" s="29"/>
      <c r="S365" s="107" t="s">
        <v>407</v>
      </c>
      <c r="T365" s="107"/>
      <c r="U365" s="105" t="s">
        <v>171</v>
      </c>
    </row>
    <row r="366" spans="1:21">
      <c r="A366" s="13"/>
      <c r="B366" s="171"/>
      <c r="C366" s="107"/>
      <c r="D366" s="107"/>
      <c r="E366" s="29"/>
      <c r="F366" s="29"/>
      <c r="G366" s="107"/>
      <c r="H366" s="107"/>
      <c r="I366" s="105"/>
      <c r="J366" s="29"/>
      <c r="K366" s="107"/>
      <c r="L366" s="107"/>
      <c r="M366" s="29"/>
      <c r="N366" s="29"/>
      <c r="O366" s="107"/>
      <c r="P366" s="107"/>
      <c r="Q366" s="29"/>
      <c r="R366" s="29"/>
      <c r="S366" s="107"/>
      <c r="T366" s="107"/>
      <c r="U366" s="105"/>
    </row>
    <row r="367" spans="1:21">
      <c r="A367" s="13"/>
      <c r="B367" s="172" t="s">
        <v>408</v>
      </c>
      <c r="C367" s="108" t="s">
        <v>121</v>
      </c>
      <c r="D367" s="108"/>
      <c r="E367" s="22"/>
      <c r="F367" s="22"/>
      <c r="G367" s="108">
        <v>236</v>
      </c>
      <c r="H367" s="108"/>
      <c r="I367" s="22"/>
      <c r="J367" s="22"/>
      <c r="K367" s="108" t="s">
        <v>121</v>
      </c>
      <c r="L367" s="108"/>
      <c r="M367" s="22"/>
      <c r="N367" s="22"/>
      <c r="O367" s="108" t="s">
        <v>121</v>
      </c>
      <c r="P367" s="108"/>
      <c r="Q367" s="22"/>
      <c r="R367" s="22"/>
      <c r="S367" s="108">
        <v>236</v>
      </c>
      <c r="T367" s="108"/>
      <c r="U367" s="22"/>
    </row>
    <row r="368" spans="1:21">
      <c r="A368" s="13"/>
      <c r="B368" s="172"/>
      <c r="C368" s="108"/>
      <c r="D368" s="108"/>
      <c r="E368" s="22"/>
      <c r="F368" s="22"/>
      <c r="G368" s="108"/>
      <c r="H368" s="108"/>
      <c r="I368" s="22"/>
      <c r="J368" s="22"/>
      <c r="K368" s="108"/>
      <c r="L368" s="108"/>
      <c r="M368" s="22"/>
      <c r="N368" s="22"/>
      <c r="O368" s="108"/>
      <c r="P368" s="108"/>
      <c r="Q368" s="22"/>
      <c r="R368" s="22"/>
      <c r="S368" s="108"/>
      <c r="T368" s="108"/>
      <c r="U368" s="22"/>
    </row>
    <row r="369" spans="1:21">
      <c r="A369" s="13"/>
      <c r="B369" s="171" t="s">
        <v>88</v>
      </c>
      <c r="C369" s="107" t="s">
        <v>121</v>
      </c>
      <c r="D369" s="107"/>
      <c r="E369" s="29"/>
      <c r="F369" s="29"/>
      <c r="G369" s="107" t="s">
        <v>409</v>
      </c>
      <c r="H369" s="107"/>
      <c r="I369" s="105" t="s">
        <v>171</v>
      </c>
      <c r="J369" s="29"/>
      <c r="K369" s="107" t="s">
        <v>121</v>
      </c>
      <c r="L369" s="107"/>
      <c r="M369" s="29"/>
      <c r="N369" s="29"/>
      <c r="O369" s="107" t="s">
        <v>121</v>
      </c>
      <c r="P369" s="107"/>
      <c r="Q369" s="29"/>
      <c r="R369" s="29"/>
      <c r="S369" s="107" t="s">
        <v>409</v>
      </c>
      <c r="T369" s="107"/>
      <c r="U369" s="105" t="s">
        <v>171</v>
      </c>
    </row>
    <row r="370" spans="1:21">
      <c r="A370" s="13"/>
      <c r="B370" s="171"/>
      <c r="C370" s="107"/>
      <c r="D370" s="107"/>
      <c r="E370" s="29"/>
      <c r="F370" s="29"/>
      <c r="G370" s="107"/>
      <c r="H370" s="107"/>
      <c r="I370" s="105"/>
      <c r="J370" s="29"/>
      <c r="K370" s="107"/>
      <c r="L370" s="107"/>
      <c r="M370" s="29"/>
      <c r="N370" s="29"/>
      <c r="O370" s="107"/>
      <c r="P370" s="107"/>
      <c r="Q370" s="29"/>
      <c r="R370" s="29"/>
      <c r="S370" s="107"/>
      <c r="T370" s="107"/>
      <c r="U370" s="105"/>
    </row>
    <row r="371" spans="1:21">
      <c r="A371" s="13"/>
      <c r="B371" s="172" t="s">
        <v>410</v>
      </c>
      <c r="C371" s="108" t="s">
        <v>121</v>
      </c>
      <c r="D371" s="108"/>
      <c r="E371" s="22"/>
      <c r="F371" s="22"/>
      <c r="G371" s="173">
        <v>8616</v>
      </c>
      <c r="H371" s="173"/>
      <c r="I371" s="22"/>
      <c r="J371" s="22"/>
      <c r="K371" s="108" t="s">
        <v>121</v>
      </c>
      <c r="L371" s="108"/>
      <c r="M371" s="22"/>
      <c r="N371" s="22"/>
      <c r="O371" s="108" t="s">
        <v>402</v>
      </c>
      <c r="P371" s="108"/>
      <c r="Q371" s="110" t="s">
        <v>171</v>
      </c>
      <c r="R371" s="22"/>
      <c r="S371" s="108" t="s">
        <v>121</v>
      </c>
      <c r="T371" s="108"/>
      <c r="U371" s="22"/>
    </row>
    <row r="372" spans="1:21" ht="15.75" thickBot="1">
      <c r="A372" s="13"/>
      <c r="B372" s="172"/>
      <c r="C372" s="109"/>
      <c r="D372" s="109"/>
      <c r="E372" s="36"/>
      <c r="F372" s="22"/>
      <c r="G372" s="174"/>
      <c r="H372" s="174"/>
      <c r="I372" s="36"/>
      <c r="J372" s="22"/>
      <c r="K372" s="109"/>
      <c r="L372" s="109"/>
      <c r="M372" s="36"/>
      <c r="N372" s="22"/>
      <c r="O372" s="109"/>
      <c r="P372" s="109"/>
      <c r="Q372" s="111"/>
      <c r="R372" s="22"/>
      <c r="S372" s="109"/>
      <c r="T372" s="109"/>
      <c r="U372" s="36"/>
    </row>
    <row r="373" spans="1:21">
      <c r="A373" s="13"/>
      <c r="B373" s="171" t="s">
        <v>89</v>
      </c>
      <c r="C373" s="116" t="s">
        <v>121</v>
      </c>
      <c r="D373" s="116"/>
      <c r="E373" s="42"/>
      <c r="F373" s="29"/>
      <c r="G373" s="116" t="s">
        <v>411</v>
      </c>
      <c r="H373" s="116"/>
      <c r="I373" s="112" t="s">
        <v>171</v>
      </c>
      <c r="J373" s="29"/>
      <c r="K373" s="114">
        <v>14657</v>
      </c>
      <c r="L373" s="114"/>
      <c r="M373" s="42"/>
      <c r="N373" s="29"/>
      <c r="O373" s="116" t="s">
        <v>402</v>
      </c>
      <c r="P373" s="116"/>
      <c r="Q373" s="112" t="s">
        <v>171</v>
      </c>
      <c r="R373" s="29"/>
      <c r="S373" s="114">
        <v>1049</v>
      </c>
      <c r="T373" s="114"/>
      <c r="U373" s="42"/>
    </row>
    <row r="374" spans="1:21">
      <c r="A374" s="13"/>
      <c r="B374" s="171"/>
      <c r="C374" s="190"/>
      <c r="D374" s="190"/>
      <c r="E374" s="191"/>
      <c r="F374" s="29"/>
      <c r="G374" s="190"/>
      <c r="H374" s="190"/>
      <c r="I374" s="189"/>
      <c r="J374" s="29"/>
      <c r="K374" s="192"/>
      <c r="L374" s="192"/>
      <c r="M374" s="191"/>
      <c r="N374" s="29"/>
      <c r="O374" s="190"/>
      <c r="P374" s="190"/>
      <c r="Q374" s="189"/>
      <c r="R374" s="29"/>
      <c r="S374" s="106"/>
      <c r="T374" s="106"/>
      <c r="U374" s="29"/>
    </row>
    <row r="375" spans="1:21">
      <c r="A375" s="13"/>
      <c r="B375" s="172" t="s">
        <v>90</v>
      </c>
      <c r="C375" s="108" t="s">
        <v>121</v>
      </c>
      <c r="D375" s="108"/>
      <c r="E375" s="22"/>
      <c r="F375" s="22"/>
      <c r="G375" s="108" t="s">
        <v>121</v>
      </c>
      <c r="H375" s="108"/>
      <c r="I375" s="22"/>
      <c r="J375" s="22"/>
      <c r="K375" s="108" t="s">
        <v>412</v>
      </c>
      <c r="L375" s="108"/>
      <c r="M375" s="110" t="s">
        <v>171</v>
      </c>
      <c r="N375" s="22"/>
      <c r="O375" s="108" t="s">
        <v>121</v>
      </c>
      <c r="P375" s="108"/>
      <c r="Q375" s="22"/>
      <c r="R375" s="22"/>
      <c r="S375" s="108" t="s">
        <v>412</v>
      </c>
      <c r="T375" s="108"/>
      <c r="U375" s="110" t="s">
        <v>171</v>
      </c>
    </row>
    <row r="376" spans="1:21" ht="15.75" thickBot="1">
      <c r="A376" s="13"/>
      <c r="B376" s="172"/>
      <c r="C376" s="109"/>
      <c r="D376" s="109"/>
      <c r="E376" s="36"/>
      <c r="F376" s="22"/>
      <c r="G376" s="109"/>
      <c r="H376" s="109"/>
      <c r="I376" s="36"/>
      <c r="J376" s="22"/>
      <c r="K376" s="109"/>
      <c r="L376" s="109"/>
      <c r="M376" s="111"/>
      <c r="N376" s="22"/>
      <c r="O376" s="109"/>
      <c r="P376" s="109"/>
      <c r="Q376" s="36"/>
      <c r="R376" s="22"/>
      <c r="S376" s="109"/>
      <c r="T376" s="109"/>
      <c r="U376" s="111"/>
    </row>
    <row r="377" spans="1:21">
      <c r="A377" s="13"/>
      <c r="B377" s="130" t="s">
        <v>91</v>
      </c>
      <c r="C377" s="116" t="s">
        <v>121</v>
      </c>
      <c r="D377" s="116"/>
      <c r="E377" s="42"/>
      <c r="F377" s="29"/>
      <c r="G377" s="116" t="s">
        <v>349</v>
      </c>
      <c r="H377" s="116"/>
      <c r="I377" s="112" t="s">
        <v>171</v>
      </c>
      <c r="J377" s="29"/>
      <c r="K377" s="116" t="s">
        <v>413</v>
      </c>
      <c r="L377" s="116"/>
      <c r="M377" s="112" t="s">
        <v>171</v>
      </c>
      <c r="N377" s="29"/>
      <c r="O377" s="116" t="s">
        <v>121</v>
      </c>
      <c r="P377" s="116"/>
      <c r="Q377" s="42"/>
      <c r="R377" s="29"/>
      <c r="S377" s="116" t="s">
        <v>414</v>
      </c>
      <c r="T377" s="116"/>
      <c r="U377" s="112" t="s">
        <v>171</v>
      </c>
    </row>
    <row r="378" spans="1:21">
      <c r="A378" s="13"/>
      <c r="B378" s="130"/>
      <c r="C378" s="107"/>
      <c r="D378" s="107"/>
      <c r="E378" s="29"/>
      <c r="F378" s="29"/>
      <c r="G378" s="107"/>
      <c r="H378" s="107"/>
      <c r="I378" s="105"/>
      <c r="J378" s="29"/>
      <c r="K378" s="107"/>
      <c r="L378" s="107"/>
      <c r="M378" s="105"/>
      <c r="N378" s="29"/>
      <c r="O378" s="107"/>
      <c r="P378" s="107"/>
      <c r="Q378" s="29"/>
      <c r="R378" s="29"/>
      <c r="S378" s="107"/>
      <c r="T378" s="107"/>
      <c r="U378" s="105"/>
    </row>
    <row r="379" spans="1:21">
      <c r="A379" s="13"/>
      <c r="B379" s="135" t="s">
        <v>92</v>
      </c>
      <c r="C379" s="108" t="s">
        <v>121</v>
      </c>
      <c r="D379" s="108"/>
      <c r="E379" s="22"/>
      <c r="F379" s="22"/>
      <c r="G379" s="173">
        <v>1700</v>
      </c>
      <c r="H379" s="173"/>
      <c r="I379" s="22"/>
      <c r="J379" s="22"/>
      <c r="K379" s="173">
        <v>7277</v>
      </c>
      <c r="L379" s="173"/>
      <c r="M379" s="22"/>
      <c r="N379" s="22"/>
      <c r="O379" s="108" t="s">
        <v>121</v>
      </c>
      <c r="P379" s="108"/>
      <c r="Q379" s="22"/>
      <c r="R379" s="22"/>
      <c r="S379" s="173">
        <v>8977</v>
      </c>
      <c r="T379" s="173"/>
      <c r="U379" s="22"/>
    </row>
    <row r="380" spans="1:21" ht="15.75" thickBot="1">
      <c r="A380" s="13"/>
      <c r="B380" s="135"/>
      <c r="C380" s="109"/>
      <c r="D380" s="109"/>
      <c r="E380" s="36"/>
      <c r="F380" s="22"/>
      <c r="G380" s="174"/>
      <c r="H380" s="174"/>
      <c r="I380" s="36"/>
      <c r="J380" s="22"/>
      <c r="K380" s="174"/>
      <c r="L380" s="174"/>
      <c r="M380" s="36"/>
      <c r="N380" s="22"/>
      <c r="O380" s="109"/>
      <c r="P380" s="109"/>
      <c r="Q380" s="36"/>
      <c r="R380" s="22"/>
      <c r="S380" s="174"/>
      <c r="T380" s="174"/>
      <c r="U380" s="36"/>
    </row>
    <row r="381" spans="1:21">
      <c r="A381" s="13"/>
      <c r="B381" s="130" t="s">
        <v>93</v>
      </c>
      <c r="C381" s="112" t="s">
        <v>108</v>
      </c>
      <c r="D381" s="116" t="s">
        <v>121</v>
      </c>
      <c r="E381" s="42"/>
      <c r="F381" s="29"/>
      <c r="G381" s="112" t="s">
        <v>108</v>
      </c>
      <c r="H381" s="116">
        <v>8</v>
      </c>
      <c r="I381" s="42"/>
      <c r="J381" s="29"/>
      <c r="K381" s="112" t="s">
        <v>108</v>
      </c>
      <c r="L381" s="114">
        <v>4390</v>
      </c>
      <c r="M381" s="42"/>
      <c r="N381" s="29"/>
      <c r="O381" s="112" t="s">
        <v>108</v>
      </c>
      <c r="P381" s="116" t="s">
        <v>121</v>
      </c>
      <c r="Q381" s="42"/>
      <c r="R381" s="29"/>
      <c r="S381" s="112" t="s">
        <v>108</v>
      </c>
      <c r="T381" s="114">
        <v>4398</v>
      </c>
      <c r="U381" s="42"/>
    </row>
    <row r="382" spans="1:21" ht="15.75" thickBot="1">
      <c r="A382" s="13"/>
      <c r="B382" s="130"/>
      <c r="C382" s="113"/>
      <c r="D382" s="117"/>
      <c r="E382" s="43"/>
      <c r="F382" s="29"/>
      <c r="G382" s="113"/>
      <c r="H382" s="117"/>
      <c r="I382" s="43"/>
      <c r="J382" s="29"/>
      <c r="K382" s="113"/>
      <c r="L382" s="115"/>
      <c r="M382" s="43"/>
      <c r="N382" s="29"/>
      <c r="O382" s="113"/>
      <c r="P382" s="117"/>
      <c r="Q382" s="43"/>
      <c r="R382" s="29"/>
      <c r="S382" s="113"/>
      <c r="T382" s="115"/>
      <c r="U382" s="43"/>
    </row>
    <row r="383" spans="1:21" ht="15.75" thickTop="1">
      <c r="A383" s="13"/>
      <c r="B383" s="48"/>
      <c r="C383" s="48"/>
      <c r="D383" s="48"/>
      <c r="E383" s="48"/>
      <c r="F383" s="48"/>
      <c r="G383" s="48"/>
      <c r="H383" s="48"/>
      <c r="I383" s="48"/>
      <c r="J383" s="48"/>
      <c r="K383" s="48"/>
      <c r="L383" s="48"/>
      <c r="M383" s="48"/>
      <c r="N383" s="48"/>
      <c r="O383" s="48"/>
      <c r="P383" s="48"/>
      <c r="Q383" s="48"/>
      <c r="R383" s="48"/>
      <c r="S383" s="48"/>
      <c r="T383" s="48"/>
      <c r="U383" s="48"/>
    </row>
    <row r="384" spans="1:21">
      <c r="A384" s="13"/>
      <c r="B384" s="48"/>
      <c r="C384" s="48"/>
      <c r="D384" s="48"/>
      <c r="E384" s="48"/>
      <c r="F384" s="48"/>
      <c r="G384" s="48"/>
      <c r="H384" s="48"/>
      <c r="I384" s="48"/>
      <c r="J384" s="48"/>
      <c r="K384" s="48"/>
      <c r="L384" s="48"/>
      <c r="M384" s="48"/>
      <c r="N384" s="48"/>
      <c r="O384" s="48"/>
      <c r="P384" s="48"/>
      <c r="Q384" s="48"/>
      <c r="R384" s="48"/>
      <c r="S384" s="48"/>
      <c r="T384" s="48"/>
      <c r="U384" s="48"/>
    </row>
    <row r="385" spans="1:21">
      <c r="A385" s="13"/>
      <c r="B385" s="48"/>
      <c r="C385" s="48"/>
      <c r="D385" s="48"/>
      <c r="E385" s="48"/>
      <c r="F385" s="48"/>
      <c r="G385" s="48"/>
      <c r="H385" s="48"/>
      <c r="I385" s="48"/>
      <c r="J385" s="48"/>
      <c r="K385" s="48"/>
      <c r="L385" s="48"/>
      <c r="M385" s="48"/>
      <c r="N385" s="48"/>
      <c r="O385" s="48"/>
      <c r="P385" s="48"/>
      <c r="Q385" s="48"/>
      <c r="R385" s="48"/>
      <c r="S385" s="48"/>
      <c r="T385" s="48"/>
      <c r="U385" s="48"/>
    </row>
    <row r="386" spans="1:21">
      <c r="A386" s="13"/>
      <c r="B386" s="213" t="s">
        <v>306</v>
      </c>
      <c r="C386" s="213"/>
      <c r="D386" s="213"/>
      <c r="E386" s="213"/>
      <c r="F386" s="213"/>
      <c r="G386" s="213"/>
      <c r="H386" s="213"/>
      <c r="I386" s="213"/>
      <c r="J386" s="213"/>
      <c r="K386" s="213"/>
      <c r="L386" s="213"/>
      <c r="M386" s="213"/>
      <c r="N386" s="213"/>
      <c r="O386" s="213"/>
      <c r="P386" s="213"/>
      <c r="Q386" s="213"/>
      <c r="R386" s="213"/>
      <c r="S386" s="213"/>
      <c r="T386" s="213"/>
      <c r="U386" s="213"/>
    </row>
    <row r="387" spans="1:21">
      <c r="A387" s="13"/>
      <c r="B387" s="213" t="s">
        <v>415</v>
      </c>
      <c r="C387" s="213"/>
      <c r="D387" s="213"/>
      <c r="E387" s="213"/>
      <c r="F387" s="213"/>
      <c r="G387" s="213"/>
      <c r="H387" s="213"/>
      <c r="I387" s="213"/>
      <c r="J387" s="213"/>
      <c r="K387" s="213"/>
      <c r="L387" s="213"/>
      <c r="M387" s="213"/>
      <c r="N387" s="213"/>
      <c r="O387" s="213"/>
      <c r="P387" s="213"/>
      <c r="Q387" s="213"/>
      <c r="R387" s="213"/>
      <c r="S387" s="213"/>
      <c r="T387" s="213"/>
      <c r="U387" s="213"/>
    </row>
    <row r="388" spans="1:21">
      <c r="A388" s="13"/>
      <c r="B388" s="213" t="s">
        <v>366</v>
      </c>
      <c r="C388" s="213"/>
      <c r="D388" s="213"/>
      <c r="E388" s="213"/>
      <c r="F388" s="213"/>
      <c r="G388" s="213"/>
      <c r="H388" s="213"/>
      <c r="I388" s="213"/>
      <c r="J388" s="213"/>
      <c r="K388" s="213"/>
      <c r="L388" s="213"/>
      <c r="M388" s="213"/>
      <c r="N388" s="213"/>
      <c r="O388" s="213"/>
      <c r="P388" s="213"/>
      <c r="Q388" s="213"/>
      <c r="R388" s="213"/>
      <c r="S388" s="213"/>
      <c r="T388" s="213"/>
      <c r="U388" s="213"/>
    </row>
    <row r="389" spans="1:21">
      <c r="A389" s="13"/>
      <c r="B389" s="48"/>
      <c r="C389" s="48"/>
      <c r="D389" s="48"/>
      <c r="E389" s="48"/>
      <c r="F389" s="48"/>
      <c r="G389" s="48"/>
      <c r="H389" s="48"/>
      <c r="I389" s="48"/>
      <c r="J389" s="48"/>
      <c r="K389" s="48"/>
      <c r="L389" s="48"/>
      <c r="M389" s="48"/>
      <c r="N389" s="48"/>
      <c r="O389" s="48"/>
      <c r="P389" s="48"/>
      <c r="Q389" s="48"/>
      <c r="R389" s="48"/>
      <c r="S389" s="48"/>
      <c r="T389" s="48"/>
      <c r="U389" s="48"/>
    </row>
    <row r="390" spans="1:21">
      <c r="A390" s="13"/>
      <c r="B390" s="48"/>
      <c r="C390" s="48"/>
      <c r="D390" s="48"/>
      <c r="E390" s="48"/>
      <c r="F390" s="48"/>
      <c r="G390" s="48"/>
      <c r="H390" s="48"/>
      <c r="I390" s="48"/>
      <c r="J390" s="48"/>
      <c r="K390" s="48"/>
      <c r="L390" s="48"/>
      <c r="M390" s="48"/>
      <c r="N390" s="48"/>
      <c r="O390" s="48"/>
      <c r="P390" s="48"/>
      <c r="Q390" s="48"/>
      <c r="R390" s="48"/>
      <c r="S390" s="48"/>
      <c r="T390" s="48"/>
      <c r="U390" s="48"/>
    </row>
    <row r="391" spans="1:21">
      <c r="A391" s="13"/>
      <c r="B391" s="48"/>
      <c r="C391" s="48"/>
      <c r="D391" s="48"/>
      <c r="E391" s="48"/>
      <c r="F391" s="48"/>
      <c r="G391" s="48"/>
      <c r="H391" s="48"/>
      <c r="I391" s="48"/>
      <c r="J391" s="48"/>
      <c r="K391" s="48"/>
      <c r="L391" s="48"/>
      <c r="M391" s="48"/>
      <c r="N391" s="48"/>
      <c r="O391" s="48"/>
      <c r="P391" s="48"/>
      <c r="Q391" s="48"/>
      <c r="R391" s="48"/>
      <c r="S391" s="48"/>
      <c r="T391" s="48"/>
      <c r="U391" s="48"/>
    </row>
    <row r="392" spans="1:21">
      <c r="A392" s="13"/>
      <c r="B392" s="213" t="s">
        <v>106</v>
      </c>
      <c r="C392" s="213"/>
      <c r="D392" s="213"/>
      <c r="E392" s="213"/>
      <c r="F392" s="213"/>
      <c r="G392" s="213"/>
      <c r="H392" s="213"/>
      <c r="I392" s="213"/>
      <c r="J392" s="213"/>
      <c r="K392" s="213"/>
      <c r="L392" s="213"/>
      <c r="M392" s="213"/>
      <c r="N392" s="213"/>
      <c r="O392" s="213"/>
      <c r="P392" s="213"/>
      <c r="Q392" s="213"/>
      <c r="R392" s="213"/>
      <c r="S392" s="213"/>
      <c r="T392" s="213"/>
      <c r="U392" s="213"/>
    </row>
    <row r="393" spans="1:21">
      <c r="A393" s="13"/>
      <c r="B393" s="213" t="s">
        <v>308</v>
      </c>
      <c r="C393" s="213"/>
      <c r="D393" s="213"/>
      <c r="E393" s="213"/>
      <c r="F393" s="213"/>
      <c r="G393" s="213"/>
      <c r="H393" s="213"/>
      <c r="I393" s="213"/>
      <c r="J393" s="213"/>
      <c r="K393" s="213"/>
      <c r="L393" s="213"/>
      <c r="M393" s="213"/>
      <c r="N393" s="213"/>
      <c r="O393" s="213"/>
      <c r="P393" s="213"/>
      <c r="Q393" s="213"/>
      <c r="R393" s="213"/>
      <c r="S393" s="213"/>
      <c r="T393" s="213"/>
      <c r="U393" s="213"/>
    </row>
    <row r="394" spans="1:21">
      <c r="A394" s="13"/>
      <c r="B394" s="215"/>
      <c r="C394" s="215"/>
      <c r="D394" s="215"/>
      <c r="E394" s="215"/>
      <c r="F394" s="215"/>
      <c r="G394" s="215"/>
      <c r="H394" s="215"/>
      <c r="I394" s="215"/>
      <c r="J394" s="215"/>
      <c r="K394" s="215"/>
      <c r="L394" s="215"/>
      <c r="M394" s="215"/>
      <c r="N394" s="215"/>
      <c r="O394" s="215"/>
      <c r="P394" s="215"/>
      <c r="Q394" s="215"/>
      <c r="R394" s="215"/>
      <c r="S394" s="215"/>
      <c r="T394" s="215"/>
      <c r="U394" s="215"/>
    </row>
    <row r="395" spans="1:21">
      <c r="A395" s="13"/>
      <c r="B395" s="21"/>
      <c r="C395" s="21"/>
      <c r="D395" s="21"/>
      <c r="E395" s="21"/>
      <c r="F395" s="21"/>
      <c r="G395" s="21"/>
      <c r="H395" s="21"/>
      <c r="I395" s="21"/>
      <c r="J395" s="21"/>
      <c r="K395" s="21"/>
      <c r="L395" s="21"/>
      <c r="M395" s="21"/>
      <c r="N395" s="21"/>
      <c r="O395" s="21"/>
      <c r="P395" s="21"/>
      <c r="Q395" s="21"/>
      <c r="R395" s="21"/>
      <c r="S395" s="21"/>
      <c r="T395" s="21"/>
      <c r="U395" s="21"/>
    </row>
    <row r="396" spans="1:21">
      <c r="A396" s="13"/>
      <c r="B396" s="14"/>
      <c r="C396" s="14"/>
      <c r="D396" s="14"/>
      <c r="E396" s="14"/>
      <c r="F396" s="14"/>
      <c r="G396" s="14"/>
      <c r="H396" s="14"/>
      <c r="I396" s="14"/>
      <c r="J396" s="14"/>
      <c r="K396" s="14"/>
      <c r="L396" s="14"/>
      <c r="M396" s="14"/>
      <c r="N396" s="14"/>
      <c r="O396" s="14"/>
      <c r="P396" s="14"/>
      <c r="Q396" s="14"/>
      <c r="R396" s="14"/>
      <c r="S396" s="14"/>
      <c r="T396" s="14"/>
      <c r="U396" s="14"/>
    </row>
    <row r="397" spans="1:21" ht="15.75" thickBot="1">
      <c r="A397" s="13"/>
      <c r="B397" s="15"/>
      <c r="C397" s="154" t="s">
        <v>309</v>
      </c>
      <c r="D397" s="154"/>
      <c r="E397" s="154"/>
      <c r="F397" s="15"/>
      <c r="G397" s="154" t="s">
        <v>310</v>
      </c>
      <c r="H397" s="154"/>
      <c r="I397" s="154"/>
      <c r="J397" s="15"/>
      <c r="K397" s="154" t="s">
        <v>311</v>
      </c>
      <c r="L397" s="154"/>
      <c r="M397" s="154"/>
      <c r="N397" s="15"/>
      <c r="O397" s="154" t="s">
        <v>260</v>
      </c>
      <c r="P397" s="154"/>
      <c r="Q397" s="154"/>
      <c r="R397" s="15"/>
      <c r="S397" s="154" t="s">
        <v>187</v>
      </c>
      <c r="T397" s="154"/>
      <c r="U397" s="154"/>
    </row>
    <row r="398" spans="1:21">
      <c r="A398" s="13"/>
      <c r="B398" s="171" t="s">
        <v>79</v>
      </c>
      <c r="C398" s="137" t="s">
        <v>108</v>
      </c>
      <c r="D398" s="141" t="s">
        <v>121</v>
      </c>
      <c r="E398" s="42"/>
      <c r="F398" s="29"/>
      <c r="G398" s="137" t="s">
        <v>108</v>
      </c>
      <c r="H398" s="141" t="s">
        <v>416</v>
      </c>
      <c r="I398" s="137" t="s">
        <v>171</v>
      </c>
      <c r="J398" s="29"/>
      <c r="K398" s="137" t="s">
        <v>108</v>
      </c>
      <c r="L398" s="141" t="s">
        <v>417</v>
      </c>
      <c r="M398" s="137" t="s">
        <v>171</v>
      </c>
      <c r="N398" s="29"/>
      <c r="O398" s="137" t="s">
        <v>108</v>
      </c>
      <c r="P398" s="141" t="s">
        <v>121</v>
      </c>
      <c r="Q398" s="42"/>
      <c r="R398" s="29"/>
      <c r="S398" s="137" t="s">
        <v>108</v>
      </c>
      <c r="T398" s="141" t="s">
        <v>418</v>
      </c>
      <c r="U398" s="137" t="s">
        <v>171</v>
      </c>
    </row>
    <row r="399" spans="1:21">
      <c r="A399" s="13"/>
      <c r="B399" s="171"/>
      <c r="C399" s="130"/>
      <c r="D399" s="132"/>
      <c r="E399" s="29"/>
      <c r="F399" s="29"/>
      <c r="G399" s="130"/>
      <c r="H399" s="132"/>
      <c r="I399" s="130"/>
      <c r="J399" s="29"/>
      <c r="K399" s="130"/>
      <c r="L399" s="132"/>
      <c r="M399" s="130"/>
      <c r="N399" s="29"/>
      <c r="O399" s="130"/>
      <c r="P399" s="132"/>
      <c r="Q399" s="29"/>
      <c r="R399" s="29"/>
      <c r="S399" s="130"/>
      <c r="T399" s="132"/>
      <c r="U399" s="130"/>
    </row>
    <row r="400" spans="1:21">
      <c r="A400" s="13"/>
      <c r="B400" s="172" t="s">
        <v>80</v>
      </c>
      <c r="C400" s="201"/>
      <c r="D400" s="201"/>
      <c r="E400" s="22"/>
      <c r="F400" s="22"/>
      <c r="G400" s="201"/>
      <c r="H400" s="201"/>
      <c r="I400" s="22"/>
      <c r="J400" s="22"/>
      <c r="K400" s="201"/>
      <c r="L400" s="201"/>
      <c r="M400" s="22"/>
      <c r="N400" s="22"/>
      <c r="O400" s="201"/>
      <c r="P400" s="201"/>
      <c r="Q400" s="22"/>
      <c r="R400" s="22"/>
      <c r="S400" s="22"/>
      <c r="T400" s="22"/>
      <c r="U400" s="22"/>
    </row>
    <row r="401" spans="1:21">
      <c r="A401" s="13"/>
      <c r="B401" s="172"/>
      <c r="C401" s="201"/>
      <c r="D401" s="201"/>
      <c r="E401" s="22"/>
      <c r="F401" s="22"/>
      <c r="G401" s="201"/>
      <c r="H401" s="201"/>
      <c r="I401" s="22"/>
      <c r="J401" s="22"/>
      <c r="K401" s="201"/>
      <c r="L401" s="201"/>
      <c r="M401" s="22"/>
      <c r="N401" s="22"/>
      <c r="O401" s="201"/>
      <c r="P401" s="201"/>
      <c r="Q401" s="22"/>
      <c r="R401" s="22"/>
      <c r="S401" s="22"/>
      <c r="T401" s="22"/>
      <c r="U401" s="22"/>
    </row>
    <row r="402" spans="1:21">
      <c r="A402" s="13"/>
      <c r="B402" s="171" t="s">
        <v>397</v>
      </c>
      <c r="C402" s="132" t="s">
        <v>121</v>
      </c>
      <c r="D402" s="132"/>
      <c r="E402" s="29"/>
      <c r="F402" s="29"/>
      <c r="G402" s="132">
        <v>116</v>
      </c>
      <c r="H402" s="132"/>
      <c r="I402" s="29"/>
      <c r="J402" s="29"/>
      <c r="K402" s="132" t="s">
        <v>121</v>
      </c>
      <c r="L402" s="132"/>
      <c r="M402" s="29"/>
      <c r="N402" s="29"/>
      <c r="O402" s="132" t="s">
        <v>121</v>
      </c>
      <c r="P402" s="132"/>
      <c r="Q402" s="29"/>
      <c r="R402" s="29"/>
      <c r="S402" s="132">
        <v>116</v>
      </c>
      <c r="T402" s="132"/>
      <c r="U402" s="29"/>
    </row>
    <row r="403" spans="1:21">
      <c r="A403" s="13"/>
      <c r="B403" s="171"/>
      <c r="C403" s="132"/>
      <c r="D403" s="132"/>
      <c r="E403" s="29"/>
      <c r="F403" s="29"/>
      <c r="G403" s="132"/>
      <c r="H403" s="132"/>
      <c r="I403" s="29"/>
      <c r="J403" s="29"/>
      <c r="K403" s="132"/>
      <c r="L403" s="132"/>
      <c r="M403" s="29"/>
      <c r="N403" s="29"/>
      <c r="O403" s="132"/>
      <c r="P403" s="132"/>
      <c r="Q403" s="29"/>
      <c r="R403" s="29"/>
      <c r="S403" s="132"/>
      <c r="T403" s="132"/>
      <c r="U403" s="29"/>
    </row>
    <row r="404" spans="1:21">
      <c r="A404" s="13"/>
      <c r="B404" s="172" t="s">
        <v>82</v>
      </c>
      <c r="C404" s="133" t="s">
        <v>121</v>
      </c>
      <c r="D404" s="133"/>
      <c r="E404" s="22"/>
      <c r="F404" s="22"/>
      <c r="G404" s="133" t="s">
        <v>419</v>
      </c>
      <c r="H404" s="133"/>
      <c r="I404" s="135" t="s">
        <v>171</v>
      </c>
      <c r="J404" s="22"/>
      <c r="K404" s="133" t="s">
        <v>420</v>
      </c>
      <c r="L404" s="133"/>
      <c r="M404" s="135" t="s">
        <v>171</v>
      </c>
      <c r="N404" s="22"/>
      <c r="O404" s="133" t="s">
        <v>121</v>
      </c>
      <c r="P404" s="133"/>
      <c r="Q404" s="22"/>
      <c r="R404" s="22"/>
      <c r="S404" s="133" t="s">
        <v>421</v>
      </c>
      <c r="T404" s="133"/>
      <c r="U404" s="135" t="s">
        <v>171</v>
      </c>
    </row>
    <row r="405" spans="1:21">
      <c r="A405" s="13"/>
      <c r="B405" s="172"/>
      <c r="C405" s="133"/>
      <c r="D405" s="133"/>
      <c r="E405" s="22"/>
      <c r="F405" s="22"/>
      <c r="G405" s="133"/>
      <c r="H405" s="133"/>
      <c r="I405" s="135"/>
      <c r="J405" s="22"/>
      <c r="K405" s="133"/>
      <c r="L405" s="133"/>
      <c r="M405" s="135"/>
      <c r="N405" s="22"/>
      <c r="O405" s="133"/>
      <c r="P405" s="133"/>
      <c r="Q405" s="22"/>
      <c r="R405" s="22"/>
      <c r="S405" s="133"/>
      <c r="T405" s="133"/>
      <c r="U405" s="135"/>
    </row>
    <row r="406" spans="1:21">
      <c r="A406" s="13"/>
      <c r="B406" s="171" t="s">
        <v>422</v>
      </c>
      <c r="C406" s="132" t="s">
        <v>121</v>
      </c>
      <c r="D406" s="132"/>
      <c r="E406" s="29"/>
      <c r="F406" s="29"/>
      <c r="G406" s="132" t="s">
        <v>121</v>
      </c>
      <c r="H406" s="132"/>
      <c r="I406" s="29"/>
      <c r="J406" s="29"/>
      <c r="K406" s="132" t="s">
        <v>423</v>
      </c>
      <c r="L406" s="132"/>
      <c r="M406" s="130" t="s">
        <v>171</v>
      </c>
      <c r="N406" s="29"/>
      <c r="O406" s="131">
        <v>8845</v>
      </c>
      <c r="P406" s="131"/>
      <c r="Q406" s="29"/>
      <c r="R406" s="29"/>
      <c r="S406" s="132" t="s">
        <v>121</v>
      </c>
      <c r="T406" s="132"/>
      <c r="U406" s="29"/>
    </row>
    <row r="407" spans="1:21" ht="15.75" thickBot="1">
      <c r="A407" s="13"/>
      <c r="B407" s="171"/>
      <c r="C407" s="183"/>
      <c r="D407" s="183"/>
      <c r="E407" s="76"/>
      <c r="F407" s="29"/>
      <c r="G407" s="183"/>
      <c r="H407" s="183"/>
      <c r="I407" s="76"/>
      <c r="J407" s="29"/>
      <c r="K407" s="183"/>
      <c r="L407" s="183"/>
      <c r="M407" s="188"/>
      <c r="N407" s="29"/>
      <c r="O407" s="184"/>
      <c r="P407" s="184"/>
      <c r="Q407" s="76"/>
      <c r="R407" s="29"/>
      <c r="S407" s="183"/>
      <c r="T407" s="183"/>
      <c r="U407" s="76"/>
    </row>
    <row r="408" spans="1:21">
      <c r="A408" s="13"/>
      <c r="B408" s="172" t="s">
        <v>83</v>
      </c>
      <c r="C408" s="186" t="s">
        <v>121</v>
      </c>
      <c r="D408" s="186"/>
      <c r="E408" s="68"/>
      <c r="F408" s="22"/>
      <c r="G408" s="186" t="s">
        <v>424</v>
      </c>
      <c r="H408" s="186"/>
      <c r="I408" s="185" t="s">
        <v>171</v>
      </c>
      <c r="J408" s="22"/>
      <c r="K408" s="186" t="s">
        <v>425</v>
      </c>
      <c r="L408" s="186"/>
      <c r="M408" s="185" t="s">
        <v>171</v>
      </c>
      <c r="N408" s="22"/>
      <c r="O408" s="187">
        <v>8845</v>
      </c>
      <c r="P408" s="187"/>
      <c r="Q408" s="68"/>
      <c r="R408" s="22"/>
      <c r="S408" s="186" t="s">
        <v>426</v>
      </c>
      <c r="T408" s="186"/>
      <c r="U408" s="185" t="s">
        <v>171</v>
      </c>
    </row>
    <row r="409" spans="1:21">
      <c r="A409" s="13"/>
      <c r="B409" s="172"/>
      <c r="C409" s="210"/>
      <c r="D409" s="210"/>
      <c r="E409" s="208"/>
      <c r="F409" s="22"/>
      <c r="G409" s="210"/>
      <c r="H409" s="210"/>
      <c r="I409" s="211"/>
      <c r="J409" s="22"/>
      <c r="K409" s="210"/>
      <c r="L409" s="210"/>
      <c r="M409" s="211"/>
      <c r="N409" s="22"/>
      <c r="O409" s="212"/>
      <c r="P409" s="212"/>
      <c r="Q409" s="208"/>
      <c r="R409" s="22"/>
      <c r="S409" s="210"/>
      <c r="T409" s="210"/>
      <c r="U409" s="211"/>
    </row>
    <row r="410" spans="1:21">
      <c r="A410" s="13"/>
      <c r="B410" s="170" t="s">
        <v>84</v>
      </c>
      <c r="C410" s="29"/>
      <c r="D410" s="29"/>
      <c r="E410" s="29"/>
      <c r="F410" s="18"/>
      <c r="G410" s="29"/>
      <c r="H410" s="29"/>
      <c r="I410" s="29"/>
      <c r="J410" s="18"/>
      <c r="K410" s="29"/>
      <c r="L410" s="29"/>
      <c r="M410" s="29"/>
      <c r="N410" s="18"/>
      <c r="O410" s="29"/>
      <c r="P410" s="29"/>
      <c r="Q410" s="29"/>
      <c r="R410" s="18"/>
      <c r="S410" s="29"/>
      <c r="T410" s="29"/>
      <c r="U410" s="29"/>
    </row>
    <row r="411" spans="1:21">
      <c r="A411" s="13"/>
      <c r="B411" s="172" t="s">
        <v>85</v>
      </c>
      <c r="C411" s="133" t="s">
        <v>121</v>
      </c>
      <c r="D411" s="133"/>
      <c r="E411" s="22"/>
      <c r="F411" s="22"/>
      <c r="G411" s="133" t="s">
        <v>121</v>
      </c>
      <c r="H411" s="133"/>
      <c r="I411" s="22"/>
      <c r="J411" s="22"/>
      <c r="K411" s="181">
        <v>11510</v>
      </c>
      <c r="L411" s="181"/>
      <c r="M411" s="22"/>
      <c r="N411" s="22"/>
      <c r="O411" s="133" t="s">
        <v>121</v>
      </c>
      <c r="P411" s="133"/>
      <c r="Q411" s="22"/>
      <c r="R411" s="22"/>
      <c r="S411" s="181">
        <v>11510</v>
      </c>
      <c r="T411" s="181"/>
      <c r="U411" s="22"/>
    </row>
    <row r="412" spans="1:21">
      <c r="A412" s="13"/>
      <c r="B412" s="172"/>
      <c r="C412" s="133"/>
      <c r="D412" s="133"/>
      <c r="E412" s="22"/>
      <c r="F412" s="22"/>
      <c r="G412" s="133"/>
      <c r="H412" s="133"/>
      <c r="I412" s="22"/>
      <c r="J412" s="22"/>
      <c r="K412" s="181"/>
      <c r="L412" s="181"/>
      <c r="M412" s="22"/>
      <c r="N412" s="22"/>
      <c r="O412" s="133"/>
      <c r="P412" s="133"/>
      <c r="Q412" s="22"/>
      <c r="R412" s="22"/>
      <c r="S412" s="181"/>
      <c r="T412" s="181"/>
      <c r="U412" s="22"/>
    </row>
    <row r="413" spans="1:21">
      <c r="A413" s="13"/>
      <c r="B413" s="171" t="s">
        <v>406</v>
      </c>
      <c r="C413" s="132" t="s">
        <v>121</v>
      </c>
      <c r="D413" s="132"/>
      <c r="E413" s="29"/>
      <c r="F413" s="29"/>
      <c r="G413" s="131">
        <v>7802</v>
      </c>
      <c r="H413" s="131"/>
      <c r="I413" s="29"/>
      <c r="J413" s="29"/>
      <c r="K413" s="132" t="s">
        <v>121</v>
      </c>
      <c r="L413" s="132"/>
      <c r="M413" s="29"/>
      <c r="N413" s="29"/>
      <c r="O413" s="132" t="s">
        <v>121</v>
      </c>
      <c r="P413" s="132"/>
      <c r="Q413" s="29"/>
      <c r="R413" s="29"/>
      <c r="S413" s="131">
        <v>7802</v>
      </c>
      <c r="T413" s="131"/>
      <c r="U413" s="29"/>
    </row>
    <row r="414" spans="1:21">
      <c r="A414" s="13"/>
      <c r="B414" s="171"/>
      <c r="C414" s="132"/>
      <c r="D414" s="132"/>
      <c r="E414" s="29"/>
      <c r="F414" s="29"/>
      <c r="G414" s="131"/>
      <c r="H414" s="131"/>
      <c r="I414" s="29"/>
      <c r="J414" s="29"/>
      <c r="K414" s="132"/>
      <c r="L414" s="132"/>
      <c r="M414" s="29"/>
      <c r="N414" s="29"/>
      <c r="O414" s="132"/>
      <c r="P414" s="132"/>
      <c r="Q414" s="29"/>
      <c r="R414" s="29"/>
      <c r="S414" s="131"/>
      <c r="T414" s="131"/>
      <c r="U414" s="29"/>
    </row>
    <row r="415" spans="1:21">
      <c r="A415" s="13"/>
      <c r="B415" s="172" t="s">
        <v>88</v>
      </c>
      <c r="C415" s="133" t="s">
        <v>121</v>
      </c>
      <c r="D415" s="133"/>
      <c r="E415" s="22"/>
      <c r="F415" s="22"/>
      <c r="G415" s="133" t="s">
        <v>427</v>
      </c>
      <c r="H415" s="133"/>
      <c r="I415" s="135" t="s">
        <v>171</v>
      </c>
      <c r="J415" s="22"/>
      <c r="K415" s="133" t="s">
        <v>121</v>
      </c>
      <c r="L415" s="133"/>
      <c r="M415" s="22"/>
      <c r="N415" s="22"/>
      <c r="O415" s="133" t="s">
        <v>121</v>
      </c>
      <c r="P415" s="133"/>
      <c r="Q415" s="22"/>
      <c r="R415" s="22"/>
      <c r="S415" s="133" t="s">
        <v>427</v>
      </c>
      <c r="T415" s="133"/>
      <c r="U415" s="135" t="s">
        <v>171</v>
      </c>
    </row>
    <row r="416" spans="1:21">
      <c r="A416" s="13"/>
      <c r="B416" s="172"/>
      <c r="C416" s="133"/>
      <c r="D416" s="133"/>
      <c r="E416" s="22"/>
      <c r="F416" s="22"/>
      <c r="G416" s="133"/>
      <c r="H416" s="133"/>
      <c r="I416" s="135"/>
      <c r="J416" s="22"/>
      <c r="K416" s="133"/>
      <c r="L416" s="133"/>
      <c r="M416" s="22"/>
      <c r="N416" s="22"/>
      <c r="O416" s="133"/>
      <c r="P416" s="133"/>
      <c r="Q416" s="22"/>
      <c r="R416" s="22"/>
      <c r="S416" s="133"/>
      <c r="T416" s="133"/>
      <c r="U416" s="135"/>
    </row>
    <row r="417" spans="1:21">
      <c r="A417" s="13"/>
      <c r="B417" s="171" t="s">
        <v>410</v>
      </c>
      <c r="C417" s="132" t="s">
        <v>121</v>
      </c>
      <c r="D417" s="132"/>
      <c r="E417" s="29"/>
      <c r="F417" s="29"/>
      <c r="G417" s="131">
        <v>8845</v>
      </c>
      <c r="H417" s="131"/>
      <c r="I417" s="29"/>
      <c r="J417" s="29"/>
      <c r="K417" s="132" t="s">
        <v>121</v>
      </c>
      <c r="L417" s="132"/>
      <c r="M417" s="29"/>
      <c r="N417" s="29"/>
      <c r="O417" s="132" t="s">
        <v>423</v>
      </c>
      <c r="P417" s="132"/>
      <c r="Q417" s="130" t="s">
        <v>171</v>
      </c>
      <c r="R417" s="29"/>
      <c r="S417" s="132" t="s">
        <v>121</v>
      </c>
      <c r="T417" s="132"/>
      <c r="U417" s="29"/>
    </row>
    <row r="418" spans="1:21" ht="15.75" thickBot="1">
      <c r="A418" s="13"/>
      <c r="B418" s="171"/>
      <c r="C418" s="183"/>
      <c r="D418" s="183"/>
      <c r="E418" s="76"/>
      <c r="F418" s="29"/>
      <c r="G418" s="184"/>
      <c r="H418" s="184"/>
      <c r="I418" s="76"/>
      <c r="J418" s="29"/>
      <c r="K418" s="183"/>
      <c r="L418" s="183"/>
      <c r="M418" s="76"/>
      <c r="N418" s="29"/>
      <c r="O418" s="183"/>
      <c r="P418" s="183"/>
      <c r="Q418" s="188"/>
      <c r="R418" s="29"/>
      <c r="S418" s="183"/>
      <c r="T418" s="183"/>
      <c r="U418" s="76"/>
    </row>
    <row r="419" spans="1:21">
      <c r="A419" s="13"/>
      <c r="B419" s="172" t="s">
        <v>428</v>
      </c>
      <c r="C419" s="186" t="s">
        <v>121</v>
      </c>
      <c r="D419" s="186"/>
      <c r="E419" s="68"/>
      <c r="F419" s="22"/>
      <c r="G419" s="187">
        <v>16472</v>
      </c>
      <c r="H419" s="187"/>
      <c r="I419" s="68"/>
      <c r="J419" s="22"/>
      <c r="K419" s="187">
        <v>11510</v>
      </c>
      <c r="L419" s="187"/>
      <c r="M419" s="68"/>
      <c r="N419" s="22"/>
      <c r="O419" s="186" t="s">
        <v>423</v>
      </c>
      <c r="P419" s="186"/>
      <c r="Q419" s="185" t="s">
        <v>171</v>
      </c>
      <c r="R419" s="22"/>
      <c r="S419" s="187">
        <v>19137</v>
      </c>
      <c r="T419" s="187"/>
      <c r="U419" s="68"/>
    </row>
    <row r="420" spans="1:21">
      <c r="A420" s="13"/>
      <c r="B420" s="172"/>
      <c r="C420" s="133"/>
      <c r="D420" s="133"/>
      <c r="E420" s="22"/>
      <c r="F420" s="22"/>
      <c r="G420" s="181"/>
      <c r="H420" s="181"/>
      <c r="I420" s="22"/>
      <c r="J420" s="22"/>
      <c r="K420" s="181"/>
      <c r="L420" s="181"/>
      <c r="M420" s="22"/>
      <c r="N420" s="22"/>
      <c r="O420" s="133"/>
      <c r="P420" s="133"/>
      <c r="Q420" s="135"/>
      <c r="R420" s="22"/>
      <c r="S420" s="181"/>
      <c r="T420" s="181"/>
      <c r="U420" s="22"/>
    </row>
    <row r="421" spans="1:21">
      <c r="A421" s="13"/>
      <c r="B421" s="171" t="s">
        <v>90</v>
      </c>
      <c r="C421" s="132" t="s">
        <v>121</v>
      </c>
      <c r="D421" s="132"/>
      <c r="E421" s="29"/>
      <c r="F421" s="29"/>
      <c r="G421" s="132" t="s">
        <v>121</v>
      </c>
      <c r="H421" s="132"/>
      <c r="I421" s="29"/>
      <c r="J421" s="29"/>
      <c r="K421" s="132">
        <v>464</v>
      </c>
      <c r="L421" s="132"/>
      <c r="M421" s="29"/>
      <c r="N421" s="29"/>
      <c r="O421" s="132" t="s">
        <v>121</v>
      </c>
      <c r="P421" s="132"/>
      <c r="Q421" s="29"/>
      <c r="R421" s="29"/>
      <c r="S421" s="132">
        <v>464</v>
      </c>
      <c r="T421" s="132"/>
      <c r="U421" s="29"/>
    </row>
    <row r="422" spans="1:21" ht="15.75" thickBot="1">
      <c r="A422" s="13"/>
      <c r="B422" s="171"/>
      <c r="C422" s="183"/>
      <c r="D422" s="183"/>
      <c r="E422" s="76"/>
      <c r="F422" s="29"/>
      <c r="G422" s="183"/>
      <c r="H422" s="183"/>
      <c r="I422" s="76"/>
      <c r="J422" s="29"/>
      <c r="K422" s="183"/>
      <c r="L422" s="183"/>
      <c r="M422" s="76"/>
      <c r="N422" s="29"/>
      <c r="O422" s="183"/>
      <c r="P422" s="183"/>
      <c r="Q422" s="76"/>
      <c r="R422" s="29"/>
      <c r="S422" s="183"/>
      <c r="T422" s="183"/>
      <c r="U422" s="76"/>
    </row>
    <row r="423" spans="1:21">
      <c r="A423" s="13"/>
      <c r="B423" s="135" t="s">
        <v>429</v>
      </c>
      <c r="C423" s="186" t="s">
        <v>121</v>
      </c>
      <c r="D423" s="186"/>
      <c r="E423" s="68"/>
      <c r="F423" s="22"/>
      <c r="G423" s="186">
        <v>142</v>
      </c>
      <c r="H423" s="186"/>
      <c r="I423" s="68"/>
      <c r="J423" s="22"/>
      <c r="K423" s="186" t="s">
        <v>430</v>
      </c>
      <c r="L423" s="186"/>
      <c r="M423" s="185" t="s">
        <v>171</v>
      </c>
      <c r="N423" s="22"/>
      <c r="O423" s="186" t="s">
        <v>121</v>
      </c>
      <c r="P423" s="186"/>
      <c r="Q423" s="68"/>
      <c r="R423" s="22"/>
      <c r="S423" s="186" t="s">
        <v>431</v>
      </c>
      <c r="T423" s="186"/>
      <c r="U423" s="185" t="s">
        <v>171</v>
      </c>
    </row>
    <row r="424" spans="1:21">
      <c r="A424" s="13"/>
      <c r="B424" s="135"/>
      <c r="C424" s="133"/>
      <c r="D424" s="133"/>
      <c r="E424" s="22"/>
      <c r="F424" s="22"/>
      <c r="G424" s="133"/>
      <c r="H424" s="133"/>
      <c r="I424" s="22"/>
      <c r="J424" s="22"/>
      <c r="K424" s="133"/>
      <c r="L424" s="133"/>
      <c r="M424" s="135"/>
      <c r="N424" s="22"/>
      <c r="O424" s="133"/>
      <c r="P424" s="133"/>
      <c r="Q424" s="22"/>
      <c r="R424" s="22"/>
      <c r="S424" s="133"/>
      <c r="T424" s="133"/>
      <c r="U424" s="135"/>
    </row>
    <row r="425" spans="1:21">
      <c r="A425" s="13"/>
      <c r="B425" s="171" t="s">
        <v>92</v>
      </c>
      <c r="C425" s="132" t="s">
        <v>121</v>
      </c>
      <c r="D425" s="132"/>
      <c r="E425" s="29"/>
      <c r="F425" s="29"/>
      <c r="G425" s="131">
        <v>1574</v>
      </c>
      <c r="H425" s="131"/>
      <c r="I425" s="29"/>
      <c r="J425" s="29"/>
      <c r="K425" s="131">
        <v>8450</v>
      </c>
      <c r="L425" s="131"/>
      <c r="M425" s="29"/>
      <c r="N425" s="29"/>
      <c r="O425" s="132" t="s">
        <v>121</v>
      </c>
      <c r="P425" s="132"/>
      <c r="Q425" s="29"/>
      <c r="R425" s="29"/>
      <c r="S425" s="131">
        <v>10024</v>
      </c>
      <c r="T425" s="131"/>
      <c r="U425" s="29"/>
    </row>
    <row r="426" spans="1:21" ht="15.75" thickBot="1">
      <c r="A426" s="13"/>
      <c r="B426" s="171"/>
      <c r="C426" s="183"/>
      <c r="D426" s="183"/>
      <c r="E426" s="76"/>
      <c r="F426" s="29"/>
      <c r="G426" s="184"/>
      <c r="H426" s="184"/>
      <c r="I426" s="76"/>
      <c r="J426" s="29"/>
      <c r="K426" s="184"/>
      <c r="L426" s="184"/>
      <c r="M426" s="76"/>
      <c r="N426" s="29"/>
      <c r="O426" s="183"/>
      <c r="P426" s="183"/>
      <c r="Q426" s="76"/>
      <c r="R426" s="29"/>
      <c r="S426" s="184"/>
      <c r="T426" s="184"/>
      <c r="U426" s="76"/>
    </row>
    <row r="427" spans="1:21">
      <c r="A427" s="13"/>
      <c r="B427" s="135" t="s">
        <v>93</v>
      </c>
      <c r="C427" s="185" t="s">
        <v>108</v>
      </c>
      <c r="D427" s="186" t="s">
        <v>121</v>
      </c>
      <c r="E427" s="68"/>
      <c r="F427" s="22"/>
      <c r="G427" s="185" t="s">
        <v>108</v>
      </c>
      <c r="H427" s="187">
        <v>1716</v>
      </c>
      <c r="I427" s="68"/>
      <c r="J427" s="22"/>
      <c r="K427" s="185" t="s">
        <v>108</v>
      </c>
      <c r="L427" s="187">
        <v>2471</v>
      </c>
      <c r="M427" s="68"/>
      <c r="N427" s="22"/>
      <c r="O427" s="185" t="s">
        <v>108</v>
      </c>
      <c r="P427" s="186" t="s">
        <v>121</v>
      </c>
      <c r="Q427" s="68"/>
      <c r="R427" s="22"/>
      <c r="S427" s="185" t="s">
        <v>108</v>
      </c>
      <c r="T427" s="187">
        <v>4187</v>
      </c>
      <c r="U427" s="68"/>
    </row>
    <row r="428" spans="1:21" ht="15.75" thickBot="1">
      <c r="A428" s="13"/>
      <c r="B428" s="135"/>
      <c r="C428" s="144"/>
      <c r="D428" s="146"/>
      <c r="E428" s="96"/>
      <c r="F428" s="22"/>
      <c r="G428" s="144"/>
      <c r="H428" s="148"/>
      <c r="I428" s="96"/>
      <c r="J428" s="22"/>
      <c r="K428" s="144"/>
      <c r="L428" s="148"/>
      <c r="M428" s="96"/>
      <c r="N428" s="22"/>
      <c r="O428" s="144"/>
      <c r="P428" s="146"/>
      <c r="Q428" s="96"/>
      <c r="R428" s="22"/>
      <c r="S428" s="144"/>
      <c r="T428" s="148"/>
      <c r="U428" s="96"/>
    </row>
    <row r="429" spans="1:21" ht="15.75" thickTop="1"/>
  </sheetData>
  <mergeCells count="2327">
    <mergeCell ref="B390:U390"/>
    <mergeCell ref="B391:U391"/>
    <mergeCell ref="B392:U392"/>
    <mergeCell ref="B393:U393"/>
    <mergeCell ref="B394:U394"/>
    <mergeCell ref="B342:U342"/>
    <mergeCell ref="B343:U343"/>
    <mergeCell ref="B344:U344"/>
    <mergeCell ref="B383:U383"/>
    <mergeCell ref="B384:U384"/>
    <mergeCell ref="B385:U385"/>
    <mergeCell ref="B336:U336"/>
    <mergeCell ref="B337:U337"/>
    <mergeCell ref="B338:U338"/>
    <mergeCell ref="B339:U339"/>
    <mergeCell ref="B340:U340"/>
    <mergeCell ref="B341:U341"/>
    <mergeCell ref="B330:U330"/>
    <mergeCell ref="B331:U331"/>
    <mergeCell ref="B332:U332"/>
    <mergeCell ref="B333:U333"/>
    <mergeCell ref="B334:U334"/>
    <mergeCell ref="B335:U335"/>
    <mergeCell ref="B324:U324"/>
    <mergeCell ref="B325:U325"/>
    <mergeCell ref="B326:U326"/>
    <mergeCell ref="B327:U327"/>
    <mergeCell ref="B328:U328"/>
    <mergeCell ref="B329:U329"/>
    <mergeCell ref="B318:U318"/>
    <mergeCell ref="B319:U319"/>
    <mergeCell ref="B320:U320"/>
    <mergeCell ref="B321:U321"/>
    <mergeCell ref="B322:U322"/>
    <mergeCell ref="B323:U323"/>
    <mergeCell ref="B300:U300"/>
    <mergeCell ref="B313:U313"/>
    <mergeCell ref="B314:U314"/>
    <mergeCell ref="B315:U315"/>
    <mergeCell ref="B316:U316"/>
    <mergeCell ref="B317:U317"/>
    <mergeCell ref="B294:U294"/>
    <mergeCell ref="B295:U295"/>
    <mergeCell ref="B296:U296"/>
    <mergeCell ref="B297:U297"/>
    <mergeCell ref="B298:U298"/>
    <mergeCell ref="B299:U299"/>
    <mergeCell ref="B253:U253"/>
    <mergeCell ref="B254:U254"/>
    <mergeCell ref="B255:U255"/>
    <mergeCell ref="B287:U287"/>
    <mergeCell ref="B288:U288"/>
    <mergeCell ref="B289:U289"/>
    <mergeCell ref="B247:U247"/>
    <mergeCell ref="B248:U248"/>
    <mergeCell ref="B249:U249"/>
    <mergeCell ref="B250:U250"/>
    <mergeCell ref="B251:U251"/>
    <mergeCell ref="B252:U252"/>
    <mergeCell ref="B241:U241"/>
    <mergeCell ref="B242:U242"/>
    <mergeCell ref="B243:U243"/>
    <mergeCell ref="B244:U244"/>
    <mergeCell ref="B245:U245"/>
    <mergeCell ref="B246:U246"/>
    <mergeCell ref="B223:U223"/>
    <mergeCell ref="B224:U224"/>
    <mergeCell ref="B225:U225"/>
    <mergeCell ref="B238:U238"/>
    <mergeCell ref="B239:U239"/>
    <mergeCell ref="B240:U240"/>
    <mergeCell ref="B217:U217"/>
    <mergeCell ref="B218:U218"/>
    <mergeCell ref="B219:U219"/>
    <mergeCell ref="B220:U220"/>
    <mergeCell ref="B221:U221"/>
    <mergeCell ref="B222:U222"/>
    <mergeCell ref="B177:U177"/>
    <mergeCell ref="B178:U178"/>
    <mergeCell ref="B179:U179"/>
    <mergeCell ref="B180:U180"/>
    <mergeCell ref="B211:U211"/>
    <mergeCell ref="B212:U212"/>
    <mergeCell ref="B96:U96"/>
    <mergeCell ref="B97:U97"/>
    <mergeCell ref="B98:U98"/>
    <mergeCell ref="B99:U99"/>
    <mergeCell ref="B100:U100"/>
    <mergeCell ref="B173:U173"/>
    <mergeCell ref="B13:U13"/>
    <mergeCell ref="B14:U14"/>
    <mergeCell ref="B15:U15"/>
    <mergeCell ref="B16:U16"/>
    <mergeCell ref="B17:U17"/>
    <mergeCell ref="B18:U18"/>
    <mergeCell ref="B7:U7"/>
    <mergeCell ref="B8:U8"/>
    <mergeCell ref="B9:U9"/>
    <mergeCell ref="B10:U10"/>
    <mergeCell ref="B11:U11"/>
    <mergeCell ref="B12:U12"/>
    <mergeCell ref="T427:T428"/>
    <mergeCell ref="U427:U428"/>
    <mergeCell ref="A1:A2"/>
    <mergeCell ref="B1:U1"/>
    <mergeCell ref="B2:U2"/>
    <mergeCell ref="B3:U3"/>
    <mergeCell ref="A4:A428"/>
    <mergeCell ref="B4:U4"/>
    <mergeCell ref="B5:U5"/>
    <mergeCell ref="B6:U6"/>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U408:U409"/>
    <mergeCell ref="C410:E410"/>
    <mergeCell ref="G410:I410"/>
    <mergeCell ref="K410:M410"/>
    <mergeCell ref="O410:Q410"/>
    <mergeCell ref="S410:U410"/>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S400:U401"/>
    <mergeCell ref="B402:B403"/>
    <mergeCell ref="C402:D403"/>
    <mergeCell ref="E402:E403"/>
    <mergeCell ref="F402:F403"/>
    <mergeCell ref="G402:H403"/>
    <mergeCell ref="I402:I403"/>
    <mergeCell ref="J402:J403"/>
    <mergeCell ref="K402:L403"/>
    <mergeCell ref="M402:M403"/>
    <mergeCell ref="K400:L401"/>
    <mergeCell ref="M400:M401"/>
    <mergeCell ref="N400:N401"/>
    <mergeCell ref="O400:P401"/>
    <mergeCell ref="Q400:Q401"/>
    <mergeCell ref="R400:R401"/>
    <mergeCell ref="S398:S399"/>
    <mergeCell ref="T398:T399"/>
    <mergeCell ref="U398:U399"/>
    <mergeCell ref="B400:B401"/>
    <mergeCell ref="C400:D401"/>
    <mergeCell ref="E400:E401"/>
    <mergeCell ref="F400:F401"/>
    <mergeCell ref="G400:H401"/>
    <mergeCell ref="I400:I401"/>
    <mergeCell ref="J400:J401"/>
    <mergeCell ref="M398:M399"/>
    <mergeCell ref="N398:N399"/>
    <mergeCell ref="O398:O399"/>
    <mergeCell ref="P398:P399"/>
    <mergeCell ref="Q398:Q399"/>
    <mergeCell ref="R398:R399"/>
    <mergeCell ref="G398:G399"/>
    <mergeCell ref="H398:H399"/>
    <mergeCell ref="I398:I399"/>
    <mergeCell ref="J398:J399"/>
    <mergeCell ref="K398:K399"/>
    <mergeCell ref="L398:L399"/>
    <mergeCell ref="C397:E397"/>
    <mergeCell ref="G397:I397"/>
    <mergeCell ref="K397:M397"/>
    <mergeCell ref="O397:Q397"/>
    <mergeCell ref="S397:U397"/>
    <mergeCell ref="B398:B399"/>
    <mergeCell ref="C398:C399"/>
    <mergeCell ref="D398:D399"/>
    <mergeCell ref="E398:E399"/>
    <mergeCell ref="F398:F399"/>
    <mergeCell ref="Q381:Q382"/>
    <mergeCell ref="R381:R382"/>
    <mergeCell ref="S381:S382"/>
    <mergeCell ref="T381:T382"/>
    <mergeCell ref="U381:U382"/>
    <mergeCell ref="B395:U395"/>
    <mergeCell ref="B386:U386"/>
    <mergeCell ref="B387:U387"/>
    <mergeCell ref="B388:U388"/>
    <mergeCell ref="B389:U389"/>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S350"/>
    <mergeCell ref="T349:T350"/>
    <mergeCell ref="U349:U350"/>
    <mergeCell ref="B351:B352"/>
    <mergeCell ref="C351:E352"/>
    <mergeCell ref="F351:F352"/>
    <mergeCell ref="G351:H352"/>
    <mergeCell ref="I351:I352"/>
    <mergeCell ref="K349:K350"/>
    <mergeCell ref="L349:L350"/>
    <mergeCell ref="M349:M350"/>
    <mergeCell ref="N349:N350"/>
    <mergeCell ref="O349:O350"/>
    <mergeCell ref="P349:P350"/>
    <mergeCell ref="S347:U348"/>
    <mergeCell ref="B349:B350"/>
    <mergeCell ref="C349:C350"/>
    <mergeCell ref="D349:D350"/>
    <mergeCell ref="E349:E350"/>
    <mergeCell ref="F349:F350"/>
    <mergeCell ref="G349:G350"/>
    <mergeCell ref="H349:H350"/>
    <mergeCell ref="I349:I350"/>
    <mergeCell ref="J349:J350"/>
    <mergeCell ref="B345:U345"/>
    <mergeCell ref="B347:B348"/>
    <mergeCell ref="C347:E348"/>
    <mergeCell ref="F347:F348"/>
    <mergeCell ref="G347:I348"/>
    <mergeCell ref="J347:J348"/>
    <mergeCell ref="K347:M348"/>
    <mergeCell ref="N347:N348"/>
    <mergeCell ref="O347:Q348"/>
    <mergeCell ref="R347:R348"/>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S305"/>
    <mergeCell ref="T304:T305"/>
    <mergeCell ref="U304:U305"/>
    <mergeCell ref="C306:E306"/>
    <mergeCell ref="G306:I306"/>
    <mergeCell ref="K306:M306"/>
    <mergeCell ref="O306:Q306"/>
    <mergeCell ref="S306:U306"/>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Q285:Q286"/>
    <mergeCell ref="R285:R286"/>
    <mergeCell ref="S285:S286"/>
    <mergeCell ref="T285:T286"/>
    <mergeCell ref="U285:U286"/>
    <mergeCell ref="B301:U301"/>
    <mergeCell ref="B290:U290"/>
    <mergeCell ref="B291:U291"/>
    <mergeCell ref="B292:U292"/>
    <mergeCell ref="B293:U293"/>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M261:M262"/>
    <mergeCell ref="N261:N262"/>
    <mergeCell ref="O261:P262"/>
    <mergeCell ref="Q261:Q262"/>
    <mergeCell ref="R261:R262"/>
    <mergeCell ref="S261:U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6:U256"/>
    <mergeCell ref="C258:E258"/>
    <mergeCell ref="G258:I258"/>
    <mergeCell ref="K258:M258"/>
    <mergeCell ref="O258:Q258"/>
    <mergeCell ref="S258:U258"/>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Q209:Q210"/>
    <mergeCell ref="R209:R210"/>
    <mergeCell ref="S209:S210"/>
    <mergeCell ref="T209:T210"/>
    <mergeCell ref="U209:U210"/>
    <mergeCell ref="B226:U226"/>
    <mergeCell ref="B213:U213"/>
    <mergeCell ref="B214:U214"/>
    <mergeCell ref="B215:U215"/>
    <mergeCell ref="B216:U216"/>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4:T185"/>
    <mergeCell ref="U184:U185"/>
    <mergeCell ref="C186:E186"/>
    <mergeCell ref="G186:I186"/>
    <mergeCell ref="K186:M186"/>
    <mergeCell ref="O186:Q186"/>
    <mergeCell ref="S186:U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U171:U172"/>
    <mergeCell ref="B181:U181"/>
    <mergeCell ref="C183:E183"/>
    <mergeCell ref="G183:I183"/>
    <mergeCell ref="K183:M183"/>
    <mergeCell ref="O183:Q183"/>
    <mergeCell ref="S183:U183"/>
    <mergeCell ref="B174:U174"/>
    <mergeCell ref="B175:U175"/>
    <mergeCell ref="B176:U176"/>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U91:U92"/>
    <mergeCell ref="B101:U101"/>
    <mergeCell ref="C103:E103"/>
    <mergeCell ref="G103:I103"/>
    <mergeCell ref="K103:M103"/>
    <mergeCell ref="O103:Q103"/>
    <mergeCell ref="S103:U103"/>
    <mergeCell ref="B93:U93"/>
    <mergeCell ref="B94:U94"/>
    <mergeCell ref="B95:U95"/>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B19:U19"/>
    <mergeCell ref="C21:E21"/>
    <mergeCell ref="G21:I21"/>
    <mergeCell ref="K21:M21"/>
    <mergeCell ref="O21:Q21"/>
    <mergeCell ref="S21:U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432</v>
      </c>
      <c r="B1" s="1" t="s">
        <v>1</v>
      </c>
    </row>
    <row r="2" spans="1:2">
      <c r="A2" s="8"/>
      <c r="B2" s="1" t="s">
        <v>2</v>
      </c>
    </row>
    <row r="3" spans="1:2" ht="45">
      <c r="A3" s="4" t="s">
        <v>95</v>
      </c>
      <c r="B3" s="5" t="s">
        <v>4</v>
      </c>
    </row>
    <row r="4" spans="1:2">
      <c r="A4" s="13" t="s">
        <v>433</v>
      </c>
      <c r="B4" s="5" t="s">
        <v>4</v>
      </c>
    </row>
    <row r="5" spans="1:2" ht="255.75">
      <c r="A5" s="13"/>
      <c r="B5" s="12" t="s">
        <v>434</v>
      </c>
    </row>
    <row r="6" spans="1:2">
      <c r="A6" s="13" t="s">
        <v>435</v>
      </c>
      <c r="B6" s="5" t="s">
        <v>4</v>
      </c>
    </row>
    <row r="7" spans="1:2" ht="128.25">
      <c r="A7" s="13"/>
      <c r="B7" s="12" t="s">
        <v>436</v>
      </c>
    </row>
    <row r="8" spans="1:2">
      <c r="A8" s="13" t="s">
        <v>437</v>
      </c>
      <c r="B8" s="5" t="s">
        <v>4</v>
      </c>
    </row>
    <row r="9" spans="1:2" ht="128.25">
      <c r="A9" s="13"/>
      <c r="B9" s="12" t="s">
        <v>438</v>
      </c>
    </row>
    <row r="10" spans="1:2">
      <c r="A10" s="13" t="s">
        <v>439</v>
      </c>
      <c r="B10" s="5" t="s">
        <v>4</v>
      </c>
    </row>
    <row r="11" spans="1:2" ht="243">
      <c r="A11" s="13"/>
      <c r="B11" s="12" t="s">
        <v>440</v>
      </c>
    </row>
    <row r="12" spans="1:2">
      <c r="A12" s="13" t="s">
        <v>441</v>
      </c>
      <c r="B12" s="5" t="s">
        <v>4</v>
      </c>
    </row>
    <row r="13" spans="1:2" ht="115.5">
      <c r="A13" s="13"/>
      <c r="B13" s="12" t="s">
        <v>442</v>
      </c>
    </row>
    <row r="14" spans="1:2">
      <c r="A14" s="13"/>
      <c r="B14" s="11" t="s">
        <v>218</v>
      </c>
    </row>
    <row r="15" spans="1:2" ht="102.75">
      <c r="A15" s="13"/>
      <c r="B15" s="12" t="s">
        <v>443</v>
      </c>
    </row>
    <row r="16" spans="1:2" ht="90">
      <c r="A16" s="13"/>
      <c r="B16" s="12" t="s">
        <v>228</v>
      </c>
    </row>
  </sheetData>
  <mergeCells count="6">
    <mergeCell ref="A1:A2"/>
    <mergeCell ref="A4:A5"/>
    <mergeCell ref="A6:A7"/>
    <mergeCell ref="A8:A9"/>
    <mergeCell ref="A10:A11"/>
    <mergeCell ref="A12: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2.5703125" bestFit="1" customWidth="1"/>
    <col min="3" max="3" width="2" customWidth="1"/>
    <col min="4" max="4" width="7.5703125" customWidth="1"/>
    <col min="7" max="7" width="2" customWidth="1"/>
    <col min="8" max="8" width="6.570312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ht="15" customHeight="1">
      <c r="A3" s="4" t="s">
        <v>102</v>
      </c>
      <c r="B3" s="48" t="s">
        <v>4</v>
      </c>
      <c r="C3" s="48"/>
      <c r="D3" s="48"/>
      <c r="E3" s="48"/>
      <c r="F3" s="48"/>
      <c r="G3" s="48"/>
      <c r="H3" s="48"/>
      <c r="I3" s="48"/>
    </row>
    <row r="4" spans="1:9" ht="15" customHeight="1">
      <c r="A4" s="13" t="s">
        <v>445</v>
      </c>
      <c r="B4" s="48" t="s">
        <v>4</v>
      </c>
      <c r="C4" s="48"/>
      <c r="D4" s="48"/>
      <c r="E4" s="48"/>
      <c r="F4" s="48"/>
      <c r="G4" s="48"/>
      <c r="H4" s="48"/>
      <c r="I4" s="48"/>
    </row>
    <row r="5" spans="1:9">
      <c r="A5" s="13"/>
      <c r="B5" s="50" t="s">
        <v>103</v>
      </c>
      <c r="C5" s="50"/>
      <c r="D5" s="50"/>
      <c r="E5" s="50"/>
      <c r="F5" s="50"/>
      <c r="G5" s="50"/>
      <c r="H5" s="50"/>
      <c r="I5" s="50"/>
    </row>
    <row r="6" spans="1:9">
      <c r="A6" s="13"/>
      <c r="B6" s="21"/>
      <c r="C6" s="21"/>
      <c r="D6" s="21"/>
      <c r="E6" s="21"/>
      <c r="F6" s="21"/>
      <c r="G6" s="21"/>
      <c r="H6" s="21"/>
      <c r="I6" s="21"/>
    </row>
    <row r="7" spans="1:9">
      <c r="A7" s="13"/>
      <c r="B7" s="14"/>
      <c r="C7" s="14"/>
      <c r="D7" s="14"/>
      <c r="E7" s="14"/>
      <c r="F7" s="14"/>
      <c r="G7" s="14"/>
      <c r="H7" s="14"/>
      <c r="I7" s="14"/>
    </row>
    <row r="8" spans="1:9">
      <c r="A8" s="13"/>
      <c r="B8" s="22"/>
      <c r="C8" s="23" t="s">
        <v>104</v>
      </c>
      <c r="D8" s="23"/>
      <c r="E8" s="23"/>
      <c r="F8" s="22"/>
      <c r="G8" s="23" t="s">
        <v>105</v>
      </c>
      <c r="H8" s="23"/>
      <c r="I8" s="23"/>
    </row>
    <row r="9" spans="1:9" ht="15.75" thickBot="1">
      <c r="A9" s="13"/>
      <c r="B9" s="22"/>
      <c r="C9" s="24">
        <v>2014</v>
      </c>
      <c r="D9" s="24"/>
      <c r="E9" s="24"/>
      <c r="F9" s="22"/>
      <c r="G9" s="24">
        <v>2013</v>
      </c>
      <c r="H9" s="24"/>
      <c r="I9" s="24"/>
    </row>
    <row r="10" spans="1:9">
      <c r="A10" s="13"/>
      <c r="B10" s="15"/>
      <c r="C10" s="25" t="s">
        <v>106</v>
      </c>
      <c r="D10" s="25"/>
      <c r="E10" s="25"/>
      <c r="F10" s="25"/>
      <c r="G10" s="25"/>
      <c r="H10" s="25"/>
      <c r="I10" s="25"/>
    </row>
    <row r="11" spans="1:9">
      <c r="A11" s="13"/>
      <c r="B11" s="26" t="s">
        <v>107</v>
      </c>
      <c r="C11" s="27" t="s">
        <v>108</v>
      </c>
      <c r="D11" s="28">
        <v>69016</v>
      </c>
      <c r="E11" s="29"/>
      <c r="F11" s="29"/>
      <c r="G11" s="30" t="s">
        <v>108</v>
      </c>
      <c r="H11" s="31">
        <v>58153</v>
      </c>
      <c r="I11" s="29"/>
    </row>
    <row r="12" spans="1:9">
      <c r="A12" s="13"/>
      <c r="B12" s="26"/>
      <c r="C12" s="27"/>
      <c r="D12" s="28"/>
      <c r="E12" s="29"/>
      <c r="F12" s="29"/>
      <c r="G12" s="30"/>
      <c r="H12" s="31"/>
      <c r="I12" s="29"/>
    </row>
    <row r="13" spans="1:9">
      <c r="A13" s="13"/>
      <c r="B13" s="32" t="s">
        <v>109</v>
      </c>
      <c r="C13" s="33">
        <v>16592</v>
      </c>
      <c r="D13" s="33"/>
      <c r="E13" s="22"/>
      <c r="F13" s="22"/>
      <c r="G13" s="34">
        <v>15291</v>
      </c>
      <c r="H13" s="34"/>
      <c r="I13" s="22"/>
    </row>
    <row r="14" spans="1:9">
      <c r="A14" s="13"/>
      <c r="B14" s="32"/>
      <c r="C14" s="33"/>
      <c r="D14" s="33"/>
      <c r="E14" s="22"/>
      <c r="F14" s="22"/>
      <c r="G14" s="34"/>
      <c r="H14" s="34"/>
      <c r="I14" s="22"/>
    </row>
    <row r="15" spans="1:9">
      <c r="A15" s="13"/>
      <c r="B15" s="26" t="s">
        <v>110</v>
      </c>
      <c r="C15" s="28">
        <v>2620</v>
      </c>
      <c r="D15" s="28"/>
      <c r="E15" s="29"/>
      <c r="F15" s="29"/>
      <c r="G15" s="31">
        <v>1936</v>
      </c>
      <c r="H15" s="31"/>
      <c r="I15" s="29"/>
    </row>
    <row r="16" spans="1:9">
      <c r="A16" s="13"/>
      <c r="B16" s="26"/>
      <c r="C16" s="28"/>
      <c r="D16" s="28"/>
      <c r="E16" s="29"/>
      <c r="F16" s="29"/>
      <c r="G16" s="31"/>
      <c r="H16" s="31"/>
      <c r="I16" s="29"/>
    </row>
    <row r="17" spans="1:9">
      <c r="A17" s="13"/>
      <c r="B17" s="32" t="s">
        <v>111</v>
      </c>
      <c r="C17" s="33">
        <v>16501</v>
      </c>
      <c r="D17" s="33"/>
      <c r="E17" s="22"/>
      <c r="F17" s="22"/>
      <c r="G17" s="34">
        <v>14380</v>
      </c>
      <c r="H17" s="34"/>
      <c r="I17" s="22"/>
    </row>
    <row r="18" spans="1:9" ht="15.75" thickBot="1">
      <c r="A18" s="13"/>
      <c r="B18" s="32"/>
      <c r="C18" s="35"/>
      <c r="D18" s="35"/>
      <c r="E18" s="36"/>
      <c r="F18" s="22"/>
      <c r="G18" s="37"/>
      <c r="H18" s="37"/>
      <c r="I18" s="36"/>
    </row>
    <row r="19" spans="1:9">
      <c r="A19" s="13"/>
      <c r="B19" s="26" t="s">
        <v>112</v>
      </c>
      <c r="C19" s="38" t="s">
        <v>108</v>
      </c>
      <c r="D19" s="40">
        <v>104729</v>
      </c>
      <c r="E19" s="42"/>
      <c r="F19" s="29"/>
      <c r="G19" s="44" t="s">
        <v>108</v>
      </c>
      <c r="H19" s="46">
        <v>89760</v>
      </c>
      <c r="I19" s="42"/>
    </row>
    <row r="20" spans="1:9" ht="15.75" thickBot="1">
      <c r="A20" s="13"/>
      <c r="B20" s="26"/>
      <c r="C20" s="39"/>
      <c r="D20" s="41"/>
      <c r="E20" s="43"/>
      <c r="F20" s="29"/>
      <c r="G20" s="45"/>
      <c r="H20" s="47"/>
      <c r="I20" s="43"/>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3</v>
      </c>
      <c r="B1" s="8" t="s">
        <v>2</v>
      </c>
      <c r="C1" s="8" t="s">
        <v>25</v>
      </c>
      <c r="D1" s="8" t="s">
        <v>26</v>
      </c>
      <c r="E1" s="8" t="s">
        <v>27</v>
      </c>
    </row>
    <row r="2" spans="1:5" ht="30">
      <c r="A2" s="1" t="s">
        <v>24</v>
      </c>
      <c r="B2" s="8"/>
      <c r="C2" s="8"/>
      <c r="D2" s="8"/>
      <c r="E2" s="8"/>
    </row>
    <row r="3" spans="1:5">
      <c r="A3" s="4" t="s">
        <v>28</v>
      </c>
      <c r="B3" s="5" t="s">
        <v>4</v>
      </c>
      <c r="C3" s="5" t="s">
        <v>4</v>
      </c>
      <c r="D3" s="5" t="s">
        <v>4</v>
      </c>
      <c r="E3" s="5" t="s">
        <v>4</v>
      </c>
    </row>
    <row r="4" spans="1:5">
      <c r="A4" s="3" t="s">
        <v>29</v>
      </c>
      <c r="B4" s="9">
        <v>4398</v>
      </c>
      <c r="C4" s="9">
        <v>8977</v>
      </c>
      <c r="D4" s="9">
        <v>4187</v>
      </c>
      <c r="E4" s="9">
        <v>10024</v>
      </c>
    </row>
    <row r="5" spans="1:5" ht="30">
      <c r="A5" s="3" t="s">
        <v>30</v>
      </c>
      <c r="B5" s="7">
        <v>92123</v>
      </c>
      <c r="C5" s="7">
        <v>73996</v>
      </c>
      <c r="D5" s="5" t="s">
        <v>4</v>
      </c>
      <c r="E5" s="5" t="s">
        <v>4</v>
      </c>
    </row>
    <row r="6" spans="1:5">
      <c r="A6" s="3" t="s">
        <v>31</v>
      </c>
      <c r="B6" s="7">
        <v>104729</v>
      </c>
      <c r="C6" s="7">
        <v>89760</v>
      </c>
      <c r="D6" s="5" t="s">
        <v>4</v>
      </c>
      <c r="E6" s="5" t="s">
        <v>4</v>
      </c>
    </row>
    <row r="7" spans="1:5">
      <c r="A7" s="3" t="s">
        <v>32</v>
      </c>
      <c r="B7" s="5">
        <v>315</v>
      </c>
      <c r="C7" s="5">
        <v>982</v>
      </c>
      <c r="D7" s="5" t="s">
        <v>4</v>
      </c>
      <c r="E7" s="5" t="s">
        <v>4</v>
      </c>
    </row>
    <row r="8" spans="1:5">
      <c r="A8" s="3" t="s">
        <v>33</v>
      </c>
      <c r="B8" s="5">
        <v>577</v>
      </c>
      <c r="C8" s="5">
        <v>580</v>
      </c>
      <c r="D8" s="5" t="s">
        <v>4</v>
      </c>
      <c r="E8" s="5" t="s">
        <v>4</v>
      </c>
    </row>
    <row r="9" spans="1:5">
      <c r="A9" s="3" t="s">
        <v>34</v>
      </c>
      <c r="B9" s="7">
        <v>7708</v>
      </c>
      <c r="C9" s="7">
        <v>7008</v>
      </c>
      <c r="D9" s="5" t="s">
        <v>4</v>
      </c>
      <c r="E9" s="5" t="s">
        <v>4</v>
      </c>
    </row>
    <row r="10" spans="1:5">
      <c r="A10" s="3" t="s">
        <v>35</v>
      </c>
      <c r="B10" s="7">
        <v>209850</v>
      </c>
      <c r="C10" s="7">
        <v>181303</v>
      </c>
      <c r="D10" s="5" t="s">
        <v>4</v>
      </c>
      <c r="E10" s="5" t="s">
        <v>4</v>
      </c>
    </row>
    <row r="11" spans="1:5">
      <c r="A11" s="3" t="s">
        <v>36</v>
      </c>
      <c r="B11" s="7">
        <v>126843</v>
      </c>
      <c r="C11" s="7">
        <v>130114</v>
      </c>
      <c r="D11" s="5" t="s">
        <v>4</v>
      </c>
      <c r="E11" s="5" t="s">
        <v>4</v>
      </c>
    </row>
    <row r="12" spans="1:5">
      <c r="A12" s="3" t="s">
        <v>37</v>
      </c>
      <c r="B12" s="7">
        <v>204174</v>
      </c>
      <c r="C12" s="7">
        <v>204053</v>
      </c>
      <c r="D12" s="5" t="s">
        <v>4</v>
      </c>
      <c r="E12" s="5" t="s">
        <v>4</v>
      </c>
    </row>
    <row r="13" spans="1:5">
      <c r="A13" s="3" t="s">
        <v>38</v>
      </c>
      <c r="B13" s="7">
        <v>37374</v>
      </c>
      <c r="C13" s="7">
        <v>40631</v>
      </c>
      <c r="D13" s="5" t="s">
        <v>4</v>
      </c>
      <c r="E13" s="5" t="s">
        <v>4</v>
      </c>
    </row>
    <row r="14" spans="1:5">
      <c r="A14" s="3" t="s">
        <v>39</v>
      </c>
      <c r="B14" s="7">
        <v>6923</v>
      </c>
      <c r="C14" s="7">
        <v>7073</v>
      </c>
      <c r="D14" s="5" t="s">
        <v>4</v>
      </c>
      <c r="E14" s="5" t="s">
        <v>4</v>
      </c>
    </row>
    <row r="15" spans="1:5">
      <c r="A15" s="3" t="s">
        <v>33</v>
      </c>
      <c r="B15" s="5">
        <v>93</v>
      </c>
      <c r="C15" s="5">
        <v>87</v>
      </c>
      <c r="D15" s="5" t="s">
        <v>4</v>
      </c>
      <c r="E15" s="5" t="s">
        <v>4</v>
      </c>
    </row>
    <row r="16" spans="1:5">
      <c r="A16" s="3" t="s">
        <v>40</v>
      </c>
      <c r="B16" s="7">
        <v>7959</v>
      </c>
      <c r="C16" s="7">
        <v>8712</v>
      </c>
      <c r="D16" s="5" t="s">
        <v>4</v>
      </c>
      <c r="E16" s="5" t="s">
        <v>4</v>
      </c>
    </row>
    <row r="17" spans="1:5">
      <c r="A17" s="3" t="s">
        <v>41</v>
      </c>
      <c r="B17" s="7">
        <v>593216</v>
      </c>
      <c r="C17" s="7">
        <v>571973</v>
      </c>
      <c r="D17" s="5" t="s">
        <v>4</v>
      </c>
      <c r="E17" s="5" t="s">
        <v>4</v>
      </c>
    </row>
    <row r="18" spans="1:5" ht="30">
      <c r="A18" s="4" t="s">
        <v>42</v>
      </c>
      <c r="B18" s="5" t="s">
        <v>4</v>
      </c>
      <c r="C18" s="5" t="s">
        <v>4</v>
      </c>
      <c r="D18" s="5" t="s">
        <v>4</v>
      </c>
      <c r="E18" s="5" t="s">
        <v>4</v>
      </c>
    </row>
    <row r="19" spans="1:5">
      <c r="A19" s="3" t="s">
        <v>43</v>
      </c>
      <c r="B19" s="7">
        <v>83650</v>
      </c>
      <c r="C19" s="7">
        <v>57262</v>
      </c>
      <c r="D19" s="5" t="s">
        <v>4</v>
      </c>
      <c r="E19" s="5" t="s">
        <v>4</v>
      </c>
    </row>
    <row r="20" spans="1:5" ht="30">
      <c r="A20" s="3" t="s">
        <v>44</v>
      </c>
      <c r="B20" s="7">
        <v>25985</v>
      </c>
      <c r="C20" s="7">
        <v>26366</v>
      </c>
      <c r="D20" s="5" t="s">
        <v>4</v>
      </c>
      <c r="E20" s="5" t="s">
        <v>4</v>
      </c>
    </row>
    <row r="21" spans="1:5">
      <c r="A21" s="3" t="s">
        <v>45</v>
      </c>
      <c r="B21" s="7">
        <v>21772</v>
      </c>
      <c r="C21" s="7">
        <v>9020</v>
      </c>
      <c r="D21" s="5" t="s">
        <v>4</v>
      </c>
      <c r="E21" s="5" t="s">
        <v>4</v>
      </c>
    </row>
    <row r="22" spans="1:5">
      <c r="A22" s="3" t="s">
        <v>46</v>
      </c>
      <c r="B22" s="7">
        <v>14657</v>
      </c>
      <c r="C22" s="5">
        <v>0</v>
      </c>
      <c r="D22" s="5" t="s">
        <v>4</v>
      </c>
      <c r="E22" s="5" t="s">
        <v>4</v>
      </c>
    </row>
    <row r="23" spans="1:5">
      <c r="A23" s="3" t="s">
        <v>33</v>
      </c>
      <c r="B23" s="5">
        <v>606</v>
      </c>
      <c r="C23" s="5">
        <v>605</v>
      </c>
      <c r="D23" s="5" t="s">
        <v>4</v>
      </c>
      <c r="E23" s="5" t="s">
        <v>4</v>
      </c>
    </row>
    <row r="24" spans="1:5">
      <c r="A24" s="3" t="s">
        <v>47</v>
      </c>
      <c r="B24" s="7">
        <v>146670</v>
      </c>
      <c r="C24" s="7">
        <v>93253</v>
      </c>
      <c r="D24" s="5" t="s">
        <v>4</v>
      </c>
      <c r="E24" s="5" t="s">
        <v>4</v>
      </c>
    </row>
    <row r="25" spans="1:5">
      <c r="A25" s="3" t="s">
        <v>48</v>
      </c>
      <c r="B25" s="7">
        <v>521769</v>
      </c>
      <c r="C25" s="7">
        <v>535396</v>
      </c>
      <c r="D25" s="5" t="s">
        <v>4</v>
      </c>
      <c r="E25" s="5" t="s">
        <v>4</v>
      </c>
    </row>
    <row r="26" spans="1:5">
      <c r="A26" s="3" t="s">
        <v>33</v>
      </c>
      <c r="B26" s="7">
        <v>19853</v>
      </c>
      <c r="C26" s="7">
        <v>18980</v>
      </c>
      <c r="D26" s="5" t="s">
        <v>4</v>
      </c>
      <c r="E26" s="5" t="s">
        <v>4</v>
      </c>
    </row>
    <row r="27" spans="1:5">
      <c r="A27" s="3" t="s">
        <v>49</v>
      </c>
      <c r="B27" s="7">
        <v>33006</v>
      </c>
      <c r="C27" s="7">
        <v>32907</v>
      </c>
      <c r="D27" s="5" t="s">
        <v>4</v>
      </c>
      <c r="E27" s="5" t="s">
        <v>4</v>
      </c>
    </row>
    <row r="28" spans="1:5">
      <c r="A28" s="3" t="s">
        <v>50</v>
      </c>
      <c r="B28" s="7">
        <v>721298</v>
      </c>
      <c r="C28" s="7">
        <v>680536</v>
      </c>
      <c r="D28" s="5" t="s">
        <v>4</v>
      </c>
      <c r="E28" s="5" t="s">
        <v>4</v>
      </c>
    </row>
    <row r="29" spans="1:5">
      <c r="A29" s="4" t="s">
        <v>51</v>
      </c>
      <c r="B29" s="5" t="s">
        <v>4</v>
      </c>
      <c r="C29" s="5" t="s">
        <v>4</v>
      </c>
      <c r="D29" s="5" t="s">
        <v>4</v>
      </c>
      <c r="E29" s="5" t="s">
        <v>4</v>
      </c>
    </row>
    <row r="30" spans="1:5">
      <c r="A30" s="3" t="s">
        <v>52</v>
      </c>
      <c r="B30" s="5">
        <v>195</v>
      </c>
      <c r="C30" s="5">
        <v>195</v>
      </c>
      <c r="D30" s="5" t="s">
        <v>4</v>
      </c>
      <c r="E30" s="5" t="s">
        <v>4</v>
      </c>
    </row>
    <row r="31" spans="1:5">
      <c r="A31" s="3" t="s">
        <v>53</v>
      </c>
      <c r="B31" s="7">
        <v>724193</v>
      </c>
      <c r="C31" s="7">
        <v>724071</v>
      </c>
      <c r="D31" s="5" t="s">
        <v>4</v>
      </c>
      <c r="E31" s="5" t="s">
        <v>4</v>
      </c>
    </row>
    <row r="32" spans="1:5">
      <c r="A32" s="3" t="s">
        <v>54</v>
      </c>
      <c r="B32" s="7">
        <v>-863022</v>
      </c>
      <c r="C32" s="7">
        <v>-843750</v>
      </c>
      <c r="D32" s="5" t="s">
        <v>4</v>
      </c>
      <c r="E32" s="5" t="s">
        <v>4</v>
      </c>
    </row>
    <row r="33" spans="1:5" ht="30">
      <c r="A33" s="3" t="s">
        <v>55</v>
      </c>
      <c r="B33" s="7">
        <v>10552</v>
      </c>
      <c r="C33" s="7">
        <v>10921</v>
      </c>
      <c r="D33" s="5" t="s">
        <v>4</v>
      </c>
      <c r="E33" s="5" t="s">
        <v>4</v>
      </c>
    </row>
    <row r="34" spans="1:5">
      <c r="A34" s="3" t="s">
        <v>56</v>
      </c>
      <c r="B34" s="7">
        <v>-128082</v>
      </c>
      <c r="C34" s="7">
        <v>-108563</v>
      </c>
      <c r="D34" s="5" t="s">
        <v>4</v>
      </c>
      <c r="E34" s="5" t="s">
        <v>4</v>
      </c>
    </row>
    <row r="35" spans="1:5" ht="30">
      <c r="A35" s="3" t="s">
        <v>57</v>
      </c>
      <c r="B35" s="9">
        <v>593216</v>
      </c>
      <c r="C35" s="9">
        <v>571973</v>
      </c>
      <c r="D35" s="5" t="s">
        <v>4</v>
      </c>
      <c r="E35" s="5"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8" t="s">
        <v>446</v>
      </c>
      <c r="B1" s="8" t="s">
        <v>1</v>
      </c>
      <c r="C1" s="8"/>
      <c r="D1" s="8"/>
      <c r="E1" s="8"/>
      <c r="F1" s="8"/>
      <c r="G1" s="8"/>
      <c r="H1" s="8"/>
      <c r="I1" s="8"/>
    </row>
    <row r="2" spans="1:9" ht="15" customHeight="1">
      <c r="A2" s="8"/>
      <c r="B2" s="8" t="s">
        <v>2</v>
      </c>
      <c r="C2" s="8"/>
      <c r="D2" s="8"/>
      <c r="E2" s="8"/>
      <c r="F2" s="8"/>
      <c r="G2" s="8"/>
      <c r="H2" s="8"/>
      <c r="I2" s="8"/>
    </row>
    <row r="3" spans="1:9" ht="15" customHeight="1">
      <c r="A3" s="4" t="s">
        <v>115</v>
      </c>
      <c r="B3" s="48" t="s">
        <v>4</v>
      </c>
      <c r="C3" s="48"/>
      <c r="D3" s="48"/>
      <c r="E3" s="48"/>
      <c r="F3" s="48"/>
      <c r="G3" s="48"/>
      <c r="H3" s="48"/>
      <c r="I3" s="48"/>
    </row>
    <row r="4" spans="1:9" ht="15" customHeight="1">
      <c r="A4" s="13" t="s">
        <v>447</v>
      </c>
      <c r="B4" s="48" t="s">
        <v>4</v>
      </c>
      <c r="C4" s="48"/>
      <c r="D4" s="48"/>
      <c r="E4" s="48"/>
      <c r="F4" s="48"/>
      <c r="G4" s="48"/>
      <c r="H4" s="48"/>
      <c r="I4" s="48"/>
    </row>
    <row r="5" spans="1:9">
      <c r="A5" s="13"/>
      <c r="B5" s="50" t="s">
        <v>116</v>
      </c>
      <c r="C5" s="50"/>
      <c r="D5" s="50"/>
      <c r="E5" s="50"/>
      <c r="F5" s="50"/>
      <c r="G5" s="50"/>
      <c r="H5" s="50"/>
      <c r="I5" s="50"/>
    </row>
    <row r="6" spans="1:9">
      <c r="A6" s="13"/>
      <c r="B6" s="21"/>
      <c r="C6" s="21"/>
      <c r="D6" s="21"/>
      <c r="E6" s="21"/>
      <c r="F6" s="21"/>
      <c r="G6" s="21"/>
      <c r="H6" s="21"/>
      <c r="I6" s="21"/>
    </row>
    <row r="7" spans="1:9">
      <c r="A7" s="13"/>
      <c r="B7" s="14"/>
      <c r="C7" s="14"/>
      <c r="D7" s="14"/>
      <c r="E7" s="14"/>
      <c r="F7" s="14"/>
      <c r="G7" s="14"/>
      <c r="H7" s="14"/>
      <c r="I7" s="14"/>
    </row>
    <row r="8" spans="1:9">
      <c r="A8" s="13"/>
      <c r="B8" s="22"/>
      <c r="C8" s="23" t="s">
        <v>104</v>
      </c>
      <c r="D8" s="23"/>
      <c r="E8" s="23"/>
      <c r="F8" s="22"/>
      <c r="G8" s="23" t="s">
        <v>105</v>
      </c>
      <c r="H8" s="23"/>
      <c r="I8" s="23"/>
    </row>
    <row r="9" spans="1:9" ht="15.75" thickBot="1">
      <c r="A9" s="13"/>
      <c r="B9" s="22"/>
      <c r="C9" s="24">
        <v>2014</v>
      </c>
      <c r="D9" s="24"/>
      <c r="E9" s="24"/>
      <c r="F9" s="22"/>
      <c r="G9" s="24">
        <v>2013</v>
      </c>
      <c r="H9" s="24"/>
      <c r="I9" s="24"/>
    </row>
    <row r="10" spans="1:9">
      <c r="A10" s="13"/>
      <c r="B10" s="15"/>
      <c r="C10" s="25" t="s">
        <v>106</v>
      </c>
      <c r="D10" s="25"/>
      <c r="E10" s="25"/>
      <c r="F10" s="25"/>
      <c r="G10" s="25"/>
      <c r="H10" s="25"/>
      <c r="I10" s="25"/>
    </row>
    <row r="11" spans="1:9">
      <c r="A11" s="13"/>
      <c r="B11" s="54" t="s">
        <v>117</v>
      </c>
      <c r="C11" s="27" t="s">
        <v>108</v>
      </c>
      <c r="D11" s="28">
        <v>375000</v>
      </c>
      <c r="E11" s="29"/>
      <c r="F11" s="29"/>
      <c r="G11" s="30" t="s">
        <v>108</v>
      </c>
      <c r="H11" s="31">
        <v>375000</v>
      </c>
      <c r="I11" s="29"/>
    </row>
    <row r="12" spans="1:9">
      <c r="A12" s="13"/>
      <c r="B12" s="54"/>
      <c r="C12" s="27"/>
      <c r="D12" s="28"/>
      <c r="E12" s="29"/>
      <c r="F12" s="29"/>
      <c r="G12" s="30"/>
      <c r="H12" s="31"/>
      <c r="I12" s="29"/>
    </row>
    <row r="13" spans="1:9">
      <c r="A13" s="13"/>
      <c r="B13" s="55" t="s">
        <v>118</v>
      </c>
      <c r="C13" s="33">
        <v>123769</v>
      </c>
      <c r="D13" s="33"/>
      <c r="E13" s="22"/>
      <c r="F13" s="22"/>
      <c r="G13" s="34">
        <v>123640</v>
      </c>
      <c r="H13" s="34"/>
      <c r="I13" s="22"/>
    </row>
    <row r="14" spans="1:9">
      <c r="A14" s="13"/>
      <c r="B14" s="55"/>
      <c r="C14" s="33"/>
      <c r="D14" s="33"/>
      <c r="E14" s="22"/>
      <c r="F14" s="22"/>
      <c r="G14" s="34"/>
      <c r="H14" s="34"/>
      <c r="I14" s="22"/>
    </row>
    <row r="15" spans="1:9">
      <c r="A15" s="13"/>
      <c r="B15" s="54" t="s">
        <v>119</v>
      </c>
      <c r="C15" s="28">
        <v>23000</v>
      </c>
      <c r="D15" s="28"/>
      <c r="E15" s="29"/>
      <c r="F15" s="29"/>
      <c r="G15" s="31">
        <v>36756</v>
      </c>
      <c r="H15" s="31"/>
      <c r="I15" s="29"/>
    </row>
    <row r="16" spans="1:9">
      <c r="A16" s="13"/>
      <c r="B16" s="54"/>
      <c r="C16" s="28"/>
      <c r="D16" s="28"/>
      <c r="E16" s="29"/>
      <c r="F16" s="29"/>
      <c r="G16" s="31"/>
      <c r="H16" s="31"/>
      <c r="I16" s="29"/>
    </row>
    <row r="17" spans="1:9">
      <c r="A17" s="13"/>
      <c r="B17" s="55" t="s">
        <v>120</v>
      </c>
      <c r="C17" s="33">
        <v>14657</v>
      </c>
      <c r="D17" s="33"/>
      <c r="E17" s="22"/>
      <c r="F17" s="22"/>
      <c r="G17" s="56" t="s">
        <v>121</v>
      </c>
      <c r="H17" s="56"/>
      <c r="I17" s="22"/>
    </row>
    <row r="18" spans="1:9" ht="15.75" thickBot="1">
      <c r="A18" s="13"/>
      <c r="B18" s="55"/>
      <c r="C18" s="35"/>
      <c r="D18" s="35"/>
      <c r="E18" s="36"/>
      <c r="F18" s="22"/>
      <c r="G18" s="57"/>
      <c r="H18" s="57"/>
      <c r="I18" s="36"/>
    </row>
    <row r="19" spans="1:9">
      <c r="A19" s="13"/>
      <c r="B19" s="54" t="s">
        <v>122</v>
      </c>
      <c r="C19" s="40">
        <v>536426</v>
      </c>
      <c r="D19" s="40"/>
      <c r="E19" s="42"/>
      <c r="F19" s="29"/>
      <c r="G19" s="46">
        <v>535396</v>
      </c>
      <c r="H19" s="46"/>
      <c r="I19" s="42"/>
    </row>
    <row r="20" spans="1:9">
      <c r="A20" s="13"/>
      <c r="B20" s="54"/>
      <c r="C20" s="28"/>
      <c r="D20" s="28"/>
      <c r="E20" s="29"/>
      <c r="F20" s="29"/>
      <c r="G20" s="31"/>
      <c r="H20" s="31"/>
      <c r="I20" s="29"/>
    </row>
    <row r="21" spans="1:9">
      <c r="A21" s="13"/>
      <c r="B21" s="55" t="s">
        <v>123</v>
      </c>
      <c r="C21" s="33">
        <v>14657</v>
      </c>
      <c r="D21" s="33"/>
      <c r="E21" s="22"/>
      <c r="F21" s="22"/>
      <c r="G21" s="56" t="s">
        <v>121</v>
      </c>
      <c r="H21" s="56"/>
      <c r="I21" s="22"/>
    </row>
    <row r="22" spans="1:9" ht="15.75" thickBot="1">
      <c r="A22" s="13"/>
      <c r="B22" s="55"/>
      <c r="C22" s="35"/>
      <c r="D22" s="35"/>
      <c r="E22" s="36"/>
      <c r="F22" s="22"/>
      <c r="G22" s="57"/>
      <c r="H22" s="57"/>
      <c r="I22" s="36"/>
    </row>
    <row r="23" spans="1:9">
      <c r="A23" s="13"/>
      <c r="B23" s="54" t="s">
        <v>124</v>
      </c>
      <c r="C23" s="38" t="s">
        <v>108</v>
      </c>
      <c r="D23" s="40">
        <v>521769</v>
      </c>
      <c r="E23" s="42"/>
      <c r="F23" s="29"/>
      <c r="G23" s="44" t="s">
        <v>108</v>
      </c>
      <c r="H23" s="46">
        <v>535396</v>
      </c>
      <c r="I23" s="42"/>
    </row>
    <row r="24" spans="1:9" ht="15.75" thickBot="1">
      <c r="A24" s="13"/>
      <c r="B24" s="54"/>
      <c r="C24" s="39"/>
      <c r="D24" s="41"/>
      <c r="E24" s="43"/>
      <c r="F24" s="29"/>
      <c r="G24" s="45"/>
      <c r="H24" s="47"/>
      <c r="I24" s="43"/>
    </row>
    <row r="25" spans="1:9" ht="15.75" thickTop="1">
      <c r="A25" s="13" t="s">
        <v>448</v>
      </c>
      <c r="B25" s="48" t="s">
        <v>4</v>
      </c>
      <c r="C25" s="48"/>
      <c r="D25" s="48"/>
      <c r="E25" s="48"/>
      <c r="F25" s="48"/>
      <c r="G25" s="48"/>
      <c r="H25" s="48"/>
      <c r="I25" s="48"/>
    </row>
    <row r="26" spans="1:9" ht="25.5" customHeight="1">
      <c r="A26" s="13"/>
      <c r="B26" s="50" t="s">
        <v>128</v>
      </c>
      <c r="C26" s="50"/>
      <c r="D26" s="50"/>
      <c r="E26" s="50"/>
      <c r="F26" s="50"/>
      <c r="G26" s="50"/>
      <c r="H26" s="50"/>
      <c r="I26" s="50"/>
    </row>
    <row r="27" spans="1:9">
      <c r="A27" s="13"/>
      <c r="B27" s="21"/>
      <c r="C27" s="21"/>
      <c r="D27" s="21"/>
    </row>
    <row r="28" spans="1:9">
      <c r="A28" s="13"/>
      <c r="B28" s="14"/>
      <c r="C28" s="14"/>
      <c r="D28" s="14"/>
    </row>
    <row r="29" spans="1:9" ht="15.75" thickBot="1">
      <c r="A29" s="13"/>
      <c r="B29" s="58" t="s">
        <v>129</v>
      </c>
      <c r="C29" s="64" t="s">
        <v>130</v>
      </c>
      <c r="D29" s="64"/>
    </row>
    <row r="30" spans="1:9">
      <c r="A30" s="13"/>
      <c r="B30" s="59">
        <v>2013</v>
      </c>
      <c r="C30" s="60">
        <v>107.125</v>
      </c>
      <c r="D30" s="53" t="s">
        <v>131</v>
      </c>
    </row>
    <row r="31" spans="1:9">
      <c r="A31" s="13"/>
      <c r="B31" s="61">
        <v>2014</v>
      </c>
      <c r="C31" s="52">
        <v>104.75</v>
      </c>
      <c r="D31" s="12" t="s">
        <v>131</v>
      </c>
    </row>
    <row r="32" spans="1:9">
      <c r="A32" s="13"/>
      <c r="B32" s="62" t="s">
        <v>132</v>
      </c>
      <c r="C32" s="63">
        <v>100</v>
      </c>
      <c r="D32" s="19" t="s">
        <v>131</v>
      </c>
    </row>
    <row r="33" spans="1:9" ht="15" customHeight="1">
      <c r="A33" s="13" t="s">
        <v>449</v>
      </c>
      <c r="B33" s="48" t="s">
        <v>4</v>
      </c>
      <c r="C33" s="48"/>
      <c r="D33" s="48"/>
      <c r="E33" s="48"/>
      <c r="F33" s="48"/>
      <c r="G33" s="48"/>
      <c r="H33" s="48"/>
      <c r="I33" s="48"/>
    </row>
    <row r="34" spans="1:9">
      <c r="A34" s="13"/>
      <c r="B34" s="50" t="s">
        <v>136</v>
      </c>
      <c r="C34" s="50"/>
      <c r="D34" s="50"/>
      <c r="E34" s="50"/>
      <c r="F34" s="50"/>
      <c r="G34" s="50"/>
      <c r="H34" s="50"/>
      <c r="I34" s="50"/>
    </row>
    <row r="35" spans="1:9">
      <c r="A35" s="13"/>
      <c r="B35" s="21"/>
      <c r="C35" s="21"/>
      <c r="D35" s="21"/>
    </row>
    <row r="36" spans="1:9">
      <c r="A36" s="13"/>
      <c r="B36" s="14"/>
      <c r="C36" s="14"/>
      <c r="D36" s="14"/>
    </row>
    <row r="37" spans="1:9" ht="15.75" thickBot="1">
      <c r="A37" s="13"/>
      <c r="B37" s="58" t="s">
        <v>137</v>
      </c>
      <c r="C37" s="64" t="s">
        <v>130</v>
      </c>
      <c r="D37" s="64"/>
    </row>
    <row r="38" spans="1:9" ht="39">
      <c r="A38" s="13"/>
      <c r="B38" s="19" t="s">
        <v>138</v>
      </c>
      <c r="C38" s="60">
        <v>103</v>
      </c>
      <c r="D38" s="53" t="s">
        <v>131</v>
      </c>
    </row>
    <row r="39" spans="1:9" ht="39">
      <c r="A39" s="13"/>
      <c r="B39" s="20" t="s">
        <v>139</v>
      </c>
      <c r="C39" s="52">
        <v>102</v>
      </c>
      <c r="D39" s="12" t="s">
        <v>131</v>
      </c>
    </row>
    <row r="40" spans="1:9" ht="26.25">
      <c r="A40" s="13"/>
      <c r="B40" s="19" t="s">
        <v>140</v>
      </c>
      <c r="C40" s="63">
        <v>100</v>
      </c>
      <c r="D40" s="19" t="s">
        <v>131</v>
      </c>
    </row>
  </sheetData>
  <mergeCells count="71">
    <mergeCell ref="A25:A32"/>
    <mergeCell ref="B25:I25"/>
    <mergeCell ref="B26:I26"/>
    <mergeCell ref="A33:A40"/>
    <mergeCell ref="B33:I33"/>
    <mergeCell ref="B34:I34"/>
    <mergeCell ref="A1:A2"/>
    <mergeCell ref="B1:I1"/>
    <mergeCell ref="B2:I2"/>
    <mergeCell ref="B3:I3"/>
    <mergeCell ref="A4:A24"/>
    <mergeCell ref="B4:I4"/>
    <mergeCell ref="B5:I5"/>
    <mergeCell ref="H23:H24"/>
    <mergeCell ref="I23:I24"/>
    <mergeCell ref="B27:D27"/>
    <mergeCell ref="C29:D29"/>
    <mergeCell ref="B35:D35"/>
    <mergeCell ref="C37:D3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28515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ht="30">
      <c r="A3" s="4" t="s">
        <v>155</v>
      </c>
      <c r="B3" s="48" t="s">
        <v>4</v>
      </c>
      <c r="C3" s="48"/>
      <c r="D3" s="48"/>
      <c r="E3" s="48"/>
      <c r="F3" s="48"/>
      <c r="G3" s="48"/>
      <c r="H3" s="48"/>
      <c r="I3" s="48"/>
    </row>
    <row r="4" spans="1:9" ht="15" customHeight="1">
      <c r="A4" s="13" t="s">
        <v>451</v>
      </c>
      <c r="B4" s="48" t="s">
        <v>4</v>
      </c>
      <c r="C4" s="48"/>
      <c r="D4" s="48"/>
      <c r="E4" s="48"/>
      <c r="F4" s="48"/>
      <c r="G4" s="48"/>
      <c r="H4" s="48"/>
      <c r="I4" s="48"/>
    </row>
    <row r="5" spans="1:9">
      <c r="A5" s="13"/>
      <c r="B5" s="50" t="s">
        <v>452</v>
      </c>
      <c r="C5" s="50"/>
      <c r="D5" s="50"/>
      <c r="E5" s="50"/>
      <c r="F5" s="50"/>
      <c r="G5" s="50"/>
      <c r="H5" s="50"/>
      <c r="I5" s="50"/>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4" t="s">
        <v>166</v>
      </c>
      <c r="D8" s="24"/>
      <c r="E8" s="24"/>
      <c r="F8" s="24"/>
      <c r="G8" s="24"/>
      <c r="H8" s="24"/>
      <c r="I8" s="24"/>
    </row>
    <row r="9" spans="1:9">
      <c r="A9" s="13"/>
      <c r="B9" s="22"/>
      <c r="C9" s="67" t="s">
        <v>104</v>
      </c>
      <c r="D9" s="67"/>
      <c r="E9" s="67"/>
      <c r="F9" s="68"/>
      <c r="G9" s="67" t="s">
        <v>167</v>
      </c>
      <c r="H9" s="67"/>
      <c r="I9" s="67"/>
    </row>
    <row r="10" spans="1:9" ht="15.75" thickBot="1">
      <c r="A10" s="13"/>
      <c r="B10" s="22"/>
      <c r="C10" s="24">
        <v>2014</v>
      </c>
      <c r="D10" s="24"/>
      <c r="E10" s="24"/>
      <c r="F10" s="36"/>
      <c r="G10" s="24">
        <v>2013</v>
      </c>
      <c r="H10" s="24"/>
      <c r="I10" s="24"/>
    </row>
    <row r="11" spans="1:9">
      <c r="A11" s="13"/>
      <c r="B11" s="15"/>
      <c r="C11" s="69" t="s">
        <v>106</v>
      </c>
      <c r="D11" s="69"/>
      <c r="E11" s="69"/>
      <c r="F11" s="69"/>
      <c r="G11" s="69"/>
      <c r="H11" s="69"/>
      <c r="I11" s="69"/>
    </row>
    <row r="12" spans="1:9">
      <c r="A12" s="13"/>
      <c r="B12" s="54" t="s">
        <v>168</v>
      </c>
      <c r="C12" s="27" t="s">
        <v>108</v>
      </c>
      <c r="D12" s="28">
        <v>5326</v>
      </c>
      <c r="E12" s="29"/>
      <c r="F12" s="29"/>
      <c r="G12" s="30" t="s">
        <v>108</v>
      </c>
      <c r="H12" s="31">
        <v>5098</v>
      </c>
      <c r="I12" s="29"/>
    </row>
    <row r="13" spans="1:9">
      <c r="A13" s="13"/>
      <c r="B13" s="54"/>
      <c r="C13" s="27"/>
      <c r="D13" s="28"/>
      <c r="E13" s="29"/>
      <c r="F13" s="29"/>
      <c r="G13" s="30"/>
      <c r="H13" s="31"/>
      <c r="I13" s="29"/>
    </row>
    <row r="14" spans="1:9">
      <c r="A14" s="13"/>
      <c r="B14" s="51" t="s">
        <v>169</v>
      </c>
      <c r="C14" s="70" t="s">
        <v>170</v>
      </c>
      <c r="D14" s="70"/>
      <c r="E14" s="10" t="s">
        <v>171</v>
      </c>
      <c r="F14" s="15"/>
      <c r="G14" s="56" t="s">
        <v>172</v>
      </c>
      <c r="H14" s="56"/>
      <c r="I14" s="12" t="s">
        <v>171</v>
      </c>
    </row>
    <row r="15" spans="1:9">
      <c r="A15" s="13"/>
      <c r="B15" s="54" t="s">
        <v>173</v>
      </c>
      <c r="C15" s="71">
        <v>682</v>
      </c>
      <c r="D15" s="71"/>
      <c r="E15" s="29"/>
      <c r="F15" s="29"/>
      <c r="G15" s="72">
        <v>957</v>
      </c>
      <c r="H15" s="72"/>
      <c r="I15" s="29"/>
    </row>
    <row r="16" spans="1:9">
      <c r="A16" s="13"/>
      <c r="B16" s="54"/>
      <c r="C16" s="71"/>
      <c r="D16" s="71"/>
      <c r="E16" s="29"/>
      <c r="F16" s="29"/>
      <c r="G16" s="72"/>
      <c r="H16" s="72"/>
      <c r="I16" s="29"/>
    </row>
    <row r="17" spans="1:9">
      <c r="A17" s="13"/>
      <c r="B17" s="55" t="s">
        <v>174</v>
      </c>
      <c r="C17" s="70">
        <v>2</v>
      </c>
      <c r="D17" s="70"/>
      <c r="E17" s="22"/>
      <c r="F17" s="22"/>
      <c r="G17" s="56" t="s">
        <v>175</v>
      </c>
      <c r="H17" s="56"/>
      <c r="I17" s="50" t="s">
        <v>171</v>
      </c>
    </row>
    <row r="18" spans="1:9" ht="15.75" thickBot="1">
      <c r="A18" s="13"/>
      <c r="B18" s="55"/>
      <c r="C18" s="73"/>
      <c r="D18" s="73"/>
      <c r="E18" s="36"/>
      <c r="F18" s="22"/>
      <c r="G18" s="57"/>
      <c r="H18" s="57"/>
      <c r="I18" s="74"/>
    </row>
    <row r="19" spans="1:9">
      <c r="A19" s="13"/>
      <c r="B19" s="54" t="s">
        <v>176</v>
      </c>
      <c r="C19" s="38" t="s">
        <v>108</v>
      </c>
      <c r="D19" s="40">
        <v>5389</v>
      </c>
      <c r="E19" s="42"/>
      <c r="F19" s="29"/>
      <c r="G19" s="44" t="s">
        <v>108</v>
      </c>
      <c r="H19" s="46">
        <v>5098</v>
      </c>
      <c r="I19" s="42"/>
    </row>
    <row r="20" spans="1:9" ht="15.75" thickBot="1">
      <c r="A20" s="13"/>
      <c r="B20" s="54"/>
      <c r="C20" s="39"/>
      <c r="D20" s="41"/>
      <c r="E20" s="43"/>
      <c r="F20" s="29"/>
      <c r="G20" s="45"/>
      <c r="H20" s="47"/>
      <c r="I20" s="43"/>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1.7109375" customWidth="1"/>
    <col min="4" max="4" width="7" customWidth="1"/>
    <col min="5" max="5" width="23.140625" customWidth="1"/>
    <col min="6" max="6" width="5.42578125" customWidth="1"/>
    <col min="7" max="7" width="11.7109375" customWidth="1"/>
    <col min="8" max="8" width="7.28515625" customWidth="1"/>
    <col min="9" max="9" width="22.5703125" customWidth="1"/>
    <col min="10" max="10" width="5.7109375" customWidth="1"/>
    <col min="11" max="11" width="11.7109375" customWidth="1"/>
    <col min="12" max="12" width="2.5703125" customWidth="1"/>
    <col min="13" max="13" width="8.42578125" customWidth="1"/>
    <col min="14" max="14" width="2" customWidth="1"/>
  </cols>
  <sheetData>
    <row r="1" spans="1:14" ht="15" customHeight="1">
      <c r="A1" s="8" t="s">
        <v>4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83</v>
      </c>
      <c r="B3" s="48" t="s">
        <v>4</v>
      </c>
      <c r="C3" s="48"/>
      <c r="D3" s="48"/>
      <c r="E3" s="48"/>
      <c r="F3" s="48"/>
      <c r="G3" s="48"/>
      <c r="H3" s="48"/>
      <c r="I3" s="48"/>
      <c r="J3" s="48"/>
      <c r="K3" s="48"/>
      <c r="L3" s="48"/>
      <c r="M3" s="48"/>
      <c r="N3" s="48"/>
    </row>
    <row r="4" spans="1:14" ht="15" customHeight="1">
      <c r="A4" s="13" t="s">
        <v>454</v>
      </c>
      <c r="B4" s="48" t="s">
        <v>4</v>
      </c>
      <c r="C4" s="48"/>
      <c r="D4" s="48"/>
      <c r="E4" s="48"/>
      <c r="F4" s="48"/>
      <c r="G4" s="48"/>
      <c r="H4" s="48"/>
      <c r="I4" s="48"/>
      <c r="J4" s="48"/>
      <c r="K4" s="48"/>
      <c r="L4" s="48"/>
      <c r="M4" s="48"/>
      <c r="N4" s="48"/>
    </row>
    <row r="5" spans="1:14">
      <c r="A5" s="13"/>
      <c r="B5" s="50" t="s">
        <v>184</v>
      </c>
      <c r="C5" s="50"/>
      <c r="D5" s="50"/>
      <c r="E5" s="50"/>
      <c r="F5" s="50"/>
      <c r="G5" s="50"/>
      <c r="H5" s="50"/>
      <c r="I5" s="50"/>
      <c r="J5" s="50"/>
      <c r="K5" s="50"/>
      <c r="L5" s="50"/>
      <c r="M5" s="50"/>
      <c r="N5" s="50"/>
    </row>
    <row r="6" spans="1:14">
      <c r="A6" s="13"/>
      <c r="B6" s="21"/>
      <c r="C6" s="21"/>
      <c r="D6" s="21"/>
      <c r="E6" s="21"/>
      <c r="F6" s="21"/>
      <c r="G6" s="21"/>
      <c r="H6" s="21"/>
      <c r="I6" s="21"/>
      <c r="J6" s="21"/>
      <c r="K6" s="21"/>
      <c r="L6" s="21"/>
      <c r="M6" s="21"/>
      <c r="N6" s="21"/>
    </row>
    <row r="7" spans="1:14">
      <c r="A7" s="13"/>
      <c r="B7" s="14"/>
      <c r="C7" s="14"/>
      <c r="D7" s="14"/>
      <c r="E7" s="14"/>
      <c r="F7" s="14"/>
      <c r="G7" s="14"/>
      <c r="H7" s="14"/>
      <c r="I7" s="14"/>
      <c r="J7" s="14"/>
      <c r="K7" s="14"/>
      <c r="L7" s="14"/>
      <c r="M7" s="14"/>
      <c r="N7" s="14"/>
    </row>
    <row r="8" spans="1:14" ht="15.75" thickBot="1">
      <c r="A8" s="13"/>
      <c r="B8" s="15"/>
      <c r="C8" s="15"/>
      <c r="D8" s="24" t="s">
        <v>185</v>
      </c>
      <c r="E8" s="24"/>
      <c r="F8" s="24"/>
      <c r="G8" s="15"/>
      <c r="H8" s="24" t="s">
        <v>186</v>
      </c>
      <c r="I8" s="24"/>
      <c r="J8" s="24"/>
      <c r="K8" s="15"/>
      <c r="L8" s="24" t="s">
        <v>187</v>
      </c>
      <c r="M8" s="24"/>
      <c r="N8" s="24"/>
    </row>
    <row r="9" spans="1:14">
      <c r="A9" s="13"/>
      <c r="B9" s="15"/>
      <c r="C9" s="15"/>
      <c r="D9" s="25" t="s">
        <v>106</v>
      </c>
      <c r="E9" s="25"/>
      <c r="F9" s="25"/>
      <c r="G9" s="25"/>
      <c r="H9" s="25"/>
      <c r="I9" s="25"/>
      <c r="J9" s="25"/>
      <c r="K9" s="25"/>
      <c r="L9" s="25"/>
      <c r="M9" s="25"/>
      <c r="N9" s="25"/>
    </row>
    <row r="10" spans="1:14">
      <c r="A10" s="13"/>
      <c r="B10" s="30" t="s">
        <v>168</v>
      </c>
      <c r="C10" s="29"/>
      <c r="D10" s="27" t="s">
        <v>108</v>
      </c>
      <c r="E10" s="28">
        <v>19281</v>
      </c>
      <c r="F10" s="29"/>
      <c r="G10" s="29"/>
      <c r="H10" s="27" t="s">
        <v>108</v>
      </c>
      <c r="I10" s="71" t="s">
        <v>188</v>
      </c>
      <c r="J10" s="27" t="s">
        <v>171</v>
      </c>
      <c r="K10" s="29"/>
      <c r="L10" s="27" t="s">
        <v>108</v>
      </c>
      <c r="M10" s="28">
        <v>10921</v>
      </c>
      <c r="N10" s="29"/>
    </row>
    <row r="11" spans="1:14">
      <c r="A11" s="13"/>
      <c r="B11" s="30"/>
      <c r="C11" s="29"/>
      <c r="D11" s="27"/>
      <c r="E11" s="28"/>
      <c r="F11" s="29"/>
      <c r="G11" s="29"/>
      <c r="H11" s="27"/>
      <c r="I11" s="71"/>
      <c r="J11" s="27"/>
      <c r="K11" s="29"/>
      <c r="L11" s="27"/>
      <c r="M11" s="28"/>
      <c r="N11" s="29"/>
    </row>
    <row r="12" spans="1:14">
      <c r="A12" s="13"/>
      <c r="B12" s="32" t="s">
        <v>189</v>
      </c>
      <c r="C12" s="22"/>
      <c r="D12" s="70" t="s">
        <v>190</v>
      </c>
      <c r="E12" s="70"/>
      <c r="F12" s="49" t="s">
        <v>171</v>
      </c>
      <c r="G12" s="22"/>
      <c r="H12" s="70" t="s">
        <v>121</v>
      </c>
      <c r="I12" s="70"/>
      <c r="J12" s="22"/>
      <c r="K12" s="22"/>
      <c r="L12" s="70" t="s">
        <v>190</v>
      </c>
      <c r="M12" s="70"/>
      <c r="N12" s="49" t="s">
        <v>171</v>
      </c>
    </row>
    <row r="13" spans="1:14">
      <c r="A13" s="13"/>
      <c r="B13" s="32"/>
      <c r="C13" s="22"/>
      <c r="D13" s="70"/>
      <c r="E13" s="70"/>
      <c r="F13" s="49"/>
      <c r="G13" s="22"/>
      <c r="H13" s="70"/>
      <c r="I13" s="70"/>
      <c r="J13" s="22"/>
      <c r="K13" s="22"/>
      <c r="L13" s="70"/>
      <c r="M13" s="70"/>
      <c r="N13" s="49"/>
    </row>
    <row r="14" spans="1:14">
      <c r="A14" s="13"/>
      <c r="B14" s="26" t="s">
        <v>191</v>
      </c>
      <c r="C14" s="29"/>
      <c r="D14" s="71" t="s">
        <v>121</v>
      </c>
      <c r="E14" s="71"/>
      <c r="F14" s="29"/>
      <c r="G14" s="29"/>
      <c r="H14" s="71">
        <v>20</v>
      </c>
      <c r="I14" s="71"/>
      <c r="J14" s="29"/>
      <c r="K14" s="29"/>
      <c r="L14" s="71">
        <v>20</v>
      </c>
      <c r="M14" s="71"/>
      <c r="N14" s="29"/>
    </row>
    <row r="15" spans="1:14" ht="15.75" thickBot="1">
      <c r="A15" s="13"/>
      <c r="B15" s="26"/>
      <c r="C15" s="29"/>
      <c r="D15" s="75"/>
      <c r="E15" s="75"/>
      <c r="F15" s="76"/>
      <c r="G15" s="29"/>
      <c r="H15" s="75"/>
      <c r="I15" s="75"/>
      <c r="J15" s="76"/>
      <c r="K15" s="29"/>
      <c r="L15" s="75"/>
      <c r="M15" s="75"/>
      <c r="N15" s="76"/>
    </row>
    <row r="16" spans="1:14">
      <c r="A16" s="13"/>
      <c r="B16" s="32" t="s">
        <v>192</v>
      </c>
      <c r="C16" s="22"/>
      <c r="D16" s="77" t="s">
        <v>190</v>
      </c>
      <c r="E16" s="77"/>
      <c r="F16" s="78" t="s">
        <v>171</v>
      </c>
      <c r="G16" s="22"/>
      <c r="H16" s="77">
        <v>20</v>
      </c>
      <c r="I16" s="77"/>
      <c r="J16" s="68"/>
      <c r="K16" s="22"/>
      <c r="L16" s="77" t="s">
        <v>193</v>
      </c>
      <c r="M16" s="77"/>
      <c r="N16" s="78" t="s">
        <v>171</v>
      </c>
    </row>
    <row r="17" spans="1:14" ht="15.75" thickBot="1">
      <c r="A17" s="13"/>
      <c r="B17" s="32"/>
      <c r="C17" s="22"/>
      <c r="D17" s="73"/>
      <c r="E17" s="73"/>
      <c r="F17" s="79"/>
      <c r="G17" s="22"/>
      <c r="H17" s="73"/>
      <c r="I17" s="73"/>
      <c r="J17" s="36"/>
      <c r="K17" s="22"/>
      <c r="L17" s="73"/>
      <c r="M17" s="73"/>
      <c r="N17" s="79"/>
    </row>
    <row r="18" spans="1:14">
      <c r="A18" s="13"/>
      <c r="B18" s="30" t="s">
        <v>176</v>
      </c>
      <c r="C18" s="29"/>
      <c r="D18" s="38" t="s">
        <v>108</v>
      </c>
      <c r="E18" s="40">
        <v>18892</v>
      </c>
      <c r="F18" s="42"/>
      <c r="G18" s="29"/>
      <c r="H18" s="38" t="s">
        <v>108</v>
      </c>
      <c r="I18" s="80" t="s">
        <v>194</v>
      </c>
      <c r="J18" s="38" t="s">
        <v>171</v>
      </c>
      <c r="K18" s="29"/>
      <c r="L18" s="38" t="s">
        <v>108</v>
      </c>
      <c r="M18" s="40">
        <v>10552</v>
      </c>
      <c r="N18" s="42"/>
    </row>
    <row r="19" spans="1:14" ht="15.75" thickBot="1">
      <c r="A19" s="13"/>
      <c r="B19" s="30"/>
      <c r="C19" s="29"/>
      <c r="D19" s="39"/>
      <c r="E19" s="41"/>
      <c r="F19" s="43"/>
      <c r="G19" s="29"/>
      <c r="H19" s="39"/>
      <c r="I19" s="81"/>
      <c r="J19" s="39"/>
      <c r="K19" s="29"/>
      <c r="L19" s="39"/>
      <c r="M19" s="41"/>
      <c r="N19" s="43"/>
    </row>
    <row r="20" spans="1:14" ht="15.75" thickTop="1"/>
  </sheetData>
  <mergeCells count="68">
    <mergeCell ref="B4:N4"/>
    <mergeCell ref="B5:N5"/>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7109375" customWidth="1"/>
    <col min="7" max="7" width="2.140625" customWidth="1"/>
    <col min="8" max="8" width="4.28515625" customWidth="1"/>
    <col min="9" max="9" width="1.5703125" customWidth="1"/>
    <col min="10" max="10" width="9.7109375" customWidth="1"/>
    <col min="11" max="11" width="2.140625" customWidth="1"/>
    <col min="12" max="12" width="4.28515625" customWidth="1"/>
    <col min="13" max="13" width="1.5703125" customWidth="1"/>
    <col min="14" max="14" width="9.7109375" customWidth="1"/>
    <col min="15" max="15" width="2.140625" customWidth="1"/>
    <col min="16" max="16" width="4.28515625" customWidth="1"/>
    <col min="17" max="17" width="1.5703125" customWidth="1"/>
  </cols>
  <sheetData>
    <row r="1" spans="1:17" ht="15" customHeight="1">
      <c r="A1" s="8" t="s">
        <v>4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7</v>
      </c>
      <c r="B3" s="48" t="s">
        <v>4</v>
      </c>
      <c r="C3" s="48"/>
      <c r="D3" s="48"/>
      <c r="E3" s="48"/>
      <c r="F3" s="48"/>
      <c r="G3" s="48"/>
      <c r="H3" s="48"/>
      <c r="I3" s="48"/>
      <c r="J3" s="48"/>
      <c r="K3" s="48"/>
      <c r="L3" s="48"/>
      <c r="M3" s="48"/>
      <c r="N3" s="48"/>
      <c r="O3" s="48"/>
      <c r="P3" s="48"/>
      <c r="Q3" s="48"/>
    </row>
    <row r="4" spans="1:17" ht="15" customHeight="1">
      <c r="A4" s="13" t="s">
        <v>456</v>
      </c>
      <c r="B4" s="48" t="s">
        <v>4</v>
      </c>
      <c r="C4" s="48"/>
      <c r="D4" s="48"/>
      <c r="E4" s="48"/>
      <c r="F4" s="48"/>
      <c r="G4" s="48"/>
      <c r="H4" s="48"/>
      <c r="I4" s="48"/>
      <c r="J4" s="48"/>
      <c r="K4" s="48"/>
      <c r="L4" s="48"/>
      <c r="M4" s="48"/>
      <c r="N4" s="48"/>
      <c r="O4" s="48"/>
      <c r="P4" s="48"/>
      <c r="Q4" s="48"/>
    </row>
    <row r="5" spans="1:17" ht="25.5" customHeight="1">
      <c r="A5" s="13"/>
      <c r="B5" s="50" t="s">
        <v>457</v>
      </c>
      <c r="C5" s="50"/>
      <c r="D5" s="50"/>
      <c r="E5" s="50"/>
      <c r="F5" s="50"/>
      <c r="G5" s="50"/>
      <c r="H5" s="50"/>
      <c r="I5" s="50"/>
      <c r="J5" s="50"/>
      <c r="K5" s="50"/>
      <c r="L5" s="50"/>
      <c r="M5" s="50"/>
      <c r="N5" s="50"/>
      <c r="O5" s="50"/>
      <c r="P5" s="50"/>
      <c r="Q5" s="5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24" t="s">
        <v>166</v>
      </c>
      <c r="D8" s="24"/>
      <c r="E8" s="24"/>
      <c r="F8" s="24"/>
      <c r="G8" s="24"/>
      <c r="H8" s="24"/>
      <c r="I8" s="24"/>
      <c r="J8" s="24"/>
      <c r="K8" s="24"/>
      <c r="L8" s="24"/>
      <c r="M8" s="24"/>
      <c r="N8" s="24"/>
      <c r="O8" s="24"/>
      <c r="P8" s="24"/>
      <c r="Q8" s="24"/>
    </row>
    <row r="9" spans="1:17" ht="15.75" thickBot="1">
      <c r="A9" s="13"/>
      <c r="B9" s="15"/>
      <c r="C9" s="83" t="s">
        <v>200</v>
      </c>
      <c r="D9" s="83"/>
      <c r="E9" s="83"/>
      <c r="F9" s="83"/>
      <c r="G9" s="83"/>
      <c r="H9" s="83"/>
      <c r="I9" s="83"/>
      <c r="J9" s="82"/>
      <c r="K9" s="83" t="s">
        <v>201</v>
      </c>
      <c r="L9" s="83"/>
      <c r="M9" s="83"/>
      <c r="N9" s="83"/>
      <c r="O9" s="83"/>
      <c r="P9" s="83"/>
      <c r="Q9" s="83"/>
    </row>
    <row r="10" spans="1:17" ht="15.75" thickBot="1">
      <c r="A10" s="13"/>
      <c r="B10" s="15"/>
      <c r="C10" s="83" t="s">
        <v>202</v>
      </c>
      <c r="D10" s="83"/>
      <c r="E10" s="83"/>
      <c r="F10" s="15"/>
      <c r="G10" s="83" t="s">
        <v>203</v>
      </c>
      <c r="H10" s="83"/>
      <c r="I10" s="83"/>
      <c r="J10" s="15"/>
      <c r="K10" s="83" t="s">
        <v>202</v>
      </c>
      <c r="L10" s="83"/>
      <c r="M10" s="83"/>
      <c r="N10" s="15"/>
      <c r="O10" s="83" t="s">
        <v>203</v>
      </c>
      <c r="P10" s="83"/>
      <c r="Q10" s="83"/>
    </row>
    <row r="11" spans="1:17">
      <c r="A11" s="13"/>
      <c r="B11" s="15"/>
      <c r="C11" s="84" t="s">
        <v>106</v>
      </c>
      <c r="D11" s="84"/>
      <c r="E11" s="84"/>
      <c r="F11" s="84"/>
      <c r="G11" s="84"/>
      <c r="H11" s="84"/>
      <c r="I11" s="84"/>
      <c r="J11" s="84"/>
      <c r="K11" s="84"/>
      <c r="L11" s="84"/>
      <c r="M11" s="84"/>
      <c r="N11" s="84"/>
      <c r="O11" s="84"/>
      <c r="P11" s="84"/>
      <c r="Q11" s="84"/>
    </row>
    <row r="12" spans="1:17">
      <c r="A12" s="13"/>
      <c r="B12" s="26" t="s">
        <v>204</v>
      </c>
      <c r="C12" s="27" t="s">
        <v>108</v>
      </c>
      <c r="D12" s="71">
        <v>14</v>
      </c>
      <c r="E12" s="29"/>
      <c r="F12" s="29"/>
      <c r="G12" s="27" t="s">
        <v>108</v>
      </c>
      <c r="H12" s="71" t="s">
        <v>121</v>
      </c>
      <c r="I12" s="29"/>
      <c r="J12" s="29"/>
      <c r="K12" s="30" t="s">
        <v>108</v>
      </c>
      <c r="L12" s="72">
        <v>16</v>
      </c>
      <c r="M12" s="29"/>
      <c r="N12" s="29"/>
      <c r="O12" s="30" t="s">
        <v>108</v>
      </c>
      <c r="P12" s="72" t="s">
        <v>121</v>
      </c>
      <c r="Q12" s="29"/>
    </row>
    <row r="13" spans="1:17">
      <c r="A13" s="13"/>
      <c r="B13" s="26"/>
      <c r="C13" s="27"/>
      <c r="D13" s="71"/>
      <c r="E13" s="29"/>
      <c r="F13" s="29"/>
      <c r="G13" s="27"/>
      <c r="H13" s="71"/>
      <c r="I13" s="29"/>
      <c r="J13" s="29"/>
      <c r="K13" s="30"/>
      <c r="L13" s="72"/>
      <c r="M13" s="29"/>
      <c r="N13" s="29"/>
      <c r="O13" s="30"/>
      <c r="P13" s="72"/>
      <c r="Q13" s="29"/>
    </row>
    <row r="14" spans="1:17">
      <c r="A14" s="13"/>
      <c r="B14" s="32" t="s">
        <v>205</v>
      </c>
      <c r="C14" s="70">
        <v>140</v>
      </c>
      <c r="D14" s="70"/>
      <c r="E14" s="22"/>
      <c r="F14" s="22"/>
      <c r="G14" s="70">
        <v>552</v>
      </c>
      <c r="H14" s="70"/>
      <c r="I14" s="22"/>
      <c r="J14" s="22"/>
      <c r="K14" s="56">
        <v>130</v>
      </c>
      <c r="L14" s="56"/>
      <c r="M14" s="22"/>
      <c r="N14" s="22"/>
      <c r="O14" s="56">
        <v>531</v>
      </c>
      <c r="P14" s="56"/>
      <c r="Q14" s="22"/>
    </row>
    <row r="15" spans="1:17">
      <c r="A15" s="13"/>
      <c r="B15" s="32"/>
      <c r="C15" s="70"/>
      <c r="D15" s="70"/>
      <c r="E15" s="22"/>
      <c r="F15" s="22"/>
      <c r="G15" s="70"/>
      <c r="H15" s="70"/>
      <c r="I15" s="22"/>
      <c r="J15" s="22"/>
      <c r="K15" s="56"/>
      <c r="L15" s="56"/>
      <c r="M15" s="22"/>
      <c r="N15" s="22"/>
      <c r="O15" s="56"/>
      <c r="P15" s="56"/>
      <c r="Q15" s="22"/>
    </row>
    <row r="16" spans="1:17">
      <c r="A16" s="13"/>
      <c r="B16" s="16" t="s">
        <v>206</v>
      </c>
      <c r="C16" s="71" t="s">
        <v>207</v>
      </c>
      <c r="D16" s="71"/>
      <c r="E16" s="17" t="s">
        <v>171</v>
      </c>
      <c r="F16" s="18"/>
      <c r="G16" s="71" t="s">
        <v>208</v>
      </c>
      <c r="H16" s="71"/>
      <c r="I16" s="17" t="s">
        <v>171</v>
      </c>
      <c r="J16" s="18"/>
      <c r="K16" s="72" t="s">
        <v>209</v>
      </c>
      <c r="L16" s="72"/>
      <c r="M16" s="19" t="s">
        <v>171</v>
      </c>
      <c r="N16" s="18"/>
      <c r="O16" s="72" t="s">
        <v>210</v>
      </c>
      <c r="P16" s="72"/>
      <c r="Q16" s="19" t="s">
        <v>171</v>
      </c>
    </row>
    <row r="17" spans="1:17">
      <c r="A17" s="13"/>
      <c r="B17" s="32" t="s">
        <v>211</v>
      </c>
      <c r="C17" s="70">
        <v>2</v>
      </c>
      <c r="D17" s="70"/>
      <c r="E17" s="22"/>
      <c r="F17" s="22"/>
      <c r="G17" s="70">
        <v>18</v>
      </c>
      <c r="H17" s="70"/>
      <c r="I17" s="22"/>
      <c r="J17" s="22"/>
      <c r="K17" s="56">
        <v>73</v>
      </c>
      <c r="L17" s="56"/>
      <c r="M17" s="22"/>
      <c r="N17" s="22"/>
      <c r="O17" s="56">
        <v>11</v>
      </c>
      <c r="P17" s="56"/>
      <c r="Q17" s="22"/>
    </row>
    <row r="18" spans="1:17" ht="15.75" thickBot="1">
      <c r="A18" s="13"/>
      <c r="B18" s="32"/>
      <c r="C18" s="73"/>
      <c r="D18" s="73"/>
      <c r="E18" s="36"/>
      <c r="F18" s="22"/>
      <c r="G18" s="73"/>
      <c r="H18" s="73"/>
      <c r="I18" s="36"/>
      <c r="J18" s="22"/>
      <c r="K18" s="57"/>
      <c r="L18" s="57"/>
      <c r="M18" s="36"/>
      <c r="N18" s="22"/>
      <c r="O18" s="57"/>
      <c r="P18" s="57"/>
      <c r="Q18" s="36"/>
    </row>
    <row r="19" spans="1:17">
      <c r="A19" s="13"/>
      <c r="B19" s="30" t="s">
        <v>212</v>
      </c>
      <c r="C19" s="86" t="s">
        <v>213</v>
      </c>
      <c r="D19" s="86"/>
      <c r="E19" s="88" t="s">
        <v>171</v>
      </c>
      <c r="F19" s="29"/>
      <c r="G19" s="86">
        <v>104</v>
      </c>
      <c r="H19" s="86"/>
      <c r="I19" s="42"/>
      <c r="J19" s="29"/>
      <c r="K19" s="90">
        <v>63</v>
      </c>
      <c r="L19" s="90"/>
      <c r="M19" s="42"/>
      <c r="N19" s="29"/>
      <c r="O19" s="90">
        <v>128</v>
      </c>
      <c r="P19" s="90"/>
      <c r="Q19" s="42"/>
    </row>
    <row r="20" spans="1:17">
      <c r="A20" s="13"/>
      <c r="B20" s="30"/>
      <c r="C20" s="85"/>
      <c r="D20" s="85"/>
      <c r="E20" s="87"/>
      <c r="F20" s="29"/>
      <c r="G20" s="85"/>
      <c r="H20" s="85"/>
      <c r="I20" s="29"/>
      <c r="J20" s="29"/>
      <c r="K20" s="89"/>
      <c r="L20" s="89"/>
      <c r="M20" s="29"/>
      <c r="N20" s="29"/>
      <c r="O20" s="89"/>
      <c r="P20" s="89"/>
      <c r="Q20" s="29"/>
    </row>
    <row r="21" spans="1:17">
      <c r="A21" s="13"/>
      <c r="B21" s="32" t="s">
        <v>214</v>
      </c>
      <c r="C21" s="70">
        <v>258</v>
      </c>
      <c r="D21" s="70"/>
      <c r="E21" s="22"/>
      <c r="F21" s="22"/>
      <c r="G21" s="70" t="s">
        <v>121</v>
      </c>
      <c r="H21" s="70"/>
      <c r="I21" s="22"/>
      <c r="J21" s="22"/>
      <c r="K21" s="56">
        <v>252</v>
      </c>
      <c r="L21" s="56"/>
      <c r="M21" s="22"/>
      <c r="N21" s="22"/>
      <c r="O21" s="56" t="s">
        <v>121</v>
      </c>
      <c r="P21" s="56"/>
      <c r="Q21" s="22"/>
    </row>
    <row r="22" spans="1:17" ht="15.75" thickBot="1">
      <c r="A22" s="13"/>
      <c r="B22" s="32"/>
      <c r="C22" s="73"/>
      <c r="D22" s="73"/>
      <c r="E22" s="36"/>
      <c r="F22" s="22"/>
      <c r="G22" s="73"/>
      <c r="H22" s="73"/>
      <c r="I22" s="36"/>
      <c r="J22" s="22"/>
      <c r="K22" s="57"/>
      <c r="L22" s="57"/>
      <c r="M22" s="36"/>
      <c r="N22" s="22"/>
      <c r="O22" s="57"/>
      <c r="P22" s="57"/>
      <c r="Q22" s="36"/>
    </row>
    <row r="23" spans="1:17">
      <c r="A23" s="13"/>
      <c r="B23" s="30" t="s">
        <v>215</v>
      </c>
      <c r="C23" s="38" t="s">
        <v>108</v>
      </c>
      <c r="D23" s="80">
        <v>228</v>
      </c>
      <c r="E23" s="42"/>
      <c r="F23" s="29"/>
      <c r="G23" s="38" t="s">
        <v>108</v>
      </c>
      <c r="H23" s="80">
        <v>104</v>
      </c>
      <c r="I23" s="42"/>
      <c r="J23" s="29"/>
      <c r="K23" s="44" t="s">
        <v>108</v>
      </c>
      <c r="L23" s="91">
        <v>315</v>
      </c>
      <c r="M23" s="42"/>
      <c r="N23" s="29"/>
      <c r="O23" s="44" t="s">
        <v>108</v>
      </c>
      <c r="P23" s="91">
        <v>128</v>
      </c>
      <c r="Q23" s="42"/>
    </row>
    <row r="24" spans="1:17" ht="15.75" thickBot="1">
      <c r="A24" s="13"/>
      <c r="B24" s="30"/>
      <c r="C24" s="39"/>
      <c r="D24" s="81"/>
      <c r="E24" s="43"/>
      <c r="F24" s="29"/>
      <c r="G24" s="39"/>
      <c r="H24" s="81"/>
      <c r="I24" s="43"/>
      <c r="J24" s="29"/>
      <c r="K24" s="45"/>
      <c r="L24" s="92"/>
      <c r="M24" s="43"/>
      <c r="N24" s="29"/>
      <c r="O24" s="45"/>
      <c r="P24" s="92"/>
      <c r="Q24" s="43"/>
    </row>
    <row r="25" spans="1:17" ht="15.75" thickTop="1"/>
  </sheetData>
  <mergeCells count="10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42578125" bestFit="1" customWidth="1"/>
    <col min="3" max="3" width="2" customWidth="1"/>
    <col min="4" max="4" width="4" customWidth="1"/>
    <col min="7" max="7" width="2" customWidth="1"/>
    <col min="8" max="8" width="5.570312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4" t="s">
        <v>459</v>
      </c>
      <c r="B3" s="48" t="s">
        <v>4</v>
      </c>
      <c r="C3" s="48"/>
      <c r="D3" s="48"/>
      <c r="E3" s="48"/>
      <c r="F3" s="48"/>
      <c r="G3" s="48"/>
      <c r="H3" s="48"/>
      <c r="I3" s="48"/>
    </row>
    <row r="4" spans="1:9" ht="15" customHeight="1">
      <c r="A4" s="13" t="s">
        <v>460</v>
      </c>
      <c r="B4" s="48" t="s">
        <v>4</v>
      </c>
      <c r="C4" s="48"/>
      <c r="D4" s="48"/>
      <c r="E4" s="48"/>
      <c r="F4" s="48"/>
      <c r="G4" s="48"/>
      <c r="H4" s="48"/>
      <c r="I4" s="48"/>
    </row>
    <row r="5" spans="1:9">
      <c r="A5" s="13"/>
      <c r="B5" s="22" t="s">
        <v>232</v>
      </c>
      <c r="C5" s="22"/>
      <c r="D5" s="22"/>
      <c r="E5" s="22"/>
      <c r="F5" s="22"/>
      <c r="G5" s="22"/>
      <c r="H5" s="22"/>
      <c r="I5" s="22"/>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4" t="s">
        <v>166</v>
      </c>
      <c r="D8" s="24"/>
      <c r="E8" s="24"/>
      <c r="F8" s="24"/>
      <c r="G8" s="24"/>
      <c r="H8" s="24"/>
      <c r="I8" s="24"/>
    </row>
    <row r="9" spans="1:9" ht="15.75" thickBot="1">
      <c r="A9" s="13"/>
      <c r="B9" s="15"/>
      <c r="C9" s="83" t="s">
        <v>200</v>
      </c>
      <c r="D9" s="83"/>
      <c r="E9" s="83"/>
      <c r="F9" s="15"/>
      <c r="G9" s="83" t="s">
        <v>201</v>
      </c>
      <c r="H9" s="83"/>
      <c r="I9" s="83"/>
    </row>
    <row r="10" spans="1:9">
      <c r="A10" s="13"/>
      <c r="B10" s="15"/>
      <c r="C10" s="25" t="s">
        <v>106</v>
      </c>
      <c r="D10" s="25"/>
      <c r="E10" s="25"/>
      <c r="F10" s="25"/>
      <c r="G10" s="25"/>
      <c r="H10" s="25"/>
      <c r="I10" s="25"/>
    </row>
    <row r="11" spans="1:9">
      <c r="A11" s="13"/>
      <c r="B11" s="30" t="s">
        <v>233</v>
      </c>
      <c r="C11" s="27" t="s">
        <v>108</v>
      </c>
      <c r="D11" s="71">
        <v>108</v>
      </c>
      <c r="E11" s="29"/>
      <c r="F11" s="29"/>
      <c r="G11" s="30" t="s">
        <v>108</v>
      </c>
      <c r="H11" s="72">
        <v>124</v>
      </c>
      <c r="I11" s="29"/>
    </row>
    <row r="12" spans="1:9">
      <c r="A12" s="13"/>
      <c r="B12" s="30"/>
      <c r="C12" s="27"/>
      <c r="D12" s="71"/>
      <c r="E12" s="29"/>
      <c r="F12" s="29"/>
      <c r="G12" s="30"/>
      <c r="H12" s="72"/>
      <c r="I12" s="29"/>
    </row>
    <row r="13" spans="1:9">
      <c r="A13" s="13"/>
      <c r="B13" s="50" t="s">
        <v>234</v>
      </c>
      <c r="C13" s="70">
        <v>30</v>
      </c>
      <c r="D13" s="70"/>
      <c r="E13" s="22"/>
      <c r="F13" s="22"/>
      <c r="G13" s="56">
        <v>87</v>
      </c>
      <c r="H13" s="56"/>
      <c r="I13" s="22"/>
    </row>
    <row r="14" spans="1:9">
      <c r="A14" s="13"/>
      <c r="B14" s="50"/>
      <c r="C14" s="70"/>
      <c r="D14" s="70"/>
      <c r="E14" s="22"/>
      <c r="F14" s="22"/>
      <c r="G14" s="56"/>
      <c r="H14" s="56"/>
      <c r="I14" s="22"/>
    </row>
    <row r="15" spans="1:9">
      <c r="A15" s="13"/>
      <c r="B15" s="30" t="s">
        <v>235</v>
      </c>
      <c r="C15" s="71" t="s">
        <v>121</v>
      </c>
      <c r="D15" s="71"/>
      <c r="E15" s="29"/>
      <c r="F15" s="29"/>
      <c r="G15" s="72">
        <v>146</v>
      </c>
      <c r="H15" s="72"/>
      <c r="I15" s="29"/>
    </row>
    <row r="16" spans="1:9">
      <c r="A16" s="13"/>
      <c r="B16" s="30"/>
      <c r="C16" s="71"/>
      <c r="D16" s="71"/>
      <c r="E16" s="29"/>
      <c r="F16" s="29"/>
      <c r="G16" s="72"/>
      <c r="H16" s="72"/>
      <c r="I16" s="29"/>
    </row>
    <row r="17" spans="1:9">
      <c r="A17" s="13"/>
      <c r="B17" s="50" t="s">
        <v>236</v>
      </c>
      <c r="C17" s="70">
        <v>423</v>
      </c>
      <c r="D17" s="70"/>
      <c r="E17" s="22"/>
      <c r="F17" s="22"/>
      <c r="G17" s="34">
        <v>2210</v>
      </c>
      <c r="H17" s="34"/>
      <c r="I17" s="22"/>
    </row>
    <row r="18" spans="1:9">
      <c r="A18" s="13"/>
      <c r="B18" s="50"/>
      <c r="C18" s="70"/>
      <c r="D18" s="70"/>
      <c r="E18" s="22"/>
      <c r="F18" s="22"/>
      <c r="G18" s="34"/>
      <c r="H18" s="34"/>
      <c r="I18" s="22"/>
    </row>
    <row r="19" spans="1:9">
      <c r="A19" s="13"/>
      <c r="B19" s="30" t="s">
        <v>237</v>
      </c>
      <c r="C19" s="71">
        <v>404</v>
      </c>
      <c r="D19" s="71"/>
      <c r="E19" s="29"/>
      <c r="F19" s="29"/>
      <c r="G19" s="72">
        <v>207</v>
      </c>
      <c r="H19" s="72"/>
      <c r="I19" s="29"/>
    </row>
    <row r="20" spans="1:9" ht="15.75" thickBot="1">
      <c r="A20" s="13"/>
      <c r="B20" s="30"/>
      <c r="C20" s="75"/>
      <c r="D20" s="75"/>
      <c r="E20" s="76"/>
      <c r="F20" s="29"/>
      <c r="G20" s="93"/>
      <c r="H20" s="93"/>
      <c r="I20" s="76"/>
    </row>
    <row r="21" spans="1:9">
      <c r="A21" s="13"/>
      <c r="B21" s="50" t="s">
        <v>238</v>
      </c>
      <c r="C21" s="78" t="s">
        <v>108</v>
      </c>
      <c r="D21" s="77">
        <v>965</v>
      </c>
      <c r="E21" s="68"/>
      <c r="F21" s="22"/>
      <c r="G21" s="97" t="s">
        <v>108</v>
      </c>
      <c r="H21" s="99">
        <v>2774</v>
      </c>
      <c r="I21" s="68"/>
    </row>
    <row r="22" spans="1:9" ht="15.75" thickBot="1">
      <c r="A22" s="13"/>
      <c r="B22" s="50"/>
      <c r="C22" s="94"/>
      <c r="D22" s="95"/>
      <c r="E22" s="96"/>
      <c r="F22" s="22"/>
      <c r="G22" s="98"/>
      <c r="H22" s="100"/>
      <c r="I22" s="96"/>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3" width="36.5703125" bestFit="1" customWidth="1"/>
    <col min="4" max="4" width="6.42578125" customWidth="1"/>
    <col min="5" max="5" width="7.5703125" customWidth="1"/>
    <col min="7" max="7" width="2" customWidth="1"/>
    <col min="8" max="8" width="6.42578125" customWidth="1"/>
    <col min="9" max="9" width="7.5703125" customWidth="1"/>
    <col min="11" max="11" width="2" customWidth="1"/>
    <col min="12" max="12" width="6.42578125" customWidth="1"/>
    <col min="15" max="15" width="3.28515625" customWidth="1"/>
    <col min="16" max="16" width="10.42578125" customWidth="1"/>
    <col min="17" max="17" width="2.5703125" customWidth="1"/>
    <col min="19" max="19" width="2" customWidth="1"/>
    <col min="20" max="20" width="6" customWidth="1"/>
    <col min="21" max="21" width="1.5703125" customWidth="1"/>
    <col min="23" max="23" width="2.42578125" customWidth="1"/>
    <col min="24" max="24" width="5.7109375" customWidth="1"/>
    <col min="25" max="25" width="1.85546875" customWidth="1"/>
    <col min="27" max="27" width="2" customWidth="1"/>
    <col min="28" max="28" width="7.42578125" customWidth="1"/>
    <col min="29" max="29" width="1.5703125" customWidth="1"/>
  </cols>
  <sheetData>
    <row r="1" spans="1:29" ht="15" customHeight="1">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42</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462</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50" t="s">
        <v>249</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c r="A8" s="13"/>
      <c r="B8" s="22"/>
      <c r="C8" s="102" t="s">
        <v>250</v>
      </c>
      <c r="D8" s="102"/>
      <c r="E8" s="102"/>
      <c r="F8" s="22"/>
      <c r="G8" s="102" t="s">
        <v>250</v>
      </c>
      <c r="H8" s="102"/>
      <c r="I8" s="102"/>
      <c r="J8" s="22"/>
      <c r="K8" s="102" t="s">
        <v>254</v>
      </c>
      <c r="L8" s="102"/>
      <c r="M8" s="102"/>
      <c r="N8" s="22"/>
      <c r="O8" s="102" t="s">
        <v>254</v>
      </c>
      <c r="P8" s="102"/>
      <c r="Q8" s="102"/>
      <c r="R8" s="22"/>
      <c r="S8" s="102" t="s">
        <v>258</v>
      </c>
      <c r="T8" s="102"/>
      <c r="U8" s="102"/>
      <c r="V8" s="22"/>
      <c r="W8" s="102" t="s">
        <v>260</v>
      </c>
      <c r="X8" s="102"/>
      <c r="Y8" s="102"/>
      <c r="Z8" s="22"/>
      <c r="AA8" s="102" t="s">
        <v>261</v>
      </c>
      <c r="AB8" s="102"/>
      <c r="AC8" s="102"/>
    </row>
    <row r="9" spans="1:29">
      <c r="A9" s="13"/>
      <c r="B9" s="22"/>
      <c r="C9" s="102" t="s">
        <v>251</v>
      </c>
      <c r="D9" s="102"/>
      <c r="E9" s="102"/>
      <c r="F9" s="22"/>
      <c r="G9" s="102" t="s">
        <v>253</v>
      </c>
      <c r="H9" s="102"/>
      <c r="I9" s="102"/>
      <c r="J9" s="22"/>
      <c r="K9" s="102" t="s">
        <v>255</v>
      </c>
      <c r="L9" s="102"/>
      <c r="M9" s="102"/>
      <c r="N9" s="22"/>
      <c r="O9" s="102" t="s">
        <v>257</v>
      </c>
      <c r="P9" s="102"/>
      <c r="Q9" s="102"/>
      <c r="R9" s="22"/>
      <c r="S9" s="102" t="s">
        <v>259</v>
      </c>
      <c r="T9" s="102"/>
      <c r="U9" s="102"/>
      <c r="V9" s="22"/>
      <c r="W9" s="102"/>
      <c r="X9" s="102"/>
      <c r="Y9" s="102"/>
      <c r="Z9" s="22"/>
      <c r="AA9" s="102"/>
      <c r="AB9" s="102"/>
      <c r="AC9" s="102"/>
    </row>
    <row r="10" spans="1:29" ht="15.75" thickBot="1">
      <c r="A10" s="13"/>
      <c r="B10" s="22"/>
      <c r="C10" s="103" t="s">
        <v>252</v>
      </c>
      <c r="D10" s="103"/>
      <c r="E10" s="103"/>
      <c r="F10" s="22"/>
      <c r="G10" s="103" t="s">
        <v>252</v>
      </c>
      <c r="H10" s="103"/>
      <c r="I10" s="103"/>
      <c r="J10" s="22"/>
      <c r="K10" s="103" t="s">
        <v>256</v>
      </c>
      <c r="L10" s="103"/>
      <c r="M10" s="103"/>
      <c r="N10" s="22"/>
      <c r="O10" s="104"/>
      <c r="P10" s="104"/>
      <c r="Q10" s="104"/>
      <c r="R10" s="22"/>
      <c r="S10" s="104"/>
      <c r="T10" s="104"/>
      <c r="U10" s="104"/>
      <c r="V10" s="22"/>
      <c r="W10" s="103"/>
      <c r="X10" s="103"/>
      <c r="Y10" s="103"/>
      <c r="Z10" s="22"/>
      <c r="AA10" s="103"/>
      <c r="AB10" s="103"/>
      <c r="AC10" s="103"/>
    </row>
    <row r="11" spans="1:29">
      <c r="A11" s="13"/>
      <c r="B11" s="101" t="s">
        <v>262</v>
      </c>
      <c r="C11" s="84" t="s">
        <v>106</v>
      </c>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row>
    <row r="12" spans="1:29">
      <c r="A12" s="13"/>
      <c r="B12" s="12" t="s">
        <v>263</v>
      </c>
      <c r="C12" s="22"/>
      <c r="D12" s="22"/>
      <c r="E12" s="22"/>
      <c r="F12" s="15"/>
      <c r="G12" s="22"/>
      <c r="H12" s="22"/>
      <c r="I12" s="22"/>
      <c r="J12" s="15"/>
      <c r="K12" s="22"/>
      <c r="L12" s="22"/>
      <c r="M12" s="22"/>
      <c r="N12" s="15"/>
      <c r="O12" s="22"/>
      <c r="P12" s="22"/>
      <c r="Q12" s="22"/>
      <c r="R12" s="15"/>
      <c r="S12" s="22"/>
      <c r="T12" s="22"/>
      <c r="U12" s="22"/>
      <c r="V12" s="15"/>
      <c r="W12" s="22"/>
      <c r="X12" s="22"/>
      <c r="Y12" s="22"/>
      <c r="Z12" s="15"/>
      <c r="AA12" s="22"/>
      <c r="AB12" s="22"/>
      <c r="AC12" s="22"/>
    </row>
    <row r="13" spans="1:29">
      <c r="A13" s="13"/>
      <c r="B13" s="26" t="s">
        <v>264</v>
      </c>
      <c r="C13" s="105" t="s">
        <v>108</v>
      </c>
      <c r="D13" s="106">
        <v>49400</v>
      </c>
      <c r="E13" s="29"/>
      <c r="F13" s="29"/>
      <c r="G13" s="105" t="s">
        <v>108</v>
      </c>
      <c r="H13" s="106">
        <v>53999</v>
      </c>
      <c r="I13" s="29"/>
      <c r="J13" s="29"/>
      <c r="K13" s="105" t="s">
        <v>108</v>
      </c>
      <c r="L13" s="106">
        <v>49928</v>
      </c>
      <c r="M13" s="29"/>
      <c r="N13" s="29"/>
      <c r="O13" s="105" t="s">
        <v>108</v>
      </c>
      <c r="P13" s="106">
        <v>16577</v>
      </c>
      <c r="Q13" s="29"/>
      <c r="R13" s="29"/>
      <c r="S13" s="105" t="s">
        <v>108</v>
      </c>
      <c r="T13" s="107" t="s">
        <v>121</v>
      </c>
      <c r="U13" s="29"/>
      <c r="V13" s="29"/>
      <c r="W13" s="105" t="s">
        <v>108</v>
      </c>
      <c r="X13" s="107" t="s">
        <v>121</v>
      </c>
      <c r="Y13" s="29"/>
      <c r="Z13" s="29"/>
      <c r="AA13" s="105" t="s">
        <v>108</v>
      </c>
      <c r="AB13" s="106">
        <v>169904</v>
      </c>
      <c r="AC13" s="29"/>
    </row>
    <row r="14" spans="1:29">
      <c r="A14" s="13"/>
      <c r="B14" s="26"/>
      <c r="C14" s="105"/>
      <c r="D14" s="106"/>
      <c r="E14" s="29"/>
      <c r="F14" s="29"/>
      <c r="G14" s="105"/>
      <c r="H14" s="106"/>
      <c r="I14" s="29"/>
      <c r="J14" s="29"/>
      <c r="K14" s="105"/>
      <c r="L14" s="106"/>
      <c r="M14" s="29"/>
      <c r="N14" s="29"/>
      <c r="O14" s="105"/>
      <c r="P14" s="106"/>
      <c r="Q14" s="29"/>
      <c r="R14" s="29"/>
      <c r="S14" s="105"/>
      <c r="T14" s="107"/>
      <c r="U14" s="29"/>
      <c r="V14" s="29"/>
      <c r="W14" s="105"/>
      <c r="X14" s="107"/>
      <c r="Y14" s="29"/>
      <c r="Z14" s="29"/>
      <c r="AA14" s="105"/>
      <c r="AB14" s="106"/>
      <c r="AC14" s="29"/>
    </row>
    <row r="15" spans="1:29">
      <c r="A15" s="13"/>
      <c r="B15" s="32" t="s">
        <v>265</v>
      </c>
      <c r="C15" s="108">
        <v>179</v>
      </c>
      <c r="D15" s="108"/>
      <c r="E15" s="22"/>
      <c r="F15" s="22"/>
      <c r="G15" s="108">
        <v>28</v>
      </c>
      <c r="H15" s="108"/>
      <c r="I15" s="22"/>
      <c r="J15" s="22"/>
      <c r="K15" s="108">
        <v>209</v>
      </c>
      <c r="L15" s="108"/>
      <c r="M15" s="22"/>
      <c r="N15" s="22"/>
      <c r="O15" s="108" t="s">
        <v>121</v>
      </c>
      <c r="P15" s="108"/>
      <c r="Q15" s="22"/>
      <c r="R15" s="22"/>
      <c r="S15" s="108" t="s">
        <v>121</v>
      </c>
      <c r="T15" s="108"/>
      <c r="U15" s="22"/>
      <c r="V15" s="22"/>
      <c r="W15" s="108" t="s">
        <v>266</v>
      </c>
      <c r="X15" s="108"/>
      <c r="Y15" s="110" t="s">
        <v>171</v>
      </c>
      <c r="Z15" s="22"/>
      <c r="AA15" s="108" t="s">
        <v>121</v>
      </c>
      <c r="AB15" s="108"/>
      <c r="AC15" s="22"/>
    </row>
    <row r="16" spans="1:29" ht="15.75" thickBot="1">
      <c r="A16" s="13"/>
      <c r="B16" s="32"/>
      <c r="C16" s="109"/>
      <c r="D16" s="109"/>
      <c r="E16" s="36"/>
      <c r="F16" s="22"/>
      <c r="G16" s="109"/>
      <c r="H16" s="109"/>
      <c r="I16" s="36"/>
      <c r="J16" s="22"/>
      <c r="K16" s="109"/>
      <c r="L16" s="109"/>
      <c r="M16" s="36"/>
      <c r="N16" s="22"/>
      <c r="O16" s="109"/>
      <c r="P16" s="109"/>
      <c r="Q16" s="36"/>
      <c r="R16" s="22"/>
      <c r="S16" s="109"/>
      <c r="T16" s="109"/>
      <c r="U16" s="36"/>
      <c r="V16" s="22"/>
      <c r="W16" s="109"/>
      <c r="X16" s="109"/>
      <c r="Y16" s="111"/>
      <c r="Z16" s="22"/>
      <c r="AA16" s="109"/>
      <c r="AB16" s="109"/>
      <c r="AC16" s="36"/>
    </row>
    <row r="17" spans="1:29">
      <c r="A17" s="13"/>
      <c r="B17" s="30" t="s">
        <v>267</v>
      </c>
      <c r="C17" s="112" t="s">
        <v>108</v>
      </c>
      <c r="D17" s="114">
        <v>49579</v>
      </c>
      <c r="E17" s="42"/>
      <c r="F17" s="29"/>
      <c r="G17" s="112" t="s">
        <v>108</v>
      </c>
      <c r="H17" s="114">
        <v>54027</v>
      </c>
      <c r="I17" s="42"/>
      <c r="J17" s="29"/>
      <c r="K17" s="112" t="s">
        <v>108</v>
      </c>
      <c r="L17" s="114">
        <v>50137</v>
      </c>
      <c r="M17" s="42"/>
      <c r="N17" s="29"/>
      <c r="O17" s="112" t="s">
        <v>108</v>
      </c>
      <c r="P17" s="114">
        <v>16577</v>
      </c>
      <c r="Q17" s="42"/>
      <c r="R17" s="29"/>
      <c r="S17" s="112" t="s">
        <v>108</v>
      </c>
      <c r="T17" s="116" t="s">
        <v>121</v>
      </c>
      <c r="U17" s="42"/>
      <c r="V17" s="29"/>
      <c r="W17" s="112" t="s">
        <v>108</v>
      </c>
      <c r="X17" s="116" t="s">
        <v>266</v>
      </c>
      <c r="Y17" s="112" t="s">
        <v>171</v>
      </c>
      <c r="Z17" s="29"/>
      <c r="AA17" s="112" t="s">
        <v>108</v>
      </c>
      <c r="AB17" s="114">
        <v>169904</v>
      </c>
      <c r="AC17" s="42"/>
    </row>
    <row r="18" spans="1:29" ht="15.75" thickBot="1">
      <c r="A18" s="13"/>
      <c r="B18" s="30"/>
      <c r="C18" s="113"/>
      <c r="D18" s="115"/>
      <c r="E18" s="43"/>
      <c r="F18" s="29"/>
      <c r="G18" s="113"/>
      <c r="H18" s="115"/>
      <c r="I18" s="43"/>
      <c r="J18" s="29"/>
      <c r="K18" s="113"/>
      <c r="L18" s="115"/>
      <c r="M18" s="43"/>
      <c r="N18" s="29"/>
      <c r="O18" s="113"/>
      <c r="P18" s="115"/>
      <c r="Q18" s="43"/>
      <c r="R18" s="29"/>
      <c r="S18" s="113"/>
      <c r="T18" s="117"/>
      <c r="U18" s="43"/>
      <c r="V18" s="29"/>
      <c r="W18" s="113"/>
      <c r="X18" s="117"/>
      <c r="Y18" s="113"/>
      <c r="Z18" s="29"/>
      <c r="AA18" s="113"/>
      <c r="AB18" s="115"/>
      <c r="AC18" s="43"/>
    </row>
    <row r="19" spans="1:29" ht="15.75" thickTop="1">
      <c r="A19" s="13"/>
      <c r="B19" s="50" t="s">
        <v>268</v>
      </c>
      <c r="C19" s="118" t="s">
        <v>108</v>
      </c>
      <c r="D19" s="120" t="s">
        <v>269</v>
      </c>
      <c r="E19" s="118" t="s">
        <v>171</v>
      </c>
      <c r="F19" s="22"/>
      <c r="G19" s="118" t="s">
        <v>108</v>
      </c>
      <c r="H19" s="120" t="s">
        <v>270</v>
      </c>
      <c r="I19" s="118" t="s">
        <v>171</v>
      </c>
      <c r="J19" s="22"/>
      <c r="K19" s="118" t="s">
        <v>108</v>
      </c>
      <c r="L19" s="122">
        <v>3929</v>
      </c>
      <c r="M19" s="124"/>
      <c r="N19" s="22"/>
      <c r="O19" s="118" t="s">
        <v>108</v>
      </c>
      <c r="P19" s="120" t="s">
        <v>271</v>
      </c>
      <c r="Q19" s="118" t="s">
        <v>171</v>
      </c>
      <c r="R19" s="22"/>
      <c r="S19" s="118" t="s">
        <v>108</v>
      </c>
      <c r="T19" s="120" t="s">
        <v>272</v>
      </c>
      <c r="U19" s="118" t="s">
        <v>171</v>
      </c>
      <c r="V19" s="22"/>
      <c r="W19" s="118" t="s">
        <v>108</v>
      </c>
      <c r="X19" s="120" t="s">
        <v>121</v>
      </c>
      <c r="Y19" s="124"/>
      <c r="Z19" s="22"/>
      <c r="AA19" s="118" t="s">
        <v>108</v>
      </c>
      <c r="AB19" s="120" t="s">
        <v>273</v>
      </c>
      <c r="AC19" s="118" t="s">
        <v>171</v>
      </c>
    </row>
    <row r="20" spans="1:29" ht="15.75" thickBot="1">
      <c r="A20" s="13"/>
      <c r="B20" s="50"/>
      <c r="C20" s="119"/>
      <c r="D20" s="121"/>
      <c r="E20" s="119"/>
      <c r="F20" s="22"/>
      <c r="G20" s="119"/>
      <c r="H20" s="121"/>
      <c r="I20" s="119"/>
      <c r="J20" s="22"/>
      <c r="K20" s="119"/>
      <c r="L20" s="123"/>
      <c r="M20" s="96"/>
      <c r="N20" s="22"/>
      <c r="O20" s="119"/>
      <c r="P20" s="121"/>
      <c r="Q20" s="119"/>
      <c r="R20" s="22"/>
      <c r="S20" s="119"/>
      <c r="T20" s="121"/>
      <c r="U20" s="119"/>
      <c r="V20" s="22"/>
      <c r="W20" s="119"/>
      <c r="X20" s="121"/>
      <c r="Y20" s="96"/>
      <c r="Z20" s="22"/>
      <c r="AA20" s="119"/>
      <c r="AB20" s="121"/>
      <c r="AC20" s="119"/>
    </row>
    <row r="21" spans="1:29" ht="15.75" thickTop="1">
      <c r="A21" s="13"/>
      <c r="B21" s="30" t="s">
        <v>65</v>
      </c>
      <c r="C21" s="125" t="s">
        <v>108</v>
      </c>
      <c r="D21" s="126">
        <v>2733</v>
      </c>
      <c r="E21" s="127"/>
      <c r="F21" s="29"/>
      <c r="G21" s="125" t="s">
        <v>108</v>
      </c>
      <c r="H21" s="126">
        <v>2542</v>
      </c>
      <c r="I21" s="127"/>
      <c r="J21" s="29"/>
      <c r="K21" s="125" t="s">
        <v>108</v>
      </c>
      <c r="L21" s="126">
        <v>2353</v>
      </c>
      <c r="M21" s="127"/>
      <c r="N21" s="29"/>
      <c r="O21" s="125" t="s">
        <v>108</v>
      </c>
      <c r="P21" s="128">
        <v>417</v>
      </c>
      <c r="Q21" s="127"/>
      <c r="R21" s="29"/>
      <c r="S21" s="125" t="s">
        <v>108</v>
      </c>
      <c r="T21" s="128">
        <v>157</v>
      </c>
      <c r="U21" s="127"/>
      <c r="V21" s="29"/>
      <c r="W21" s="125" t="s">
        <v>108</v>
      </c>
      <c r="X21" s="128" t="s">
        <v>121</v>
      </c>
      <c r="Y21" s="127"/>
      <c r="Z21" s="29"/>
      <c r="AA21" s="125" t="s">
        <v>108</v>
      </c>
      <c r="AB21" s="126">
        <v>8202</v>
      </c>
      <c r="AC21" s="127"/>
    </row>
    <row r="22" spans="1:29" ht="15.75" thickBot="1">
      <c r="A22" s="13"/>
      <c r="B22" s="30"/>
      <c r="C22" s="113"/>
      <c r="D22" s="115"/>
      <c r="E22" s="43"/>
      <c r="F22" s="29"/>
      <c r="G22" s="113"/>
      <c r="H22" s="115"/>
      <c r="I22" s="43"/>
      <c r="J22" s="29"/>
      <c r="K22" s="113"/>
      <c r="L22" s="115"/>
      <c r="M22" s="43"/>
      <c r="N22" s="29"/>
      <c r="O22" s="113"/>
      <c r="P22" s="117"/>
      <c r="Q22" s="43"/>
      <c r="R22" s="29"/>
      <c r="S22" s="113"/>
      <c r="T22" s="117"/>
      <c r="U22" s="43"/>
      <c r="V22" s="29"/>
      <c r="W22" s="113"/>
      <c r="X22" s="117"/>
      <c r="Y22" s="43"/>
      <c r="Z22" s="29"/>
      <c r="AA22" s="113"/>
      <c r="AB22" s="115"/>
      <c r="AC22" s="43"/>
    </row>
    <row r="23" spans="1:29" ht="15.75" thickTop="1">
      <c r="A23" s="13"/>
      <c r="B23" s="50" t="s">
        <v>82</v>
      </c>
      <c r="C23" s="118" t="s">
        <v>108</v>
      </c>
      <c r="D23" s="120">
        <v>339</v>
      </c>
      <c r="E23" s="124"/>
      <c r="F23" s="22"/>
      <c r="G23" s="118" t="s">
        <v>108</v>
      </c>
      <c r="H23" s="120">
        <v>555</v>
      </c>
      <c r="I23" s="124"/>
      <c r="J23" s="22"/>
      <c r="K23" s="118" t="s">
        <v>108</v>
      </c>
      <c r="L23" s="120">
        <v>340</v>
      </c>
      <c r="M23" s="124"/>
      <c r="N23" s="22"/>
      <c r="O23" s="118" t="s">
        <v>108</v>
      </c>
      <c r="P23" s="120">
        <v>163</v>
      </c>
      <c r="Q23" s="124"/>
      <c r="R23" s="22"/>
      <c r="S23" s="118" t="s">
        <v>108</v>
      </c>
      <c r="T23" s="120">
        <v>91</v>
      </c>
      <c r="U23" s="124"/>
      <c r="V23" s="22"/>
      <c r="W23" s="118" t="s">
        <v>108</v>
      </c>
      <c r="X23" s="120" t="s">
        <v>121</v>
      </c>
      <c r="Y23" s="124"/>
      <c r="Z23" s="22"/>
      <c r="AA23" s="118" t="s">
        <v>108</v>
      </c>
      <c r="AB23" s="122">
        <v>1488</v>
      </c>
      <c r="AC23" s="124"/>
    </row>
    <row r="24" spans="1:29" ht="15.75" thickBot="1">
      <c r="A24" s="13"/>
      <c r="B24" s="50"/>
      <c r="C24" s="119"/>
      <c r="D24" s="121"/>
      <c r="E24" s="96"/>
      <c r="F24" s="22"/>
      <c r="G24" s="119"/>
      <c r="H24" s="121"/>
      <c r="I24" s="96"/>
      <c r="J24" s="22"/>
      <c r="K24" s="119"/>
      <c r="L24" s="121"/>
      <c r="M24" s="96"/>
      <c r="N24" s="22"/>
      <c r="O24" s="119"/>
      <c r="P24" s="121"/>
      <c r="Q24" s="96"/>
      <c r="R24" s="22"/>
      <c r="S24" s="119"/>
      <c r="T24" s="121"/>
      <c r="U24" s="96"/>
      <c r="V24" s="22"/>
      <c r="W24" s="119"/>
      <c r="X24" s="121"/>
      <c r="Y24" s="96"/>
      <c r="Z24" s="22"/>
      <c r="AA24" s="119"/>
      <c r="AB24" s="123"/>
      <c r="AC24" s="96"/>
    </row>
    <row r="25" spans="1:29" ht="15.75" thickTop="1">
      <c r="A25" s="13"/>
      <c r="B25" s="50" t="s">
        <v>274</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row>
    <row r="26" spans="1:29">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row r="28" spans="1:29">
      <c r="A28" s="13"/>
      <c r="B28" s="22"/>
      <c r="C28" s="102" t="s">
        <v>250</v>
      </c>
      <c r="D28" s="102"/>
      <c r="E28" s="102"/>
      <c r="F28" s="22"/>
      <c r="G28" s="102" t="s">
        <v>250</v>
      </c>
      <c r="H28" s="102"/>
      <c r="I28" s="102"/>
      <c r="J28" s="22"/>
      <c r="K28" s="102" t="s">
        <v>254</v>
      </c>
      <c r="L28" s="102"/>
      <c r="M28" s="102"/>
      <c r="N28" s="22"/>
      <c r="O28" s="102" t="s">
        <v>254</v>
      </c>
      <c r="P28" s="102"/>
      <c r="Q28" s="102"/>
      <c r="R28" s="22"/>
      <c r="S28" s="102" t="s">
        <v>258</v>
      </c>
      <c r="T28" s="102"/>
      <c r="U28" s="102"/>
      <c r="V28" s="22"/>
      <c r="W28" s="102" t="s">
        <v>260</v>
      </c>
      <c r="X28" s="102"/>
      <c r="Y28" s="102"/>
      <c r="Z28" s="22"/>
      <c r="AA28" s="102" t="s">
        <v>261</v>
      </c>
      <c r="AB28" s="102"/>
      <c r="AC28" s="102"/>
    </row>
    <row r="29" spans="1:29">
      <c r="A29" s="13"/>
      <c r="B29" s="22"/>
      <c r="C29" s="102" t="s">
        <v>251</v>
      </c>
      <c r="D29" s="102"/>
      <c r="E29" s="102"/>
      <c r="F29" s="22"/>
      <c r="G29" s="102" t="s">
        <v>253</v>
      </c>
      <c r="H29" s="102"/>
      <c r="I29" s="102"/>
      <c r="J29" s="22"/>
      <c r="K29" s="102" t="s">
        <v>255</v>
      </c>
      <c r="L29" s="102"/>
      <c r="M29" s="102"/>
      <c r="N29" s="22"/>
      <c r="O29" s="102" t="s">
        <v>257</v>
      </c>
      <c r="P29" s="102"/>
      <c r="Q29" s="102"/>
      <c r="R29" s="22"/>
      <c r="S29" s="102" t="s">
        <v>259</v>
      </c>
      <c r="T29" s="102"/>
      <c r="U29" s="102"/>
      <c r="V29" s="22"/>
      <c r="W29" s="102"/>
      <c r="X29" s="102"/>
      <c r="Y29" s="102"/>
      <c r="Z29" s="22"/>
      <c r="AA29" s="102"/>
      <c r="AB29" s="102"/>
      <c r="AC29" s="102"/>
    </row>
    <row r="30" spans="1:29" ht="15.75" thickBot="1">
      <c r="A30" s="13"/>
      <c r="B30" s="22"/>
      <c r="C30" s="103" t="s">
        <v>252</v>
      </c>
      <c r="D30" s="103"/>
      <c r="E30" s="103"/>
      <c r="F30" s="22"/>
      <c r="G30" s="103" t="s">
        <v>252</v>
      </c>
      <c r="H30" s="103"/>
      <c r="I30" s="103"/>
      <c r="J30" s="22"/>
      <c r="K30" s="103" t="s">
        <v>256</v>
      </c>
      <c r="L30" s="103"/>
      <c r="M30" s="103"/>
      <c r="N30" s="22"/>
      <c r="O30" s="104"/>
      <c r="P30" s="104"/>
      <c r="Q30" s="104"/>
      <c r="R30" s="22"/>
      <c r="S30" s="104"/>
      <c r="T30" s="104"/>
      <c r="U30" s="104"/>
      <c r="V30" s="22"/>
      <c r="W30" s="103"/>
      <c r="X30" s="103"/>
      <c r="Y30" s="103"/>
      <c r="Z30" s="22"/>
      <c r="AA30" s="103"/>
      <c r="AB30" s="103"/>
      <c r="AC30" s="103"/>
    </row>
    <row r="31" spans="1:29">
      <c r="A31" s="13"/>
      <c r="B31" s="101" t="s">
        <v>275</v>
      </c>
      <c r="C31" s="84" t="s">
        <v>106</v>
      </c>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row>
    <row r="32" spans="1:29">
      <c r="A32" s="13"/>
      <c r="B32" s="12" t="s">
        <v>263</v>
      </c>
      <c r="C32" s="22"/>
      <c r="D32" s="22"/>
      <c r="E32" s="22"/>
      <c r="F32" s="15"/>
      <c r="G32" s="22"/>
      <c r="H32" s="22"/>
      <c r="I32" s="22"/>
      <c r="J32" s="15"/>
      <c r="K32" s="22"/>
      <c r="L32" s="22"/>
      <c r="M32" s="22"/>
      <c r="N32" s="15"/>
      <c r="O32" s="22"/>
      <c r="P32" s="22"/>
      <c r="Q32" s="22"/>
      <c r="R32" s="15"/>
      <c r="S32" s="22"/>
      <c r="T32" s="22"/>
      <c r="U32" s="22"/>
      <c r="V32" s="15"/>
      <c r="W32" s="22"/>
      <c r="X32" s="22"/>
      <c r="Y32" s="22"/>
      <c r="Z32" s="15"/>
      <c r="AA32" s="22"/>
      <c r="AB32" s="22"/>
      <c r="AC32" s="22"/>
    </row>
    <row r="33" spans="1:29">
      <c r="A33" s="13"/>
      <c r="B33" s="26" t="s">
        <v>264</v>
      </c>
      <c r="C33" s="130" t="s">
        <v>108</v>
      </c>
      <c r="D33" s="131">
        <v>52118</v>
      </c>
      <c r="E33" s="29"/>
      <c r="F33" s="29"/>
      <c r="G33" s="130" t="s">
        <v>108</v>
      </c>
      <c r="H33" s="131">
        <v>54570</v>
      </c>
      <c r="I33" s="29"/>
      <c r="J33" s="29"/>
      <c r="K33" s="130" t="s">
        <v>108</v>
      </c>
      <c r="L33" s="131">
        <v>48221</v>
      </c>
      <c r="M33" s="29"/>
      <c r="N33" s="29"/>
      <c r="O33" s="130" t="s">
        <v>108</v>
      </c>
      <c r="P33" s="131">
        <v>17636</v>
      </c>
      <c r="Q33" s="29"/>
      <c r="R33" s="29"/>
      <c r="S33" s="130" t="s">
        <v>108</v>
      </c>
      <c r="T33" s="132" t="s">
        <v>121</v>
      </c>
      <c r="U33" s="29"/>
      <c r="V33" s="29"/>
      <c r="W33" s="130" t="s">
        <v>108</v>
      </c>
      <c r="X33" s="132" t="s">
        <v>121</v>
      </c>
      <c r="Y33" s="29"/>
      <c r="Z33" s="29"/>
      <c r="AA33" s="130" t="s">
        <v>108</v>
      </c>
      <c r="AB33" s="131">
        <v>172545</v>
      </c>
      <c r="AC33" s="29"/>
    </row>
    <row r="34" spans="1:29">
      <c r="A34" s="13"/>
      <c r="B34" s="26"/>
      <c r="C34" s="130"/>
      <c r="D34" s="131"/>
      <c r="E34" s="29"/>
      <c r="F34" s="29"/>
      <c r="G34" s="130"/>
      <c r="H34" s="131"/>
      <c r="I34" s="29"/>
      <c r="J34" s="29"/>
      <c r="K34" s="130"/>
      <c r="L34" s="131"/>
      <c r="M34" s="29"/>
      <c r="N34" s="29"/>
      <c r="O34" s="130"/>
      <c r="P34" s="131"/>
      <c r="Q34" s="29"/>
      <c r="R34" s="29"/>
      <c r="S34" s="130"/>
      <c r="T34" s="132"/>
      <c r="U34" s="29"/>
      <c r="V34" s="29"/>
      <c r="W34" s="130"/>
      <c r="X34" s="132"/>
      <c r="Y34" s="29"/>
      <c r="Z34" s="29"/>
      <c r="AA34" s="130"/>
      <c r="AB34" s="131"/>
      <c r="AC34" s="29"/>
    </row>
    <row r="35" spans="1:29">
      <c r="A35" s="13"/>
      <c r="B35" s="32" t="s">
        <v>265</v>
      </c>
      <c r="C35" s="133">
        <v>135</v>
      </c>
      <c r="D35" s="133"/>
      <c r="E35" s="22"/>
      <c r="F35" s="22"/>
      <c r="G35" s="133">
        <v>144</v>
      </c>
      <c r="H35" s="133"/>
      <c r="I35" s="22"/>
      <c r="J35" s="22"/>
      <c r="K35" s="133">
        <v>62</v>
      </c>
      <c r="L35" s="133"/>
      <c r="M35" s="22"/>
      <c r="N35" s="22"/>
      <c r="O35" s="133" t="s">
        <v>121</v>
      </c>
      <c r="P35" s="133"/>
      <c r="Q35" s="22"/>
      <c r="R35" s="22"/>
      <c r="S35" s="133" t="s">
        <v>121</v>
      </c>
      <c r="T35" s="133"/>
      <c r="U35" s="22"/>
      <c r="V35" s="22"/>
      <c r="W35" s="133" t="s">
        <v>276</v>
      </c>
      <c r="X35" s="133"/>
      <c r="Y35" s="135" t="s">
        <v>171</v>
      </c>
      <c r="Z35" s="22"/>
      <c r="AA35" s="133" t="s">
        <v>121</v>
      </c>
      <c r="AB35" s="133"/>
      <c r="AC35" s="22"/>
    </row>
    <row r="36" spans="1:29" ht="15.75" thickBot="1">
      <c r="A36" s="13"/>
      <c r="B36" s="32"/>
      <c r="C36" s="134"/>
      <c r="D36" s="134"/>
      <c r="E36" s="36"/>
      <c r="F36" s="22"/>
      <c r="G36" s="134"/>
      <c r="H36" s="134"/>
      <c r="I36" s="36"/>
      <c r="J36" s="22"/>
      <c r="K36" s="134"/>
      <c r="L36" s="134"/>
      <c r="M36" s="36"/>
      <c r="N36" s="22"/>
      <c r="O36" s="134"/>
      <c r="P36" s="134"/>
      <c r="Q36" s="36"/>
      <c r="R36" s="22"/>
      <c r="S36" s="134"/>
      <c r="T36" s="134"/>
      <c r="U36" s="36"/>
      <c r="V36" s="22"/>
      <c r="W36" s="134"/>
      <c r="X36" s="134"/>
      <c r="Y36" s="136"/>
      <c r="Z36" s="22"/>
      <c r="AA36" s="134"/>
      <c r="AB36" s="134"/>
      <c r="AC36" s="36"/>
    </row>
    <row r="37" spans="1:29">
      <c r="A37" s="13"/>
      <c r="B37" s="30" t="s">
        <v>267</v>
      </c>
      <c r="C37" s="137" t="s">
        <v>108</v>
      </c>
      <c r="D37" s="139">
        <v>52253</v>
      </c>
      <c r="E37" s="42"/>
      <c r="F37" s="29"/>
      <c r="G37" s="137" t="s">
        <v>108</v>
      </c>
      <c r="H37" s="139">
        <v>54714</v>
      </c>
      <c r="I37" s="42"/>
      <c r="J37" s="29"/>
      <c r="K37" s="137" t="s">
        <v>108</v>
      </c>
      <c r="L37" s="139">
        <v>48283</v>
      </c>
      <c r="M37" s="42"/>
      <c r="N37" s="29"/>
      <c r="O37" s="137" t="s">
        <v>108</v>
      </c>
      <c r="P37" s="139">
        <v>17636</v>
      </c>
      <c r="Q37" s="42"/>
      <c r="R37" s="29"/>
      <c r="S37" s="137" t="s">
        <v>108</v>
      </c>
      <c r="T37" s="141" t="s">
        <v>121</v>
      </c>
      <c r="U37" s="42"/>
      <c r="V37" s="29"/>
      <c r="W37" s="137" t="s">
        <v>108</v>
      </c>
      <c r="X37" s="141" t="s">
        <v>276</v>
      </c>
      <c r="Y37" s="137" t="s">
        <v>171</v>
      </c>
      <c r="Z37" s="29"/>
      <c r="AA37" s="137" t="s">
        <v>108</v>
      </c>
      <c r="AB37" s="139">
        <v>172545</v>
      </c>
      <c r="AC37" s="42"/>
    </row>
    <row r="38" spans="1:29" ht="15.75" thickBot="1">
      <c r="A38" s="13"/>
      <c r="B38" s="30"/>
      <c r="C38" s="138"/>
      <c r="D38" s="140"/>
      <c r="E38" s="43"/>
      <c r="F38" s="29"/>
      <c r="G38" s="138"/>
      <c r="H38" s="140"/>
      <c r="I38" s="43"/>
      <c r="J38" s="29"/>
      <c r="K38" s="138"/>
      <c r="L38" s="140"/>
      <c r="M38" s="43"/>
      <c r="N38" s="29"/>
      <c r="O38" s="138"/>
      <c r="P38" s="140"/>
      <c r="Q38" s="43"/>
      <c r="R38" s="29"/>
      <c r="S38" s="138"/>
      <c r="T38" s="142"/>
      <c r="U38" s="43"/>
      <c r="V38" s="29"/>
      <c r="W38" s="138"/>
      <c r="X38" s="142"/>
      <c r="Y38" s="138"/>
      <c r="Z38" s="29"/>
      <c r="AA38" s="138"/>
      <c r="AB38" s="140"/>
      <c r="AC38" s="43"/>
    </row>
    <row r="39" spans="1:29" ht="15.75" thickTop="1">
      <c r="A39" s="13"/>
      <c r="B39" s="50" t="s">
        <v>268</v>
      </c>
      <c r="C39" s="143" t="s">
        <v>108</v>
      </c>
      <c r="D39" s="145" t="s">
        <v>277</v>
      </c>
      <c r="E39" s="143" t="s">
        <v>171</v>
      </c>
      <c r="F39" s="22"/>
      <c r="G39" s="143" t="s">
        <v>108</v>
      </c>
      <c r="H39" s="145" t="s">
        <v>278</v>
      </c>
      <c r="I39" s="143" t="s">
        <v>171</v>
      </c>
      <c r="J39" s="22"/>
      <c r="K39" s="143" t="s">
        <v>108</v>
      </c>
      <c r="L39" s="147">
        <v>2487</v>
      </c>
      <c r="M39" s="124"/>
      <c r="N39" s="22"/>
      <c r="O39" s="143" t="s">
        <v>108</v>
      </c>
      <c r="P39" s="145" t="s">
        <v>279</v>
      </c>
      <c r="Q39" s="143" t="s">
        <v>171</v>
      </c>
      <c r="R39" s="22"/>
      <c r="S39" s="143" t="s">
        <v>108</v>
      </c>
      <c r="T39" s="145" t="s">
        <v>280</v>
      </c>
      <c r="U39" s="143" t="s">
        <v>171</v>
      </c>
      <c r="V39" s="22"/>
      <c r="W39" s="143" t="s">
        <v>108</v>
      </c>
      <c r="X39" s="145" t="s">
        <v>121</v>
      </c>
      <c r="Y39" s="124"/>
      <c r="Z39" s="22"/>
      <c r="AA39" s="143" t="s">
        <v>108</v>
      </c>
      <c r="AB39" s="145" t="s">
        <v>281</v>
      </c>
      <c r="AC39" s="143" t="s">
        <v>171</v>
      </c>
    </row>
    <row r="40" spans="1:29" ht="15.75" thickBot="1">
      <c r="A40" s="13"/>
      <c r="B40" s="50"/>
      <c r="C40" s="144"/>
      <c r="D40" s="146"/>
      <c r="E40" s="144"/>
      <c r="F40" s="22"/>
      <c r="G40" s="144"/>
      <c r="H40" s="146"/>
      <c r="I40" s="144"/>
      <c r="J40" s="22"/>
      <c r="K40" s="144"/>
      <c r="L40" s="148"/>
      <c r="M40" s="96"/>
      <c r="N40" s="22"/>
      <c r="O40" s="144"/>
      <c r="P40" s="146"/>
      <c r="Q40" s="144"/>
      <c r="R40" s="22"/>
      <c r="S40" s="144"/>
      <c r="T40" s="146"/>
      <c r="U40" s="144"/>
      <c r="V40" s="22"/>
      <c r="W40" s="144"/>
      <c r="X40" s="146"/>
      <c r="Y40" s="96"/>
      <c r="Z40" s="22"/>
      <c r="AA40" s="144"/>
      <c r="AB40" s="146"/>
      <c r="AC40" s="144"/>
    </row>
    <row r="41" spans="1:29" ht="15.75" thickTop="1">
      <c r="A41" s="13"/>
      <c r="B41" s="30" t="s">
        <v>65</v>
      </c>
      <c r="C41" s="149" t="s">
        <v>108</v>
      </c>
      <c r="D41" s="150">
        <v>2925</v>
      </c>
      <c r="E41" s="127"/>
      <c r="F41" s="29"/>
      <c r="G41" s="149" t="s">
        <v>108</v>
      </c>
      <c r="H41" s="150">
        <v>2618</v>
      </c>
      <c r="I41" s="127"/>
      <c r="J41" s="29"/>
      <c r="K41" s="149" t="s">
        <v>108</v>
      </c>
      <c r="L41" s="150">
        <v>2334</v>
      </c>
      <c r="M41" s="127"/>
      <c r="N41" s="29"/>
      <c r="O41" s="149" t="s">
        <v>108</v>
      </c>
      <c r="P41" s="151">
        <v>584</v>
      </c>
      <c r="Q41" s="127"/>
      <c r="R41" s="29"/>
      <c r="S41" s="149" t="s">
        <v>108</v>
      </c>
      <c r="T41" s="151">
        <v>132</v>
      </c>
      <c r="U41" s="127"/>
      <c r="V41" s="29"/>
      <c r="W41" s="149" t="s">
        <v>108</v>
      </c>
      <c r="X41" s="151" t="s">
        <v>121</v>
      </c>
      <c r="Y41" s="127"/>
      <c r="Z41" s="29"/>
      <c r="AA41" s="149" t="s">
        <v>108</v>
      </c>
      <c r="AB41" s="150">
        <v>8593</v>
      </c>
      <c r="AC41" s="127"/>
    </row>
    <row r="42" spans="1:29" ht="15.75" thickBot="1">
      <c r="A42" s="13"/>
      <c r="B42" s="30"/>
      <c r="C42" s="138"/>
      <c r="D42" s="140"/>
      <c r="E42" s="43"/>
      <c r="F42" s="29"/>
      <c r="G42" s="138"/>
      <c r="H42" s="140"/>
      <c r="I42" s="43"/>
      <c r="J42" s="29"/>
      <c r="K42" s="138"/>
      <c r="L42" s="140"/>
      <c r="M42" s="43"/>
      <c r="N42" s="29"/>
      <c r="O42" s="138"/>
      <c r="P42" s="142"/>
      <c r="Q42" s="43"/>
      <c r="R42" s="29"/>
      <c r="S42" s="138"/>
      <c r="T42" s="142"/>
      <c r="U42" s="43"/>
      <c r="V42" s="29"/>
      <c r="W42" s="138"/>
      <c r="X42" s="142"/>
      <c r="Y42" s="43"/>
      <c r="Z42" s="29"/>
      <c r="AA42" s="138"/>
      <c r="AB42" s="140"/>
      <c r="AC42" s="43"/>
    </row>
    <row r="43" spans="1:29" ht="15.75" thickTop="1">
      <c r="A43" s="13"/>
      <c r="B43" s="50" t="s">
        <v>82</v>
      </c>
      <c r="C43" s="143" t="s">
        <v>108</v>
      </c>
      <c r="D43" s="145">
        <v>433</v>
      </c>
      <c r="E43" s="124"/>
      <c r="F43" s="22"/>
      <c r="G43" s="143" t="s">
        <v>108</v>
      </c>
      <c r="H43" s="145">
        <v>438</v>
      </c>
      <c r="I43" s="124"/>
      <c r="J43" s="22"/>
      <c r="K43" s="143" t="s">
        <v>108</v>
      </c>
      <c r="L43" s="145">
        <v>741</v>
      </c>
      <c r="M43" s="124"/>
      <c r="N43" s="22"/>
      <c r="O43" s="143" t="s">
        <v>108</v>
      </c>
      <c r="P43" s="145">
        <v>169</v>
      </c>
      <c r="Q43" s="124"/>
      <c r="R43" s="22"/>
      <c r="S43" s="143" t="s">
        <v>108</v>
      </c>
      <c r="T43" s="145">
        <v>445</v>
      </c>
      <c r="U43" s="124"/>
      <c r="V43" s="22"/>
      <c r="W43" s="143" t="s">
        <v>108</v>
      </c>
      <c r="X43" s="145" t="s">
        <v>121</v>
      </c>
      <c r="Y43" s="124"/>
      <c r="Z43" s="22"/>
      <c r="AA43" s="143" t="s">
        <v>108</v>
      </c>
      <c r="AB43" s="147">
        <v>2226</v>
      </c>
      <c r="AC43" s="124"/>
    </row>
    <row r="44" spans="1:29" ht="15.75" thickBot="1">
      <c r="A44" s="13"/>
      <c r="B44" s="50"/>
      <c r="C44" s="144"/>
      <c r="D44" s="146"/>
      <c r="E44" s="96"/>
      <c r="F44" s="22"/>
      <c r="G44" s="144"/>
      <c r="H44" s="146"/>
      <c r="I44" s="96"/>
      <c r="J44" s="22"/>
      <c r="K44" s="144"/>
      <c r="L44" s="146"/>
      <c r="M44" s="96"/>
      <c r="N44" s="22"/>
      <c r="O44" s="144"/>
      <c r="P44" s="146"/>
      <c r="Q44" s="96"/>
      <c r="R44" s="22"/>
      <c r="S44" s="144"/>
      <c r="T44" s="146"/>
      <c r="U44" s="96"/>
      <c r="V44" s="22"/>
      <c r="W44" s="144"/>
      <c r="X44" s="146"/>
      <c r="Y44" s="96"/>
      <c r="Z44" s="22"/>
      <c r="AA44" s="144"/>
      <c r="AB44" s="148"/>
      <c r="AC44" s="96"/>
    </row>
    <row r="45" spans="1:29" ht="15.75" thickTop="1">
      <c r="A45" s="13"/>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ht="15" customHeight="1">
      <c r="A46" s="13" t="s">
        <v>463</v>
      </c>
      <c r="B46" s="48" t="s">
        <v>4</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row>
    <row r="47" spans="1:29">
      <c r="A47" s="13"/>
      <c r="B47" s="50" t="s">
        <v>282</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row>
    <row r="48" spans="1:29">
      <c r="A48" s="13"/>
      <c r="B48" s="21"/>
      <c r="C48" s="21"/>
      <c r="D48" s="21"/>
      <c r="E48" s="21"/>
      <c r="F48" s="21"/>
      <c r="G48" s="21"/>
      <c r="H48" s="21"/>
      <c r="I48" s="21"/>
      <c r="J48" s="21"/>
    </row>
    <row r="49" spans="1:10">
      <c r="A49" s="13"/>
      <c r="B49" s="14"/>
      <c r="C49" s="14"/>
      <c r="D49" s="14"/>
      <c r="E49" s="14"/>
      <c r="F49" s="14"/>
      <c r="G49" s="14"/>
      <c r="H49" s="14"/>
      <c r="I49" s="14"/>
      <c r="J49" s="14"/>
    </row>
    <row r="50" spans="1:10" ht="15.75" thickBot="1">
      <c r="A50" s="13"/>
      <c r="B50" s="15"/>
      <c r="C50" s="15"/>
      <c r="D50" s="154" t="s">
        <v>166</v>
      </c>
      <c r="E50" s="154"/>
      <c r="F50" s="154"/>
      <c r="G50" s="154"/>
      <c r="H50" s="154"/>
      <c r="I50" s="154"/>
      <c r="J50" s="154"/>
    </row>
    <row r="51" spans="1:10" ht="15.75" thickBot="1">
      <c r="A51" s="13"/>
      <c r="B51" s="153" t="s">
        <v>283</v>
      </c>
      <c r="C51" s="152" t="s">
        <v>284</v>
      </c>
      <c r="D51" s="155" t="s">
        <v>200</v>
      </c>
      <c r="E51" s="155"/>
      <c r="F51" s="155"/>
      <c r="G51" s="15"/>
      <c r="H51" s="155" t="s">
        <v>201</v>
      </c>
      <c r="I51" s="155"/>
      <c r="J51" s="155"/>
    </row>
    <row r="52" spans="1:10">
      <c r="A52" s="13"/>
      <c r="B52" s="15"/>
      <c r="C52" s="15"/>
      <c r="D52" s="156" t="s">
        <v>106</v>
      </c>
      <c r="E52" s="156"/>
      <c r="F52" s="156"/>
      <c r="G52" s="156"/>
      <c r="H52" s="156"/>
      <c r="I52" s="156"/>
      <c r="J52" s="156"/>
    </row>
    <row r="53" spans="1:10" ht="36" customHeight="1">
      <c r="A53" s="13"/>
      <c r="B53" s="157" t="s">
        <v>285</v>
      </c>
      <c r="C53" s="157" t="s">
        <v>286</v>
      </c>
      <c r="D53" s="87" t="s">
        <v>108</v>
      </c>
      <c r="E53" s="158">
        <v>55735</v>
      </c>
      <c r="F53" s="29"/>
      <c r="G53" s="29"/>
      <c r="H53" s="157" t="s">
        <v>108</v>
      </c>
      <c r="I53" s="159">
        <v>50435</v>
      </c>
      <c r="J53" s="29"/>
    </row>
    <row r="54" spans="1:10">
      <c r="A54" s="13"/>
      <c r="B54" s="157"/>
      <c r="C54" s="157"/>
      <c r="D54" s="87"/>
      <c r="E54" s="158"/>
      <c r="F54" s="29"/>
      <c r="G54" s="29"/>
      <c r="H54" s="157"/>
      <c r="I54" s="159"/>
      <c r="J54" s="29"/>
    </row>
    <row r="55" spans="1:10">
      <c r="A55" s="13"/>
      <c r="B55" s="50" t="s">
        <v>287</v>
      </c>
      <c r="C55" s="160" t="s">
        <v>288</v>
      </c>
      <c r="D55" s="161">
        <v>33862</v>
      </c>
      <c r="E55" s="161"/>
      <c r="F55" s="22"/>
      <c r="G55" s="22"/>
      <c r="H55" s="162">
        <v>34432</v>
      </c>
      <c r="I55" s="162"/>
      <c r="J55" s="22"/>
    </row>
    <row r="56" spans="1:10">
      <c r="A56" s="13"/>
      <c r="B56" s="50"/>
      <c r="C56" s="160"/>
      <c r="D56" s="161"/>
      <c r="E56" s="161"/>
      <c r="F56" s="22"/>
      <c r="G56" s="22"/>
      <c r="H56" s="162"/>
      <c r="I56" s="162"/>
      <c r="J56" s="22"/>
    </row>
    <row r="57" spans="1:10" ht="23.25" customHeight="1">
      <c r="A57" s="13"/>
      <c r="B57" s="157" t="s">
        <v>289</v>
      </c>
      <c r="C57" s="157" t="s">
        <v>290</v>
      </c>
      <c r="D57" s="158">
        <v>30086</v>
      </c>
      <c r="E57" s="158"/>
      <c r="F57" s="29"/>
      <c r="G57" s="29"/>
      <c r="H57" s="159">
        <v>33421</v>
      </c>
      <c r="I57" s="159"/>
      <c r="J57" s="29"/>
    </row>
    <row r="58" spans="1:10">
      <c r="A58" s="13"/>
      <c r="B58" s="157"/>
      <c r="C58" s="157"/>
      <c r="D58" s="158"/>
      <c r="E58" s="158"/>
      <c r="F58" s="29"/>
      <c r="G58" s="29"/>
      <c r="H58" s="159"/>
      <c r="I58" s="159"/>
      <c r="J58" s="29"/>
    </row>
    <row r="59" spans="1:10">
      <c r="A59" s="13"/>
      <c r="B59" s="160" t="s">
        <v>291</v>
      </c>
      <c r="C59" s="50" t="s">
        <v>292</v>
      </c>
      <c r="D59" s="161">
        <v>18904</v>
      </c>
      <c r="E59" s="161"/>
      <c r="F59" s="22"/>
      <c r="G59" s="22"/>
      <c r="H59" s="162">
        <v>19621</v>
      </c>
      <c r="I59" s="162"/>
      <c r="J59" s="22"/>
    </row>
    <row r="60" spans="1:10">
      <c r="A60" s="13"/>
      <c r="B60" s="160"/>
      <c r="C60" s="50"/>
      <c r="D60" s="161"/>
      <c r="E60" s="161"/>
      <c r="F60" s="22"/>
      <c r="G60" s="22"/>
      <c r="H60" s="162"/>
      <c r="I60" s="162"/>
      <c r="J60" s="22"/>
    </row>
    <row r="61" spans="1:10">
      <c r="A61" s="13"/>
      <c r="B61" s="157" t="s">
        <v>293</v>
      </c>
      <c r="C61" s="157" t="s">
        <v>294</v>
      </c>
      <c r="D61" s="158">
        <v>14299</v>
      </c>
      <c r="E61" s="158"/>
      <c r="F61" s="29"/>
      <c r="G61" s="29"/>
      <c r="H61" s="159">
        <v>17143</v>
      </c>
      <c r="I61" s="159"/>
      <c r="J61" s="29"/>
    </row>
    <row r="62" spans="1:10">
      <c r="A62" s="13"/>
      <c r="B62" s="157"/>
      <c r="C62" s="157"/>
      <c r="D62" s="158"/>
      <c r="E62" s="158"/>
      <c r="F62" s="29"/>
      <c r="G62" s="29"/>
      <c r="H62" s="159"/>
      <c r="I62" s="159"/>
      <c r="J62" s="29"/>
    </row>
    <row r="63" spans="1:10" ht="36" customHeight="1">
      <c r="A63" s="13"/>
      <c r="B63" s="160" t="s">
        <v>295</v>
      </c>
      <c r="C63" s="160" t="s">
        <v>296</v>
      </c>
      <c r="D63" s="161">
        <v>9145</v>
      </c>
      <c r="E63" s="161"/>
      <c r="F63" s="22"/>
      <c r="G63" s="22"/>
      <c r="H63" s="162">
        <v>8098</v>
      </c>
      <c r="I63" s="162"/>
      <c r="J63" s="22"/>
    </row>
    <row r="64" spans="1:10">
      <c r="A64" s="13"/>
      <c r="B64" s="160"/>
      <c r="C64" s="160"/>
      <c r="D64" s="161"/>
      <c r="E64" s="161"/>
      <c r="F64" s="22"/>
      <c r="G64" s="22"/>
      <c r="H64" s="162"/>
      <c r="I64" s="162"/>
      <c r="J64" s="22"/>
    </row>
    <row r="65" spans="1:10">
      <c r="A65" s="13"/>
      <c r="B65" s="157" t="s">
        <v>297</v>
      </c>
      <c r="C65" s="157" t="s">
        <v>298</v>
      </c>
      <c r="D65" s="158">
        <v>7873</v>
      </c>
      <c r="E65" s="158"/>
      <c r="F65" s="29"/>
      <c r="G65" s="29"/>
      <c r="H65" s="159">
        <v>9395</v>
      </c>
      <c r="I65" s="159"/>
      <c r="J65" s="29"/>
    </row>
    <row r="66" spans="1:10" ht="15.75" thickBot="1">
      <c r="A66" s="13"/>
      <c r="B66" s="157"/>
      <c r="C66" s="157"/>
      <c r="D66" s="163"/>
      <c r="E66" s="163"/>
      <c r="F66" s="76"/>
      <c r="G66" s="29"/>
      <c r="H66" s="164"/>
      <c r="I66" s="164"/>
      <c r="J66" s="76"/>
    </row>
    <row r="67" spans="1:10">
      <c r="A67" s="13"/>
      <c r="B67" s="22"/>
      <c r="C67" s="22"/>
      <c r="D67" s="78" t="s">
        <v>108</v>
      </c>
      <c r="E67" s="165">
        <v>169904</v>
      </c>
      <c r="F67" s="68"/>
      <c r="G67" s="22"/>
      <c r="H67" s="97" t="s">
        <v>108</v>
      </c>
      <c r="I67" s="99">
        <v>172545</v>
      </c>
      <c r="J67" s="68"/>
    </row>
    <row r="68" spans="1:10" ht="15.75" thickBot="1">
      <c r="A68" s="13"/>
      <c r="B68" s="22"/>
      <c r="C68" s="22"/>
      <c r="D68" s="94"/>
      <c r="E68" s="166"/>
      <c r="F68" s="96"/>
      <c r="G68" s="22"/>
      <c r="H68" s="98"/>
      <c r="I68" s="100"/>
      <c r="J68" s="96"/>
    </row>
    <row r="69" spans="1:10" ht="15.75" thickTop="1"/>
  </sheetData>
  <mergeCells count="465">
    <mergeCell ref="A46:A68"/>
    <mergeCell ref="B46:AC46"/>
    <mergeCell ref="B47:AC47"/>
    <mergeCell ref="A1:A2"/>
    <mergeCell ref="B1:AC1"/>
    <mergeCell ref="B2:AC2"/>
    <mergeCell ref="B3:AC3"/>
    <mergeCell ref="A4:A45"/>
    <mergeCell ref="B4:AC4"/>
    <mergeCell ref="B5:AC5"/>
    <mergeCell ref="B25:AC25"/>
    <mergeCell ref="B45:AC45"/>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AC43:AC44"/>
    <mergeCell ref="B48:J48"/>
    <mergeCell ref="D50:J50"/>
    <mergeCell ref="D51:F51"/>
    <mergeCell ref="H51:J51"/>
    <mergeCell ref="D52:J52"/>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C37:AC38"/>
    <mergeCell ref="B39:B40"/>
    <mergeCell ref="C39:C40"/>
    <mergeCell ref="D39:D40"/>
    <mergeCell ref="E39:E40"/>
    <mergeCell ref="F39:F40"/>
    <mergeCell ref="G39:G40"/>
    <mergeCell ref="H39:H40"/>
    <mergeCell ref="I39:I40"/>
    <mergeCell ref="J39:J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M36"/>
    <mergeCell ref="N35:N36"/>
    <mergeCell ref="O35:P36"/>
    <mergeCell ref="Q35:Q36"/>
    <mergeCell ref="R35:R36"/>
    <mergeCell ref="S35:T36"/>
    <mergeCell ref="AB33:AB34"/>
    <mergeCell ref="AC33:AC34"/>
    <mergeCell ref="B35:B36"/>
    <mergeCell ref="C35:D36"/>
    <mergeCell ref="E35:E36"/>
    <mergeCell ref="F35:F36"/>
    <mergeCell ref="G35:H36"/>
    <mergeCell ref="I35:I36"/>
    <mergeCell ref="J35:J36"/>
    <mergeCell ref="K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W32:Y32"/>
    <mergeCell ref="AA32:AC32"/>
    <mergeCell ref="B33:B34"/>
    <mergeCell ref="C33:C34"/>
    <mergeCell ref="D33:D34"/>
    <mergeCell ref="E33:E34"/>
    <mergeCell ref="F33:F34"/>
    <mergeCell ref="G33:G34"/>
    <mergeCell ref="H33:H34"/>
    <mergeCell ref="I33:I34"/>
    <mergeCell ref="V28:V30"/>
    <mergeCell ref="W28:Y30"/>
    <mergeCell ref="Z28:Z30"/>
    <mergeCell ref="AA28:AC30"/>
    <mergeCell ref="C31:AC31"/>
    <mergeCell ref="C32:E32"/>
    <mergeCell ref="G32:I32"/>
    <mergeCell ref="K32:M32"/>
    <mergeCell ref="O32:Q32"/>
    <mergeCell ref="S32:U32"/>
    <mergeCell ref="N28:N30"/>
    <mergeCell ref="O28:Q28"/>
    <mergeCell ref="O29:Q29"/>
    <mergeCell ref="O30:Q30"/>
    <mergeCell ref="R28:R30"/>
    <mergeCell ref="S28:U28"/>
    <mergeCell ref="S29:U29"/>
    <mergeCell ref="S30:U30"/>
    <mergeCell ref="G29:I29"/>
    <mergeCell ref="G30:I30"/>
    <mergeCell ref="J28:J30"/>
    <mergeCell ref="K28:M28"/>
    <mergeCell ref="K29:M29"/>
    <mergeCell ref="K30:M30"/>
    <mergeCell ref="AA23:AA24"/>
    <mergeCell ref="AB23:AB24"/>
    <mergeCell ref="AC23:AC24"/>
    <mergeCell ref="B26:AC26"/>
    <mergeCell ref="B28:B30"/>
    <mergeCell ref="C28:E28"/>
    <mergeCell ref="C29:E29"/>
    <mergeCell ref="C30:E30"/>
    <mergeCell ref="F28:F30"/>
    <mergeCell ref="G28:I28"/>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A22"/>
    <mergeCell ref="AB21:AB22"/>
    <mergeCell ref="AC21:AC22"/>
    <mergeCell ref="B23:B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A20"/>
    <mergeCell ref="AB19:AB20"/>
    <mergeCell ref="AC19:AC20"/>
    <mergeCell ref="B21:B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7:AA18"/>
    <mergeCell ref="AB17:AB18"/>
    <mergeCell ref="AC17:AC18"/>
    <mergeCell ref="B19:B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8:Z10"/>
    <mergeCell ref="AA8:AC10"/>
    <mergeCell ref="C11:AC11"/>
    <mergeCell ref="C12:E12"/>
    <mergeCell ref="G12:I12"/>
    <mergeCell ref="K12:M12"/>
    <mergeCell ref="O12:Q12"/>
    <mergeCell ref="S12:U12"/>
    <mergeCell ref="W12:Y12"/>
    <mergeCell ref="AA12:AC12"/>
    <mergeCell ref="R8:R10"/>
    <mergeCell ref="S8:U8"/>
    <mergeCell ref="S9:U9"/>
    <mergeCell ref="S10:U10"/>
    <mergeCell ref="V8:V10"/>
    <mergeCell ref="W8: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6"/>
  <sheetViews>
    <sheetView showGridLines="0" workbookViewId="0"/>
  </sheetViews>
  <sheetFormatPr defaultRowHeight="15"/>
  <cols>
    <col min="1" max="2" width="36.5703125" bestFit="1" customWidth="1"/>
    <col min="3" max="3" width="2" customWidth="1"/>
    <col min="4" max="4" width="8" customWidth="1"/>
    <col min="5" max="5" width="1.5703125" customWidth="1"/>
    <col min="7" max="7" width="2" customWidth="1"/>
    <col min="8" max="8" width="7.42578125" customWidth="1"/>
    <col min="9" max="9" width="1.5703125" customWidth="1"/>
    <col min="11" max="11" width="2.140625" customWidth="1"/>
    <col min="12" max="12" width="8.28515625" customWidth="1"/>
    <col min="13" max="13" width="1.7109375" customWidth="1"/>
    <col min="15" max="15" width="2" customWidth="1"/>
    <col min="16" max="16" width="8" customWidth="1"/>
    <col min="17" max="17" width="1.5703125" customWidth="1"/>
    <col min="19" max="19" width="2" customWidth="1"/>
    <col min="20" max="20" width="7.42578125" customWidth="1"/>
    <col min="21" max="21" width="1.5703125" customWidth="1"/>
  </cols>
  <sheetData>
    <row r="1" spans="1:21" ht="15" customHeight="1">
      <c r="A1" s="8" t="s">
        <v>4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00</v>
      </c>
      <c r="B3" s="48" t="s">
        <v>4</v>
      </c>
      <c r="C3" s="48"/>
      <c r="D3" s="48"/>
      <c r="E3" s="48"/>
      <c r="F3" s="48"/>
      <c r="G3" s="48"/>
      <c r="H3" s="48"/>
      <c r="I3" s="48"/>
      <c r="J3" s="48"/>
      <c r="K3" s="48"/>
      <c r="L3" s="48"/>
      <c r="M3" s="48"/>
      <c r="N3" s="48"/>
      <c r="O3" s="48"/>
      <c r="P3" s="48"/>
      <c r="Q3" s="48"/>
      <c r="R3" s="48"/>
      <c r="S3" s="48"/>
      <c r="T3" s="48"/>
      <c r="U3" s="48"/>
    </row>
    <row r="4" spans="1:21" ht="15" customHeight="1">
      <c r="A4" s="13" t="s">
        <v>465</v>
      </c>
      <c r="B4" s="48" t="s">
        <v>4</v>
      </c>
      <c r="C4" s="48"/>
      <c r="D4" s="48"/>
      <c r="E4" s="48"/>
      <c r="F4" s="48"/>
      <c r="G4" s="48"/>
      <c r="H4" s="48"/>
      <c r="I4" s="48"/>
      <c r="J4" s="48"/>
      <c r="K4" s="48"/>
      <c r="L4" s="48"/>
      <c r="M4" s="48"/>
      <c r="N4" s="48"/>
      <c r="O4" s="48"/>
      <c r="P4" s="48"/>
      <c r="Q4" s="48"/>
      <c r="R4" s="48"/>
      <c r="S4" s="48"/>
      <c r="T4" s="48"/>
      <c r="U4" s="48"/>
    </row>
    <row r="5" spans="1:21">
      <c r="A5" s="13"/>
      <c r="B5" s="213" t="s">
        <v>306</v>
      </c>
      <c r="C5" s="213"/>
      <c r="D5" s="213"/>
      <c r="E5" s="213"/>
      <c r="F5" s="213"/>
      <c r="G5" s="213"/>
      <c r="H5" s="213"/>
      <c r="I5" s="213"/>
      <c r="J5" s="213"/>
      <c r="K5" s="213"/>
      <c r="L5" s="213"/>
      <c r="M5" s="213"/>
      <c r="N5" s="213"/>
      <c r="O5" s="213"/>
      <c r="P5" s="213"/>
      <c r="Q5" s="213"/>
      <c r="R5" s="213"/>
      <c r="S5" s="213"/>
      <c r="T5" s="213"/>
      <c r="U5" s="213"/>
    </row>
    <row r="6" spans="1:21">
      <c r="A6" s="13"/>
      <c r="B6" s="213" t="s">
        <v>307</v>
      </c>
      <c r="C6" s="213"/>
      <c r="D6" s="213"/>
      <c r="E6" s="213"/>
      <c r="F6" s="213"/>
      <c r="G6" s="213"/>
      <c r="H6" s="213"/>
      <c r="I6" s="213"/>
      <c r="J6" s="213"/>
      <c r="K6" s="213"/>
      <c r="L6" s="213"/>
      <c r="M6" s="213"/>
      <c r="N6" s="213"/>
      <c r="O6" s="213"/>
      <c r="P6" s="213"/>
      <c r="Q6" s="213"/>
      <c r="R6" s="213"/>
      <c r="S6" s="213"/>
      <c r="T6" s="213"/>
      <c r="U6" s="213"/>
    </row>
    <row r="7" spans="1:21">
      <c r="A7" s="13"/>
      <c r="B7" s="214">
        <v>41726</v>
      </c>
      <c r="C7" s="214"/>
      <c r="D7" s="214"/>
      <c r="E7" s="214"/>
      <c r="F7" s="214"/>
      <c r="G7" s="214"/>
      <c r="H7" s="214"/>
      <c r="I7" s="214"/>
      <c r="J7" s="214"/>
      <c r="K7" s="214"/>
      <c r="L7" s="214"/>
      <c r="M7" s="214"/>
      <c r="N7" s="214"/>
      <c r="O7" s="214"/>
      <c r="P7" s="214"/>
      <c r="Q7" s="214"/>
      <c r="R7" s="214"/>
      <c r="S7" s="214"/>
      <c r="T7" s="214"/>
      <c r="U7" s="214"/>
    </row>
    <row r="8" spans="1:21">
      <c r="A8" s="13"/>
      <c r="B8" s="213" t="s">
        <v>106</v>
      </c>
      <c r="C8" s="213"/>
      <c r="D8" s="213"/>
      <c r="E8" s="213"/>
      <c r="F8" s="213"/>
      <c r="G8" s="213"/>
      <c r="H8" s="213"/>
      <c r="I8" s="213"/>
      <c r="J8" s="213"/>
      <c r="K8" s="213"/>
      <c r="L8" s="213"/>
      <c r="M8" s="213"/>
      <c r="N8" s="213"/>
      <c r="O8" s="213"/>
      <c r="P8" s="213"/>
      <c r="Q8" s="213"/>
      <c r="R8" s="213"/>
      <c r="S8" s="213"/>
      <c r="T8" s="213"/>
      <c r="U8" s="213"/>
    </row>
    <row r="9" spans="1:21">
      <c r="A9" s="13"/>
      <c r="B9" s="213" t="s">
        <v>308</v>
      </c>
      <c r="C9" s="213"/>
      <c r="D9" s="213"/>
      <c r="E9" s="213"/>
      <c r="F9" s="213"/>
      <c r="G9" s="213"/>
      <c r="H9" s="213"/>
      <c r="I9" s="213"/>
      <c r="J9" s="213"/>
      <c r="K9" s="213"/>
      <c r="L9" s="213"/>
      <c r="M9" s="213"/>
      <c r="N9" s="213"/>
      <c r="O9" s="213"/>
      <c r="P9" s="213"/>
      <c r="Q9" s="213"/>
      <c r="R9" s="213"/>
      <c r="S9" s="213"/>
      <c r="T9" s="213"/>
      <c r="U9" s="213"/>
    </row>
    <row r="10" spans="1:21">
      <c r="A10" s="13"/>
      <c r="B10" s="21"/>
      <c r="C10" s="21"/>
      <c r="D10" s="21"/>
      <c r="E10" s="21"/>
      <c r="F10" s="21"/>
      <c r="G10" s="21"/>
      <c r="H10" s="21"/>
      <c r="I10" s="21"/>
      <c r="J10" s="21"/>
      <c r="K10" s="21"/>
      <c r="L10" s="21"/>
      <c r="M10" s="21"/>
      <c r="N10" s="21"/>
      <c r="O10" s="21"/>
      <c r="P10" s="21"/>
      <c r="Q10" s="21"/>
      <c r="R10" s="21"/>
      <c r="S10" s="21"/>
      <c r="T10" s="21"/>
      <c r="U10" s="21"/>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15"/>
      <c r="C12" s="154" t="s">
        <v>309</v>
      </c>
      <c r="D12" s="154"/>
      <c r="E12" s="154"/>
      <c r="F12" s="15"/>
      <c r="G12" s="154" t="s">
        <v>310</v>
      </c>
      <c r="H12" s="154"/>
      <c r="I12" s="154"/>
      <c r="J12" s="15"/>
      <c r="K12" s="154" t="s">
        <v>311</v>
      </c>
      <c r="L12" s="154"/>
      <c r="M12" s="154"/>
      <c r="N12" s="15"/>
      <c r="O12" s="154" t="s">
        <v>260</v>
      </c>
      <c r="P12" s="154"/>
      <c r="Q12" s="154"/>
      <c r="R12" s="15"/>
      <c r="S12" s="154" t="s">
        <v>187</v>
      </c>
      <c r="T12" s="154"/>
      <c r="U12" s="154"/>
    </row>
    <row r="13" spans="1:21">
      <c r="A13" s="13"/>
      <c r="B13" s="168" t="s">
        <v>28</v>
      </c>
      <c r="C13" s="42"/>
      <c r="D13" s="42"/>
      <c r="E13" s="42"/>
      <c r="F13" s="18"/>
      <c r="G13" s="42"/>
      <c r="H13" s="42"/>
      <c r="I13" s="42"/>
      <c r="J13" s="18"/>
      <c r="K13" s="42"/>
      <c r="L13" s="42"/>
      <c r="M13" s="42"/>
      <c r="N13" s="18"/>
      <c r="O13" s="42"/>
      <c r="P13" s="42"/>
      <c r="Q13" s="42"/>
      <c r="R13" s="18"/>
      <c r="S13" s="42"/>
      <c r="T13" s="42"/>
      <c r="U13" s="42"/>
    </row>
    <row r="14" spans="1:21">
      <c r="A14" s="13"/>
      <c r="B14" s="169" t="s">
        <v>312</v>
      </c>
      <c r="C14" s="22"/>
      <c r="D14" s="22"/>
      <c r="E14" s="22"/>
      <c r="F14" s="15"/>
      <c r="G14" s="22"/>
      <c r="H14" s="22"/>
      <c r="I14" s="22"/>
      <c r="J14" s="15"/>
      <c r="K14" s="22"/>
      <c r="L14" s="22"/>
      <c r="M14" s="22"/>
      <c r="N14" s="15"/>
      <c r="O14" s="22"/>
      <c r="P14" s="22"/>
      <c r="Q14" s="22"/>
      <c r="R14" s="15"/>
      <c r="S14" s="22"/>
      <c r="T14" s="22"/>
      <c r="U14" s="22"/>
    </row>
    <row r="15" spans="1:21">
      <c r="A15" s="13"/>
      <c r="B15" s="171" t="s">
        <v>29</v>
      </c>
      <c r="C15" s="105" t="s">
        <v>108</v>
      </c>
      <c r="D15" s="107" t="s">
        <v>121</v>
      </c>
      <c r="E15" s="29"/>
      <c r="F15" s="29"/>
      <c r="G15" s="105" t="s">
        <v>108</v>
      </c>
      <c r="H15" s="107">
        <v>8</v>
      </c>
      <c r="I15" s="29"/>
      <c r="J15" s="29"/>
      <c r="K15" s="105" t="s">
        <v>108</v>
      </c>
      <c r="L15" s="106">
        <v>4390</v>
      </c>
      <c r="M15" s="29"/>
      <c r="N15" s="29"/>
      <c r="O15" s="105" t="s">
        <v>108</v>
      </c>
      <c r="P15" s="107" t="s">
        <v>121</v>
      </c>
      <c r="Q15" s="29"/>
      <c r="R15" s="29"/>
      <c r="S15" s="105" t="s">
        <v>108</v>
      </c>
      <c r="T15" s="106">
        <v>4398</v>
      </c>
      <c r="U15" s="29"/>
    </row>
    <row r="16" spans="1:21">
      <c r="A16" s="13"/>
      <c r="B16" s="171"/>
      <c r="C16" s="105"/>
      <c r="D16" s="107"/>
      <c r="E16" s="29"/>
      <c r="F16" s="29"/>
      <c r="G16" s="105"/>
      <c r="H16" s="107"/>
      <c r="I16" s="29"/>
      <c r="J16" s="29"/>
      <c r="K16" s="105"/>
      <c r="L16" s="106"/>
      <c r="M16" s="29"/>
      <c r="N16" s="29"/>
      <c r="O16" s="105"/>
      <c r="P16" s="107"/>
      <c r="Q16" s="29"/>
      <c r="R16" s="29"/>
      <c r="S16" s="105"/>
      <c r="T16" s="106"/>
      <c r="U16" s="29"/>
    </row>
    <row r="17" spans="1:21">
      <c r="A17" s="13"/>
      <c r="B17" s="172" t="s">
        <v>313</v>
      </c>
      <c r="C17" s="108" t="s">
        <v>121</v>
      </c>
      <c r="D17" s="108"/>
      <c r="E17" s="22"/>
      <c r="F17" s="22"/>
      <c r="G17" s="173">
        <v>42625</v>
      </c>
      <c r="H17" s="173"/>
      <c r="I17" s="22"/>
      <c r="J17" s="22"/>
      <c r="K17" s="173">
        <v>49498</v>
      </c>
      <c r="L17" s="173"/>
      <c r="M17" s="22"/>
      <c r="N17" s="22"/>
      <c r="O17" s="108" t="s">
        <v>121</v>
      </c>
      <c r="P17" s="108"/>
      <c r="Q17" s="22"/>
      <c r="R17" s="22"/>
      <c r="S17" s="173">
        <v>92123</v>
      </c>
      <c r="T17" s="173"/>
      <c r="U17" s="22"/>
    </row>
    <row r="18" spans="1:21">
      <c r="A18" s="13"/>
      <c r="B18" s="172"/>
      <c r="C18" s="108"/>
      <c r="D18" s="108"/>
      <c r="E18" s="22"/>
      <c r="F18" s="22"/>
      <c r="G18" s="173"/>
      <c r="H18" s="173"/>
      <c r="I18" s="22"/>
      <c r="J18" s="22"/>
      <c r="K18" s="173"/>
      <c r="L18" s="173"/>
      <c r="M18" s="22"/>
      <c r="N18" s="22"/>
      <c r="O18" s="108"/>
      <c r="P18" s="108"/>
      <c r="Q18" s="22"/>
      <c r="R18" s="22"/>
      <c r="S18" s="173"/>
      <c r="T18" s="173"/>
      <c r="U18" s="22"/>
    </row>
    <row r="19" spans="1:21">
      <c r="A19" s="13"/>
      <c r="B19" s="171" t="s">
        <v>31</v>
      </c>
      <c r="C19" s="107" t="s">
        <v>121</v>
      </c>
      <c r="D19" s="107"/>
      <c r="E19" s="29"/>
      <c r="F19" s="29"/>
      <c r="G19" s="106">
        <v>77351</v>
      </c>
      <c r="H19" s="106"/>
      <c r="I19" s="29"/>
      <c r="J19" s="29"/>
      <c r="K19" s="106">
        <v>27378</v>
      </c>
      <c r="L19" s="106"/>
      <c r="M19" s="29"/>
      <c r="N19" s="29"/>
      <c r="O19" s="107" t="s">
        <v>121</v>
      </c>
      <c r="P19" s="107"/>
      <c r="Q19" s="29"/>
      <c r="R19" s="29"/>
      <c r="S19" s="106">
        <v>104729</v>
      </c>
      <c r="T19" s="106"/>
      <c r="U19" s="29"/>
    </row>
    <row r="20" spans="1:21">
      <c r="A20" s="13"/>
      <c r="B20" s="171"/>
      <c r="C20" s="107"/>
      <c r="D20" s="107"/>
      <c r="E20" s="29"/>
      <c r="F20" s="29"/>
      <c r="G20" s="106"/>
      <c r="H20" s="106"/>
      <c r="I20" s="29"/>
      <c r="J20" s="29"/>
      <c r="K20" s="106"/>
      <c r="L20" s="106"/>
      <c r="M20" s="29"/>
      <c r="N20" s="29"/>
      <c r="O20" s="107"/>
      <c r="P20" s="107"/>
      <c r="Q20" s="29"/>
      <c r="R20" s="29"/>
      <c r="S20" s="106"/>
      <c r="T20" s="106"/>
      <c r="U20" s="29"/>
    </row>
    <row r="21" spans="1:21">
      <c r="A21" s="13"/>
      <c r="B21" s="172" t="s">
        <v>32</v>
      </c>
      <c r="C21" s="108" t="s">
        <v>121</v>
      </c>
      <c r="D21" s="108"/>
      <c r="E21" s="22"/>
      <c r="F21" s="22"/>
      <c r="G21" s="108">
        <v>315</v>
      </c>
      <c r="H21" s="108"/>
      <c r="I21" s="22"/>
      <c r="J21" s="22"/>
      <c r="K21" s="108" t="s">
        <v>121</v>
      </c>
      <c r="L21" s="108"/>
      <c r="M21" s="22"/>
      <c r="N21" s="22"/>
      <c r="O21" s="108" t="s">
        <v>121</v>
      </c>
      <c r="P21" s="108"/>
      <c r="Q21" s="22"/>
      <c r="R21" s="22"/>
      <c r="S21" s="108">
        <v>315</v>
      </c>
      <c r="T21" s="108"/>
      <c r="U21" s="22"/>
    </row>
    <row r="22" spans="1:21">
      <c r="A22" s="13"/>
      <c r="B22" s="172"/>
      <c r="C22" s="108"/>
      <c r="D22" s="108"/>
      <c r="E22" s="22"/>
      <c r="F22" s="22"/>
      <c r="G22" s="108"/>
      <c r="H22" s="108"/>
      <c r="I22" s="22"/>
      <c r="J22" s="22"/>
      <c r="K22" s="108"/>
      <c r="L22" s="108"/>
      <c r="M22" s="22"/>
      <c r="N22" s="22"/>
      <c r="O22" s="108"/>
      <c r="P22" s="108"/>
      <c r="Q22" s="22"/>
      <c r="R22" s="22"/>
      <c r="S22" s="108"/>
      <c r="T22" s="108"/>
      <c r="U22" s="22"/>
    </row>
    <row r="23" spans="1:21">
      <c r="A23" s="13"/>
      <c r="B23" s="171" t="s">
        <v>33</v>
      </c>
      <c r="C23" s="107" t="s">
        <v>121</v>
      </c>
      <c r="D23" s="107"/>
      <c r="E23" s="29"/>
      <c r="F23" s="29"/>
      <c r="G23" s="107">
        <v>557</v>
      </c>
      <c r="H23" s="107"/>
      <c r="I23" s="29"/>
      <c r="J23" s="29"/>
      <c r="K23" s="107">
        <v>20</v>
      </c>
      <c r="L23" s="107"/>
      <c r="M23" s="29"/>
      <c r="N23" s="29"/>
      <c r="O23" s="107" t="s">
        <v>121</v>
      </c>
      <c r="P23" s="107"/>
      <c r="Q23" s="29"/>
      <c r="R23" s="29"/>
      <c r="S23" s="107">
        <v>577</v>
      </c>
      <c r="T23" s="107"/>
      <c r="U23" s="29"/>
    </row>
    <row r="24" spans="1:21">
      <c r="A24" s="13"/>
      <c r="B24" s="171"/>
      <c r="C24" s="107"/>
      <c r="D24" s="107"/>
      <c r="E24" s="29"/>
      <c r="F24" s="29"/>
      <c r="G24" s="107"/>
      <c r="H24" s="107"/>
      <c r="I24" s="29"/>
      <c r="J24" s="29"/>
      <c r="K24" s="107"/>
      <c r="L24" s="107"/>
      <c r="M24" s="29"/>
      <c r="N24" s="29"/>
      <c r="O24" s="107"/>
      <c r="P24" s="107"/>
      <c r="Q24" s="29"/>
      <c r="R24" s="29"/>
      <c r="S24" s="107"/>
      <c r="T24" s="107"/>
      <c r="U24" s="29"/>
    </row>
    <row r="25" spans="1:21">
      <c r="A25" s="13"/>
      <c r="B25" s="172" t="s">
        <v>34</v>
      </c>
      <c r="C25" s="108" t="s">
        <v>121</v>
      </c>
      <c r="D25" s="108"/>
      <c r="E25" s="22"/>
      <c r="F25" s="22"/>
      <c r="G25" s="173">
        <v>4432</v>
      </c>
      <c r="H25" s="173"/>
      <c r="I25" s="22"/>
      <c r="J25" s="22"/>
      <c r="K25" s="173">
        <v>3276</v>
      </c>
      <c r="L25" s="173"/>
      <c r="M25" s="22"/>
      <c r="N25" s="22"/>
      <c r="O25" s="108" t="s">
        <v>121</v>
      </c>
      <c r="P25" s="108"/>
      <c r="Q25" s="22"/>
      <c r="R25" s="22"/>
      <c r="S25" s="173">
        <v>7708</v>
      </c>
      <c r="T25" s="173"/>
      <c r="U25" s="22"/>
    </row>
    <row r="26" spans="1:21" ht="15.75" thickBot="1">
      <c r="A26" s="13"/>
      <c r="B26" s="172"/>
      <c r="C26" s="109"/>
      <c r="D26" s="109"/>
      <c r="E26" s="36"/>
      <c r="F26" s="22"/>
      <c r="G26" s="174"/>
      <c r="H26" s="174"/>
      <c r="I26" s="36"/>
      <c r="J26" s="22"/>
      <c r="K26" s="174"/>
      <c r="L26" s="174"/>
      <c r="M26" s="36"/>
      <c r="N26" s="22"/>
      <c r="O26" s="109"/>
      <c r="P26" s="109"/>
      <c r="Q26" s="36"/>
      <c r="R26" s="22"/>
      <c r="S26" s="174"/>
      <c r="T26" s="174"/>
      <c r="U26" s="36"/>
    </row>
    <row r="27" spans="1:21">
      <c r="A27" s="13"/>
      <c r="B27" s="171" t="s">
        <v>35</v>
      </c>
      <c r="C27" s="116" t="s">
        <v>121</v>
      </c>
      <c r="D27" s="116"/>
      <c r="E27" s="42"/>
      <c r="F27" s="29"/>
      <c r="G27" s="114">
        <v>125288</v>
      </c>
      <c r="H27" s="114"/>
      <c r="I27" s="42"/>
      <c r="J27" s="29"/>
      <c r="K27" s="114">
        <v>84562</v>
      </c>
      <c r="L27" s="114"/>
      <c r="M27" s="42"/>
      <c r="N27" s="29"/>
      <c r="O27" s="116" t="s">
        <v>121</v>
      </c>
      <c r="P27" s="116"/>
      <c r="Q27" s="42"/>
      <c r="R27" s="29"/>
      <c r="S27" s="114">
        <v>209850</v>
      </c>
      <c r="T27" s="114"/>
      <c r="U27" s="42"/>
    </row>
    <row r="28" spans="1:21">
      <c r="A28" s="13"/>
      <c r="B28" s="171"/>
      <c r="C28" s="107"/>
      <c r="D28" s="107"/>
      <c r="E28" s="29"/>
      <c r="F28" s="29"/>
      <c r="G28" s="106"/>
      <c r="H28" s="106"/>
      <c r="I28" s="29"/>
      <c r="J28" s="29"/>
      <c r="K28" s="106"/>
      <c r="L28" s="106"/>
      <c r="M28" s="29"/>
      <c r="N28" s="29"/>
      <c r="O28" s="107"/>
      <c r="P28" s="107"/>
      <c r="Q28" s="29"/>
      <c r="R28" s="29"/>
      <c r="S28" s="106"/>
      <c r="T28" s="106"/>
      <c r="U28" s="29"/>
    </row>
    <row r="29" spans="1:21">
      <c r="A29" s="13"/>
      <c r="B29" s="172" t="s">
        <v>36</v>
      </c>
      <c r="C29" s="108" t="s">
        <v>121</v>
      </c>
      <c r="D29" s="108"/>
      <c r="E29" s="22"/>
      <c r="F29" s="22"/>
      <c r="G29" s="173">
        <v>59876</v>
      </c>
      <c r="H29" s="173"/>
      <c r="I29" s="22"/>
      <c r="J29" s="22"/>
      <c r="K29" s="173">
        <v>66967</v>
      </c>
      <c r="L29" s="173"/>
      <c r="M29" s="22"/>
      <c r="N29" s="22"/>
      <c r="O29" s="108" t="s">
        <v>121</v>
      </c>
      <c r="P29" s="108"/>
      <c r="Q29" s="22"/>
      <c r="R29" s="22"/>
      <c r="S29" s="173">
        <v>126843</v>
      </c>
      <c r="T29" s="173"/>
      <c r="U29" s="22"/>
    </row>
    <row r="30" spans="1:21">
      <c r="A30" s="13"/>
      <c r="B30" s="172"/>
      <c r="C30" s="108"/>
      <c r="D30" s="108"/>
      <c r="E30" s="22"/>
      <c r="F30" s="22"/>
      <c r="G30" s="173"/>
      <c r="H30" s="173"/>
      <c r="I30" s="22"/>
      <c r="J30" s="22"/>
      <c r="K30" s="173"/>
      <c r="L30" s="173"/>
      <c r="M30" s="22"/>
      <c r="N30" s="22"/>
      <c r="O30" s="108"/>
      <c r="P30" s="108"/>
      <c r="Q30" s="22"/>
      <c r="R30" s="22"/>
      <c r="S30" s="173"/>
      <c r="T30" s="173"/>
      <c r="U30" s="22"/>
    </row>
    <row r="31" spans="1:21">
      <c r="A31" s="13"/>
      <c r="B31" s="171" t="s">
        <v>314</v>
      </c>
      <c r="C31" s="107" t="s">
        <v>121</v>
      </c>
      <c r="D31" s="107"/>
      <c r="E31" s="29"/>
      <c r="F31" s="29"/>
      <c r="G31" s="106">
        <v>224574</v>
      </c>
      <c r="H31" s="106"/>
      <c r="I31" s="29"/>
      <c r="J31" s="29"/>
      <c r="K31" s="106">
        <v>22678</v>
      </c>
      <c r="L31" s="106"/>
      <c r="M31" s="29"/>
      <c r="N31" s="29"/>
      <c r="O31" s="107" t="s">
        <v>315</v>
      </c>
      <c r="P31" s="107"/>
      <c r="Q31" s="105" t="s">
        <v>171</v>
      </c>
      <c r="R31" s="29"/>
      <c r="S31" s="107" t="s">
        <v>121</v>
      </c>
      <c r="T31" s="107"/>
      <c r="U31" s="29"/>
    </row>
    <row r="32" spans="1:21">
      <c r="A32" s="13"/>
      <c r="B32" s="171"/>
      <c r="C32" s="107"/>
      <c r="D32" s="107"/>
      <c r="E32" s="29"/>
      <c r="F32" s="29"/>
      <c r="G32" s="106"/>
      <c r="H32" s="106"/>
      <c r="I32" s="29"/>
      <c r="J32" s="29"/>
      <c r="K32" s="106"/>
      <c r="L32" s="106"/>
      <c r="M32" s="29"/>
      <c r="N32" s="29"/>
      <c r="O32" s="107"/>
      <c r="P32" s="107"/>
      <c r="Q32" s="105"/>
      <c r="R32" s="29"/>
      <c r="S32" s="107"/>
      <c r="T32" s="107"/>
      <c r="U32" s="29"/>
    </row>
    <row r="33" spans="1:21">
      <c r="A33" s="13"/>
      <c r="B33" s="172" t="s">
        <v>37</v>
      </c>
      <c r="C33" s="108" t="s">
        <v>121</v>
      </c>
      <c r="D33" s="108"/>
      <c r="E33" s="22"/>
      <c r="F33" s="22"/>
      <c r="G33" s="173">
        <v>81359</v>
      </c>
      <c r="H33" s="173"/>
      <c r="I33" s="22"/>
      <c r="J33" s="22"/>
      <c r="K33" s="173">
        <v>122815</v>
      </c>
      <c r="L33" s="173"/>
      <c r="M33" s="22"/>
      <c r="N33" s="22"/>
      <c r="O33" s="108" t="s">
        <v>121</v>
      </c>
      <c r="P33" s="108"/>
      <c r="Q33" s="22"/>
      <c r="R33" s="22"/>
      <c r="S33" s="173">
        <v>204174</v>
      </c>
      <c r="T33" s="173"/>
      <c r="U33" s="22"/>
    </row>
    <row r="34" spans="1:21">
      <c r="A34" s="13"/>
      <c r="B34" s="172"/>
      <c r="C34" s="108"/>
      <c r="D34" s="108"/>
      <c r="E34" s="22"/>
      <c r="F34" s="22"/>
      <c r="G34" s="173"/>
      <c r="H34" s="173"/>
      <c r="I34" s="22"/>
      <c r="J34" s="22"/>
      <c r="K34" s="173"/>
      <c r="L34" s="173"/>
      <c r="M34" s="22"/>
      <c r="N34" s="22"/>
      <c r="O34" s="108"/>
      <c r="P34" s="108"/>
      <c r="Q34" s="22"/>
      <c r="R34" s="22"/>
      <c r="S34" s="173"/>
      <c r="T34" s="173"/>
      <c r="U34" s="22"/>
    </row>
    <row r="35" spans="1:21">
      <c r="A35" s="13"/>
      <c r="B35" s="171" t="s">
        <v>38</v>
      </c>
      <c r="C35" s="107" t="s">
        <v>121</v>
      </c>
      <c r="D35" s="107"/>
      <c r="E35" s="29"/>
      <c r="F35" s="29"/>
      <c r="G35" s="106">
        <v>22676</v>
      </c>
      <c r="H35" s="106"/>
      <c r="I35" s="29"/>
      <c r="J35" s="29"/>
      <c r="K35" s="106">
        <v>14698</v>
      </c>
      <c r="L35" s="106"/>
      <c r="M35" s="29"/>
      <c r="N35" s="29"/>
      <c r="O35" s="107" t="s">
        <v>121</v>
      </c>
      <c r="P35" s="107"/>
      <c r="Q35" s="29"/>
      <c r="R35" s="29"/>
      <c r="S35" s="106">
        <v>37374</v>
      </c>
      <c r="T35" s="106"/>
      <c r="U35" s="29"/>
    </row>
    <row r="36" spans="1:21">
      <c r="A36" s="13"/>
      <c r="B36" s="171"/>
      <c r="C36" s="107"/>
      <c r="D36" s="107"/>
      <c r="E36" s="29"/>
      <c r="F36" s="29"/>
      <c r="G36" s="106"/>
      <c r="H36" s="106"/>
      <c r="I36" s="29"/>
      <c r="J36" s="29"/>
      <c r="K36" s="106"/>
      <c r="L36" s="106"/>
      <c r="M36" s="29"/>
      <c r="N36" s="29"/>
      <c r="O36" s="107"/>
      <c r="P36" s="107"/>
      <c r="Q36" s="29"/>
      <c r="R36" s="29"/>
      <c r="S36" s="106"/>
      <c r="T36" s="106"/>
      <c r="U36" s="29"/>
    </row>
    <row r="37" spans="1:21">
      <c r="A37" s="13"/>
      <c r="B37" s="172" t="s">
        <v>39</v>
      </c>
      <c r="C37" s="108" t="s">
        <v>121</v>
      </c>
      <c r="D37" s="108"/>
      <c r="E37" s="22"/>
      <c r="F37" s="22"/>
      <c r="G37" s="173">
        <v>6923</v>
      </c>
      <c r="H37" s="173"/>
      <c r="I37" s="22"/>
      <c r="J37" s="22"/>
      <c r="K37" s="108" t="s">
        <v>121</v>
      </c>
      <c r="L37" s="108"/>
      <c r="M37" s="22"/>
      <c r="N37" s="22"/>
      <c r="O37" s="108" t="s">
        <v>121</v>
      </c>
      <c r="P37" s="108"/>
      <c r="Q37" s="22"/>
      <c r="R37" s="22"/>
      <c r="S37" s="173">
        <v>6923</v>
      </c>
      <c r="T37" s="173"/>
      <c r="U37" s="22"/>
    </row>
    <row r="38" spans="1:21">
      <c r="A38" s="13"/>
      <c r="B38" s="172"/>
      <c r="C38" s="108"/>
      <c r="D38" s="108"/>
      <c r="E38" s="22"/>
      <c r="F38" s="22"/>
      <c r="G38" s="173"/>
      <c r="H38" s="173"/>
      <c r="I38" s="22"/>
      <c r="J38" s="22"/>
      <c r="K38" s="108"/>
      <c r="L38" s="108"/>
      <c r="M38" s="22"/>
      <c r="N38" s="22"/>
      <c r="O38" s="108"/>
      <c r="P38" s="108"/>
      <c r="Q38" s="22"/>
      <c r="R38" s="22"/>
      <c r="S38" s="173"/>
      <c r="T38" s="173"/>
      <c r="U38" s="22"/>
    </row>
    <row r="39" spans="1:21">
      <c r="A39" s="13"/>
      <c r="B39" s="171" t="s">
        <v>316</v>
      </c>
      <c r="C39" s="107" t="s">
        <v>317</v>
      </c>
      <c r="D39" s="107"/>
      <c r="E39" s="105" t="s">
        <v>171</v>
      </c>
      <c r="F39" s="29"/>
      <c r="G39" s="107">
        <v>344</v>
      </c>
      <c r="H39" s="107"/>
      <c r="I39" s="29"/>
      <c r="J39" s="29"/>
      <c r="K39" s="107" t="s">
        <v>121</v>
      </c>
      <c r="L39" s="107"/>
      <c r="M39" s="29"/>
      <c r="N39" s="29"/>
      <c r="O39" s="106">
        <v>122276</v>
      </c>
      <c r="P39" s="106"/>
      <c r="Q39" s="29"/>
      <c r="R39" s="29"/>
      <c r="S39" s="107" t="s">
        <v>121</v>
      </c>
      <c r="T39" s="107"/>
      <c r="U39" s="29"/>
    </row>
    <row r="40" spans="1:21">
      <c r="A40" s="13"/>
      <c r="B40" s="171"/>
      <c r="C40" s="107"/>
      <c r="D40" s="107"/>
      <c r="E40" s="105"/>
      <c r="F40" s="29"/>
      <c r="G40" s="107"/>
      <c r="H40" s="107"/>
      <c r="I40" s="29"/>
      <c r="J40" s="29"/>
      <c r="K40" s="107"/>
      <c r="L40" s="107"/>
      <c r="M40" s="29"/>
      <c r="N40" s="29"/>
      <c r="O40" s="106"/>
      <c r="P40" s="106"/>
      <c r="Q40" s="29"/>
      <c r="R40" s="29"/>
      <c r="S40" s="107"/>
      <c r="T40" s="107"/>
      <c r="U40" s="29"/>
    </row>
    <row r="41" spans="1:21">
      <c r="A41" s="13"/>
      <c r="B41" s="172" t="s">
        <v>33</v>
      </c>
      <c r="C41" s="108" t="s">
        <v>121</v>
      </c>
      <c r="D41" s="108"/>
      <c r="E41" s="22"/>
      <c r="F41" s="22"/>
      <c r="G41" s="108" t="s">
        <v>121</v>
      </c>
      <c r="H41" s="108"/>
      <c r="I41" s="22"/>
      <c r="J41" s="22"/>
      <c r="K41" s="108">
        <v>93</v>
      </c>
      <c r="L41" s="108"/>
      <c r="M41" s="22"/>
      <c r="N41" s="22"/>
      <c r="O41" s="108" t="s">
        <v>121</v>
      </c>
      <c r="P41" s="108"/>
      <c r="Q41" s="22"/>
      <c r="R41" s="22"/>
      <c r="S41" s="108">
        <v>93</v>
      </c>
      <c r="T41" s="108"/>
      <c r="U41" s="22"/>
    </row>
    <row r="42" spans="1:21">
      <c r="A42" s="13"/>
      <c r="B42" s="172"/>
      <c r="C42" s="108"/>
      <c r="D42" s="108"/>
      <c r="E42" s="22"/>
      <c r="F42" s="22"/>
      <c r="G42" s="108"/>
      <c r="H42" s="108"/>
      <c r="I42" s="22"/>
      <c r="J42" s="22"/>
      <c r="K42" s="108"/>
      <c r="L42" s="108"/>
      <c r="M42" s="22"/>
      <c r="N42" s="22"/>
      <c r="O42" s="108"/>
      <c r="P42" s="108"/>
      <c r="Q42" s="22"/>
      <c r="R42" s="22"/>
      <c r="S42" s="108"/>
      <c r="T42" s="108"/>
      <c r="U42" s="22"/>
    </row>
    <row r="43" spans="1:21">
      <c r="A43" s="13"/>
      <c r="B43" s="171" t="s">
        <v>40</v>
      </c>
      <c r="C43" s="107" t="s">
        <v>121</v>
      </c>
      <c r="D43" s="107"/>
      <c r="E43" s="29"/>
      <c r="F43" s="29"/>
      <c r="G43" s="106">
        <v>3644</v>
      </c>
      <c r="H43" s="106"/>
      <c r="I43" s="29"/>
      <c r="J43" s="29"/>
      <c r="K43" s="106">
        <v>4315</v>
      </c>
      <c r="L43" s="106"/>
      <c r="M43" s="29"/>
      <c r="N43" s="29"/>
      <c r="O43" s="107" t="s">
        <v>121</v>
      </c>
      <c r="P43" s="107"/>
      <c r="Q43" s="29"/>
      <c r="R43" s="29"/>
      <c r="S43" s="106">
        <v>7959</v>
      </c>
      <c r="T43" s="106"/>
      <c r="U43" s="29"/>
    </row>
    <row r="44" spans="1:21" ht="15.75" thickBot="1">
      <c r="A44" s="13"/>
      <c r="B44" s="171"/>
      <c r="C44" s="175"/>
      <c r="D44" s="175"/>
      <c r="E44" s="76"/>
      <c r="F44" s="29"/>
      <c r="G44" s="176"/>
      <c r="H44" s="176"/>
      <c r="I44" s="76"/>
      <c r="J44" s="29"/>
      <c r="K44" s="176"/>
      <c r="L44" s="176"/>
      <c r="M44" s="76"/>
      <c r="N44" s="29"/>
      <c r="O44" s="175"/>
      <c r="P44" s="175"/>
      <c r="Q44" s="76"/>
      <c r="R44" s="29"/>
      <c r="S44" s="176"/>
      <c r="T44" s="176"/>
      <c r="U44" s="76"/>
    </row>
    <row r="45" spans="1:21">
      <c r="A45" s="13"/>
      <c r="B45" s="172" t="s">
        <v>41</v>
      </c>
      <c r="C45" s="177" t="s">
        <v>108</v>
      </c>
      <c r="D45" s="178" t="s">
        <v>317</v>
      </c>
      <c r="E45" s="177" t="s">
        <v>171</v>
      </c>
      <c r="F45" s="22"/>
      <c r="G45" s="177" t="s">
        <v>108</v>
      </c>
      <c r="H45" s="179">
        <v>524684</v>
      </c>
      <c r="I45" s="68"/>
      <c r="J45" s="22"/>
      <c r="K45" s="177" t="s">
        <v>108</v>
      </c>
      <c r="L45" s="179">
        <v>316128</v>
      </c>
      <c r="M45" s="68"/>
      <c r="N45" s="22"/>
      <c r="O45" s="177" t="s">
        <v>108</v>
      </c>
      <c r="P45" s="178" t="s">
        <v>318</v>
      </c>
      <c r="Q45" s="177" t="s">
        <v>171</v>
      </c>
      <c r="R45" s="22"/>
      <c r="S45" s="177" t="s">
        <v>108</v>
      </c>
      <c r="T45" s="179">
        <v>593216</v>
      </c>
      <c r="U45" s="68"/>
    </row>
    <row r="46" spans="1:21" ht="15.75" thickBot="1">
      <c r="A46" s="13"/>
      <c r="B46" s="172"/>
      <c r="C46" s="119"/>
      <c r="D46" s="121"/>
      <c r="E46" s="119"/>
      <c r="F46" s="22"/>
      <c r="G46" s="119"/>
      <c r="H46" s="123"/>
      <c r="I46" s="96"/>
      <c r="J46" s="22"/>
      <c r="K46" s="119"/>
      <c r="L46" s="123"/>
      <c r="M46" s="96"/>
      <c r="N46" s="22"/>
      <c r="O46" s="119"/>
      <c r="P46" s="121"/>
      <c r="Q46" s="119"/>
      <c r="R46" s="22"/>
      <c r="S46" s="119"/>
      <c r="T46" s="123"/>
      <c r="U46" s="96"/>
    </row>
    <row r="47" spans="1:21" ht="24" thickTop="1">
      <c r="A47" s="13"/>
      <c r="B47" s="168" t="s">
        <v>319</v>
      </c>
      <c r="C47" s="127"/>
      <c r="D47" s="127"/>
      <c r="E47" s="127"/>
      <c r="F47" s="18"/>
      <c r="G47" s="127"/>
      <c r="H47" s="127"/>
      <c r="I47" s="127"/>
      <c r="J47" s="18"/>
      <c r="K47" s="127"/>
      <c r="L47" s="127"/>
      <c r="M47" s="127"/>
      <c r="N47" s="18"/>
      <c r="O47" s="127"/>
      <c r="P47" s="127"/>
      <c r="Q47" s="127"/>
      <c r="R47" s="18"/>
      <c r="S47" s="127"/>
      <c r="T47" s="127"/>
      <c r="U47" s="127"/>
    </row>
    <row r="48" spans="1:21">
      <c r="A48" s="13"/>
      <c r="B48" s="169" t="s">
        <v>320</v>
      </c>
      <c r="C48" s="22"/>
      <c r="D48" s="22"/>
      <c r="E48" s="22"/>
      <c r="F48" s="15"/>
      <c r="G48" s="22"/>
      <c r="H48" s="22"/>
      <c r="I48" s="22"/>
      <c r="J48" s="15"/>
      <c r="K48" s="22"/>
      <c r="L48" s="22"/>
      <c r="M48" s="22"/>
      <c r="N48" s="15"/>
      <c r="O48" s="22"/>
      <c r="P48" s="22"/>
      <c r="Q48" s="22"/>
      <c r="R48" s="15"/>
      <c r="S48" s="22"/>
      <c r="T48" s="22"/>
      <c r="U48" s="22"/>
    </row>
    <row r="49" spans="1:21">
      <c r="A49" s="13"/>
      <c r="B49" s="171" t="s">
        <v>43</v>
      </c>
      <c r="C49" s="105" t="s">
        <v>108</v>
      </c>
      <c r="D49" s="107" t="s">
        <v>121</v>
      </c>
      <c r="E49" s="29"/>
      <c r="F49" s="29"/>
      <c r="G49" s="105" t="s">
        <v>108</v>
      </c>
      <c r="H49" s="106">
        <v>57580</v>
      </c>
      <c r="I49" s="29"/>
      <c r="J49" s="29"/>
      <c r="K49" s="105" t="s">
        <v>108</v>
      </c>
      <c r="L49" s="106">
        <v>26070</v>
      </c>
      <c r="M49" s="29"/>
      <c r="N49" s="29"/>
      <c r="O49" s="105" t="s">
        <v>108</v>
      </c>
      <c r="P49" s="107" t="s">
        <v>121</v>
      </c>
      <c r="Q49" s="29"/>
      <c r="R49" s="29"/>
      <c r="S49" s="105" t="s">
        <v>108</v>
      </c>
      <c r="T49" s="106">
        <v>83650</v>
      </c>
      <c r="U49" s="29"/>
    </row>
    <row r="50" spans="1:21">
      <c r="A50" s="13"/>
      <c r="B50" s="171"/>
      <c r="C50" s="105"/>
      <c r="D50" s="107"/>
      <c r="E50" s="29"/>
      <c r="F50" s="29"/>
      <c r="G50" s="105"/>
      <c r="H50" s="106"/>
      <c r="I50" s="29"/>
      <c r="J50" s="29"/>
      <c r="K50" s="105"/>
      <c r="L50" s="106"/>
      <c r="M50" s="29"/>
      <c r="N50" s="29"/>
      <c r="O50" s="105"/>
      <c r="P50" s="107"/>
      <c r="Q50" s="29"/>
      <c r="R50" s="29"/>
      <c r="S50" s="105"/>
      <c r="T50" s="106"/>
      <c r="U50" s="29"/>
    </row>
    <row r="51" spans="1:21">
      <c r="A51" s="13"/>
      <c r="B51" s="172" t="s">
        <v>44</v>
      </c>
      <c r="C51" s="108">
        <v>22</v>
      </c>
      <c r="D51" s="108"/>
      <c r="E51" s="22"/>
      <c r="F51" s="22"/>
      <c r="G51" s="173">
        <v>13505</v>
      </c>
      <c r="H51" s="173"/>
      <c r="I51" s="22"/>
      <c r="J51" s="22"/>
      <c r="K51" s="173">
        <v>12458</v>
      </c>
      <c r="L51" s="173"/>
      <c r="M51" s="22"/>
      <c r="N51" s="22"/>
      <c r="O51" s="108" t="s">
        <v>121</v>
      </c>
      <c r="P51" s="108"/>
      <c r="Q51" s="22"/>
      <c r="R51" s="22"/>
      <c r="S51" s="173">
        <v>25985</v>
      </c>
      <c r="T51" s="173"/>
      <c r="U51" s="22"/>
    </row>
    <row r="52" spans="1:21">
      <c r="A52" s="13"/>
      <c r="B52" s="172"/>
      <c r="C52" s="108"/>
      <c r="D52" s="108"/>
      <c r="E52" s="22"/>
      <c r="F52" s="22"/>
      <c r="G52" s="173"/>
      <c r="H52" s="173"/>
      <c r="I52" s="22"/>
      <c r="J52" s="22"/>
      <c r="K52" s="173"/>
      <c r="L52" s="173"/>
      <c r="M52" s="22"/>
      <c r="N52" s="22"/>
      <c r="O52" s="108"/>
      <c r="P52" s="108"/>
      <c r="Q52" s="22"/>
      <c r="R52" s="22"/>
      <c r="S52" s="173"/>
      <c r="T52" s="173"/>
      <c r="U52" s="22"/>
    </row>
    <row r="53" spans="1:21">
      <c r="A53" s="13"/>
      <c r="B53" s="171" t="s">
        <v>45</v>
      </c>
      <c r="C53" s="107" t="s">
        <v>121</v>
      </c>
      <c r="D53" s="107"/>
      <c r="E53" s="29"/>
      <c r="F53" s="29"/>
      <c r="G53" s="106">
        <v>21685</v>
      </c>
      <c r="H53" s="106"/>
      <c r="I53" s="29"/>
      <c r="J53" s="29"/>
      <c r="K53" s="107">
        <v>87</v>
      </c>
      <c r="L53" s="107"/>
      <c r="M53" s="29"/>
      <c r="N53" s="29"/>
      <c r="O53" s="107" t="s">
        <v>121</v>
      </c>
      <c r="P53" s="107"/>
      <c r="Q53" s="29"/>
      <c r="R53" s="29"/>
      <c r="S53" s="106">
        <v>21772</v>
      </c>
      <c r="T53" s="106"/>
      <c r="U53" s="29"/>
    </row>
    <row r="54" spans="1:21">
      <c r="A54" s="13"/>
      <c r="B54" s="171"/>
      <c r="C54" s="107"/>
      <c r="D54" s="107"/>
      <c r="E54" s="29"/>
      <c r="F54" s="29"/>
      <c r="G54" s="106"/>
      <c r="H54" s="106"/>
      <c r="I54" s="29"/>
      <c r="J54" s="29"/>
      <c r="K54" s="107"/>
      <c r="L54" s="107"/>
      <c r="M54" s="29"/>
      <c r="N54" s="29"/>
      <c r="O54" s="107"/>
      <c r="P54" s="107"/>
      <c r="Q54" s="29"/>
      <c r="R54" s="29"/>
      <c r="S54" s="106"/>
      <c r="T54" s="106"/>
      <c r="U54" s="29"/>
    </row>
    <row r="55" spans="1:21">
      <c r="A55" s="13"/>
      <c r="B55" s="172" t="s">
        <v>46</v>
      </c>
      <c r="C55" s="108" t="s">
        <v>121</v>
      </c>
      <c r="D55" s="108"/>
      <c r="E55" s="22"/>
      <c r="F55" s="22"/>
      <c r="G55" s="108" t="s">
        <v>121</v>
      </c>
      <c r="H55" s="108"/>
      <c r="I55" s="22"/>
      <c r="J55" s="22"/>
      <c r="K55" s="173">
        <v>14657</v>
      </c>
      <c r="L55" s="173"/>
      <c r="M55" s="22"/>
      <c r="N55" s="22"/>
      <c r="O55" s="108" t="s">
        <v>121</v>
      </c>
      <c r="P55" s="108"/>
      <c r="Q55" s="22"/>
      <c r="R55" s="22"/>
      <c r="S55" s="173">
        <v>14657</v>
      </c>
      <c r="T55" s="173"/>
      <c r="U55" s="22"/>
    </row>
    <row r="56" spans="1:21">
      <c r="A56" s="13"/>
      <c r="B56" s="172"/>
      <c r="C56" s="108"/>
      <c r="D56" s="108"/>
      <c r="E56" s="22"/>
      <c r="F56" s="22"/>
      <c r="G56" s="108"/>
      <c r="H56" s="108"/>
      <c r="I56" s="22"/>
      <c r="J56" s="22"/>
      <c r="K56" s="173"/>
      <c r="L56" s="173"/>
      <c r="M56" s="22"/>
      <c r="N56" s="22"/>
      <c r="O56" s="108"/>
      <c r="P56" s="108"/>
      <c r="Q56" s="22"/>
      <c r="R56" s="22"/>
      <c r="S56" s="173"/>
      <c r="T56" s="173"/>
      <c r="U56" s="22"/>
    </row>
    <row r="57" spans="1:21">
      <c r="A57" s="13"/>
      <c r="B57" s="171" t="s">
        <v>33</v>
      </c>
      <c r="C57" s="107" t="s">
        <v>121</v>
      </c>
      <c r="D57" s="107"/>
      <c r="E57" s="29"/>
      <c r="F57" s="29"/>
      <c r="G57" s="107" t="s">
        <v>121</v>
      </c>
      <c r="H57" s="107"/>
      <c r="I57" s="29"/>
      <c r="J57" s="29"/>
      <c r="K57" s="107">
        <v>606</v>
      </c>
      <c r="L57" s="107"/>
      <c r="M57" s="29"/>
      <c r="N57" s="29"/>
      <c r="O57" s="107" t="s">
        <v>121</v>
      </c>
      <c r="P57" s="107"/>
      <c r="Q57" s="29"/>
      <c r="R57" s="29"/>
      <c r="S57" s="107">
        <v>606</v>
      </c>
      <c r="T57" s="107"/>
      <c r="U57" s="29"/>
    </row>
    <row r="58" spans="1:21" ht="15.75" thickBot="1">
      <c r="A58" s="13"/>
      <c r="B58" s="171"/>
      <c r="C58" s="175"/>
      <c r="D58" s="175"/>
      <c r="E58" s="76"/>
      <c r="F58" s="29"/>
      <c r="G58" s="175"/>
      <c r="H58" s="175"/>
      <c r="I58" s="76"/>
      <c r="J58" s="29"/>
      <c r="K58" s="175"/>
      <c r="L58" s="175"/>
      <c r="M58" s="76"/>
      <c r="N58" s="29"/>
      <c r="O58" s="175"/>
      <c r="P58" s="175"/>
      <c r="Q58" s="76"/>
      <c r="R58" s="29"/>
      <c r="S58" s="175"/>
      <c r="T58" s="175"/>
      <c r="U58" s="76"/>
    </row>
    <row r="59" spans="1:21">
      <c r="A59" s="13"/>
      <c r="B59" s="172" t="s">
        <v>47</v>
      </c>
      <c r="C59" s="178">
        <v>22</v>
      </c>
      <c r="D59" s="178"/>
      <c r="E59" s="68"/>
      <c r="F59" s="22"/>
      <c r="G59" s="179">
        <v>92770</v>
      </c>
      <c r="H59" s="179"/>
      <c r="I59" s="68"/>
      <c r="J59" s="22"/>
      <c r="K59" s="179">
        <v>53878</v>
      </c>
      <c r="L59" s="179"/>
      <c r="M59" s="68"/>
      <c r="N59" s="22"/>
      <c r="O59" s="178" t="s">
        <v>121</v>
      </c>
      <c r="P59" s="178"/>
      <c r="Q59" s="68"/>
      <c r="R59" s="22"/>
      <c r="S59" s="179">
        <v>146670</v>
      </c>
      <c r="T59" s="179"/>
      <c r="U59" s="68"/>
    </row>
    <row r="60" spans="1:21">
      <c r="A60" s="13"/>
      <c r="B60" s="172"/>
      <c r="C60" s="108"/>
      <c r="D60" s="108"/>
      <c r="E60" s="22"/>
      <c r="F60" s="22"/>
      <c r="G60" s="173"/>
      <c r="H60" s="173"/>
      <c r="I60" s="22"/>
      <c r="J60" s="22"/>
      <c r="K60" s="173"/>
      <c r="L60" s="173"/>
      <c r="M60" s="22"/>
      <c r="N60" s="22"/>
      <c r="O60" s="108"/>
      <c r="P60" s="108"/>
      <c r="Q60" s="22"/>
      <c r="R60" s="22"/>
      <c r="S60" s="173"/>
      <c r="T60" s="173"/>
      <c r="U60" s="22"/>
    </row>
    <row r="61" spans="1:21">
      <c r="A61" s="13"/>
      <c r="B61" s="171" t="s">
        <v>48</v>
      </c>
      <c r="C61" s="107" t="s">
        <v>121</v>
      </c>
      <c r="D61" s="107"/>
      <c r="E61" s="29"/>
      <c r="F61" s="29"/>
      <c r="G61" s="106">
        <v>521769</v>
      </c>
      <c r="H61" s="106"/>
      <c r="I61" s="29"/>
      <c r="J61" s="29"/>
      <c r="K61" s="107" t="s">
        <v>121</v>
      </c>
      <c r="L61" s="107"/>
      <c r="M61" s="29"/>
      <c r="N61" s="29"/>
      <c r="O61" s="107" t="s">
        <v>121</v>
      </c>
      <c r="P61" s="107"/>
      <c r="Q61" s="29"/>
      <c r="R61" s="29"/>
      <c r="S61" s="106">
        <v>521769</v>
      </c>
      <c r="T61" s="106"/>
      <c r="U61" s="29"/>
    </row>
    <row r="62" spans="1:21">
      <c r="A62" s="13"/>
      <c r="B62" s="171"/>
      <c r="C62" s="107"/>
      <c r="D62" s="107"/>
      <c r="E62" s="29"/>
      <c r="F62" s="29"/>
      <c r="G62" s="106"/>
      <c r="H62" s="106"/>
      <c r="I62" s="29"/>
      <c r="J62" s="29"/>
      <c r="K62" s="107"/>
      <c r="L62" s="107"/>
      <c r="M62" s="29"/>
      <c r="N62" s="29"/>
      <c r="O62" s="107"/>
      <c r="P62" s="107"/>
      <c r="Q62" s="29"/>
      <c r="R62" s="29"/>
      <c r="S62" s="106"/>
      <c r="T62" s="106"/>
      <c r="U62" s="29"/>
    </row>
    <row r="63" spans="1:21">
      <c r="A63" s="13"/>
      <c r="B63" s="172" t="s">
        <v>321</v>
      </c>
      <c r="C63" s="173">
        <v>5440</v>
      </c>
      <c r="D63" s="173"/>
      <c r="E63" s="22"/>
      <c r="F63" s="22"/>
      <c r="G63" s="173">
        <v>15757</v>
      </c>
      <c r="H63" s="173"/>
      <c r="I63" s="22"/>
      <c r="J63" s="22"/>
      <c r="K63" s="173">
        <v>226055</v>
      </c>
      <c r="L63" s="173"/>
      <c r="M63" s="22"/>
      <c r="N63" s="22"/>
      <c r="O63" s="108" t="s">
        <v>315</v>
      </c>
      <c r="P63" s="108"/>
      <c r="Q63" s="110" t="s">
        <v>171</v>
      </c>
      <c r="R63" s="22"/>
      <c r="S63" s="108" t="s">
        <v>121</v>
      </c>
      <c r="T63" s="108"/>
      <c r="U63" s="22"/>
    </row>
    <row r="64" spans="1:21">
      <c r="A64" s="13"/>
      <c r="B64" s="172"/>
      <c r="C64" s="173"/>
      <c r="D64" s="173"/>
      <c r="E64" s="22"/>
      <c r="F64" s="22"/>
      <c r="G64" s="173"/>
      <c r="H64" s="173"/>
      <c r="I64" s="22"/>
      <c r="J64" s="22"/>
      <c r="K64" s="173"/>
      <c r="L64" s="173"/>
      <c r="M64" s="22"/>
      <c r="N64" s="22"/>
      <c r="O64" s="108"/>
      <c r="P64" s="108"/>
      <c r="Q64" s="110"/>
      <c r="R64" s="22"/>
      <c r="S64" s="108"/>
      <c r="T64" s="108"/>
      <c r="U64" s="22"/>
    </row>
    <row r="65" spans="1:21">
      <c r="A65" s="13"/>
      <c r="B65" s="171" t="s">
        <v>33</v>
      </c>
      <c r="C65" s="107" t="s">
        <v>121</v>
      </c>
      <c r="D65" s="107"/>
      <c r="E65" s="29"/>
      <c r="F65" s="29"/>
      <c r="G65" s="106">
        <v>10152</v>
      </c>
      <c r="H65" s="106"/>
      <c r="I65" s="29"/>
      <c r="J65" s="29"/>
      <c r="K65" s="106">
        <v>9701</v>
      </c>
      <c r="L65" s="106"/>
      <c r="M65" s="29"/>
      <c r="N65" s="29"/>
      <c r="O65" s="107" t="s">
        <v>121</v>
      </c>
      <c r="P65" s="107"/>
      <c r="Q65" s="29"/>
      <c r="R65" s="29"/>
      <c r="S65" s="106">
        <v>19853</v>
      </c>
      <c r="T65" s="106"/>
      <c r="U65" s="29"/>
    </row>
    <row r="66" spans="1:21">
      <c r="A66" s="13"/>
      <c r="B66" s="171"/>
      <c r="C66" s="107"/>
      <c r="D66" s="107"/>
      <c r="E66" s="29"/>
      <c r="F66" s="29"/>
      <c r="G66" s="106"/>
      <c r="H66" s="106"/>
      <c r="I66" s="29"/>
      <c r="J66" s="29"/>
      <c r="K66" s="106"/>
      <c r="L66" s="106"/>
      <c r="M66" s="29"/>
      <c r="N66" s="29"/>
      <c r="O66" s="107"/>
      <c r="P66" s="107"/>
      <c r="Q66" s="29"/>
      <c r="R66" s="29"/>
      <c r="S66" s="106"/>
      <c r="T66" s="106"/>
      <c r="U66" s="29"/>
    </row>
    <row r="67" spans="1:21">
      <c r="A67" s="13"/>
      <c r="B67" s="172" t="s">
        <v>49</v>
      </c>
      <c r="C67" s="108" t="s">
        <v>121</v>
      </c>
      <c r="D67" s="108"/>
      <c r="E67" s="22"/>
      <c r="F67" s="22"/>
      <c r="G67" s="173">
        <v>6856</v>
      </c>
      <c r="H67" s="173"/>
      <c r="I67" s="22"/>
      <c r="J67" s="22"/>
      <c r="K67" s="173">
        <v>26150</v>
      </c>
      <c r="L67" s="173"/>
      <c r="M67" s="22"/>
      <c r="N67" s="22"/>
      <c r="O67" s="108" t="s">
        <v>121</v>
      </c>
      <c r="P67" s="108"/>
      <c r="Q67" s="22"/>
      <c r="R67" s="22"/>
      <c r="S67" s="173">
        <v>33006</v>
      </c>
      <c r="T67" s="173"/>
      <c r="U67" s="22"/>
    </row>
    <row r="68" spans="1:21" ht="15.75" thickBot="1">
      <c r="A68" s="13"/>
      <c r="B68" s="172"/>
      <c r="C68" s="109"/>
      <c r="D68" s="109"/>
      <c r="E68" s="36"/>
      <c r="F68" s="22"/>
      <c r="G68" s="174"/>
      <c r="H68" s="174"/>
      <c r="I68" s="36"/>
      <c r="J68" s="22"/>
      <c r="K68" s="174"/>
      <c r="L68" s="174"/>
      <c r="M68" s="36"/>
      <c r="N68" s="22"/>
      <c r="O68" s="109"/>
      <c r="P68" s="109"/>
      <c r="Q68" s="36"/>
      <c r="R68" s="22"/>
      <c r="S68" s="174"/>
      <c r="T68" s="174"/>
      <c r="U68" s="36"/>
    </row>
    <row r="69" spans="1:21">
      <c r="A69" s="13"/>
      <c r="B69" s="171" t="s">
        <v>50</v>
      </c>
      <c r="C69" s="114">
        <v>5462</v>
      </c>
      <c r="D69" s="114"/>
      <c r="E69" s="42"/>
      <c r="F69" s="29"/>
      <c r="G69" s="114">
        <v>647304</v>
      </c>
      <c r="H69" s="114"/>
      <c r="I69" s="42"/>
      <c r="J69" s="29"/>
      <c r="K69" s="114">
        <v>315784</v>
      </c>
      <c r="L69" s="114"/>
      <c r="M69" s="42"/>
      <c r="N69" s="29"/>
      <c r="O69" s="116" t="s">
        <v>315</v>
      </c>
      <c r="P69" s="116"/>
      <c r="Q69" s="112" t="s">
        <v>171</v>
      </c>
      <c r="R69" s="29"/>
      <c r="S69" s="114">
        <v>721298</v>
      </c>
      <c r="T69" s="114"/>
      <c r="U69" s="42"/>
    </row>
    <row r="70" spans="1:21" ht="15.75" thickBot="1">
      <c r="A70" s="13"/>
      <c r="B70" s="171"/>
      <c r="C70" s="176"/>
      <c r="D70" s="176"/>
      <c r="E70" s="76"/>
      <c r="F70" s="29"/>
      <c r="G70" s="176"/>
      <c r="H70" s="176"/>
      <c r="I70" s="76"/>
      <c r="J70" s="29"/>
      <c r="K70" s="176"/>
      <c r="L70" s="176"/>
      <c r="M70" s="76"/>
      <c r="N70" s="29"/>
      <c r="O70" s="175"/>
      <c r="P70" s="175"/>
      <c r="Q70" s="180"/>
      <c r="R70" s="29"/>
      <c r="S70" s="176"/>
      <c r="T70" s="176"/>
      <c r="U70" s="76"/>
    </row>
    <row r="71" spans="1:21">
      <c r="A71" s="13"/>
      <c r="B71" s="169" t="s">
        <v>322</v>
      </c>
      <c r="C71" s="68"/>
      <c r="D71" s="68"/>
      <c r="E71" s="68"/>
      <c r="F71" s="15"/>
      <c r="G71" s="68"/>
      <c r="H71" s="68"/>
      <c r="I71" s="68"/>
      <c r="J71" s="15"/>
      <c r="K71" s="68"/>
      <c r="L71" s="68"/>
      <c r="M71" s="68"/>
      <c r="N71" s="15"/>
      <c r="O71" s="68"/>
      <c r="P71" s="68"/>
      <c r="Q71" s="68"/>
      <c r="R71" s="15"/>
      <c r="S71" s="68"/>
      <c r="T71" s="68"/>
      <c r="U71" s="68"/>
    </row>
    <row r="72" spans="1:21">
      <c r="A72" s="13"/>
      <c r="B72" s="171" t="s">
        <v>52</v>
      </c>
      <c r="C72" s="107">
        <v>195</v>
      </c>
      <c r="D72" s="107"/>
      <c r="E72" s="29"/>
      <c r="F72" s="29"/>
      <c r="G72" s="107" t="s">
        <v>121</v>
      </c>
      <c r="H72" s="107"/>
      <c r="I72" s="29"/>
      <c r="J72" s="29"/>
      <c r="K72" s="107">
        <v>21</v>
      </c>
      <c r="L72" s="107"/>
      <c r="M72" s="29"/>
      <c r="N72" s="29"/>
      <c r="O72" s="107" t="s">
        <v>323</v>
      </c>
      <c r="P72" s="107"/>
      <c r="Q72" s="105" t="s">
        <v>171</v>
      </c>
      <c r="R72" s="29"/>
      <c r="S72" s="107">
        <v>195</v>
      </c>
      <c r="T72" s="107"/>
      <c r="U72" s="29"/>
    </row>
    <row r="73" spans="1:21">
      <c r="A73" s="13"/>
      <c r="B73" s="171"/>
      <c r="C73" s="107"/>
      <c r="D73" s="107"/>
      <c r="E73" s="29"/>
      <c r="F73" s="29"/>
      <c r="G73" s="107"/>
      <c r="H73" s="107"/>
      <c r="I73" s="29"/>
      <c r="J73" s="29"/>
      <c r="K73" s="107"/>
      <c r="L73" s="107"/>
      <c r="M73" s="29"/>
      <c r="N73" s="29"/>
      <c r="O73" s="107"/>
      <c r="P73" s="107"/>
      <c r="Q73" s="105"/>
      <c r="R73" s="29"/>
      <c r="S73" s="107"/>
      <c r="T73" s="107"/>
      <c r="U73" s="29"/>
    </row>
    <row r="74" spans="1:21">
      <c r="A74" s="13"/>
      <c r="B74" s="172" t="s">
        <v>53</v>
      </c>
      <c r="C74" s="173">
        <v>724193</v>
      </c>
      <c r="D74" s="173"/>
      <c r="E74" s="22"/>
      <c r="F74" s="22"/>
      <c r="G74" s="173">
        <v>661300</v>
      </c>
      <c r="H74" s="173"/>
      <c r="I74" s="22"/>
      <c r="J74" s="22"/>
      <c r="K74" s="173">
        <v>199452</v>
      </c>
      <c r="L74" s="173"/>
      <c r="M74" s="22"/>
      <c r="N74" s="22"/>
      <c r="O74" s="108" t="s">
        <v>324</v>
      </c>
      <c r="P74" s="108"/>
      <c r="Q74" s="110" t="s">
        <v>171</v>
      </c>
      <c r="R74" s="22"/>
      <c r="S74" s="173">
        <v>724193</v>
      </c>
      <c r="T74" s="173"/>
      <c r="U74" s="22"/>
    </row>
    <row r="75" spans="1:21">
      <c r="A75" s="13"/>
      <c r="B75" s="172"/>
      <c r="C75" s="173"/>
      <c r="D75" s="173"/>
      <c r="E75" s="22"/>
      <c r="F75" s="22"/>
      <c r="G75" s="173"/>
      <c r="H75" s="173"/>
      <c r="I75" s="22"/>
      <c r="J75" s="22"/>
      <c r="K75" s="173"/>
      <c r="L75" s="173"/>
      <c r="M75" s="22"/>
      <c r="N75" s="22"/>
      <c r="O75" s="108"/>
      <c r="P75" s="108"/>
      <c r="Q75" s="110"/>
      <c r="R75" s="22"/>
      <c r="S75" s="173"/>
      <c r="T75" s="173"/>
      <c r="U75" s="22"/>
    </row>
    <row r="76" spans="1:21">
      <c r="A76" s="13"/>
      <c r="B76" s="171" t="s">
        <v>54</v>
      </c>
      <c r="C76" s="107" t="s">
        <v>325</v>
      </c>
      <c r="D76" s="107"/>
      <c r="E76" s="105" t="s">
        <v>171</v>
      </c>
      <c r="F76" s="29"/>
      <c r="G76" s="107" t="s">
        <v>326</v>
      </c>
      <c r="H76" s="107"/>
      <c r="I76" s="105" t="s">
        <v>171</v>
      </c>
      <c r="J76" s="29"/>
      <c r="K76" s="107" t="s">
        <v>327</v>
      </c>
      <c r="L76" s="107"/>
      <c r="M76" s="105" t="s">
        <v>171</v>
      </c>
      <c r="N76" s="29"/>
      <c r="O76" s="106">
        <v>1006406</v>
      </c>
      <c r="P76" s="106"/>
      <c r="Q76" s="29"/>
      <c r="R76" s="29"/>
      <c r="S76" s="107" t="s">
        <v>325</v>
      </c>
      <c r="T76" s="107"/>
      <c r="U76" s="105" t="s">
        <v>171</v>
      </c>
    </row>
    <row r="77" spans="1:21">
      <c r="A77" s="13"/>
      <c r="B77" s="171"/>
      <c r="C77" s="107"/>
      <c r="D77" s="107"/>
      <c r="E77" s="105"/>
      <c r="F77" s="29"/>
      <c r="G77" s="107"/>
      <c r="H77" s="107"/>
      <c r="I77" s="105"/>
      <c r="J77" s="29"/>
      <c r="K77" s="107"/>
      <c r="L77" s="107"/>
      <c r="M77" s="105"/>
      <c r="N77" s="29"/>
      <c r="O77" s="106"/>
      <c r="P77" s="106"/>
      <c r="Q77" s="29"/>
      <c r="R77" s="29"/>
      <c r="S77" s="107"/>
      <c r="T77" s="107"/>
      <c r="U77" s="105"/>
    </row>
    <row r="78" spans="1:21">
      <c r="A78" s="13"/>
      <c r="B78" s="172" t="s">
        <v>55</v>
      </c>
      <c r="C78" s="173">
        <v>10552</v>
      </c>
      <c r="D78" s="173"/>
      <c r="E78" s="22"/>
      <c r="F78" s="22"/>
      <c r="G78" s="173">
        <v>10552</v>
      </c>
      <c r="H78" s="173"/>
      <c r="I78" s="22"/>
      <c r="J78" s="22"/>
      <c r="K78" s="173">
        <v>12805</v>
      </c>
      <c r="L78" s="173"/>
      <c r="M78" s="22"/>
      <c r="N78" s="22"/>
      <c r="O78" s="108" t="s">
        <v>328</v>
      </c>
      <c r="P78" s="108"/>
      <c r="Q78" s="110" t="s">
        <v>171</v>
      </c>
      <c r="R78" s="22"/>
      <c r="S78" s="173">
        <v>10552</v>
      </c>
      <c r="T78" s="173"/>
      <c r="U78" s="22"/>
    </row>
    <row r="79" spans="1:21" ht="15.75" thickBot="1">
      <c r="A79" s="13"/>
      <c r="B79" s="172"/>
      <c r="C79" s="174"/>
      <c r="D79" s="174"/>
      <c r="E79" s="36"/>
      <c r="F79" s="22"/>
      <c r="G79" s="174"/>
      <c r="H79" s="174"/>
      <c r="I79" s="36"/>
      <c r="J79" s="22"/>
      <c r="K79" s="174"/>
      <c r="L79" s="174"/>
      <c r="M79" s="36"/>
      <c r="N79" s="22"/>
      <c r="O79" s="109"/>
      <c r="P79" s="109"/>
      <c r="Q79" s="111"/>
      <c r="R79" s="22"/>
      <c r="S79" s="174"/>
      <c r="T79" s="174"/>
      <c r="U79" s="36"/>
    </row>
    <row r="80" spans="1:21">
      <c r="A80" s="13"/>
      <c r="B80" s="171" t="s">
        <v>329</v>
      </c>
      <c r="C80" s="116" t="s">
        <v>330</v>
      </c>
      <c r="D80" s="116"/>
      <c r="E80" s="112" t="s">
        <v>171</v>
      </c>
      <c r="F80" s="29"/>
      <c r="G80" s="116" t="s">
        <v>317</v>
      </c>
      <c r="H80" s="116"/>
      <c r="I80" s="112" t="s">
        <v>171</v>
      </c>
      <c r="J80" s="29"/>
      <c r="K80" s="116">
        <v>344</v>
      </c>
      <c r="L80" s="116"/>
      <c r="M80" s="42"/>
      <c r="N80" s="29"/>
      <c r="O80" s="114">
        <v>122276</v>
      </c>
      <c r="P80" s="114"/>
      <c r="Q80" s="42"/>
      <c r="R80" s="29"/>
      <c r="S80" s="116" t="s">
        <v>330</v>
      </c>
      <c r="T80" s="116"/>
      <c r="U80" s="112" t="s">
        <v>171</v>
      </c>
    </row>
    <row r="81" spans="1:21" ht="15.75" thickBot="1">
      <c r="A81" s="13"/>
      <c r="B81" s="171"/>
      <c r="C81" s="175"/>
      <c r="D81" s="175"/>
      <c r="E81" s="180"/>
      <c r="F81" s="29"/>
      <c r="G81" s="175"/>
      <c r="H81" s="175"/>
      <c r="I81" s="180"/>
      <c r="J81" s="29"/>
      <c r="K81" s="175"/>
      <c r="L81" s="175"/>
      <c r="M81" s="76"/>
      <c r="N81" s="29"/>
      <c r="O81" s="176"/>
      <c r="P81" s="176"/>
      <c r="Q81" s="76"/>
      <c r="R81" s="29"/>
      <c r="S81" s="175"/>
      <c r="T81" s="175"/>
      <c r="U81" s="180"/>
    </row>
    <row r="82" spans="1:21">
      <c r="A82" s="13"/>
      <c r="B82" s="172" t="s">
        <v>331</v>
      </c>
      <c r="C82" s="177" t="s">
        <v>108</v>
      </c>
      <c r="D82" s="178" t="s">
        <v>317</v>
      </c>
      <c r="E82" s="177" t="s">
        <v>171</v>
      </c>
      <c r="F82" s="22"/>
      <c r="G82" s="177" t="s">
        <v>108</v>
      </c>
      <c r="H82" s="179">
        <v>524684</v>
      </c>
      <c r="I82" s="68"/>
      <c r="J82" s="22"/>
      <c r="K82" s="177" t="s">
        <v>108</v>
      </c>
      <c r="L82" s="179">
        <v>316128</v>
      </c>
      <c r="M82" s="68"/>
      <c r="N82" s="22"/>
      <c r="O82" s="177" t="s">
        <v>108</v>
      </c>
      <c r="P82" s="178" t="s">
        <v>318</v>
      </c>
      <c r="Q82" s="177" t="s">
        <v>171</v>
      </c>
      <c r="R82" s="22"/>
      <c r="S82" s="177" t="s">
        <v>108</v>
      </c>
      <c r="T82" s="179">
        <v>593216</v>
      </c>
      <c r="U82" s="68"/>
    </row>
    <row r="83" spans="1:21" ht="15.75" thickBot="1">
      <c r="A83" s="13"/>
      <c r="B83" s="172"/>
      <c r="C83" s="119"/>
      <c r="D83" s="121"/>
      <c r="E83" s="119"/>
      <c r="F83" s="22"/>
      <c r="G83" s="119"/>
      <c r="H83" s="123"/>
      <c r="I83" s="96"/>
      <c r="J83" s="22"/>
      <c r="K83" s="119"/>
      <c r="L83" s="123"/>
      <c r="M83" s="96"/>
      <c r="N83" s="22"/>
      <c r="O83" s="119"/>
      <c r="P83" s="121"/>
      <c r="Q83" s="119"/>
      <c r="R83" s="22"/>
      <c r="S83" s="119"/>
      <c r="T83" s="123"/>
      <c r="U83" s="96"/>
    </row>
    <row r="84" spans="1:21" ht="15.75" thickTop="1">
      <c r="A84" s="13"/>
      <c r="B84" s="48"/>
      <c r="C84" s="48"/>
      <c r="D84" s="48"/>
      <c r="E84" s="48"/>
      <c r="F84" s="48"/>
      <c r="G84" s="48"/>
      <c r="H84" s="48"/>
      <c r="I84" s="48"/>
      <c r="J84" s="48"/>
      <c r="K84" s="48"/>
      <c r="L84" s="48"/>
      <c r="M84" s="48"/>
      <c r="N84" s="48"/>
      <c r="O84" s="48"/>
      <c r="P84" s="48"/>
      <c r="Q84" s="48"/>
      <c r="R84" s="48"/>
      <c r="S84" s="48"/>
      <c r="T84" s="48"/>
      <c r="U84" s="48"/>
    </row>
    <row r="85" spans="1:21">
      <c r="A85" s="13"/>
      <c r="B85" s="213" t="s">
        <v>306</v>
      </c>
      <c r="C85" s="213"/>
      <c r="D85" s="213"/>
      <c r="E85" s="213"/>
      <c r="F85" s="213"/>
      <c r="G85" s="213"/>
      <c r="H85" s="213"/>
      <c r="I85" s="213"/>
      <c r="J85" s="213"/>
      <c r="K85" s="213"/>
      <c r="L85" s="213"/>
      <c r="M85" s="213"/>
      <c r="N85" s="213"/>
      <c r="O85" s="213"/>
      <c r="P85" s="213"/>
      <c r="Q85" s="213"/>
      <c r="R85" s="213"/>
      <c r="S85" s="213"/>
      <c r="T85" s="213"/>
      <c r="U85" s="213"/>
    </row>
    <row r="86" spans="1:21">
      <c r="A86" s="13"/>
      <c r="B86" s="213" t="s">
        <v>307</v>
      </c>
      <c r="C86" s="213"/>
      <c r="D86" s="213"/>
      <c r="E86" s="213"/>
      <c r="F86" s="213"/>
      <c r="G86" s="213"/>
      <c r="H86" s="213"/>
      <c r="I86" s="213"/>
      <c r="J86" s="213"/>
      <c r="K86" s="213"/>
      <c r="L86" s="213"/>
      <c r="M86" s="213"/>
      <c r="N86" s="213"/>
      <c r="O86" s="213"/>
      <c r="P86" s="213"/>
      <c r="Q86" s="213"/>
      <c r="R86" s="213"/>
      <c r="S86" s="213"/>
      <c r="T86" s="213"/>
      <c r="U86" s="213"/>
    </row>
    <row r="87" spans="1:21">
      <c r="A87" s="13"/>
      <c r="B87" s="48"/>
      <c r="C87" s="48"/>
      <c r="D87" s="48"/>
      <c r="E87" s="48"/>
      <c r="F87" s="48"/>
      <c r="G87" s="48"/>
      <c r="H87" s="48"/>
      <c r="I87" s="48"/>
      <c r="J87" s="48"/>
      <c r="K87" s="48"/>
      <c r="L87" s="48"/>
      <c r="M87" s="48"/>
      <c r="N87" s="48"/>
      <c r="O87" s="48"/>
      <c r="P87" s="48"/>
      <c r="Q87" s="48"/>
      <c r="R87" s="48"/>
      <c r="S87" s="48"/>
      <c r="T87" s="48"/>
      <c r="U87" s="48"/>
    </row>
    <row r="88" spans="1:21">
      <c r="A88" s="13"/>
      <c r="B88" s="214">
        <v>41639</v>
      </c>
      <c r="C88" s="214"/>
      <c r="D88" s="214"/>
      <c r="E88" s="214"/>
      <c r="F88" s="214"/>
      <c r="G88" s="214"/>
      <c r="H88" s="214"/>
      <c r="I88" s="214"/>
      <c r="J88" s="214"/>
      <c r="K88" s="214"/>
      <c r="L88" s="214"/>
      <c r="M88" s="214"/>
      <c r="N88" s="214"/>
      <c r="O88" s="214"/>
      <c r="P88" s="214"/>
      <c r="Q88" s="214"/>
      <c r="R88" s="214"/>
      <c r="S88" s="214"/>
      <c r="T88" s="214"/>
      <c r="U88" s="214"/>
    </row>
    <row r="89" spans="1:21">
      <c r="A89" s="13"/>
      <c r="B89" s="213" t="s">
        <v>106</v>
      </c>
      <c r="C89" s="213"/>
      <c r="D89" s="213"/>
      <c r="E89" s="213"/>
      <c r="F89" s="213"/>
      <c r="G89" s="213"/>
      <c r="H89" s="213"/>
      <c r="I89" s="213"/>
      <c r="J89" s="213"/>
      <c r="K89" s="213"/>
      <c r="L89" s="213"/>
      <c r="M89" s="213"/>
      <c r="N89" s="213"/>
      <c r="O89" s="213"/>
      <c r="P89" s="213"/>
      <c r="Q89" s="213"/>
      <c r="R89" s="213"/>
      <c r="S89" s="213"/>
      <c r="T89" s="213"/>
      <c r="U89" s="213"/>
    </row>
    <row r="90" spans="1:21">
      <c r="A90" s="13"/>
      <c r="B90" s="215"/>
      <c r="C90" s="215"/>
      <c r="D90" s="215"/>
      <c r="E90" s="215"/>
      <c r="F90" s="215"/>
      <c r="G90" s="215"/>
      <c r="H90" s="215"/>
      <c r="I90" s="215"/>
      <c r="J90" s="215"/>
      <c r="K90" s="215"/>
      <c r="L90" s="215"/>
      <c r="M90" s="215"/>
      <c r="N90" s="215"/>
      <c r="O90" s="215"/>
      <c r="P90" s="215"/>
      <c r="Q90" s="215"/>
      <c r="R90" s="215"/>
      <c r="S90" s="215"/>
      <c r="T90" s="215"/>
      <c r="U90" s="215"/>
    </row>
    <row r="91" spans="1:21">
      <c r="A91" s="13"/>
      <c r="B91" s="215"/>
      <c r="C91" s="215"/>
      <c r="D91" s="215"/>
      <c r="E91" s="215"/>
      <c r="F91" s="215"/>
      <c r="G91" s="215"/>
      <c r="H91" s="215"/>
      <c r="I91" s="215"/>
      <c r="J91" s="215"/>
      <c r="K91" s="215"/>
      <c r="L91" s="215"/>
      <c r="M91" s="215"/>
      <c r="N91" s="215"/>
      <c r="O91" s="215"/>
      <c r="P91" s="215"/>
      <c r="Q91" s="215"/>
      <c r="R91" s="215"/>
      <c r="S91" s="215"/>
      <c r="T91" s="215"/>
      <c r="U91" s="215"/>
    </row>
    <row r="92" spans="1:21">
      <c r="A92" s="13"/>
      <c r="B92" s="21"/>
      <c r="C92" s="21"/>
      <c r="D92" s="21"/>
      <c r="E92" s="21"/>
      <c r="F92" s="21"/>
      <c r="G92" s="21"/>
      <c r="H92" s="21"/>
      <c r="I92" s="21"/>
      <c r="J92" s="21"/>
      <c r="K92" s="21"/>
      <c r="L92" s="21"/>
      <c r="M92" s="21"/>
      <c r="N92" s="21"/>
      <c r="O92" s="21"/>
      <c r="P92" s="21"/>
      <c r="Q92" s="21"/>
      <c r="R92" s="21"/>
      <c r="S92" s="21"/>
      <c r="T92" s="21"/>
      <c r="U92" s="21"/>
    </row>
    <row r="93" spans="1:21">
      <c r="A93" s="13"/>
      <c r="B93" s="14"/>
      <c r="C93" s="14"/>
      <c r="D93" s="14"/>
      <c r="E93" s="14"/>
      <c r="F93" s="14"/>
      <c r="G93" s="14"/>
      <c r="H93" s="14"/>
      <c r="I93" s="14"/>
      <c r="J93" s="14"/>
      <c r="K93" s="14"/>
      <c r="L93" s="14"/>
      <c r="M93" s="14"/>
      <c r="N93" s="14"/>
      <c r="O93" s="14"/>
      <c r="P93" s="14"/>
      <c r="Q93" s="14"/>
      <c r="R93" s="14"/>
      <c r="S93" s="14"/>
      <c r="T93" s="14"/>
      <c r="U93" s="14"/>
    </row>
    <row r="94" spans="1:21" ht="15.75" thickBot="1">
      <c r="A94" s="13"/>
      <c r="B94" s="15"/>
      <c r="C94" s="154" t="s">
        <v>309</v>
      </c>
      <c r="D94" s="154"/>
      <c r="E94" s="154"/>
      <c r="F94" s="15"/>
      <c r="G94" s="154" t="s">
        <v>310</v>
      </c>
      <c r="H94" s="154"/>
      <c r="I94" s="154"/>
      <c r="J94" s="15"/>
      <c r="K94" s="154" t="s">
        <v>311</v>
      </c>
      <c r="L94" s="154"/>
      <c r="M94" s="154"/>
      <c r="N94" s="15"/>
      <c r="O94" s="154" t="s">
        <v>260</v>
      </c>
      <c r="P94" s="154"/>
      <c r="Q94" s="154"/>
      <c r="R94" s="15"/>
      <c r="S94" s="154" t="s">
        <v>187</v>
      </c>
      <c r="T94" s="154"/>
      <c r="U94" s="154"/>
    </row>
    <row r="95" spans="1:21">
      <c r="A95" s="13"/>
      <c r="B95" s="168" t="s">
        <v>28</v>
      </c>
      <c r="C95" s="42"/>
      <c r="D95" s="42"/>
      <c r="E95" s="42"/>
      <c r="F95" s="18"/>
      <c r="G95" s="42"/>
      <c r="H95" s="42"/>
      <c r="I95" s="42"/>
      <c r="J95" s="18"/>
      <c r="K95" s="42"/>
      <c r="L95" s="42"/>
      <c r="M95" s="42"/>
      <c r="N95" s="18"/>
      <c r="O95" s="42"/>
      <c r="P95" s="42"/>
      <c r="Q95" s="42"/>
      <c r="R95" s="18"/>
      <c r="S95" s="42"/>
      <c r="T95" s="42"/>
      <c r="U95" s="42"/>
    </row>
    <row r="96" spans="1:21">
      <c r="A96" s="13"/>
      <c r="B96" s="169" t="s">
        <v>312</v>
      </c>
      <c r="C96" s="22"/>
      <c r="D96" s="22"/>
      <c r="E96" s="22"/>
      <c r="F96" s="15"/>
      <c r="G96" s="22"/>
      <c r="H96" s="22"/>
      <c r="I96" s="22"/>
      <c r="J96" s="15"/>
      <c r="K96" s="22"/>
      <c r="L96" s="22"/>
      <c r="M96" s="22"/>
      <c r="N96" s="15"/>
      <c r="O96" s="22"/>
      <c r="P96" s="22"/>
      <c r="Q96" s="22"/>
      <c r="R96" s="15"/>
      <c r="S96" s="22"/>
      <c r="T96" s="22"/>
      <c r="U96" s="22"/>
    </row>
    <row r="97" spans="1:21">
      <c r="A97" s="13"/>
      <c r="B97" s="171" t="s">
        <v>29</v>
      </c>
      <c r="C97" s="130" t="s">
        <v>108</v>
      </c>
      <c r="D97" s="132" t="s">
        <v>121</v>
      </c>
      <c r="E97" s="29"/>
      <c r="F97" s="29"/>
      <c r="G97" s="130" t="s">
        <v>108</v>
      </c>
      <c r="H97" s="131">
        <v>1700</v>
      </c>
      <c r="I97" s="29"/>
      <c r="J97" s="29"/>
      <c r="K97" s="130" t="s">
        <v>108</v>
      </c>
      <c r="L97" s="131">
        <v>7277</v>
      </c>
      <c r="M97" s="29"/>
      <c r="N97" s="29"/>
      <c r="O97" s="130" t="s">
        <v>108</v>
      </c>
      <c r="P97" s="132" t="s">
        <v>121</v>
      </c>
      <c r="Q97" s="29"/>
      <c r="R97" s="29"/>
      <c r="S97" s="130" t="s">
        <v>108</v>
      </c>
      <c r="T97" s="131">
        <v>8977</v>
      </c>
      <c r="U97" s="29"/>
    </row>
    <row r="98" spans="1:21">
      <c r="A98" s="13"/>
      <c r="B98" s="171"/>
      <c r="C98" s="130"/>
      <c r="D98" s="132"/>
      <c r="E98" s="29"/>
      <c r="F98" s="29"/>
      <c r="G98" s="130"/>
      <c r="H98" s="131"/>
      <c r="I98" s="29"/>
      <c r="J98" s="29"/>
      <c r="K98" s="130"/>
      <c r="L98" s="131"/>
      <c r="M98" s="29"/>
      <c r="N98" s="29"/>
      <c r="O98" s="130"/>
      <c r="P98" s="132"/>
      <c r="Q98" s="29"/>
      <c r="R98" s="29"/>
      <c r="S98" s="130"/>
      <c r="T98" s="131"/>
      <c r="U98" s="29"/>
    </row>
    <row r="99" spans="1:21">
      <c r="A99" s="13"/>
      <c r="B99" s="172" t="s">
        <v>313</v>
      </c>
      <c r="C99" s="133" t="s">
        <v>121</v>
      </c>
      <c r="D99" s="133"/>
      <c r="E99" s="22"/>
      <c r="F99" s="22"/>
      <c r="G99" s="181">
        <v>35012</v>
      </c>
      <c r="H99" s="181"/>
      <c r="I99" s="22"/>
      <c r="J99" s="22"/>
      <c r="K99" s="181">
        <v>38984</v>
      </c>
      <c r="L99" s="181"/>
      <c r="M99" s="22"/>
      <c r="N99" s="22"/>
      <c r="O99" s="133" t="s">
        <v>121</v>
      </c>
      <c r="P99" s="133"/>
      <c r="Q99" s="22"/>
      <c r="R99" s="22"/>
      <c r="S99" s="181">
        <v>73996</v>
      </c>
      <c r="T99" s="181"/>
      <c r="U99" s="22"/>
    </row>
    <row r="100" spans="1:21">
      <c r="A100" s="13"/>
      <c r="B100" s="172"/>
      <c r="C100" s="133"/>
      <c r="D100" s="133"/>
      <c r="E100" s="22"/>
      <c r="F100" s="22"/>
      <c r="G100" s="181"/>
      <c r="H100" s="181"/>
      <c r="I100" s="22"/>
      <c r="J100" s="22"/>
      <c r="K100" s="181"/>
      <c r="L100" s="181"/>
      <c r="M100" s="22"/>
      <c r="N100" s="22"/>
      <c r="O100" s="133"/>
      <c r="P100" s="133"/>
      <c r="Q100" s="22"/>
      <c r="R100" s="22"/>
      <c r="S100" s="181"/>
      <c r="T100" s="181"/>
      <c r="U100" s="22"/>
    </row>
    <row r="101" spans="1:21">
      <c r="A101" s="13"/>
      <c r="B101" s="171" t="s">
        <v>31</v>
      </c>
      <c r="C101" s="132" t="s">
        <v>121</v>
      </c>
      <c r="D101" s="132"/>
      <c r="E101" s="29"/>
      <c r="F101" s="29"/>
      <c r="G101" s="131">
        <v>62270</v>
      </c>
      <c r="H101" s="131"/>
      <c r="I101" s="29"/>
      <c r="J101" s="29"/>
      <c r="K101" s="131">
        <v>27490</v>
      </c>
      <c r="L101" s="131"/>
      <c r="M101" s="29"/>
      <c r="N101" s="29"/>
      <c r="O101" s="132" t="s">
        <v>121</v>
      </c>
      <c r="P101" s="132"/>
      <c r="Q101" s="29"/>
      <c r="R101" s="29"/>
      <c r="S101" s="131">
        <v>89760</v>
      </c>
      <c r="T101" s="131"/>
      <c r="U101" s="29"/>
    </row>
    <row r="102" spans="1:21">
      <c r="A102" s="13"/>
      <c r="B102" s="171"/>
      <c r="C102" s="132"/>
      <c r="D102" s="132"/>
      <c r="E102" s="29"/>
      <c r="F102" s="29"/>
      <c r="G102" s="131"/>
      <c r="H102" s="131"/>
      <c r="I102" s="29"/>
      <c r="J102" s="29"/>
      <c r="K102" s="131"/>
      <c r="L102" s="131"/>
      <c r="M102" s="29"/>
      <c r="N102" s="29"/>
      <c r="O102" s="132"/>
      <c r="P102" s="132"/>
      <c r="Q102" s="29"/>
      <c r="R102" s="29"/>
      <c r="S102" s="131"/>
      <c r="T102" s="131"/>
      <c r="U102" s="29"/>
    </row>
    <row r="103" spans="1:21">
      <c r="A103" s="13"/>
      <c r="B103" s="172" t="s">
        <v>32</v>
      </c>
      <c r="C103" s="133" t="s">
        <v>121</v>
      </c>
      <c r="D103" s="133"/>
      <c r="E103" s="22"/>
      <c r="F103" s="22"/>
      <c r="G103" s="133">
        <v>341</v>
      </c>
      <c r="H103" s="133"/>
      <c r="I103" s="22"/>
      <c r="J103" s="22"/>
      <c r="K103" s="133">
        <v>641</v>
      </c>
      <c r="L103" s="133"/>
      <c r="M103" s="22"/>
      <c r="N103" s="22"/>
      <c r="O103" s="133" t="s">
        <v>121</v>
      </c>
      <c r="P103" s="133"/>
      <c r="Q103" s="22"/>
      <c r="R103" s="22"/>
      <c r="S103" s="133">
        <v>982</v>
      </c>
      <c r="T103" s="133"/>
      <c r="U103" s="22"/>
    </row>
    <row r="104" spans="1:21">
      <c r="A104" s="13"/>
      <c r="B104" s="172"/>
      <c r="C104" s="133"/>
      <c r="D104" s="133"/>
      <c r="E104" s="22"/>
      <c r="F104" s="22"/>
      <c r="G104" s="133"/>
      <c r="H104" s="133"/>
      <c r="I104" s="22"/>
      <c r="J104" s="22"/>
      <c r="K104" s="133"/>
      <c r="L104" s="133"/>
      <c r="M104" s="22"/>
      <c r="N104" s="22"/>
      <c r="O104" s="133"/>
      <c r="P104" s="133"/>
      <c r="Q104" s="22"/>
      <c r="R104" s="22"/>
      <c r="S104" s="133"/>
      <c r="T104" s="133"/>
      <c r="U104" s="22"/>
    </row>
    <row r="105" spans="1:21">
      <c r="A105" s="13"/>
      <c r="B105" s="171" t="s">
        <v>33</v>
      </c>
      <c r="C105" s="132" t="s">
        <v>121</v>
      </c>
      <c r="D105" s="132"/>
      <c r="E105" s="29"/>
      <c r="F105" s="29"/>
      <c r="G105" s="132">
        <v>559</v>
      </c>
      <c r="H105" s="132"/>
      <c r="I105" s="29"/>
      <c r="J105" s="29"/>
      <c r="K105" s="132">
        <v>21</v>
      </c>
      <c r="L105" s="132"/>
      <c r="M105" s="29"/>
      <c r="N105" s="29"/>
      <c r="O105" s="132" t="s">
        <v>121</v>
      </c>
      <c r="P105" s="132"/>
      <c r="Q105" s="29"/>
      <c r="R105" s="29"/>
      <c r="S105" s="132">
        <v>580</v>
      </c>
      <c r="T105" s="132"/>
      <c r="U105" s="29"/>
    </row>
    <row r="106" spans="1:21">
      <c r="A106" s="13"/>
      <c r="B106" s="171"/>
      <c r="C106" s="132"/>
      <c r="D106" s="132"/>
      <c r="E106" s="29"/>
      <c r="F106" s="29"/>
      <c r="G106" s="132"/>
      <c r="H106" s="132"/>
      <c r="I106" s="29"/>
      <c r="J106" s="29"/>
      <c r="K106" s="132"/>
      <c r="L106" s="132"/>
      <c r="M106" s="29"/>
      <c r="N106" s="29"/>
      <c r="O106" s="132"/>
      <c r="P106" s="132"/>
      <c r="Q106" s="29"/>
      <c r="R106" s="29"/>
      <c r="S106" s="132"/>
      <c r="T106" s="132"/>
      <c r="U106" s="29"/>
    </row>
    <row r="107" spans="1:21">
      <c r="A107" s="13"/>
      <c r="B107" s="172" t="s">
        <v>34</v>
      </c>
      <c r="C107" s="133" t="s">
        <v>121</v>
      </c>
      <c r="D107" s="133"/>
      <c r="E107" s="22"/>
      <c r="F107" s="22"/>
      <c r="G107" s="181">
        <v>5462</v>
      </c>
      <c r="H107" s="181"/>
      <c r="I107" s="22"/>
      <c r="J107" s="22"/>
      <c r="K107" s="181">
        <v>1546</v>
      </c>
      <c r="L107" s="181"/>
      <c r="M107" s="22"/>
      <c r="N107" s="22"/>
      <c r="O107" s="133" t="s">
        <v>121</v>
      </c>
      <c r="P107" s="133"/>
      <c r="Q107" s="22"/>
      <c r="R107" s="22"/>
      <c r="S107" s="181">
        <v>7008</v>
      </c>
      <c r="T107" s="181"/>
      <c r="U107" s="22"/>
    </row>
    <row r="108" spans="1:21" ht="15.75" thickBot="1">
      <c r="A108" s="13"/>
      <c r="B108" s="172"/>
      <c r="C108" s="134"/>
      <c r="D108" s="134"/>
      <c r="E108" s="36"/>
      <c r="F108" s="22"/>
      <c r="G108" s="182"/>
      <c r="H108" s="182"/>
      <c r="I108" s="36"/>
      <c r="J108" s="22"/>
      <c r="K108" s="182"/>
      <c r="L108" s="182"/>
      <c r="M108" s="36"/>
      <c r="N108" s="22"/>
      <c r="O108" s="134"/>
      <c r="P108" s="134"/>
      <c r="Q108" s="36"/>
      <c r="R108" s="22"/>
      <c r="S108" s="182"/>
      <c r="T108" s="182"/>
      <c r="U108" s="36"/>
    </row>
    <row r="109" spans="1:21">
      <c r="A109" s="13"/>
      <c r="B109" s="171" t="s">
        <v>35</v>
      </c>
      <c r="C109" s="141" t="s">
        <v>121</v>
      </c>
      <c r="D109" s="141"/>
      <c r="E109" s="42"/>
      <c r="F109" s="29"/>
      <c r="G109" s="139">
        <v>105344</v>
      </c>
      <c r="H109" s="139"/>
      <c r="I109" s="42"/>
      <c r="J109" s="29"/>
      <c r="K109" s="139">
        <v>75959</v>
      </c>
      <c r="L109" s="139"/>
      <c r="M109" s="42"/>
      <c r="N109" s="29"/>
      <c r="O109" s="141" t="s">
        <v>121</v>
      </c>
      <c r="P109" s="141"/>
      <c r="Q109" s="42"/>
      <c r="R109" s="29"/>
      <c r="S109" s="139">
        <v>181303</v>
      </c>
      <c r="T109" s="139"/>
      <c r="U109" s="42"/>
    </row>
    <row r="110" spans="1:21">
      <c r="A110" s="13"/>
      <c r="B110" s="171"/>
      <c r="C110" s="132"/>
      <c r="D110" s="132"/>
      <c r="E110" s="29"/>
      <c r="F110" s="29"/>
      <c r="G110" s="131"/>
      <c r="H110" s="131"/>
      <c r="I110" s="29"/>
      <c r="J110" s="29"/>
      <c r="K110" s="131"/>
      <c r="L110" s="131"/>
      <c r="M110" s="29"/>
      <c r="N110" s="29"/>
      <c r="O110" s="132"/>
      <c r="P110" s="132"/>
      <c r="Q110" s="29"/>
      <c r="R110" s="29"/>
      <c r="S110" s="131"/>
      <c r="T110" s="131"/>
      <c r="U110" s="29"/>
    </row>
    <row r="111" spans="1:21">
      <c r="A111" s="13"/>
      <c r="B111" s="172" t="s">
        <v>36</v>
      </c>
      <c r="C111" s="133" t="s">
        <v>121</v>
      </c>
      <c r="D111" s="133"/>
      <c r="E111" s="22"/>
      <c r="F111" s="22"/>
      <c r="G111" s="181">
        <v>62185</v>
      </c>
      <c r="H111" s="181"/>
      <c r="I111" s="22"/>
      <c r="J111" s="22"/>
      <c r="K111" s="181">
        <v>67929</v>
      </c>
      <c r="L111" s="181"/>
      <c r="M111" s="22"/>
      <c r="N111" s="22"/>
      <c r="O111" s="133" t="s">
        <v>121</v>
      </c>
      <c r="P111" s="133"/>
      <c r="Q111" s="22"/>
      <c r="R111" s="22"/>
      <c r="S111" s="181">
        <v>130114</v>
      </c>
      <c r="T111" s="181"/>
      <c r="U111" s="22"/>
    </row>
    <row r="112" spans="1:21">
      <c r="A112" s="13"/>
      <c r="B112" s="172"/>
      <c r="C112" s="133"/>
      <c r="D112" s="133"/>
      <c r="E112" s="22"/>
      <c r="F112" s="22"/>
      <c r="G112" s="181"/>
      <c r="H112" s="181"/>
      <c r="I112" s="22"/>
      <c r="J112" s="22"/>
      <c r="K112" s="181"/>
      <c r="L112" s="181"/>
      <c r="M112" s="22"/>
      <c r="N112" s="22"/>
      <c r="O112" s="133"/>
      <c r="P112" s="133"/>
      <c r="Q112" s="22"/>
      <c r="R112" s="22"/>
      <c r="S112" s="181"/>
      <c r="T112" s="181"/>
      <c r="U112" s="22"/>
    </row>
    <row r="113" spans="1:21">
      <c r="A113" s="13"/>
      <c r="B113" s="171" t="s">
        <v>314</v>
      </c>
      <c r="C113" s="132" t="s">
        <v>121</v>
      </c>
      <c r="D113" s="132"/>
      <c r="E113" s="29"/>
      <c r="F113" s="29"/>
      <c r="G113" s="131">
        <v>229101</v>
      </c>
      <c r="H113" s="131"/>
      <c r="I113" s="29"/>
      <c r="J113" s="29"/>
      <c r="K113" s="131">
        <v>18828</v>
      </c>
      <c r="L113" s="131"/>
      <c r="M113" s="29"/>
      <c r="N113" s="29"/>
      <c r="O113" s="132" t="s">
        <v>332</v>
      </c>
      <c r="P113" s="132"/>
      <c r="Q113" s="130" t="s">
        <v>171</v>
      </c>
      <c r="R113" s="29"/>
      <c r="S113" s="132" t="s">
        <v>121</v>
      </c>
      <c r="T113" s="132"/>
      <c r="U113" s="29"/>
    </row>
    <row r="114" spans="1:21">
      <c r="A114" s="13"/>
      <c r="B114" s="171"/>
      <c r="C114" s="132"/>
      <c r="D114" s="132"/>
      <c r="E114" s="29"/>
      <c r="F114" s="29"/>
      <c r="G114" s="131"/>
      <c r="H114" s="131"/>
      <c r="I114" s="29"/>
      <c r="J114" s="29"/>
      <c r="K114" s="131"/>
      <c r="L114" s="131"/>
      <c r="M114" s="29"/>
      <c r="N114" s="29"/>
      <c r="O114" s="132"/>
      <c r="P114" s="132"/>
      <c r="Q114" s="130"/>
      <c r="R114" s="29"/>
      <c r="S114" s="132"/>
      <c r="T114" s="132"/>
      <c r="U114" s="29"/>
    </row>
    <row r="115" spans="1:21">
      <c r="A115" s="13"/>
      <c r="B115" s="172" t="s">
        <v>37</v>
      </c>
      <c r="C115" s="133" t="s">
        <v>121</v>
      </c>
      <c r="D115" s="133"/>
      <c r="E115" s="22"/>
      <c r="F115" s="22"/>
      <c r="G115" s="181">
        <v>81359</v>
      </c>
      <c r="H115" s="181"/>
      <c r="I115" s="22"/>
      <c r="J115" s="22"/>
      <c r="K115" s="181">
        <v>122694</v>
      </c>
      <c r="L115" s="181"/>
      <c r="M115" s="22"/>
      <c r="N115" s="22"/>
      <c r="O115" s="133" t="s">
        <v>121</v>
      </c>
      <c r="P115" s="133"/>
      <c r="Q115" s="22"/>
      <c r="R115" s="22"/>
      <c r="S115" s="181">
        <v>204053</v>
      </c>
      <c r="T115" s="181"/>
      <c r="U115" s="22"/>
    </row>
    <row r="116" spans="1:21">
      <c r="A116" s="13"/>
      <c r="B116" s="172"/>
      <c r="C116" s="133"/>
      <c r="D116" s="133"/>
      <c r="E116" s="22"/>
      <c r="F116" s="22"/>
      <c r="G116" s="181"/>
      <c r="H116" s="181"/>
      <c r="I116" s="22"/>
      <c r="J116" s="22"/>
      <c r="K116" s="181"/>
      <c r="L116" s="181"/>
      <c r="M116" s="22"/>
      <c r="N116" s="22"/>
      <c r="O116" s="133"/>
      <c r="P116" s="133"/>
      <c r="Q116" s="22"/>
      <c r="R116" s="22"/>
      <c r="S116" s="181"/>
      <c r="T116" s="181"/>
      <c r="U116" s="22"/>
    </row>
    <row r="117" spans="1:21">
      <c r="A117" s="13"/>
      <c r="B117" s="171" t="s">
        <v>38</v>
      </c>
      <c r="C117" s="132" t="s">
        <v>121</v>
      </c>
      <c r="D117" s="132"/>
      <c r="E117" s="29"/>
      <c r="F117" s="29"/>
      <c r="G117" s="131">
        <v>24626</v>
      </c>
      <c r="H117" s="131"/>
      <c r="I117" s="29"/>
      <c r="J117" s="29"/>
      <c r="K117" s="131">
        <v>16005</v>
      </c>
      <c r="L117" s="131"/>
      <c r="M117" s="29"/>
      <c r="N117" s="29"/>
      <c r="O117" s="132" t="s">
        <v>121</v>
      </c>
      <c r="P117" s="132"/>
      <c r="Q117" s="29"/>
      <c r="R117" s="29"/>
      <c r="S117" s="131">
        <v>40631</v>
      </c>
      <c r="T117" s="131"/>
      <c r="U117" s="29"/>
    </row>
    <row r="118" spans="1:21">
      <c r="A118" s="13"/>
      <c r="B118" s="171"/>
      <c r="C118" s="132"/>
      <c r="D118" s="132"/>
      <c r="E118" s="29"/>
      <c r="F118" s="29"/>
      <c r="G118" s="131"/>
      <c r="H118" s="131"/>
      <c r="I118" s="29"/>
      <c r="J118" s="29"/>
      <c r="K118" s="131"/>
      <c r="L118" s="131"/>
      <c r="M118" s="29"/>
      <c r="N118" s="29"/>
      <c r="O118" s="132"/>
      <c r="P118" s="132"/>
      <c r="Q118" s="29"/>
      <c r="R118" s="29"/>
      <c r="S118" s="131"/>
      <c r="T118" s="131"/>
      <c r="U118" s="29"/>
    </row>
    <row r="119" spans="1:21">
      <c r="A119" s="13"/>
      <c r="B119" s="172" t="s">
        <v>39</v>
      </c>
      <c r="C119" s="133" t="s">
        <v>121</v>
      </c>
      <c r="D119" s="133"/>
      <c r="E119" s="22"/>
      <c r="F119" s="22"/>
      <c r="G119" s="181">
        <v>7073</v>
      </c>
      <c r="H119" s="181"/>
      <c r="I119" s="22"/>
      <c r="J119" s="22"/>
      <c r="K119" s="133" t="s">
        <v>121</v>
      </c>
      <c r="L119" s="133"/>
      <c r="M119" s="22"/>
      <c r="N119" s="22"/>
      <c r="O119" s="133" t="s">
        <v>121</v>
      </c>
      <c r="P119" s="133"/>
      <c r="Q119" s="22"/>
      <c r="R119" s="22"/>
      <c r="S119" s="181">
        <v>7073</v>
      </c>
      <c r="T119" s="181"/>
      <c r="U119" s="22"/>
    </row>
    <row r="120" spans="1:21">
      <c r="A120" s="13"/>
      <c r="B120" s="172"/>
      <c r="C120" s="133"/>
      <c r="D120" s="133"/>
      <c r="E120" s="22"/>
      <c r="F120" s="22"/>
      <c r="G120" s="181"/>
      <c r="H120" s="181"/>
      <c r="I120" s="22"/>
      <c r="J120" s="22"/>
      <c r="K120" s="133"/>
      <c r="L120" s="133"/>
      <c r="M120" s="22"/>
      <c r="N120" s="22"/>
      <c r="O120" s="133"/>
      <c r="P120" s="133"/>
      <c r="Q120" s="22"/>
      <c r="R120" s="22"/>
      <c r="S120" s="181"/>
      <c r="T120" s="181"/>
      <c r="U120" s="22"/>
    </row>
    <row r="121" spans="1:21">
      <c r="A121" s="13"/>
      <c r="B121" s="171" t="s">
        <v>316</v>
      </c>
      <c r="C121" s="132" t="s">
        <v>333</v>
      </c>
      <c r="D121" s="132"/>
      <c r="E121" s="130" t="s">
        <v>171</v>
      </c>
      <c r="F121" s="29"/>
      <c r="G121" s="131">
        <v>2407</v>
      </c>
      <c r="H121" s="131"/>
      <c r="I121" s="29"/>
      <c r="J121" s="29"/>
      <c r="K121" s="132" t="s">
        <v>121</v>
      </c>
      <c r="L121" s="132"/>
      <c r="M121" s="29"/>
      <c r="N121" s="29"/>
      <c r="O121" s="131">
        <v>100810</v>
      </c>
      <c r="P121" s="131"/>
      <c r="Q121" s="29"/>
      <c r="R121" s="29"/>
      <c r="S121" s="132" t="s">
        <v>121</v>
      </c>
      <c r="T121" s="132"/>
      <c r="U121" s="29"/>
    </row>
    <row r="122" spans="1:21">
      <c r="A122" s="13"/>
      <c r="B122" s="171"/>
      <c r="C122" s="132"/>
      <c r="D122" s="132"/>
      <c r="E122" s="130"/>
      <c r="F122" s="29"/>
      <c r="G122" s="131"/>
      <c r="H122" s="131"/>
      <c r="I122" s="29"/>
      <c r="J122" s="29"/>
      <c r="K122" s="132"/>
      <c r="L122" s="132"/>
      <c r="M122" s="29"/>
      <c r="N122" s="29"/>
      <c r="O122" s="131"/>
      <c r="P122" s="131"/>
      <c r="Q122" s="29"/>
      <c r="R122" s="29"/>
      <c r="S122" s="132"/>
      <c r="T122" s="132"/>
      <c r="U122" s="29"/>
    </row>
    <row r="123" spans="1:21">
      <c r="A123" s="13"/>
      <c r="B123" s="172" t="s">
        <v>33</v>
      </c>
      <c r="C123" s="133" t="s">
        <v>121</v>
      </c>
      <c r="D123" s="133"/>
      <c r="E123" s="22"/>
      <c r="F123" s="22"/>
      <c r="G123" s="133" t="s">
        <v>121</v>
      </c>
      <c r="H123" s="133"/>
      <c r="I123" s="22"/>
      <c r="J123" s="22"/>
      <c r="K123" s="133">
        <v>87</v>
      </c>
      <c r="L123" s="133"/>
      <c r="M123" s="22"/>
      <c r="N123" s="22"/>
      <c r="O123" s="133" t="s">
        <v>121</v>
      </c>
      <c r="P123" s="133"/>
      <c r="Q123" s="22"/>
      <c r="R123" s="22"/>
      <c r="S123" s="133">
        <v>87</v>
      </c>
      <c r="T123" s="133"/>
      <c r="U123" s="22"/>
    </row>
    <row r="124" spans="1:21">
      <c r="A124" s="13"/>
      <c r="B124" s="172"/>
      <c r="C124" s="133"/>
      <c r="D124" s="133"/>
      <c r="E124" s="22"/>
      <c r="F124" s="22"/>
      <c r="G124" s="133"/>
      <c r="H124" s="133"/>
      <c r="I124" s="22"/>
      <c r="J124" s="22"/>
      <c r="K124" s="133"/>
      <c r="L124" s="133"/>
      <c r="M124" s="22"/>
      <c r="N124" s="22"/>
      <c r="O124" s="133"/>
      <c r="P124" s="133"/>
      <c r="Q124" s="22"/>
      <c r="R124" s="22"/>
      <c r="S124" s="133"/>
      <c r="T124" s="133"/>
      <c r="U124" s="22"/>
    </row>
    <row r="125" spans="1:21">
      <c r="A125" s="13"/>
      <c r="B125" s="171" t="s">
        <v>40</v>
      </c>
      <c r="C125" s="132" t="s">
        <v>121</v>
      </c>
      <c r="D125" s="132"/>
      <c r="E125" s="29"/>
      <c r="F125" s="29"/>
      <c r="G125" s="131">
        <v>4185</v>
      </c>
      <c r="H125" s="131"/>
      <c r="I125" s="29"/>
      <c r="J125" s="29"/>
      <c r="K125" s="131">
        <v>4527</v>
      </c>
      <c r="L125" s="131"/>
      <c r="M125" s="29"/>
      <c r="N125" s="29"/>
      <c r="O125" s="132" t="s">
        <v>121</v>
      </c>
      <c r="P125" s="132"/>
      <c r="Q125" s="29"/>
      <c r="R125" s="29"/>
      <c r="S125" s="131">
        <v>8712</v>
      </c>
      <c r="T125" s="131"/>
      <c r="U125" s="29"/>
    </row>
    <row r="126" spans="1:21" ht="15.75" thickBot="1">
      <c r="A126" s="13"/>
      <c r="B126" s="171"/>
      <c r="C126" s="183"/>
      <c r="D126" s="183"/>
      <c r="E126" s="76"/>
      <c r="F126" s="29"/>
      <c r="G126" s="184"/>
      <c r="H126" s="184"/>
      <c r="I126" s="76"/>
      <c r="J126" s="29"/>
      <c r="K126" s="184"/>
      <c r="L126" s="184"/>
      <c r="M126" s="76"/>
      <c r="N126" s="29"/>
      <c r="O126" s="183"/>
      <c r="P126" s="183"/>
      <c r="Q126" s="76"/>
      <c r="R126" s="29"/>
      <c r="S126" s="184"/>
      <c r="T126" s="184"/>
      <c r="U126" s="76"/>
    </row>
    <row r="127" spans="1:21">
      <c r="A127" s="13"/>
      <c r="B127" s="172" t="s">
        <v>41</v>
      </c>
      <c r="C127" s="185" t="s">
        <v>108</v>
      </c>
      <c r="D127" s="186" t="s">
        <v>333</v>
      </c>
      <c r="E127" s="185" t="s">
        <v>171</v>
      </c>
      <c r="F127" s="22"/>
      <c r="G127" s="185" t="s">
        <v>108</v>
      </c>
      <c r="H127" s="187">
        <v>516280</v>
      </c>
      <c r="I127" s="68"/>
      <c r="J127" s="22"/>
      <c r="K127" s="185" t="s">
        <v>108</v>
      </c>
      <c r="L127" s="187">
        <v>306029</v>
      </c>
      <c r="M127" s="68"/>
      <c r="N127" s="22"/>
      <c r="O127" s="185" t="s">
        <v>108</v>
      </c>
      <c r="P127" s="186" t="s">
        <v>334</v>
      </c>
      <c r="Q127" s="185" t="s">
        <v>171</v>
      </c>
      <c r="R127" s="22"/>
      <c r="S127" s="185" t="s">
        <v>108</v>
      </c>
      <c r="T127" s="187">
        <v>571973</v>
      </c>
      <c r="U127" s="68"/>
    </row>
    <row r="128" spans="1:21" ht="15.75" thickBot="1">
      <c r="A128" s="13"/>
      <c r="B128" s="172"/>
      <c r="C128" s="144"/>
      <c r="D128" s="146"/>
      <c r="E128" s="144"/>
      <c r="F128" s="22"/>
      <c r="G128" s="144"/>
      <c r="H128" s="148"/>
      <c r="I128" s="96"/>
      <c r="J128" s="22"/>
      <c r="K128" s="144"/>
      <c r="L128" s="148"/>
      <c r="M128" s="96"/>
      <c r="N128" s="22"/>
      <c r="O128" s="144"/>
      <c r="P128" s="146"/>
      <c r="Q128" s="144"/>
      <c r="R128" s="22"/>
      <c r="S128" s="144"/>
      <c r="T128" s="148"/>
      <c r="U128" s="96"/>
    </row>
    <row r="129" spans="1:21" ht="24" thickTop="1">
      <c r="A129" s="13"/>
      <c r="B129" s="168" t="s">
        <v>335</v>
      </c>
      <c r="C129" s="127"/>
      <c r="D129" s="127"/>
      <c r="E129" s="127"/>
      <c r="F129" s="18"/>
      <c r="G129" s="127"/>
      <c r="H129" s="127"/>
      <c r="I129" s="127"/>
      <c r="J129" s="18"/>
      <c r="K129" s="127"/>
      <c r="L129" s="127"/>
      <c r="M129" s="127"/>
      <c r="N129" s="18"/>
      <c r="O129" s="127"/>
      <c r="P129" s="127"/>
      <c r="Q129" s="127"/>
      <c r="R129" s="18"/>
      <c r="S129" s="127"/>
      <c r="T129" s="127"/>
      <c r="U129" s="127"/>
    </row>
    <row r="130" spans="1:21">
      <c r="A130" s="13"/>
      <c r="B130" s="169" t="s">
        <v>320</v>
      </c>
      <c r="C130" s="22"/>
      <c r="D130" s="22"/>
      <c r="E130" s="22"/>
      <c r="F130" s="15"/>
      <c r="G130" s="22"/>
      <c r="H130" s="22"/>
      <c r="I130" s="22"/>
      <c r="J130" s="15"/>
      <c r="K130" s="22"/>
      <c r="L130" s="22"/>
      <c r="M130" s="22"/>
      <c r="N130" s="15"/>
      <c r="O130" s="22"/>
      <c r="P130" s="22"/>
      <c r="Q130" s="22"/>
      <c r="R130" s="15"/>
      <c r="S130" s="22"/>
      <c r="T130" s="22"/>
      <c r="U130" s="22"/>
    </row>
    <row r="131" spans="1:21">
      <c r="A131" s="13"/>
      <c r="B131" s="171" t="s">
        <v>43</v>
      </c>
      <c r="C131" s="130" t="s">
        <v>108</v>
      </c>
      <c r="D131" s="132" t="s">
        <v>121</v>
      </c>
      <c r="E131" s="29"/>
      <c r="F131" s="29"/>
      <c r="G131" s="130" t="s">
        <v>108</v>
      </c>
      <c r="H131" s="131">
        <v>30312</v>
      </c>
      <c r="I131" s="29"/>
      <c r="J131" s="29"/>
      <c r="K131" s="130" t="s">
        <v>108</v>
      </c>
      <c r="L131" s="131">
        <v>26950</v>
      </c>
      <c r="M131" s="29"/>
      <c r="N131" s="29"/>
      <c r="O131" s="130" t="s">
        <v>108</v>
      </c>
      <c r="P131" s="132" t="s">
        <v>121</v>
      </c>
      <c r="Q131" s="29"/>
      <c r="R131" s="29"/>
      <c r="S131" s="130" t="s">
        <v>108</v>
      </c>
      <c r="T131" s="131">
        <v>57262</v>
      </c>
      <c r="U131" s="29"/>
    </row>
    <row r="132" spans="1:21">
      <c r="A132" s="13"/>
      <c r="B132" s="171"/>
      <c r="C132" s="130"/>
      <c r="D132" s="132"/>
      <c r="E132" s="29"/>
      <c r="F132" s="29"/>
      <c r="G132" s="130"/>
      <c r="H132" s="131"/>
      <c r="I132" s="29"/>
      <c r="J132" s="29"/>
      <c r="K132" s="130"/>
      <c r="L132" s="131"/>
      <c r="M132" s="29"/>
      <c r="N132" s="29"/>
      <c r="O132" s="130"/>
      <c r="P132" s="132"/>
      <c r="Q132" s="29"/>
      <c r="R132" s="29"/>
      <c r="S132" s="130"/>
      <c r="T132" s="131"/>
      <c r="U132" s="29"/>
    </row>
    <row r="133" spans="1:21">
      <c r="A133" s="13"/>
      <c r="B133" s="172" t="s">
        <v>44</v>
      </c>
      <c r="C133" s="133">
        <v>14</v>
      </c>
      <c r="D133" s="133"/>
      <c r="E133" s="22"/>
      <c r="F133" s="22"/>
      <c r="G133" s="181">
        <v>16133</v>
      </c>
      <c r="H133" s="181"/>
      <c r="I133" s="22"/>
      <c r="J133" s="22"/>
      <c r="K133" s="181">
        <v>10219</v>
      </c>
      <c r="L133" s="181"/>
      <c r="M133" s="22"/>
      <c r="N133" s="22"/>
      <c r="O133" s="133" t="s">
        <v>121</v>
      </c>
      <c r="P133" s="133"/>
      <c r="Q133" s="22"/>
      <c r="R133" s="22"/>
      <c r="S133" s="181">
        <v>26366</v>
      </c>
      <c r="T133" s="181"/>
      <c r="U133" s="22"/>
    </row>
    <row r="134" spans="1:21">
      <c r="A134" s="13"/>
      <c r="B134" s="172"/>
      <c r="C134" s="133"/>
      <c r="D134" s="133"/>
      <c r="E134" s="22"/>
      <c r="F134" s="22"/>
      <c r="G134" s="181"/>
      <c r="H134" s="181"/>
      <c r="I134" s="22"/>
      <c r="J134" s="22"/>
      <c r="K134" s="181"/>
      <c r="L134" s="181"/>
      <c r="M134" s="22"/>
      <c r="N134" s="22"/>
      <c r="O134" s="133"/>
      <c r="P134" s="133"/>
      <c r="Q134" s="22"/>
      <c r="R134" s="22"/>
      <c r="S134" s="181"/>
      <c r="T134" s="181"/>
      <c r="U134" s="22"/>
    </row>
    <row r="135" spans="1:21">
      <c r="A135" s="13"/>
      <c r="B135" s="171" t="s">
        <v>45</v>
      </c>
      <c r="C135" s="132" t="s">
        <v>121</v>
      </c>
      <c r="D135" s="132"/>
      <c r="E135" s="29"/>
      <c r="F135" s="29"/>
      <c r="G135" s="131">
        <v>8973</v>
      </c>
      <c r="H135" s="131"/>
      <c r="I135" s="29"/>
      <c r="J135" s="29"/>
      <c r="K135" s="132">
        <v>47</v>
      </c>
      <c r="L135" s="132"/>
      <c r="M135" s="29"/>
      <c r="N135" s="29"/>
      <c r="O135" s="132" t="s">
        <v>121</v>
      </c>
      <c r="P135" s="132"/>
      <c r="Q135" s="29"/>
      <c r="R135" s="29"/>
      <c r="S135" s="131">
        <v>9020</v>
      </c>
      <c r="T135" s="131"/>
      <c r="U135" s="29"/>
    </row>
    <row r="136" spans="1:21">
      <c r="A136" s="13"/>
      <c r="B136" s="171"/>
      <c r="C136" s="132"/>
      <c r="D136" s="132"/>
      <c r="E136" s="29"/>
      <c r="F136" s="29"/>
      <c r="G136" s="131"/>
      <c r="H136" s="131"/>
      <c r="I136" s="29"/>
      <c r="J136" s="29"/>
      <c r="K136" s="132"/>
      <c r="L136" s="132"/>
      <c r="M136" s="29"/>
      <c r="N136" s="29"/>
      <c r="O136" s="132"/>
      <c r="P136" s="132"/>
      <c r="Q136" s="29"/>
      <c r="R136" s="29"/>
      <c r="S136" s="131"/>
      <c r="T136" s="131"/>
      <c r="U136" s="29"/>
    </row>
    <row r="137" spans="1:21">
      <c r="A137" s="13"/>
      <c r="B137" s="172" t="s">
        <v>33</v>
      </c>
      <c r="C137" s="133" t="s">
        <v>121</v>
      </c>
      <c r="D137" s="133"/>
      <c r="E137" s="22"/>
      <c r="F137" s="22"/>
      <c r="G137" s="133" t="s">
        <v>121</v>
      </c>
      <c r="H137" s="133"/>
      <c r="I137" s="22"/>
      <c r="J137" s="22"/>
      <c r="K137" s="133">
        <v>605</v>
      </c>
      <c r="L137" s="133"/>
      <c r="M137" s="22"/>
      <c r="N137" s="22"/>
      <c r="O137" s="133" t="s">
        <v>121</v>
      </c>
      <c r="P137" s="133"/>
      <c r="Q137" s="22"/>
      <c r="R137" s="22"/>
      <c r="S137" s="133">
        <v>605</v>
      </c>
      <c r="T137" s="133"/>
      <c r="U137" s="22"/>
    </row>
    <row r="138" spans="1:21" ht="15.75" thickBot="1">
      <c r="A138" s="13"/>
      <c r="B138" s="172"/>
      <c r="C138" s="134"/>
      <c r="D138" s="134"/>
      <c r="E138" s="36"/>
      <c r="F138" s="22"/>
      <c r="G138" s="134"/>
      <c r="H138" s="134"/>
      <c r="I138" s="36"/>
      <c r="J138" s="22"/>
      <c r="K138" s="134"/>
      <c r="L138" s="134"/>
      <c r="M138" s="36"/>
      <c r="N138" s="22"/>
      <c r="O138" s="134"/>
      <c r="P138" s="134"/>
      <c r="Q138" s="36"/>
      <c r="R138" s="22"/>
      <c r="S138" s="134"/>
      <c r="T138" s="134"/>
      <c r="U138" s="36"/>
    </row>
    <row r="139" spans="1:21">
      <c r="A139" s="13"/>
      <c r="B139" s="171" t="s">
        <v>47</v>
      </c>
      <c r="C139" s="141">
        <v>14</v>
      </c>
      <c r="D139" s="141"/>
      <c r="E139" s="42"/>
      <c r="F139" s="29"/>
      <c r="G139" s="139">
        <v>55418</v>
      </c>
      <c r="H139" s="139"/>
      <c r="I139" s="42"/>
      <c r="J139" s="29"/>
      <c r="K139" s="139">
        <v>37821</v>
      </c>
      <c r="L139" s="139"/>
      <c r="M139" s="42"/>
      <c r="N139" s="29"/>
      <c r="O139" s="141" t="s">
        <v>121</v>
      </c>
      <c r="P139" s="141"/>
      <c r="Q139" s="42"/>
      <c r="R139" s="29"/>
      <c r="S139" s="139">
        <v>93253</v>
      </c>
      <c r="T139" s="139"/>
      <c r="U139" s="42"/>
    </row>
    <row r="140" spans="1:21">
      <c r="A140" s="13"/>
      <c r="B140" s="171"/>
      <c r="C140" s="132"/>
      <c r="D140" s="132"/>
      <c r="E140" s="29"/>
      <c r="F140" s="29"/>
      <c r="G140" s="131"/>
      <c r="H140" s="131"/>
      <c r="I140" s="29"/>
      <c r="J140" s="29"/>
      <c r="K140" s="131"/>
      <c r="L140" s="131"/>
      <c r="M140" s="29"/>
      <c r="N140" s="29"/>
      <c r="O140" s="132"/>
      <c r="P140" s="132"/>
      <c r="Q140" s="29"/>
      <c r="R140" s="29"/>
      <c r="S140" s="131"/>
      <c r="T140" s="131"/>
      <c r="U140" s="29"/>
    </row>
    <row r="141" spans="1:21">
      <c r="A141" s="13"/>
      <c r="B141" s="172" t="s">
        <v>48</v>
      </c>
      <c r="C141" s="133" t="s">
        <v>121</v>
      </c>
      <c r="D141" s="133"/>
      <c r="E141" s="22"/>
      <c r="F141" s="22"/>
      <c r="G141" s="181">
        <v>535396</v>
      </c>
      <c r="H141" s="181"/>
      <c r="I141" s="22"/>
      <c r="J141" s="22"/>
      <c r="K141" s="133" t="s">
        <v>121</v>
      </c>
      <c r="L141" s="133"/>
      <c r="M141" s="22"/>
      <c r="N141" s="22"/>
      <c r="O141" s="133" t="s">
        <v>121</v>
      </c>
      <c r="P141" s="133"/>
      <c r="Q141" s="22"/>
      <c r="R141" s="22"/>
      <c r="S141" s="181">
        <v>535396</v>
      </c>
      <c r="T141" s="181"/>
      <c r="U141" s="22"/>
    </row>
    <row r="142" spans="1:21">
      <c r="A142" s="13"/>
      <c r="B142" s="172"/>
      <c r="C142" s="133"/>
      <c r="D142" s="133"/>
      <c r="E142" s="22"/>
      <c r="F142" s="22"/>
      <c r="G142" s="181"/>
      <c r="H142" s="181"/>
      <c r="I142" s="22"/>
      <c r="J142" s="22"/>
      <c r="K142" s="133"/>
      <c r="L142" s="133"/>
      <c r="M142" s="22"/>
      <c r="N142" s="22"/>
      <c r="O142" s="133"/>
      <c r="P142" s="133"/>
      <c r="Q142" s="22"/>
      <c r="R142" s="22"/>
      <c r="S142" s="181"/>
      <c r="T142" s="181"/>
      <c r="U142" s="22"/>
    </row>
    <row r="143" spans="1:21">
      <c r="A143" s="13"/>
      <c r="B143" s="171" t="s">
        <v>321</v>
      </c>
      <c r="C143" s="131">
        <v>5332</v>
      </c>
      <c r="D143" s="131"/>
      <c r="E143" s="29"/>
      <c r="F143" s="29"/>
      <c r="G143" s="131">
        <v>12086</v>
      </c>
      <c r="H143" s="131"/>
      <c r="I143" s="29"/>
      <c r="J143" s="29"/>
      <c r="K143" s="131">
        <v>230511</v>
      </c>
      <c r="L143" s="131"/>
      <c r="M143" s="29"/>
      <c r="N143" s="29"/>
      <c r="O143" s="132" t="s">
        <v>332</v>
      </c>
      <c r="P143" s="132"/>
      <c r="Q143" s="130" t="s">
        <v>171</v>
      </c>
      <c r="R143" s="29"/>
      <c r="S143" s="132" t="s">
        <v>121</v>
      </c>
      <c r="T143" s="132"/>
      <c r="U143" s="29"/>
    </row>
    <row r="144" spans="1:21">
      <c r="A144" s="13"/>
      <c r="B144" s="171"/>
      <c r="C144" s="131"/>
      <c r="D144" s="131"/>
      <c r="E144" s="29"/>
      <c r="F144" s="29"/>
      <c r="G144" s="131"/>
      <c r="H144" s="131"/>
      <c r="I144" s="29"/>
      <c r="J144" s="29"/>
      <c r="K144" s="131"/>
      <c r="L144" s="131"/>
      <c r="M144" s="29"/>
      <c r="N144" s="29"/>
      <c r="O144" s="132"/>
      <c r="P144" s="132"/>
      <c r="Q144" s="130"/>
      <c r="R144" s="29"/>
      <c r="S144" s="132"/>
      <c r="T144" s="132"/>
      <c r="U144" s="29"/>
    </row>
    <row r="145" spans="1:21">
      <c r="A145" s="13"/>
      <c r="B145" s="172" t="s">
        <v>33</v>
      </c>
      <c r="C145" s="133" t="s">
        <v>121</v>
      </c>
      <c r="D145" s="133"/>
      <c r="E145" s="22"/>
      <c r="F145" s="22"/>
      <c r="G145" s="181">
        <v>9561</v>
      </c>
      <c r="H145" s="181"/>
      <c r="I145" s="22"/>
      <c r="J145" s="22"/>
      <c r="K145" s="181">
        <v>9419</v>
      </c>
      <c r="L145" s="181"/>
      <c r="M145" s="22"/>
      <c r="N145" s="22"/>
      <c r="O145" s="133" t="s">
        <v>121</v>
      </c>
      <c r="P145" s="133"/>
      <c r="Q145" s="22"/>
      <c r="R145" s="22"/>
      <c r="S145" s="181">
        <v>18980</v>
      </c>
      <c r="T145" s="181"/>
      <c r="U145" s="22"/>
    </row>
    <row r="146" spans="1:21">
      <c r="A146" s="13"/>
      <c r="B146" s="172"/>
      <c r="C146" s="133"/>
      <c r="D146" s="133"/>
      <c r="E146" s="22"/>
      <c r="F146" s="22"/>
      <c r="G146" s="181"/>
      <c r="H146" s="181"/>
      <c r="I146" s="22"/>
      <c r="J146" s="22"/>
      <c r="K146" s="181"/>
      <c r="L146" s="181"/>
      <c r="M146" s="22"/>
      <c r="N146" s="22"/>
      <c r="O146" s="133"/>
      <c r="P146" s="133"/>
      <c r="Q146" s="22"/>
      <c r="R146" s="22"/>
      <c r="S146" s="181"/>
      <c r="T146" s="181"/>
      <c r="U146" s="22"/>
    </row>
    <row r="147" spans="1:21">
      <c r="A147" s="13"/>
      <c r="B147" s="171" t="s">
        <v>49</v>
      </c>
      <c r="C147" s="132" t="s">
        <v>121</v>
      </c>
      <c r="D147" s="132"/>
      <c r="E147" s="29"/>
      <c r="F147" s="29"/>
      <c r="G147" s="131">
        <v>7036</v>
      </c>
      <c r="H147" s="131"/>
      <c r="I147" s="29"/>
      <c r="J147" s="29"/>
      <c r="K147" s="131">
        <v>25871</v>
      </c>
      <c r="L147" s="131"/>
      <c r="M147" s="29"/>
      <c r="N147" s="29"/>
      <c r="O147" s="132" t="s">
        <v>121</v>
      </c>
      <c r="P147" s="132"/>
      <c r="Q147" s="29"/>
      <c r="R147" s="29"/>
      <c r="S147" s="131">
        <v>32907</v>
      </c>
      <c r="T147" s="131"/>
      <c r="U147" s="29"/>
    </row>
    <row r="148" spans="1:21" ht="15.75" thickBot="1">
      <c r="A148" s="13"/>
      <c r="B148" s="171"/>
      <c r="C148" s="183"/>
      <c r="D148" s="183"/>
      <c r="E148" s="76"/>
      <c r="F148" s="29"/>
      <c r="G148" s="184"/>
      <c r="H148" s="184"/>
      <c r="I148" s="76"/>
      <c r="J148" s="29"/>
      <c r="K148" s="184"/>
      <c r="L148" s="184"/>
      <c r="M148" s="76"/>
      <c r="N148" s="29"/>
      <c r="O148" s="183"/>
      <c r="P148" s="183"/>
      <c r="Q148" s="76"/>
      <c r="R148" s="29"/>
      <c r="S148" s="184"/>
      <c r="T148" s="184"/>
      <c r="U148" s="76"/>
    </row>
    <row r="149" spans="1:21">
      <c r="A149" s="13"/>
      <c r="B149" s="172" t="s">
        <v>50</v>
      </c>
      <c r="C149" s="187">
        <v>5346</v>
      </c>
      <c r="D149" s="187"/>
      <c r="E149" s="68"/>
      <c r="F149" s="22"/>
      <c r="G149" s="187">
        <v>619497</v>
      </c>
      <c r="H149" s="187"/>
      <c r="I149" s="68"/>
      <c r="J149" s="22"/>
      <c r="K149" s="187">
        <v>303622</v>
      </c>
      <c r="L149" s="187"/>
      <c r="M149" s="68"/>
      <c r="N149" s="22"/>
      <c r="O149" s="186" t="s">
        <v>332</v>
      </c>
      <c r="P149" s="186"/>
      <c r="Q149" s="185" t="s">
        <v>171</v>
      </c>
      <c r="R149" s="22"/>
      <c r="S149" s="187">
        <v>680536</v>
      </c>
      <c r="T149" s="187"/>
      <c r="U149" s="68"/>
    </row>
    <row r="150" spans="1:21" ht="15.75" thickBot="1">
      <c r="A150" s="13"/>
      <c r="B150" s="172"/>
      <c r="C150" s="182"/>
      <c r="D150" s="182"/>
      <c r="E150" s="36"/>
      <c r="F150" s="22"/>
      <c r="G150" s="182"/>
      <c r="H150" s="182"/>
      <c r="I150" s="36"/>
      <c r="J150" s="22"/>
      <c r="K150" s="182"/>
      <c r="L150" s="182"/>
      <c r="M150" s="36"/>
      <c r="N150" s="22"/>
      <c r="O150" s="134"/>
      <c r="P150" s="134"/>
      <c r="Q150" s="136"/>
      <c r="R150" s="22"/>
      <c r="S150" s="182"/>
      <c r="T150" s="182"/>
      <c r="U150" s="36"/>
    </row>
    <row r="151" spans="1:21">
      <c r="A151" s="13"/>
      <c r="B151" s="170" t="s">
        <v>322</v>
      </c>
      <c r="C151" s="42"/>
      <c r="D151" s="42"/>
      <c r="E151" s="42"/>
      <c r="F151" s="18"/>
      <c r="G151" s="42"/>
      <c r="H151" s="42"/>
      <c r="I151" s="42"/>
      <c r="J151" s="18"/>
      <c r="K151" s="42"/>
      <c r="L151" s="42"/>
      <c r="M151" s="42"/>
      <c r="N151" s="18"/>
      <c r="O151" s="42"/>
      <c r="P151" s="42"/>
      <c r="Q151" s="42"/>
      <c r="R151" s="18"/>
      <c r="S151" s="42"/>
      <c r="T151" s="42"/>
      <c r="U151" s="42"/>
    </row>
    <row r="152" spans="1:21">
      <c r="A152" s="13"/>
      <c r="B152" s="172" t="s">
        <v>52</v>
      </c>
      <c r="C152" s="133">
        <v>195</v>
      </c>
      <c r="D152" s="133"/>
      <c r="E152" s="22"/>
      <c r="F152" s="22"/>
      <c r="G152" s="133" t="s">
        <v>121</v>
      </c>
      <c r="H152" s="133"/>
      <c r="I152" s="22"/>
      <c r="J152" s="22"/>
      <c r="K152" s="133">
        <v>21</v>
      </c>
      <c r="L152" s="133"/>
      <c r="M152" s="22"/>
      <c r="N152" s="22"/>
      <c r="O152" s="133" t="s">
        <v>323</v>
      </c>
      <c r="P152" s="133"/>
      <c r="Q152" s="135" t="s">
        <v>171</v>
      </c>
      <c r="R152" s="22"/>
      <c r="S152" s="133">
        <v>195</v>
      </c>
      <c r="T152" s="133"/>
      <c r="U152" s="22"/>
    </row>
    <row r="153" spans="1:21">
      <c r="A153" s="13"/>
      <c r="B153" s="172"/>
      <c r="C153" s="133"/>
      <c r="D153" s="133"/>
      <c r="E153" s="22"/>
      <c r="F153" s="22"/>
      <c r="G153" s="133"/>
      <c r="H153" s="133"/>
      <c r="I153" s="22"/>
      <c r="J153" s="22"/>
      <c r="K153" s="133"/>
      <c r="L153" s="133"/>
      <c r="M153" s="22"/>
      <c r="N153" s="22"/>
      <c r="O153" s="133"/>
      <c r="P153" s="133"/>
      <c r="Q153" s="135"/>
      <c r="R153" s="22"/>
      <c r="S153" s="133"/>
      <c r="T153" s="133"/>
      <c r="U153" s="22"/>
    </row>
    <row r="154" spans="1:21">
      <c r="A154" s="13"/>
      <c r="B154" s="171" t="s">
        <v>53</v>
      </c>
      <c r="C154" s="131">
        <v>724071</v>
      </c>
      <c r="D154" s="131"/>
      <c r="E154" s="29"/>
      <c r="F154" s="29"/>
      <c r="G154" s="131">
        <v>661180</v>
      </c>
      <c r="H154" s="131"/>
      <c r="I154" s="29"/>
      <c r="J154" s="29"/>
      <c r="K154" s="131">
        <v>199452</v>
      </c>
      <c r="L154" s="131"/>
      <c r="M154" s="29"/>
      <c r="N154" s="29"/>
      <c r="O154" s="132" t="s">
        <v>336</v>
      </c>
      <c r="P154" s="132"/>
      <c r="Q154" s="130" t="s">
        <v>171</v>
      </c>
      <c r="R154" s="29"/>
      <c r="S154" s="131">
        <v>724071</v>
      </c>
      <c r="T154" s="131"/>
      <c r="U154" s="29"/>
    </row>
    <row r="155" spans="1:21">
      <c r="A155" s="13"/>
      <c r="B155" s="171"/>
      <c r="C155" s="131"/>
      <c r="D155" s="131"/>
      <c r="E155" s="29"/>
      <c r="F155" s="29"/>
      <c r="G155" s="131"/>
      <c r="H155" s="131"/>
      <c r="I155" s="29"/>
      <c r="J155" s="29"/>
      <c r="K155" s="131"/>
      <c r="L155" s="131"/>
      <c r="M155" s="29"/>
      <c r="N155" s="29"/>
      <c r="O155" s="132"/>
      <c r="P155" s="132"/>
      <c r="Q155" s="130"/>
      <c r="R155" s="29"/>
      <c r="S155" s="131"/>
      <c r="T155" s="131"/>
      <c r="U155" s="29"/>
    </row>
    <row r="156" spans="1:21">
      <c r="A156" s="13"/>
      <c r="B156" s="172" t="s">
        <v>54</v>
      </c>
      <c r="C156" s="133" t="s">
        <v>337</v>
      </c>
      <c r="D156" s="133"/>
      <c r="E156" s="135" t="s">
        <v>171</v>
      </c>
      <c r="F156" s="22"/>
      <c r="G156" s="133" t="s">
        <v>338</v>
      </c>
      <c r="H156" s="133"/>
      <c r="I156" s="135" t="s">
        <v>171</v>
      </c>
      <c r="J156" s="22"/>
      <c r="K156" s="133" t="s">
        <v>339</v>
      </c>
      <c r="L156" s="133"/>
      <c r="M156" s="135" t="s">
        <v>171</v>
      </c>
      <c r="N156" s="22"/>
      <c r="O156" s="181">
        <v>985560</v>
      </c>
      <c r="P156" s="181"/>
      <c r="Q156" s="22"/>
      <c r="R156" s="22"/>
      <c r="S156" s="133" t="s">
        <v>337</v>
      </c>
      <c r="T156" s="133"/>
      <c r="U156" s="135" t="s">
        <v>171</v>
      </c>
    </row>
    <row r="157" spans="1:21">
      <c r="A157" s="13"/>
      <c r="B157" s="172"/>
      <c r="C157" s="133"/>
      <c r="D157" s="133"/>
      <c r="E157" s="135"/>
      <c r="F157" s="22"/>
      <c r="G157" s="133"/>
      <c r="H157" s="133"/>
      <c r="I157" s="135"/>
      <c r="J157" s="22"/>
      <c r="K157" s="133"/>
      <c r="L157" s="133"/>
      <c r="M157" s="135"/>
      <c r="N157" s="22"/>
      <c r="O157" s="181"/>
      <c r="P157" s="181"/>
      <c r="Q157" s="22"/>
      <c r="R157" s="22"/>
      <c r="S157" s="133"/>
      <c r="T157" s="133"/>
      <c r="U157" s="135"/>
    </row>
    <row r="158" spans="1:21">
      <c r="A158" s="13"/>
      <c r="B158" s="171" t="s">
        <v>55</v>
      </c>
      <c r="C158" s="131">
        <v>10921</v>
      </c>
      <c r="D158" s="131"/>
      <c r="E158" s="29"/>
      <c r="F158" s="29"/>
      <c r="G158" s="131">
        <v>10921</v>
      </c>
      <c r="H158" s="131"/>
      <c r="I158" s="29"/>
      <c r="J158" s="29"/>
      <c r="K158" s="131">
        <v>13176</v>
      </c>
      <c r="L158" s="131"/>
      <c r="M158" s="29"/>
      <c r="N158" s="29"/>
      <c r="O158" s="132" t="s">
        <v>340</v>
      </c>
      <c r="P158" s="132"/>
      <c r="Q158" s="130" t="s">
        <v>171</v>
      </c>
      <c r="R158" s="29"/>
      <c r="S158" s="131">
        <v>10921</v>
      </c>
      <c r="T158" s="131"/>
      <c r="U158" s="29"/>
    </row>
    <row r="159" spans="1:21" ht="15.75" thickBot="1">
      <c r="A159" s="13"/>
      <c r="B159" s="171"/>
      <c r="C159" s="184"/>
      <c r="D159" s="184"/>
      <c r="E159" s="76"/>
      <c r="F159" s="29"/>
      <c r="G159" s="184"/>
      <c r="H159" s="184"/>
      <c r="I159" s="76"/>
      <c r="J159" s="29"/>
      <c r="K159" s="184"/>
      <c r="L159" s="184"/>
      <c r="M159" s="76"/>
      <c r="N159" s="29"/>
      <c r="O159" s="183"/>
      <c r="P159" s="183"/>
      <c r="Q159" s="188"/>
      <c r="R159" s="29"/>
      <c r="S159" s="184"/>
      <c r="T159" s="184"/>
      <c r="U159" s="76"/>
    </row>
    <row r="160" spans="1:21">
      <c r="A160" s="13"/>
      <c r="B160" s="172" t="s">
        <v>329</v>
      </c>
      <c r="C160" s="186" t="s">
        <v>341</v>
      </c>
      <c r="D160" s="186"/>
      <c r="E160" s="185" t="s">
        <v>171</v>
      </c>
      <c r="F160" s="22"/>
      <c r="G160" s="186" t="s">
        <v>333</v>
      </c>
      <c r="H160" s="186"/>
      <c r="I160" s="185" t="s">
        <v>171</v>
      </c>
      <c r="J160" s="22"/>
      <c r="K160" s="187">
        <v>2407</v>
      </c>
      <c r="L160" s="187"/>
      <c r="M160" s="68"/>
      <c r="N160" s="22"/>
      <c r="O160" s="187">
        <v>100810</v>
      </c>
      <c r="P160" s="187"/>
      <c r="Q160" s="68"/>
      <c r="R160" s="22"/>
      <c r="S160" s="186" t="s">
        <v>341</v>
      </c>
      <c r="T160" s="186"/>
      <c r="U160" s="185" t="s">
        <v>171</v>
      </c>
    </row>
    <row r="161" spans="1:21" ht="15.75" thickBot="1">
      <c r="A161" s="13"/>
      <c r="B161" s="172"/>
      <c r="C161" s="134"/>
      <c r="D161" s="134"/>
      <c r="E161" s="136"/>
      <c r="F161" s="22"/>
      <c r="G161" s="134"/>
      <c r="H161" s="134"/>
      <c r="I161" s="136"/>
      <c r="J161" s="22"/>
      <c r="K161" s="182"/>
      <c r="L161" s="182"/>
      <c r="M161" s="36"/>
      <c r="N161" s="22"/>
      <c r="O161" s="182"/>
      <c r="P161" s="182"/>
      <c r="Q161" s="36"/>
      <c r="R161" s="22"/>
      <c r="S161" s="134"/>
      <c r="T161" s="134"/>
      <c r="U161" s="136"/>
    </row>
    <row r="162" spans="1:21">
      <c r="A162" s="13"/>
      <c r="B162" s="171" t="s">
        <v>331</v>
      </c>
      <c r="C162" s="137" t="s">
        <v>108</v>
      </c>
      <c r="D162" s="141" t="s">
        <v>333</v>
      </c>
      <c r="E162" s="137" t="s">
        <v>171</v>
      </c>
      <c r="F162" s="29"/>
      <c r="G162" s="137" t="s">
        <v>108</v>
      </c>
      <c r="H162" s="139">
        <v>516280</v>
      </c>
      <c r="I162" s="42"/>
      <c r="J162" s="29"/>
      <c r="K162" s="137" t="s">
        <v>108</v>
      </c>
      <c r="L162" s="139">
        <v>306029</v>
      </c>
      <c r="M162" s="42"/>
      <c r="N162" s="29"/>
      <c r="O162" s="137" t="s">
        <v>108</v>
      </c>
      <c r="P162" s="141" t="s">
        <v>334</v>
      </c>
      <c r="Q162" s="137" t="s">
        <v>171</v>
      </c>
      <c r="R162" s="29"/>
      <c r="S162" s="137" t="s">
        <v>108</v>
      </c>
      <c r="T162" s="139">
        <v>571973</v>
      </c>
      <c r="U162" s="42"/>
    </row>
    <row r="163" spans="1:21" ht="15.75" thickBot="1">
      <c r="A163" s="13"/>
      <c r="B163" s="171"/>
      <c r="C163" s="138"/>
      <c r="D163" s="142"/>
      <c r="E163" s="138"/>
      <c r="F163" s="29"/>
      <c r="G163" s="138"/>
      <c r="H163" s="140"/>
      <c r="I163" s="43"/>
      <c r="J163" s="29"/>
      <c r="K163" s="138"/>
      <c r="L163" s="140"/>
      <c r="M163" s="43"/>
      <c r="N163" s="29"/>
      <c r="O163" s="138"/>
      <c r="P163" s="142"/>
      <c r="Q163" s="138"/>
      <c r="R163" s="29"/>
      <c r="S163" s="138"/>
      <c r="T163" s="140"/>
      <c r="U163" s="43"/>
    </row>
    <row r="164" spans="1:21" ht="15.75" thickTop="1">
      <c r="A164" s="13" t="s">
        <v>466</v>
      </c>
      <c r="B164" s="48" t="s">
        <v>4</v>
      </c>
      <c r="C164" s="48"/>
      <c r="D164" s="48"/>
      <c r="E164" s="48"/>
      <c r="F164" s="48"/>
      <c r="G164" s="48"/>
      <c r="H164" s="48"/>
      <c r="I164" s="48"/>
      <c r="J164" s="48"/>
      <c r="K164" s="48"/>
      <c r="L164" s="48"/>
      <c r="M164" s="48"/>
      <c r="N164" s="48"/>
      <c r="O164" s="48"/>
      <c r="P164" s="48"/>
      <c r="Q164" s="48"/>
      <c r="R164" s="48"/>
      <c r="S164" s="48"/>
      <c r="T164" s="48"/>
      <c r="U164" s="48"/>
    </row>
    <row r="165" spans="1:21">
      <c r="A165" s="13"/>
      <c r="B165" s="213" t="s">
        <v>306</v>
      </c>
      <c r="C165" s="213"/>
      <c r="D165" s="213"/>
      <c r="E165" s="213"/>
      <c r="F165" s="213"/>
      <c r="G165" s="213"/>
      <c r="H165" s="213"/>
      <c r="I165" s="213"/>
      <c r="J165" s="213"/>
      <c r="K165" s="213"/>
      <c r="L165" s="213"/>
      <c r="M165" s="213"/>
      <c r="N165" s="213"/>
      <c r="O165" s="213"/>
      <c r="P165" s="213"/>
      <c r="Q165" s="213"/>
      <c r="R165" s="213"/>
      <c r="S165" s="213"/>
      <c r="T165" s="213"/>
      <c r="U165" s="213"/>
    </row>
    <row r="166" spans="1:21">
      <c r="A166" s="13"/>
      <c r="B166" s="213" t="s">
        <v>342</v>
      </c>
      <c r="C166" s="213"/>
      <c r="D166" s="213"/>
      <c r="E166" s="213"/>
      <c r="F166" s="213"/>
      <c r="G166" s="213"/>
      <c r="H166" s="213"/>
      <c r="I166" s="213"/>
      <c r="J166" s="213"/>
      <c r="K166" s="213"/>
      <c r="L166" s="213"/>
      <c r="M166" s="213"/>
      <c r="N166" s="213"/>
      <c r="O166" s="213"/>
      <c r="P166" s="213"/>
      <c r="Q166" s="213"/>
      <c r="R166" s="213"/>
      <c r="S166" s="213"/>
      <c r="T166" s="213"/>
      <c r="U166" s="213"/>
    </row>
    <row r="167" spans="1:21">
      <c r="A167" s="13"/>
      <c r="B167" s="213" t="s">
        <v>343</v>
      </c>
      <c r="C167" s="213"/>
      <c r="D167" s="213"/>
      <c r="E167" s="213"/>
      <c r="F167" s="213"/>
      <c r="G167" s="213"/>
      <c r="H167" s="213"/>
      <c r="I167" s="213"/>
      <c r="J167" s="213"/>
      <c r="K167" s="213"/>
      <c r="L167" s="213"/>
      <c r="M167" s="213"/>
      <c r="N167" s="213"/>
      <c r="O167" s="213"/>
      <c r="P167" s="213"/>
      <c r="Q167" s="213"/>
      <c r="R167" s="213"/>
      <c r="S167" s="213"/>
      <c r="T167" s="213"/>
      <c r="U167" s="213"/>
    </row>
    <row r="168" spans="1:21">
      <c r="A168" s="13"/>
      <c r="B168" s="213" t="s">
        <v>106</v>
      </c>
      <c r="C168" s="213"/>
      <c r="D168" s="213"/>
      <c r="E168" s="213"/>
      <c r="F168" s="213"/>
      <c r="G168" s="213"/>
      <c r="H168" s="213"/>
      <c r="I168" s="213"/>
      <c r="J168" s="213"/>
      <c r="K168" s="213"/>
      <c r="L168" s="213"/>
      <c r="M168" s="213"/>
      <c r="N168" s="213"/>
      <c r="O168" s="213"/>
      <c r="P168" s="213"/>
      <c r="Q168" s="213"/>
      <c r="R168" s="213"/>
      <c r="S168" s="213"/>
      <c r="T168" s="213"/>
      <c r="U168" s="213"/>
    </row>
    <row r="169" spans="1:21">
      <c r="A169" s="13"/>
      <c r="B169" s="213" t="s">
        <v>308</v>
      </c>
      <c r="C169" s="213"/>
      <c r="D169" s="213"/>
      <c r="E169" s="213"/>
      <c r="F169" s="213"/>
      <c r="G169" s="213"/>
      <c r="H169" s="213"/>
      <c r="I169" s="213"/>
      <c r="J169" s="213"/>
      <c r="K169" s="213"/>
      <c r="L169" s="213"/>
      <c r="M169" s="213"/>
      <c r="N169" s="213"/>
      <c r="O169" s="213"/>
      <c r="P169" s="213"/>
      <c r="Q169" s="213"/>
      <c r="R169" s="213"/>
      <c r="S169" s="213"/>
      <c r="T169" s="213"/>
      <c r="U169" s="213"/>
    </row>
    <row r="170" spans="1:21">
      <c r="A170" s="13"/>
      <c r="B170" s="215"/>
      <c r="C170" s="215"/>
      <c r="D170" s="215"/>
      <c r="E170" s="215"/>
      <c r="F170" s="215"/>
      <c r="G170" s="215"/>
      <c r="H170" s="215"/>
      <c r="I170" s="215"/>
      <c r="J170" s="215"/>
      <c r="K170" s="215"/>
      <c r="L170" s="215"/>
      <c r="M170" s="215"/>
      <c r="N170" s="215"/>
      <c r="O170" s="215"/>
      <c r="P170" s="215"/>
      <c r="Q170" s="215"/>
      <c r="R170" s="215"/>
      <c r="S170" s="215"/>
      <c r="T170" s="215"/>
      <c r="U170" s="215"/>
    </row>
    <row r="171" spans="1:21">
      <c r="A171" s="13"/>
      <c r="B171" s="21"/>
      <c r="C171" s="21"/>
      <c r="D171" s="21"/>
      <c r="E171" s="21"/>
      <c r="F171" s="21"/>
      <c r="G171" s="21"/>
      <c r="H171" s="21"/>
      <c r="I171" s="21"/>
      <c r="J171" s="21"/>
      <c r="K171" s="21"/>
      <c r="L171" s="21"/>
      <c r="M171" s="21"/>
      <c r="N171" s="21"/>
      <c r="O171" s="21"/>
      <c r="P171" s="21"/>
      <c r="Q171" s="21"/>
      <c r="R171" s="21"/>
      <c r="S171" s="21"/>
      <c r="T171" s="21"/>
      <c r="U171" s="21"/>
    </row>
    <row r="172" spans="1:21">
      <c r="A172" s="13"/>
      <c r="B172" s="14"/>
      <c r="C172" s="14"/>
      <c r="D172" s="14"/>
      <c r="E172" s="14"/>
      <c r="F172" s="14"/>
      <c r="G172" s="14"/>
      <c r="H172" s="14"/>
      <c r="I172" s="14"/>
      <c r="J172" s="14"/>
      <c r="K172" s="14"/>
      <c r="L172" s="14"/>
      <c r="M172" s="14"/>
      <c r="N172" s="14"/>
      <c r="O172" s="14"/>
      <c r="P172" s="14"/>
      <c r="Q172" s="14"/>
      <c r="R172" s="14"/>
      <c r="S172" s="14"/>
      <c r="T172" s="14"/>
      <c r="U172" s="14"/>
    </row>
    <row r="173" spans="1:21" ht="15.75" thickBot="1">
      <c r="A173" s="13"/>
      <c r="B173" s="15"/>
      <c r="C173" s="154" t="s">
        <v>309</v>
      </c>
      <c r="D173" s="154"/>
      <c r="E173" s="154"/>
      <c r="F173" s="15"/>
      <c r="G173" s="154" t="s">
        <v>310</v>
      </c>
      <c r="H173" s="154"/>
      <c r="I173" s="154"/>
      <c r="J173" s="15"/>
      <c r="K173" s="154" t="s">
        <v>311</v>
      </c>
      <c r="L173" s="154"/>
      <c r="M173" s="154"/>
      <c r="N173" s="15"/>
      <c r="O173" s="154" t="s">
        <v>260</v>
      </c>
      <c r="P173" s="154"/>
      <c r="Q173" s="154"/>
      <c r="R173" s="15"/>
      <c r="S173" s="154" t="s">
        <v>187</v>
      </c>
      <c r="T173" s="154"/>
      <c r="U173" s="154"/>
    </row>
    <row r="174" spans="1:21">
      <c r="A174" s="13"/>
      <c r="B174" s="130" t="s">
        <v>61</v>
      </c>
      <c r="C174" s="112" t="s">
        <v>108</v>
      </c>
      <c r="D174" s="116" t="s">
        <v>121</v>
      </c>
      <c r="E174" s="42"/>
      <c r="F174" s="29"/>
      <c r="G174" s="112" t="s">
        <v>108</v>
      </c>
      <c r="H174" s="114">
        <v>101846</v>
      </c>
      <c r="I174" s="42"/>
      <c r="J174" s="29"/>
      <c r="K174" s="112" t="s">
        <v>108</v>
      </c>
      <c r="L174" s="114">
        <v>69582</v>
      </c>
      <c r="M174" s="42"/>
      <c r="N174" s="29"/>
      <c r="O174" s="112" t="s">
        <v>108</v>
      </c>
      <c r="P174" s="116" t="s">
        <v>344</v>
      </c>
      <c r="Q174" s="112" t="s">
        <v>171</v>
      </c>
      <c r="R174" s="29"/>
      <c r="S174" s="112" t="s">
        <v>108</v>
      </c>
      <c r="T174" s="114">
        <v>169904</v>
      </c>
      <c r="U174" s="42"/>
    </row>
    <row r="175" spans="1:21">
      <c r="A175" s="13"/>
      <c r="B175" s="130"/>
      <c r="C175" s="189"/>
      <c r="D175" s="190"/>
      <c r="E175" s="191"/>
      <c r="F175" s="29"/>
      <c r="G175" s="189"/>
      <c r="H175" s="192"/>
      <c r="I175" s="191"/>
      <c r="J175" s="29"/>
      <c r="K175" s="189"/>
      <c r="L175" s="192"/>
      <c r="M175" s="191"/>
      <c r="N175" s="29"/>
      <c r="O175" s="189"/>
      <c r="P175" s="190"/>
      <c r="Q175" s="189"/>
      <c r="R175" s="29"/>
      <c r="S175" s="189"/>
      <c r="T175" s="192"/>
      <c r="U175" s="191"/>
    </row>
    <row r="176" spans="1:21">
      <c r="A176" s="13"/>
      <c r="B176" s="129" t="s">
        <v>62</v>
      </c>
      <c r="C176" s="22"/>
      <c r="D176" s="22"/>
      <c r="E176" s="22"/>
      <c r="F176" s="15"/>
      <c r="G176" s="22"/>
      <c r="H176" s="22"/>
      <c r="I176" s="22"/>
      <c r="J176" s="15"/>
      <c r="K176" s="22"/>
      <c r="L176" s="22"/>
      <c r="M176" s="22"/>
      <c r="N176" s="15"/>
      <c r="O176" s="22"/>
      <c r="P176" s="22"/>
      <c r="Q176" s="22"/>
      <c r="R176" s="15"/>
      <c r="S176" s="22"/>
      <c r="T176" s="22"/>
      <c r="U176" s="22"/>
    </row>
    <row r="177" spans="1:21">
      <c r="A177" s="13"/>
      <c r="B177" s="193" t="s">
        <v>63</v>
      </c>
      <c r="C177" s="107" t="s">
        <v>121</v>
      </c>
      <c r="D177" s="107"/>
      <c r="E177" s="29"/>
      <c r="F177" s="29"/>
      <c r="G177" s="106">
        <v>91773</v>
      </c>
      <c r="H177" s="106"/>
      <c r="I177" s="29"/>
      <c r="J177" s="29"/>
      <c r="K177" s="106">
        <v>56722</v>
      </c>
      <c r="L177" s="106"/>
      <c r="M177" s="29"/>
      <c r="N177" s="29"/>
      <c r="O177" s="107" t="s">
        <v>344</v>
      </c>
      <c r="P177" s="107"/>
      <c r="Q177" s="105" t="s">
        <v>171</v>
      </c>
      <c r="R177" s="29"/>
      <c r="S177" s="106">
        <v>146971</v>
      </c>
      <c r="T177" s="106"/>
      <c r="U177" s="29"/>
    </row>
    <row r="178" spans="1:21">
      <c r="A178" s="13"/>
      <c r="B178" s="193"/>
      <c r="C178" s="107"/>
      <c r="D178" s="107"/>
      <c r="E178" s="29"/>
      <c r="F178" s="29"/>
      <c r="G178" s="106"/>
      <c r="H178" s="106"/>
      <c r="I178" s="29"/>
      <c r="J178" s="29"/>
      <c r="K178" s="106"/>
      <c r="L178" s="106"/>
      <c r="M178" s="29"/>
      <c r="N178" s="29"/>
      <c r="O178" s="107"/>
      <c r="P178" s="107"/>
      <c r="Q178" s="105"/>
      <c r="R178" s="29"/>
      <c r="S178" s="106"/>
      <c r="T178" s="106"/>
      <c r="U178" s="29"/>
    </row>
    <row r="179" spans="1:21">
      <c r="A179" s="13"/>
      <c r="B179" s="194" t="s">
        <v>64</v>
      </c>
      <c r="C179" s="108">
        <v>118</v>
      </c>
      <c r="D179" s="108"/>
      <c r="E179" s="22"/>
      <c r="F179" s="22"/>
      <c r="G179" s="173">
        <v>12411</v>
      </c>
      <c r="H179" s="173"/>
      <c r="I179" s="22"/>
      <c r="J179" s="22"/>
      <c r="K179" s="173">
        <v>6247</v>
      </c>
      <c r="L179" s="173"/>
      <c r="M179" s="22"/>
      <c r="N179" s="22"/>
      <c r="O179" s="108" t="s">
        <v>121</v>
      </c>
      <c r="P179" s="108"/>
      <c r="Q179" s="22"/>
      <c r="R179" s="22"/>
      <c r="S179" s="173">
        <v>18776</v>
      </c>
      <c r="T179" s="173"/>
      <c r="U179" s="22"/>
    </row>
    <row r="180" spans="1:21">
      <c r="A180" s="13"/>
      <c r="B180" s="194"/>
      <c r="C180" s="108"/>
      <c r="D180" s="108"/>
      <c r="E180" s="22"/>
      <c r="F180" s="22"/>
      <c r="G180" s="173"/>
      <c r="H180" s="173"/>
      <c r="I180" s="22"/>
      <c r="J180" s="22"/>
      <c r="K180" s="173"/>
      <c r="L180" s="173"/>
      <c r="M180" s="22"/>
      <c r="N180" s="22"/>
      <c r="O180" s="108"/>
      <c r="P180" s="108"/>
      <c r="Q180" s="22"/>
      <c r="R180" s="22"/>
      <c r="S180" s="173"/>
      <c r="T180" s="173"/>
      <c r="U180" s="22"/>
    </row>
    <row r="181" spans="1:21">
      <c r="A181" s="13"/>
      <c r="B181" s="193" t="s">
        <v>65</v>
      </c>
      <c r="C181" s="107" t="s">
        <v>121</v>
      </c>
      <c r="D181" s="107"/>
      <c r="E181" s="29"/>
      <c r="F181" s="29"/>
      <c r="G181" s="106">
        <v>5389</v>
      </c>
      <c r="H181" s="106"/>
      <c r="I181" s="29"/>
      <c r="J181" s="29"/>
      <c r="K181" s="106">
        <v>2813</v>
      </c>
      <c r="L181" s="106"/>
      <c r="M181" s="29"/>
      <c r="N181" s="29"/>
      <c r="O181" s="107" t="s">
        <v>121</v>
      </c>
      <c r="P181" s="107"/>
      <c r="Q181" s="29"/>
      <c r="R181" s="29"/>
      <c r="S181" s="106">
        <v>8202</v>
      </c>
      <c r="T181" s="106"/>
      <c r="U181" s="29"/>
    </row>
    <row r="182" spans="1:21">
      <c r="A182" s="13"/>
      <c r="B182" s="193"/>
      <c r="C182" s="107"/>
      <c r="D182" s="107"/>
      <c r="E182" s="29"/>
      <c r="F182" s="29"/>
      <c r="G182" s="106"/>
      <c r="H182" s="106"/>
      <c r="I182" s="29"/>
      <c r="J182" s="29"/>
      <c r="K182" s="106"/>
      <c r="L182" s="106"/>
      <c r="M182" s="29"/>
      <c r="N182" s="29"/>
      <c r="O182" s="107"/>
      <c r="P182" s="107"/>
      <c r="Q182" s="29"/>
      <c r="R182" s="29"/>
      <c r="S182" s="106"/>
      <c r="T182" s="106"/>
      <c r="U182" s="29"/>
    </row>
    <row r="183" spans="1:21">
      <c r="A183" s="13"/>
      <c r="B183" s="194" t="s">
        <v>66</v>
      </c>
      <c r="C183" s="108" t="s">
        <v>121</v>
      </c>
      <c r="D183" s="108"/>
      <c r="E183" s="22"/>
      <c r="F183" s="22"/>
      <c r="G183" s="108">
        <v>542</v>
      </c>
      <c r="H183" s="108"/>
      <c r="I183" s="22"/>
      <c r="J183" s="22"/>
      <c r="K183" s="108">
        <v>423</v>
      </c>
      <c r="L183" s="108"/>
      <c r="M183" s="22"/>
      <c r="N183" s="22"/>
      <c r="O183" s="108" t="s">
        <v>121</v>
      </c>
      <c r="P183" s="108"/>
      <c r="Q183" s="22"/>
      <c r="R183" s="22"/>
      <c r="S183" s="108">
        <v>965</v>
      </c>
      <c r="T183" s="108"/>
      <c r="U183" s="22"/>
    </row>
    <row r="184" spans="1:21" ht="15.75" thickBot="1">
      <c r="A184" s="13"/>
      <c r="B184" s="194"/>
      <c r="C184" s="109"/>
      <c r="D184" s="109"/>
      <c r="E184" s="36"/>
      <c r="F184" s="22"/>
      <c r="G184" s="109"/>
      <c r="H184" s="109"/>
      <c r="I184" s="36"/>
      <c r="J184" s="22"/>
      <c r="K184" s="109"/>
      <c r="L184" s="109"/>
      <c r="M184" s="36"/>
      <c r="N184" s="22"/>
      <c r="O184" s="109"/>
      <c r="P184" s="109"/>
      <c r="Q184" s="36"/>
      <c r="R184" s="22"/>
      <c r="S184" s="109"/>
      <c r="T184" s="109"/>
      <c r="U184" s="36"/>
    </row>
    <row r="185" spans="1:21">
      <c r="A185" s="13"/>
      <c r="B185" s="130" t="s">
        <v>268</v>
      </c>
      <c r="C185" s="116" t="s">
        <v>345</v>
      </c>
      <c r="D185" s="116"/>
      <c r="E185" s="112" t="s">
        <v>171</v>
      </c>
      <c r="F185" s="29"/>
      <c r="G185" s="116" t="s">
        <v>346</v>
      </c>
      <c r="H185" s="116"/>
      <c r="I185" s="112" t="s">
        <v>171</v>
      </c>
      <c r="J185" s="29"/>
      <c r="K185" s="114">
        <v>3377</v>
      </c>
      <c r="L185" s="114"/>
      <c r="M185" s="42"/>
      <c r="N185" s="29"/>
      <c r="O185" s="116" t="s">
        <v>121</v>
      </c>
      <c r="P185" s="116"/>
      <c r="Q185" s="42"/>
      <c r="R185" s="29"/>
      <c r="S185" s="116" t="s">
        <v>273</v>
      </c>
      <c r="T185" s="116"/>
      <c r="U185" s="112" t="s">
        <v>171</v>
      </c>
    </row>
    <row r="186" spans="1:21">
      <c r="A186" s="13"/>
      <c r="B186" s="130"/>
      <c r="C186" s="107"/>
      <c r="D186" s="107"/>
      <c r="E186" s="105"/>
      <c r="F186" s="29"/>
      <c r="G186" s="107"/>
      <c r="H186" s="107"/>
      <c r="I186" s="105"/>
      <c r="J186" s="29"/>
      <c r="K186" s="106"/>
      <c r="L186" s="106"/>
      <c r="M186" s="29"/>
      <c r="N186" s="29"/>
      <c r="O186" s="107"/>
      <c r="P186" s="107"/>
      <c r="Q186" s="29"/>
      <c r="R186" s="29"/>
      <c r="S186" s="107"/>
      <c r="T186" s="107"/>
      <c r="U186" s="105"/>
    </row>
    <row r="187" spans="1:21">
      <c r="A187" s="13"/>
      <c r="B187" s="135" t="s">
        <v>347</v>
      </c>
      <c r="C187" s="108" t="s">
        <v>348</v>
      </c>
      <c r="D187" s="108"/>
      <c r="E187" s="110" t="s">
        <v>171</v>
      </c>
      <c r="F187" s="22"/>
      <c r="G187" s="108" t="s">
        <v>349</v>
      </c>
      <c r="H187" s="108"/>
      <c r="I187" s="110" t="s">
        <v>171</v>
      </c>
      <c r="J187" s="22"/>
      <c r="K187" s="108" t="s">
        <v>121</v>
      </c>
      <c r="L187" s="108"/>
      <c r="M187" s="22"/>
      <c r="N187" s="22"/>
      <c r="O187" s="173">
        <v>20846</v>
      </c>
      <c r="P187" s="173"/>
      <c r="Q187" s="22"/>
      <c r="R187" s="22"/>
      <c r="S187" s="108" t="s">
        <v>121</v>
      </c>
      <c r="T187" s="108"/>
      <c r="U187" s="22"/>
    </row>
    <row r="188" spans="1:21">
      <c r="A188" s="13"/>
      <c r="B188" s="135"/>
      <c r="C188" s="108"/>
      <c r="D188" s="108"/>
      <c r="E188" s="110"/>
      <c r="F188" s="22"/>
      <c r="G188" s="108"/>
      <c r="H188" s="108"/>
      <c r="I188" s="110"/>
      <c r="J188" s="22"/>
      <c r="K188" s="108"/>
      <c r="L188" s="108"/>
      <c r="M188" s="22"/>
      <c r="N188" s="22"/>
      <c r="O188" s="173"/>
      <c r="P188" s="173"/>
      <c r="Q188" s="22"/>
      <c r="R188" s="22"/>
      <c r="S188" s="108"/>
      <c r="T188" s="108"/>
      <c r="U188" s="22"/>
    </row>
    <row r="189" spans="1:21">
      <c r="A189" s="13"/>
      <c r="B189" s="130" t="s">
        <v>68</v>
      </c>
      <c r="C189" s="107" t="s">
        <v>121</v>
      </c>
      <c r="D189" s="107"/>
      <c r="E189" s="29"/>
      <c r="F189" s="29"/>
      <c r="G189" s="107" t="s">
        <v>350</v>
      </c>
      <c r="H189" s="107"/>
      <c r="I189" s="105" t="s">
        <v>171</v>
      </c>
      <c r="J189" s="29"/>
      <c r="K189" s="107" t="s">
        <v>351</v>
      </c>
      <c r="L189" s="107"/>
      <c r="M189" s="105" t="s">
        <v>171</v>
      </c>
      <c r="N189" s="29"/>
      <c r="O189" s="107" t="s">
        <v>121</v>
      </c>
      <c r="P189" s="107"/>
      <c r="Q189" s="29"/>
      <c r="R189" s="29"/>
      <c r="S189" s="107" t="s">
        <v>352</v>
      </c>
      <c r="T189" s="107"/>
      <c r="U189" s="105" t="s">
        <v>171</v>
      </c>
    </row>
    <row r="190" spans="1:21">
      <c r="A190" s="13"/>
      <c r="B190" s="130"/>
      <c r="C190" s="107"/>
      <c r="D190" s="107"/>
      <c r="E190" s="29"/>
      <c r="F190" s="29"/>
      <c r="G190" s="107"/>
      <c r="H190" s="107"/>
      <c r="I190" s="105"/>
      <c r="J190" s="29"/>
      <c r="K190" s="107"/>
      <c r="L190" s="107"/>
      <c r="M190" s="105"/>
      <c r="N190" s="29"/>
      <c r="O190" s="107"/>
      <c r="P190" s="107"/>
      <c r="Q190" s="29"/>
      <c r="R190" s="29"/>
      <c r="S190" s="107"/>
      <c r="T190" s="107"/>
      <c r="U190" s="105"/>
    </row>
    <row r="191" spans="1:21">
      <c r="A191" s="13"/>
      <c r="B191" s="135" t="s">
        <v>353</v>
      </c>
      <c r="C191" s="108" t="s">
        <v>121</v>
      </c>
      <c r="D191" s="108"/>
      <c r="E191" s="22"/>
      <c r="F191" s="22"/>
      <c r="G191" s="173">
        <v>4565</v>
      </c>
      <c r="H191" s="173"/>
      <c r="I191" s="22"/>
      <c r="J191" s="22"/>
      <c r="K191" s="108" t="s">
        <v>354</v>
      </c>
      <c r="L191" s="108"/>
      <c r="M191" s="110" t="s">
        <v>171</v>
      </c>
      <c r="N191" s="22"/>
      <c r="O191" s="108" t="s">
        <v>121</v>
      </c>
      <c r="P191" s="108"/>
      <c r="Q191" s="22"/>
      <c r="R191" s="22"/>
      <c r="S191" s="108" t="s">
        <v>121</v>
      </c>
      <c r="T191" s="108"/>
      <c r="U191" s="22"/>
    </row>
    <row r="192" spans="1:21">
      <c r="A192" s="13"/>
      <c r="B192" s="135"/>
      <c r="C192" s="108"/>
      <c r="D192" s="108"/>
      <c r="E192" s="22"/>
      <c r="F192" s="22"/>
      <c r="G192" s="173"/>
      <c r="H192" s="173"/>
      <c r="I192" s="22"/>
      <c r="J192" s="22"/>
      <c r="K192" s="108"/>
      <c r="L192" s="108"/>
      <c r="M192" s="110"/>
      <c r="N192" s="22"/>
      <c r="O192" s="108"/>
      <c r="P192" s="108"/>
      <c r="Q192" s="22"/>
      <c r="R192" s="22"/>
      <c r="S192" s="108"/>
      <c r="T192" s="108"/>
      <c r="U192" s="22"/>
    </row>
    <row r="193" spans="1:21">
      <c r="A193" s="13"/>
      <c r="B193" s="130" t="s">
        <v>69</v>
      </c>
      <c r="C193" s="107" t="s">
        <v>121</v>
      </c>
      <c r="D193" s="107"/>
      <c r="E193" s="29"/>
      <c r="F193" s="29"/>
      <c r="G193" s="107">
        <v>317</v>
      </c>
      <c r="H193" s="107"/>
      <c r="I193" s="29"/>
      <c r="J193" s="29"/>
      <c r="K193" s="107" t="s">
        <v>355</v>
      </c>
      <c r="L193" s="107"/>
      <c r="M193" s="105" t="s">
        <v>171</v>
      </c>
      <c r="N193" s="29"/>
      <c r="O193" s="107" t="s">
        <v>121</v>
      </c>
      <c r="P193" s="107"/>
      <c r="Q193" s="29"/>
      <c r="R193" s="29"/>
      <c r="S193" s="107">
        <v>196</v>
      </c>
      <c r="T193" s="107"/>
      <c r="U193" s="29"/>
    </row>
    <row r="194" spans="1:21" ht="15.75" thickBot="1">
      <c r="A194" s="13"/>
      <c r="B194" s="130"/>
      <c r="C194" s="175"/>
      <c r="D194" s="175"/>
      <c r="E194" s="76"/>
      <c r="F194" s="29"/>
      <c r="G194" s="175"/>
      <c r="H194" s="175"/>
      <c r="I194" s="76"/>
      <c r="J194" s="29"/>
      <c r="K194" s="175"/>
      <c r="L194" s="175"/>
      <c r="M194" s="180"/>
      <c r="N194" s="29"/>
      <c r="O194" s="175"/>
      <c r="P194" s="175"/>
      <c r="Q194" s="76"/>
      <c r="R194" s="29"/>
      <c r="S194" s="175"/>
      <c r="T194" s="175"/>
      <c r="U194" s="76"/>
    </row>
    <row r="195" spans="1:21">
      <c r="A195" s="13"/>
      <c r="B195" s="135" t="s">
        <v>70</v>
      </c>
      <c r="C195" s="178" t="s">
        <v>356</v>
      </c>
      <c r="D195" s="178"/>
      <c r="E195" s="177" t="s">
        <v>171</v>
      </c>
      <c r="F195" s="22"/>
      <c r="G195" s="178" t="s">
        <v>357</v>
      </c>
      <c r="H195" s="178"/>
      <c r="I195" s="177" t="s">
        <v>171</v>
      </c>
      <c r="J195" s="22"/>
      <c r="K195" s="178" t="s">
        <v>358</v>
      </c>
      <c r="L195" s="178"/>
      <c r="M195" s="177" t="s">
        <v>171</v>
      </c>
      <c r="N195" s="22"/>
      <c r="O195" s="179">
        <v>20846</v>
      </c>
      <c r="P195" s="179"/>
      <c r="Q195" s="68"/>
      <c r="R195" s="22"/>
      <c r="S195" s="178" t="s">
        <v>359</v>
      </c>
      <c r="T195" s="178"/>
      <c r="U195" s="177" t="s">
        <v>171</v>
      </c>
    </row>
    <row r="196" spans="1:21">
      <c r="A196" s="13"/>
      <c r="B196" s="135"/>
      <c r="C196" s="108"/>
      <c r="D196" s="108"/>
      <c r="E196" s="110"/>
      <c r="F196" s="22"/>
      <c r="G196" s="108"/>
      <c r="H196" s="108"/>
      <c r="I196" s="110"/>
      <c r="J196" s="22"/>
      <c r="K196" s="108"/>
      <c r="L196" s="108"/>
      <c r="M196" s="110"/>
      <c r="N196" s="22"/>
      <c r="O196" s="173"/>
      <c r="P196" s="173"/>
      <c r="Q196" s="22"/>
      <c r="R196" s="22"/>
      <c r="S196" s="108"/>
      <c r="T196" s="108"/>
      <c r="U196" s="110"/>
    </row>
    <row r="197" spans="1:21">
      <c r="A197" s="13"/>
      <c r="B197" s="130" t="s">
        <v>71</v>
      </c>
      <c r="C197" s="107" t="s">
        <v>121</v>
      </c>
      <c r="D197" s="107"/>
      <c r="E197" s="29"/>
      <c r="F197" s="29"/>
      <c r="G197" s="107">
        <v>668</v>
      </c>
      <c r="H197" s="107"/>
      <c r="I197" s="29"/>
      <c r="J197" s="29"/>
      <c r="K197" s="107">
        <v>25</v>
      </c>
      <c r="L197" s="107"/>
      <c r="M197" s="29"/>
      <c r="N197" s="29"/>
      <c r="O197" s="107" t="s">
        <v>121</v>
      </c>
      <c r="P197" s="107"/>
      <c r="Q197" s="29"/>
      <c r="R197" s="29"/>
      <c r="S197" s="107">
        <v>693</v>
      </c>
      <c r="T197" s="107"/>
      <c r="U197" s="29"/>
    </row>
    <row r="198" spans="1:21" ht="15.75" thickBot="1">
      <c r="A198" s="13"/>
      <c r="B198" s="130"/>
      <c r="C198" s="175"/>
      <c r="D198" s="175"/>
      <c r="E198" s="76"/>
      <c r="F198" s="29"/>
      <c r="G198" s="175"/>
      <c r="H198" s="175"/>
      <c r="I198" s="76"/>
      <c r="J198" s="29"/>
      <c r="K198" s="175"/>
      <c r="L198" s="175"/>
      <c r="M198" s="76"/>
      <c r="N198" s="29"/>
      <c r="O198" s="175"/>
      <c r="P198" s="175"/>
      <c r="Q198" s="76"/>
      <c r="R198" s="29"/>
      <c r="S198" s="175"/>
      <c r="T198" s="175"/>
      <c r="U198" s="76"/>
    </row>
    <row r="199" spans="1:21">
      <c r="A199" s="13"/>
      <c r="B199" s="135" t="s">
        <v>72</v>
      </c>
      <c r="C199" s="177" t="s">
        <v>108</v>
      </c>
      <c r="D199" s="178" t="s">
        <v>356</v>
      </c>
      <c r="E199" s="177" t="s">
        <v>171</v>
      </c>
      <c r="F199" s="22"/>
      <c r="G199" s="177" t="s">
        <v>108</v>
      </c>
      <c r="H199" s="178" t="s">
        <v>348</v>
      </c>
      <c r="I199" s="177" t="s">
        <v>171</v>
      </c>
      <c r="J199" s="22"/>
      <c r="K199" s="177" t="s">
        <v>108</v>
      </c>
      <c r="L199" s="178" t="s">
        <v>349</v>
      </c>
      <c r="M199" s="177" t="s">
        <v>171</v>
      </c>
      <c r="N199" s="22"/>
      <c r="O199" s="177" t="s">
        <v>108</v>
      </c>
      <c r="P199" s="179">
        <v>20846</v>
      </c>
      <c r="Q199" s="68"/>
      <c r="R199" s="22"/>
      <c r="S199" s="177" t="s">
        <v>108</v>
      </c>
      <c r="T199" s="178" t="s">
        <v>356</v>
      </c>
      <c r="U199" s="177" t="s">
        <v>171</v>
      </c>
    </row>
    <row r="200" spans="1:21" ht="15.75" thickBot="1">
      <c r="A200" s="13"/>
      <c r="B200" s="135"/>
      <c r="C200" s="119"/>
      <c r="D200" s="121"/>
      <c r="E200" s="119"/>
      <c r="F200" s="22"/>
      <c r="G200" s="119"/>
      <c r="H200" s="121"/>
      <c r="I200" s="119"/>
      <c r="J200" s="22"/>
      <c r="K200" s="119"/>
      <c r="L200" s="121"/>
      <c r="M200" s="119"/>
      <c r="N200" s="22"/>
      <c r="O200" s="119"/>
      <c r="P200" s="123"/>
      <c r="Q200" s="96"/>
      <c r="R200" s="22"/>
      <c r="S200" s="119"/>
      <c r="T200" s="121"/>
      <c r="U200" s="119"/>
    </row>
    <row r="201" spans="1:21" ht="15.75" thickTop="1">
      <c r="A201" s="13"/>
      <c r="B201" s="213" t="s">
        <v>306</v>
      </c>
      <c r="C201" s="213"/>
      <c r="D201" s="213"/>
      <c r="E201" s="213"/>
      <c r="F201" s="213"/>
      <c r="G201" s="213"/>
      <c r="H201" s="213"/>
      <c r="I201" s="213"/>
      <c r="J201" s="213"/>
      <c r="K201" s="213"/>
      <c r="L201" s="213"/>
      <c r="M201" s="213"/>
      <c r="N201" s="213"/>
      <c r="O201" s="213"/>
      <c r="P201" s="213"/>
      <c r="Q201" s="213"/>
      <c r="R201" s="213"/>
      <c r="S201" s="213"/>
      <c r="T201" s="213"/>
      <c r="U201" s="213"/>
    </row>
    <row r="202" spans="1:21">
      <c r="A202" s="13"/>
      <c r="B202" s="213" t="s">
        <v>342</v>
      </c>
      <c r="C202" s="213"/>
      <c r="D202" s="213"/>
      <c r="E202" s="213"/>
      <c r="F202" s="213"/>
      <c r="G202" s="213"/>
      <c r="H202" s="213"/>
      <c r="I202" s="213"/>
      <c r="J202" s="213"/>
      <c r="K202" s="213"/>
      <c r="L202" s="213"/>
      <c r="M202" s="213"/>
      <c r="N202" s="213"/>
      <c r="O202" s="213"/>
      <c r="P202" s="213"/>
      <c r="Q202" s="213"/>
      <c r="R202" s="213"/>
      <c r="S202" s="213"/>
      <c r="T202" s="213"/>
      <c r="U202" s="213"/>
    </row>
    <row r="203" spans="1:21">
      <c r="A203" s="13"/>
      <c r="B203" s="213" t="s">
        <v>366</v>
      </c>
      <c r="C203" s="213"/>
      <c r="D203" s="213"/>
      <c r="E203" s="213"/>
      <c r="F203" s="213"/>
      <c r="G203" s="213"/>
      <c r="H203" s="213"/>
      <c r="I203" s="213"/>
      <c r="J203" s="213"/>
      <c r="K203" s="213"/>
      <c r="L203" s="213"/>
      <c r="M203" s="213"/>
      <c r="N203" s="213"/>
      <c r="O203" s="213"/>
      <c r="P203" s="213"/>
      <c r="Q203" s="213"/>
      <c r="R203" s="213"/>
      <c r="S203" s="213"/>
      <c r="T203" s="213"/>
      <c r="U203" s="213"/>
    </row>
    <row r="204" spans="1:21">
      <c r="A204" s="13"/>
      <c r="B204" s="213" t="s">
        <v>106</v>
      </c>
      <c r="C204" s="213"/>
      <c r="D204" s="213"/>
      <c r="E204" s="213"/>
      <c r="F204" s="213"/>
      <c r="G204" s="213"/>
      <c r="H204" s="213"/>
      <c r="I204" s="213"/>
      <c r="J204" s="213"/>
      <c r="K204" s="213"/>
      <c r="L204" s="213"/>
      <c r="M204" s="213"/>
      <c r="N204" s="213"/>
      <c r="O204" s="213"/>
      <c r="P204" s="213"/>
      <c r="Q204" s="213"/>
      <c r="R204" s="213"/>
      <c r="S204" s="213"/>
      <c r="T204" s="213"/>
      <c r="U204" s="213"/>
    </row>
    <row r="205" spans="1:21">
      <c r="A205" s="13"/>
      <c r="B205" s="213" t="s">
        <v>308</v>
      </c>
      <c r="C205" s="213"/>
      <c r="D205" s="213"/>
      <c r="E205" s="213"/>
      <c r="F205" s="213"/>
      <c r="G205" s="213"/>
      <c r="H205" s="213"/>
      <c r="I205" s="213"/>
      <c r="J205" s="213"/>
      <c r="K205" s="213"/>
      <c r="L205" s="213"/>
      <c r="M205" s="213"/>
      <c r="N205" s="213"/>
      <c r="O205" s="213"/>
      <c r="P205" s="213"/>
      <c r="Q205" s="213"/>
      <c r="R205" s="213"/>
      <c r="S205" s="213"/>
      <c r="T205" s="213"/>
      <c r="U205" s="213"/>
    </row>
    <row r="206" spans="1:21">
      <c r="A206" s="13"/>
      <c r="B206" s="215"/>
      <c r="C206" s="215"/>
      <c r="D206" s="215"/>
      <c r="E206" s="215"/>
      <c r="F206" s="215"/>
      <c r="G206" s="215"/>
      <c r="H206" s="215"/>
      <c r="I206" s="215"/>
      <c r="J206" s="215"/>
      <c r="K206" s="215"/>
      <c r="L206" s="215"/>
      <c r="M206" s="215"/>
      <c r="N206" s="215"/>
      <c r="O206" s="215"/>
      <c r="P206" s="215"/>
      <c r="Q206" s="215"/>
      <c r="R206" s="215"/>
      <c r="S206" s="215"/>
      <c r="T206" s="215"/>
      <c r="U206" s="215"/>
    </row>
    <row r="207" spans="1:21">
      <c r="A207" s="13"/>
      <c r="B207" s="21"/>
      <c r="C207" s="21"/>
      <c r="D207" s="21"/>
      <c r="E207" s="21"/>
      <c r="F207" s="21"/>
      <c r="G207" s="21"/>
      <c r="H207" s="21"/>
      <c r="I207" s="21"/>
      <c r="J207" s="21"/>
      <c r="K207" s="21"/>
      <c r="L207" s="21"/>
      <c r="M207" s="21"/>
      <c r="N207" s="21"/>
      <c r="O207" s="21"/>
      <c r="P207" s="21"/>
      <c r="Q207" s="21"/>
      <c r="R207" s="21"/>
      <c r="S207" s="21"/>
      <c r="T207" s="21"/>
      <c r="U207" s="21"/>
    </row>
    <row r="208" spans="1:21">
      <c r="A208" s="13"/>
      <c r="B208" s="14"/>
      <c r="C208" s="14"/>
      <c r="D208" s="14"/>
      <c r="E208" s="14"/>
      <c r="F208" s="14"/>
      <c r="G208" s="14"/>
      <c r="H208" s="14"/>
      <c r="I208" s="14"/>
      <c r="J208" s="14"/>
      <c r="K208" s="14"/>
      <c r="L208" s="14"/>
      <c r="M208" s="14"/>
      <c r="N208" s="14"/>
      <c r="O208" s="14"/>
      <c r="P208" s="14"/>
      <c r="Q208" s="14"/>
      <c r="R208" s="14"/>
      <c r="S208" s="14"/>
      <c r="T208" s="14"/>
      <c r="U208" s="14"/>
    </row>
    <row r="209" spans="1:21" ht="15.75" thickBot="1">
      <c r="A209" s="13"/>
      <c r="B209" s="15"/>
      <c r="C209" s="154" t="s">
        <v>309</v>
      </c>
      <c r="D209" s="154"/>
      <c r="E209" s="154"/>
      <c r="F209" s="15"/>
      <c r="G209" s="154" t="s">
        <v>310</v>
      </c>
      <c r="H209" s="154"/>
      <c r="I209" s="154"/>
      <c r="J209" s="15"/>
      <c r="K209" s="154" t="s">
        <v>311</v>
      </c>
      <c r="L209" s="154"/>
      <c r="M209" s="154"/>
      <c r="N209" s="15"/>
      <c r="O209" s="154" t="s">
        <v>260</v>
      </c>
      <c r="P209" s="154"/>
      <c r="Q209" s="154"/>
      <c r="R209" s="15"/>
      <c r="S209" s="154" t="s">
        <v>187</v>
      </c>
      <c r="T209" s="154"/>
      <c r="U209" s="154"/>
    </row>
    <row r="210" spans="1:21">
      <c r="A210" s="13"/>
      <c r="B210" s="196" t="s">
        <v>61</v>
      </c>
      <c r="C210" s="137" t="s">
        <v>108</v>
      </c>
      <c r="D210" s="141" t="s">
        <v>121</v>
      </c>
      <c r="E210" s="42"/>
      <c r="F210" s="29"/>
      <c r="G210" s="137" t="s">
        <v>108</v>
      </c>
      <c r="H210" s="139">
        <v>105314</v>
      </c>
      <c r="I210" s="42"/>
      <c r="J210" s="29"/>
      <c r="K210" s="137" t="s">
        <v>108</v>
      </c>
      <c r="L210" s="139">
        <v>68723</v>
      </c>
      <c r="M210" s="42"/>
      <c r="N210" s="29"/>
      <c r="O210" s="137" t="s">
        <v>108</v>
      </c>
      <c r="P210" s="141" t="s">
        <v>367</v>
      </c>
      <c r="Q210" s="137" t="s">
        <v>171</v>
      </c>
      <c r="R210" s="29"/>
      <c r="S210" s="137" t="s">
        <v>108</v>
      </c>
      <c r="T210" s="139">
        <v>172545</v>
      </c>
      <c r="U210" s="42"/>
    </row>
    <row r="211" spans="1:21">
      <c r="A211" s="13"/>
      <c r="B211" s="196"/>
      <c r="C211" s="197"/>
      <c r="D211" s="198"/>
      <c r="E211" s="191"/>
      <c r="F211" s="29"/>
      <c r="G211" s="197"/>
      <c r="H211" s="199"/>
      <c r="I211" s="191"/>
      <c r="J211" s="29"/>
      <c r="K211" s="197"/>
      <c r="L211" s="199"/>
      <c r="M211" s="191"/>
      <c r="N211" s="29"/>
      <c r="O211" s="197"/>
      <c r="P211" s="198"/>
      <c r="Q211" s="197"/>
      <c r="R211" s="29"/>
      <c r="S211" s="130"/>
      <c r="T211" s="131"/>
      <c r="U211" s="29"/>
    </row>
    <row r="212" spans="1:21">
      <c r="A212" s="13"/>
      <c r="B212" s="200" t="s">
        <v>62</v>
      </c>
      <c r="C212" s="201"/>
      <c r="D212" s="201"/>
      <c r="E212" s="22"/>
      <c r="F212" s="22"/>
      <c r="G212" s="201"/>
      <c r="H212" s="201"/>
      <c r="I212" s="22"/>
      <c r="J212" s="22"/>
      <c r="K212" s="201"/>
      <c r="L212" s="201"/>
      <c r="M212" s="22"/>
      <c r="N212" s="22"/>
      <c r="O212" s="201"/>
      <c r="P212" s="201"/>
      <c r="Q212" s="22"/>
      <c r="R212" s="22"/>
      <c r="S212" s="22"/>
      <c r="T212" s="22"/>
      <c r="U212" s="22"/>
    </row>
    <row r="213" spans="1:21">
      <c r="A213" s="13"/>
      <c r="B213" s="200"/>
      <c r="C213" s="201"/>
      <c r="D213" s="201"/>
      <c r="E213" s="22"/>
      <c r="F213" s="22"/>
      <c r="G213" s="201"/>
      <c r="H213" s="201"/>
      <c r="I213" s="22"/>
      <c r="J213" s="22"/>
      <c r="K213" s="201"/>
      <c r="L213" s="201"/>
      <c r="M213" s="22"/>
      <c r="N213" s="22"/>
      <c r="O213" s="201"/>
      <c r="P213" s="201"/>
      <c r="Q213" s="22"/>
      <c r="R213" s="22"/>
      <c r="S213" s="22"/>
      <c r="T213" s="22"/>
      <c r="U213" s="22"/>
    </row>
    <row r="214" spans="1:21">
      <c r="A214" s="13"/>
      <c r="B214" s="202" t="s">
        <v>63</v>
      </c>
      <c r="C214" s="132" t="s">
        <v>121</v>
      </c>
      <c r="D214" s="132"/>
      <c r="E214" s="29"/>
      <c r="F214" s="29"/>
      <c r="G214" s="131">
        <v>93064</v>
      </c>
      <c r="H214" s="131"/>
      <c r="I214" s="29"/>
      <c r="J214" s="29"/>
      <c r="K214" s="131">
        <v>57598</v>
      </c>
      <c r="L214" s="131"/>
      <c r="M214" s="29"/>
      <c r="N214" s="29"/>
      <c r="O214" s="132" t="s">
        <v>367</v>
      </c>
      <c r="P214" s="132"/>
      <c r="Q214" s="130" t="s">
        <v>171</v>
      </c>
      <c r="R214" s="29"/>
      <c r="S214" s="131">
        <v>149170</v>
      </c>
      <c r="T214" s="131"/>
      <c r="U214" s="29"/>
    </row>
    <row r="215" spans="1:21">
      <c r="A215" s="13"/>
      <c r="B215" s="202"/>
      <c r="C215" s="132"/>
      <c r="D215" s="132"/>
      <c r="E215" s="29"/>
      <c r="F215" s="29"/>
      <c r="G215" s="131"/>
      <c r="H215" s="131"/>
      <c r="I215" s="29"/>
      <c r="J215" s="29"/>
      <c r="K215" s="131"/>
      <c r="L215" s="131"/>
      <c r="M215" s="29"/>
      <c r="N215" s="29"/>
      <c r="O215" s="132"/>
      <c r="P215" s="132"/>
      <c r="Q215" s="130"/>
      <c r="R215" s="29"/>
      <c r="S215" s="131"/>
      <c r="T215" s="131"/>
      <c r="U215" s="29"/>
    </row>
    <row r="216" spans="1:21">
      <c r="A216" s="13"/>
      <c r="B216" s="203" t="s">
        <v>64</v>
      </c>
      <c r="C216" s="133">
        <v>93</v>
      </c>
      <c r="D216" s="133"/>
      <c r="E216" s="22"/>
      <c r="F216" s="22"/>
      <c r="G216" s="181">
        <v>13061</v>
      </c>
      <c r="H216" s="181"/>
      <c r="I216" s="22"/>
      <c r="J216" s="22"/>
      <c r="K216" s="181">
        <v>6286</v>
      </c>
      <c r="L216" s="181"/>
      <c r="M216" s="22"/>
      <c r="N216" s="22"/>
      <c r="O216" s="133" t="s">
        <v>121</v>
      </c>
      <c r="P216" s="133"/>
      <c r="Q216" s="22"/>
      <c r="R216" s="22"/>
      <c r="S216" s="181">
        <v>19440</v>
      </c>
      <c r="T216" s="181"/>
      <c r="U216" s="22"/>
    </row>
    <row r="217" spans="1:21">
      <c r="A217" s="13"/>
      <c r="B217" s="203"/>
      <c r="C217" s="133"/>
      <c r="D217" s="133"/>
      <c r="E217" s="22"/>
      <c r="F217" s="22"/>
      <c r="G217" s="181"/>
      <c r="H217" s="181"/>
      <c r="I217" s="22"/>
      <c r="J217" s="22"/>
      <c r="K217" s="181"/>
      <c r="L217" s="181"/>
      <c r="M217" s="22"/>
      <c r="N217" s="22"/>
      <c r="O217" s="133"/>
      <c r="P217" s="133"/>
      <c r="Q217" s="22"/>
      <c r="R217" s="22"/>
      <c r="S217" s="181"/>
      <c r="T217" s="181"/>
      <c r="U217" s="22"/>
    </row>
    <row r="218" spans="1:21">
      <c r="A218" s="13"/>
      <c r="B218" s="202" t="s">
        <v>65</v>
      </c>
      <c r="C218" s="132" t="s">
        <v>121</v>
      </c>
      <c r="D218" s="132"/>
      <c r="E218" s="29"/>
      <c r="F218" s="29"/>
      <c r="G218" s="131">
        <v>5575</v>
      </c>
      <c r="H218" s="131"/>
      <c r="I218" s="29"/>
      <c r="J218" s="29"/>
      <c r="K218" s="131">
        <v>3018</v>
      </c>
      <c r="L218" s="131"/>
      <c r="M218" s="29"/>
      <c r="N218" s="29"/>
      <c r="O218" s="132" t="s">
        <v>121</v>
      </c>
      <c r="P218" s="132"/>
      <c r="Q218" s="29"/>
      <c r="R218" s="29"/>
      <c r="S218" s="131">
        <v>8593</v>
      </c>
      <c r="T218" s="131"/>
      <c r="U218" s="29"/>
    </row>
    <row r="219" spans="1:21">
      <c r="A219" s="13"/>
      <c r="B219" s="202"/>
      <c r="C219" s="132"/>
      <c r="D219" s="132"/>
      <c r="E219" s="29"/>
      <c r="F219" s="29"/>
      <c r="G219" s="131"/>
      <c r="H219" s="131"/>
      <c r="I219" s="29"/>
      <c r="J219" s="29"/>
      <c r="K219" s="131"/>
      <c r="L219" s="131"/>
      <c r="M219" s="29"/>
      <c r="N219" s="29"/>
      <c r="O219" s="132"/>
      <c r="P219" s="132"/>
      <c r="Q219" s="29"/>
      <c r="R219" s="29"/>
      <c r="S219" s="131"/>
      <c r="T219" s="131"/>
      <c r="U219" s="29"/>
    </row>
    <row r="220" spans="1:21">
      <c r="A220" s="13"/>
      <c r="B220" s="203" t="s">
        <v>66</v>
      </c>
      <c r="C220" s="133" t="s">
        <v>121</v>
      </c>
      <c r="D220" s="133"/>
      <c r="E220" s="22"/>
      <c r="F220" s="22"/>
      <c r="G220" s="133">
        <v>418</v>
      </c>
      <c r="H220" s="133"/>
      <c r="I220" s="22"/>
      <c r="J220" s="22"/>
      <c r="K220" s="181">
        <v>2356</v>
      </c>
      <c r="L220" s="181"/>
      <c r="M220" s="22"/>
      <c r="N220" s="22"/>
      <c r="O220" s="133" t="s">
        <v>121</v>
      </c>
      <c r="P220" s="133"/>
      <c r="Q220" s="22"/>
      <c r="R220" s="22"/>
      <c r="S220" s="181">
        <v>2774</v>
      </c>
      <c r="T220" s="181"/>
      <c r="U220" s="22"/>
    </row>
    <row r="221" spans="1:21" ht="15.75" thickBot="1">
      <c r="A221" s="13"/>
      <c r="B221" s="203"/>
      <c r="C221" s="134"/>
      <c r="D221" s="134"/>
      <c r="E221" s="36"/>
      <c r="F221" s="22"/>
      <c r="G221" s="134"/>
      <c r="H221" s="134"/>
      <c r="I221" s="36"/>
      <c r="J221" s="22"/>
      <c r="K221" s="182"/>
      <c r="L221" s="182"/>
      <c r="M221" s="36"/>
      <c r="N221" s="22"/>
      <c r="O221" s="134"/>
      <c r="P221" s="134"/>
      <c r="Q221" s="36"/>
      <c r="R221" s="22"/>
      <c r="S221" s="182"/>
      <c r="T221" s="182"/>
      <c r="U221" s="36"/>
    </row>
    <row r="222" spans="1:21">
      <c r="A222" s="13"/>
      <c r="B222" s="196" t="s">
        <v>67</v>
      </c>
      <c r="C222" s="141" t="s">
        <v>368</v>
      </c>
      <c r="D222" s="141"/>
      <c r="E222" s="137" t="s">
        <v>171</v>
      </c>
      <c r="F222" s="29"/>
      <c r="G222" s="141" t="s">
        <v>369</v>
      </c>
      <c r="H222" s="141"/>
      <c r="I222" s="137" t="s">
        <v>171</v>
      </c>
      <c r="J222" s="29"/>
      <c r="K222" s="141" t="s">
        <v>370</v>
      </c>
      <c r="L222" s="141"/>
      <c r="M222" s="137" t="s">
        <v>171</v>
      </c>
      <c r="N222" s="29"/>
      <c r="O222" s="141" t="s">
        <v>121</v>
      </c>
      <c r="P222" s="141"/>
      <c r="Q222" s="42"/>
      <c r="R222" s="29"/>
      <c r="S222" s="141" t="s">
        <v>281</v>
      </c>
      <c r="T222" s="141"/>
      <c r="U222" s="137" t="s">
        <v>171</v>
      </c>
    </row>
    <row r="223" spans="1:21">
      <c r="A223" s="13"/>
      <c r="B223" s="196"/>
      <c r="C223" s="132"/>
      <c r="D223" s="132"/>
      <c r="E223" s="130"/>
      <c r="F223" s="29"/>
      <c r="G223" s="132"/>
      <c r="H223" s="132"/>
      <c r="I223" s="130"/>
      <c r="J223" s="29"/>
      <c r="K223" s="132"/>
      <c r="L223" s="132"/>
      <c r="M223" s="130"/>
      <c r="N223" s="29"/>
      <c r="O223" s="132"/>
      <c r="P223" s="132"/>
      <c r="Q223" s="29"/>
      <c r="R223" s="29"/>
      <c r="S223" s="132"/>
      <c r="T223" s="132"/>
      <c r="U223" s="130"/>
    </row>
    <row r="224" spans="1:21">
      <c r="A224" s="13"/>
      <c r="B224" s="200" t="s">
        <v>347</v>
      </c>
      <c r="C224" s="133" t="s">
        <v>371</v>
      </c>
      <c r="D224" s="133"/>
      <c r="E224" s="135" t="s">
        <v>171</v>
      </c>
      <c r="F224" s="22"/>
      <c r="G224" s="133" t="s">
        <v>372</v>
      </c>
      <c r="H224" s="133"/>
      <c r="I224" s="135" t="s">
        <v>171</v>
      </c>
      <c r="J224" s="22"/>
      <c r="K224" s="133" t="s">
        <v>121</v>
      </c>
      <c r="L224" s="133"/>
      <c r="M224" s="22"/>
      <c r="N224" s="22"/>
      <c r="O224" s="181">
        <v>32914</v>
      </c>
      <c r="P224" s="181"/>
      <c r="Q224" s="22"/>
      <c r="R224" s="22"/>
      <c r="S224" s="133" t="s">
        <v>121</v>
      </c>
      <c r="T224" s="133"/>
      <c r="U224" s="22"/>
    </row>
    <row r="225" spans="1:21">
      <c r="A225" s="13"/>
      <c r="B225" s="200"/>
      <c r="C225" s="133"/>
      <c r="D225" s="133"/>
      <c r="E225" s="135"/>
      <c r="F225" s="22"/>
      <c r="G225" s="133"/>
      <c r="H225" s="133"/>
      <c r="I225" s="135"/>
      <c r="J225" s="22"/>
      <c r="K225" s="133"/>
      <c r="L225" s="133"/>
      <c r="M225" s="22"/>
      <c r="N225" s="22"/>
      <c r="O225" s="181"/>
      <c r="P225" s="181"/>
      <c r="Q225" s="22"/>
      <c r="R225" s="22"/>
      <c r="S225" s="133"/>
      <c r="T225" s="133"/>
      <c r="U225" s="22"/>
    </row>
    <row r="226" spans="1:21">
      <c r="A226" s="13"/>
      <c r="B226" s="196" t="s">
        <v>68</v>
      </c>
      <c r="C226" s="132" t="s">
        <v>121</v>
      </c>
      <c r="D226" s="132"/>
      <c r="E226" s="29"/>
      <c r="F226" s="29"/>
      <c r="G226" s="132" t="s">
        <v>373</v>
      </c>
      <c r="H226" s="132"/>
      <c r="I226" s="130" t="s">
        <v>171</v>
      </c>
      <c r="J226" s="29"/>
      <c r="K226" s="132" t="s">
        <v>374</v>
      </c>
      <c r="L226" s="132"/>
      <c r="M226" s="130" t="s">
        <v>171</v>
      </c>
      <c r="N226" s="29"/>
      <c r="O226" s="132" t="s">
        <v>121</v>
      </c>
      <c r="P226" s="132"/>
      <c r="Q226" s="29"/>
      <c r="R226" s="29"/>
      <c r="S226" s="132" t="s">
        <v>375</v>
      </c>
      <c r="T226" s="132"/>
      <c r="U226" s="130" t="s">
        <v>171</v>
      </c>
    </row>
    <row r="227" spans="1:21">
      <c r="A227" s="13"/>
      <c r="B227" s="196"/>
      <c r="C227" s="132"/>
      <c r="D227" s="132"/>
      <c r="E227" s="29"/>
      <c r="F227" s="29"/>
      <c r="G227" s="132"/>
      <c r="H227" s="132"/>
      <c r="I227" s="130"/>
      <c r="J227" s="29"/>
      <c r="K227" s="132"/>
      <c r="L227" s="132"/>
      <c r="M227" s="130"/>
      <c r="N227" s="29"/>
      <c r="O227" s="132"/>
      <c r="P227" s="132"/>
      <c r="Q227" s="29"/>
      <c r="R227" s="29"/>
      <c r="S227" s="132"/>
      <c r="T227" s="132"/>
      <c r="U227" s="130"/>
    </row>
    <row r="228" spans="1:21">
      <c r="A228" s="13"/>
      <c r="B228" s="200" t="s">
        <v>353</v>
      </c>
      <c r="C228" s="133" t="s">
        <v>121</v>
      </c>
      <c r="D228" s="133"/>
      <c r="E228" s="22"/>
      <c r="F228" s="22"/>
      <c r="G228" s="181">
        <v>4278</v>
      </c>
      <c r="H228" s="181"/>
      <c r="I228" s="22"/>
      <c r="J228" s="22"/>
      <c r="K228" s="133" t="s">
        <v>376</v>
      </c>
      <c r="L228" s="133"/>
      <c r="M228" s="135" t="s">
        <v>171</v>
      </c>
      <c r="N228" s="22"/>
      <c r="O228" s="133" t="s">
        <v>121</v>
      </c>
      <c r="P228" s="133"/>
      <c r="Q228" s="22"/>
      <c r="R228" s="22"/>
      <c r="S228" s="133" t="s">
        <v>121</v>
      </c>
      <c r="T228" s="133"/>
      <c r="U228" s="22"/>
    </row>
    <row r="229" spans="1:21">
      <c r="A229" s="13"/>
      <c r="B229" s="200"/>
      <c r="C229" s="133"/>
      <c r="D229" s="133"/>
      <c r="E229" s="22"/>
      <c r="F229" s="22"/>
      <c r="G229" s="181"/>
      <c r="H229" s="181"/>
      <c r="I229" s="22"/>
      <c r="J229" s="22"/>
      <c r="K229" s="133"/>
      <c r="L229" s="133"/>
      <c r="M229" s="135"/>
      <c r="N229" s="22"/>
      <c r="O229" s="133"/>
      <c r="P229" s="133"/>
      <c r="Q229" s="22"/>
      <c r="R229" s="22"/>
      <c r="S229" s="133"/>
      <c r="T229" s="133"/>
      <c r="U229" s="22"/>
    </row>
    <row r="230" spans="1:21">
      <c r="A230" s="13"/>
      <c r="B230" s="196" t="s">
        <v>377</v>
      </c>
      <c r="C230" s="132" t="s">
        <v>121</v>
      </c>
      <c r="D230" s="132"/>
      <c r="E230" s="29"/>
      <c r="F230" s="29"/>
      <c r="G230" s="132" t="s">
        <v>378</v>
      </c>
      <c r="H230" s="132"/>
      <c r="I230" s="130" t="s">
        <v>171</v>
      </c>
      <c r="J230" s="29"/>
      <c r="K230" s="132" t="s">
        <v>379</v>
      </c>
      <c r="L230" s="132"/>
      <c r="M230" s="130" t="s">
        <v>171</v>
      </c>
      <c r="N230" s="29"/>
      <c r="O230" s="132" t="s">
        <v>121</v>
      </c>
      <c r="P230" s="132"/>
      <c r="Q230" s="29"/>
      <c r="R230" s="29"/>
      <c r="S230" s="132" t="s">
        <v>380</v>
      </c>
      <c r="T230" s="132"/>
      <c r="U230" s="130" t="s">
        <v>171</v>
      </c>
    </row>
    <row r="231" spans="1:21" ht="15.75" thickBot="1">
      <c r="A231" s="13"/>
      <c r="B231" s="196"/>
      <c r="C231" s="183"/>
      <c r="D231" s="183"/>
      <c r="E231" s="76"/>
      <c r="F231" s="29"/>
      <c r="G231" s="183"/>
      <c r="H231" s="183"/>
      <c r="I231" s="188"/>
      <c r="J231" s="29"/>
      <c r="K231" s="183"/>
      <c r="L231" s="183"/>
      <c r="M231" s="188"/>
      <c r="N231" s="29"/>
      <c r="O231" s="183"/>
      <c r="P231" s="183"/>
      <c r="Q231" s="76"/>
      <c r="R231" s="29"/>
      <c r="S231" s="183"/>
      <c r="T231" s="183"/>
      <c r="U231" s="188"/>
    </row>
    <row r="232" spans="1:21">
      <c r="A232" s="13"/>
      <c r="B232" s="200" t="s">
        <v>70</v>
      </c>
      <c r="C232" s="186" t="s">
        <v>381</v>
      </c>
      <c r="D232" s="186"/>
      <c r="E232" s="185" t="s">
        <v>171</v>
      </c>
      <c r="F232" s="22"/>
      <c r="G232" s="186" t="s">
        <v>382</v>
      </c>
      <c r="H232" s="186"/>
      <c r="I232" s="185" t="s">
        <v>171</v>
      </c>
      <c r="J232" s="22"/>
      <c r="K232" s="186" t="s">
        <v>383</v>
      </c>
      <c r="L232" s="186"/>
      <c r="M232" s="185" t="s">
        <v>171</v>
      </c>
      <c r="N232" s="22"/>
      <c r="O232" s="187">
        <v>32914</v>
      </c>
      <c r="P232" s="187"/>
      <c r="Q232" s="68"/>
      <c r="R232" s="22"/>
      <c r="S232" s="186" t="s">
        <v>384</v>
      </c>
      <c r="T232" s="186"/>
      <c r="U232" s="185" t="s">
        <v>171</v>
      </c>
    </row>
    <row r="233" spans="1:21">
      <c r="A233" s="13"/>
      <c r="B233" s="200"/>
      <c r="C233" s="133"/>
      <c r="D233" s="133"/>
      <c r="E233" s="135"/>
      <c r="F233" s="22"/>
      <c r="G233" s="133"/>
      <c r="H233" s="133"/>
      <c r="I233" s="135"/>
      <c r="J233" s="22"/>
      <c r="K233" s="133"/>
      <c r="L233" s="133"/>
      <c r="M233" s="135"/>
      <c r="N233" s="22"/>
      <c r="O233" s="181"/>
      <c r="P233" s="181"/>
      <c r="Q233" s="22"/>
      <c r="R233" s="22"/>
      <c r="S233" s="133"/>
      <c r="T233" s="133"/>
      <c r="U233" s="135"/>
    </row>
    <row r="234" spans="1:21">
      <c r="A234" s="13"/>
      <c r="B234" s="196" t="s">
        <v>385</v>
      </c>
      <c r="C234" s="132" t="s">
        <v>121</v>
      </c>
      <c r="D234" s="132"/>
      <c r="E234" s="29"/>
      <c r="F234" s="29"/>
      <c r="G234" s="131">
        <v>1306</v>
      </c>
      <c r="H234" s="131"/>
      <c r="I234" s="29"/>
      <c r="J234" s="29"/>
      <c r="K234" s="132" t="s">
        <v>386</v>
      </c>
      <c r="L234" s="132"/>
      <c r="M234" s="130" t="s">
        <v>171</v>
      </c>
      <c r="N234" s="29"/>
      <c r="O234" s="132" t="s">
        <v>121</v>
      </c>
      <c r="P234" s="132"/>
      <c r="Q234" s="29"/>
      <c r="R234" s="29"/>
      <c r="S234" s="132">
        <v>741</v>
      </c>
      <c r="T234" s="132"/>
      <c r="U234" s="29"/>
    </row>
    <row r="235" spans="1:21" ht="15.75" thickBot="1">
      <c r="A235" s="13"/>
      <c r="B235" s="196"/>
      <c r="C235" s="183"/>
      <c r="D235" s="183"/>
      <c r="E235" s="76"/>
      <c r="F235" s="29"/>
      <c r="G235" s="184"/>
      <c r="H235" s="184"/>
      <c r="I235" s="76"/>
      <c r="J235" s="29"/>
      <c r="K235" s="183"/>
      <c r="L235" s="183"/>
      <c r="M235" s="188"/>
      <c r="N235" s="29"/>
      <c r="O235" s="183"/>
      <c r="P235" s="183"/>
      <c r="Q235" s="76"/>
      <c r="R235" s="29"/>
      <c r="S235" s="183"/>
      <c r="T235" s="183"/>
      <c r="U235" s="76"/>
    </row>
    <row r="236" spans="1:21">
      <c r="A236" s="13"/>
      <c r="B236" s="135" t="s">
        <v>72</v>
      </c>
      <c r="C236" s="185" t="s">
        <v>108</v>
      </c>
      <c r="D236" s="186" t="s">
        <v>381</v>
      </c>
      <c r="E236" s="185" t="s">
        <v>171</v>
      </c>
      <c r="F236" s="22"/>
      <c r="G236" s="185" t="s">
        <v>108</v>
      </c>
      <c r="H236" s="186" t="s">
        <v>371</v>
      </c>
      <c r="I236" s="185" t="s">
        <v>171</v>
      </c>
      <c r="J236" s="22"/>
      <c r="K236" s="185" t="s">
        <v>108</v>
      </c>
      <c r="L236" s="186" t="s">
        <v>372</v>
      </c>
      <c r="M236" s="185" t="s">
        <v>171</v>
      </c>
      <c r="N236" s="22"/>
      <c r="O236" s="185" t="s">
        <v>108</v>
      </c>
      <c r="P236" s="187">
        <v>32914</v>
      </c>
      <c r="Q236" s="68"/>
      <c r="R236" s="22"/>
      <c r="S236" s="185" t="s">
        <v>108</v>
      </c>
      <c r="T236" s="186" t="s">
        <v>381</v>
      </c>
      <c r="U236" s="185" t="s">
        <v>171</v>
      </c>
    </row>
    <row r="237" spans="1:21" ht="15.75" thickBot="1">
      <c r="A237" s="13"/>
      <c r="B237" s="135"/>
      <c r="C237" s="144"/>
      <c r="D237" s="146"/>
      <c r="E237" s="144"/>
      <c r="F237" s="22"/>
      <c r="G237" s="144"/>
      <c r="H237" s="146"/>
      <c r="I237" s="144"/>
      <c r="J237" s="22"/>
      <c r="K237" s="144"/>
      <c r="L237" s="146"/>
      <c r="M237" s="144"/>
      <c r="N237" s="22"/>
      <c r="O237" s="144"/>
      <c r="P237" s="148"/>
      <c r="Q237" s="96"/>
      <c r="R237" s="22"/>
      <c r="S237" s="144"/>
      <c r="T237" s="146"/>
      <c r="U237" s="144"/>
    </row>
    <row r="238" spans="1:21" ht="15.75" thickTop="1">
      <c r="A238" s="13" t="s">
        <v>467</v>
      </c>
      <c r="B238" s="48" t="s">
        <v>4</v>
      </c>
      <c r="C238" s="48"/>
      <c r="D238" s="48"/>
      <c r="E238" s="48"/>
      <c r="F238" s="48"/>
      <c r="G238" s="48"/>
      <c r="H238" s="48"/>
      <c r="I238" s="48"/>
      <c r="J238" s="48"/>
      <c r="K238" s="48"/>
      <c r="L238" s="48"/>
      <c r="M238" s="48"/>
      <c r="N238" s="48"/>
      <c r="O238" s="48"/>
      <c r="P238" s="48"/>
      <c r="Q238" s="48"/>
      <c r="R238" s="48"/>
      <c r="S238" s="48"/>
      <c r="T238" s="48"/>
      <c r="U238" s="48"/>
    </row>
    <row r="239" spans="1:21">
      <c r="A239" s="13"/>
      <c r="B239" s="213" t="s">
        <v>306</v>
      </c>
      <c r="C239" s="213"/>
      <c r="D239" s="213"/>
      <c r="E239" s="213"/>
      <c r="F239" s="213"/>
      <c r="G239" s="213"/>
      <c r="H239" s="213"/>
      <c r="I239" s="213"/>
      <c r="J239" s="213"/>
      <c r="K239" s="213"/>
      <c r="L239" s="213"/>
      <c r="M239" s="213"/>
      <c r="N239" s="213"/>
      <c r="O239" s="213"/>
      <c r="P239" s="213"/>
      <c r="Q239" s="213"/>
      <c r="R239" s="213"/>
      <c r="S239" s="213"/>
      <c r="T239" s="213"/>
      <c r="U239" s="213"/>
    </row>
    <row r="240" spans="1:21">
      <c r="A240" s="13"/>
      <c r="B240" s="213" t="s">
        <v>360</v>
      </c>
      <c r="C240" s="213"/>
      <c r="D240" s="213"/>
      <c r="E240" s="213"/>
      <c r="F240" s="213"/>
      <c r="G240" s="213"/>
      <c r="H240" s="213"/>
      <c r="I240" s="213"/>
      <c r="J240" s="213"/>
      <c r="K240" s="213"/>
      <c r="L240" s="213"/>
      <c r="M240" s="213"/>
      <c r="N240" s="213"/>
      <c r="O240" s="213"/>
      <c r="P240" s="213"/>
      <c r="Q240" s="213"/>
      <c r="R240" s="213"/>
      <c r="S240" s="213"/>
      <c r="T240" s="213"/>
      <c r="U240" s="213"/>
    </row>
    <row r="241" spans="1:21">
      <c r="A241" s="13"/>
      <c r="B241" s="213" t="s">
        <v>343</v>
      </c>
      <c r="C241" s="213"/>
      <c r="D241" s="213"/>
      <c r="E241" s="213"/>
      <c r="F241" s="213"/>
      <c r="G241" s="213"/>
      <c r="H241" s="213"/>
      <c r="I241" s="213"/>
      <c r="J241" s="213"/>
      <c r="K241" s="213"/>
      <c r="L241" s="213"/>
      <c r="M241" s="213"/>
      <c r="N241" s="213"/>
      <c r="O241" s="213"/>
      <c r="P241" s="213"/>
      <c r="Q241" s="213"/>
      <c r="R241" s="213"/>
      <c r="S241" s="213"/>
      <c r="T241" s="213"/>
      <c r="U241" s="213"/>
    </row>
    <row r="242" spans="1:21">
      <c r="A242" s="13"/>
      <c r="B242" s="213" t="s">
        <v>106</v>
      </c>
      <c r="C242" s="213"/>
      <c r="D242" s="213"/>
      <c r="E242" s="213"/>
      <c r="F242" s="213"/>
      <c r="G242" s="213"/>
      <c r="H242" s="213"/>
      <c r="I242" s="213"/>
      <c r="J242" s="213"/>
      <c r="K242" s="213"/>
      <c r="L242" s="213"/>
      <c r="M242" s="213"/>
      <c r="N242" s="213"/>
      <c r="O242" s="213"/>
      <c r="P242" s="213"/>
      <c r="Q242" s="213"/>
      <c r="R242" s="213"/>
      <c r="S242" s="213"/>
      <c r="T242" s="213"/>
      <c r="U242" s="213"/>
    </row>
    <row r="243" spans="1:21">
      <c r="A243" s="13"/>
      <c r="B243" s="213" t="s">
        <v>308</v>
      </c>
      <c r="C243" s="213"/>
      <c r="D243" s="213"/>
      <c r="E243" s="213"/>
      <c r="F243" s="213"/>
      <c r="G243" s="213"/>
      <c r="H243" s="213"/>
      <c r="I243" s="213"/>
      <c r="J243" s="213"/>
      <c r="K243" s="213"/>
      <c r="L243" s="213"/>
      <c r="M243" s="213"/>
      <c r="N243" s="213"/>
      <c r="O243" s="213"/>
      <c r="P243" s="213"/>
      <c r="Q243" s="213"/>
      <c r="R243" s="213"/>
      <c r="S243" s="213"/>
      <c r="T243" s="213"/>
      <c r="U243" s="213"/>
    </row>
    <row r="244" spans="1:21">
      <c r="A244" s="13"/>
      <c r="B244" s="215"/>
      <c r="C244" s="215"/>
      <c r="D244" s="215"/>
      <c r="E244" s="215"/>
      <c r="F244" s="215"/>
      <c r="G244" s="215"/>
      <c r="H244" s="215"/>
      <c r="I244" s="215"/>
      <c r="J244" s="215"/>
      <c r="K244" s="215"/>
      <c r="L244" s="215"/>
      <c r="M244" s="215"/>
      <c r="N244" s="215"/>
      <c r="O244" s="215"/>
      <c r="P244" s="215"/>
      <c r="Q244" s="215"/>
      <c r="R244" s="215"/>
      <c r="S244" s="215"/>
      <c r="T244" s="215"/>
      <c r="U244" s="215"/>
    </row>
    <row r="245" spans="1:21">
      <c r="A245" s="13"/>
      <c r="B245" s="21"/>
      <c r="C245" s="21"/>
      <c r="D245" s="21"/>
      <c r="E245" s="21"/>
      <c r="F245" s="21"/>
      <c r="G245" s="21"/>
      <c r="H245" s="21"/>
      <c r="I245" s="21"/>
      <c r="J245" s="21"/>
      <c r="K245" s="21"/>
      <c r="L245" s="21"/>
      <c r="M245" s="21"/>
      <c r="N245" s="21"/>
      <c r="O245" s="21"/>
      <c r="P245" s="21"/>
      <c r="Q245" s="21"/>
      <c r="R245" s="21"/>
      <c r="S245" s="21"/>
      <c r="T245" s="21"/>
      <c r="U245" s="21"/>
    </row>
    <row r="246" spans="1:21">
      <c r="A246" s="13"/>
      <c r="B246" s="14"/>
      <c r="C246" s="14"/>
      <c r="D246" s="14"/>
      <c r="E246" s="14"/>
      <c r="F246" s="14"/>
      <c r="G246" s="14"/>
      <c r="H246" s="14"/>
      <c r="I246" s="14"/>
      <c r="J246" s="14"/>
      <c r="K246" s="14"/>
      <c r="L246" s="14"/>
      <c r="M246" s="14"/>
      <c r="N246" s="14"/>
      <c r="O246" s="14"/>
      <c r="P246" s="14"/>
      <c r="Q246" s="14"/>
      <c r="R246" s="14"/>
      <c r="S246" s="14"/>
      <c r="T246" s="14"/>
      <c r="U246" s="14"/>
    </row>
    <row r="247" spans="1:21" ht="15.75" thickBot="1">
      <c r="A247" s="13"/>
      <c r="B247" s="15"/>
      <c r="C247" s="154" t="s">
        <v>309</v>
      </c>
      <c r="D247" s="154"/>
      <c r="E247" s="154"/>
      <c r="F247" s="15"/>
      <c r="G247" s="154" t="s">
        <v>310</v>
      </c>
      <c r="H247" s="154"/>
      <c r="I247" s="154"/>
      <c r="J247" s="15"/>
      <c r="K247" s="154" t="s">
        <v>311</v>
      </c>
      <c r="L247" s="154"/>
      <c r="M247" s="154"/>
      <c r="N247" s="15"/>
      <c r="O247" s="154" t="s">
        <v>260</v>
      </c>
      <c r="P247" s="154"/>
      <c r="Q247" s="154"/>
      <c r="R247" s="15"/>
      <c r="S247" s="154" t="s">
        <v>187</v>
      </c>
      <c r="T247" s="154"/>
      <c r="U247" s="154"/>
    </row>
    <row r="248" spans="1:21">
      <c r="A248" s="13"/>
      <c r="B248" s="171" t="s">
        <v>72</v>
      </c>
      <c r="C248" s="112" t="s">
        <v>108</v>
      </c>
      <c r="D248" s="116" t="s">
        <v>356</v>
      </c>
      <c r="E248" s="112" t="s">
        <v>171</v>
      </c>
      <c r="F248" s="29"/>
      <c r="G248" s="112" t="s">
        <v>108</v>
      </c>
      <c r="H248" s="116" t="s">
        <v>348</v>
      </c>
      <c r="I248" s="112" t="s">
        <v>171</v>
      </c>
      <c r="J248" s="29"/>
      <c r="K248" s="112" t="s">
        <v>108</v>
      </c>
      <c r="L248" s="116" t="s">
        <v>349</v>
      </c>
      <c r="M248" s="112" t="s">
        <v>171</v>
      </c>
      <c r="N248" s="29"/>
      <c r="O248" s="112" t="s">
        <v>108</v>
      </c>
      <c r="P248" s="114">
        <v>20846</v>
      </c>
      <c r="Q248" s="42"/>
      <c r="R248" s="29"/>
      <c r="S248" s="112" t="s">
        <v>108</v>
      </c>
      <c r="T248" s="116" t="s">
        <v>356</v>
      </c>
      <c r="U248" s="112" t="s">
        <v>171</v>
      </c>
    </row>
    <row r="249" spans="1:21">
      <c r="A249" s="13"/>
      <c r="B249" s="171"/>
      <c r="C249" s="105"/>
      <c r="D249" s="107"/>
      <c r="E249" s="105"/>
      <c r="F249" s="29"/>
      <c r="G249" s="105"/>
      <c r="H249" s="107"/>
      <c r="I249" s="105"/>
      <c r="J249" s="29"/>
      <c r="K249" s="105"/>
      <c r="L249" s="107"/>
      <c r="M249" s="105"/>
      <c r="N249" s="29"/>
      <c r="O249" s="105"/>
      <c r="P249" s="106"/>
      <c r="Q249" s="29"/>
      <c r="R249" s="29"/>
      <c r="S249" s="105"/>
      <c r="T249" s="107"/>
      <c r="U249" s="105"/>
    </row>
    <row r="250" spans="1:21">
      <c r="A250" s="13"/>
      <c r="B250" s="195" t="s">
        <v>74</v>
      </c>
      <c r="C250" s="22"/>
      <c r="D250" s="22"/>
      <c r="E250" s="22"/>
      <c r="F250" s="15"/>
      <c r="G250" s="22"/>
      <c r="H250" s="22"/>
      <c r="I250" s="22"/>
      <c r="J250" s="15"/>
      <c r="K250" s="22"/>
      <c r="L250" s="22"/>
      <c r="M250" s="22"/>
      <c r="N250" s="15"/>
      <c r="O250" s="22"/>
      <c r="P250" s="22"/>
      <c r="Q250" s="22"/>
      <c r="R250" s="15"/>
      <c r="S250" s="22"/>
      <c r="T250" s="22"/>
      <c r="U250" s="22"/>
    </row>
    <row r="251" spans="1:21">
      <c r="A251" s="13"/>
      <c r="B251" s="171" t="s">
        <v>75</v>
      </c>
      <c r="C251" s="107" t="s">
        <v>190</v>
      </c>
      <c r="D251" s="107"/>
      <c r="E251" s="105" t="s">
        <v>171</v>
      </c>
      <c r="F251" s="29"/>
      <c r="G251" s="107" t="s">
        <v>190</v>
      </c>
      <c r="H251" s="107"/>
      <c r="I251" s="105" t="s">
        <v>171</v>
      </c>
      <c r="J251" s="29"/>
      <c r="K251" s="107" t="s">
        <v>190</v>
      </c>
      <c r="L251" s="107"/>
      <c r="M251" s="105" t="s">
        <v>171</v>
      </c>
      <c r="N251" s="29"/>
      <c r="O251" s="107">
        <v>778</v>
      </c>
      <c r="P251" s="107"/>
      <c r="Q251" s="29"/>
      <c r="R251" s="29"/>
      <c r="S251" s="107" t="s">
        <v>190</v>
      </c>
      <c r="T251" s="107"/>
      <c r="U251" s="105" t="s">
        <v>171</v>
      </c>
    </row>
    <row r="252" spans="1:21">
      <c r="A252" s="13"/>
      <c r="B252" s="171"/>
      <c r="C252" s="107"/>
      <c r="D252" s="107"/>
      <c r="E252" s="105"/>
      <c r="F252" s="29"/>
      <c r="G252" s="107"/>
      <c r="H252" s="107"/>
      <c r="I252" s="105"/>
      <c r="J252" s="29"/>
      <c r="K252" s="107"/>
      <c r="L252" s="107"/>
      <c r="M252" s="105"/>
      <c r="N252" s="29"/>
      <c r="O252" s="107"/>
      <c r="P252" s="107"/>
      <c r="Q252" s="29"/>
      <c r="R252" s="29"/>
      <c r="S252" s="107"/>
      <c r="T252" s="107"/>
      <c r="U252" s="105"/>
    </row>
    <row r="253" spans="1:21">
      <c r="A253" s="13"/>
      <c r="B253" s="172" t="s">
        <v>361</v>
      </c>
      <c r="C253" s="108">
        <v>20</v>
      </c>
      <c r="D253" s="108"/>
      <c r="E253" s="22"/>
      <c r="F253" s="22"/>
      <c r="G253" s="108">
        <v>20</v>
      </c>
      <c r="H253" s="108"/>
      <c r="I253" s="22"/>
      <c r="J253" s="22"/>
      <c r="K253" s="108">
        <v>18</v>
      </c>
      <c r="L253" s="108"/>
      <c r="M253" s="22"/>
      <c r="N253" s="22"/>
      <c r="O253" s="108" t="s">
        <v>362</v>
      </c>
      <c r="P253" s="108"/>
      <c r="Q253" s="110" t="s">
        <v>171</v>
      </c>
      <c r="R253" s="22"/>
      <c r="S253" s="108">
        <v>20</v>
      </c>
      <c r="T253" s="108"/>
      <c r="U253" s="22"/>
    </row>
    <row r="254" spans="1:21" ht="15.75" thickBot="1">
      <c r="A254" s="13"/>
      <c r="B254" s="172"/>
      <c r="C254" s="109"/>
      <c r="D254" s="109"/>
      <c r="E254" s="36"/>
      <c r="F254" s="22"/>
      <c r="G254" s="109"/>
      <c r="H254" s="109"/>
      <c r="I254" s="36"/>
      <c r="J254" s="22"/>
      <c r="K254" s="109"/>
      <c r="L254" s="109"/>
      <c r="M254" s="36"/>
      <c r="N254" s="22"/>
      <c r="O254" s="109"/>
      <c r="P254" s="109"/>
      <c r="Q254" s="111"/>
      <c r="R254" s="22"/>
      <c r="S254" s="109"/>
      <c r="T254" s="109"/>
      <c r="U254" s="36"/>
    </row>
    <row r="255" spans="1:21">
      <c r="A255" s="13"/>
      <c r="B255" s="171" t="s">
        <v>77</v>
      </c>
      <c r="C255" s="112" t="s">
        <v>108</v>
      </c>
      <c r="D255" s="116" t="s">
        <v>363</v>
      </c>
      <c r="E255" s="112" t="s">
        <v>171</v>
      </c>
      <c r="F255" s="29"/>
      <c r="G255" s="112" t="s">
        <v>108</v>
      </c>
      <c r="H255" s="116" t="s">
        <v>364</v>
      </c>
      <c r="I255" s="112" t="s">
        <v>171</v>
      </c>
      <c r="J255" s="29"/>
      <c r="K255" s="112" t="s">
        <v>108</v>
      </c>
      <c r="L255" s="116" t="s">
        <v>365</v>
      </c>
      <c r="M255" s="112" t="s">
        <v>171</v>
      </c>
      <c r="N255" s="29"/>
      <c r="O255" s="112" t="s">
        <v>108</v>
      </c>
      <c r="P255" s="114">
        <v>21586</v>
      </c>
      <c r="Q255" s="42"/>
      <c r="R255" s="29"/>
      <c r="S255" s="112" t="s">
        <v>108</v>
      </c>
      <c r="T255" s="116" t="s">
        <v>363</v>
      </c>
      <c r="U255" s="112" t="s">
        <v>171</v>
      </c>
    </row>
    <row r="256" spans="1:21" ht="15.75" thickBot="1">
      <c r="A256" s="13"/>
      <c r="B256" s="171"/>
      <c r="C256" s="113"/>
      <c r="D256" s="117"/>
      <c r="E256" s="113"/>
      <c r="F256" s="29"/>
      <c r="G256" s="113"/>
      <c r="H256" s="117"/>
      <c r="I256" s="113"/>
      <c r="J256" s="29"/>
      <c r="K256" s="113"/>
      <c r="L256" s="117"/>
      <c r="M256" s="113"/>
      <c r="N256" s="29"/>
      <c r="O256" s="113"/>
      <c r="P256" s="115"/>
      <c r="Q256" s="43"/>
      <c r="R256" s="29"/>
      <c r="S256" s="113"/>
      <c r="T256" s="117"/>
      <c r="U256" s="113"/>
    </row>
    <row r="257" spans="1:21" ht="15.75" thickTop="1">
      <c r="A257" s="13"/>
      <c r="B257" s="213" t="s">
        <v>306</v>
      </c>
      <c r="C257" s="213"/>
      <c r="D257" s="213"/>
      <c r="E257" s="213"/>
      <c r="F257" s="213"/>
      <c r="G257" s="213"/>
      <c r="H257" s="213"/>
      <c r="I257" s="213"/>
      <c r="J257" s="213"/>
      <c r="K257" s="213"/>
      <c r="L257" s="213"/>
      <c r="M257" s="213"/>
      <c r="N257" s="213"/>
      <c r="O257" s="213"/>
      <c r="P257" s="213"/>
      <c r="Q257" s="213"/>
      <c r="R257" s="213"/>
      <c r="S257" s="213"/>
      <c r="T257" s="213"/>
      <c r="U257" s="213"/>
    </row>
    <row r="258" spans="1:21">
      <c r="A258" s="13"/>
      <c r="B258" s="213" t="s">
        <v>360</v>
      </c>
      <c r="C258" s="213"/>
      <c r="D258" s="213"/>
      <c r="E258" s="213"/>
      <c r="F258" s="213"/>
      <c r="G258" s="213"/>
      <c r="H258" s="213"/>
      <c r="I258" s="213"/>
      <c r="J258" s="213"/>
      <c r="K258" s="213"/>
      <c r="L258" s="213"/>
      <c r="M258" s="213"/>
      <c r="N258" s="213"/>
      <c r="O258" s="213"/>
      <c r="P258" s="213"/>
      <c r="Q258" s="213"/>
      <c r="R258" s="213"/>
      <c r="S258" s="213"/>
      <c r="T258" s="213"/>
      <c r="U258" s="213"/>
    </row>
    <row r="259" spans="1:21">
      <c r="A259" s="13"/>
      <c r="B259" s="213" t="s">
        <v>366</v>
      </c>
      <c r="C259" s="213"/>
      <c r="D259" s="213"/>
      <c r="E259" s="213"/>
      <c r="F259" s="213"/>
      <c r="G259" s="213"/>
      <c r="H259" s="213"/>
      <c r="I259" s="213"/>
      <c r="J259" s="213"/>
      <c r="K259" s="213"/>
      <c r="L259" s="213"/>
      <c r="M259" s="213"/>
      <c r="N259" s="213"/>
      <c r="O259" s="213"/>
      <c r="P259" s="213"/>
      <c r="Q259" s="213"/>
      <c r="R259" s="213"/>
      <c r="S259" s="213"/>
      <c r="T259" s="213"/>
      <c r="U259" s="213"/>
    </row>
    <row r="260" spans="1:21">
      <c r="A260" s="13"/>
      <c r="B260" s="213" t="s">
        <v>106</v>
      </c>
      <c r="C260" s="213"/>
      <c r="D260" s="213"/>
      <c r="E260" s="213"/>
      <c r="F260" s="213"/>
      <c r="G260" s="213"/>
      <c r="H260" s="213"/>
      <c r="I260" s="213"/>
      <c r="J260" s="213"/>
      <c r="K260" s="213"/>
      <c r="L260" s="213"/>
      <c r="M260" s="213"/>
      <c r="N260" s="213"/>
      <c r="O260" s="213"/>
      <c r="P260" s="213"/>
      <c r="Q260" s="213"/>
      <c r="R260" s="213"/>
      <c r="S260" s="213"/>
      <c r="T260" s="213"/>
      <c r="U260" s="213"/>
    </row>
    <row r="261" spans="1:21">
      <c r="A261" s="13"/>
      <c r="B261" s="213" t="s">
        <v>308</v>
      </c>
      <c r="C261" s="213"/>
      <c r="D261" s="213"/>
      <c r="E261" s="213"/>
      <c r="F261" s="213"/>
      <c r="G261" s="213"/>
      <c r="H261" s="213"/>
      <c r="I261" s="213"/>
      <c r="J261" s="213"/>
      <c r="K261" s="213"/>
      <c r="L261" s="213"/>
      <c r="M261" s="213"/>
      <c r="N261" s="213"/>
      <c r="O261" s="213"/>
      <c r="P261" s="213"/>
      <c r="Q261" s="213"/>
      <c r="R261" s="213"/>
      <c r="S261" s="213"/>
      <c r="T261" s="213"/>
      <c r="U261" s="213"/>
    </row>
    <row r="262" spans="1:21">
      <c r="A262" s="13"/>
      <c r="B262" s="215"/>
      <c r="C262" s="215"/>
      <c r="D262" s="215"/>
      <c r="E262" s="215"/>
      <c r="F262" s="215"/>
      <c r="G262" s="215"/>
      <c r="H262" s="215"/>
      <c r="I262" s="215"/>
      <c r="J262" s="215"/>
      <c r="K262" s="215"/>
      <c r="L262" s="215"/>
      <c r="M262" s="215"/>
      <c r="N262" s="215"/>
      <c r="O262" s="215"/>
      <c r="P262" s="215"/>
      <c r="Q262" s="215"/>
      <c r="R262" s="215"/>
      <c r="S262" s="215"/>
      <c r="T262" s="215"/>
      <c r="U262" s="215"/>
    </row>
    <row r="263" spans="1:21">
      <c r="A263" s="13"/>
      <c r="B263" s="21"/>
      <c r="C263" s="21"/>
      <c r="D263" s="21"/>
      <c r="E263" s="21"/>
      <c r="F263" s="21"/>
      <c r="G263" s="21"/>
      <c r="H263" s="21"/>
      <c r="I263" s="21"/>
      <c r="J263" s="21"/>
      <c r="K263" s="21"/>
      <c r="L263" s="21"/>
      <c r="M263" s="21"/>
      <c r="N263" s="21"/>
      <c r="O263" s="21"/>
      <c r="P263" s="21"/>
      <c r="Q263" s="21"/>
      <c r="R263" s="21"/>
      <c r="S263" s="21"/>
      <c r="T263" s="21"/>
      <c r="U263" s="21"/>
    </row>
    <row r="264" spans="1:21">
      <c r="A264" s="13"/>
      <c r="B264" s="14"/>
      <c r="C264" s="14"/>
      <c r="D264" s="14"/>
      <c r="E264" s="14"/>
      <c r="F264" s="14"/>
      <c r="G264" s="14"/>
      <c r="H264" s="14"/>
      <c r="I264" s="14"/>
      <c r="J264" s="14"/>
      <c r="K264" s="14"/>
      <c r="L264" s="14"/>
      <c r="M264" s="14"/>
      <c r="N264" s="14"/>
      <c r="O264" s="14"/>
      <c r="P264" s="14"/>
      <c r="Q264" s="14"/>
      <c r="R264" s="14"/>
      <c r="S264" s="14"/>
      <c r="T264" s="14"/>
      <c r="U264" s="14"/>
    </row>
    <row r="265" spans="1:21" ht="15.75" thickBot="1">
      <c r="A265" s="13"/>
      <c r="B265" s="15"/>
      <c r="C265" s="154" t="s">
        <v>309</v>
      </c>
      <c r="D265" s="154"/>
      <c r="E265" s="154"/>
      <c r="F265" s="15"/>
      <c r="G265" s="154" t="s">
        <v>310</v>
      </c>
      <c r="H265" s="154"/>
      <c r="I265" s="154"/>
      <c r="J265" s="15"/>
      <c r="K265" s="154" t="s">
        <v>311</v>
      </c>
      <c r="L265" s="154"/>
      <c r="M265" s="154"/>
      <c r="N265" s="15"/>
      <c r="O265" s="154" t="s">
        <v>260</v>
      </c>
      <c r="P265" s="154"/>
      <c r="Q265" s="154"/>
      <c r="R265" s="15"/>
      <c r="S265" s="154" t="s">
        <v>187</v>
      </c>
      <c r="T265" s="154"/>
      <c r="U265" s="154"/>
    </row>
    <row r="266" spans="1:21">
      <c r="A266" s="13"/>
      <c r="B266" s="171" t="s">
        <v>72</v>
      </c>
      <c r="C266" s="137" t="s">
        <v>108</v>
      </c>
      <c r="D266" s="141" t="s">
        <v>381</v>
      </c>
      <c r="E266" s="137" t="s">
        <v>171</v>
      </c>
      <c r="F266" s="29"/>
      <c r="G266" s="137" t="s">
        <v>108</v>
      </c>
      <c r="H266" s="141" t="s">
        <v>371</v>
      </c>
      <c r="I266" s="137" t="s">
        <v>171</v>
      </c>
      <c r="J266" s="29"/>
      <c r="K266" s="137" t="s">
        <v>108</v>
      </c>
      <c r="L266" s="141" t="s">
        <v>372</v>
      </c>
      <c r="M266" s="137" t="s">
        <v>171</v>
      </c>
      <c r="N266" s="29"/>
      <c r="O266" s="137" t="s">
        <v>108</v>
      </c>
      <c r="P266" s="139">
        <v>32914</v>
      </c>
      <c r="Q266" s="42"/>
      <c r="R266" s="29"/>
      <c r="S266" s="137" t="s">
        <v>108</v>
      </c>
      <c r="T266" s="141" t="s">
        <v>381</v>
      </c>
      <c r="U266" s="137" t="s">
        <v>171</v>
      </c>
    </row>
    <row r="267" spans="1:21">
      <c r="A267" s="13"/>
      <c r="B267" s="171"/>
      <c r="C267" s="197"/>
      <c r="D267" s="198"/>
      <c r="E267" s="197"/>
      <c r="F267" s="29"/>
      <c r="G267" s="197"/>
      <c r="H267" s="198"/>
      <c r="I267" s="197"/>
      <c r="J267" s="29"/>
      <c r="K267" s="197"/>
      <c r="L267" s="198"/>
      <c r="M267" s="197"/>
      <c r="N267" s="29"/>
      <c r="O267" s="197"/>
      <c r="P267" s="199"/>
      <c r="Q267" s="191"/>
      <c r="R267" s="29"/>
      <c r="S267" s="197"/>
      <c r="T267" s="198"/>
      <c r="U267" s="197"/>
    </row>
    <row r="268" spans="1:21">
      <c r="A268" s="13"/>
      <c r="B268" s="195" t="s">
        <v>387</v>
      </c>
      <c r="C268" s="22"/>
      <c r="D268" s="22"/>
      <c r="E268" s="22"/>
      <c r="F268" s="15"/>
      <c r="G268" s="22"/>
      <c r="H268" s="22"/>
      <c r="I268" s="22"/>
      <c r="J268" s="15"/>
      <c r="K268" s="22"/>
      <c r="L268" s="22"/>
      <c r="M268" s="22"/>
      <c r="N268" s="15"/>
      <c r="O268" s="22"/>
      <c r="P268" s="22"/>
      <c r="Q268" s="22"/>
      <c r="R268" s="15"/>
      <c r="S268" s="22"/>
      <c r="T268" s="22"/>
      <c r="U268" s="22"/>
    </row>
    <row r="269" spans="1:21">
      <c r="A269" s="13"/>
      <c r="B269" s="171" t="s">
        <v>75</v>
      </c>
      <c r="C269" s="132" t="s">
        <v>388</v>
      </c>
      <c r="D269" s="132"/>
      <c r="E269" s="130" t="s">
        <v>171</v>
      </c>
      <c r="F269" s="29"/>
      <c r="G269" s="132" t="s">
        <v>388</v>
      </c>
      <c r="H269" s="132"/>
      <c r="I269" s="130" t="s">
        <v>171</v>
      </c>
      <c r="J269" s="29"/>
      <c r="K269" s="132" t="s">
        <v>388</v>
      </c>
      <c r="L269" s="132"/>
      <c r="M269" s="130" t="s">
        <v>171</v>
      </c>
      <c r="N269" s="29"/>
      <c r="O269" s="132">
        <v>370</v>
      </c>
      <c r="P269" s="132"/>
      <c r="Q269" s="29"/>
      <c r="R269" s="29"/>
      <c r="S269" s="132" t="s">
        <v>388</v>
      </c>
      <c r="T269" s="132"/>
      <c r="U269" s="130" t="s">
        <v>171</v>
      </c>
    </row>
    <row r="270" spans="1:21">
      <c r="A270" s="13"/>
      <c r="B270" s="171"/>
      <c r="C270" s="132"/>
      <c r="D270" s="132"/>
      <c r="E270" s="130"/>
      <c r="F270" s="29"/>
      <c r="G270" s="132"/>
      <c r="H270" s="132"/>
      <c r="I270" s="130"/>
      <c r="J270" s="29"/>
      <c r="K270" s="132"/>
      <c r="L270" s="132"/>
      <c r="M270" s="130"/>
      <c r="N270" s="29"/>
      <c r="O270" s="132"/>
      <c r="P270" s="132"/>
      <c r="Q270" s="29"/>
      <c r="R270" s="29"/>
      <c r="S270" s="132"/>
      <c r="T270" s="132"/>
      <c r="U270" s="130"/>
    </row>
    <row r="271" spans="1:21">
      <c r="A271" s="13"/>
      <c r="B271" s="172" t="s">
        <v>361</v>
      </c>
      <c r="C271" s="133">
        <v>84</v>
      </c>
      <c r="D271" s="133"/>
      <c r="E271" s="22"/>
      <c r="F271" s="22"/>
      <c r="G271" s="133">
        <v>84</v>
      </c>
      <c r="H271" s="133"/>
      <c r="I271" s="22"/>
      <c r="J271" s="22"/>
      <c r="K271" s="133">
        <v>11</v>
      </c>
      <c r="L271" s="133"/>
      <c r="M271" s="22"/>
      <c r="N271" s="22"/>
      <c r="O271" s="133" t="s">
        <v>389</v>
      </c>
      <c r="P271" s="133"/>
      <c r="Q271" s="135" t="s">
        <v>171</v>
      </c>
      <c r="R271" s="22"/>
      <c r="S271" s="133">
        <v>84</v>
      </c>
      <c r="T271" s="133"/>
      <c r="U271" s="22"/>
    </row>
    <row r="272" spans="1:21" ht="15.75" thickBot="1">
      <c r="A272" s="13"/>
      <c r="B272" s="172"/>
      <c r="C272" s="134"/>
      <c r="D272" s="134"/>
      <c r="E272" s="36"/>
      <c r="F272" s="22"/>
      <c r="G272" s="134"/>
      <c r="H272" s="134"/>
      <c r="I272" s="36"/>
      <c r="J272" s="22"/>
      <c r="K272" s="134"/>
      <c r="L272" s="134"/>
      <c r="M272" s="36"/>
      <c r="N272" s="22"/>
      <c r="O272" s="134"/>
      <c r="P272" s="134"/>
      <c r="Q272" s="136"/>
      <c r="R272" s="22"/>
      <c r="S272" s="134"/>
      <c r="T272" s="134"/>
      <c r="U272" s="36"/>
    </row>
    <row r="273" spans="1:21">
      <c r="A273" s="13"/>
      <c r="B273" s="171" t="s">
        <v>77</v>
      </c>
      <c r="C273" s="137" t="s">
        <v>108</v>
      </c>
      <c r="D273" s="141" t="s">
        <v>390</v>
      </c>
      <c r="E273" s="137" t="s">
        <v>171</v>
      </c>
      <c r="F273" s="29"/>
      <c r="G273" s="137" t="s">
        <v>108</v>
      </c>
      <c r="H273" s="141" t="s">
        <v>391</v>
      </c>
      <c r="I273" s="137" t="s">
        <v>171</v>
      </c>
      <c r="J273" s="29"/>
      <c r="K273" s="137" t="s">
        <v>108</v>
      </c>
      <c r="L273" s="141" t="s">
        <v>392</v>
      </c>
      <c r="M273" s="137" t="s">
        <v>171</v>
      </c>
      <c r="N273" s="29"/>
      <c r="O273" s="137" t="s">
        <v>108</v>
      </c>
      <c r="P273" s="139">
        <v>33189</v>
      </c>
      <c r="Q273" s="42"/>
      <c r="R273" s="29"/>
      <c r="S273" s="137" t="s">
        <v>108</v>
      </c>
      <c r="T273" s="141" t="s">
        <v>390</v>
      </c>
      <c r="U273" s="137" t="s">
        <v>171</v>
      </c>
    </row>
    <row r="274" spans="1:21" ht="15.75" thickBot="1">
      <c r="A274" s="13"/>
      <c r="B274" s="171"/>
      <c r="C274" s="138"/>
      <c r="D274" s="142"/>
      <c r="E274" s="138"/>
      <c r="F274" s="29"/>
      <c r="G274" s="138"/>
      <c r="H274" s="142"/>
      <c r="I274" s="138"/>
      <c r="J274" s="29"/>
      <c r="K274" s="138"/>
      <c r="L274" s="142"/>
      <c r="M274" s="138"/>
      <c r="N274" s="29"/>
      <c r="O274" s="138"/>
      <c r="P274" s="140"/>
      <c r="Q274" s="43"/>
      <c r="R274" s="29"/>
      <c r="S274" s="138"/>
      <c r="T274" s="142"/>
      <c r="U274" s="138"/>
    </row>
    <row r="275" spans="1:21" ht="15.75" thickTop="1">
      <c r="A275" s="13" t="s">
        <v>468</v>
      </c>
      <c r="B275" s="48" t="s">
        <v>4</v>
      </c>
      <c r="C275" s="48"/>
      <c r="D275" s="48"/>
      <c r="E275" s="48"/>
      <c r="F275" s="48"/>
      <c r="G275" s="48"/>
      <c r="H275" s="48"/>
      <c r="I275" s="48"/>
      <c r="J275" s="48"/>
      <c r="K275" s="48"/>
      <c r="L275" s="48"/>
      <c r="M275" s="48"/>
      <c r="N275" s="48"/>
      <c r="O275" s="48"/>
      <c r="P275" s="48"/>
      <c r="Q275" s="48"/>
      <c r="R275" s="48"/>
      <c r="S275" s="48"/>
      <c r="T275" s="48"/>
      <c r="U275" s="48"/>
    </row>
    <row r="276" spans="1:21">
      <c r="A276" s="13"/>
      <c r="B276" s="213" t="s">
        <v>306</v>
      </c>
      <c r="C276" s="213"/>
      <c r="D276" s="213"/>
      <c r="E276" s="213"/>
      <c r="F276" s="213"/>
      <c r="G276" s="213"/>
      <c r="H276" s="213"/>
      <c r="I276" s="213"/>
      <c r="J276" s="213"/>
      <c r="K276" s="213"/>
      <c r="L276" s="213"/>
      <c r="M276" s="213"/>
      <c r="N276" s="213"/>
      <c r="O276" s="213"/>
      <c r="P276" s="213"/>
      <c r="Q276" s="213"/>
      <c r="R276" s="213"/>
      <c r="S276" s="213"/>
      <c r="T276" s="213"/>
      <c r="U276" s="213"/>
    </row>
    <row r="277" spans="1:21">
      <c r="A277" s="13"/>
      <c r="B277" s="213" t="s">
        <v>393</v>
      </c>
      <c r="C277" s="213"/>
      <c r="D277" s="213"/>
      <c r="E277" s="213"/>
      <c r="F277" s="213"/>
      <c r="G277" s="213"/>
      <c r="H277" s="213"/>
      <c r="I277" s="213"/>
      <c r="J277" s="213"/>
      <c r="K277" s="213"/>
      <c r="L277" s="213"/>
      <c r="M277" s="213"/>
      <c r="N277" s="213"/>
      <c r="O277" s="213"/>
      <c r="P277" s="213"/>
      <c r="Q277" s="213"/>
      <c r="R277" s="213"/>
      <c r="S277" s="213"/>
      <c r="T277" s="213"/>
      <c r="U277" s="213"/>
    </row>
    <row r="278" spans="1:21">
      <c r="A278" s="13"/>
      <c r="B278" s="213" t="s">
        <v>343</v>
      </c>
      <c r="C278" s="213"/>
      <c r="D278" s="213"/>
      <c r="E278" s="213"/>
      <c r="F278" s="213"/>
      <c r="G278" s="213"/>
      <c r="H278" s="213"/>
      <c r="I278" s="213"/>
      <c r="J278" s="213"/>
      <c r="K278" s="213"/>
      <c r="L278" s="213"/>
      <c r="M278" s="213"/>
      <c r="N278" s="213"/>
      <c r="O278" s="213"/>
      <c r="P278" s="213"/>
      <c r="Q278" s="213"/>
      <c r="R278" s="213"/>
      <c r="S278" s="213"/>
      <c r="T278" s="213"/>
      <c r="U278" s="213"/>
    </row>
    <row r="279" spans="1:21">
      <c r="A279" s="13"/>
      <c r="B279" s="213" t="s">
        <v>106</v>
      </c>
      <c r="C279" s="213"/>
      <c r="D279" s="213"/>
      <c r="E279" s="213"/>
      <c r="F279" s="213"/>
      <c r="G279" s="213"/>
      <c r="H279" s="213"/>
      <c r="I279" s="213"/>
      <c r="J279" s="213"/>
      <c r="K279" s="213"/>
      <c r="L279" s="213"/>
      <c r="M279" s="213"/>
      <c r="N279" s="213"/>
      <c r="O279" s="213"/>
      <c r="P279" s="213"/>
      <c r="Q279" s="213"/>
      <c r="R279" s="213"/>
      <c r="S279" s="213"/>
      <c r="T279" s="213"/>
      <c r="U279" s="213"/>
    </row>
    <row r="280" spans="1:21">
      <c r="A280" s="13"/>
      <c r="B280" s="213" t="s">
        <v>308</v>
      </c>
      <c r="C280" s="213"/>
      <c r="D280" s="213"/>
      <c r="E280" s="213"/>
      <c r="F280" s="213"/>
      <c r="G280" s="213"/>
      <c r="H280" s="213"/>
      <c r="I280" s="213"/>
      <c r="J280" s="213"/>
      <c r="K280" s="213"/>
      <c r="L280" s="213"/>
      <c r="M280" s="213"/>
      <c r="N280" s="213"/>
      <c r="O280" s="213"/>
      <c r="P280" s="213"/>
      <c r="Q280" s="213"/>
      <c r="R280" s="213"/>
      <c r="S280" s="213"/>
      <c r="T280" s="213"/>
      <c r="U280" s="213"/>
    </row>
    <row r="281" spans="1:21">
      <c r="A281" s="13"/>
      <c r="B281" s="215"/>
      <c r="C281" s="215"/>
      <c r="D281" s="215"/>
      <c r="E281" s="215"/>
      <c r="F281" s="215"/>
      <c r="G281" s="215"/>
      <c r="H281" s="215"/>
      <c r="I281" s="215"/>
      <c r="J281" s="215"/>
      <c r="K281" s="215"/>
      <c r="L281" s="215"/>
      <c r="M281" s="215"/>
      <c r="N281" s="215"/>
      <c r="O281" s="215"/>
      <c r="P281" s="215"/>
      <c r="Q281" s="215"/>
      <c r="R281" s="215"/>
      <c r="S281" s="215"/>
      <c r="T281" s="215"/>
      <c r="U281" s="215"/>
    </row>
    <row r="282" spans="1:21">
      <c r="A282" s="13"/>
      <c r="B282" s="21"/>
      <c r="C282" s="21"/>
      <c r="D282" s="21"/>
      <c r="E282" s="21"/>
      <c r="F282" s="21"/>
      <c r="G282" s="21"/>
      <c r="H282" s="21"/>
      <c r="I282" s="21"/>
      <c r="J282" s="21"/>
      <c r="K282" s="21"/>
      <c r="L282" s="21"/>
      <c r="M282" s="21"/>
      <c r="N282" s="21"/>
      <c r="O282" s="21"/>
      <c r="P282" s="21"/>
      <c r="Q282" s="21"/>
      <c r="R282" s="21"/>
      <c r="S282" s="21"/>
      <c r="T282" s="21"/>
      <c r="U282" s="21"/>
    </row>
    <row r="283" spans="1:21">
      <c r="A283" s="13"/>
      <c r="B283" s="14"/>
      <c r="C283" s="14"/>
      <c r="D283" s="14"/>
      <c r="E283" s="14"/>
      <c r="F283" s="14"/>
      <c r="G283" s="14"/>
      <c r="H283" s="14"/>
      <c r="I283" s="14"/>
      <c r="J283" s="14"/>
      <c r="K283" s="14"/>
      <c r="L283" s="14"/>
      <c r="M283" s="14"/>
      <c r="N283" s="14"/>
      <c r="O283" s="14"/>
      <c r="P283" s="14"/>
      <c r="Q283" s="14"/>
      <c r="R283" s="14"/>
      <c r="S283" s="14"/>
      <c r="T283" s="14"/>
      <c r="U283" s="14"/>
    </row>
    <row r="284" spans="1:21">
      <c r="A284" s="13"/>
      <c r="B284" s="22"/>
      <c r="C284" s="204" t="s">
        <v>309</v>
      </c>
      <c r="D284" s="204"/>
      <c r="E284" s="204"/>
      <c r="F284" s="22"/>
      <c r="G284" s="204" t="s">
        <v>310</v>
      </c>
      <c r="H284" s="204"/>
      <c r="I284" s="204"/>
      <c r="J284" s="22"/>
      <c r="K284" s="204" t="s">
        <v>311</v>
      </c>
      <c r="L284" s="204"/>
      <c r="M284" s="204"/>
      <c r="N284" s="22"/>
      <c r="O284" s="204" t="s">
        <v>260</v>
      </c>
      <c r="P284" s="204"/>
      <c r="Q284" s="204"/>
      <c r="R284" s="22"/>
      <c r="S284" s="204" t="s">
        <v>187</v>
      </c>
      <c r="T284" s="204"/>
      <c r="U284" s="204"/>
    </row>
    <row r="285" spans="1:21" ht="15.75" thickBot="1">
      <c r="A285" s="13"/>
      <c r="B285" s="22"/>
      <c r="C285" s="154"/>
      <c r="D285" s="154"/>
      <c r="E285" s="154"/>
      <c r="F285" s="22"/>
      <c r="G285" s="154"/>
      <c r="H285" s="154"/>
      <c r="I285" s="154"/>
      <c r="J285" s="22"/>
      <c r="K285" s="154"/>
      <c r="L285" s="154"/>
      <c r="M285" s="154"/>
      <c r="N285" s="22"/>
      <c r="O285" s="154"/>
      <c r="P285" s="154"/>
      <c r="Q285" s="154"/>
      <c r="R285" s="22"/>
      <c r="S285" s="154"/>
      <c r="T285" s="154"/>
      <c r="U285" s="154"/>
    </row>
    <row r="286" spans="1:21">
      <c r="A286" s="13"/>
      <c r="B286" s="171" t="s">
        <v>394</v>
      </c>
      <c r="C286" s="112" t="s">
        <v>108</v>
      </c>
      <c r="D286" s="116" t="s">
        <v>121</v>
      </c>
      <c r="E286" s="42"/>
      <c r="F286" s="29"/>
      <c r="G286" s="112" t="s">
        <v>108</v>
      </c>
      <c r="H286" s="114">
        <v>4233</v>
      </c>
      <c r="I286" s="42"/>
      <c r="J286" s="29"/>
      <c r="K286" s="112" t="s">
        <v>108</v>
      </c>
      <c r="L286" s="116" t="s">
        <v>395</v>
      </c>
      <c r="M286" s="112" t="s">
        <v>171</v>
      </c>
      <c r="N286" s="29"/>
      <c r="O286" s="112" t="s">
        <v>108</v>
      </c>
      <c r="P286" s="116" t="s">
        <v>121</v>
      </c>
      <c r="Q286" s="42"/>
      <c r="R286" s="29"/>
      <c r="S286" s="112" t="s">
        <v>108</v>
      </c>
      <c r="T286" s="116" t="s">
        <v>396</v>
      </c>
      <c r="U286" s="112" t="s">
        <v>171</v>
      </c>
    </row>
    <row r="287" spans="1:21">
      <c r="A287" s="13"/>
      <c r="B287" s="171"/>
      <c r="C287" s="105"/>
      <c r="D287" s="107"/>
      <c r="E287" s="29"/>
      <c r="F287" s="29"/>
      <c r="G287" s="105"/>
      <c r="H287" s="106"/>
      <c r="I287" s="29"/>
      <c r="J287" s="29"/>
      <c r="K287" s="105"/>
      <c r="L287" s="107"/>
      <c r="M287" s="105"/>
      <c r="N287" s="29"/>
      <c r="O287" s="105"/>
      <c r="P287" s="107"/>
      <c r="Q287" s="29"/>
      <c r="R287" s="29"/>
      <c r="S287" s="105"/>
      <c r="T287" s="107"/>
      <c r="U287" s="105"/>
    </row>
    <row r="288" spans="1:21">
      <c r="A288" s="13"/>
      <c r="B288" s="135" t="s">
        <v>80</v>
      </c>
      <c r="C288" s="22"/>
      <c r="D288" s="22"/>
      <c r="E288" s="22"/>
      <c r="F288" s="22"/>
      <c r="G288" s="201"/>
      <c r="H288" s="201"/>
      <c r="I288" s="22"/>
      <c r="J288" s="22"/>
      <c r="K288" s="201"/>
      <c r="L288" s="201"/>
      <c r="M288" s="22"/>
      <c r="N288" s="22"/>
      <c r="O288" s="201"/>
      <c r="P288" s="201"/>
      <c r="Q288" s="22"/>
      <c r="R288" s="22"/>
      <c r="S288" s="201"/>
      <c r="T288" s="201"/>
      <c r="U288" s="22"/>
    </row>
    <row r="289" spans="1:21">
      <c r="A289" s="13"/>
      <c r="B289" s="135"/>
      <c r="C289" s="22"/>
      <c r="D289" s="22"/>
      <c r="E289" s="22"/>
      <c r="F289" s="22"/>
      <c r="G289" s="201"/>
      <c r="H289" s="201"/>
      <c r="I289" s="22"/>
      <c r="J289" s="22"/>
      <c r="K289" s="201"/>
      <c r="L289" s="201"/>
      <c r="M289" s="22"/>
      <c r="N289" s="22"/>
      <c r="O289" s="201"/>
      <c r="P289" s="201"/>
      <c r="Q289" s="22"/>
      <c r="R289" s="22"/>
      <c r="S289" s="201"/>
      <c r="T289" s="201"/>
      <c r="U289" s="22"/>
    </row>
    <row r="290" spans="1:21">
      <c r="A290" s="13"/>
      <c r="B290" s="171" t="s">
        <v>397</v>
      </c>
      <c r="C290" s="107" t="s">
        <v>121</v>
      </c>
      <c r="D290" s="107"/>
      <c r="E290" s="29"/>
      <c r="F290" s="29"/>
      <c r="G290" s="107">
        <v>43</v>
      </c>
      <c r="H290" s="107"/>
      <c r="I290" s="29"/>
      <c r="J290" s="29"/>
      <c r="K290" s="107" t="s">
        <v>121</v>
      </c>
      <c r="L290" s="107"/>
      <c r="M290" s="29"/>
      <c r="N290" s="29"/>
      <c r="O290" s="107" t="s">
        <v>121</v>
      </c>
      <c r="P290" s="107"/>
      <c r="Q290" s="29"/>
      <c r="R290" s="29"/>
      <c r="S290" s="107">
        <v>43</v>
      </c>
      <c r="T290" s="107"/>
      <c r="U290" s="29"/>
    </row>
    <row r="291" spans="1:21">
      <c r="A291" s="13"/>
      <c r="B291" s="171"/>
      <c r="C291" s="107"/>
      <c r="D291" s="107"/>
      <c r="E291" s="29"/>
      <c r="F291" s="29"/>
      <c r="G291" s="107"/>
      <c r="H291" s="107"/>
      <c r="I291" s="29"/>
      <c r="J291" s="29"/>
      <c r="K291" s="107"/>
      <c r="L291" s="107"/>
      <c r="M291" s="29"/>
      <c r="N291" s="29"/>
      <c r="O291" s="107"/>
      <c r="P291" s="107"/>
      <c r="Q291" s="29"/>
      <c r="R291" s="29"/>
      <c r="S291" s="107"/>
      <c r="T291" s="107"/>
      <c r="U291" s="29"/>
    </row>
    <row r="292" spans="1:21">
      <c r="A292" s="13"/>
      <c r="B292" s="172" t="s">
        <v>82</v>
      </c>
      <c r="C292" s="108" t="s">
        <v>121</v>
      </c>
      <c r="D292" s="108"/>
      <c r="E292" s="22"/>
      <c r="F292" s="22"/>
      <c r="G292" s="108" t="s">
        <v>398</v>
      </c>
      <c r="H292" s="108"/>
      <c r="I292" s="110" t="s">
        <v>171</v>
      </c>
      <c r="J292" s="22"/>
      <c r="K292" s="108" t="s">
        <v>399</v>
      </c>
      <c r="L292" s="108"/>
      <c r="M292" s="110" t="s">
        <v>171</v>
      </c>
      <c r="N292" s="22"/>
      <c r="O292" s="108" t="s">
        <v>121</v>
      </c>
      <c r="P292" s="108"/>
      <c r="Q292" s="22"/>
      <c r="R292" s="22"/>
      <c r="S292" s="108" t="s">
        <v>400</v>
      </c>
      <c r="T292" s="108"/>
      <c r="U292" s="110" t="s">
        <v>171</v>
      </c>
    </row>
    <row r="293" spans="1:21">
      <c r="A293" s="13"/>
      <c r="B293" s="172"/>
      <c r="C293" s="108"/>
      <c r="D293" s="108"/>
      <c r="E293" s="22"/>
      <c r="F293" s="22"/>
      <c r="G293" s="108"/>
      <c r="H293" s="108"/>
      <c r="I293" s="110"/>
      <c r="J293" s="22"/>
      <c r="K293" s="108"/>
      <c r="L293" s="108"/>
      <c r="M293" s="110"/>
      <c r="N293" s="22"/>
      <c r="O293" s="108"/>
      <c r="P293" s="108"/>
      <c r="Q293" s="22"/>
      <c r="R293" s="22"/>
      <c r="S293" s="108"/>
      <c r="T293" s="108"/>
      <c r="U293" s="110"/>
    </row>
    <row r="294" spans="1:21">
      <c r="A294" s="13"/>
      <c r="B294" s="171" t="s">
        <v>401</v>
      </c>
      <c r="C294" s="107" t="s">
        <v>121</v>
      </c>
      <c r="D294" s="107"/>
      <c r="E294" s="29"/>
      <c r="F294" s="29"/>
      <c r="G294" s="107" t="s">
        <v>121</v>
      </c>
      <c r="H294" s="107"/>
      <c r="I294" s="29"/>
      <c r="J294" s="29"/>
      <c r="K294" s="107" t="s">
        <v>402</v>
      </c>
      <c r="L294" s="107"/>
      <c r="M294" s="105" t="s">
        <v>171</v>
      </c>
      <c r="N294" s="29"/>
      <c r="O294" s="106">
        <v>8616</v>
      </c>
      <c r="P294" s="106"/>
      <c r="Q294" s="29"/>
      <c r="R294" s="29"/>
      <c r="S294" s="107" t="s">
        <v>121</v>
      </c>
      <c r="T294" s="107"/>
      <c r="U294" s="29"/>
    </row>
    <row r="295" spans="1:21" ht="15.75" thickBot="1">
      <c r="A295" s="13"/>
      <c r="B295" s="171"/>
      <c r="C295" s="175"/>
      <c r="D295" s="175"/>
      <c r="E295" s="76"/>
      <c r="F295" s="29"/>
      <c r="G295" s="175"/>
      <c r="H295" s="175"/>
      <c r="I295" s="76"/>
      <c r="J295" s="29"/>
      <c r="K295" s="175"/>
      <c r="L295" s="175"/>
      <c r="M295" s="180"/>
      <c r="N295" s="29"/>
      <c r="O295" s="176"/>
      <c r="P295" s="176"/>
      <c r="Q295" s="76"/>
      <c r="R295" s="29"/>
      <c r="S295" s="175"/>
      <c r="T295" s="175"/>
      <c r="U295" s="76"/>
    </row>
    <row r="296" spans="1:21">
      <c r="A296" s="13"/>
      <c r="B296" s="172" t="s">
        <v>83</v>
      </c>
      <c r="C296" s="178" t="s">
        <v>121</v>
      </c>
      <c r="D296" s="178"/>
      <c r="E296" s="68"/>
      <c r="F296" s="22"/>
      <c r="G296" s="178" t="s">
        <v>403</v>
      </c>
      <c r="H296" s="178"/>
      <c r="I296" s="177" t="s">
        <v>171</v>
      </c>
      <c r="J296" s="22"/>
      <c r="K296" s="178" t="s">
        <v>404</v>
      </c>
      <c r="L296" s="178"/>
      <c r="M296" s="177" t="s">
        <v>171</v>
      </c>
      <c r="N296" s="22"/>
      <c r="O296" s="179">
        <v>8616</v>
      </c>
      <c r="P296" s="179"/>
      <c r="Q296" s="68"/>
      <c r="R296" s="22"/>
      <c r="S296" s="178" t="s">
        <v>405</v>
      </c>
      <c r="T296" s="178"/>
      <c r="U296" s="177" t="s">
        <v>171</v>
      </c>
    </row>
    <row r="297" spans="1:21">
      <c r="A297" s="13"/>
      <c r="B297" s="172"/>
      <c r="C297" s="108"/>
      <c r="D297" s="108"/>
      <c r="E297" s="22"/>
      <c r="F297" s="22"/>
      <c r="G297" s="205"/>
      <c r="H297" s="205"/>
      <c r="I297" s="206"/>
      <c r="J297" s="22"/>
      <c r="K297" s="205"/>
      <c r="L297" s="205"/>
      <c r="M297" s="206"/>
      <c r="N297" s="22"/>
      <c r="O297" s="207"/>
      <c r="P297" s="207"/>
      <c r="Q297" s="208"/>
      <c r="R297" s="22"/>
      <c r="S297" s="205"/>
      <c r="T297" s="205"/>
      <c r="U297" s="206"/>
    </row>
    <row r="298" spans="1:21">
      <c r="A298" s="13"/>
      <c r="B298" s="171" t="s">
        <v>84</v>
      </c>
      <c r="C298" s="209"/>
      <c r="D298" s="209"/>
      <c r="E298" s="29"/>
      <c r="F298" s="29"/>
      <c r="G298" s="209"/>
      <c r="H298" s="209"/>
      <c r="I298" s="29"/>
      <c r="J298" s="29"/>
      <c r="K298" s="209"/>
      <c r="L298" s="209"/>
      <c r="M298" s="29"/>
      <c r="N298" s="29"/>
      <c r="O298" s="209"/>
      <c r="P298" s="209"/>
      <c r="Q298" s="29"/>
      <c r="R298" s="29"/>
      <c r="S298" s="209"/>
      <c r="T298" s="209"/>
      <c r="U298" s="29"/>
    </row>
    <row r="299" spans="1:21">
      <c r="A299" s="13"/>
      <c r="B299" s="171"/>
      <c r="C299" s="209"/>
      <c r="D299" s="209"/>
      <c r="E299" s="29"/>
      <c r="F299" s="29"/>
      <c r="G299" s="209"/>
      <c r="H299" s="209"/>
      <c r="I299" s="29"/>
      <c r="J299" s="29"/>
      <c r="K299" s="209"/>
      <c r="L299" s="209"/>
      <c r="M299" s="29"/>
      <c r="N299" s="29"/>
      <c r="O299" s="209"/>
      <c r="P299" s="209"/>
      <c r="Q299" s="29"/>
      <c r="R299" s="29"/>
      <c r="S299" s="209"/>
      <c r="T299" s="209"/>
      <c r="U299" s="29"/>
    </row>
    <row r="300" spans="1:21">
      <c r="A300" s="13"/>
      <c r="B300" s="172" t="s">
        <v>85</v>
      </c>
      <c r="C300" s="108" t="s">
        <v>121</v>
      </c>
      <c r="D300" s="108"/>
      <c r="E300" s="22"/>
      <c r="F300" s="22"/>
      <c r="G300" s="108" t="s">
        <v>121</v>
      </c>
      <c r="H300" s="108"/>
      <c r="I300" s="22"/>
      <c r="J300" s="22"/>
      <c r="K300" s="173">
        <v>14657</v>
      </c>
      <c r="L300" s="173"/>
      <c r="M300" s="22"/>
      <c r="N300" s="22"/>
      <c r="O300" s="108" t="s">
        <v>121</v>
      </c>
      <c r="P300" s="108"/>
      <c r="Q300" s="22"/>
      <c r="R300" s="22"/>
      <c r="S300" s="173">
        <v>14657</v>
      </c>
      <c r="T300" s="173"/>
      <c r="U300" s="22"/>
    </row>
    <row r="301" spans="1:21">
      <c r="A301" s="13"/>
      <c r="B301" s="172"/>
      <c r="C301" s="108"/>
      <c r="D301" s="108"/>
      <c r="E301" s="22"/>
      <c r="F301" s="22"/>
      <c r="G301" s="108"/>
      <c r="H301" s="108"/>
      <c r="I301" s="22"/>
      <c r="J301" s="22"/>
      <c r="K301" s="173"/>
      <c r="L301" s="173"/>
      <c r="M301" s="22"/>
      <c r="N301" s="22"/>
      <c r="O301" s="108"/>
      <c r="P301" s="108"/>
      <c r="Q301" s="22"/>
      <c r="R301" s="22"/>
      <c r="S301" s="173"/>
      <c r="T301" s="173"/>
      <c r="U301" s="22"/>
    </row>
    <row r="302" spans="1:21">
      <c r="A302" s="13"/>
      <c r="B302" s="171" t="s">
        <v>406</v>
      </c>
      <c r="C302" s="107" t="s">
        <v>121</v>
      </c>
      <c r="D302" s="107"/>
      <c r="E302" s="29"/>
      <c r="F302" s="29"/>
      <c r="G302" s="107" t="s">
        <v>407</v>
      </c>
      <c r="H302" s="107"/>
      <c r="I302" s="105" t="s">
        <v>171</v>
      </c>
      <c r="J302" s="29"/>
      <c r="K302" s="107" t="s">
        <v>121</v>
      </c>
      <c r="L302" s="107"/>
      <c r="M302" s="29"/>
      <c r="N302" s="29"/>
      <c r="O302" s="107" t="s">
        <v>121</v>
      </c>
      <c r="P302" s="107"/>
      <c r="Q302" s="29"/>
      <c r="R302" s="29"/>
      <c r="S302" s="107" t="s">
        <v>407</v>
      </c>
      <c r="T302" s="107"/>
      <c r="U302" s="105" t="s">
        <v>171</v>
      </c>
    </row>
    <row r="303" spans="1:21">
      <c r="A303" s="13"/>
      <c r="B303" s="171"/>
      <c r="C303" s="107"/>
      <c r="D303" s="107"/>
      <c r="E303" s="29"/>
      <c r="F303" s="29"/>
      <c r="G303" s="107"/>
      <c r="H303" s="107"/>
      <c r="I303" s="105"/>
      <c r="J303" s="29"/>
      <c r="K303" s="107"/>
      <c r="L303" s="107"/>
      <c r="M303" s="29"/>
      <c r="N303" s="29"/>
      <c r="O303" s="107"/>
      <c r="P303" s="107"/>
      <c r="Q303" s="29"/>
      <c r="R303" s="29"/>
      <c r="S303" s="107"/>
      <c r="T303" s="107"/>
      <c r="U303" s="105"/>
    </row>
    <row r="304" spans="1:21">
      <c r="A304" s="13"/>
      <c r="B304" s="172" t="s">
        <v>408</v>
      </c>
      <c r="C304" s="108" t="s">
        <v>121</v>
      </c>
      <c r="D304" s="108"/>
      <c r="E304" s="22"/>
      <c r="F304" s="22"/>
      <c r="G304" s="108">
        <v>236</v>
      </c>
      <c r="H304" s="108"/>
      <c r="I304" s="22"/>
      <c r="J304" s="22"/>
      <c r="K304" s="108" t="s">
        <v>121</v>
      </c>
      <c r="L304" s="108"/>
      <c r="M304" s="22"/>
      <c r="N304" s="22"/>
      <c r="O304" s="108" t="s">
        <v>121</v>
      </c>
      <c r="P304" s="108"/>
      <c r="Q304" s="22"/>
      <c r="R304" s="22"/>
      <c r="S304" s="108">
        <v>236</v>
      </c>
      <c r="T304" s="108"/>
      <c r="U304" s="22"/>
    </row>
    <row r="305" spans="1:21">
      <c r="A305" s="13"/>
      <c r="B305" s="172"/>
      <c r="C305" s="108"/>
      <c r="D305" s="108"/>
      <c r="E305" s="22"/>
      <c r="F305" s="22"/>
      <c r="G305" s="108"/>
      <c r="H305" s="108"/>
      <c r="I305" s="22"/>
      <c r="J305" s="22"/>
      <c r="K305" s="108"/>
      <c r="L305" s="108"/>
      <c r="M305" s="22"/>
      <c r="N305" s="22"/>
      <c r="O305" s="108"/>
      <c r="P305" s="108"/>
      <c r="Q305" s="22"/>
      <c r="R305" s="22"/>
      <c r="S305" s="108"/>
      <c r="T305" s="108"/>
      <c r="U305" s="22"/>
    </row>
    <row r="306" spans="1:21">
      <c r="A306" s="13"/>
      <c r="B306" s="171" t="s">
        <v>88</v>
      </c>
      <c r="C306" s="107" t="s">
        <v>121</v>
      </c>
      <c r="D306" s="107"/>
      <c r="E306" s="29"/>
      <c r="F306" s="29"/>
      <c r="G306" s="107" t="s">
        <v>409</v>
      </c>
      <c r="H306" s="107"/>
      <c r="I306" s="105" t="s">
        <v>171</v>
      </c>
      <c r="J306" s="29"/>
      <c r="K306" s="107" t="s">
        <v>121</v>
      </c>
      <c r="L306" s="107"/>
      <c r="M306" s="29"/>
      <c r="N306" s="29"/>
      <c r="O306" s="107" t="s">
        <v>121</v>
      </c>
      <c r="P306" s="107"/>
      <c r="Q306" s="29"/>
      <c r="R306" s="29"/>
      <c r="S306" s="107" t="s">
        <v>409</v>
      </c>
      <c r="T306" s="107"/>
      <c r="U306" s="105" t="s">
        <v>171</v>
      </c>
    </row>
    <row r="307" spans="1:21">
      <c r="A307" s="13"/>
      <c r="B307" s="171"/>
      <c r="C307" s="107"/>
      <c r="D307" s="107"/>
      <c r="E307" s="29"/>
      <c r="F307" s="29"/>
      <c r="G307" s="107"/>
      <c r="H307" s="107"/>
      <c r="I307" s="105"/>
      <c r="J307" s="29"/>
      <c r="K307" s="107"/>
      <c r="L307" s="107"/>
      <c r="M307" s="29"/>
      <c r="N307" s="29"/>
      <c r="O307" s="107"/>
      <c r="P307" s="107"/>
      <c r="Q307" s="29"/>
      <c r="R307" s="29"/>
      <c r="S307" s="107"/>
      <c r="T307" s="107"/>
      <c r="U307" s="105"/>
    </row>
    <row r="308" spans="1:21">
      <c r="A308" s="13"/>
      <c r="B308" s="172" t="s">
        <v>410</v>
      </c>
      <c r="C308" s="108" t="s">
        <v>121</v>
      </c>
      <c r="D308" s="108"/>
      <c r="E308" s="22"/>
      <c r="F308" s="22"/>
      <c r="G308" s="173">
        <v>8616</v>
      </c>
      <c r="H308" s="173"/>
      <c r="I308" s="22"/>
      <c r="J308" s="22"/>
      <c r="K308" s="108" t="s">
        <v>121</v>
      </c>
      <c r="L308" s="108"/>
      <c r="M308" s="22"/>
      <c r="N308" s="22"/>
      <c r="O308" s="108" t="s">
        <v>402</v>
      </c>
      <c r="P308" s="108"/>
      <c r="Q308" s="110" t="s">
        <v>171</v>
      </c>
      <c r="R308" s="22"/>
      <c r="S308" s="108" t="s">
        <v>121</v>
      </c>
      <c r="T308" s="108"/>
      <c r="U308" s="22"/>
    </row>
    <row r="309" spans="1:21" ht="15.75" thickBot="1">
      <c r="A309" s="13"/>
      <c r="B309" s="172"/>
      <c r="C309" s="109"/>
      <c r="D309" s="109"/>
      <c r="E309" s="36"/>
      <c r="F309" s="22"/>
      <c r="G309" s="174"/>
      <c r="H309" s="174"/>
      <c r="I309" s="36"/>
      <c r="J309" s="22"/>
      <c r="K309" s="109"/>
      <c r="L309" s="109"/>
      <c r="M309" s="36"/>
      <c r="N309" s="22"/>
      <c r="O309" s="109"/>
      <c r="P309" s="109"/>
      <c r="Q309" s="111"/>
      <c r="R309" s="22"/>
      <c r="S309" s="109"/>
      <c r="T309" s="109"/>
      <c r="U309" s="36"/>
    </row>
    <row r="310" spans="1:21">
      <c r="A310" s="13"/>
      <c r="B310" s="171" t="s">
        <v>89</v>
      </c>
      <c r="C310" s="116" t="s">
        <v>121</v>
      </c>
      <c r="D310" s="116"/>
      <c r="E310" s="42"/>
      <c r="F310" s="29"/>
      <c r="G310" s="116" t="s">
        <v>411</v>
      </c>
      <c r="H310" s="116"/>
      <c r="I310" s="112" t="s">
        <v>171</v>
      </c>
      <c r="J310" s="29"/>
      <c r="K310" s="114">
        <v>14657</v>
      </c>
      <c r="L310" s="114"/>
      <c r="M310" s="42"/>
      <c r="N310" s="29"/>
      <c r="O310" s="116" t="s">
        <v>402</v>
      </c>
      <c r="P310" s="116"/>
      <c r="Q310" s="112" t="s">
        <v>171</v>
      </c>
      <c r="R310" s="29"/>
      <c r="S310" s="114">
        <v>1049</v>
      </c>
      <c r="T310" s="114"/>
      <c r="U310" s="42"/>
    </row>
    <row r="311" spans="1:21">
      <c r="A311" s="13"/>
      <c r="B311" s="171"/>
      <c r="C311" s="190"/>
      <c r="D311" s="190"/>
      <c r="E311" s="191"/>
      <c r="F311" s="29"/>
      <c r="G311" s="190"/>
      <c r="H311" s="190"/>
      <c r="I311" s="189"/>
      <c r="J311" s="29"/>
      <c r="K311" s="192"/>
      <c r="L311" s="192"/>
      <c r="M311" s="191"/>
      <c r="N311" s="29"/>
      <c r="O311" s="190"/>
      <c r="P311" s="190"/>
      <c r="Q311" s="189"/>
      <c r="R311" s="29"/>
      <c r="S311" s="106"/>
      <c r="T311" s="106"/>
      <c r="U311" s="29"/>
    </row>
    <row r="312" spans="1:21">
      <c r="A312" s="13"/>
      <c r="B312" s="172" t="s">
        <v>90</v>
      </c>
      <c r="C312" s="108" t="s">
        <v>121</v>
      </c>
      <c r="D312" s="108"/>
      <c r="E312" s="22"/>
      <c r="F312" s="22"/>
      <c r="G312" s="108" t="s">
        <v>121</v>
      </c>
      <c r="H312" s="108"/>
      <c r="I312" s="22"/>
      <c r="J312" s="22"/>
      <c r="K312" s="108" t="s">
        <v>412</v>
      </c>
      <c r="L312" s="108"/>
      <c r="M312" s="110" t="s">
        <v>171</v>
      </c>
      <c r="N312" s="22"/>
      <c r="O312" s="108" t="s">
        <v>121</v>
      </c>
      <c r="P312" s="108"/>
      <c r="Q312" s="22"/>
      <c r="R312" s="22"/>
      <c r="S312" s="108" t="s">
        <v>412</v>
      </c>
      <c r="T312" s="108"/>
      <c r="U312" s="110" t="s">
        <v>171</v>
      </c>
    </row>
    <row r="313" spans="1:21" ht="15.75" thickBot="1">
      <c r="A313" s="13"/>
      <c r="B313" s="172"/>
      <c r="C313" s="109"/>
      <c r="D313" s="109"/>
      <c r="E313" s="36"/>
      <c r="F313" s="22"/>
      <c r="G313" s="109"/>
      <c r="H313" s="109"/>
      <c r="I313" s="36"/>
      <c r="J313" s="22"/>
      <c r="K313" s="109"/>
      <c r="L313" s="109"/>
      <c r="M313" s="111"/>
      <c r="N313" s="22"/>
      <c r="O313" s="109"/>
      <c r="P313" s="109"/>
      <c r="Q313" s="36"/>
      <c r="R313" s="22"/>
      <c r="S313" s="109"/>
      <c r="T313" s="109"/>
      <c r="U313" s="111"/>
    </row>
    <row r="314" spans="1:21">
      <c r="A314" s="13"/>
      <c r="B314" s="130" t="s">
        <v>91</v>
      </c>
      <c r="C314" s="116" t="s">
        <v>121</v>
      </c>
      <c r="D314" s="116"/>
      <c r="E314" s="42"/>
      <c r="F314" s="29"/>
      <c r="G314" s="116" t="s">
        <v>349</v>
      </c>
      <c r="H314" s="116"/>
      <c r="I314" s="112" t="s">
        <v>171</v>
      </c>
      <c r="J314" s="29"/>
      <c r="K314" s="116" t="s">
        <v>413</v>
      </c>
      <c r="L314" s="116"/>
      <c r="M314" s="112" t="s">
        <v>171</v>
      </c>
      <c r="N314" s="29"/>
      <c r="O314" s="116" t="s">
        <v>121</v>
      </c>
      <c r="P314" s="116"/>
      <c r="Q314" s="42"/>
      <c r="R314" s="29"/>
      <c r="S314" s="116" t="s">
        <v>414</v>
      </c>
      <c r="T314" s="116"/>
      <c r="U314" s="112" t="s">
        <v>171</v>
      </c>
    </row>
    <row r="315" spans="1:21">
      <c r="A315" s="13"/>
      <c r="B315" s="130"/>
      <c r="C315" s="107"/>
      <c r="D315" s="107"/>
      <c r="E315" s="29"/>
      <c r="F315" s="29"/>
      <c r="G315" s="107"/>
      <c r="H315" s="107"/>
      <c r="I315" s="105"/>
      <c r="J315" s="29"/>
      <c r="K315" s="107"/>
      <c r="L315" s="107"/>
      <c r="M315" s="105"/>
      <c r="N315" s="29"/>
      <c r="O315" s="107"/>
      <c r="P315" s="107"/>
      <c r="Q315" s="29"/>
      <c r="R315" s="29"/>
      <c r="S315" s="107"/>
      <c r="T315" s="107"/>
      <c r="U315" s="105"/>
    </row>
    <row r="316" spans="1:21">
      <c r="A316" s="13"/>
      <c r="B316" s="135" t="s">
        <v>92</v>
      </c>
      <c r="C316" s="108" t="s">
        <v>121</v>
      </c>
      <c r="D316" s="108"/>
      <c r="E316" s="22"/>
      <c r="F316" s="22"/>
      <c r="G316" s="173">
        <v>1700</v>
      </c>
      <c r="H316" s="173"/>
      <c r="I316" s="22"/>
      <c r="J316" s="22"/>
      <c r="K316" s="173">
        <v>7277</v>
      </c>
      <c r="L316" s="173"/>
      <c r="M316" s="22"/>
      <c r="N316" s="22"/>
      <c r="O316" s="108" t="s">
        <v>121</v>
      </c>
      <c r="P316" s="108"/>
      <c r="Q316" s="22"/>
      <c r="R316" s="22"/>
      <c r="S316" s="173">
        <v>8977</v>
      </c>
      <c r="T316" s="173"/>
      <c r="U316" s="22"/>
    </row>
    <row r="317" spans="1:21" ht="15.75" thickBot="1">
      <c r="A317" s="13"/>
      <c r="B317" s="135"/>
      <c r="C317" s="109"/>
      <c r="D317" s="109"/>
      <c r="E317" s="36"/>
      <c r="F317" s="22"/>
      <c r="G317" s="174"/>
      <c r="H317" s="174"/>
      <c r="I317" s="36"/>
      <c r="J317" s="22"/>
      <c r="K317" s="174"/>
      <c r="L317" s="174"/>
      <c r="M317" s="36"/>
      <c r="N317" s="22"/>
      <c r="O317" s="109"/>
      <c r="P317" s="109"/>
      <c r="Q317" s="36"/>
      <c r="R317" s="22"/>
      <c r="S317" s="174"/>
      <c r="T317" s="174"/>
      <c r="U317" s="36"/>
    </row>
    <row r="318" spans="1:21">
      <c r="A318" s="13"/>
      <c r="B318" s="130" t="s">
        <v>93</v>
      </c>
      <c r="C318" s="112" t="s">
        <v>108</v>
      </c>
      <c r="D318" s="116" t="s">
        <v>121</v>
      </c>
      <c r="E318" s="42"/>
      <c r="F318" s="29"/>
      <c r="G318" s="112" t="s">
        <v>108</v>
      </c>
      <c r="H318" s="116">
        <v>8</v>
      </c>
      <c r="I318" s="42"/>
      <c r="J318" s="29"/>
      <c r="K318" s="112" t="s">
        <v>108</v>
      </c>
      <c r="L318" s="114">
        <v>4390</v>
      </c>
      <c r="M318" s="42"/>
      <c r="N318" s="29"/>
      <c r="O318" s="112" t="s">
        <v>108</v>
      </c>
      <c r="P318" s="116" t="s">
        <v>121</v>
      </c>
      <c r="Q318" s="42"/>
      <c r="R318" s="29"/>
      <c r="S318" s="112" t="s">
        <v>108</v>
      </c>
      <c r="T318" s="114">
        <v>4398</v>
      </c>
      <c r="U318" s="42"/>
    </row>
    <row r="319" spans="1:21" ht="15.75" thickBot="1">
      <c r="A319" s="13"/>
      <c r="B319" s="130"/>
      <c r="C319" s="113"/>
      <c r="D319" s="117"/>
      <c r="E319" s="43"/>
      <c r="F319" s="29"/>
      <c r="G319" s="113"/>
      <c r="H319" s="117"/>
      <c r="I319" s="43"/>
      <c r="J319" s="29"/>
      <c r="K319" s="113"/>
      <c r="L319" s="115"/>
      <c r="M319" s="43"/>
      <c r="N319" s="29"/>
      <c r="O319" s="113"/>
      <c r="P319" s="117"/>
      <c r="Q319" s="43"/>
      <c r="R319" s="29"/>
      <c r="S319" s="113"/>
      <c r="T319" s="115"/>
      <c r="U319" s="43"/>
    </row>
    <row r="320" spans="1:21" ht="15.75" thickTop="1">
      <c r="A320" s="13"/>
      <c r="B320" s="48"/>
      <c r="C320" s="48"/>
      <c r="D320" s="48"/>
      <c r="E320" s="48"/>
      <c r="F320" s="48"/>
      <c r="G320" s="48"/>
      <c r="H320" s="48"/>
      <c r="I320" s="48"/>
      <c r="J320" s="48"/>
      <c r="K320" s="48"/>
      <c r="L320" s="48"/>
      <c r="M320" s="48"/>
      <c r="N320" s="48"/>
      <c r="O320" s="48"/>
      <c r="P320" s="48"/>
      <c r="Q320" s="48"/>
      <c r="R320" s="48"/>
      <c r="S320" s="48"/>
      <c r="T320" s="48"/>
      <c r="U320" s="48"/>
    </row>
    <row r="321" spans="1:21">
      <c r="A321" s="13"/>
      <c r="B321" s="48"/>
      <c r="C321" s="48"/>
      <c r="D321" s="48"/>
      <c r="E321" s="48"/>
      <c r="F321" s="48"/>
      <c r="G321" s="48"/>
      <c r="H321" s="48"/>
      <c r="I321" s="48"/>
      <c r="J321" s="48"/>
      <c r="K321" s="48"/>
      <c r="L321" s="48"/>
      <c r="M321" s="48"/>
      <c r="N321" s="48"/>
      <c r="O321" s="48"/>
      <c r="P321" s="48"/>
      <c r="Q321" s="48"/>
      <c r="R321" s="48"/>
      <c r="S321" s="48"/>
      <c r="T321" s="48"/>
      <c r="U321" s="48"/>
    </row>
    <row r="322" spans="1:21">
      <c r="A322" s="13"/>
      <c r="B322" s="48"/>
      <c r="C322" s="48"/>
      <c r="D322" s="48"/>
      <c r="E322" s="48"/>
      <c r="F322" s="48"/>
      <c r="G322" s="48"/>
      <c r="H322" s="48"/>
      <c r="I322" s="48"/>
      <c r="J322" s="48"/>
      <c r="K322" s="48"/>
      <c r="L322" s="48"/>
      <c r="M322" s="48"/>
      <c r="N322" s="48"/>
      <c r="O322" s="48"/>
      <c r="P322" s="48"/>
      <c r="Q322" s="48"/>
      <c r="R322" s="48"/>
      <c r="S322" s="48"/>
      <c r="T322" s="48"/>
      <c r="U322" s="48"/>
    </row>
    <row r="323" spans="1:21">
      <c r="A323" s="13"/>
      <c r="B323" s="213" t="s">
        <v>306</v>
      </c>
      <c r="C323" s="213"/>
      <c r="D323" s="213"/>
      <c r="E323" s="213"/>
      <c r="F323" s="213"/>
      <c r="G323" s="213"/>
      <c r="H323" s="213"/>
      <c r="I323" s="213"/>
      <c r="J323" s="213"/>
      <c r="K323" s="213"/>
      <c r="L323" s="213"/>
      <c r="M323" s="213"/>
      <c r="N323" s="213"/>
      <c r="O323" s="213"/>
      <c r="P323" s="213"/>
      <c r="Q323" s="213"/>
      <c r="R323" s="213"/>
      <c r="S323" s="213"/>
      <c r="T323" s="213"/>
      <c r="U323" s="213"/>
    </row>
    <row r="324" spans="1:21">
      <c r="A324" s="13"/>
      <c r="B324" s="213" t="s">
        <v>415</v>
      </c>
      <c r="C324" s="213"/>
      <c r="D324" s="213"/>
      <c r="E324" s="213"/>
      <c r="F324" s="213"/>
      <c r="G324" s="213"/>
      <c r="H324" s="213"/>
      <c r="I324" s="213"/>
      <c r="J324" s="213"/>
      <c r="K324" s="213"/>
      <c r="L324" s="213"/>
      <c r="M324" s="213"/>
      <c r="N324" s="213"/>
      <c r="O324" s="213"/>
      <c r="P324" s="213"/>
      <c r="Q324" s="213"/>
      <c r="R324" s="213"/>
      <c r="S324" s="213"/>
      <c r="T324" s="213"/>
      <c r="U324" s="213"/>
    </row>
    <row r="325" spans="1:21">
      <c r="A325" s="13"/>
      <c r="B325" s="213" t="s">
        <v>366</v>
      </c>
      <c r="C325" s="213"/>
      <c r="D325" s="213"/>
      <c r="E325" s="213"/>
      <c r="F325" s="213"/>
      <c r="G325" s="213"/>
      <c r="H325" s="213"/>
      <c r="I325" s="213"/>
      <c r="J325" s="213"/>
      <c r="K325" s="213"/>
      <c r="L325" s="213"/>
      <c r="M325" s="213"/>
      <c r="N325" s="213"/>
      <c r="O325" s="213"/>
      <c r="P325" s="213"/>
      <c r="Q325" s="213"/>
      <c r="R325" s="213"/>
      <c r="S325" s="213"/>
      <c r="T325" s="213"/>
      <c r="U325" s="213"/>
    </row>
    <row r="326" spans="1:21">
      <c r="A326" s="13"/>
      <c r="B326" s="48"/>
      <c r="C326" s="48"/>
      <c r="D326" s="48"/>
      <c r="E326" s="48"/>
      <c r="F326" s="48"/>
      <c r="G326" s="48"/>
      <c r="H326" s="48"/>
      <c r="I326" s="48"/>
      <c r="J326" s="48"/>
      <c r="K326" s="48"/>
      <c r="L326" s="48"/>
      <c r="M326" s="48"/>
      <c r="N326" s="48"/>
      <c r="O326" s="48"/>
      <c r="P326" s="48"/>
      <c r="Q326" s="48"/>
      <c r="R326" s="48"/>
      <c r="S326" s="48"/>
      <c r="T326" s="48"/>
      <c r="U326" s="48"/>
    </row>
    <row r="327" spans="1:21">
      <c r="A327" s="13"/>
      <c r="B327" s="48"/>
      <c r="C327" s="48"/>
      <c r="D327" s="48"/>
      <c r="E327" s="48"/>
      <c r="F327" s="48"/>
      <c r="G327" s="48"/>
      <c r="H327" s="48"/>
      <c r="I327" s="48"/>
      <c r="J327" s="48"/>
      <c r="K327" s="48"/>
      <c r="L327" s="48"/>
      <c r="M327" s="48"/>
      <c r="N327" s="48"/>
      <c r="O327" s="48"/>
      <c r="P327" s="48"/>
      <c r="Q327" s="48"/>
      <c r="R327" s="48"/>
      <c r="S327" s="48"/>
      <c r="T327" s="48"/>
      <c r="U327" s="48"/>
    </row>
    <row r="328" spans="1:21">
      <c r="A328" s="13"/>
      <c r="B328" s="48"/>
      <c r="C328" s="48"/>
      <c r="D328" s="48"/>
      <c r="E328" s="48"/>
      <c r="F328" s="48"/>
      <c r="G328" s="48"/>
      <c r="H328" s="48"/>
      <c r="I328" s="48"/>
      <c r="J328" s="48"/>
      <c r="K328" s="48"/>
      <c r="L328" s="48"/>
      <c r="M328" s="48"/>
      <c r="N328" s="48"/>
      <c r="O328" s="48"/>
      <c r="P328" s="48"/>
      <c r="Q328" s="48"/>
      <c r="R328" s="48"/>
      <c r="S328" s="48"/>
      <c r="T328" s="48"/>
      <c r="U328" s="48"/>
    </row>
    <row r="329" spans="1:21">
      <c r="A329" s="13"/>
      <c r="B329" s="213" t="s">
        <v>106</v>
      </c>
      <c r="C329" s="213"/>
      <c r="D329" s="213"/>
      <c r="E329" s="213"/>
      <c r="F329" s="213"/>
      <c r="G329" s="213"/>
      <c r="H329" s="213"/>
      <c r="I329" s="213"/>
      <c r="J329" s="213"/>
      <c r="K329" s="213"/>
      <c r="L329" s="213"/>
      <c r="M329" s="213"/>
      <c r="N329" s="213"/>
      <c r="O329" s="213"/>
      <c r="P329" s="213"/>
      <c r="Q329" s="213"/>
      <c r="R329" s="213"/>
      <c r="S329" s="213"/>
      <c r="T329" s="213"/>
      <c r="U329" s="213"/>
    </row>
    <row r="330" spans="1:21">
      <c r="A330" s="13"/>
      <c r="B330" s="213" t="s">
        <v>308</v>
      </c>
      <c r="C330" s="213"/>
      <c r="D330" s="213"/>
      <c r="E330" s="213"/>
      <c r="F330" s="213"/>
      <c r="G330" s="213"/>
      <c r="H330" s="213"/>
      <c r="I330" s="213"/>
      <c r="J330" s="213"/>
      <c r="K330" s="213"/>
      <c r="L330" s="213"/>
      <c r="M330" s="213"/>
      <c r="N330" s="213"/>
      <c r="O330" s="213"/>
      <c r="P330" s="213"/>
      <c r="Q330" s="213"/>
      <c r="R330" s="213"/>
      <c r="S330" s="213"/>
      <c r="T330" s="213"/>
      <c r="U330" s="213"/>
    </row>
    <row r="331" spans="1:21">
      <c r="A331" s="13"/>
      <c r="B331" s="215"/>
      <c r="C331" s="215"/>
      <c r="D331" s="215"/>
      <c r="E331" s="215"/>
      <c r="F331" s="215"/>
      <c r="G331" s="215"/>
      <c r="H331" s="215"/>
      <c r="I331" s="215"/>
      <c r="J331" s="215"/>
      <c r="K331" s="215"/>
      <c r="L331" s="215"/>
      <c r="M331" s="215"/>
      <c r="N331" s="215"/>
      <c r="O331" s="215"/>
      <c r="P331" s="215"/>
      <c r="Q331" s="215"/>
      <c r="R331" s="215"/>
      <c r="S331" s="215"/>
      <c r="T331" s="215"/>
      <c r="U331" s="215"/>
    </row>
    <row r="332" spans="1:21">
      <c r="A332" s="13"/>
      <c r="B332" s="21"/>
      <c r="C332" s="21"/>
      <c r="D332" s="21"/>
      <c r="E332" s="21"/>
      <c r="F332" s="21"/>
      <c r="G332" s="21"/>
      <c r="H332" s="21"/>
      <c r="I332" s="21"/>
      <c r="J332" s="21"/>
      <c r="K332" s="21"/>
      <c r="L332" s="21"/>
      <c r="M332" s="21"/>
      <c r="N332" s="21"/>
      <c r="O332" s="21"/>
      <c r="P332" s="21"/>
      <c r="Q332" s="21"/>
      <c r="R332" s="21"/>
      <c r="S332" s="21"/>
      <c r="T332" s="21"/>
      <c r="U332" s="21"/>
    </row>
    <row r="333" spans="1:21">
      <c r="A333" s="13"/>
      <c r="B333" s="14"/>
      <c r="C333" s="14"/>
      <c r="D333" s="14"/>
      <c r="E333" s="14"/>
      <c r="F333" s="14"/>
      <c r="G333" s="14"/>
      <c r="H333" s="14"/>
      <c r="I333" s="14"/>
      <c r="J333" s="14"/>
      <c r="K333" s="14"/>
      <c r="L333" s="14"/>
      <c r="M333" s="14"/>
      <c r="N333" s="14"/>
      <c r="O333" s="14"/>
      <c r="P333" s="14"/>
      <c r="Q333" s="14"/>
      <c r="R333" s="14"/>
      <c r="S333" s="14"/>
      <c r="T333" s="14"/>
      <c r="U333" s="14"/>
    </row>
    <row r="334" spans="1:21" ht="15.75" thickBot="1">
      <c r="A334" s="13"/>
      <c r="B334" s="15"/>
      <c r="C334" s="154" t="s">
        <v>309</v>
      </c>
      <c r="D334" s="154"/>
      <c r="E334" s="154"/>
      <c r="F334" s="15"/>
      <c r="G334" s="154" t="s">
        <v>310</v>
      </c>
      <c r="H334" s="154"/>
      <c r="I334" s="154"/>
      <c r="J334" s="15"/>
      <c r="K334" s="154" t="s">
        <v>311</v>
      </c>
      <c r="L334" s="154"/>
      <c r="M334" s="154"/>
      <c r="N334" s="15"/>
      <c r="O334" s="154" t="s">
        <v>260</v>
      </c>
      <c r="P334" s="154"/>
      <c r="Q334" s="154"/>
      <c r="R334" s="15"/>
      <c r="S334" s="154" t="s">
        <v>187</v>
      </c>
      <c r="T334" s="154"/>
      <c r="U334" s="154"/>
    </row>
    <row r="335" spans="1:21">
      <c r="A335" s="13"/>
      <c r="B335" s="171" t="s">
        <v>79</v>
      </c>
      <c r="C335" s="137" t="s">
        <v>108</v>
      </c>
      <c r="D335" s="141" t="s">
        <v>121</v>
      </c>
      <c r="E335" s="42"/>
      <c r="F335" s="29"/>
      <c r="G335" s="137" t="s">
        <v>108</v>
      </c>
      <c r="H335" s="141" t="s">
        <v>416</v>
      </c>
      <c r="I335" s="137" t="s">
        <v>171</v>
      </c>
      <c r="J335" s="29"/>
      <c r="K335" s="137" t="s">
        <v>108</v>
      </c>
      <c r="L335" s="141" t="s">
        <v>417</v>
      </c>
      <c r="M335" s="137" t="s">
        <v>171</v>
      </c>
      <c r="N335" s="29"/>
      <c r="O335" s="137" t="s">
        <v>108</v>
      </c>
      <c r="P335" s="141" t="s">
        <v>121</v>
      </c>
      <c r="Q335" s="42"/>
      <c r="R335" s="29"/>
      <c r="S335" s="137" t="s">
        <v>108</v>
      </c>
      <c r="T335" s="141" t="s">
        <v>418</v>
      </c>
      <c r="U335" s="137" t="s">
        <v>171</v>
      </c>
    </row>
    <row r="336" spans="1:21">
      <c r="A336" s="13"/>
      <c r="B336" s="171"/>
      <c r="C336" s="130"/>
      <c r="D336" s="132"/>
      <c r="E336" s="29"/>
      <c r="F336" s="29"/>
      <c r="G336" s="130"/>
      <c r="H336" s="132"/>
      <c r="I336" s="130"/>
      <c r="J336" s="29"/>
      <c r="K336" s="130"/>
      <c r="L336" s="132"/>
      <c r="M336" s="130"/>
      <c r="N336" s="29"/>
      <c r="O336" s="130"/>
      <c r="P336" s="132"/>
      <c r="Q336" s="29"/>
      <c r="R336" s="29"/>
      <c r="S336" s="130"/>
      <c r="T336" s="132"/>
      <c r="U336" s="130"/>
    </row>
    <row r="337" spans="1:21">
      <c r="A337" s="13"/>
      <c r="B337" s="172" t="s">
        <v>80</v>
      </c>
      <c r="C337" s="201"/>
      <c r="D337" s="201"/>
      <c r="E337" s="22"/>
      <c r="F337" s="22"/>
      <c r="G337" s="201"/>
      <c r="H337" s="201"/>
      <c r="I337" s="22"/>
      <c r="J337" s="22"/>
      <c r="K337" s="201"/>
      <c r="L337" s="201"/>
      <c r="M337" s="22"/>
      <c r="N337" s="22"/>
      <c r="O337" s="201"/>
      <c r="P337" s="201"/>
      <c r="Q337" s="22"/>
      <c r="R337" s="22"/>
      <c r="S337" s="22"/>
      <c r="T337" s="22"/>
      <c r="U337" s="22"/>
    </row>
    <row r="338" spans="1:21">
      <c r="A338" s="13"/>
      <c r="B338" s="172"/>
      <c r="C338" s="201"/>
      <c r="D338" s="201"/>
      <c r="E338" s="22"/>
      <c r="F338" s="22"/>
      <c r="G338" s="201"/>
      <c r="H338" s="201"/>
      <c r="I338" s="22"/>
      <c r="J338" s="22"/>
      <c r="K338" s="201"/>
      <c r="L338" s="201"/>
      <c r="M338" s="22"/>
      <c r="N338" s="22"/>
      <c r="O338" s="201"/>
      <c r="P338" s="201"/>
      <c r="Q338" s="22"/>
      <c r="R338" s="22"/>
      <c r="S338" s="22"/>
      <c r="T338" s="22"/>
      <c r="U338" s="22"/>
    </row>
    <row r="339" spans="1:21">
      <c r="A339" s="13"/>
      <c r="B339" s="171" t="s">
        <v>397</v>
      </c>
      <c r="C339" s="132" t="s">
        <v>121</v>
      </c>
      <c r="D339" s="132"/>
      <c r="E339" s="29"/>
      <c r="F339" s="29"/>
      <c r="G339" s="132">
        <v>116</v>
      </c>
      <c r="H339" s="132"/>
      <c r="I339" s="29"/>
      <c r="J339" s="29"/>
      <c r="K339" s="132" t="s">
        <v>121</v>
      </c>
      <c r="L339" s="132"/>
      <c r="M339" s="29"/>
      <c r="N339" s="29"/>
      <c r="O339" s="132" t="s">
        <v>121</v>
      </c>
      <c r="P339" s="132"/>
      <c r="Q339" s="29"/>
      <c r="R339" s="29"/>
      <c r="S339" s="132">
        <v>116</v>
      </c>
      <c r="T339" s="132"/>
      <c r="U339" s="29"/>
    </row>
    <row r="340" spans="1:21">
      <c r="A340" s="13"/>
      <c r="B340" s="171"/>
      <c r="C340" s="132"/>
      <c r="D340" s="132"/>
      <c r="E340" s="29"/>
      <c r="F340" s="29"/>
      <c r="G340" s="132"/>
      <c r="H340" s="132"/>
      <c r="I340" s="29"/>
      <c r="J340" s="29"/>
      <c r="K340" s="132"/>
      <c r="L340" s="132"/>
      <c r="M340" s="29"/>
      <c r="N340" s="29"/>
      <c r="O340" s="132"/>
      <c r="P340" s="132"/>
      <c r="Q340" s="29"/>
      <c r="R340" s="29"/>
      <c r="S340" s="132"/>
      <c r="T340" s="132"/>
      <c r="U340" s="29"/>
    </row>
    <row r="341" spans="1:21">
      <c r="A341" s="13"/>
      <c r="B341" s="172" t="s">
        <v>82</v>
      </c>
      <c r="C341" s="133" t="s">
        <v>121</v>
      </c>
      <c r="D341" s="133"/>
      <c r="E341" s="22"/>
      <c r="F341" s="22"/>
      <c r="G341" s="133" t="s">
        <v>419</v>
      </c>
      <c r="H341" s="133"/>
      <c r="I341" s="135" t="s">
        <v>171</v>
      </c>
      <c r="J341" s="22"/>
      <c r="K341" s="133" t="s">
        <v>420</v>
      </c>
      <c r="L341" s="133"/>
      <c r="M341" s="135" t="s">
        <v>171</v>
      </c>
      <c r="N341" s="22"/>
      <c r="O341" s="133" t="s">
        <v>121</v>
      </c>
      <c r="P341" s="133"/>
      <c r="Q341" s="22"/>
      <c r="R341" s="22"/>
      <c r="S341" s="133" t="s">
        <v>421</v>
      </c>
      <c r="T341" s="133"/>
      <c r="U341" s="135" t="s">
        <v>171</v>
      </c>
    </row>
    <row r="342" spans="1:21">
      <c r="A342" s="13"/>
      <c r="B342" s="172"/>
      <c r="C342" s="133"/>
      <c r="D342" s="133"/>
      <c r="E342" s="22"/>
      <c r="F342" s="22"/>
      <c r="G342" s="133"/>
      <c r="H342" s="133"/>
      <c r="I342" s="135"/>
      <c r="J342" s="22"/>
      <c r="K342" s="133"/>
      <c r="L342" s="133"/>
      <c r="M342" s="135"/>
      <c r="N342" s="22"/>
      <c r="O342" s="133"/>
      <c r="P342" s="133"/>
      <c r="Q342" s="22"/>
      <c r="R342" s="22"/>
      <c r="S342" s="133"/>
      <c r="T342" s="133"/>
      <c r="U342" s="135"/>
    </row>
    <row r="343" spans="1:21">
      <c r="A343" s="13"/>
      <c r="B343" s="171" t="s">
        <v>422</v>
      </c>
      <c r="C343" s="132" t="s">
        <v>121</v>
      </c>
      <c r="D343" s="132"/>
      <c r="E343" s="29"/>
      <c r="F343" s="29"/>
      <c r="G343" s="132" t="s">
        <v>121</v>
      </c>
      <c r="H343" s="132"/>
      <c r="I343" s="29"/>
      <c r="J343" s="29"/>
      <c r="K343" s="132" t="s">
        <v>423</v>
      </c>
      <c r="L343" s="132"/>
      <c r="M343" s="130" t="s">
        <v>171</v>
      </c>
      <c r="N343" s="29"/>
      <c r="O343" s="131">
        <v>8845</v>
      </c>
      <c r="P343" s="131"/>
      <c r="Q343" s="29"/>
      <c r="R343" s="29"/>
      <c r="S343" s="132" t="s">
        <v>121</v>
      </c>
      <c r="T343" s="132"/>
      <c r="U343" s="29"/>
    </row>
    <row r="344" spans="1:21" ht="15.75" thickBot="1">
      <c r="A344" s="13"/>
      <c r="B344" s="171"/>
      <c r="C344" s="183"/>
      <c r="D344" s="183"/>
      <c r="E344" s="76"/>
      <c r="F344" s="29"/>
      <c r="G344" s="183"/>
      <c r="H344" s="183"/>
      <c r="I344" s="76"/>
      <c r="J344" s="29"/>
      <c r="K344" s="183"/>
      <c r="L344" s="183"/>
      <c r="M344" s="188"/>
      <c r="N344" s="29"/>
      <c r="O344" s="184"/>
      <c r="P344" s="184"/>
      <c r="Q344" s="76"/>
      <c r="R344" s="29"/>
      <c r="S344" s="183"/>
      <c r="T344" s="183"/>
      <c r="U344" s="76"/>
    </row>
    <row r="345" spans="1:21">
      <c r="A345" s="13"/>
      <c r="B345" s="172" t="s">
        <v>83</v>
      </c>
      <c r="C345" s="186" t="s">
        <v>121</v>
      </c>
      <c r="D345" s="186"/>
      <c r="E345" s="68"/>
      <c r="F345" s="22"/>
      <c r="G345" s="186" t="s">
        <v>424</v>
      </c>
      <c r="H345" s="186"/>
      <c r="I345" s="185" t="s">
        <v>171</v>
      </c>
      <c r="J345" s="22"/>
      <c r="K345" s="186" t="s">
        <v>425</v>
      </c>
      <c r="L345" s="186"/>
      <c r="M345" s="185" t="s">
        <v>171</v>
      </c>
      <c r="N345" s="22"/>
      <c r="O345" s="187">
        <v>8845</v>
      </c>
      <c r="P345" s="187"/>
      <c r="Q345" s="68"/>
      <c r="R345" s="22"/>
      <c r="S345" s="186" t="s">
        <v>426</v>
      </c>
      <c r="T345" s="186"/>
      <c r="U345" s="185" t="s">
        <v>171</v>
      </c>
    </row>
    <row r="346" spans="1:21">
      <c r="A346" s="13"/>
      <c r="B346" s="172"/>
      <c r="C346" s="210"/>
      <c r="D346" s="210"/>
      <c r="E346" s="208"/>
      <c r="F346" s="22"/>
      <c r="G346" s="210"/>
      <c r="H346" s="210"/>
      <c r="I346" s="211"/>
      <c r="J346" s="22"/>
      <c r="K346" s="210"/>
      <c r="L346" s="210"/>
      <c r="M346" s="211"/>
      <c r="N346" s="22"/>
      <c r="O346" s="212"/>
      <c r="P346" s="212"/>
      <c r="Q346" s="208"/>
      <c r="R346" s="22"/>
      <c r="S346" s="210"/>
      <c r="T346" s="210"/>
      <c r="U346" s="211"/>
    </row>
    <row r="347" spans="1:21">
      <c r="A347" s="13"/>
      <c r="B347" s="170" t="s">
        <v>84</v>
      </c>
      <c r="C347" s="29"/>
      <c r="D347" s="29"/>
      <c r="E347" s="29"/>
      <c r="F347" s="18"/>
      <c r="G347" s="29"/>
      <c r="H347" s="29"/>
      <c r="I347" s="29"/>
      <c r="J347" s="18"/>
      <c r="K347" s="29"/>
      <c r="L347" s="29"/>
      <c r="M347" s="29"/>
      <c r="N347" s="18"/>
      <c r="O347" s="29"/>
      <c r="P347" s="29"/>
      <c r="Q347" s="29"/>
      <c r="R347" s="18"/>
      <c r="S347" s="29"/>
      <c r="T347" s="29"/>
      <c r="U347" s="29"/>
    </row>
    <row r="348" spans="1:21">
      <c r="A348" s="13"/>
      <c r="B348" s="172" t="s">
        <v>85</v>
      </c>
      <c r="C348" s="133" t="s">
        <v>121</v>
      </c>
      <c r="D348" s="133"/>
      <c r="E348" s="22"/>
      <c r="F348" s="22"/>
      <c r="G348" s="133" t="s">
        <v>121</v>
      </c>
      <c r="H348" s="133"/>
      <c r="I348" s="22"/>
      <c r="J348" s="22"/>
      <c r="K348" s="181">
        <v>11510</v>
      </c>
      <c r="L348" s="181"/>
      <c r="M348" s="22"/>
      <c r="N348" s="22"/>
      <c r="O348" s="133" t="s">
        <v>121</v>
      </c>
      <c r="P348" s="133"/>
      <c r="Q348" s="22"/>
      <c r="R348" s="22"/>
      <c r="S348" s="181">
        <v>11510</v>
      </c>
      <c r="T348" s="181"/>
      <c r="U348" s="22"/>
    </row>
    <row r="349" spans="1:21">
      <c r="A349" s="13"/>
      <c r="B349" s="172"/>
      <c r="C349" s="133"/>
      <c r="D349" s="133"/>
      <c r="E349" s="22"/>
      <c r="F349" s="22"/>
      <c r="G349" s="133"/>
      <c r="H349" s="133"/>
      <c r="I349" s="22"/>
      <c r="J349" s="22"/>
      <c r="K349" s="181"/>
      <c r="L349" s="181"/>
      <c r="M349" s="22"/>
      <c r="N349" s="22"/>
      <c r="O349" s="133"/>
      <c r="P349" s="133"/>
      <c r="Q349" s="22"/>
      <c r="R349" s="22"/>
      <c r="S349" s="181"/>
      <c r="T349" s="181"/>
      <c r="U349" s="22"/>
    </row>
    <row r="350" spans="1:21">
      <c r="A350" s="13"/>
      <c r="B350" s="171" t="s">
        <v>406</v>
      </c>
      <c r="C350" s="132" t="s">
        <v>121</v>
      </c>
      <c r="D350" s="132"/>
      <c r="E350" s="29"/>
      <c r="F350" s="29"/>
      <c r="G350" s="131">
        <v>7802</v>
      </c>
      <c r="H350" s="131"/>
      <c r="I350" s="29"/>
      <c r="J350" s="29"/>
      <c r="K350" s="132" t="s">
        <v>121</v>
      </c>
      <c r="L350" s="132"/>
      <c r="M350" s="29"/>
      <c r="N350" s="29"/>
      <c r="O350" s="132" t="s">
        <v>121</v>
      </c>
      <c r="P350" s="132"/>
      <c r="Q350" s="29"/>
      <c r="R350" s="29"/>
      <c r="S350" s="131">
        <v>7802</v>
      </c>
      <c r="T350" s="131"/>
      <c r="U350" s="29"/>
    </row>
    <row r="351" spans="1:21">
      <c r="A351" s="13"/>
      <c r="B351" s="171"/>
      <c r="C351" s="132"/>
      <c r="D351" s="132"/>
      <c r="E351" s="29"/>
      <c r="F351" s="29"/>
      <c r="G351" s="131"/>
      <c r="H351" s="131"/>
      <c r="I351" s="29"/>
      <c r="J351" s="29"/>
      <c r="K351" s="132"/>
      <c r="L351" s="132"/>
      <c r="M351" s="29"/>
      <c r="N351" s="29"/>
      <c r="O351" s="132"/>
      <c r="P351" s="132"/>
      <c r="Q351" s="29"/>
      <c r="R351" s="29"/>
      <c r="S351" s="131"/>
      <c r="T351" s="131"/>
      <c r="U351" s="29"/>
    </row>
    <row r="352" spans="1:21">
      <c r="A352" s="13"/>
      <c r="B352" s="172" t="s">
        <v>88</v>
      </c>
      <c r="C352" s="133" t="s">
        <v>121</v>
      </c>
      <c r="D352" s="133"/>
      <c r="E352" s="22"/>
      <c r="F352" s="22"/>
      <c r="G352" s="133" t="s">
        <v>427</v>
      </c>
      <c r="H352" s="133"/>
      <c r="I352" s="135" t="s">
        <v>171</v>
      </c>
      <c r="J352" s="22"/>
      <c r="K352" s="133" t="s">
        <v>121</v>
      </c>
      <c r="L352" s="133"/>
      <c r="M352" s="22"/>
      <c r="N352" s="22"/>
      <c r="O352" s="133" t="s">
        <v>121</v>
      </c>
      <c r="P352" s="133"/>
      <c r="Q352" s="22"/>
      <c r="R352" s="22"/>
      <c r="S352" s="133" t="s">
        <v>427</v>
      </c>
      <c r="T352" s="133"/>
      <c r="U352" s="135" t="s">
        <v>171</v>
      </c>
    </row>
    <row r="353" spans="1:21">
      <c r="A353" s="13"/>
      <c r="B353" s="172"/>
      <c r="C353" s="133"/>
      <c r="D353" s="133"/>
      <c r="E353" s="22"/>
      <c r="F353" s="22"/>
      <c r="G353" s="133"/>
      <c r="H353" s="133"/>
      <c r="I353" s="135"/>
      <c r="J353" s="22"/>
      <c r="K353" s="133"/>
      <c r="L353" s="133"/>
      <c r="M353" s="22"/>
      <c r="N353" s="22"/>
      <c r="O353" s="133"/>
      <c r="P353" s="133"/>
      <c r="Q353" s="22"/>
      <c r="R353" s="22"/>
      <c r="S353" s="133"/>
      <c r="T353" s="133"/>
      <c r="U353" s="135"/>
    </row>
    <row r="354" spans="1:21">
      <c r="A354" s="13"/>
      <c r="B354" s="171" t="s">
        <v>410</v>
      </c>
      <c r="C354" s="132" t="s">
        <v>121</v>
      </c>
      <c r="D354" s="132"/>
      <c r="E354" s="29"/>
      <c r="F354" s="29"/>
      <c r="G354" s="131">
        <v>8845</v>
      </c>
      <c r="H354" s="131"/>
      <c r="I354" s="29"/>
      <c r="J354" s="29"/>
      <c r="K354" s="132" t="s">
        <v>121</v>
      </c>
      <c r="L354" s="132"/>
      <c r="M354" s="29"/>
      <c r="N354" s="29"/>
      <c r="O354" s="132" t="s">
        <v>423</v>
      </c>
      <c r="P354" s="132"/>
      <c r="Q354" s="130" t="s">
        <v>171</v>
      </c>
      <c r="R354" s="29"/>
      <c r="S354" s="132" t="s">
        <v>121</v>
      </c>
      <c r="T354" s="132"/>
      <c r="U354" s="29"/>
    </row>
    <row r="355" spans="1:21" ht="15.75" thickBot="1">
      <c r="A355" s="13"/>
      <c r="B355" s="171"/>
      <c r="C355" s="183"/>
      <c r="D355" s="183"/>
      <c r="E355" s="76"/>
      <c r="F355" s="29"/>
      <c r="G355" s="184"/>
      <c r="H355" s="184"/>
      <c r="I355" s="76"/>
      <c r="J355" s="29"/>
      <c r="K355" s="183"/>
      <c r="L355" s="183"/>
      <c r="M355" s="76"/>
      <c r="N355" s="29"/>
      <c r="O355" s="183"/>
      <c r="P355" s="183"/>
      <c r="Q355" s="188"/>
      <c r="R355" s="29"/>
      <c r="S355" s="183"/>
      <c r="T355" s="183"/>
      <c r="U355" s="76"/>
    </row>
    <row r="356" spans="1:21">
      <c r="A356" s="13"/>
      <c r="B356" s="172" t="s">
        <v>428</v>
      </c>
      <c r="C356" s="186" t="s">
        <v>121</v>
      </c>
      <c r="D356" s="186"/>
      <c r="E356" s="68"/>
      <c r="F356" s="22"/>
      <c r="G356" s="187">
        <v>16472</v>
      </c>
      <c r="H356" s="187"/>
      <c r="I356" s="68"/>
      <c r="J356" s="22"/>
      <c r="K356" s="187">
        <v>11510</v>
      </c>
      <c r="L356" s="187"/>
      <c r="M356" s="68"/>
      <c r="N356" s="22"/>
      <c r="O356" s="186" t="s">
        <v>423</v>
      </c>
      <c r="P356" s="186"/>
      <c r="Q356" s="185" t="s">
        <v>171</v>
      </c>
      <c r="R356" s="22"/>
      <c r="S356" s="187">
        <v>19137</v>
      </c>
      <c r="T356" s="187"/>
      <c r="U356" s="68"/>
    </row>
    <row r="357" spans="1:21">
      <c r="A357" s="13"/>
      <c r="B357" s="172"/>
      <c r="C357" s="133"/>
      <c r="D357" s="133"/>
      <c r="E357" s="22"/>
      <c r="F357" s="22"/>
      <c r="G357" s="181"/>
      <c r="H357" s="181"/>
      <c r="I357" s="22"/>
      <c r="J357" s="22"/>
      <c r="K357" s="181"/>
      <c r="L357" s="181"/>
      <c r="M357" s="22"/>
      <c r="N357" s="22"/>
      <c r="O357" s="133"/>
      <c r="P357" s="133"/>
      <c r="Q357" s="135"/>
      <c r="R357" s="22"/>
      <c r="S357" s="181"/>
      <c r="T357" s="181"/>
      <c r="U357" s="22"/>
    </row>
    <row r="358" spans="1:21">
      <c r="A358" s="13"/>
      <c r="B358" s="171" t="s">
        <v>90</v>
      </c>
      <c r="C358" s="132" t="s">
        <v>121</v>
      </c>
      <c r="D358" s="132"/>
      <c r="E358" s="29"/>
      <c r="F358" s="29"/>
      <c r="G358" s="132" t="s">
        <v>121</v>
      </c>
      <c r="H358" s="132"/>
      <c r="I358" s="29"/>
      <c r="J358" s="29"/>
      <c r="K358" s="132">
        <v>464</v>
      </c>
      <c r="L358" s="132"/>
      <c r="M358" s="29"/>
      <c r="N358" s="29"/>
      <c r="O358" s="132" t="s">
        <v>121</v>
      </c>
      <c r="P358" s="132"/>
      <c r="Q358" s="29"/>
      <c r="R358" s="29"/>
      <c r="S358" s="132">
        <v>464</v>
      </c>
      <c r="T358" s="132"/>
      <c r="U358" s="29"/>
    </row>
    <row r="359" spans="1:21" ht="15.75" thickBot="1">
      <c r="A359" s="13"/>
      <c r="B359" s="171"/>
      <c r="C359" s="183"/>
      <c r="D359" s="183"/>
      <c r="E359" s="76"/>
      <c r="F359" s="29"/>
      <c r="G359" s="183"/>
      <c r="H359" s="183"/>
      <c r="I359" s="76"/>
      <c r="J359" s="29"/>
      <c r="K359" s="183"/>
      <c r="L359" s="183"/>
      <c r="M359" s="76"/>
      <c r="N359" s="29"/>
      <c r="O359" s="183"/>
      <c r="P359" s="183"/>
      <c r="Q359" s="76"/>
      <c r="R359" s="29"/>
      <c r="S359" s="183"/>
      <c r="T359" s="183"/>
      <c r="U359" s="76"/>
    </row>
    <row r="360" spans="1:21">
      <c r="A360" s="13"/>
      <c r="B360" s="135" t="s">
        <v>429</v>
      </c>
      <c r="C360" s="186" t="s">
        <v>121</v>
      </c>
      <c r="D360" s="186"/>
      <c r="E360" s="68"/>
      <c r="F360" s="22"/>
      <c r="G360" s="186">
        <v>142</v>
      </c>
      <c r="H360" s="186"/>
      <c r="I360" s="68"/>
      <c r="J360" s="22"/>
      <c r="K360" s="186" t="s">
        <v>430</v>
      </c>
      <c r="L360" s="186"/>
      <c r="M360" s="185" t="s">
        <v>171</v>
      </c>
      <c r="N360" s="22"/>
      <c r="O360" s="186" t="s">
        <v>121</v>
      </c>
      <c r="P360" s="186"/>
      <c r="Q360" s="68"/>
      <c r="R360" s="22"/>
      <c r="S360" s="186" t="s">
        <v>431</v>
      </c>
      <c r="T360" s="186"/>
      <c r="U360" s="185" t="s">
        <v>171</v>
      </c>
    </row>
    <row r="361" spans="1:21">
      <c r="A361" s="13"/>
      <c r="B361" s="135"/>
      <c r="C361" s="133"/>
      <c r="D361" s="133"/>
      <c r="E361" s="22"/>
      <c r="F361" s="22"/>
      <c r="G361" s="133"/>
      <c r="H361" s="133"/>
      <c r="I361" s="22"/>
      <c r="J361" s="22"/>
      <c r="K361" s="133"/>
      <c r="L361" s="133"/>
      <c r="M361" s="135"/>
      <c r="N361" s="22"/>
      <c r="O361" s="133"/>
      <c r="P361" s="133"/>
      <c r="Q361" s="22"/>
      <c r="R361" s="22"/>
      <c r="S361" s="133"/>
      <c r="T361" s="133"/>
      <c r="U361" s="135"/>
    </row>
    <row r="362" spans="1:21">
      <c r="A362" s="13"/>
      <c r="B362" s="171" t="s">
        <v>92</v>
      </c>
      <c r="C362" s="132" t="s">
        <v>121</v>
      </c>
      <c r="D362" s="132"/>
      <c r="E362" s="29"/>
      <c r="F362" s="29"/>
      <c r="G362" s="131">
        <v>1574</v>
      </c>
      <c r="H362" s="131"/>
      <c r="I362" s="29"/>
      <c r="J362" s="29"/>
      <c r="K362" s="131">
        <v>8450</v>
      </c>
      <c r="L362" s="131"/>
      <c r="M362" s="29"/>
      <c r="N362" s="29"/>
      <c r="O362" s="132" t="s">
        <v>121</v>
      </c>
      <c r="P362" s="132"/>
      <c r="Q362" s="29"/>
      <c r="R362" s="29"/>
      <c r="S362" s="131">
        <v>10024</v>
      </c>
      <c r="T362" s="131"/>
      <c r="U362" s="29"/>
    </row>
    <row r="363" spans="1:21" ht="15.75" thickBot="1">
      <c r="A363" s="13"/>
      <c r="B363" s="171"/>
      <c r="C363" s="183"/>
      <c r="D363" s="183"/>
      <c r="E363" s="76"/>
      <c r="F363" s="29"/>
      <c r="G363" s="184"/>
      <c r="H363" s="184"/>
      <c r="I363" s="76"/>
      <c r="J363" s="29"/>
      <c r="K363" s="184"/>
      <c r="L363" s="184"/>
      <c r="M363" s="76"/>
      <c r="N363" s="29"/>
      <c r="O363" s="183"/>
      <c r="P363" s="183"/>
      <c r="Q363" s="76"/>
      <c r="R363" s="29"/>
      <c r="S363" s="184"/>
      <c r="T363" s="184"/>
      <c r="U363" s="76"/>
    </row>
    <row r="364" spans="1:21">
      <c r="A364" s="13"/>
      <c r="B364" s="135" t="s">
        <v>93</v>
      </c>
      <c r="C364" s="185" t="s">
        <v>108</v>
      </c>
      <c r="D364" s="186" t="s">
        <v>121</v>
      </c>
      <c r="E364" s="68"/>
      <c r="F364" s="22"/>
      <c r="G364" s="185" t="s">
        <v>108</v>
      </c>
      <c r="H364" s="187">
        <v>1716</v>
      </c>
      <c r="I364" s="68"/>
      <c r="J364" s="22"/>
      <c r="K364" s="185" t="s">
        <v>108</v>
      </c>
      <c r="L364" s="187">
        <v>2471</v>
      </c>
      <c r="M364" s="68"/>
      <c r="N364" s="22"/>
      <c r="O364" s="185" t="s">
        <v>108</v>
      </c>
      <c r="P364" s="186" t="s">
        <v>121</v>
      </c>
      <c r="Q364" s="68"/>
      <c r="R364" s="22"/>
      <c r="S364" s="185" t="s">
        <v>108</v>
      </c>
      <c r="T364" s="187">
        <v>4187</v>
      </c>
      <c r="U364" s="68"/>
    </row>
    <row r="365" spans="1:21" ht="15.75" thickBot="1">
      <c r="A365" s="13"/>
      <c r="B365" s="135"/>
      <c r="C365" s="144"/>
      <c r="D365" s="146"/>
      <c r="E365" s="96"/>
      <c r="F365" s="22"/>
      <c r="G365" s="144"/>
      <c r="H365" s="148"/>
      <c r="I365" s="96"/>
      <c r="J365" s="22"/>
      <c r="K365" s="144"/>
      <c r="L365" s="148"/>
      <c r="M365" s="96"/>
      <c r="N365" s="22"/>
      <c r="O365" s="144"/>
      <c r="P365" s="146"/>
      <c r="Q365" s="96"/>
      <c r="R365" s="22"/>
      <c r="S365" s="144"/>
      <c r="T365" s="148"/>
      <c r="U365" s="96"/>
    </row>
    <row r="366" spans="1:21" ht="15.75" thickTop="1"/>
  </sheetData>
  <mergeCells count="2267">
    <mergeCell ref="B326:U326"/>
    <mergeCell ref="B327:U327"/>
    <mergeCell ref="B328:U328"/>
    <mergeCell ref="B329:U329"/>
    <mergeCell ref="B330:U330"/>
    <mergeCell ref="B331:U331"/>
    <mergeCell ref="A275:A365"/>
    <mergeCell ref="B275:U275"/>
    <mergeCell ref="B276:U276"/>
    <mergeCell ref="B277:U277"/>
    <mergeCell ref="B278:U278"/>
    <mergeCell ref="B279:U279"/>
    <mergeCell ref="B280:U280"/>
    <mergeCell ref="B281:U281"/>
    <mergeCell ref="B320:U320"/>
    <mergeCell ref="B321:U321"/>
    <mergeCell ref="B257:U257"/>
    <mergeCell ref="B258:U258"/>
    <mergeCell ref="B259:U259"/>
    <mergeCell ref="B260:U260"/>
    <mergeCell ref="B261:U261"/>
    <mergeCell ref="B262:U262"/>
    <mergeCell ref="B205:U205"/>
    <mergeCell ref="B206:U206"/>
    <mergeCell ref="A238:A274"/>
    <mergeCell ref="B238:U238"/>
    <mergeCell ref="B239:U239"/>
    <mergeCell ref="B240:U240"/>
    <mergeCell ref="B241:U241"/>
    <mergeCell ref="B242:U242"/>
    <mergeCell ref="B243:U243"/>
    <mergeCell ref="B244:U244"/>
    <mergeCell ref="B90:U90"/>
    <mergeCell ref="B91:U91"/>
    <mergeCell ref="A164:A237"/>
    <mergeCell ref="B164:U164"/>
    <mergeCell ref="B165:U165"/>
    <mergeCell ref="B166:U166"/>
    <mergeCell ref="B167:U167"/>
    <mergeCell ref="B168:U168"/>
    <mergeCell ref="B169:U169"/>
    <mergeCell ref="B170:U170"/>
    <mergeCell ref="B7:U7"/>
    <mergeCell ref="B8:U8"/>
    <mergeCell ref="B9:U9"/>
    <mergeCell ref="B84:U84"/>
    <mergeCell ref="B85:U85"/>
    <mergeCell ref="B86:U86"/>
    <mergeCell ref="T364:T365"/>
    <mergeCell ref="U364:U365"/>
    <mergeCell ref="A1:A2"/>
    <mergeCell ref="B1:U1"/>
    <mergeCell ref="B2:U2"/>
    <mergeCell ref="B3:U3"/>
    <mergeCell ref="A4:A163"/>
    <mergeCell ref="B4:U4"/>
    <mergeCell ref="B5:U5"/>
    <mergeCell ref="B6:U6"/>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U345:U346"/>
    <mergeCell ref="C347:E347"/>
    <mergeCell ref="G347:I347"/>
    <mergeCell ref="K347:M347"/>
    <mergeCell ref="O347:Q347"/>
    <mergeCell ref="S347:U347"/>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S337:U338"/>
    <mergeCell ref="B339:B340"/>
    <mergeCell ref="C339:D340"/>
    <mergeCell ref="E339:E340"/>
    <mergeCell ref="F339:F340"/>
    <mergeCell ref="G339:H340"/>
    <mergeCell ref="I339:I340"/>
    <mergeCell ref="J339:J340"/>
    <mergeCell ref="K339:L340"/>
    <mergeCell ref="M339:M340"/>
    <mergeCell ref="K337:L338"/>
    <mergeCell ref="M337:M338"/>
    <mergeCell ref="N337:N338"/>
    <mergeCell ref="O337:P338"/>
    <mergeCell ref="Q337:Q338"/>
    <mergeCell ref="R337:R338"/>
    <mergeCell ref="S335:S336"/>
    <mergeCell ref="T335:T336"/>
    <mergeCell ref="U335:U336"/>
    <mergeCell ref="B337:B338"/>
    <mergeCell ref="C337:D338"/>
    <mergeCell ref="E337:E338"/>
    <mergeCell ref="F337:F338"/>
    <mergeCell ref="G337:H338"/>
    <mergeCell ref="I337:I338"/>
    <mergeCell ref="J337:J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Q318:Q319"/>
    <mergeCell ref="R318:R319"/>
    <mergeCell ref="S318:S319"/>
    <mergeCell ref="T318:T319"/>
    <mergeCell ref="U318:U319"/>
    <mergeCell ref="B332:U332"/>
    <mergeCell ref="B322:U322"/>
    <mergeCell ref="B323:U323"/>
    <mergeCell ref="B324:U324"/>
    <mergeCell ref="B325:U325"/>
    <mergeCell ref="K318:K319"/>
    <mergeCell ref="L318:L319"/>
    <mergeCell ref="M318:M319"/>
    <mergeCell ref="N318:N319"/>
    <mergeCell ref="O318:O319"/>
    <mergeCell ref="P318:P319"/>
    <mergeCell ref="U316:U317"/>
    <mergeCell ref="B318:B319"/>
    <mergeCell ref="C318:C319"/>
    <mergeCell ref="D318:D319"/>
    <mergeCell ref="E318:E319"/>
    <mergeCell ref="F318:F319"/>
    <mergeCell ref="G318:G319"/>
    <mergeCell ref="H318:H319"/>
    <mergeCell ref="I318:I319"/>
    <mergeCell ref="J318:J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S287"/>
    <mergeCell ref="T286:T287"/>
    <mergeCell ref="U286:U287"/>
    <mergeCell ref="B288:B289"/>
    <mergeCell ref="C288:E289"/>
    <mergeCell ref="F288:F289"/>
    <mergeCell ref="G288:H289"/>
    <mergeCell ref="I288:I289"/>
    <mergeCell ref="K286:K287"/>
    <mergeCell ref="L286:L287"/>
    <mergeCell ref="M286:M287"/>
    <mergeCell ref="N286:N287"/>
    <mergeCell ref="O286:O287"/>
    <mergeCell ref="P286:P287"/>
    <mergeCell ref="S284:U285"/>
    <mergeCell ref="B286:B287"/>
    <mergeCell ref="C286:C287"/>
    <mergeCell ref="D286:D287"/>
    <mergeCell ref="E286:E287"/>
    <mergeCell ref="F286:F287"/>
    <mergeCell ref="G286:G287"/>
    <mergeCell ref="H286:H287"/>
    <mergeCell ref="I286:I287"/>
    <mergeCell ref="J286:J287"/>
    <mergeCell ref="B282:U282"/>
    <mergeCell ref="B284:B285"/>
    <mergeCell ref="C284:E285"/>
    <mergeCell ref="F284:F285"/>
    <mergeCell ref="G284:I285"/>
    <mergeCell ref="J284:J285"/>
    <mergeCell ref="K284:M285"/>
    <mergeCell ref="N284:N285"/>
    <mergeCell ref="O284:Q285"/>
    <mergeCell ref="R284:R285"/>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6:T267"/>
    <mergeCell ref="U266:U267"/>
    <mergeCell ref="C268:E268"/>
    <mergeCell ref="G268:I268"/>
    <mergeCell ref="K268:M268"/>
    <mergeCell ref="O268:Q268"/>
    <mergeCell ref="S268:U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B263:U263"/>
    <mergeCell ref="C265:E265"/>
    <mergeCell ref="G265:I265"/>
    <mergeCell ref="K265:M265"/>
    <mergeCell ref="O265:Q265"/>
    <mergeCell ref="S265:U265"/>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5:U245"/>
    <mergeCell ref="C247:E247"/>
    <mergeCell ref="G247:I247"/>
    <mergeCell ref="K247:M247"/>
    <mergeCell ref="O247:Q247"/>
    <mergeCell ref="S247:U247"/>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S212:U213"/>
    <mergeCell ref="B214:B215"/>
    <mergeCell ref="C214:D215"/>
    <mergeCell ref="E214:E215"/>
    <mergeCell ref="F214:F215"/>
    <mergeCell ref="G214:H215"/>
    <mergeCell ref="I214:I215"/>
    <mergeCell ref="J214:J215"/>
    <mergeCell ref="K214:L215"/>
    <mergeCell ref="M214:M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Q199:Q200"/>
    <mergeCell ref="R199:R200"/>
    <mergeCell ref="S199:S200"/>
    <mergeCell ref="T199:T200"/>
    <mergeCell ref="U199:U200"/>
    <mergeCell ref="B207:U207"/>
    <mergeCell ref="B201:U201"/>
    <mergeCell ref="B202:U202"/>
    <mergeCell ref="B203:U203"/>
    <mergeCell ref="B204:U204"/>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U162:U163"/>
    <mergeCell ref="B171:U171"/>
    <mergeCell ref="C173:E173"/>
    <mergeCell ref="G173:I173"/>
    <mergeCell ref="K173:M173"/>
    <mergeCell ref="O173:Q173"/>
    <mergeCell ref="S173:U173"/>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T127:T128"/>
    <mergeCell ref="U127:U128"/>
    <mergeCell ref="C129:E129"/>
    <mergeCell ref="G129:I129"/>
    <mergeCell ref="K129:M129"/>
    <mergeCell ref="O129:Q129"/>
    <mergeCell ref="S129:U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U82:U83"/>
    <mergeCell ref="B92:U92"/>
    <mergeCell ref="C94:E94"/>
    <mergeCell ref="G94:I94"/>
    <mergeCell ref="K94:M94"/>
    <mergeCell ref="O94:Q94"/>
    <mergeCell ref="S94:U94"/>
    <mergeCell ref="B87:U87"/>
    <mergeCell ref="B88:U88"/>
    <mergeCell ref="B89:U89"/>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469</v>
      </c>
      <c r="B1" s="1" t="s">
        <v>2</v>
      </c>
      <c r="C1" s="1" t="s">
        <v>25</v>
      </c>
    </row>
    <row r="2" spans="1:3">
      <c r="A2" s="4" t="s">
        <v>102</v>
      </c>
      <c r="B2" s="5" t="s">
        <v>4</v>
      </c>
      <c r="C2" s="5" t="s">
        <v>4</v>
      </c>
    </row>
    <row r="3" spans="1:3">
      <c r="A3" s="3" t="s">
        <v>107</v>
      </c>
      <c r="B3" s="9">
        <v>69016000</v>
      </c>
      <c r="C3" s="9">
        <v>58153000</v>
      </c>
    </row>
    <row r="4" spans="1:3">
      <c r="A4" s="3" t="s">
        <v>109</v>
      </c>
      <c r="B4" s="7">
        <v>16592000</v>
      </c>
      <c r="C4" s="7">
        <v>15291000</v>
      </c>
    </row>
    <row r="5" spans="1:3">
      <c r="A5" s="3" t="s">
        <v>110</v>
      </c>
      <c r="B5" s="7">
        <v>2620000</v>
      </c>
      <c r="C5" s="7">
        <v>1936000</v>
      </c>
    </row>
    <row r="6" spans="1:3">
      <c r="A6" s="3" t="s">
        <v>111</v>
      </c>
      <c r="B6" s="7">
        <v>16501000</v>
      </c>
      <c r="C6" s="7">
        <v>14380000</v>
      </c>
    </row>
    <row r="7" spans="1:3">
      <c r="A7" s="3" t="s">
        <v>31</v>
      </c>
      <c r="B7" s="7">
        <v>104729000</v>
      </c>
      <c r="C7" s="7">
        <v>89760000</v>
      </c>
    </row>
    <row r="8" spans="1:3">
      <c r="A8" s="3" t="s">
        <v>470</v>
      </c>
      <c r="B8" s="9">
        <v>-2900000</v>
      </c>
      <c r="C8" s="9">
        <v>-24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71</v>
      </c>
      <c r="B1" s="8" t="s">
        <v>2</v>
      </c>
      <c r="C1" s="8" t="s">
        <v>25</v>
      </c>
    </row>
    <row r="2" spans="1:3" ht="30">
      <c r="A2" s="1" t="s">
        <v>24</v>
      </c>
      <c r="B2" s="8"/>
      <c r="C2" s="8"/>
    </row>
    <row r="3" spans="1:3">
      <c r="A3" s="4" t="s">
        <v>472</v>
      </c>
      <c r="B3" s="5" t="s">
        <v>4</v>
      </c>
      <c r="C3" s="5" t="s">
        <v>4</v>
      </c>
    </row>
    <row r="4" spans="1:3">
      <c r="A4" s="3" t="s">
        <v>48</v>
      </c>
      <c r="B4" s="9">
        <v>536426</v>
      </c>
      <c r="C4" s="9">
        <v>535396</v>
      </c>
    </row>
    <row r="5" spans="1:3">
      <c r="A5" s="3" t="s">
        <v>46</v>
      </c>
      <c r="B5" s="7">
        <v>14657</v>
      </c>
      <c r="C5" s="5">
        <v>0</v>
      </c>
    </row>
    <row r="6" spans="1:3" ht="30">
      <c r="A6" s="3" t="s">
        <v>473</v>
      </c>
      <c r="B6" s="7">
        <v>521769</v>
      </c>
      <c r="C6" s="7">
        <v>535396</v>
      </c>
    </row>
    <row r="7" spans="1:3" ht="30">
      <c r="A7" s="3" t="s">
        <v>474</v>
      </c>
      <c r="B7" s="5" t="s">
        <v>4</v>
      </c>
      <c r="C7" s="5" t="s">
        <v>4</v>
      </c>
    </row>
    <row r="8" spans="1:3">
      <c r="A8" s="4" t="s">
        <v>472</v>
      </c>
      <c r="B8" s="5" t="s">
        <v>4</v>
      </c>
      <c r="C8" s="5" t="s">
        <v>4</v>
      </c>
    </row>
    <row r="9" spans="1:3">
      <c r="A9" s="3" t="s">
        <v>48</v>
      </c>
      <c r="B9" s="7">
        <v>375000</v>
      </c>
      <c r="C9" s="7">
        <v>375000</v>
      </c>
    </row>
    <row r="10" spans="1:3" ht="30">
      <c r="A10" s="3" t="s">
        <v>475</v>
      </c>
      <c r="B10" s="5" t="s">
        <v>4</v>
      </c>
      <c r="C10" s="5" t="s">
        <v>4</v>
      </c>
    </row>
    <row r="11" spans="1:3">
      <c r="A11" s="4" t="s">
        <v>472</v>
      </c>
      <c r="B11" s="5" t="s">
        <v>4</v>
      </c>
      <c r="C11" s="5" t="s">
        <v>4</v>
      </c>
    </row>
    <row r="12" spans="1:3">
      <c r="A12" s="3" t="s">
        <v>48</v>
      </c>
      <c r="B12" s="7">
        <v>123769</v>
      </c>
      <c r="C12" s="7">
        <v>123640</v>
      </c>
    </row>
    <row r="13" spans="1:3">
      <c r="A13" s="3" t="s">
        <v>476</v>
      </c>
      <c r="B13" s="5" t="s">
        <v>4</v>
      </c>
      <c r="C13" s="5" t="s">
        <v>4</v>
      </c>
    </row>
    <row r="14" spans="1:3">
      <c r="A14" s="4" t="s">
        <v>472</v>
      </c>
      <c r="B14" s="5" t="s">
        <v>4</v>
      </c>
      <c r="C14" s="5" t="s">
        <v>4</v>
      </c>
    </row>
    <row r="15" spans="1:3">
      <c r="A15" s="3" t="s">
        <v>48</v>
      </c>
      <c r="B15" s="7">
        <v>23000</v>
      </c>
      <c r="C15" s="7">
        <v>36756</v>
      </c>
    </row>
    <row r="16" spans="1:3" ht="30">
      <c r="A16" s="3" t="s">
        <v>477</v>
      </c>
      <c r="B16" s="5" t="s">
        <v>4</v>
      </c>
      <c r="C16" s="5" t="s">
        <v>4</v>
      </c>
    </row>
    <row r="17" spans="1:3">
      <c r="A17" s="4" t="s">
        <v>472</v>
      </c>
      <c r="B17" s="5" t="s">
        <v>4</v>
      </c>
      <c r="C17" s="5" t="s">
        <v>4</v>
      </c>
    </row>
    <row r="18" spans="1:3">
      <c r="A18" s="3" t="s">
        <v>48</v>
      </c>
      <c r="B18" s="7">
        <v>14657</v>
      </c>
      <c r="C18" s="5">
        <v>0</v>
      </c>
    </row>
    <row r="19" spans="1:3">
      <c r="A19" s="3" t="s">
        <v>46</v>
      </c>
      <c r="B19" s="9">
        <v>14657</v>
      </c>
      <c r="C19"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7" width="27.5703125" bestFit="1" customWidth="1"/>
  </cols>
  <sheetData>
    <row r="1" spans="1:7">
      <c r="A1" s="8" t="s">
        <v>478</v>
      </c>
      <c r="B1" s="8" t="s">
        <v>2</v>
      </c>
      <c r="C1" s="1" t="s">
        <v>479</v>
      </c>
      <c r="D1" s="1" t="s">
        <v>479</v>
      </c>
      <c r="E1" s="1" t="s">
        <v>479</v>
      </c>
      <c r="F1" s="1" t="s">
        <v>479</v>
      </c>
      <c r="G1" s="1" t="s">
        <v>479</v>
      </c>
    </row>
    <row r="2" spans="1:7">
      <c r="A2" s="8"/>
      <c r="B2" s="8"/>
      <c r="C2" s="1" t="s">
        <v>480</v>
      </c>
      <c r="D2" s="1" t="s">
        <v>480</v>
      </c>
      <c r="E2" s="1" t="s">
        <v>480</v>
      </c>
      <c r="F2" s="1" t="s">
        <v>480</v>
      </c>
      <c r="G2" s="1" t="s">
        <v>480</v>
      </c>
    </row>
    <row r="3" spans="1:7">
      <c r="A3" s="8"/>
      <c r="B3" s="8"/>
      <c r="C3" s="1" t="s">
        <v>117</v>
      </c>
      <c r="D3" s="1" t="s">
        <v>117</v>
      </c>
      <c r="E3" s="1" t="s">
        <v>117</v>
      </c>
      <c r="F3" s="1" t="s">
        <v>117</v>
      </c>
      <c r="G3" s="1" t="s">
        <v>117</v>
      </c>
    </row>
    <row r="4" spans="1:7">
      <c r="A4" s="8"/>
      <c r="B4" s="8"/>
      <c r="C4" s="1"/>
      <c r="D4" s="1">
        <v>2013</v>
      </c>
      <c r="E4" s="1">
        <v>2014</v>
      </c>
      <c r="F4" s="1" t="s">
        <v>132</v>
      </c>
      <c r="G4" s="1" t="s">
        <v>481</v>
      </c>
    </row>
    <row r="5" spans="1:7">
      <c r="A5" s="4" t="s">
        <v>472</v>
      </c>
      <c r="B5" s="5" t="s">
        <v>4</v>
      </c>
      <c r="C5" s="5" t="s">
        <v>4</v>
      </c>
      <c r="D5" s="5" t="s">
        <v>4</v>
      </c>
      <c r="E5" s="5" t="s">
        <v>4</v>
      </c>
      <c r="F5" s="5" t="s">
        <v>4</v>
      </c>
      <c r="G5" s="5" t="s">
        <v>4</v>
      </c>
    </row>
    <row r="6" spans="1:7">
      <c r="A6" s="3" t="s">
        <v>482</v>
      </c>
      <c r="B6" s="216">
        <v>1</v>
      </c>
      <c r="C6" s="5" t="s">
        <v>4</v>
      </c>
      <c r="D6" s="5" t="s">
        <v>4</v>
      </c>
      <c r="E6" s="5" t="s">
        <v>4</v>
      </c>
      <c r="F6" s="5" t="s">
        <v>4</v>
      </c>
      <c r="G6" s="5" t="s">
        <v>4</v>
      </c>
    </row>
    <row r="7" spans="1:7" ht="30">
      <c r="A7" s="3" t="s">
        <v>483</v>
      </c>
      <c r="B7" s="5" t="s">
        <v>4</v>
      </c>
      <c r="C7" s="216">
        <v>9.5000000000000001E-2</v>
      </c>
      <c r="D7" s="5" t="s">
        <v>4</v>
      </c>
      <c r="E7" s="5" t="s">
        <v>4</v>
      </c>
      <c r="F7" s="5" t="s">
        <v>4</v>
      </c>
      <c r="G7" s="5" t="s">
        <v>4</v>
      </c>
    </row>
    <row r="8" spans="1:7" ht="30">
      <c r="A8" s="3" t="s">
        <v>484</v>
      </c>
      <c r="B8" s="5" t="s">
        <v>4</v>
      </c>
      <c r="C8" s="5" t="s">
        <v>4</v>
      </c>
      <c r="D8" s="216">
        <v>1.0712999999999999</v>
      </c>
      <c r="E8" s="216">
        <v>1.0475000000000001</v>
      </c>
      <c r="F8" s="216">
        <v>1</v>
      </c>
      <c r="G8" s="216">
        <v>1.01</v>
      </c>
    </row>
  </sheetData>
  <mergeCells count="2">
    <mergeCell ref="A1:A4"/>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25</v>
      </c>
    </row>
    <row r="2" spans="1:3" ht="30">
      <c r="A2" s="1" t="s">
        <v>24</v>
      </c>
      <c r="B2" s="8"/>
      <c r="C2" s="8"/>
    </row>
    <row r="3" spans="1:3">
      <c r="A3" s="3" t="s">
        <v>59</v>
      </c>
      <c r="B3" s="9">
        <v>2239</v>
      </c>
      <c r="C3" s="9">
        <v>22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5703125" bestFit="1" customWidth="1"/>
    <col min="3" max="13" width="36.5703125" bestFit="1" customWidth="1"/>
  </cols>
  <sheetData>
    <row r="1" spans="1:13" ht="30">
      <c r="A1" s="1" t="s">
        <v>485</v>
      </c>
      <c r="B1" s="8" t="s">
        <v>2</v>
      </c>
      <c r="C1" s="1" t="s">
        <v>2</v>
      </c>
      <c r="D1" s="1" t="s">
        <v>479</v>
      </c>
      <c r="E1" s="1" t="s">
        <v>479</v>
      </c>
      <c r="F1" s="1" t="s">
        <v>479</v>
      </c>
      <c r="G1" s="1" t="s">
        <v>479</v>
      </c>
      <c r="H1" s="1" t="s">
        <v>479</v>
      </c>
      <c r="I1" s="1" t="s">
        <v>2</v>
      </c>
      <c r="J1" s="1" t="s">
        <v>479</v>
      </c>
      <c r="K1" s="1" t="s">
        <v>479</v>
      </c>
      <c r="L1" s="1" t="s">
        <v>479</v>
      </c>
      <c r="M1" s="1" t="s">
        <v>479</v>
      </c>
    </row>
    <row r="2" spans="1:13" ht="30">
      <c r="A2" s="1" t="s">
        <v>486</v>
      </c>
      <c r="B2" s="8"/>
      <c r="C2" s="1" t="s">
        <v>118</v>
      </c>
      <c r="D2" s="1" t="s">
        <v>118</v>
      </c>
      <c r="E2" s="1" t="s">
        <v>118</v>
      </c>
      <c r="F2" s="1" t="s">
        <v>118</v>
      </c>
      <c r="G2" s="1" t="s">
        <v>118</v>
      </c>
      <c r="H2" s="1" t="s">
        <v>118</v>
      </c>
      <c r="I2" s="1" t="s">
        <v>118</v>
      </c>
      <c r="J2" s="1" t="s">
        <v>118</v>
      </c>
      <c r="K2" s="1" t="s">
        <v>118</v>
      </c>
      <c r="L2" s="1" t="s">
        <v>118</v>
      </c>
      <c r="M2" s="1" t="s">
        <v>118</v>
      </c>
    </row>
    <row r="3" spans="1:13">
      <c r="A3" s="1"/>
      <c r="B3" s="8"/>
      <c r="C3" s="1" t="s">
        <v>487</v>
      </c>
      <c r="D3" s="1" t="s">
        <v>487</v>
      </c>
      <c r="E3" s="1" t="s">
        <v>487</v>
      </c>
      <c r="F3" s="1" t="s">
        <v>487</v>
      </c>
      <c r="G3" s="1" t="s">
        <v>487</v>
      </c>
      <c r="H3" s="1" t="s">
        <v>487</v>
      </c>
      <c r="I3" s="1" t="s">
        <v>487</v>
      </c>
      <c r="J3" s="1" t="s">
        <v>487</v>
      </c>
      <c r="K3" s="1" t="s">
        <v>487</v>
      </c>
      <c r="L3" s="1" t="s">
        <v>487</v>
      </c>
      <c r="M3" s="1" t="s">
        <v>487</v>
      </c>
    </row>
    <row r="4" spans="1:13" ht="45">
      <c r="A4" s="1"/>
      <c r="B4" s="8"/>
      <c r="C4" s="1"/>
      <c r="D4" s="1" t="s">
        <v>488</v>
      </c>
      <c r="E4" s="1" t="s">
        <v>481</v>
      </c>
      <c r="F4" s="1" t="s">
        <v>138</v>
      </c>
      <c r="G4" s="1" t="s">
        <v>139</v>
      </c>
      <c r="H4" s="1" t="s">
        <v>140</v>
      </c>
      <c r="I4" s="1" t="s">
        <v>489</v>
      </c>
      <c r="J4" s="1" t="s">
        <v>489</v>
      </c>
      <c r="K4" s="1" t="s">
        <v>490</v>
      </c>
      <c r="L4" s="1" t="s">
        <v>490</v>
      </c>
      <c r="M4" s="1" t="s">
        <v>490</v>
      </c>
    </row>
    <row r="5" spans="1:13">
      <c r="A5" s="1"/>
      <c r="B5" s="8"/>
      <c r="C5" s="1"/>
      <c r="D5" s="1"/>
      <c r="E5" s="1"/>
      <c r="F5" s="1"/>
      <c r="G5" s="1"/>
      <c r="H5" s="1"/>
      <c r="I5" s="1"/>
      <c r="J5" s="1"/>
      <c r="K5" s="1"/>
      <c r="L5" s="1" t="s">
        <v>491</v>
      </c>
      <c r="M5" s="1" t="s">
        <v>492</v>
      </c>
    </row>
    <row r="6" spans="1:13">
      <c r="A6" s="4" t="s">
        <v>472</v>
      </c>
      <c r="B6" s="5" t="s">
        <v>4</v>
      </c>
      <c r="C6" s="5" t="s">
        <v>4</v>
      </c>
      <c r="D6" s="5" t="s">
        <v>4</v>
      </c>
      <c r="E6" s="5" t="s">
        <v>4</v>
      </c>
      <c r="F6" s="5" t="s">
        <v>4</v>
      </c>
      <c r="G6" s="5" t="s">
        <v>4</v>
      </c>
      <c r="H6" s="5" t="s">
        <v>4</v>
      </c>
      <c r="I6" s="5" t="s">
        <v>4</v>
      </c>
      <c r="J6" s="5" t="s">
        <v>4</v>
      </c>
      <c r="K6" s="5" t="s">
        <v>4</v>
      </c>
      <c r="L6" s="5" t="s">
        <v>4</v>
      </c>
      <c r="M6" s="5" t="s">
        <v>4</v>
      </c>
    </row>
    <row r="7" spans="1:13" ht="30">
      <c r="A7" s="3" t="s">
        <v>493</v>
      </c>
      <c r="B7" s="5" t="s">
        <v>4</v>
      </c>
      <c r="C7" s="5" t="s">
        <v>4</v>
      </c>
      <c r="D7" s="216">
        <v>0.98</v>
      </c>
      <c r="E7" s="5" t="s">
        <v>4</v>
      </c>
      <c r="F7" s="5" t="s">
        <v>4</v>
      </c>
      <c r="G7" s="5" t="s">
        <v>4</v>
      </c>
      <c r="H7" s="5" t="s">
        <v>4</v>
      </c>
      <c r="I7" s="5" t="s">
        <v>4</v>
      </c>
      <c r="J7" s="5" t="s">
        <v>4</v>
      </c>
      <c r="K7" s="5" t="s">
        <v>4</v>
      </c>
      <c r="L7" s="5" t="s">
        <v>4</v>
      </c>
      <c r="M7" s="5" t="s">
        <v>4</v>
      </c>
    </row>
    <row r="8" spans="1:13" ht="30">
      <c r="A8" s="3" t="s">
        <v>494</v>
      </c>
      <c r="B8" s="5" t="s">
        <v>4</v>
      </c>
      <c r="C8" s="217">
        <v>1.2</v>
      </c>
      <c r="D8" s="5" t="s">
        <v>4</v>
      </c>
      <c r="E8" s="5" t="s">
        <v>4</v>
      </c>
      <c r="F8" s="5" t="s">
        <v>4</v>
      </c>
      <c r="G8" s="5" t="s">
        <v>4</v>
      </c>
      <c r="H8" s="5" t="s">
        <v>4</v>
      </c>
      <c r="I8" s="5" t="s">
        <v>4</v>
      </c>
      <c r="J8" s="5" t="s">
        <v>4</v>
      </c>
      <c r="K8" s="5" t="s">
        <v>4</v>
      </c>
      <c r="L8" s="5" t="s">
        <v>4</v>
      </c>
      <c r="M8" s="5" t="s">
        <v>4</v>
      </c>
    </row>
    <row r="9" spans="1:13" ht="30">
      <c r="A9" s="3" t="s">
        <v>483</v>
      </c>
      <c r="B9" s="5" t="s">
        <v>4</v>
      </c>
      <c r="C9" s="5" t="s">
        <v>4</v>
      </c>
      <c r="D9" s="5" t="s">
        <v>4</v>
      </c>
      <c r="E9" s="5" t="s">
        <v>4</v>
      </c>
      <c r="F9" s="5" t="s">
        <v>4</v>
      </c>
      <c r="G9" s="5" t="s">
        <v>4</v>
      </c>
      <c r="H9" s="5" t="s">
        <v>4</v>
      </c>
      <c r="I9" s="5" t="s">
        <v>4</v>
      </c>
      <c r="J9" s="216">
        <v>0.1225</v>
      </c>
      <c r="K9" s="216">
        <v>0.14249999999999999</v>
      </c>
      <c r="L9" s="216">
        <v>7.8799999999999995E-2</v>
      </c>
      <c r="M9" s="216">
        <v>6.3799999999999996E-2</v>
      </c>
    </row>
    <row r="10" spans="1:13" ht="30">
      <c r="A10" s="3" t="s">
        <v>495</v>
      </c>
      <c r="B10" s="5" t="s">
        <v>4</v>
      </c>
      <c r="C10" s="5" t="s">
        <v>4</v>
      </c>
      <c r="D10" s="5">
        <v>6</v>
      </c>
      <c r="E10" s="5" t="s">
        <v>4</v>
      </c>
      <c r="F10" s="5" t="s">
        <v>4</v>
      </c>
      <c r="G10" s="5" t="s">
        <v>4</v>
      </c>
      <c r="H10" s="5" t="s">
        <v>4</v>
      </c>
      <c r="I10" s="5" t="s">
        <v>4</v>
      </c>
      <c r="J10" s="5" t="s">
        <v>4</v>
      </c>
      <c r="K10" s="5" t="s">
        <v>4</v>
      </c>
      <c r="L10" s="5" t="s">
        <v>4</v>
      </c>
      <c r="M10" s="5" t="s">
        <v>4</v>
      </c>
    </row>
    <row r="11" spans="1:13" ht="30">
      <c r="A11" s="3" t="s">
        <v>496</v>
      </c>
      <c r="B11" s="5" t="s">
        <v>4</v>
      </c>
      <c r="C11" s="5" t="s">
        <v>4</v>
      </c>
      <c r="D11" s="5" t="s">
        <v>4</v>
      </c>
      <c r="E11" s="5" t="s">
        <v>4</v>
      </c>
      <c r="F11" s="5" t="s">
        <v>4</v>
      </c>
      <c r="G11" s="5" t="s">
        <v>4</v>
      </c>
      <c r="H11" s="5" t="s">
        <v>4</v>
      </c>
      <c r="I11" s="216">
        <v>0.1225</v>
      </c>
      <c r="J11" s="5" t="s">
        <v>4</v>
      </c>
      <c r="K11" s="5" t="s">
        <v>4</v>
      </c>
      <c r="L11" s="5" t="s">
        <v>4</v>
      </c>
      <c r="M11" s="5" t="s">
        <v>4</v>
      </c>
    </row>
    <row r="12" spans="1:13" ht="30">
      <c r="A12" s="3" t="s">
        <v>484</v>
      </c>
      <c r="B12" s="5" t="s">
        <v>4</v>
      </c>
      <c r="C12" s="5" t="s">
        <v>4</v>
      </c>
      <c r="D12" s="5" t="s">
        <v>4</v>
      </c>
      <c r="E12" s="5" t="s">
        <v>4</v>
      </c>
      <c r="F12" s="216">
        <v>1.03</v>
      </c>
      <c r="G12" s="216">
        <v>1.02</v>
      </c>
      <c r="H12" s="216">
        <v>1</v>
      </c>
      <c r="I12" s="5" t="s">
        <v>4</v>
      </c>
      <c r="J12" s="5" t="s">
        <v>4</v>
      </c>
      <c r="K12" s="5" t="s">
        <v>4</v>
      </c>
      <c r="L12" s="5" t="s">
        <v>4</v>
      </c>
      <c r="M12" s="5" t="s">
        <v>4</v>
      </c>
    </row>
    <row r="13" spans="1:13" ht="45">
      <c r="A13" s="3" t="s">
        <v>497</v>
      </c>
      <c r="B13" s="5" t="s">
        <v>4</v>
      </c>
      <c r="C13" s="5" t="s">
        <v>4</v>
      </c>
      <c r="D13" s="5" t="s">
        <v>4</v>
      </c>
      <c r="E13" s="216">
        <v>1.01</v>
      </c>
      <c r="F13" s="5" t="s">
        <v>4</v>
      </c>
      <c r="G13" s="5" t="s">
        <v>4</v>
      </c>
      <c r="H13" s="5" t="s">
        <v>4</v>
      </c>
      <c r="I13" s="5" t="s">
        <v>4</v>
      </c>
      <c r="J13" s="5" t="s">
        <v>4</v>
      </c>
      <c r="K13" s="5" t="s">
        <v>4</v>
      </c>
      <c r="L13" s="5" t="s">
        <v>4</v>
      </c>
      <c r="M13" s="5" t="s">
        <v>4</v>
      </c>
    </row>
    <row r="14" spans="1:13">
      <c r="A14" s="3" t="s">
        <v>482</v>
      </c>
      <c r="B14" s="216">
        <v>1</v>
      </c>
      <c r="C14" s="5" t="s">
        <v>4</v>
      </c>
      <c r="D14" s="5" t="s">
        <v>4</v>
      </c>
      <c r="E14" s="5" t="s">
        <v>4</v>
      </c>
      <c r="F14" s="5" t="s">
        <v>4</v>
      </c>
      <c r="G14" s="5" t="s">
        <v>4</v>
      </c>
      <c r="H14" s="5" t="s">
        <v>4</v>
      </c>
      <c r="I14" s="5" t="s">
        <v>4</v>
      </c>
      <c r="J14" s="5" t="s">
        <v>4</v>
      </c>
      <c r="K14" s="5" t="s">
        <v>4</v>
      </c>
      <c r="L14" s="5" t="s">
        <v>4</v>
      </c>
      <c r="M14" s="5" t="s">
        <v>4</v>
      </c>
    </row>
  </sheetData>
  <mergeCells count="1">
    <mergeCell ref="B1: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2" width="12.5703125" bestFit="1" customWidth="1"/>
    <col min="3" max="3" width="23" bestFit="1" customWidth="1"/>
    <col min="4" max="4" width="22.85546875" bestFit="1" customWidth="1"/>
    <col min="5" max="8" width="17" bestFit="1" customWidth="1"/>
    <col min="9" max="9" width="23" bestFit="1" customWidth="1"/>
    <col min="10" max="11" width="22.85546875" bestFit="1" customWidth="1"/>
    <col min="12" max="12" width="17" bestFit="1" customWidth="1"/>
    <col min="13" max="13" width="23" bestFit="1" customWidth="1"/>
    <col min="14" max="14" width="22.85546875" bestFit="1" customWidth="1"/>
    <col min="15" max="16" width="17" bestFit="1" customWidth="1"/>
    <col min="17" max="17" width="23" bestFit="1" customWidth="1"/>
    <col min="18" max="18" width="22.85546875" bestFit="1" customWidth="1"/>
    <col min="19" max="27" width="36.28515625" bestFit="1" customWidth="1"/>
    <col min="28" max="35" width="17" bestFit="1" customWidth="1"/>
  </cols>
  <sheetData>
    <row r="1" spans="1:35" ht="30">
      <c r="A1" s="1" t="s">
        <v>498</v>
      </c>
      <c r="B1" s="8" t="s">
        <v>2</v>
      </c>
      <c r="C1" s="1" t="s">
        <v>499</v>
      </c>
      <c r="D1" s="1" t="s">
        <v>499</v>
      </c>
      <c r="E1" s="1" t="s">
        <v>499</v>
      </c>
      <c r="F1" s="1" t="s">
        <v>479</v>
      </c>
      <c r="G1" s="1" t="s">
        <v>2</v>
      </c>
      <c r="H1" s="1" t="s">
        <v>503</v>
      </c>
      <c r="I1" s="1" t="s">
        <v>499</v>
      </c>
      <c r="J1" s="1" t="s">
        <v>499</v>
      </c>
      <c r="K1" s="1" t="s">
        <v>499</v>
      </c>
      <c r="L1" s="1" t="s">
        <v>479</v>
      </c>
      <c r="M1" s="1" t="s">
        <v>499</v>
      </c>
      <c r="N1" s="1" t="s">
        <v>499</v>
      </c>
      <c r="O1" s="1" t="s">
        <v>499</v>
      </c>
      <c r="P1" s="1" t="s">
        <v>479</v>
      </c>
      <c r="Q1" s="1" t="s">
        <v>499</v>
      </c>
      <c r="R1" s="1" t="s">
        <v>499</v>
      </c>
      <c r="S1" s="1" t="s">
        <v>2</v>
      </c>
      <c r="T1" s="1" t="s">
        <v>2</v>
      </c>
      <c r="U1" s="1" t="s">
        <v>479</v>
      </c>
      <c r="V1" s="1" t="s">
        <v>499</v>
      </c>
      <c r="W1" s="1" t="s">
        <v>479</v>
      </c>
      <c r="X1" s="1" t="s">
        <v>2</v>
      </c>
      <c r="Y1" s="1" t="s">
        <v>499</v>
      </c>
      <c r="Z1" s="1" t="s">
        <v>479</v>
      </c>
      <c r="AA1" s="1" t="s">
        <v>2</v>
      </c>
      <c r="AB1" s="1" t="s">
        <v>2</v>
      </c>
      <c r="AC1" s="1" t="s">
        <v>499</v>
      </c>
      <c r="AD1" s="1" t="s">
        <v>479</v>
      </c>
      <c r="AE1" s="1" t="s">
        <v>2</v>
      </c>
      <c r="AF1" s="1" t="s">
        <v>499</v>
      </c>
      <c r="AG1" s="1" t="s">
        <v>479</v>
      </c>
      <c r="AH1" s="1" t="s">
        <v>2</v>
      </c>
      <c r="AI1" s="1" t="s">
        <v>479</v>
      </c>
    </row>
    <row r="2" spans="1:35">
      <c r="A2" s="1" t="s">
        <v>486</v>
      </c>
      <c r="B2" s="8"/>
      <c r="C2" s="1" t="s">
        <v>500</v>
      </c>
      <c r="D2" s="1" t="s">
        <v>501</v>
      </c>
      <c r="E2" s="1" t="s">
        <v>502</v>
      </c>
      <c r="F2" s="1" t="s">
        <v>502</v>
      </c>
      <c r="G2" s="1" t="s">
        <v>502</v>
      </c>
      <c r="H2" s="1" t="s">
        <v>502</v>
      </c>
      <c r="I2" s="1" t="s">
        <v>502</v>
      </c>
      <c r="J2" s="1" t="s">
        <v>502</v>
      </c>
      <c r="K2" s="1" t="s">
        <v>502</v>
      </c>
      <c r="L2" s="1" t="s">
        <v>502</v>
      </c>
      <c r="M2" s="1" t="s">
        <v>502</v>
      </c>
      <c r="N2" s="1" t="s">
        <v>502</v>
      </c>
      <c r="O2" s="1" t="s">
        <v>502</v>
      </c>
      <c r="P2" s="1" t="s">
        <v>502</v>
      </c>
      <c r="Q2" s="1" t="s">
        <v>502</v>
      </c>
      <c r="R2" s="1" t="s">
        <v>502</v>
      </c>
      <c r="S2" s="1" t="s">
        <v>507</v>
      </c>
      <c r="T2" s="1" t="s">
        <v>507</v>
      </c>
      <c r="U2" s="1" t="s">
        <v>507</v>
      </c>
      <c r="V2" s="1" t="s">
        <v>507</v>
      </c>
      <c r="W2" s="1" t="s">
        <v>507</v>
      </c>
      <c r="X2" s="1" t="s">
        <v>507</v>
      </c>
      <c r="Y2" s="1" t="s">
        <v>507</v>
      </c>
      <c r="Z2" s="1" t="s">
        <v>507</v>
      </c>
      <c r="AA2" s="1" t="s">
        <v>507</v>
      </c>
      <c r="AB2" s="1" t="s">
        <v>508</v>
      </c>
      <c r="AC2" s="1" t="s">
        <v>508</v>
      </c>
      <c r="AD2" s="1" t="s">
        <v>508</v>
      </c>
      <c r="AE2" s="1" t="s">
        <v>508</v>
      </c>
      <c r="AF2" s="1" t="s">
        <v>508</v>
      </c>
      <c r="AG2" s="1" t="s">
        <v>508</v>
      </c>
      <c r="AH2" s="1" t="s">
        <v>508</v>
      </c>
      <c r="AI2" s="1" t="s">
        <v>509</v>
      </c>
    </row>
    <row r="3" spans="1:35">
      <c r="A3" s="1"/>
      <c r="B3" s="8"/>
      <c r="C3" s="1"/>
      <c r="D3" s="1"/>
      <c r="E3" s="1" t="s">
        <v>119</v>
      </c>
      <c r="F3" s="1" t="s">
        <v>119</v>
      </c>
      <c r="G3" s="1" t="s">
        <v>119</v>
      </c>
      <c r="H3" s="1" t="s">
        <v>119</v>
      </c>
      <c r="I3" s="1" t="s">
        <v>500</v>
      </c>
      <c r="J3" s="1" t="s">
        <v>501</v>
      </c>
      <c r="K3" s="1" t="s">
        <v>504</v>
      </c>
      <c r="L3" s="1" t="s">
        <v>505</v>
      </c>
      <c r="M3" s="1" t="s">
        <v>505</v>
      </c>
      <c r="N3" s="1" t="s">
        <v>505</v>
      </c>
      <c r="O3" s="1" t="s">
        <v>506</v>
      </c>
      <c r="P3" s="1" t="s">
        <v>506</v>
      </c>
      <c r="Q3" s="1" t="s">
        <v>506</v>
      </c>
      <c r="R3" s="1" t="s">
        <v>506</v>
      </c>
      <c r="S3" s="1" t="s">
        <v>119</v>
      </c>
      <c r="T3" s="1" t="s">
        <v>502</v>
      </c>
      <c r="U3" s="1" t="s">
        <v>502</v>
      </c>
      <c r="V3" s="1" t="s">
        <v>502</v>
      </c>
      <c r="W3" s="1" t="s">
        <v>502</v>
      </c>
      <c r="X3" s="1" t="s">
        <v>502</v>
      </c>
      <c r="Y3" s="1" t="s">
        <v>502</v>
      </c>
      <c r="Z3" s="1" t="s">
        <v>502</v>
      </c>
      <c r="AA3" s="1" t="s">
        <v>502</v>
      </c>
      <c r="AB3" s="1" t="s">
        <v>502</v>
      </c>
      <c r="AC3" s="1" t="s">
        <v>502</v>
      </c>
      <c r="AD3" s="1" t="s">
        <v>502</v>
      </c>
      <c r="AE3" s="1" t="s">
        <v>502</v>
      </c>
      <c r="AF3" s="1" t="s">
        <v>502</v>
      </c>
      <c r="AG3" s="1" t="s">
        <v>502</v>
      </c>
      <c r="AH3" s="1" t="s">
        <v>502</v>
      </c>
      <c r="AI3" s="1" t="s">
        <v>502</v>
      </c>
    </row>
    <row r="4" spans="1:35">
      <c r="A4" s="1"/>
      <c r="B4" s="8"/>
      <c r="C4" s="1"/>
      <c r="D4" s="1"/>
      <c r="E4" s="1"/>
      <c r="F4" s="1"/>
      <c r="G4" s="1"/>
      <c r="H4" s="1"/>
      <c r="I4" s="1"/>
      <c r="J4" s="1"/>
      <c r="K4" s="1"/>
      <c r="L4" s="1" t="s">
        <v>119</v>
      </c>
      <c r="M4" s="1" t="s">
        <v>500</v>
      </c>
      <c r="N4" s="1" t="s">
        <v>501</v>
      </c>
      <c r="O4" s="1" t="s">
        <v>119</v>
      </c>
      <c r="P4" s="1" t="s">
        <v>119</v>
      </c>
      <c r="Q4" s="1" t="s">
        <v>500</v>
      </c>
      <c r="R4" s="1" t="s">
        <v>501</v>
      </c>
      <c r="S4" s="1"/>
      <c r="T4" s="1" t="s">
        <v>119</v>
      </c>
      <c r="U4" s="1" t="s">
        <v>119</v>
      </c>
      <c r="V4" s="1" t="s">
        <v>505</v>
      </c>
      <c r="W4" s="1" t="s">
        <v>505</v>
      </c>
      <c r="X4" s="1" t="s">
        <v>505</v>
      </c>
      <c r="Y4" s="1" t="s">
        <v>506</v>
      </c>
      <c r="Z4" s="1" t="s">
        <v>506</v>
      </c>
      <c r="AA4" s="1" t="s">
        <v>506</v>
      </c>
      <c r="AB4" s="1" t="s">
        <v>119</v>
      </c>
      <c r="AC4" s="1" t="s">
        <v>505</v>
      </c>
      <c r="AD4" s="1" t="s">
        <v>505</v>
      </c>
      <c r="AE4" s="1" t="s">
        <v>505</v>
      </c>
      <c r="AF4" s="1" t="s">
        <v>506</v>
      </c>
      <c r="AG4" s="1" t="s">
        <v>506</v>
      </c>
      <c r="AH4" s="1" t="s">
        <v>506</v>
      </c>
      <c r="AI4" s="1" t="s">
        <v>119</v>
      </c>
    </row>
    <row r="5" spans="1:35">
      <c r="A5" s="1"/>
      <c r="B5" s="8"/>
      <c r="C5" s="1"/>
      <c r="D5" s="1"/>
      <c r="E5" s="1"/>
      <c r="F5" s="1"/>
      <c r="G5" s="1"/>
      <c r="H5" s="1"/>
      <c r="I5" s="1"/>
      <c r="J5" s="1"/>
      <c r="K5" s="1"/>
      <c r="L5" s="1"/>
      <c r="M5" s="1"/>
      <c r="N5" s="1"/>
      <c r="O5" s="1"/>
      <c r="P5" s="1"/>
      <c r="Q5" s="1"/>
      <c r="R5" s="1"/>
      <c r="S5" s="1"/>
      <c r="T5" s="1"/>
      <c r="U5" s="1"/>
      <c r="V5" s="1" t="s">
        <v>119</v>
      </c>
      <c r="W5" s="1" t="s">
        <v>119</v>
      </c>
      <c r="X5" s="1" t="s">
        <v>119</v>
      </c>
      <c r="Y5" s="1" t="s">
        <v>119</v>
      </c>
      <c r="Z5" s="1" t="s">
        <v>119</v>
      </c>
      <c r="AA5" s="1" t="s">
        <v>119</v>
      </c>
      <c r="AB5" s="1"/>
      <c r="AC5" s="1" t="s">
        <v>119</v>
      </c>
      <c r="AD5" s="1" t="s">
        <v>119</v>
      </c>
      <c r="AE5" s="1" t="s">
        <v>119</v>
      </c>
      <c r="AF5" s="1" t="s">
        <v>119</v>
      </c>
      <c r="AG5" s="1" t="s">
        <v>119</v>
      </c>
      <c r="AH5" s="1" t="s">
        <v>119</v>
      </c>
      <c r="AI5" s="1"/>
    </row>
    <row r="6" spans="1:35">
      <c r="A6" s="4" t="s">
        <v>51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row>
    <row r="7" spans="1:35" ht="30">
      <c r="A7" s="3" t="s">
        <v>511</v>
      </c>
      <c r="B7" s="5" t="s">
        <v>4</v>
      </c>
      <c r="C7" s="5" t="s">
        <v>4</v>
      </c>
      <c r="D7" s="5" t="s">
        <v>4</v>
      </c>
      <c r="E7" s="5" t="s">
        <v>4</v>
      </c>
      <c r="F7" s="9">
        <v>70</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row>
    <row r="8" spans="1:35" ht="30">
      <c r="A8" s="3" t="s">
        <v>512</v>
      </c>
      <c r="B8" s="5" t="s">
        <v>4</v>
      </c>
      <c r="C8" s="5" t="s">
        <v>4</v>
      </c>
      <c r="D8" s="5" t="s">
        <v>4</v>
      </c>
      <c r="E8" s="5" t="s">
        <v>4</v>
      </c>
      <c r="F8" s="5" t="s">
        <v>4</v>
      </c>
      <c r="G8" s="5">
        <v>22.9</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row>
    <row r="9" spans="1:35" ht="30">
      <c r="A9" s="3" t="s">
        <v>51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51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row>
    <row r="10" spans="1:35" ht="30">
      <c r="A10" s="3" t="s">
        <v>51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216">
        <v>2.2499999999999999E-2</v>
      </c>
      <c r="W10" s="216">
        <v>2.75E-2</v>
      </c>
      <c r="X10" s="5" t="s">
        <v>4</v>
      </c>
      <c r="Y10" s="216">
        <v>1.7500000000000002E-2</v>
      </c>
      <c r="Z10" s="216">
        <v>0.02</v>
      </c>
      <c r="AA10" s="5" t="s">
        <v>4</v>
      </c>
      <c r="AB10" s="5" t="s">
        <v>4</v>
      </c>
      <c r="AC10" s="216">
        <v>1.2500000000000001E-2</v>
      </c>
      <c r="AD10" s="216">
        <v>1.7500000000000002E-2</v>
      </c>
      <c r="AE10" s="5" t="s">
        <v>4</v>
      </c>
      <c r="AF10" s="216">
        <v>0.01</v>
      </c>
      <c r="AG10" s="216">
        <v>0.01</v>
      </c>
      <c r="AH10" s="5" t="s">
        <v>4</v>
      </c>
      <c r="AI10" s="5" t="s">
        <v>4</v>
      </c>
    </row>
    <row r="11" spans="1:35">
      <c r="A11" s="3" t="s">
        <v>516</v>
      </c>
      <c r="B11" s="5" t="s">
        <v>4</v>
      </c>
      <c r="C11" s="5" t="s">
        <v>4</v>
      </c>
      <c r="D11" s="5" t="s">
        <v>4</v>
      </c>
      <c r="E11" s="5" t="s">
        <v>4</v>
      </c>
      <c r="F11" s="5" t="s">
        <v>4</v>
      </c>
      <c r="G11" s="5" t="s">
        <v>4</v>
      </c>
      <c r="H11" s="5" t="s">
        <v>4</v>
      </c>
      <c r="I11" s="5" t="s">
        <v>4</v>
      </c>
      <c r="J11" s="5" t="s">
        <v>4</v>
      </c>
      <c r="K11" s="5" t="s">
        <v>4</v>
      </c>
      <c r="L11" s="5" t="s">
        <v>4</v>
      </c>
      <c r="M11" s="5" t="s">
        <v>4</v>
      </c>
      <c r="N11" s="5" t="s">
        <v>4</v>
      </c>
      <c r="O11" s="5">
        <v>1</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row>
    <row r="12" spans="1:35" ht="45">
      <c r="A12" s="3" t="s">
        <v>517</v>
      </c>
      <c r="B12" s="5" t="s">
        <v>4</v>
      </c>
      <c r="C12" s="5" t="s">
        <v>4</v>
      </c>
      <c r="D12" s="5" t="s">
        <v>4</v>
      </c>
      <c r="E12" s="5" t="s">
        <v>4</v>
      </c>
      <c r="F12" s="5" t="s">
        <v>4</v>
      </c>
      <c r="G12" s="5" t="s">
        <v>4</v>
      </c>
      <c r="H12" s="5" t="s">
        <v>4</v>
      </c>
      <c r="I12" s="5" t="s">
        <v>4</v>
      </c>
      <c r="J12" s="5" t="s">
        <v>4</v>
      </c>
      <c r="K12" s="5" t="s">
        <v>4</v>
      </c>
      <c r="L12" s="5">
        <v>1.1499999999999999</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row>
    <row r="13" spans="1:35" ht="30">
      <c r="A13" s="3" t="s">
        <v>518</v>
      </c>
      <c r="B13" s="5" t="s">
        <v>4</v>
      </c>
      <c r="C13" s="5" t="s">
        <v>4</v>
      </c>
      <c r="D13" s="5" t="s">
        <v>4</v>
      </c>
      <c r="E13" s="5" t="s">
        <v>4</v>
      </c>
      <c r="F13" s="5" t="s">
        <v>4</v>
      </c>
      <c r="G13" s="5" t="s">
        <v>4</v>
      </c>
      <c r="H13" s="5" t="s">
        <v>4</v>
      </c>
      <c r="I13" s="5" t="s">
        <v>4</v>
      </c>
      <c r="J13" s="5" t="s">
        <v>4</v>
      </c>
      <c r="K13" s="5" t="s">
        <v>4</v>
      </c>
      <c r="L13" s="5" t="s">
        <v>4</v>
      </c>
      <c r="M13" s="5">
        <v>1</v>
      </c>
      <c r="N13" s="5">
        <v>1</v>
      </c>
      <c r="O13" s="5">
        <v>1</v>
      </c>
      <c r="P13" s="5" t="s">
        <v>4</v>
      </c>
      <c r="Q13" s="5">
        <v>1</v>
      </c>
      <c r="R13" s="5">
        <v>1</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row>
    <row r="14" spans="1:35" ht="45">
      <c r="A14" s="3" t="s">
        <v>519</v>
      </c>
      <c r="B14" s="5" t="s">
        <v>4</v>
      </c>
      <c r="C14" s="5" t="s">
        <v>4</v>
      </c>
      <c r="D14" s="5" t="s">
        <v>4</v>
      </c>
      <c r="E14" s="5" t="s">
        <v>4</v>
      </c>
      <c r="F14" s="5" t="s">
        <v>4</v>
      </c>
      <c r="G14" s="5" t="s">
        <v>4</v>
      </c>
      <c r="H14" s="5" t="s">
        <v>4</v>
      </c>
      <c r="I14" s="5">
        <v>15</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row>
    <row r="15" spans="1:35">
      <c r="A15" s="3" t="s">
        <v>520</v>
      </c>
      <c r="B15" s="5" t="s">
        <v>4</v>
      </c>
      <c r="C15" s="5" t="s">
        <v>4</v>
      </c>
      <c r="D15" s="5" t="s">
        <v>4</v>
      </c>
      <c r="E15" s="216">
        <v>2E-3</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row>
    <row r="16" spans="1:35" ht="45">
      <c r="A16" s="3" t="s">
        <v>521</v>
      </c>
      <c r="B16" s="5" t="s">
        <v>4</v>
      </c>
      <c r="C16" s="5" t="s">
        <v>4</v>
      </c>
      <c r="D16" s="5" t="s">
        <v>4</v>
      </c>
      <c r="E16" s="5" t="s">
        <v>4</v>
      </c>
      <c r="F16" s="5" t="s">
        <v>4</v>
      </c>
      <c r="G16" s="5" t="s">
        <v>4</v>
      </c>
      <c r="H16" s="5" t="s">
        <v>4</v>
      </c>
      <c r="I16" s="5" t="s">
        <v>4</v>
      </c>
      <c r="J16" s="5">
        <v>9</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row>
    <row r="17" spans="1:35" ht="45">
      <c r="A17" s="3" t="s">
        <v>522</v>
      </c>
      <c r="B17" s="5" t="s">
        <v>4</v>
      </c>
      <c r="C17" s="5" t="s">
        <v>4</v>
      </c>
      <c r="D17" s="5" t="s">
        <v>4</v>
      </c>
      <c r="E17" s="5" t="s">
        <v>4</v>
      </c>
      <c r="F17" s="5" t="s">
        <v>4</v>
      </c>
      <c r="G17" s="5" t="s">
        <v>4</v>
      </c>
      <c r="H17" s="5" t="s">
        <v>4</v>
      </c>
      <c r="I17" s="5" t="s">
        <v>4</v>
      </c>
      <c r="J17" s="5" t="s">
        <v>4</v>
      </c>
      <c r="K17" s="5">
        <v>6</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row>
    <row r="18" spans="1:35" ht="30">
      <c r="A18" s="3" t="s">
        <v>523</v>
      </c>
      <c r="B18" s="5" t="s">
        <v>4</v>
      </c>
      <c r="C18" s="216">
        <v>0.1</v>
      </c>
      <c r="D18" s="216">
        <v>0.1</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row>
    <row r="19" spans="1:35" ht="30">
      <c r="A19" s="3" t="s">
        <v>524</v>
      </c>
      <c r="B19" s="5" t="s">
        <v>4</v>
      </c>
      <c r="C19" s="5" t="s">
        <v>4</v>
      </c>
      <c r="D19" s="5" t="s">
        <v>4</v>
      </c>
      <c r="E19" s="5" t="s">
        <v>4</v>
      </c>
      <c r="F19" s="5" t="s">
        <v>4</v>
      </c>
      <c r="G19" s="5" t="s">
        <v>4</v>
      </c>
      <c r="H19" s="5" t="s">
        <v>4</v>
      </c>
      <c r="I19" s="5" t="s">
        <v>4</v>
      </c>
      <c r="J19" s="5" t="s">
        <v>4</v>
      </c>
      <c r="K19" s="5">
        <v>52</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row>
    <row r="20" spans="1:35" ht="30">
      <c r="A20" s="3" t="s">
        <v>525</v>
      </c>
      <c r="B20" s="5" t="s">
        <v>4</v>
      </c>
      <c r="C20" s="5" t="s">
        <v>4</v>
      </c>
      <c r="D20" s="5" t="s">
        <v>4</v>
      </c>
      <c r="E20" s="5" t="s">
        <v>4</v>
      </c>
      <c r="F20" s="5" t="s">
        <v>4</v>
      </c>
      <c r="G20" s="5" t="s">
        <v>4</v>
      </c>
      <c r="H20" s="5" t="s">
        <v>4</v>
      </c>
      <c r="I20" s="5" t="s">
        <v>4</v>
      </c>
      <c r="J20" s="5" t="s">
        <v>4</v>
      </c>
      <c r="K20" s="9">
        <v>50</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row>
    <row r="21" spans="1:35" ht="30">
      <c r="A21" s="3" t="s">
        <v>52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216">
        <v>0.01</v>
      </c>
      <c r="V21" s="5" t="s">
        <v>4</v>
      </c>
      <c r="W21" s="5" t="s">
        <v>4</v>
      </c>
      <c r="X21" s="5" t="s">
        <v>4</v>
      </c>
      <c r="Y21" s="5" t="s">
        <v>4</v>
      </c>
      <c r="Z21" s="5" t="s">
        <v>4</v>
      </c>
      <c r="AA21" s="5" t="s">
        <v>4</v>
      </c>
      <c r="AB21" s="5" t="s">
        <v>4</v>
      </c>
      <c r="AC21" s="5" t="s">
        <v>4</v>
      </c>
      <c r="AD21" s="5" t="s">
        <v>4</v>
      </c>
      <c r="AE21" s="5" t="s">
        <v>4</v>
      </c>
      <c r="AF21" s="5" t="s">
        <v>4</v>
      </c>
      <c r="AG21" s="5" t="s">
        <v>4</v>
      </c>
      <c r="AH21" s="5" t="s">
        <v>4</v>
      </c>
      <c r="AI21" s="216">
        <v>5.0000000000000001E-3</v>
      </c>
    </row>
    <row r="22" spans="1:35" ht="30">
      <c r="A22" s="3" t="s">
        <v>52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216">
        <v>2.2499999999999999E-2</v>
      </c>
      <c r="U22" s="5" t="s">
        <v>4</v>
      </c>
      <c r="V22" s="5" t="s">
        <v>4</v>
      </c>
      <c r="W22" s="5" t="s">
        <v>4</v>
      </c>
      <c r="X22" s="216">
        <v>2.2499999999999999E-2</v>
      </c>
      <c r="Y22" s="5" t="s">
        <v>4</v>
      </c>
      <c r="Z22" s="5" t="s">
        <v>4</v>
      </c>
      <c r="AA22" s="216">
        <v>1.7500000000000002E-2</v>
      </c>
      <c r="AB22" s="216">
        <v>1.2500000000000001E-2</v>
      </c>
      <c r="AC22" s="5" t="s">
        <v>4</v>
      </c>
      <c r="AD22" s="5" t="s">
        <v>4</v>
      </c>
      <c r="AE22" s="216">
        <v>1.2500000000000001E-2</v>
      </c>
      <c r="AF22" s="5" t="s">
        <v>4</v>
      </c>
      <c r="AG22" s="5" t="s">
        <v>4</v>
      </c>
      <c r="AH22" s="216">
        <v>0.01</v>
      </c>
      <c r="AI22" s="5" t="s">
        <v>4</v>
      </c>
    </row>
    <row r="23" spans="1:35">
      <c r="A23" s="3" t="s">
        <v>528</v>
      </c>
      <c r="B23" s="5" t="s">
        <v>4</v>
      </c>
      <c r="C23" s="5" t="s">
        <v>4</v>
      </c>
      <c r="D23" s="5" t="s">
        <v>4</v>
      </c>
      <c r="E23" s="5" t="s">
        <v>4</v>
      </c>
      <c r="F23" s="5" t="s">
        <v>4</v>
      </c>
      <c r="G23" s="216">
        <v>2.4E-2</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row>
    <row r="24" spans="1:35" ht="30">
      <c r="A24" s="3" t="s">
        <v>529</v>
      </c>
      <c r="B24" s="5" t="s">
        <v>4</v>
      </c>
      <c r="C24" s="5" t="s">
        <v>4</v>
      </c>
      <c r="D24" s="5" t="s">
        <v>4</v>
      </c>
      <c r="E24" s="5" t="s">
        <v>4</v>
      </c>
      <c r="F24" s="5" t="s">
        <v>4</v>
      </c>
      <c r="G24" s="5" t="s">
        <v>4</v>
      </c>
      <c r="H24" s="5" t="s">
        <v>4</v>
      </c>
      <c r="I24" s="5" t="s">
        <v>4</v>
      </c>
      <c r="J24" s="5" t="s">
        <v>4</v>
      </c>
      <c r="K24" s="5" t="s">
        <v>4</v>
      </c>
      <c r="L24" s="216">
        <v>5.0000000000000001E-3</v>
      </c>
      <c r="M24" s="5" t="s">
        <v>4</v>
      </c>
      <c r="N24" s="5" t="s">
        <v>4</v>
      </c>
      <c r="O24" s="5" t="s">
        <v>4</v>
      </c>
      <c r="P24" s="216">
        <v>3.8E-3</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row>
    <row r="25" spans="1:35">
      <c r="A25" s="3" t="s">
        <v>482</v>
      </c>
      <c r="B25" s="216">
        <v>1</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row>
    <row r="26" spans="1:35" ht="30">
      <c r="A26" s="3" t="s">
        <v>530</v>
      </c>
      <c r="B26" s="5" t="s">
        <v>4</v>
      </c>
      <c r="C26" s="5" t="s">
        <v>4</v>
      </c>
      <c r="D26" s="5" t="s">
        <v>4</v>
      </c>
      <c r="E26" s="5" t="s">
        <v>4</v>
      </c>
      <c r="F26" s="216">
        <v>0.65</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row>
    <row r="27" spans="1:35" ht="30">
      <c r="A27" s="3" t="s">
        <v>531</v>
      </c>
      <c r="B27" s="5" t="s">
        <v>4</v>
      </c>
      <c r="C27" s="5" t="s">
        <v>4</v>
      </c>
      <c r="D27" s="5" t="s">
        <v>4</v>
      </c>
      <c r="E27" s="5" t="s">
        <v>4</v>
      </c>
      <c r="F27" s="216">
        <v>1</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row>
    <row r="28" spans="1:35" ht="60">
      <c r="A28" s="3" t="s">
        <v>532</v>
      </c>
      <c r="B28" s="5" t="s">
        <v>4</v>
      </c>
      <c r="C28" s="5" t="s">
        <v>4</v>
      </c>
      <c r="D28" s="5" t="s">
        <v>4</v>
      </c>
      <c r="E28" s="5" t="s">
        <v>4</v>
      </c>
      <c r="F28" s="5" t="s">
        <v>4</v>
      </c>
      <c r="G28" s="216">
        <v>0.125</v>
      </c>
      <c r="H28" s="216">
        <v>0.125</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row>
  </sheetData>
  <mergeCells count="1">
    <mergeCell ref="B1: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7" width="28.42578125" bestFit="1" customWidth="1"/>
  </cols>
  <sheetData>
    <row r="1" spans="1:7" ht="30">
      <c r="A1" s="1" t="s">
        <v>533</v>
      </c>
      <c r="B1" s="8" t="s">
        <v>2</v>
      </c>
      <c r="C1" s="1" t="s">
        <v>534</v>
      </c>
      <c r="D1" s="1" t="s">
        <v>2</v>
      </c>
      <c r="E1" s="1" t="s">
        <v>534</v>
      </c>
      <c r="F1" s="1" t="s">
        <v>2</v>
      </c>
      <c r="G1" s="1" t="s">
        <v>534</v>
      </c>
    </row>
    <row r="2" spans="1:7">
      <c r="A2" s="1" t="s">
        <v>486</v>
      </c>
      <c r="B2" s="8"/>
      <c r="C2" s="1" t="s">
        <v>502</v>
      </c>
      <c r="D2" s="1" t="s">
        <v>502</v>
      </c>
      <c r="E2" s="1" t="s">
        <v>502</v>
      </c>
      <c r="F2" s="1" t="s">
        <v>502</v>
      </c>
      <c r="G2" s="1" t="s">
        <v>502</v>
      </c>
    </row>
    <row r="3" spans="1:7">
      <c r="A3" s="1"/>
      <c r="B3" s="8"/>
      <c r="C3" s="1" t="s">
        <v>120</v>
      </c>
      <c r="D3" s="1" t="s">
        <v>120</v>
      </c>
      <c r="E3" s="1" t="s">
        <v>120</v>
      </c>
      <c r="F3" s="1" t="s">
        <v>120</v>
      </c>
      <c r="G3" s="1" t="s">
        <v>120</v>
      </c>
    </row>
    <row r="4" spans="1:7">
      <c r="A4" s="1"/>
      <c r="B4" s="8"/>
      <c r="C4" s="1"/>
      <c r="D4" s="1" t="s">
        <v>535</v>
      </c>
      <c r="E4" s="1" t="s">
        <v>536</v>
      </c>
      <c r="F4" s="1" t="s">
        <v>537</v>
      </c>
      <c r="G4" s="1" t="s">
        <v>537</v>
      </c>
    </row>
    <row r="5" spans="1:7">
      <c r="A5" s="1"/>
      <c r="B5" s="8"/>
      <c r="C5" s="1"/>
      <c r="D5" s="1"/>
      <c r="E5" s="1"/>
      <c r="F5" s="1" t="s">
        <v>535</v>
      </c>
      <c r="G5" s="1" t="s">
        <v>538</v>
      </c>
    </row>
    <row r="6" spans="1:7">
      <c r="A6" s="4" t="s">
        <v>510</v>
      </c>
      <c r="B6" s="5" t="s">
        <v>4</v>
      </c>
      <c r="C6" s="5" t="s">
        <v>4</v>
      </c>
      <c r="D6" s="5" t="s">
        <v>4</v>
      </c>
      <c r="E6" s="5" t="s">
        <v>4</v>
      </c>
      <c r="F6" s="5" t="s">
        <v>4</v>
      </c>
      <c r="G6" s="5" t="s">
        <v>4</v>
      </c>
    </row>
    <row r="7" spans="1:7">
      <c r="A7" s="3" t="s">
        <v>482</v>
      </c>
      <c r="B7" s="216">
        <v>1</v>
      </c>
      <c r="C7" s="5" t="s">
        <v>4</v>
      </c>
      <c r="D7" s="5" t="s">
        <v>4</v>
      </c>
      <c r="E7" s="5" t="s">
        <v>4</v>
      </c>
      <c r="F7" s="5" t="s">
        <v>4</v>
      </c>
      <c r="G7" s="5" t="s">
        <v>4</v>
      </c>
    </row>
    <row r="8" spans="1:7" ht="30">
      <c r="A8" s="3" t="s">
        <v>511</v>
      </c>
      <c r="B8" s="5" t="s">
        <v>4</v>
      </c>
      <c r="C8" s="5" t="s">
        <v>4</v>
      </c>
      <c r="D8" s="5" t="s">
        <v>4</v>
      </c>
      <c r="E8" s="5" t="s">
        <v>4</v>
      </c>
      <c r="F8" s="5" t="s">
        <v>4</v>
      </c>
      <c r="G8" s="218">
        <v>15</v>
      </c>
    </row>
    <row r="9" spans="1:7" ht="30">
      <c r="A9" s="3" t="s">
        <v>515</v>
      </c>
      <c r="B9" s="5" t="s">
        <v>4</v>
      </c>
      <c r="C9" s="5" t="s">
        <v>4</v>
      </c>
      <c r="D9" s="5" t="s">
        <v>4</v>
      </c>
      <c r="E9" s="216">
        <v>0.02</v>
      </c>
      <c r="F9" s="5" t="s">
        <v>4</v>
      </c>
      <c r="G9" s="5" t="s">
        <v>4</v>
      </c>
    </row>
    <row r="10" spans="1:7" ht="30">
      <c r="A10" s="3" t="s">
        <v>539</v>
      </c>
      <c r="B10" s="5" t="s">
        <v>4</v>
      </c>
      <c r="C10" s="216">
        <v>3.5000000000000001E-3</v>
      </c>
      <c r="D10" s="5" t="s">
        <v>4</v>
      </c>
      <c r="E10" s="5" t="s">
        <v>4</v>
      </c>
      <c r="F10" s="5" t="s">
        <v>4</v>
      </c>
      <c r="G10" s="5" t="s">
        <v>4</v>
      </c>
    </row>
    <row r="11" spans="1:7">
      <c r="A11" s="3" t="s">
        <v>528</v>
      </c>
      <c r="B11" s="5" t="s">
        <v>4</v>
      </c>
      <c r="C11" s="5" t="s">
        <v>4</v>
      </c>
      <c r="D11" s="216">
        <v>2.4799999999999999E-2</v>
      </c>
      <c r="E11" s="5" t="s">
        <v>4</v>
      </c>
      <c r="F11" s="5" t="s">
        <v>4</v>
      </c>
      <c r="G11" s="5" t="s">
        <v>4</v>
      </c>
    </row>
    <row r="12" spans="1:7" ht="30">
      <c r="A12" s="3" t="s">
        <v>512</v>
      </c>
      <c r="B12" s="5" t="s">
        <v>4</v>
      </c>
      <c r="C12" s="5" t="s">
        <v>4</v>
      </c>
      <c r="D12" s="9">
        <v>6</v>
      </c>
      <c r="E12" s="5" t="s">
        <v>4</v>
      </c>
      <c r="F12" s="217">
        <v>4.3</v>
      </c>
      <c r="G12" s="5" t="s">
        <v>4</v>
      </c>
    </row>
  </sheetData>
  <mergeCells count="1">
    <mergeCell ref="B1: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40</v>
      </c>
      <c r="B1" s="1" t="s">
        <v>541</v>
      </c>
      <c r="C1" s="8" t="s">
        <v>1</v>
      </c>
      <c r="D1" s="8"/>
    </row>
    <row r="2" spans="1:4" ht="30">
      <c r="A2" s="1" t="s">
        <v>24</v>
      </c>
      <c r="B2" s="1" t="s">
        <v>542</v>
      </c>
      <c r="C2" s="8" t="s">
        <v>2</v>
      </c>
      <c r="D2" s="8" t="s">
        <v>26</v>
      </c>
    </row>
    <row r="3" spans="1:4">
      <c r="A3" s="1"/>
      <c r="B3" s="1" t="s">
        <v>543</v>
      </c>
      <c r="C3" s="8"/>
      <c r="D3" s="8"/>
    </row>
    <row r="4" spans="1:4" ht="30">
      <c r="A4" s="4" t="s">
        <v>155</v>
      </c>
      <c r="B4" s="5" t="s">
        <v>4</v>
      </c>
      <c r="C4" s="5" t="s">
        <v>4</v>
      </c>
      <c r="D4" s="5" t="s">
        <v>4</v>
      </c>
    </row>
    <row r="5" spans="1:4" ht="75">
      <c r="A5" s="3" t="s">
        <v>544</v>
      </c>
      <c r="B5" s="5">
        <v>11</v>
      </c>
      <c r="C5" s="5" t="s">
        <v>4</v>
      </c>
      <c r="D5" s="5" t="s">
        <v>4</v>
      </c>
    </row>
    <row r="6" spans="1:4" ht="75">
      <c r="A6" s="3" t="s">
        <v>545</v>
      </c>
      <c r="B6" s="5">
        <v>9</v>
      </c>
      <c r="C6" s="5" t="s">
        <v>4</v>
      </c>
      <c r="D6" s="5" t="s">
        <v>4</v>
      </c>
    </row>
    <row r="7" spans="1:4" ht="45">
      <c r="A7" s="4" t="s">
        <v>546</v>
      </c>
      <c r="B7" s="5" t="s">
        <v>4</v>
      </c>
      <c r="C7" s="5" t="s">
        <v>4</v>
      </c>
      <c r="D7" s="5" t="s">
        <v>4</v>
      </c>
    </row>
    <row r="8" spans="1:4">
      <c r="A8" s="3" t="s">
        <v>168</v>
      </c>
      <c r="B8" s="5" t="s">
        <v>4</v>
      </c>
      <c r="C8" s="9">
        <v>5326</v>
      </c>
      <c r="D8" s="9">
        <v>5098</v>
      </c>
    </row>
    <row r="9" spans="1:4">
      <c r="A9" s="3" t="s">
        <v>169</v>
      </c>
      <c r="B9" s="5" t="s">
        <v>4</v>
      </c>
      <c r="C9" s="5">
        <v>-621</v>
      </c>
      <c r="D9" s="5">
        <v>-876</v>
      </c>
    </row>
    <row r="10" spans="1:4">
      <c r="A10" s="3" t="s">
        <v>173</v>
      </c>
      <c r="B10" s="5" t="s">
        <v>4</v>
      </c>
      <c r="C10" s="5">
        <v>682</v>
      </c>
      <c r="D10" s="5">
        <v>957</v>
      </c>
    </row>
    <row r="11" spans="1:4">
      <c r="A11" s="3" t="s">
        <v>174</v>
      </c>
      <c r="B11" s="5" t="s">
        <v>4</v>
      </c>
      <c r="C11" s="5">
        <v>2</v>
      </c>
      <c r="D11" s="5">
        <v>-81</v>
      </c>
    </row>
    <row r="12" spans="1:4">
      <c r="A12" s="3" t="s">
        <v>176</v>
      </c>
      <c r="B12" s="5" t="s">
        <v>4</v>
      </c>
      <c r="C12" s="9">
        <v>5389</v>
      </c>
      <c r="D12" s="9">
        <v>5098</v>
      </c>
    </row>
  </sheetData>
  <mergeCells count="3">
    <mergeCell ref="C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47</v>
      </c>
      <c r="B1" s="8" t="s">
        <v>1</v>
      </c>
      <c r="C1" s="8"/>
    </row>
    <row r="2" spans="1:3">
      <c r="A2" s="8"/>
      <c r="B2" s="1" t="s">
        <v>2</v>
      </c>
      <c r="C2" s="1" t="s">
        <v>26</v>
      </c>
    </row>
    <row r="3" spans="1:3">
      <c r="A3" s="4" t="s">
        <v>178</v>
      </c>
      <c r="B3" s="5" t="s">
        <v>4</v>
      </c>
      <c r="C3" s="5" t="s">
        <v>4</v>
      </c>
    </row>
    <row r="4" spans="1:3" ht="30">
      <c r="A4" s="3" t="s">
        <v>548</v>
      </c>
      <c r="B4" s="216">
        <v>3.6999999999999998E-2</v>
      </c>
      <c r="C4" s="216">
        <v>2.7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49</v>
      </c>
      <c r="B1" s="1" t="s">
        <v>1</v>
      </c>
      <c r="C1" s="1"/>
    </row>
    <row r="2" spans="1:3">
      <c r="A2" s="8"/>
      <c r="B2" s="1" t="s">
        <v>2</v>
      </c>
      <c r="C2" s="1" t="s">
        <v>25</v>
      </c>
    </row>
    <row r="3" spans="1:3" ht="30">
      <c r="A3" s="4" t="s">
        <v>550</v>
      </c>
      <c r="B3" s="5" t="s">
        <v>4</v>
      </c>
      <c r="C3" s="5" t="s">
        <v>4</v>
      </c>
    </row>
    <row r="4" spans="1:3">
      <c r="A4" s="3" t="s">
        <v>168</v>
      </c>
      <c r="B4" s="9">
        <v>10921000</v>
      </c>
      <c r="C4" s="5" t="s">
        <v>4</v>
      </c>
    </row>
    <row r="5" spans="1:3" ht="30">
      <c r="A5" s="3" t="s">
        <v>189</v>
      </c>
      <c r="B5" s="7">
        <v>-389000</v>
      </c>
      <c r="C5" s="5" t="s">
        <v>4</v>
      </c>
    </row>
    <row r="6" spans="1:3" ht="45">
      <c r="A6" s="3" t="s">
        <v>191</v>
      </c>
      <c r="B6" s="7">
        <v>20000</v>
      </c>
      <c r="C6" s="5" t="s">
        <v>4</v>
      </c>
    </row>
    <row r="7" spans="1:3" ht="30">
      <c r="A7" s="3" t="s">
        <v>192</v>
      </c>
      <c r="B7" s="7">
        <v>-369000</v>
      </c>
      <c r="C7" s="5" t="s">
        <v>4</v>
      </c>
    </row>
    <row r="8" spans="1:3">
      <c r="A8" s="3" t="s">
        <v>176</v>
      </c>
      <c r="B8" s="7">
        <v>10552000</v>
      </c>
      <c r="C8" s="5" t="s">
        <v>4</v>
      </c>
    </row>
    <row r="9" spans="1:3" ht="45">
      <c r="A9" s="3" t="s">
        <v>551</v>
      </c>
      <c r="B9" s="7">
        <v>-300000</v>
      </c>
      <c r="C9" s="7">
        <v>-300000</v>
      </c>
    </row>
    <row r="10" spans="1:3">
      <c r="A10" s="3" t="s">
        <v>552</v>
      </c>
      <c r="B10" s="5" t="s">
        <v>4</v>
      </c>
      <c r="C10" s="5" t="s">
        <v>4</v>
      </c>
    </row>
    <row r="11" spans="1:3" ht="30">
      <c r="A11" s="4" t="s">
        <v>550</v>
      </c>
      <c r="B11" s="5" t="s">
        <v>4</v>
      </c>
      <c r="C11" s="5" t="s">
        <v>4</v>
      </c>
    </row>
    <row r="12" spans="1:3">
      <c r="A12" s="3" t="s">
        <v>168</v>
      </c>
      <c r="B12" s="7">
        <v>19281000</v>
      </c>
      <c r="C12" s="5" t="s">
        <v>4</v>
      </c>
    </row>
    <row r="13" spans="1:3" ht="30">
      <c r="A13" s="3" t="s">
        <v>189</v>
      </c>
      <c r="B13" s="7">
        <v>-389000</v>
      </c>
      <c r="C13" s="5" t="s">
        <v>4</v>
      </c>
    </row>
    <row r="14" spans="1:3" ht="45">
      <c r="A14" s="3" t="s">
        <v>191</v>
      </c>
      <c r="B14" s="5">
        <v>0</v>
      </c>
      <c r="C14" s="5" t="s">
        <v>4</v>
      </c>
    </row>
    <row r="15" spans="1:3" ht="30">
      <c r="A15" s="3" t="s">
        <v>192</v>
      </c>
      <c r="B15" s="7">
        <v>-389000</v>
      </c>
      <c r="C15" s="5" t="s">
        <v>4</v>
      </c>
    </row>
    <row r="16" spans="1:3">
      <c r="A16" s="3" t="s">
        <v>176</v>
      </c>
      <c r="B16" s="7">
        <v>18892000</v>
      </c>
      <c r="C16" s="5" t="s">
        <v>4</v>
      </c>
    </row>
    <row r="17" spans="1:3" ht="30">
      <c r="A17" s="3" t="s">
        <v>553</v>
      </c>
      <c r="B17" s="5" t="s">
        <v>4</v>
      </c>
      <c r="C17" s="5" t="s">
        <v>4</v>
      </c>
    </row>
    <row r="18" spans="1:3" ht="30">
      <c r="A18" s="4" t="s">
        <v>550</v>
      </c>
      <c r="B18" s="5" t="s">
        <v>4</v>
      </c>
      <c r="C18" s="5" t="s">
        <v>4</v>
      </c>
    </row>
    <row r="19" spans="1:3">
      <c r="A19" s="3" t="s">
        <v>168</v>
      </c>
      <c r="B19" s="7">
        <v>-8360000</v>
      </c>
      <c r="C19" s="5" t="s">
        <v>4</v>
      </c>
    </row>
    <row r="20" spans="1:3" ht="30">
      <c r="A20" s="3" t="s">
        <v>189</v>
      </c>
      <c r="B20" s="5">
        <v>0</v>
      </c>
      <c r="C20" s="5" t="s">
        <v>4</v>
      </c>
    </row>
    <row r="21" spans="1:3" ht="45">
      <c r="A21" s="3" t="s">
        <v>191</v>
      </c>
      <c r="B21" s="7">
        <v>20000</v>
      </c>
      <c r="C21" s="5" t="s">
        <v>4</v>
      </c>
    </row>
    <row r="22" spans="1:3" ht="30">
      <c r="A22" s="3" t="s">
        <v>192</v>
      </c>
      <c r="B22" s="7">
        <v>20000</v>
      </c>
      <c r="C22" s="5" t="s">
        <v>4</v>
      </c>
    </row>
    <row r="23" spans="1:3">
      <c r="A23" s="3" t="s">
        <v>176</v>
      </c>
      <c r="B23" s="9">
        <v>-8340000</v>
      </c>
      <c r="C23"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8" t="s">
        <v>1</v>
      </c>
      <c r="C1" s="8"/>
    </row>
    <row r="2" spans="1:3" ht="30">
      <c r="A2" s="1" t="s">
        <v>24</v>
      </c>
      <c r="B2" s="1" t="s">
        <v>2</v>
      </c>
      <c r="C2" s="1" t="s">
        <v>26</v>
      </c>
    </row>
    <row r="3" spans="1:3">
      <c r="A3" s="3" t="s">
        <v>202</v>
      </c>
      <c r="B3" s="5" t="s">
        <v>4</v>
      </c>
      <c r="C3" s="5" t="s">
        <v>4</v>
      </c>
    </row>
    <row r="4" spans="1:3" ht="30">
      <c r="A4" s="4" t="s">
        <v>555</v>
      </c>
      <c r="B4" s="5" t="s">
        <v>4</v>
      </c>
      <c r="C4" s="5" t="s">
        <v>4</v>
      </c>
    </row>
    <row r="5" spans="1:3">
      <c r="A5" s="3" t="s">
        <v>204</v>
      </c>
      <c r="B5" s="9">
        <v>14</v>
      </c>
      <c r="C5" s="9">
        <v>16</v>
      </c>
    </row>
    <row r="6" spans="1:3">
      <c r="A6" s="3" t="s">
        <v>205</v>
      </c>
      <c r="B6" s="5">
        <v>140</v>
      </c>
      <c r="C6" s="5">
        <v>130</v>
      </c>
    </row>
    <row r="7" spans="1:3">
      <c r="A7" s="3" t="s">
        <v>206</v>
      </c>
      <c r="B7" s="5">
        <v>-186</v>
      </c>
      <c r="C7" s="5">
        <v>-156</v>
      </c>
    </row>
    <row r="8" spans="1:3">
      <c r="A8" s="3" t="s">
        <v>211</v>
      </c>
      <c r="B8" s="5">
        <v>2</v>
      </c>
      <c r="C8" s="5">
        <v>73</v>
      </c>
    </row>
    <row r="9" spans="1:3" ht="30">
      <c r="A9" s="3" t="s">
        <v>212</v>
      </c>
      <c r="B9" s="5">
        <v>-30</v>
      </c>
      <c r="C9" s="5">
        <v>63</v>
      </c>
    </row>
    <row r="10" spans="1:3">
      <c r="A10" s="3" t="s">
        <v>214</v>
      </c>
      <c r="B10" s="5">
        <v>258</v>
      </c>
      <c r="C10" s="5">
        <v>252</v>
      </c>
    </row>
    <row r="11" spans="1:3">
      <c r="A11" s="3" t="s">
        <v>215</v>
      </c>
      <c r="B11" s="5">
        <v>228</v>
      </c>
      <c r="C11" s="5">
        <v>315</v>
      </c>
    </row>
    <row r="12" spans="1:3">
      <c r="A12" s="3" t="s">
        <v>203</v>
      </c>
      <c r="B12" s="5" t="s">
        <v>4</v>
      </c>
      <c r="C12" s="5" t="s">
        <v>4</v>
      </c>
    </row>
    <row r="13" spans="1:3" ht="30">
      <c r="A13" s="4" t="s">
        <v>555</v>
      </c>
      <c r="B13" s="5" t="s">
        <v>4</v>
      </c>
      <c r="C13" s="5" t="s">
        <v>4</v>
      </c>
    </row>
    <row r="14" spans="1:3">
      <c r="A14" s="3" t="s">
        <v>204</v>
      </c>
      <c r="B14" s="5">
        <v>0</v>
      </c>
      <c r="C14" s="5">
        <v>0</v>
      </c>
    </row>
    <row r="15" spans="1:3">
      <c r="A15" s="3" t="s">
        <v>205</v>
      </c>
      <c r="B15" s="5">
        <v>552</v>
      </c>
      <c r="C15" s="5">
        <v>531</v>
      </c>
    </row>
    <row r="16" spans="1:3">
      <c r="A16" s="3" t="s">
        <v>206</v>
      </c>
      <c r="B16" s="5">
        <v>-466</v>
      </c>
      <c r="C16" s="5">
        <v>-414</v>
      </c>
    </row>
    <row r="17" spans="1:3">
      <c r="A17" s="3" t="s">
        <v>211</v>
      </c>
      <c r="B17" s="5">
        <v>18</v>
      </c>
      <c r="C17" s="5">
        <v>11</v>
      </c>
    </row>
    <row r="18" spans="1:3" ht="30">
      <c r="A18" s="3" t="s">
        <v>212</v>
      </c>
      <c r="B18" s="5">
        <v>104</v>
      </c>
      <c r="C18" s="5">
        <v>128</v>
      </c>
    </row>
    <row r="19" spans="1:3">
      <c r="A19" s="3" t="s">
        <v>214</v>
      </c>
      <c r="B19" s="5">
        <v>0</v>
      </c>
      <c r="C19" s="5">
        <v>0</v>
      </c>
    </row>
    <row r="20" spans="1:3">
      <c r="A20" s="3" t="s">
        <v>215</v>
      </c>
      <c r="B20" s="9">
        <v>104</v>
      </c>
      <c r="C20" s="9">
        <v>1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27.5703125" bestFit="1" customWidth="1"/>
    <col min="6" max="6" width="28.7109375" bestFit="1" customWidth="1"/>
    <col min="7" max="8" width="35.85546875" bestFit="1" customWidth="1"/>
    <col min="9" max="9" width="36" bestFit="1" customWidth="1"/>
  </cols>
  <sheetData>
    <row r="1" spans="1:9">
      <c r="A1" s="8" t="s">
        <v>556</v>
      </c>
      <c r="B1" s="1" t="s">
        <v>2</v>
      </c>
      <c r="C1" s="1" t="s">
        <v>25</v>
      </c>
      <c r="D1" s="1" t="s">
        <v>2</v>
      </c>
      <c r="E1" s="1" t="s">
        <v>25</v>
      </c>
      <c r="F1" s="1" t="s">
        <v>26</v>
      </c>
      <c r="G1" s="1" t="s">
        <v>2</v>
      </c>
      <c r="H1" s="1" t="s">
        <v>25</v>
      </c>
      <c r="I1" s="1" t="s">
        <v>26</v>
      </c>
    </row>
    <row r="2" spans="1:9">
      <c r="A2" s="8"/>
      <c r="B2" s="1" t="s">
        <v>480</v>
      </c>
      <c r="C2" s="1" t="s">
        <v>480</v>
      </c>
      <c r="D2" s="1" t="s">
        <v>557</v>
      </c>
      <c r="E2" s="1" t="s">
        <v>557</v>
      </c>
      <c r="F2" s="1" t="s">
        <v>66</v>
      </c>
      <c r="G2" s="1" t="s">
        <v>560</v>
      </c>
      <c r="H2" s="1" t="s">
        <v>560</v>
      </c>
      <c r="I2" s="1" t="s">
        <v>560</v>
      </c>
    </row>
    <row r="3" spans="1:9">
      <c r="A3" s="8"/>
      <c r="B3" s="1" t="s">
        <v>117</v>
      </c>
      <c r="C3" s="1" t="s">
        <v>117</v>
      </c>
      <c r="D3" s="1" t="s">
        <v>480</v>
      </c>
      <c r="E3" s="1" t="s">
        <v>480</v>
      </c>
      <c r="F3" s="1" t="s">
        <v>558</v>
      </c>
      <c r="G3" s="1" t="s">
        <v>561</v>
      </c>
      <c r="H3" s="1" t="s">
        <v>561</v>
      </c>
      <c r="I3" s="1" t="s">
        <v>561</v>
      </c>
    </row>
    <row r="4" spans="1:9">
      <c r="A4" s="8"/>
      <c r="B4" s="1"/>
      <c r="C4" s="1"/>
      <c r="D4" s="1" t="s">
        <v>117</v>
      </c>
      <c r="E4" s="1" t="s">
        <v>117</v>
      </c>
      <c r="F4" s="1" t="s">
        <v>559</v>
      </c>
      <c r="G4" s="1" t="s">
        <v>562</v>
      </c>
      <c r="H4" s="1" t="s">
        <v>562</v>
      </c>
      <c r="I4" s="1" t="s">
        <v>563</v>
      </c>
    </row>
    <row r="5" spans="1:9">
      <c r="A5" s="8"/>
      <c r="B5" s="1"/>
      <c r="C5" s="1"/>
      <c r="D5" s="1"/>
      <c r="E5" s="1"/>
      <c r="F5" s="1" t="s">
        <v>236</v>
      </c>
      <c r="G5" s="1" t="s">
        <v>557</v>
      </c>
      <c r="H5" s="1" t="s">
        <v>557</v>
      </c>
      <c r="I5" s="1"/>
    </row>
    <row r="6" spans="1:9">
      <c r="A6" s="4" t="s">
        <v>564</v>
      </c>
      <c r="B6" s="5" t="s">
        <v>4</v>
      </c>
      <c r="C6" s="5" t="s">
        <v>4</v>
      </c>
      <c r="D6" s="5" t="s">
        <v>4</v>
      </c>
      <c r="E6" s="5" t="s">
        <v>4</v>
      </c>
      <c r="F6" s="5" t="s">
        <v>4</v>
      </c>
      <c r="G6" s="5" t="s">
        <v>4</v>
      </c>
      <c r="H6" s="5" t="s">
        <v>4</v>
      </c>
      <c r="I6" s="5" t="s">
        <v>4</v>
      </c>
    </row>
    <row r="7" spans="1:9">
      <c r="A7" s="3" t="s">
        <v>565</v>
      </c>
      <c r="B7" s="5" t="s">
        <v>4</v>
      </c>
      <c r="C7" s="5" t="s">
        <v>4</v>
      </c>
      <c r="D7" s="5" t="s">
        <v>4</v>
      </c>
      <c r="E7" s="5" t="s">
        <v>4</v>
      </c>
      <c r="F7" s="5" t="s">
        <v>4</v>
      </c>
      <c r="G7" s="5" t="s">
        <v>4</v>
      </c>
      <c r="H7" s="5" t="s">
        <v>4</v>
      </c>
      <c r="I7" s="9">
        <v>300000</v>
      </c>
    </row>
    <row r="8" spans="1:9">
      <c r="A8" s="3" t="s">
        <v>566</v>
      </c>
      <c r="B8" s="5" t="s">
        <v>4</v>
      </c>
      <c r="C8" s="5" t="s">
        <v>4</v>
      </c>
      <c r="D8" s="5" t="s">
        <v>4</v>
      </c>
      <c r="E8" s="5" t="s">
        <v>4</v>
      </c>
      <c r="F8" s="5" t="s">
        <v>4</v>
      </c>
      <c r="G8" s="7">
        <v>-200000</v>
      </c>
      <c r="H8" s="7">
        <v>-200000</v>
      </c>
      <c r="I8" s="5" t="s">
        <v>4</v>
      </c>
    </row>
    <row r="9" spans="1:9">
      <c r="A9" s="3" t="s">
        <v>567</v>
      </c>
      <c r="B9" s="5" t="s">
        <v>4</v>
      </c>
      <c r="C9" s="5" t="s">
        <v>4</v>
      </c>
      <c r="D9" s="5" t="s">
        <v>4</v>
      </c>
      <c r="E9" s="5" t="s">
        <v>4</v>
      </c>
      <c r="F9" s="7">
        <v>1600000</v>
      </c>
      <c r="G9" s="5" t="s">
        <v>4</v>
      </c>
      <c r="H9" s="5" t="s">
        <v>4</v>
      </c>
      <c r="I9" s="5" t="s">
        <v>4</v>
      </c>
    </row>
    <row r="10" spans="1:9">
      <c r="A10" s="3" t="s">
        <v>568</v>
      </c>
      <c r="B10" s="7">
        <v>375000000</v>
      </c>
      <c r="C10" s="7">
        <v>375000000</v>
      </c>
      <c r="D10" s="5" t="s">
        <v>4</v>
      </c>
      <c r="E10" s="5" t="s">
        <v>4</v>
      </c>
      <c r="F10" s="5" t="s">
        <v>4</v>
      </c>
      <c r="G10" s="5" t="s">
        <v>4</v>
      </c>
      <c r="H10" s="5" t="s">
        <v>4</v>
      </c>
      <c r="I10" s="5" t="s">
        <v>4</v>
      </c>
    </row>
    <row r="11" spans="1:9">
      <c r="A11" s="3" t="s">
        <v>569</v>
      </c>
      <c r="B11" s="5" t="s">
        <v>4</v>
      </c>
      <c r="C11" s="5" t="s">
        <v>4</v>
      </c>
      <c r="D11" s="9">
        <v>378800000</v>
      </c>
      <c r="E11" s="9">
        <v>375000000</v>
      </c>
      <c r="F11" s="5" t="s">
        <v>4</v>
      </c>
      <c r="G11" s="5" t="s">
        <v>4</v>
      </c>
      <c r="H11" s="5" t="s">
        <v>4</v>
      </c>
      <c r="I11" s="5" t="s">
        <v>4</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8" t="s">
        <v>570</v>
      </c>
      <c r="B1" s="8" t="s">
        <v>1</v>
      </c>
      <c r="C1" s="8"/>
    </row>
    <row r="2" spans="1:3">
      <c r="A2" s="8"/>
      <c r="B2" s="1" t="s">
        <v>2</v>
      </c>
      <c r="C2" s="1" t="s">
        <v>26</v>
      </c>
    </row>
    <row r="3" spans="1:3">
      <c r="A3" s="4" t="s">
        <v>571</v>
      </c>
      <c r="B3" s="5" t="s">
        <v>4</v>
      </c>
      <c r="C3" s="5" t="s">
        <v>4</v>
      </c>
    </row>
    <row r="4" spans="1:3">
      <c r="A4" s="3" t="s">
        <v>572</v>
      </c>
      <c r="B4" s="9">
        <v>965000</v>
      </c>
      <c r="C4" s="9">
        <v>2774000</v>
      </c>
    </row>
    <row r="5" spans="1:3">
      <c r="A5" s="3" t="s">
        <v>66</v>
      </c>
      <c r="B5" s="5" t="s">
        <v>4</v>
      </c>
      <c r="C5" s="5" t="s">
        <v>4</v>
      </c>
    </row>
    <row r="6" spans="1:3">
      <c r="A6" s="4" t="s">
        <v>571</v>
      </c>
      <c r="B6" s="5" t="s">
        <v>4</v>
      </c>
      <c r="C6" s="5" t="s">
        <v>4</v>
      </c>
    </row>
    <row r="7" spans="1:3">
      <c r="A7" s="3" t="s">
        <v>572</v>
      </c>
      <c r="B7" s="7">
        <v>965000</v>
      </c>
      <c r="C7" s="7">
        <v>2774000</v>
      </c>
    </row>
    <row r="8" spans="1:3" ht="30">
      <c r="A8" s="3" t="s">
        <v>573</v>
      </c>
      <c r="B8" s="5" t="s">
        <v>4</v>
      </c>
      <c r="C8" s="5" t="s">
        <v>4</v>
      </c>
    </row>
    <row r="9" spans="1:3">
      <c r="A9" s="4" t="s">
        <v>571</v>
      </c>
      <c r="B9" s="5" t="s">
        <v>4</v>
      </c>
      <c r="C9" s="5" t="s">
        <v>4</v>
      </c>
    </row>
    <row r="10" spans="1:3" ht="30">
      <c r="A10" s="3" t="s">
        <v>574</v>
      </c>
      <c r="B10" s="7">
        <v>100000</v>
      </c>
      <c r="C10" s="5" t="s">
        <v>4</v>
      </c>
    </row>
    <row r="11" spans="1:3" ht="30">
      <c r="A11" s="3" t="s">
        <v>575</v>
      </c>
      <c r="B11" s="5" t="s">
        <v>4</v>
      </c>
      <c r="C11" s="5" t="s">
        <v>4</v>
      </c>
    </row>
    <row r="12" spans="1:3">
      <c r="A12" s="4" t="s">
        <v>571</v>
      </c>
      <c r="B12" s="5" t="s">
        <v>4</v>
      </c>
      <c r="C12" s="5" t="s">
        <v>4</v>
      </c>
    </row>
    <row r="13" spans="1:3" ht="30">
      <c r="A13" s="3" t="s">
        <v>574</v>
      </c>
      <c r="B13" s="5" t="s">
        <v>4</v>
      </c>
      <c r="C13" s="7">
        <v>600000</v>
      </c>
    </row>
    <row r="14" spans="1:3" ht="30">
      <c r="A14" s="3" t="s">
        <v>576</v>
      </c>
      <c r="B14" s="5" t="s">
        <v>4</v>
      </c>
      <c r="C14" s="5" t="s">
        <v>4</v>
      </c>
    </row>
    <row r="15" spans="1:3">
      <c r="A15" s="4" t="s">
        <v>571</v>
      </c>
      <c r="B15" s="5" t="s">
        <v>4</v>
      </c>
      <c r="C15" s="5" t="s">
        <v>4</v>
      </c>
    </row>
    <row r="16" spans="1:3">
      <c r="A16" s="3" t="s">
        <v>572</v>
      </c>
      <c r="B16" s="7">
        <v>108000</v>
      </c>
      <c r="C16" s="7">
        <v>124000</v>
      </c>
    </row>
    <row r="17" spans="1:3" ht="30">
      <c r="A17" s="3" t="s">
        <v>577</v>
      </c>
      <c r="B17" s="5" t="s">
        <v>4</v>
      </c>
      <c r="C17" s="5" t="s">
        <v>4</v>
      </c>
    </row>
    <row r="18" spans="1:3">
      <c r="A18" s="4" t="s">
        <v>571</v>
      </c>
      <c r="B18" s="5" t="s">
        <v>4</v>
      </c>
      <c r="C18" s="5" t="s">
        <v>4</v>
      </c>
    </row>
    <row r="19" spans="1:3">
      <c r="A19" s="3" t="s">
        <v>572</v>
      </c>
      <c r="B19" s="7">
        <v>30000</v>
      </c>
      <c r="C19" s="7">
        <v>87000</v>
      </c>
    </row>
    <row r="20" spans="1:3" ht="30">
      <c r="A20" s="3" t="s">
        <v>578</v>
      </c>
      <c r="B20" s="5" t="s">
        <v>4</v>
      </c>
      <c r="C20" s="5" t="s">
        <v>4</v>
      </c>
    </row>
    <row r="21" spans="1:3">
      <c r="A21" s="4" t="s">
        <v>571</v>
      </c>
      <c r="B21" s="5" t="s">
        <v>4</v>
      </c>
      <c r="C21" s="5" t="s">
        <v>4</v>
      </c>
    </row>
    <row r="22" spans="1:3">
      <c r="A22" s="3" t="s">
        <v>572</v>
      </c>
      <c r="B22" s="5">
        <v>0</v>
      </c>
      <c r="C22" s="7">
        <v>146000</v>
      </c>
    </row>
    <row r="23" spans="1:3" ht="30">
      <c r="A23" s="3" t="s">
        <v>579</v>
      </c>
      <c r="B23" s="5" t="s">
        <v>4</v>
      </c>
      <c r="C23" s="5" t="s">
        <v>4</v>
      </c>
    </row>
    <row r="24" spans="1:3">
      <c r="A24" s="4" t="s">
        <v>571</v>
      </c>
      <c r="B24" s="5" t="s">
        <v>4</v>
      </c>
      <c r="C24" s="5" t="s">
        <v>4</v>
      </c>
    </row>
    <row r="25" spans="1:3">
      <c r="A25" s="3" t="s">
        <v>572</v>
      </c>
      <c r="B25" s="7">
        <v>423000</v>
      </c>
      <c r="C25" s="7">
        <v>2210000</v>
      </c>
    </row>
    <row r="26" spans="1:3" ht="30">
      <c r="A26" s="3" t="s">
        <v>580</v>
      </c>
      <c r="B26" s="5" t="s">
        <v>4</v>
      </c>
      <c r="C26" s="5" t="s">
        <v>4</v>
      </c>
    </row>
    <row r="27" spans="1:3">
      <c r="A27" s="4" t="s">
        <v>571</v>
      </c>
      <c r="B27" s="5" t="s">
        <v>4</v>
      </c>
      <c r="C27" s="5" t="s">
        <v>4</v>
      </c>
    </row>
    <row r="28" spans="1:3" ht="30">
      <c r="A28" s="3" t="s">
        <v>581</v>
      </c>
      <c r="B28" s="7">
        <v>100000</v>
      </c>
      <c r="C28" s="5" t="s">
        <v>4</v>
      </c>
    </row>
    <row r="29" spans="1:3" ht="45">
      <c r="A29" s="3" t="s">
        <v>582</v>
      </c>
      <c r="B29" s="5" t="s">
        <v>4</v>
      </c>
      <c r="C29" s="5" t="s">
        <v>4</v>
      </c>
    </row>
    <row r="30" spans="1:3">
      <c r="A30" s="4" t="s">
        <v>571</v>
      </c>
      <c r="B30" s="5" t="s">
        <v>4</v>
      </c>
      <c r="C30" s="5" t="s">
        <v>4</v>
      </c>
    </row>
    <row r="31" spans="1:3" ht="30">
      <c r="A31" s="3" t="s">
        <v>581</v>
      </c>
      <c r="B31" s="7">
        <v>300000</v>
      </c>
      <c r="C31" s="7">
        <v>600000</v>
      </c>
    </row>
    <row r="32" spans="1:3" ht="45">
      <c r="A32" s="3" t="s">
        <v>583</v>
      </c>
      <c r="B32" s="5" t="s">
        <v>4</v>
      </c>
      <c r="C32" s="5" t="s">
        <v>4</v>
      </c>
    </row>
    <row r="33" spans="1:3">
      <c r="A33" s="4" t="s">
        <v>571</v>
      </c>
      <c r="B33" s="5" t="s">
        <v>4</v>
      </c>
      <c r="C33" s="5" t="s">
        <v>4</v>
      </c>
    </row>
    <row r="34" spans="1:3">
      <c r="A34" s="3" t="s">
        <v>567</v>
      </c>
      <c r="B34" s="5" t="s">
        <v>4</v>
      </c>
      <c r="C34" s="7">
        <v>1600000</v>
      </c>
    </row>
    <row r="35" spans="1:3" ht="30">
      <c r="A35" s="3" t="s">
        <v>584</v>
      </c>
      <c r="B35" s="5" t="s">
        <v>4</v>
      </c>
      <c r="C35" s="5" t="s">
        <v>4</v>
      </c>
    </row>
    <row r="36" spans="1:3">
      <c r="A36" s="4" t="s">
        <v>571</v>
      </c>
      <c r="B36" s="5" t="s">
        <v>4</v>
      </c>
      <c r="C36" s="5" t="s">
        <v>4</v>
      </c>
    </row>
    <row r="37" spans="1:3">
      <c r="A37" s="3" t="s">
        <v>572</v>
      </c>
      <c r="B37" s="7">
        <v>404000</v>
      </c>
      <c r="C37" s="7">
        <v>207000</v>
      </c>
    </row>
    <row r="38" spans="1:3" ht="30">
      <c r="A38" s="3" t="s">
        <v>585</v>
      </c>
      <c r="B38" s="5" t="s">
        <v>4</v>
      </c>
      <c r="C38" s="5" t="s">
        <v>4</v>
      </c>
    </row>
    <row r="39" spans="1:3">
      <c r="A39" s="4" t="s">
        <v>571</v>
      </c>
      <c r="B39" s="5" t="s">
        <v>4</v>
      </c>
      <c r="C39" s="5" t="s">
        <v>4</v>
      </c>
    </row>
    <row r="40" spans="1:3" ht="30">
      <c r="A40" s="3" t="s">
        <v>586</v>
      </c>
      <c r="B40" s="9">
        <v>400000</v>
      </c>
      <c r="C40"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8" t="s">
        <v>1</v>
      </c>
      <c r="C1" s="8"/>
    </row>
    <row r="2" spans="1:3" ht="30">
      <c r="A2" s="1" t="s">
        <v>24</v>
      </c>
      <c r="B2" s="1" t="s">
        <v>2</v>
      </c>
      <c r="C2" s="8" t="s">
        <v>26</v>
      </c>
    </row>
    <row r="3" spans="1:3">
      <c r="A3" s="1"/>
      <c r="B3" s="1" t="s">
        <v>588</v>
      </c>
      <c r="C3" s="8"/>
    </row>
    <row r="4" spans="1:3" ht="30">
      <c r="A4" s="4" t="s">
        <v>589</v>
      </c>
      <c r="B4" s="5" t="s">
        <v>4</v>
      </c>
      <c r="C4" s="5" t="s">
        <v>4</v>
      </c>
    </row>
    <row r="5" spans="1:3">
      <c r="A5" s="3" t="s">
        <v>61</v>
      </c>
      <c r="B5" s="9">
        <v>169904</v>
      </c>
      <c r="C5" s="9">
        <v>172545</v>
      </c>
    </row>
    <row r="6" spans="1:3">
      <c r="A6" s="3" t="s">
        <v>67</v>
      </c>
      <c r="B6" s="7">
        <v>-5010</v>
      </c>
      <c r="C6" s="7">
        <v>-7432</v>
      </c>
    </row>
    <row r="7" spans="1:3">
      <c r="A7" s="3" t="s">
        <v>65</v>
      </c>
      <c r="B7" s="7">
        <v>8202</v>
      </c>
      <c r="C7" s="7">
        <v>8593</v>
      </c>
    </row>
    <row r="8" spans="1:3">
      <c r="A8" s="3" t="s">
        <v>82</v>
      </c>
      <c r="B8" s="7">
        <v>-1488</v>
      </c>
      <c r="C8" s="7">
        <v>-2226</v>
      </c>
    </row>
    <row r="9" spans="1:3" ht="45">
      <c r="A9" s="4" t="s">
        <v>590</v>
      </c>
      <c r="B9" s="5" t="s">
        <v>4</v>
      </c>
      <c r="C9" s="5" t="s">
        <v>4</v>
      </c>
    </row>
    <row r="10" spans="1:3">
      <c r="A10" s="3" t="s">
        <v>591</v>
      </c>
      <c r="B10" s="5">
        <v>4</v>
      </c>
      <c r="C10" s="5" t="s">
        <v>4</v>
      </c>
    </row>
    <row r="11" spans="1:3">
      <c r="A11" s="3" t="s">
        <v>233</v>
      </c>
      <c r="B11" s="5" t="s">
        <v>4</v>
      </c>
      <c r="C11" s="5" t="s">
        <v>4</v>
      </c>
    </row>
    <row r="12" spans="1:3" ht="30">
      <c r="A12" s="4" t="s">
        <v>589</v>
      </c>
      <c r="B12" s="5" t="s">
        <v>4</v>
      </c>
      <c r="C12" s="5" t="s">
        <v>4</v>
      </c>
    </row>
    <row r="13" spans="1:3">
      <c r="A13" s="3" t="s">
        <v>61</v>
      </c>
      <c r="B13" s="7">
        <v>49579</v>
      </c>
      <c r="C13" s="7">
        <v>52253</v>
      </c>
    </row>
    <row r="14" spans="1:3">
      <c r="A14" s="3" t="s">
        <v>67</v>
      </c>
      <c r="B14" s="7">
        <v>-1317</v>
      </c>
      <c r="C14" s="5">
        <v>-223</v>
      </c>
    </row>
    <row r="15" spans="1:3">
      <c r="A15" s="3" t="s">
        <v>65</v>
      </c>
      <c r="B15" s="7">
        <v>2733</v>
      </c>
      <c r="C15" s="7">
        <v>2925</v>
      </c>
    </row>
    <row r="16" spans="1:3">
      <c r="A16" s="3" t="s">
        <v>82</v>
      </c>
      <c r="B16" s="5">
        <v>-339</v>
      </c>
      <c r="C16" s="5">
        <v>-433</v>
      </c>
    </row>
    <row r="17" spans="1:3">
      <c r="A17" s="3" t="s">
        <v>234</v>
      </c>
      <c r="B17" s="5" t="s">
        <v>4</v>
      </c>
      <c r="C17" s="5" t="s">
        <v>4</v>
      </c>
    </row>
    <row r="18" spans="1:3" ht="30">
      <c r="A18" s="4" t="s">
        <v>589</v>
      </c>
      <c r="B18" s="5" t="s">
        <v>4</v>
      </c>
      <c r="C18" s="5" t="s">
        <v>4</v>
      </c>
    </row>
    <row r="19" spans="1:3">
      <c r="A19" s="3" t="s">
        <v>61</v>
      </c>
      <c r="B19" s="7">
        <v>54027</v>
      </c>
      <c r="C19" s="7">
        <v>54714</v>
      </c>
    </row>
    <row r="20" spans="1:3">
      <c r="A20" s="3" t="s">
        <v>67</v>
      </c>
      <c r="B20" s="7">
        <v>-4997</v>
      </c>
      <c r="C20" s="7">
        <v>-4418</v>
      </c>
    </row>
    <row r="21" spans="1:3">
      <c r="A21" s="3" t="s">
        <v>65</v>
      </c>
      <c r="B21" s="7">
        <v>2542</v>
      </c>
      <c r="C21" s="7">
        <v>2618</v>
      </c>
    </row>
    <row r="22" spans="1:3">
      <c r="A22" s="3" t="s">
        <v>82</v>
      </c>
      <c r="B22" s="5">
        <v>-555</v>
      </c>
      <c r="C22" s="5">
        <v>-438</v>
      </c>
    </row>
    <row r="23" spans="1:3">
      <c r="A23" s="3" t="s">
        <v>235</v>
      </c>
      <c r="B23" s="5" t="s">
        <v>4</v>
      </c>
      <c r="C23" s="5" t="s">
        <v>4</v>
      </c>
    </row>
    <row r="24" spans="1:3" ht="30">
      <c r="A24" s="4" t="s">
        <v>589</v>
      </c>
      <c r="B24" s="5" t="s">
        <v>4</v>
      </c>
      <c r="C24" s="5" t="s">
        <v>4</v>
      </c>
    </row>
    <row r="25" spans="1:3">
      <c r="A25" s="3" t="s">
        <v>61</v>
      </c>
      <c r="B25" s="7">
        <v>50137</v>
      </c>
      <c r="C25" s="7">
        <v>48283</v>
      </c>
    </row>
    <row r="26" spans="1:3">
      <c r="A26" s="3" t="s">
        <v>67</v>
      </c>
      <c r="B26" s="7">
        <v>3929</v>
      </c>
      <c r="C26" s="7">
        <v>2487</v>
      </c>
    </row>
    <row r="27" spans="1:3">
      <c r="A27" s="3" t="s">
        <v>65</v>
      </c>
      <c r="B27" s="7">
        <v>2353</v>
      </c>
      <c r="C27" s="7">
        <v>2334</v>
      </c>
    </row>
    <row r="28" spans="1:3">
      <c r="A28" s="3" t="s">
        <v>82</v>
      </c>
      <c r="B28" s="5">
        <v>-340</v>
      </c>
      <c r="C28" s="5">
        <v>-741</v>
      </c>
    </row>
    <row r="29" spans="1:3">
      <c r="A29" s="3" t="s">
        <v>236</v>
      </c>
      <c r="B29" s="5" t="s">
        <v>4</v>
      </c>
      <c r="C29" s="5" t="s">
        <v>4</v>
      </c>
    </row>
    <row r="30" spans="1:3" ht="30">
      <c r="A30" s="4" t="s">
        <v>589</v>
      </c>
      <c r="B30" s="5" t="s">
        <v>4</v>
      </c>
      <c r="C30" s="5" t="s">
        <v>4</v>
      </c>
    </row>
    <row r="31" spans="1:3">
      <c r="A31" s="3" t="s">
        <v>61</v>
      </c>
      <c r="B31" s="7">
        <v>16577</v>
      </c>
      <c r="C31" s="7">
        <v>17636</v>
      </c>
    </row>
    <row r="32" spans="1:3">
      <c r="A32" s="3" t="s">
        <v>67</v>
      </c>
      <c r="B32" s="5">
        <v>-346</v>
      </c>
      <c r="C32" s="7">
        <v>-2628</v>
      </c>
    </row>
    <row r="33" spans="1:3">
      <c r="A33" s="3" t="s">
        <v>65</v>
      </c>
      <c r="B33" s="5">
        <v>417</v>
      </c>
      <c r="C33" s="5">
        <v>584</v>
      </c>
    </row>
    <row r="34" spans="1:3">
      <c r="A34" s="3" t="s">
        <v>82</v>
      </c>
      <c r="B34" s="5">
        <v>-163</v>
      </c>
      <c r="C34" s="5">
        <v>-169</v>
      </c>
    </row>
    <row r="35" spans="1:3">
      <c r="A35" s="3" t="s">
        <v>592</v>
      </c>
      <c r="B35" s="5" t="s">
        <v>4</v>
      </c>
      <c r="C35" s="5" t="s">
        <v>4</v>
      </c>
    </row>
    <row r="36" spans="1:3" ht="30">
      <c r="A36" s="4" t="s">
        <v>589</v>
      </c>
      <c r="B36" s="5" t="s">
        <v>4</v>
      </c>
      <c r="C36" s="5" t="s">
        <v>4</v>
      </c>
    </row>
    <row r="37" spans="1:3">
      <c r="A37" s="3" t="s">
        <v>61</v>
      </c>
      <c r="B37" s="5">
        <v>0</v>
      </c>
      <c r="C37" s="5">
        <v>0</v>
      </c>
    </row>
    <row r="38" spans="1:3">
      <c r="A38" s="3" t="s">
        <v>67</v>
      </c>
      <c r="B38" s="7">
        <v>-2279</v>
      </c>
      <c r="C38" s="7">
        <v>-2650</v>
      </c>
    </row>
    <row r="39" spans="1:3">
      <c r="A39" s="3" t="s">
        <v>65</v>
      </c>
      <c r="B39" s="5">
        <v>157</v>
      </c>
      <c r="C39" s="5">
        <v>132</v>
      </c>
    </row>
    <row r="40" spans="1:3">
      <c r="A40" s="3" t="s">
        <v>82</v>
      </c>
      <c r="B40" s="5">
        <v>-91</v>
      </c>
      <c r="C40" s="5">
        <v>-445</v>
      </c>
    </row>
    <row r="41" spans="1:3">
      <c r="A41" s="3" t="s">
        <v>260</v>
      </c>
      <c r="B41" s="5" t="s">
        <v>4</v>
      </c>
      <c r="C41" s="5" t="s">
        <v>4</v>
      </c>
    </row>
    <row r="42" spans="1:3" ht="30">
      <c r="A42" s="4" t="s">
        <v>589</v>
      </c>
      <c r="B42" s="5" t="s">
        <v>4</v>
      </c>
      <c r="C42" s="5" t="s">
        <v>4</v>
      </c>
    </row>
    <row r="43" spans="1:3">
      <c r="A43" s="3" t="s">
        <v>61</v>
      </c>
      <c r="B43" s="5">
        <v>-416</v>
      </c>
      <c r="C43" s="5">
        <v>-341</v>
      </c>
    </row>
    <row r="44" spans="1:3">
      <c r="A44" s="3" t="s">
        <v>67</v>
      </c>
      <c r="B44" s="5">
        <v>0</v>
      </c>
      <c r="C44" s="5">
        <v>0</v>
      </c>
    </row>
    <row r="45" spans="1:3">
      <c r="A45" s="3" t="s">
        <v>65</v>
      </c>
      <c r="B45" s="5">
        <v>0</v>
      </c>
      <c r="C45" s="5">
        <v>0</v>
      </c>
    </row>
    <row r="46" spans="1:3">
      <c r="A46" s="3" t="s">
        <v>82</v>
      </c>
      <c r="B46" s="5">
        <v>0</v>
      </c>
      <c r="C46" s="5">
        <v>0</v>
      </c>
    </row>
    <row r="47" spans="1:3">
      <c r="A47" s="3" t="s">
        <v>593</v>
      </c>
      <c r="B47" s="5" t="s">
        <v>4</v>
      </c>
      <c r="C47" s="5" t="s">
        <v>4</v>
      </c>
    </row>
    <row r="48" spans="1:3" ht="30">
      <c r="A48" s="4" t="s">
        <v>589</v>
      </c>
      <c r="B48" s="5" t="s">
        <v>4</v>
      </c>
      <c r="C48" s="5" t="s">
        <v>4</v>
      </c>
    </row>
    <row r="49" spans="1:3">
      <c r="A49" s="3" t="s">
        <v>61</v>
      </c>
      <c r="B49" s="7">
        <v>169904</v>
      </c>
      <c r="C49" s="7">
        <v>172545</v>
      </c>
    </row>
    <row r="50" spans="1:3" ht="30">
      <c r="A50" s="3" t="s">
        <v>594</v>
      </c>
      <c r="B50" s="5" t="s">
        <v>4</v>
      </c>
      <c r="C50" s="5" t="s">
        <v>4</v>
      </c>
    </row>
    <row r="51" spans="1:3" ht="30">
      <c r="A51" s="4" t="s">
        <v>589</v>
      </c>
      <c r="B51" s="5" t="s">
        <v>4</v>
      </c>
      <c r="C51" s="5" t="s">
        <v>4</v>
      </c>
    </row>
    <row r="52" spans="1:3">
      <c r="A52" s="3" t="s">
        <v>61</v>
      </c>
      <c r="B52" s="7">
        <v>49400</v>
      </c>
      <c r="C52" s="7">
        <v>52118</v>
      </c>
    </row>
    <row r="53" spans="1:3" ht="30">
      <c r="A53" s="3" t="s">
        <v>595</v>
      </c>
      <c r="B53" s="5" t="s">
        <v>4</v>
      </c>
      <c r="C53" s="5" t="s">
        <v>4</v>
      </c>
    </row>
    <row r="54" spans="1:3" ht="30">
      <c r="A54" s="4" t="s">
        <v>589</v>
      </c>
      <c r="B54" s="5" t="s">
        <v>4</v>
      </c>
      <c r="C54" s="5" t="s">
        <v>4</v>
      </c>
    </row>
    <row r="55" spans="1:3">
      <c r="A55" s="3" t="s">
        <v>61</v>
      </c>
      <c r="B55" s="7">
        <v>53999</v>
      </c>
      <c r="C55" s="7">
        <v>54570</v>
      </c>
    </row>
    <row r="56" spans="1:3" ht="30">
      <c r="A56" s="3" t="s">
        <v>596</v>
      </c>
      <c r="B56" s="5" t="s">
        <v>4</v>
      </c>
      <c r="C56" s="5" t="s">
        <v>4</v>
      </c>
    </row>
    <row r="57" spans="1:3" ht="30">
      <c r="A57" s="4" t="s">
        <v>589</v>
      </c>
      <c r="B57" s="5" t="s">
        <v>4</v>
      </c>
      <c r="C57" s="5" t="s">
        <v>4</v>
      </c>
    </row>
    <row r="58" spans="1:3">
      <c r="A58" s="3" t="s">
        <v>61</v>
      </c>
      <c r="B58" s="7">
        <v>49928</v>
      </c>
      <c r="C58" s="7">
        <v>48221</v>
      </c>
    </row>
    <row r="59" spans="1:3" ht="30">
      <c r="A59" s="3" t="s">
        <v>597</v>
      </c>
      <c r="B59" s="5" t="s">
        <v>4</v>
      </c>
      <c r="C59" s="5" t="s">
        <v>4</v>
      </c>
    </row>
    <row r="60" spans="1:3" ht="30">
      <c r="A60" s="4" t="s">
        <v>589</v>
      </c>
      <c r="B60" s="5" t="s">
        <v>4</v>
      </c>
      <c r="C60" s="5" t="s">
        <v>4</v>
      </c>
    </row>
    <row r="61" spans="1:3">
      <c r="A61" s="3" t="s">
        <v>61</v>
      </c>
      <c r="B61" s="7">
        <v>16577</v>
      </c>
      <c r="C61" s="7">
        <v>17636</v>
      </c>
    </row>
    <row r="62" spans="1:3" ht="30">
      <c r="A62" s="3" t="s">
        <v>598</v>
      </c>
      <c r="B62" s="5" t="s">
        <v>4</v>
      </c>
      <c r="C62" s="5" t="s">
        <v>4</v>
      </c>
    </row>
    <row r="63" spans="1:3" ht="30">
      <c r="A63" s="4" t="s">
        <v>589</v>
      </c>
      <c r="B63" s="5" t="s">
        <v>4</v>
      </c>
      <c r="C63" s="5" t="s">
        <v>4</v>
      </c>
    </row>
    <row r="64" spans="1:3">
      <c r="A64" s="3" t="s">
        <v>61</v>
      </c>
      <c r="B64" s="5">
        <v>0</v>
      </c>
      <c r="C64" s="5">
        <v>0</v>
      </c>
    </row>
    <row r="65" spans="1:3">
      <c r="A65" s="3" t="s">
        <v>599</v>
      </c>
      <c r="B65" s="5" t="s">
        <v>4</v>
      </c>
      <c r="C65" s="5" t="s">
        <v>4</v>
      </c>
    </row>
    <row r="66" spans="1:3" ht="30">
      <c r="A66" s="4" t="s">
        <v>589</v>
      </c>
      <c r="B66" s="5" t="s">
        <v>4</v>
      </c>
      <c r="C66" s="5" t="s">
        <v>4</v>
      </c>
    </row>
    <row r="67" spans="1:3">
      <c r="A67" s="3" t="s">
        <v>61</v>
      </c>
      <c r="B67" s="5">
        <v>0</v>
      </c>
      <c r="C67" s="5">
        <v>0</v>
      </c>
    </row>
    <row r="68" spans="1:3">
      <c r="A68" s="3" t="s">
        <v>600</v>
      </c>
      <c r="B68" s="5" t="s">
        <v>4</v>
      </c>
      <c r="C68" s="5" t="s">
        <v>4</v>
      </c>
    </row>
    <row r="69" spans="1:3" ht="30">
      <c r="A69" s="4" t="s">
        <v>589</v>
      </c>
      <c r="B69" s="5" t="s">
        <v>4</v>
      </c>
      <c r="C69" s="5" t="s">
        <v>4</v>
      </c>
    </row>
    <row r="70" spans="1:3">
      <c r="A70" s="3" t="s">
        <v>61</v>
      </c>
      <c r="B70" s="5">
        <v>0</v>
      </c>
      <c r="C70" s="5">
        <v>0</v>
      </c>
    </row>
    <row r="71" spans="1:3" ht="30">
      <c r="A71" s="3" t="s">
        <v>601</v>
      </c>
      <c r="B71" s="5" t="s">
        <v>4</v>
      </c>
      <c r="C71" s="5" t="s">
        <v>4</v>
      </c>
    </row>
    <row r="72" spans="1:3" ht="30">
      <c r="A72" s="4" t="s">
        <v>589</v>
      </c>
      <c r="B72" s="5" t="s">
        <v>4</v>
      </c>
      <c r="C72" s="5" t="s">
        <v>4</v>
      </c>
    </row>
    <row r="73" spans="1:3">
      <c r="A73" s="3" t="s">
        <v>61</v>
      </c>
      <c r="B73" s="5">
        <v>179</v>
      </c>
      <c r="C73" s="5">
        <v>135</v>
      </c>
    </row>
    <row r="74" spans="1:3" ht="30">
      <c r="A74" s="3" t="s">
        <v>602</v>
      </c>
      <c r="B74" s="5" t="s">
        <v>4</v>
      </c>
      <c r="C74" s="5" t="s">
        <v>4</v>
      </c>
    </row>
    <row r="75" spans="1:3" ht="30">
      <c r="A75" s="4" t="s">
        <v>589</v>
      </c>
      <c r="B75" s="5" t="s">
        <v>4</v>
      </c>
      <c r="C75" s="5" t="s">
        <v>4</v>
      </c>
    </row>
    <row r="76" spans="1:3">
      <c r="A76" s="3" t="s">
        <v>61</v>
      </c>
      <c r="B76" s="5">
        <v>28</v>
      </c>
      <c r="C76" s="5">
        <v>144</v>
      </c>
    </row>
    <row r="77" spans="1:3" ht="30">
      <c r="A77" s="3" t="s">
        <v>603</v>
      </c>
      <c r="B77" s="5" t="s">
        <v>4</v>
      </c>
      <c r="C77" s="5" t="s">
        <v>4</v>
      </c>
    </row>
    <row r="78" spans="1:3" ht="30">
      <c r="A78" s="4" t="s">
        <v>589</v>
      </c>
      <c r="B78" s="5" t="s">
        <v>4</v>
      </c>
      <c r="C78" s="5" t="s">
        <v>4</v>
      </c>
    </row>
    <row r="79" spans="1:3">
      <c r="A79" s="3" t="s">
        <v>61</v>
      </c>
      <c r="B79" s="5">
        <v>209</v>
      </c>
      <c r="C79" s="5">
        <v>62</v>
      </c>
    </row>
    <row r="80" spans="1:3" ht="30">
      <c r="A80" s="3" t="s">
        <v>604</v>
      </c>
      <c r="B80" s="5" t="s">
        <v>4</v>
      </c>
      <c r="C80" s="5" t="s">
        <v>4</v>
      </c>
    </row>
    <row r="81" spans="1:3" ht="30">
      <c r="A81" s="4" t="s">
        <v>589</v>
      </c>
      <c r="B81" s="5" t="s">
        <v>4</v>
      </c>
      <c r="C81" s="5" t="s">
        <v>4</v>
      </c>
    </row>
    <row r="82" spans="1:3">
      <c r="A82" s="3" t="s">
        <v>61</v>
      </c>
      <c r="B82" s="5">
        <v>0</v>
      </c>
      <c r="C82" s="5">
        <v>0</v>
      </c>
    </row>
    <row r="83" spans="1:3" ht="30">
      <c r="A83" s="3" t="s">
        <v>605</v>
      </c>
      <c r="B83" s="5" t="s">
        <v>4</v>
      </c>
      <c r="C83" s="5" t="s">
        <v>4</v>
      </c>
    </row>
    <row r="84" spans="1:3" ht="30">
      <c r="A84" s="4" t="s">
        <v>589</v>
      </c>
      <c r="B84" s="5" t="s">
        <v>4</v>
      </c>
      <c r="C84" s="5" t="s">
        <v>4</v>
      </c>
    </row>
    <row r="85" spans="1:3">
      <c r="A85" s="3" t="s">
        <v>61</v>
      </c>
      <c r="B85" s="5">
        <v>0</v>
      </c>
      <c r="C85" s="5">
        <v>0</v>
      </c>
    </row>
    <row r="86" spans="1:3" ht="30">
      <c r="A86" s="3" t="s">
        <v>606</v>
      </c>
      <c r="B86" s="5" t="s">
        <v>4</v>
      </c>
      <c r="C86" s="5" t="s">
        <v>4</v>
      </c>
    </row>
    <row r="87" spans="1:3" ht="30">
      <c r="A87" s="4" t="s">
        <v>589</v>
      </c>
      <c r="B87" s="5" t="s">
        <v>4</v>
      </c>
      <c r="C87" s="5" t="s">
        <v>4</v>
      </c>
    </row>
    <row r="88" spans="1:3">
      <c r="A88" s="3" t="s">
        <v>61</v>
      </c>
      <c r="B88" s="9">
        <v>-416</v>
      </c>
      <c r="C88" s="9">
        <v>-341</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24</v>
      </c>
      <c r="B2" s="1" t="s">
        <v>2</v>
      </c>
      <c r="C2" s="1" t="s">
        <v>26</v>
      </c>
    </row>
    <row r="3" spans="1:3">
      <c r="A3" s="3" t="s">
        <v>61</v>
      </c>
      <c r="B3" s="9">
        <v>169904</v>
      </c>
      <c r="C3" s="9">
        <v>172545</v>
      </c>
    </row>
    <row r="4" spans="1:3">
      <c r="A4" s="4" t="s">
        <v>62</v>
      </c>
      <c r="B4" s="5" t="s">
        <v>4</v>
      </c>
      <c r="C4" s="5" t="s">
        <v>4</v>
      </c>
    </row>
    <row r="5" spans="1:3" ht="30">
      <c r="A5" s="3" t="s">
        <v>63</v>
      </c>
      <c r="B5" s="7">
        <v>146971</v>
      </c>
      <c r="C5" s="7">
        <v>149170</v>
      </c>
    </row>
    <row r="6" spans="1:3" ht="30">
      <c r="A6" s="3" t="s">
        <v>64</v>
      </c>
      <c r="B6" s="7">
        <v>18776</v>
      </c>
      <c r="C6" s="7">
        <v>19440</v>
      </c>
    </row>
    <row r="7" spans="1:3">
      <c r="A7" s="3" t="s">
        <v>65</v>
      </c>
      <c r="B7" s="7">
        <v>8202</v>
      </c>
      <c r="C7" s="7">
        <v>8593</v>
      </c>
    </row>
    <row r="8" spans="1:3">
      <c r="A8" s="3" t="s">
        <v>66</v>
      </c>
      <c r="B8" s="5">
        <v>965</v>
      </c>
      <c r="C8" s="7">
        <v>2774</v>
      </c>
    </row>
    <row r="9" spans="1:3">
      <c r="A9" s="3" t="s">
        <v>67</v>
      </c>
      <c r="B9" s="7">
        <v>-5010</v>
      </c>
      <c r="C9" s="7">
        <v>-7432</v>
      </c>
    </row>
    <row r="10" spans="1:3">
      <c r="A10" s="3" t="s">
        <v>68</v>
      </c>
      <c r="B10" s="7">
        <v>-13765</v>
      </c>
      <c r="C10" s="7">
        <v>-13598</v>
      </c>
    </row>
    <row r="11" spans="1:3">
      <c r="A11" s="3" t="s">
        <v>69</v>
      </c>
      <c r="B11" s="5">
        <v>196</v>
      </c>
      <c r="C11" s="7">
        <v>-6345</v>
      </c>
    </row>
    <row r="12" spans="1:3">
      <c r="A12" s="3" t="s">
        <v>70</v>
      </c>
      <c r="B12" s="7">
        <v>-18579</v>
      </c>
      <c r="C12" s="7">
        <v>-27375</v>
      </c>
    </row>
    <row r="13" spans="1:3">
      <c r="A13" s="3" t="s">
        <v>71</v>
      </c>
      <c r="B13" s="5">
        <v>693</v>
      </c>
      <c r="C13" s="5">
        <v>741</v>
      </c>
    </row>
    <row r="14" spans="1:3">
      <c r="A14" s="3" t="s">
        <v>72</v>
      </c>
      <c r="B14" s="9">
        <v>-19272</v>
      </c>
      <c r="C14" s="9">
        <v>-281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8" t="s">
        <v>1</v>
      </c>
      <c r="C1" s="8"/>
    </row>
    <row r="2" spans="1:3" ht="30">
      <c r="A2" s="1" t="s">
        <v>24</v>
      </c>
      <c r="B2" s="1" t="s">
        <v>2</v>
      </c>
      <c r="C2" s="1" t="s">
        <v>26</v>
      </c>
    </row>
    <row r="3" spans="1:3" ht="30">
      <c r="A3" s="4" t="s">
        <v>608</v>
      </c>
      <c r="B3" s="5" t="s">
        <v>4</v>
      </c>
      <c r="C3" s="5" t="s">
        <v>4</v>
      </c>
    </row>
    <row r="4" spans="1:3">
      <c r="A4" s="3" t="s">
        <v>609</v>
      </c>
      <c r="B4" s="9">
        <v>169904</v>
      </c>
      <c r="C4" s="9">
        <v>172545</v>
      </c>
    </row>
    <row r="5" spans="1:3" ht="30">
      <c r="A5" s="3" t="s">
        <v>610</v>
      </c>
      <c r="B5" s="5" t="s">
        <v>4</v>
      </c>
      <c r="C5" s="5" t="s">
        <v>4</v>
      </c>
    </row>
    <row r="6" spans="1:3" ht="30">
      <c r="A6" s="4" t="s">
        <v>608</v>
      </c>
      <c r="B6" s="5" t="s">
        <v>4</v>
      </c>
      <c r="C6" s="5" t="s">
        <v>4</v>
      </c>
    </row>
    <row r="7" spans="1:3">
      <c r="A7" s="3" t="s">
        <v>609</v>
      </c>
      <c r="B7" s="7">
        <v>55735</v>
      </c>
      <c r="C7" s="7">
        <v>50435</v>
      </c>
    </row>
    <row r="8" spans="1:3">
      <c r="A8" s="3" t="s">
        <v>287</v>
      </c>
      <c r="B8" s="5" t="s">
        <v>4</v>
      </c>
      <c r="C8" s="5" t="s">
        <v>4</v>
      </c>
    </row>
    <row r="9" spans="1:3" ht="30">
      <c r="A9" s="4" t="s">
        <v>608</v>
      </c>
      <c r="B9" s="5" t="s">
        <v>4</v>
      </c>
      <c r="C9" s="5" t="s">
        <v>4</v>
      </c>
    </row>
    <row r="10" spans="1:3">
      <c r="A10" s="3" t="s">
        <v>609</v>
      </c>
      <c r="B10" s="7">
        <v>33862</v>
      </c>
      <c r="C10" s="7">
        <v>34432</v>
      </c>
    </row>
    <row r="11" spans="1:3">
      <c r="A11" s="3" t="s">
        <v>289</v>
      </c>
      <c r="B11" s="5" t="s">
        <v>4</v>
      </c>
      <c r="C11" s="5" t="s">
        <v>4</v>
      </c>
    </row>
    <row r="12" spans="1:3" ht="30">
      <c r="A12" s="4" t="s">
        <v>608</v>
      </c>
      <c r="B12" s="5" t="s">
        <v>4</v>
      </c>
      <c r="C12" s="5" t="s">
        <v>4</v>
      </c>
    </row>
    <row r="13" spans="1:3">
      <c r="A13" s="3" t="s">
        <v>609</v>
      </c>
      <c r="B13" s="7">
        <v>30086</v>
      </c>
      <c r="C13" s="7">
        <v>33421</v>
      </c>
    </row>
    <row r="14" spans="1:3">
      <c r="A14" s="3" t="s">
        <v>291</v>
      </c>
      <c r="B14" s="5" t="s">
        <v>4</v>
      </c>
      <c r="C14" s="5" t="s">
        <v>4</v>
      </c>
    </row>
    <row r="15" spans="1:3" ht="30">
      <c r="A15" s="4" t="s">
        <v>608</v>
      </c>
      <c r="B15" s="5" t="s">
        <v>4</v>
      </c>
      <c r="C15" s="5" t="s">
        <v>4</v>
      </c>
    </row>
    <row r="16" spans="1:3">
      <c r="A16" s="3" t="s">
        <v>609</v>
      </c>
      <c r="B16" s="7">
        <v>18904</v>
      </c>
      <c r="C16" s="7">
        <v>19621</v>
      </c>
    </row>
    <row r="17" spans="1:3">
      <c r="A17" s="3" t="s">
        <v>293</v>
      </c>
      <c r="B17" s="5" t="s">
        <v>4</v>
      </c>
      <c r="C17" s="5" t="s">
        <v>4</v>
      </c>
    </row>
    <row r="18" spans="1:3" ht="30">
      <c r="A18" s="4" t="s">
        <v>608</v>
      </c>
      <c r="B18" s="5" t="s">
        <v>4</v>
      </c>
      <c r="C18" s="5" t="s">
        <v>4</v>
      </c>
    </row>
    <row r="19" spans="1:3">
      <c r="A19" s="3" t="s">
        <v>609</v>
      </c>
      <c r="B19" s="7">
        <v>14299</v>
      </c>
      <c r="C19" s="7">
        <v>17143</v>
      </c>
    </row>
    <row r="20" spans="1:3">
      <c r="A20" s="3" t="s">
        <v>295</v>
      </c>
      <c r="B20" s="5" t="s">
        <v>4</v>
      </c>
      <c r="C20" s="5" t="s">
        <v>4</v>
      </c>
    </row>
    <row r="21" spans="1:3" ht="30">
      <c r="A21" s="4" t="s">
        <v>608</v>
      </c>
      <c r="B21" s="5" t="s">
        <v>4</v>
      </c>
      <c r="C21" s="5" t="s">
        <v>4</v>
      </c>
    </row>
    <row r="22" spans="1:3">
      <c r="A22" s="3" t="s">
        <v>609</v>
      </c>
      <c r="B22" s="7">
        <v>9145</v>
      </c>
      <c r="C22" s="7">
        <v>8098</v>
      </c>
    </row>
    <row r="23" spans="1:3">
      <c r="A23" s="3" t="s">
        <v>297</v>
      </c>
      <c r="B23" s="5" t="s">
        <v>4</v>
      </c>
      <c r="C23" s="5" t="s">
        <v>4</v>
      </c>
    </row>
    <row r="24" spans="1:3" ht="30">
      <c r="A24" s="4" t="s">
        <v>608</v>
      </c>
      <c r="B24" s="5" t="s">
        <v>4</v>
      </c>
      <c r="C24" s="5" t="s">
        <v>4</v>
      </c>
    </row>
    <row r="25" spans="1:3">
      <c r="A25" s="3" t="s">
        <v>609</v>
      </c>
      <c r="B25" s="9">
        <v>7873</v>
      </c>
      <c r="C25" s="9">
        <v>93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11</v>
      </c>
      <c r="B1" s="8" t="s">
        <v>2</v>
      </c>
      <c r="C1" s="8" t="s">
        <v>25</v>
      </c>
      <c r="D1" s="8" t="s">
        <v>26</v>
      </c>
      <c r="E1" s="8" t="s">
        <v>27</v>
      </c>
    </row>
    <row r="2" spans="1:5" ht="30">
      <c r="A2" s="1" t="s">
        <v>24</v>
      </c>
      <c r="B2" s="8"/>
      <c r="C2" s="8"/>
      <c r="D2" s="8"/>
      <c r="E2" s="8"/>
    </row>
    <row r="3" spans="1:5" ht="30">
      <c r="A3" s="4" t="s">
        <v>612</v>
      </c>
      <c r="B3" s="5" t="s">
        <v>4</v>
      </c>
      <c r="C3" s="5" t="s">
        <v>4</v>
      </c>
      <c r="D3" s="5" t="s">
        <v>4</v>
      </c>
      <c r="E3" s="5" t="s">
        <v>4</v>
      </c>
    </row>
    <row r="4" spans="1:5">
      <c r="A4" s="3" t="s">
        <v>482</v>
      </c>
      <c r="B4" s="216">
        <v>1</v>
      </c>
      <c r="C4" s="5" t="s">
        <v>4</v>
      </c>
      <c r="D4" s="5" t="s">
        <v>4</v>
      </c>
      <c r="E4" s="5" t="s">
        <v>4</v>
      </c>
    </row>
    <row r="5" spans="1:5">
      <c r="A5" s="4" t="s">
        <v>28</v>
      </c>
      <c r="B5" s="5" t="s">
        <v>4</v>
      </c>
      <c r="C5" s="5" t="s">
        <v>4</v>
      </c>
      <c r="D5" s="5" t="s">
        <v>4</v>
      </c>
      <c r="E5" s="5" t="s">
        <v>4</v>
      </c>
    </row>
    <row r="6" spans="1:5">
      <c r="A6" s="3" t="s">
        <v>29</v>
      </c>
      <c r="B6" s="9">
        <v>4398</v>
      </c>
      <c r="C6" s="9">
        <v>8977</v>
      </c>
      <c r="D6" s="9">
        <v>4187</v>
      </c>
      <c r="E6" s="9">
        <v>10024</v>
      </c>
    </row>
    <row r="7" spans="1:5" ht="30">
      <c r="A7" s="3" t="s">
        <v>313</v>
      </c>
      <c r="B7" s="7">
        <v>92123</v>
      </c>
      <c r="C7" s="7">
        <v>73996</v>
      </c>
      <c r="D7" s="5" t="s">
        <v>4</v>
      </c>
      <c r="E7" s="5" t="s">
        <v>4</v>
      </c>
    </row>
    <row r="8" spans="1:5">
      <c r="A8" s="3" t="s">
        <v>31</v>
      </c>
      <c r="B8" s="7">
        <v>104729</v>
      </c>
      <c r="C8" s="7">
        <v>89760</v>
      </c>
      <c r="D8" s="5" t="s">
        <v>4</v>
      </c>
      <c r="E8" s="5" t="s">
        <v>4</v>
      </c>
    </row>
    <row r="9" spans="1:5">
      <c r="A9" s="3" t="s">
        <v>32</v>
      </c>
      <c r="B9" s="5">
        <v>315</v>
      </c>
      <c r="C9" s="5">
        <v>982</v>
      </c>
      <c r="D9" s="5" t="s">
        <v>4</v>
      </c>
      <c r="E9" s="5" t="s">
        <v>4</v>
      </c>
    </row>
    <row r="10" spans="1:5">
      <c r="A10" s="3" t="s">
        <v>33</v>
      </c>
      <c r="B10" s="5">
        <v>577</v>
      </c>
      <c r="C10" s="5">
        <v>580</v>
      </c>
      <c r="D10" s="5" t="s">
        <v>4</v>
      </c>
      <c r="E10" s="5" t="s">
        <v>4</v>
      </c>
    </row>
    <row r="11" spans="1:5">
      <c r="A11" s="3" t="s">
        <v>34</v>
      </c>
      <c r="B11" s="7">
        <v>7708</v>
      </c>
      <c r="C11" s="7">
        <v>7008</v>
      </c>
      <c r="D11" s="5" t="s">
        <v>4</v>
      </c>
      <c r="E11" s="5" t="s">
        <v>4</v>
      </c>
    </row>
    <row r="12" spans="1:5">
      <c r="A12" s="3" t="s">
        <v>35</v>
      </c>
      <c r="B12" s="7">
        <v>209850</v>
      </c>
      <c r="C12" s="7">
        <v>181303</v>
      </c>
      <c r="D12" s="5" t="s">
        <v>4</v>
      </c>
      <c r="E12" s="5" t="s">
        <v>4</v>
      </c>
    </row>
    <row r="13" spans="1:5">
      <c r="A13" s="3" t="s">
        <v>36</v>
      </c>
      <c r="B13" s="7">
        <v>126843</v>
      </c>
      <c r="C13" s="7">
        <v>130114</v>
      </c>
      <c r="D13" s="5" t="s">
        <v>4</v>
      </c>
      <c r="E13" s="5" t="s">
        <v>4</v>
      </c>
    </row>
    <row r="14" spans="1:5">
      <c r="A14" s="3" t="s">
        <v>314</v>
      </c>
      <c r="B14" s="5">
        <v>0</v>
      </c>
      <c r="C14" s="5">
        <v>0</v>
      </c>
      <c r="D14" s="5" t="s">
        <v>4</v>
      </c>
      <c r="E14" s="5" t="s">
        <v>4</v>
      </c>
    </row>
    <row r="15" spans="1:5">
      <c r="A15" s="3" t="s">
        <v>37</v>
      </c>
      <c r="B15" s="7">
        <v>204174</v>
      </c>
      <c r="C15" s="7">
        <v>204053</v>
      </c>
      <c r="D15" s="5" t="s">
        <v>4</v>
      </c>
      <c r="E15" s="5" t="s">
        <v>4</v>
      </c>
    </row>
    <row r="16" spans="1:5">
      <c r="A16" s="3" t="s">
        <v>38</v>
      </c>
      <c r="B16" s="7">
        <v>37374</v>
      </c>
      <c r="C16" s="7">
        <v>40631</v>
      </c>
      <c r="D16" s="5" t="s">
        <v>4</v>
      </c>
      <c r="E16" s="5" t="s">
        <v>4</v>
      </c>
    </row>
    <row r="17" spans="1:5">
      <c r="A17" s="3" t="s">
        <v>39</v>
      </c>
      <c r="B17" s="7">
        <v>6923</v>
      </c>
      <c r="C17" s="7">
        <v>7073</v>
      </c>
      <c r="D17" s="5" t="s">
        <v>4</v>
      </c>
      <c r="E17" s="5" t="s">
        <v>4</v>
      </c>
    </row>
    <row r="18" spans="1:5" ht="30">
      <c r="A18" s="3" t="s">
        <v>613</v>
      </c>
      <c r="B18" s="5">
        <v>0</v>
      </c>
      <c r="C18" s="5">
        <v>0</v>
      </c>
      <c r="D18" s="5" t="s">
        <v>4</v>
      </c>
      <c r="E18" s="5" t="s">
        <v>4</v>
      </c>
    </row>
    <row r="19" spans="1:5">
      <c r="A19" s="3" t="s">
        <v>33</v>
      </c>
      <c r="B19" s="5">
        <v>93</v>
      </c>
      <c r="C19" s="5">
        <v>87</v>
      </c>
      <c r="D19" s="5" t="s">
        <v>4</v>
      </c>
      <c r="E19" s="5" t="s">
        <v>4</v>
      </c>
    </row>
    <row r="20" spans="1:5">
      <c r="A20" s="3" t="s">
        <v>40</v>
      </c>
      <c r="B20" s="7">
        <v>7959</v>
      </c>
      <c r="C20" s="7">
        <v>8712</v>
      </c>
      <c r="D20" s="5" t="s">
        <v>4</v>
      </c>
      <c r="E20" s="5" t="s">
        <v>4</v>
      </c>
    </row>
    <row r="21" spans="1:5">
      <c r="A21" s="3" t="s">
        <v>41</v>
      </c>
      <c r="B21" s="7">
        <v>593216</v>
      </c>
      <c r="C21" s="7">
        <v>571973</v>
      </c>
      <c r="D21" s="5" t="s">
        <v>4</v>
      </c>
      <c r="E21" s="5" t="s">
        <v>4</v>
      </c>
    </row>
    <row r="22" spans="1:5" ht="30">
      <c r="A22" s="4" t="s">
        <v>614</v>
      </c>
      <c r="B22" s="5" t="s">
        <v>4</v>
      </c>
      <c r="C22" s="5" t="s">
        <v>4</v>
      </c>
      <c r="D22" s="5" t="s">
        <v>4</v>
      </c>
      <c r="E22" s="5" t="s">
        <v>4</v>
      </c>
    </row>
    <row r="23" spans="1:5">
      <c r="A23" s="3" t="s">
        <v>43</v>
      </c>
      <c r="B23" s="7">
        <v>83650</v>
      </c>
      <c r="C23" s="7">
        <v>57262</v>
      </c>
      <c r="D23" s="5" t="s">
        <v>4</v>
      </c>
      <c r="E23" s="5" t="s">
        <v>4</v>
      </c>
    </row>
    <row r="24" spans="1:5" ht="30">
      <c r="A24" s="3" t="s">
        <v>44</v>
      </c>
      <c r="B24" s="7">
        <v>25985</v>
      </c>
      <c r="C24" s="7">
        <v>26366</v>
      </c>
      <c r="D24" s="5" t="s">
        <v>4</v>
      </c>
      <c r="E24" s="5" t="s">
        <v>4</v>
      </c>
    </row>
    <row r="25" spans="1:5">
      <c r="A25" s="3" t="s">
        <v>45</v>
      </c>
      <c r="B25" s="7">
        <v>21772</v>
      </c>
      <c r="C25" s="7">
        <v>9020</v>
      </c>
      <c r="D25" s="5" t="s">
        <v>4</v>
      </c>
      <c r="E25" s="5" t="s">
        <v>4</v>
      </c>
    </row>
    <row r="26" spans="1:5">
      <c r="A26" s="3" t="s">
        <v>46</v>
      </c>
      <c r="B26" s="7">
        <v>14657</v>
      </c>
      <c r="C26" s="5">
        <v>0</v>
      </c>
      <c r="D26" s="5" t="s">
        <v>4</v>
      </c>
      <c r="E26" s="5" t="s">
        <v>4</v>
      </c>
    </row>
    <row r="27" spans="1:5">
      <c r="A27" s="3" t="s">
        <v>33</v>
      </c>
      <c r="B27" s="5">
        <v>606</v>
      </c>
      <c r="C27" s="5">
        <v>605</v>
      </c>
      <c r="D27" s="5" t="s">
        <v>4</v>
      </c>
      <c r="E27" s="5" t="s">
        <v>4</v>
      </c>
    </row>
    <row r="28" spans="1:5">
      <c r="A28" s="3" t="s">
        <v>47</v>
      </c>
      <c r="B28" s="7">
        <v>146670</v>
      </c>
      <c r="C28" s="7">
        <v>93253</v>
      </c>
      <c r="D28" s="5" t="s">
        <v>4</v>
      </c>
      <c r="E28" s="5" t="s">
        <v>4</v>
      </c>
    </row>
    <row r="29" spans="1:5">
      <c r="A29" s="3" t="s">
        <v>48</v>
      </c>
      <c r="B29" s="7">
        <v>521769</v>
      </c>
      <c r="C29" s="7">
        <v>535396</v>
      </c>
      <c r="D29" s="5" t="s">
        <v>4</v>
      </c>
      <c r="E29" s="5" t="s">
        <v>4</v>
      </c>
    </row>
    <row r="30" spans="1:5">
      <c r="A30" s="3" t="s">
        <v>321</v>
      </c>
      <c r="B30" s="5">
        <v>0</v>
      </c>
      <c r="C30" s="5">
        <v>0</v>
      </c>
      <c r="D30" s="5" t="s">
        <v>4</v>
      </c>
      <c r="E30" s="5" t="s">
        <v>4</v>
      </c>
    </row>
    <row r="31" spans="1:5">
      <c r="A31" s="3" t="s">
        <v>33</v>
      </c>
      <c r="B31" s="7">
        <v>19853</v>
      </c>
      <c r="C31" s="7">
        <v>18980</v>
      </c>
      <c r="D31" s="5" t="s">
        <v>4</v>
      </c>
      <c r="E31" s="5" t="s">
        <v>4</v>
      </c>
    </row>
    <row r="32" spans="1:5">
      <c r="A32" s="3" t="s">
        <v>49</v>
      </c>
      <c r="B32" s="7">
        <v>33006</v>
      </c>
      <c r="C32" s="7">
        <v>32907</v>
      </c>
      <c r="D32" s="5" t="s">
        <v>4</v>
      </c>
      <c r="E32" s="5" t="s">
        <v>4</v>
      </c>
    </row>
    <row r="33" spans="1:5">
      <c r="A33" s="3" t="s">
        <v>50</v>
      </c>
      <c r="B33" s="7">
        <v>721298</v>
      </c>
      <c r="C33" s="7">
        <v>680536</v>
      </c>
      <c r="D33" s="5" t="s">
        <v>4</v>
      </c>
      <c r="E33" s="5" t="s">
        <v>4</v>
      </c>
    </row>
    <row r="34" spans="1:5">
      <c r="A34" s="4" t="s">
        <v>615</v>
      </c>
      <c r="B34" s="5" t="s">
        <v>4</v>
      </c>
      <c r="C34" s="5" t="s">
        <v>4</v>
      </c>
      <c r="D34" s="5" t="s">
        <v>4</v>
      </c>
      <c r="E34" s="5" t="s">
        <v>4</v>
      </c>
    </row>
    <row r="35" spans="1:5">
      <c r="A35" s="3" t="s">
        <v>52</v>
      </c>
      <c r="B35" s="5">
        <v>195</v>
      </c>
      <c r="C35" s="5">
        <v>195</v>
      </c>
      <c r="D35" s="5" t="s">
        <v>4</v>
      </c>
      <c r="E35" s="5" t="s">
        <v>4</v>
      </c>
    </row>
    <row r="36" spans="1:5">
      <c r="A36" s="3" t="s">
        <v>53</v>
      </c>
      <c r="B36" s="7">
        <v>724193</v>
      </c>
      <c r="C36" s="7">
        <v>724071</v>
      </c>
      <c r="D36" s="5" t="s">
        <v>4</v>
      </c>
      <c r="E36" s="5" t="s">
        <v>4</v>
      </c>
    </row>
    <row r="37" spans="1:5">
      <c r="A37" s="3" t="s">
        <v>54</v>
      </c>
      <c r="B37" s="7">
        <v>-863022</v>
      </c>
      <c r="C37" s="7">
        <v>-843750</v>
      </c>
      <c r="D37" s="5" t="s">
        <v>4</v>
      </c>
      <c r="E37" s="5" t="s">
        <v>4</v>
      </c>
    </row>
    <row r="38" spans="1:5" ht="30">
      <c r="A38" s="3" t="s">
        <v>55</v>
      </c>
      <c r="B38" s="7">
        <v>10552</v>
      </c>
      <c r="C38" s="7">
        <v>10921</v>
      </c>
      <c r="D38" s="5" t="s">
        <v>4</v>
      </c>
      <c r="E38" s="5" t="s">
        <v>4</v>
      </c>
    </row>
    <row r="39" spans="1:5">
      <c r="A39" s="3" t="s">
        <v>616</v>
      </c>
      <c r="B39" s="7">
        <v>-128082</v>
      </c>
      <c r="C39" s="7">
        <v>-108563</v>
      </c>
      <c r="D39" s="5" t="s">
        <v>4</v>
      </c>
      <c r="E39" s="5" t="s">
        <v>4</v>
      </c>
    </row>
    <row r="40" spans="1:5" ht="30">
      <c r="A40" s="3" t="s">
        <v>617</v>
      </c>
      <c r="B40" s="7">
        <v>593216</v>
      </c>
      <c r="C40" s="7">
        <v>571973</v>
      </c>
      <c r="D40" s="5" t="s">
        <v>4</v>
      </c>
      <c r="E40" s="5" t="s">
        <v>4</v>
      </c>
    </row>
    <row r="41" spans="1:5">
      <c r="A41" s="3" t="s">
        <v>309</v>
      </c>
      <c r="B41" s="5" t="s">
        <v>4</v>
      </c>
      <c r="C41" s="5" t="s">
        <v>4</v>
      </c>
      <c r="D41" s="5" t="s">
        <v>4</v>
      </c>
      <c r="E41" s="5" t="s">
        <v>4</v>
      </c>
    </row>
    <row r="42" spans="1:5">
      <c r="A42" s="4" t="s">
        <v>28</v>
      </c>
      <c r="B42" s="5" t="s">
        <v>4</v>
      </c>
      <c r="C42" s="5" t="s">
        <v>4</v>
      </c>
      <c r="D42" s="5" t="s">
        <v>4</v>
      </c>
      <c r="E42" s="5" t="s">
        <v>4</v>
      </c>
    </row>
    <row r="43" spans="1:5">
      <c r="A43" s="3" t="s">
        <v>29</v>
      </c>
      <c r="B43" s="5">
        <v>0</v>
      </c>
      <c r="C43" s="5">
        <v>0</v>
      </c>
      <c r="D43" s="5">
        <v>0</v>
      </c>
      <c r="E43" s="5">
        <v>0</v>
      </c>
    </row>
    <row r="44" spans="1:5" ht="30">
      <c r="A44" s="3" t="s">
        <v>313</v>
      </c>
      <c r="B44" s="5">
        <v>0</v>
      </c>
      <c r="C44" s="5">
        <v>0</v>
      </c>
      <c r="D44" s="5" t="s">
        <v>4</v>
      </c>
      <c r="E44" s="5" t="s">
        <v>4</v>
      </c>
    </row>
    <row r="45" spans="1:5">
      <c r="A45" s="3" t="s">
        <v>31</v>
      </c>
      <c r="B45" s="5">
        <v>0</v>
      </c>
      <c r="C45" s="5">
        <v>0</v>
      </c>
      <c r="D45" s="5" t="s">
        <v>4</v>
      </c>
      <c r="E45" s="5" t="s">
        <v>4</v>
      </c>
    </row>
    <row r="46" spans="1:5">
      <c r="A46" s="3" t="s">
        <v>32</v>
      </c>
      <c r="B46" s="5">
        <v>0</v>
      </c>
      <c r="C46" s="5">
        <v>0</v>
      </c>
      <c r="D46" s="5" t="s">
        <v>4</v>
      </c>
      <c r="E46" s="5" t="s">
        <v>4</v>
      </c>
    </row>
    <row r="47" spans="1:5">
      <c r="A47" s="3" t="s">
        <v>33</v>
      </c>
      <c r="B47" s="5">
        <v>0</v>
      </c>
      <c r="C47" s="5">
        <v>0</v>
      </c>
      <c r="D47" s="5" t="s">
        <v>4</v>
      </c>
      <c r="E47" s="5" t="s">
        <v>4</v>
      </c>
    </row>
    <row r="48" spans="1:5">
      <c r="A48" s="3" t="s">
        <v>34</v>
      </c>
      <c r="B48" s="5">
        <v>0</v>
      </c>
      <c r="C48" s="5">
        <v>0</v>
      </c>
      <c r="D48" s="5" t="s">
        <v>4</v>
      </c>
      <c r="E48" s="5" t="s">
        <v>4</v>
      </c>
    </row>
    <row r="49" spans="1:5">
      <c r="A49" s="3" t="s">
        <v>35</v>
      </c>
      <c r="B49" s="5">
        <v>0</v>
      </c>
      <c r="C49" s="5">
        <v>0</v>
      </c>
      <c r="D49" s="5" t="s">
        <v>4</v>
      </c>
      <c r="E49" s="5" t="s">
        <v>4</v>
      </c>
    </row>
    <row r="50" spans="1:5">
      <c r="A50" s="3" t="s">
        <v>36</v>
      </c>
      <c r="B50" s="5">
        <v>0</v>
      </c>
      <c r="C50" s="5">
        <v>0</v>
      </c>
      <c r="D50" s="5" t="s">
        <v>4</v>
      </c>
      <c r="E50" s="5" t="s">
        <v>4</v>
      </c>
    </row>
    <row r="51" spans="1:5">
      <c r="A51" s="3" t="s">
        <v>314</v>
      </c>
      <c r="B51" s="5">
        <v>0</v>
      </c>
      <c r="C51" s="5">
        <v>0</v>
      </c>
      <c r="D51" s="5" t="s">
        <v>4</v>
      </c>
      <c r="E51" s="5" t="s">
        <v>4</v>
      </c>
    </row>
    <row r="52" spans="1:5">
      <c r="A52" s="3" t="s">
        <v>37</v>
      </c>
      <c r="B52" s="5">
        <v>0</v>
      </c>
      <c r="C52" s="5">
        <v>0</v>
      </c>
      <c r="D52" s="5" t="s">
        <v>4</v>
      </c>
      <c r="E52" s="5" t="s">
        <v>4</v>
      </c>
    </row>
    <row r="53" spans="1:5">
      <c r="A53" s="3" t="s">
        <v>38</v>
      </c>
      <c r="B53" s="5">
        <v>0</v>
      </c>
      <c r="C53" s="5">
        <v>0</v>
      </c>
      <c r="D53" s="5" t="s">
        <v>4</v>
      </c>
      <c r="E53" s="5" t="s">
        <v>4</v>
      </c>
    </row>
    <row r="54" spans="1:5">
      <c r="A54" s="3" t="s">
        <v>39</v>
      </c>
      <c r="B54" s="5">
        <v>0</v>
      </c>
      <c r="C54" s="5">
        <v>0</v>
      </c>
      <c r="D54" s="5" t="s">
        <v>4</v>
      </c>
      <c r="E54" s="5" t="s">
        <v>4</v>
      </c>
    </row>
    <row r="55" spans="1:5" ht="30">
      <c r="A55" s="3" t="s">
        <v>613</v>
      </c>
      <c r="B55" s="7">
        <v>-122620</v>
      </c>
      <c r="C55" s="7">
        <v>-103217</v>
      </c>
      <c r="D55" s="5" t="s">
        <v>4</v>
      </c>
      <c r="E55" s="5" t="s">
        <v>4</v>
      </c>
    </row>
    <row r="56" spans="1:5">
      <c r="A56" s="3" t="s">
        <v>33</v>
      </c>
      <c r="B56" s="5">
        <v>0</v>
      </c>
      <c r="C56" s="5">
        <v>0</v>
      </c>
      <c r="D56" s="5" t="s">
        <v>4</v>
      </c>
      <c r="E56" s="5" t="s">
        <v>4</v>
      </c>
    </row>
    <row r="57" spans="1:5">
      <c r="A57" s="3" t="s">
        <v>40</v>
      </c>
      <c r="B57" s="5">
        <v>0</v>
      </c>
      <c r="C57" s="5">
        <v>0</v>
      </c>
      <c r="D57" s="5" t="s">
        <v>4</v>
      </c>
      <c r="E57" s="5" t="s">
        <v>4</v>
      </c>
    </row>
    <row r="58" spans="1:5">
      <c r="A58" s="3" t="s">
        <v>41</v>
      </c>
      <c r="B58" s="7">
        <v>-122620</v>
      </c>
      <c r="C58" s="7">
        <v>-103217</v>
      </c>
      <c r="D58" s="5" t="s">
        <v>4</v>
      </c>
      <c r="E58" s="5" t="s">
        <v>4</v>
      </c>
    </row>
    <row r="59" spans="1:5" ht="30">
      <c r="A59" s="4" t="s">
        <v>614</v>
      </c>
      <c r="B59" s="5" t="s">
        <v>4</v>
      </c>
      <c r="C59" s="5" t="s">
        <v>4</v>
      </c>
      <c r="D59" s="5" t="s">
        <v>4</v>
      </c>
      <c r="E59" s="5" t="s">
        <v>4</v>
      </c>
    </row>
    <row r="60" spans="1:5">
      <c r="A60" s="3" t="s">
        <v>43</v>
      </c>
      <c r="B60" s="5">
        <v>0</v>
      </c>
      <c r="C60" s="5">
        <v>0</v>
      </c>
      <c r="D60" s="5" t="s">
        <v>4</v>
      </c>
      <c r="E60" s="5" t="s">
        <v>4</v>
      </c>
    </row>
    <row r="61" spans="1:5" ht="30">
      <c r="A61" s="3" t="s">
        <v>44</v>
      </c>
      <c r="B61" s="5">
        <v>22</v>
      </c>
      <c r="C61" s="5">
        <v>14</v>
      </c>
      <c r="D61" s="5" t="s">
        <v>4</v>
      </c>
      <c r="E61" s="5" t="s">
        <v>4</v>
      </c>
    </row>
    <row r="62" spans="1:5">
      <c r="A62" s="3" t="s">
        <v>45</v>
      </c>
      <c r="B62" s="5">
        <v>0</v>
      </c>
      <c r="C62" s="5">
        <v>0</v>
      </c>
      <c r="D62" s="5" t="s">
        <v>4</v>
      </c>
      <c r="E62" s="5" t="s">
        <v>4</v>
      </c>
    </row>
    <row r="63" spans="1:5">
      <c r="A63" s="3" t="s">
        <v>46</v>
      </c>
      <c r="B63" s="5">
        <v>0</v>
      </c>
      <c r="C63" s="5" t="s">
        <v>4</v>
      </c>
      <c r="D63" s="5" t="s">
        <v>4</v>
      </c>
      <c r="E63" s="5" t="s">
        <v>4</v>
      </c>
    </row>
    <row r="64" spans="1:5">
      <c r="A64" s="3" t="s">
        <v>33</v>
      </c>
      <c r="B64" s="5">
        <v>0</v>
      </c>
      <c r="C64" s="5">
        <v>0</v>
      </c>
      <c r="D64" s="5" t="s">
        <v>4</v>
      </c>
      <c r="E64" s="5" t="s">
        <v>4</v>
      </c>
    </row>
    <row r="65" spans="1:5">
      <c r="A65" s="3" t="s">
        <v>47</v>
      </c>
      <c r="B65" s="5">
        <v>22</v>
      </c>
      <c r="C65" s="5">
        <v>14</v>
      </c>
      <c r="D65" s="5" t="s">
        <v>4</v>
      </c>
      <c r="E65" s="5" t="s">
        <v>4</v>
      </c>
    </row>
    <row r="66" spans="1:5">
      <c r="A66" s="3" t="s">
        <v>48</v>
      </c>
      <c r="B66" s="5">
        <v>0</v>
      </c>
      <c r="C66" s="5">
        <v>0</v>
      </c>
      <c r="D66" s="5" t="s">
        <v>4</v>
      </c>
      <c r="E66" s="5" t="s">
        <v>4</v>
      </c>
    </row>
    <row r="67" spans="1:5">
      <c r="A67" s="3" t="s">
        <v>321</v>
      </c>
      <c r="B67" s="7">
        <v>5440</v>
      </c>
      <c r="C67" s="7">
        <v>5332</v>
      </c>
      <c r="D67" s="5" t="s">
        <v>4</v>
      </c>
      <c r="E67" s="5" t="s">
        <v>4</v>
      </c>
    </row>
    <row r="68" spans="1:5">
      <c r="A68" s="3" t="s">
        <v>33</v>
      </c>
      <c r="B68" s="5">
        <v>0</v>
      </c>
      <c r="C68" s="5">
        <v>0</v>
      </c>
      <c r="D68" s="5" t="s">
        <v>4</v>
      </c>
      <c r="E68" s="5" t="s">
        <v>4</v>
      </c>
    </row>
    <row r="69" spans="1:5">
      <c r="A69" s="3" t="s">
        <v>49</v>
      </c>
      <c r="B69" s="5">
        <v>0</v>
      </c>
      <c r="C69" s="5">
        <v>0</v>
      </c>
      <c r="D69" s="5" t="s">
        <v>4</v>
      </c>
      <c r="E69" s="5" t="s">
        <v>4</v>
      </c>
    </row>
    <row r="70" spans="1:5">
      <c r="A70" s="3" t="s">
        <v>50</v>
      </c>
      <c r="B70" s="7">
        <v>5462</v>
      </c>
      <c r="C70" s="7">
        <v>5346</v>
      </c>
      <c r="D70" s="5" t="s">
        <v>4</v>
      </c>
      <c r="E70" s="5" t="s">
        <v>4</v>
      </c>
    </row>
    <row r="71" spans="1:5">
      <c r="A71" s="4" t="s">
        <v>615</v>
      </c>
      <c r="B71" s="5" t="s">
        <v>4</v>
      </c>
      <c r="C71" s="5" t="s">
        <v>4</v>
      </c>
      <c r="D71" s="5" t="s">
        <v>4</v>
      </c>
      <c r="E71" s="5" t="s">
        <v>4</v>
      </c>
    </row>
    <row r="72" spans="1:5">
      <c r="A72" s="3" t="s">
        <v>52</v>
      </c>
      <c r="B72" s="5">
        <v>195</v>
      </c>
      <c r="C72" s="5">
        <v>195</v>
      </c>
      <c r="D72" s="5" t="s">
        <v>4</v>
      </c>
      <c r="E72" s="5" t="s">
        <v>4</v>
      </c>
    </row>
    <row r="73" spans="1:5">
      <c r="A73" s="3" t="s">
        <v>53</v>
      </c>
      <c r="B73" s="7">
        <v>724193</v>
      </c>
      <c r="C73" s="7">
        <v>724071</v>
      </c>
      <c r="D73" s="5" t="s">
        <v>4</v>
      </c>
      <c r="E73" s="5" t="s">
        <v>4</v>
      </c>
    </row>
    <row r="74" spans="1:5">
      <c r="A74" s="3" t="s">
        <v>54</v>
      </c>
      <c r="B74" s="7">
        <v>-863022</v>
      </c>
      <c r="C74" s="7">
        <v>-843750</v>
      </c>
      <c r="D74" s="5" t="s">
        <v>4</v>
      </c>
      <c r="E74" s="5" t="s">
        <v>4</v>
      </c>
    </row>
    <row r="75" spans="1:5" ht="30">
      <c r="A75" s="3" t="s">
        <v>55</v>
      </c>
      <c r="B75" s="7">
        <v>10552</v>
      </c>
      <c r="C75" s="7">
        <v>10921</v>
      </c>
      <c r="D75" s="5" t="s">
        <v>4</v>
      </c>
      <c r="E75" s="5" t="s">
        <v>4</v>
      </c>
    </row>
    <row r="76" spans="1:5">
      <c r="A76" s="3" t="s">
        <v>616</v>
      </c>
      <c r="B76" s="7">
        <v>-128082</v>
      </c>
      <c r="C76" s="7">
        <v>-108563</v>
      </c>
      <c r="D76" s="5" t="s">
        <v>4</v>
      </c>
      <c r="E76" s="5" t="s">
        <v>4</v>
      </c>
    </row>
    <row r="77" spans="1:5" ht="30">
      <c r="A77" s="3" t="s">
        <v>617</v>
      </c>
      <c r="B77" s="7">
        <v>-122620</v>
      </c>
      <c r="C77" s="7">
        <v>-103217</v>
      </c>
      <c r="D77" s="5" t="s">
        <v>4</v>
      </c>
      <c r="E77" s="5" t="s">
        <v>4</v>
      </c>
    </row>
    <row r="78" spans="1:5">
      <c r="A78" s="3" t="s">
        <v>310</v>
      </c>
      <c r="B78" s="5" t="s">
        <v>4</v>
      </c>
      <c r="C78" s="5" t="s">
        <v>4</v>
      </c>
      <c r="D78" s="5" t="s">
        <v>4</v>
      </c>
      <c r="E78" s="5" t="s">
        <v>4</v>
      </c>
    </row>
    <row r="79" spans="1:5">
      <c r="A79" s="4" t="s">
        <v>28</v>
      </c>
      <c r="B79" s="5" t="s">
        <v>4</v>
      </c>
      <c r="C79" s="5" t="s">
        <v>4</v>
      </c>
      <c r="D79" s="5" t="s">
        <v>4</v>
      </c>
      <c r="E79" s="5" t="s">
        <v>4</v>
      </c>
    </row>
    <row r="80" spans="1:5">
      <c r="A80" s="3" t="s">
        <v>29</v>
      </c>
      <c r="B80" s="5">
        <v>8</v>
      </c>
      <c r="C80" s="7">
        <v>1700</v>
      </c>
      <c r="D80" s="7">
        <v>1716</v>
      </c>
      <c r="E80" s="7">
        <v>1574</v>
      </c>
    </row>
    <row r="81" spans="1:5" ht="30">
      <c r="A81" s="3" t="s">
        <v>313</v>
      </c>
      <c r="B81" s="7">
        <v>42625</v>
      </c>
      <c r="C81" s="7">
        <v>35012</v>
      </c>
      <c r="D81" s="5" t="s">
        <v>4</v>
      </c>
      <c r="E81" s="5" t="s">
        <v>4</v>
      </c>
    </row>
    <row r="82" spans="1:5">
      <c r="A82" s="3" t="s">
        <v>31</v>
      </c>
      <c r="B82" s="7">
        <v>77351</v>
      </c>
      <c r="C82" s="7">
        <v>62270</v>
      </c>
      <c r="D82" s="5" t="s">
        <v>4</v>
      </c>
      <c r="E82" s="5" t="s">
        <v>4</v>
      </c>
    </row>
    <row r="83" spans="1:5">
      <c r="A83" s="3" t="s">
        <v>32</v>
      </c>
      <c r="B83" s="5">
        <v>315</v>
      </c>
      <c r="C83" s="5">
        <v>341</v>
      </c>
      <c r="D83" s="5" t="s">
        <v>4</v>
      </c>
      <c r="E83" s="5" t="s">
        <v>4</v>
      </c>
    </row>
    <row r="84" spans="1:5">
      <c r="A84" s="3" t="s">
        <v>33</v>
      </c>
      <c r="B84" s="5">
        <v>557</v>
      </c>
      <c r="C84" s="5">
        <v>559</v>
      </c>
      <c r="D84" s="5" t="s">
        <v>4</v>
      </c>
      <c r="E84" s="5" t="s">
        <v>4</v>
      </c>
    </row>
    <row r="85" spans="1:5">
      <c r="A85" s="3" t="s">
        <v>34</v>
      </c>
      <c r="B85" s="7">
        <v>4432</v>
      </c>
      <c r="C85" s="7">
        <v>5462</v>
      </c>
      <c r="D85" s="5" t="s">
        <v>4</v>
      </c>
      <c r="E85" s="5" t="s">
        <v>4</v>
      </c>
    </row>
    <row r="86" spans="1:5">
      <c r="A86" s="3" t="s">
        <v>35</v>
      </c>
      <c r="B86" s="7">
        <v>125288</v>
      </c>
      <c r="C86" s="7">
        <v>105344</v>
      </c>
      <c r="D86" s="5" t="s">
        <v>4</v>
      </c>
      <c r="E86" s="5" t="s">
        <v>4</v>
      </c>
    </row>
    <row r="87" spans="1:5">
      <c r="A87" s="3" t="s">
        <v>36</v>
      </c>
      <c r="B87" s="7">
        <v>59876</v>
      </c>
      <c r="C87" s="7">
        <v>62185</v>
      </c>
      <c r="D87" s="5" t="s">
        <v>4</v>
      </c>
      <c r="E87" s="5" t="s">
        <v>4</v>
      </c>
    </row>
    <row r="88" spans="1:5">
      <c r="A88" s="3" t="s">
        <v>314</v>
      </c>
      <c r="B88" s="7">
        <v>224574</v>
      </c>
      <c r="C88" s="7">
        <v>229101</v>
      </c>
      <c r="D88" s="5" t="s">
        <v>4</v>
      </c>
      <c r="E88" s="5" t="s">
        <v>4</v>
      </c>
    </row>
    <row r="89" spans="1:5">
      <c r="A89" s="3" t="s">
        <v>37</v>
      </c>
      <c r="B89" s="7">
        <v>81359</v>
      </c>
      <c r="C89" s="7">
        <v>81359</v>
      </c>
      <c r="D89" s="5" t="s">
        <v>4</v>
      </c>
      <c r="E89" s="5" t="s">
        <v>4</v>
      </c>
    </row>
    <row r="90" spans="1:5">
      <c r="A90" s="3" t="s">
        <v>38</v>
      </c>
      <c r="B90" s="7">
        <v>22676</v>
      </c>
      <c r="C90" s="7">
        <v>24626</v>
      </c>
      <c r="D90" s="5" t="s">
        <v>4</v>
      </c>
      <c r="E90" s="5" t="s">
        <v>4</v>
      </c>
    </row>
    <row r="91" spans="1:5">
      <c r="A91" s="3" t="s">
        <v>39</v>
      </c>
      <c r="B91" s="7">
        <v>6923</v>
      </c>
      <c r="C91" s="7">
        <v>7073</v>
      </c>
      <c r="D91" s="5" t="s">
        <v>4</v>
      </c>
      <c r="E91" s="5" t="s">
        <v>4</v>
      </c>
    </row>
    <row r="92" spans="1:5" ht="30">
      <c r="A92" s="3" t="s">
        <v>613</v>
      </c>
      <c r="B92" s="5">
        <v>344</v>
      </c>
      <c r="C92" s="7">
        <v>2407</v>
      </c>
      <c r="D92" s="5" t="s">
        <v>4</v>
      </c>
      <c r="E92" s="5" t="s">
        <v>4</v>
      </c>
    </row>
    <row r="93" spans="1:5">
      <c r="A93" s="3" t="s">
        <v>33</v>
      </c>
      <c r="B93" s="5">
        <v>0</v>
      </c>
      <c r="C93" s="5">
        <v>0</v>
      </c>
      <c r="D93" s="5" t="s">
        <v>4</v>
      </c>
      <c r="E93" s="5" t="s">
        <v>4</v>
      </c>
    </row>
    <row r="94" spans="1:5">
      <c r="A94" s="3" t="s">
        <v>40</v>
      </c>
      <c r="B94" s="7">
        <v>3644</v>
      </c>
      <c r="C94" s="7">
        <v>4185</v>
      </c>
      <c r="D94" s="5" t="s">
        <v>4</v>
      </c>
      <c r="E94" s="5" t="s">
        <v>4</v>
      </c>
    </row>
    <row r="95" spans="1:5">
      <c r="A95" s="3" t="s">
        <v>41</v>
      </c>
      <c r="B95" s="7">
        <v>524684</v>
      </c>
      <c r="C95" s="7">
        <v>516280</v>
      </c>
      <c r="D95" s="5" t="s">
        <v>4</v>
      </c>
      <c r="E95" s="5" t="s">
        <v>4</v>
      </c>
    </row>
    <row r="96" spans="1:5" ht="30">
      <c r="A96" s="4" t="s">
        <v>614</v>
      </c>
      <c r="B96" s="5" t="s">
        <v>4</v>
      </c>
      <c r="C96" s="5" t="s">
        <v>4</v>
      </c>
      <c r="D96" s="5" t="s">
        <v>4</v>
      </c>
      <c r="E96" s="5" t="s">
        <v>4</v>
      </c>
    </row>
    <row r="97" spans="1:5">
      <c r="A97" s="3" t="s">
        <v>43</v>
      </c>
      <c r="B97" s="7">
        <v>57580</v>
      </c>
      <c r="C97" s="7">
        <v>30312</v>
      </c>
      <c r="D97" s="5" t="s">
        <v>4</v>
      </c>
      <c r="E97" s="5" t="s">
        <v>4</v>
      </c>
    </row>
    <row r="98" spans="1:5" ht="30">
      <c r="A98" s="3" t="s">
        <v>44</v>
      </c>
      <c r="B98" s="7">
        <v>13505</v>
      </c>
      <c r="C98" s="7">
        <v>16133</v>
      </c>
      <c r="D98" s="5" t="s">
        <v>4</v>
      </c>
      <c r="E98" s="5" t="s">
        <v>4</v>
      </c>
    </row>
    <row r="99" spans="1:5">
      <c r="A99" s="3" t="s">
        <v>45</v>
      </c>
      <c r="B99" s="7">
        <v>21685</v>
      </c>
      <c r="C99" s="7">
        <v>8973</v>
      </c>
      <c r="D99" s="5" t="s">
        <v>4</v>
      </c>
      <c r="E99" s="5" t="s">
        <v>4</v>
      </c>
    </row>
    <row r="100" spans="1:5">
      <c r="A100" s="3" t="s">
        <v>46</v>
      </c>
      <c r="B100" s="5">
        <v>0</v>
      </c>
      <c r="C100" s="5" t="s">
        <v>4</v>
      </c>
      <c r="D100" s="5" t="s">
        <v>4</v>
      </c>
      <c r="E100" s="5" t="s">
        <v>4</v>
      </c>
    </row>
    <row r="101" spans="1:5">
      <c r="A101" s="3" t="s">
        <v>33</v>
      </c>
      <c r="B101" s="5">
        <v>0</v>
      </c>
      <c r="C101" s="5">
        <v>0</v>
      </c>
      <c r="D101" s="5" t="s">
        <v>4</v>
      </c>
      <c r="E101" s="5" t="s">
        <v>4</v>
      </c>
    </row>
    <row r="102" spans="1:5">
      <c r="A102" s="3" t="s">
        <v>47</v>
      </c>
      <c r="B102" s="7">
        <v>92770</v>
      </c>
      <c r="C102" s="7">
        <v>55418</v>
      </c>
      <c r="D102" s="5" t="s">
        <v>4</v>
      </c>
      <c r="E102" s="5" t="s">
        <v>4</v>
      </c>
    </row>
    <row r="103" spans="1:5">
      <c r="A103" s="3" t="s">
        <v>48</v>
      </c>
      <c r="B103" s="7">
        <v>521769</v>
      </c>
      <c r="C103" s="7">
        <v>535396</v>
      </c>
      <c r="D103" s="5" t="s">
        <v>4</v>
      </c>
      <c r="E103" s="5" t="s">
        <v>4</v>
      </c>
    </row>
    <row r="104" spans="1:5">
      <c r="A104" s="3" t="s">
        <v>321</v>
      </c>
      <c r="B104" s="7">
        <v>15757</v>
      </c>
      <c r="C104" s="7">
        <v>12086</v>
      </c>
      <c r="D104" s="5" t="s">
        <v>4</v>
      </c>
      <c r="E104" s="5" t="s">
        <v>4</v>
      </c>
    </row>
    <row r="105" spans="1:5">
      <c r="A105" s="3" t="s">
        <v>33</v>
      </c>
      <c r="B105" s="7">
        <v>10152</v>
      </c>
      <c r="C105" s="7">
        <v>9561</v>
      </c>
      <c r="D105" s="5" t="s">
        <v>4</v>
      </c>
      <c r="E105" s="5" t="s">
        <v>4</v>
      </c>
    </row>
    <row r="106" spans="1:5">
      <c r="A106" s="3" t="s">
        <v>49</v>
      </c>
      <c r="B106" s="7">
        <v>6856</v>
      </c>
      <c r="C106" s="7">
        <v>7036</v>
      </c>
      <c r="D106" s="5" t="s">
        <v>4</v>
      </c>
      <c r="E106" s="5" t="s">
        <v>4</v>
      </c>
    </row>
    <row r="107" spans="1:5">
      <c r="A107" s="3" t="s">
        <v>50</v>
      </c>
      <c r="B107" s="7">
        <v>647304</v>
      </c>
      <c r="C107" s="7">
        <v>619497</v>
      </c>
      <c r="D107" s="5" t="s">
        <v>4</v>
      </c>
      <c r="E107" s="5" t="s">
        <v>4</v>
      </c>
    </row>
    <row r="108" spans="1:5">
      <c r="A108" s="4" t="s">
        <v>615</v>
      </c>
      <c r="B108" s="5" t="s">
        <v>4</v>
      </c>
      <c r="C108" s="5" t="s">
        <v>4</v>
      </c>
      <c r="D108" s="5" t="s">
        <v>4</v>
      </c>
      <c r="E108" s="5" t="s">
        <v>4</v>
      </c>
    </row>
    <row r="109" spans="1:5">
      <c r="A109" s="3" t="s">
        <v>52</v>
      </c>
      <c r="B109" s="5">
        <v>0</v>
      </c>
      <c r="C109" s="5">
        <v>0</v>
      </c>
      <c r="D109" s="5" t="s">
        <v>4</v>
      </c>
      <c r="E109" s="5" t="s">
        <v>4</v>
      </c>
    </row>
    <row r="110" spans="1:5">
      <c r="A110" s="3" t="s">
        <v>53</v>
      </c>
      <c r="B110" s="7">
        <v>661300</v>
      </c>
      <c r="C110" s="7">
        <v>661180</v>
      </c>
      <c r="D110" s="5" t="s">
        <v>4</v>
      </c>
      <c r="E110" s="5" t="s">
        <v>4</v>
      </c>
    </row>
    <row r="111" spans="1:5">
      <c r="A111" s="3" t="s">
        <v>54</v>
      </c>
      <c r="B111" s="7">
        <v>-794472</v>
      </c>
      <c r="C111" s="7">
        <v>-775318</v>
      </c>
      <c r="D111" s="5" t="s">
        <v>4</v>
      </c>
      <c r="E111" s="5" t="s">
        <v>4</v>
      </c>
    </row>
    <row r="112" spans="1:5" ht="30">
      <c r="A112" s="3" t="s">
        <v>55</v>
      </c>
      <c r="B112" s="7">
        <v>10552</v>
      </c>
      <c r="C112" s="7">
        <v>10921</v>
      </c>
      <c r="D112" s="5" t="s">
        <v>4</v>
      </c>
      <c r="E112" s="5" t="s">
        <v>4</v>
      </c>
    </row>
    <row r="113" spans="1:5">
      <c r="A113" s="3" t="s">
        <v>616</v>
      </c>
      <c r="B113" s="7">
        <v>-122620</v>
      </c>
      <c r="C113" s="7">
        <v>-103217</v>
      </c>
      <c r="D113" s="5" t="s">
        <v>4</v>
      </c>
      <c r="E113" s="5" t="s">
        <v>4</v>
      </c>
    </row>
    <row r="114" spans="1:5" ht="30">
      <c r="A114" s="3" t="s">
        <v>617</v>
      </c>
      <c r="B114" s="7">
        <v>524684</v>
      </c>
      <c r="C114" s="7">
        <v>516280</v>
      </c>
      <c r="D114" s="5" t="s">
        <v>4</v>
      </c>
      <c r="E114" s="5" t="s">
        <v>4</v>
      </c>
    </row>
    <row r="115" spans="1:5">
      <c r="A115" s="3" t="s">
        <v>311</v>
      </c>
      <c r="B115" s="5" t="s">
        <v>4</v>
      </c>
      <c r="C115" s="5" t="s">
        <v>4</v>
      </c>
      <c r="D115" s="5" t="s">
        <v>4</v>
      </c>
      <c r="E115" s="5" t="s">
        <v>4</v>
      </c>
    </row>
    <row r="116" spans="1:5">
      <c r="A116" s="4" t="s">
        <v>28</v>
      </c>
      <c r="B116" s="5" t="s">
        <v>4</v>
      </c>
      <c r="C116" s="5" t="s">
        <v>4</v>
      </c>
      <c r="D116" s="5" t="s">
        <v>4</v>
      </c>
      <c r="E116" s="5" t="s">
        <v>4</v>
      </c>
    </row>
    <row r="117" spans="1:5">
      <c r="A117" s="3" t="s">
        <v>29</v>
      </c>
      <c r="B117" s="7">
        <v>4390</v>
      </c>
      <c r="C117" s="7">
        <v>7277</v>
      </c>
      <c r="D117" s="7">
        <v>2471</v>
      </c>
      <c r="E117" s="7">
        <v>8450</v>
      </c>
    </row>
    <row r="118" spans="1:5" ht="30">
      <c r="A118" s="3" t="s">
        <v>313</v>
      </c>
      <c r="B118" s="7">
        <v>49498</v>
      </c>
      <c r="C118" s="7">
        <v>38984</v>
      </c>
      <c r="D118" s="5" t="s">
        <v>4</v>
      </c>
      <c r="E118" s="5" t="s">
        <v>4</v>
      </c>
    </row>
    <row r="119" spans="1:5">
      <c r="A119" s="3" t="s">
        <v>31</v>
      </c>
      <c r="B119" s="7">
        <v>27378</v>
      </c>
      <c r="C119" s="7">
        <v>27490</v>
      </c>
      <c r="D119" s="5" t="s">
        <v>4</v>
      </c>
      <c r="E119" s="5" t="s">
        <v>4</v>
      </c>
    </row>
    <row r="120" spans="1:5">
      <c r="A120" s="3" t="s">
        <v>32</v>
      </c>
      <c r="B120" s="5">
        <v>0</v>
      </c>
      <c r="C120" s="5">
        <v>641</v>
      </c>
      <c r="D120" s="5" t="s">
        <v>4</v>
      </c>
      <c r="E120" s="5" t="s">
        <v>4</v>
      </c>
    </row>
    <row r="121" spans="1:5">
      <c r="A121" s="3" t="s">
        <v>33</v>
      </c>
      <c r="B121" s="5">
        <v>20</v>
      </c>
      <c r="C121" s="5">
        <v>21</v>
      </c>
      <c r="D121" s="5" t="s">
        <v>4</v>
      </c>
      <c r="E121" s="5" t="s">
        <v>4</v>
      </c>
    </row>
    <row r="122" spans="1:5">
      <c r="A122" s="3" t="s">
        <v>34</v>
      </c>
      <c r="B122" s="7">
        <v>3276</v>
      </c>
      <c r="C122" s="7">
        <v>1546</v>
      </c>
      <c r="D122" s="5" t="s">
        <v>4</v>
      </c>
      <c r="E122" s="5" t="s">
        <v>4</v>
      </c>
    </row>
    <row r="123" spans="1:5">
      <c r="A123" s="3" t="s">
        <v>35</v>
      </c>
      <c r="B123" s="7">
        <v>84562</v>
      </c>
      <c r="C123" s="7">
        <v>75959</v>
      </c>
      <c r="D123" s="5" t="s">
        <v>4</v>
      </c>
      <c r="E123" s="5" t="s">
        <v>4</v>
      </c>
    </row>
    <row r="124" spans="1:5">
      <c r="A124" s="3" t="s">
        <v>36</v>
      </c>
      <c r="B124" s="7">
        <v>66967</v>
      </c>
      <c r="C124" s="7">
        <v>67929</v>
      </c>
      <c r="D124" s="5" t="s">
        <v>4</v>
      </c>
      <c r="E124" s="5" t="s">
        <v>4</v>
      </c>
    </row>
    <row r="125" spans="1:5">
      <c r="A125" s="3" t="s">
        <v>314</v>
      </c>
      <c r="B125" s="7">
        <v>22678</v>
      </c>
      <c r="C125" s="7">
        <v>18828</v>
      </c>
      <c r="D125" s="5" t="s">
        <v>4</v>
      </c>
      <c r="E125" s="5" t="s">
        <v>4</v>
      </c>
    </row>
    <row r="126" spans="1:5">
      <c r="A126" s="3" t="s">
        <v>37</v>
      </c>
      <c r="B126" s="7">
        <v>122815</v>
      </c>
      <c r="C126" s="7">
        <v>122694</v>
      </c>
      <c r="D126" s="5" t="s">
        <v>4</v>
      </c>
      <c r="E126" s="5" t="s">
        <v>4</v>
      </c>
    </row>
    <row r="127" spans="1:5">
      <c r="A127" s="3" t="s">
        <v>38</v>
      </c>
      <c r="B127" s="7">
        <v>14698</v>
      </c>
      <c r="C127" s="7">
        <v>16005</v>
      </c>
      <c r="D127" s="5" t="s">
        <v>4</v>
      </c>
      <c r="E127" s="5" t="s">
        <v>4</v>
      </c>
    </row>
    <row r="128" spans="1:5">
      <c r="A128" s="3" t="s">
        <v>39</v>
      </c>
      <c r="B128" s="5">
        <v>0</v>
      </c>
      <c r="C128" s="5">
        <v>0</v>
      </c>
      <c r="D128" s="5" t="s">
        <v>4</v>
      </c>
      <c r="E128" s="5" t="s">
        <v>4</v>
      </c>
    </row>
    <row r="129" spans="1:5" ht="30">
      <c r="A129" s="3" t="s">
        <v>613</v>
      </c>
      <c r="B129" s="5">
        <v>0</v>
      </c>
      <c r="C129" s="5">
        <v>0</v>
      </c>
      <c r="D129" s="5" t="s">
        <v>4</v>
      </c>
      <c r="E129" s="5" t="s">
        <v>4</v>
      </c>
    </row>
    <row r="130" spans="1:5">
      <c r="A130" s="3" t="s">
        <v>33</v>
      </c>
      <c r="B130" s="5">
        <v>93</v>
      </c>
      <c r="C130" s="5">
        <v>87</v>
      </c>
      <c r="D130" s="5" t="s">
        <v>4</v>
      </c>
      <c r="E130" s="5" t="s">
        <v>4</v>
      </c>
    </row>
    <row r="131" spans="1:5">
      <c r="A131" s="3" t="s">
        <v>40</v>
      </c>
      <c r="B131" s="7">
        <v>4315</v>
      </c>
      <c r="C131" s="7">
        <v>4527</v>
      </c>
      <c r="D131" s="5" t="s">
        <v>4</v>
      </c>
      <c r="E131" s="5" t="s">
        <v>4</v>
      </c>
    </row>
    <row r="132" spans="1:5">
      <c r="A132" s="3" t="s">
        <v>41</v>
      </c>
      <c r="B132" s="7">
        <v>316128</v>
      </c>
      <c r="C132" s="7">
        <v>306029</v>
      </c>
      <c r="D132" s="5" t="s">
        <v>4</v>
      </c>
      <c r="E132" s="5" t="s">
        <v>4</v>
      </c>
    </row>
    <row r="133" spans="1:5" ht="30">
      <c r="A133" s="4" t="s">
        <v>614</v>
      </c>
      <c r="B133" s="5" t="s">
        <v>4</v>
      </c>
      <c r="C133" s="5" t="s">
        <v>4</v>
      </c>
      <c r="D133" s="5" t="s">
        <v>4</v>
      </c>
      <c r="E133" s="5" t="s">
        <v>4</v>
      </c>
    </row>
    <row r="134" spans="1:5">
      <c r="A134" s="3" t="s">
        <v>43</v>
      </c>
      <c r="B134" s="7">
        <v>26070</v>
      </c>
      <c r="C134" s="7">
        <v>26950</v>
      </c>
      <c r="D134" s="5" t="s">
        <v>4</v>
      </c>
      <c r="E134" s="5" t="s">
        <v>4</v>
      </c>
    </row>
    <row r="135" spans="1:5" ht="30">
      <c r="A135" s="3" t="s">
        <v>44</v>
      </c>
      <c r="B135" s="7">
        <v>12458</v>
      </c>
      <c r="C135" s="7">
        <v>10219</v>
      </c>
      <c r="D135" s="5" t="s">
        <v>4</v>
      </c>
      <c r="E135" s="5" t="s">
        <v>4</v>
      </c>
    </row>
    <row r="136" spans="1:5">
      <c r="A136" s="3" t="s">
        <v>45</v>
      </c>
      <c r="B136" s="5">
        <v>87</v>
      </c>
      <c r="C136" s="5">
        <v>47</v>
      </c>
      <c r="D136" s="5" t="s">
        <v>4</v>
      </c>
      <c r="E136" s="5" t="s">
        <v>4</v>
      </c>
    </row>
    <row r="137" spans="1:5">
      <c r="A137" s="3" t="s">
        <v>46</v>
      </c>
      <c r="B137" s="7">
        <v>14657</v>
      </c>
      <c r="C137" s="5" t="s">
        <v>4</v>
      </c>
      <c r="D137" s="5" t="s">
        <v>4</v>
      </c>
      <c r="E137" s="5" t="s">
        <v>4</v>
      </c>
    </row>
    <row r="138" spans="1:5">
      <c r="A138" s="3" t="s">
        <v>33</v>
      </c>
      <c r="B138" s="5">
        <v>606</v>
      </c>
      <c r="C138" s="5">
        <v>605</v>
      </c>
      <c r="D138" s="5" t="s">
        <v>4</v>
      </c>
      <c r="E138" s="5" t="s">
        <v>4</v>
      </c>
    </row>
    <row r="139" spans="1:5">
      <c r="A139" s="3" t="s">
        <v>47</v>
      </c>
      <c r="B139" s="7">
        <v>53878</v>
      </c>
      <c r="C139" s="7">
        <v>37821</v>
      </c>
      <c r="D139" s="5" t="s">
        <v>4</v>
      </c>
      <c r="E139" s="5" t="s">
        <v>4</v>
      </c>
    </row>
    <row r="140" spans="1:5">
      <c r="A140" s="3" t="s">
        <v>48</v>
      </c>
      <c r="B140" s="5">
        <v>0</v>
      </c>
      <c r="C140" s="5">
        <v>0</v>
      </c>
      <c r="D140" s="5" t="s">
        <v>4</v>
      </c>
      <c r="E140" s="5" t="s">
        <v>4</v>
      </c>
    </row>
    <row r="141" spans="1:5">
      <c r="A141" s="3" t="s">
        <v>321</v>
      </c>
      <c r="B141" s="7">
        <v>226055</v>
      </c>
      <c r="C141" s="7">
        <v>230511</v>
      </c>
      <c r="D141" s="5" t="s">
        <v>4</v>
      </c>
      <c r="E141" s="5" t="s">
        <v>4</v>
      </c>
    </row>
    <row r="142" spans="1:5">
      <c r="A142" s="3" t="s">
        <v>33</v>
      </c>
      <c r="B142" s="7">
        <v>9701</v>
      </c>
      <c r="C142" s="7">
        <v>9419</v>
      </c>
      <c r="D142" s="5" t="s">
        <v>4</v>
      </c>
      <c r="E142" s="5" t="s">
        <v>4</v>
      </c>
    </row>
    <row r="143" spans="1:5">
      <c r="A143" s="3" t="s">
        <v>49</v>
      </c>
      <c r="B143" s="7">
        <v>26150</v>
      </c>
      <c r="C143" s="7">
        <v>25871</v>
      </c>
      <c r="D143" s="5" t="s">
        <v>4</v>
      </c>
      <c r="E143" s="5" t="s">
        <v>4</v>
      </c>
    </row>
    <row r="144" spans="1:5">
      <c r="A144" s="3" t="s">
        <v>50</v>
      </c>
      <c r="B144" s="7">
        <v>315784</v>
      </c>
      <c r="C144" s="7">
        <v>303622</v>
      </c>
      <c r="D144" s="5" t="s">
        <v>4</v>
      </c>
      <c r="E144" s="5" t="s">
        <v>4</v>
      </c>
    </row>
    <row r="145" spans="1:5">
      <c r="A145" s="4" t="s">
        <v>615</v>
      </c>
      <c r="B145" s="5" t="s">
        <v>4</v>
      </c>
      <c r="C145" s="5" t="s">
        <v>4</v>
      </c>
      <c r="D145" s="5" t="s">
        <v>4</v>
      </c>
      <c r="E145" s="5" t="s">
        <v>4</v>
      </c>
    </row>
    <row r="146" spans="1:5">
      <c r="A146" s="3" t="s">
        <v>52</v>
      </c>
      <c r="B146" s="5">
        <v>21</v>
      </c>
      <c r="C146" s="5">
        <v>21</v>
      </c>
      <c r="D146" s="5" t="s">
        <v>4</v>
      </c>
      <c r="E146" s="5" t="s">
        <v>4</v>
      </c>
    </row>
    <row r="147" spans="1:5">
      <c r="A147" s="3" t="s">
        <v>53</v>
      </c>
      <c r="B147" s="7">
        <v>199452</v>
      </c>
      <c r="C147" s="7">
        <v>199452</v>
      </c>
      <c r="D147" s="5" t="s">
        <v>4</v>
      </c>
      <c r="E147" s="5" t="s">
        <v>4</v>
      </c>
    </row>
    <row r="148" spans="1:5">
      <c r="A148" s="3" t="s">
        <v>54</v>
      </c>
      <c r="B148" s="7">
        <v>-211934</v>
      </c>
      <c r="C148" s="7">
        <v>-210242</v>
      </c>
      <c r="D148" s="5" t="s">
        <v>4</v>
      </c>
      <c r="E148" s="5" t="s">
        <v>4</v>
      </c>
    </row>
    <row r="149" spans="1:5" ht="30">
      <c r="A149" s="3" t="s">
        <v>55</v>
      </c>
      <c r="B149" s="7">
        <v>12805</v>
      </c>
      <c r="C149" s="7">
        <v>13176</v>
      </c>
      <c r="D149" s="5" t="s">
        <v>4</v>
      </c>
      <c r="E149" s="5" t="s">
        <v>4</v>
      </c>
    </row>
    <row r="150" spans="1:5">
      <c r="A150" s="3" t="s">
        <v>616</v>
      </c>
      <c r="B150" s="5">
        <v>344</v>
      </c>
      <c r="C150" s="7">
        <v>2407</v>
      </c>
      <c r="D150" s="5" t="s">
        <v>4</v>
      </c>
      <c r="E150" s="5" t="s">
        <v>4</v>
      </c>
    </row>
    <row r="151" spans="1:5" ht="30">
      <c r="A151" s="3" t="s">
        <v>617</v>
      </c>
      <c r="B151" s="7">
        <v>316128</v>
      </c>
      <c r="C151" s="7">
        <v>306029</v>
      </c>
      <c r="D151" s="5" t="s">
        <v>4</v>
      </c>
      <c r="E151" s="5" t="s">
        <v>4</v>
      </c>
    </row>
    <row r="152" spans="1:5">
      <c r="A152" s="3" t="s">
        <v>260</v>
      </c>
      <c r="B152" s="5" t="s">
        <v>4</v>
      </c>
      <c r="C152" s="5" t="s">
        <v>4</v>
      </c>
      <c r="D152" s="5" t="s">
        <v>4</v>
      </c>
      <c r="E152" s="5" t="s">
        <v>4</v>
      </c>
    </row>
    <row r="153" spans="1:5">
      <c r="A153" s="4" t="s">
        <v>28</v>
      </c>
      <c r="B153" s="5" t="s">
        <v>4</v>
      </c>
      <c r="C153" s="5" t="s">
        <v>4</v>
      </c>
      <c r="D153" s="5" t="s">
        <v>4</v>
      </c>
      <c r="E153" s="5" t="s">
        <v>4</v>
      </c>
    </row>
    <row r="154" spans="1:5">
      <c r="A154" s="3" t="s">
        <v>29</v>
      </c>
      <c r="B154" s="5">
        <v>0</v>
      </c>
      <c r="C154" s="5">
        <v>0</v>
      </c>
      <c r="D154" s="5">
        <v>0</v>
      </c>
      <c r="E154" s="5">
        <v>0</v>
      </c>
    </row>
    <row r="155" spans="1:5" ht="30">
      <c r="A155" s="3" t="s">
        <v>313</v>
      </c>
      <c r="B155" s="5">
        <v>0</v>
      </c>
      <c r="C155" s="5">
        <v>0</v>
      </c>
      <c r="D155" s="5" t="s">
        <v>4</v>
      </c>
      <c r="E155" s="5" t="s">
        <v>4</v>
      </c>
    </row>
    <row r="156" spans="1:5">
      <c r="A156" s="3" t="s">
        <v>31</v>
      </c>
      <c r="B156" s="5">
        <v>0</v>
      </c>
      <c r="C156" s="5">
        <v>0</v>
      </c>
      <c r="D156" s="5" t="s">
        <v>4</v>
      </c>
      <c r="E156" s="5" t="s">
        <v>4</v>
      </c>
    </row>
    <row r="157" spans="1:5">
      <c r="A157" s="3" t="s">
        <v>32</v>
      </c>
      <c r="B157" s="5">
        <v>0</v>
      </c>
      <c r="C157" s="5">
        <v>0</v>
      </c>
      <c r="D157" s="5" t="s">
        <v>4</v>
      </c>
      <c r="E157" s="5" t="s">
        <v>4</v>
      </c>
    </row>
    <row r="158" spans="1:5">
      <c r="A158" s="3" t="s">
        <v>33</v>
      </c>
      <c r="B158" s="5">
        <v>0</v>
      </c>
      <c r="C158" s="5">
        <v>0</v>
      </c>
      <c r="D158" s="5" t="s">
        <v>4</v>
      </c>
      <c r="E158" s="5" t="s">
        <v>4</v>
      </c>
    </row>
    <row r="159" spans="1:5">
      <c r="A159" s="3" t="s">
        <v>34</v>
      </c>
      <c r="B159" s="5">
        <v>0</v>
      </c>
      <c r="C159" s="5">
        <v>0</v>
      </c>
      <c r="D159" s="5" t="s">
        <v>4</v>
      </c>
      <c r="E159" s="5" t="s">
        <v>4</v>
      </c>
    </row>
    <row r="160" spans="1:5">
      <c r="A160" s="3" t="s">
        <v>35</v>
      </c>
      <c r="B160" s="5">
        <v>0</v>
      </c>
      <c r="C160" s="5">
        <v>0</v>
      </c>
      <c r="D160" s="5" t="s">
        <v>4</v>
      </c>
      <c r="E160" s="5" t="s">
        <v>4</v>
      </c>
    </row>
    <row r="161" spans="1:5">
      <c r="A161" s="3" t="s">
        <v>36</v>
      </c>
      <c r="B161" s="5">
        <v>0</v>
      </c>
      <c r="C161" s="5">
        <v>0</v>
      </c>
      <c r="D161" s="5" t="s">
        <v>4</v>
      </c>
      <c r="E161" s="5" t="s">
        <v>4</v>
      </c>
    </row>
    <row r="162" spans="1:5">
      <c r="A162" s="3" t="s">
        <v>314</v>
      </c>
      <c r="B162" s="7">
        <v>-247252</v>
      </c>
      <c r="C162" s="7">
        <v>-247929</v>
      </c>
      <c r="D162" s="5" t="s">
        <v>4</v>
      </c>
      <c r="E162" s="5" t="s">
        <v>4</v>
      </c>
    </row>
    <row r="163" spans="1:5">
      <c r="A163" s="3" t="s">
        <v>37</v>
      </c>
      <c r="B163" s="5">
        <v>0</v>
      </c>
      <c r="C163" s="5">
        <v>0</v>
      </c>
      <c r="D163" s="5" t="s">
        <v>4</v>
      </c>
      <c r="E163" s="5" t="s">
        <v>4</v>
      </c>
    </row>
    <row r="164" spans="1:5">
      <c r="A164" s="3" t="s">
        <v>38</v>
      </c>
      <c r="B164" s="5">
        <v>0</v>
      </c>
      <c r="C164" s="5">
        <v>0</v>
      </c>
      <c r="D164" s="5" t="s">
        <v>4</v>
      </c>
      <c r="E164" s="5" t="s">
        <v>4</v>
      </c>
    </row>
    <row r="165" spans="1:5">
      <c r="A165" s="3" t="s">
        <v>39</v>
      </c>
      <c r="B165" s="5">
        <v>0</v>
      </c>
      <c r="C165" s="5">
        <v>0</v>
      </c>
      <c r="D165" s="5" t="s">
        <v>4</v>
      </c>
      <c r="E165" s="5" t="s">
        <v>4</v>
      </c>
    </row>
    <row r="166" spans="1:5" ht="30">
      <c r="A166" s="3" t="s">
        <v>613</v>
      </c>
      <c r="B166" s="7">
        <v>122276</v>
      </c>
      <c r="C166" s="7">
        <v>100810</v>
      </c>
      <c r="D166" s="5" t="s">
        <v>4</v>
      </c>
      <c r="E166" s="5" t="s">
        <v>4</v>
      </c>
    </row>
    <row r="167" spans="1:5">
      <c r="A167" s="3" t="s">
        <v>33</v>
      </c>
      <c r="B167" s="5">
        <v>0</v>
      </c>
      <c r="C167" s="5">
        <v>0</v>
      </c>
      <c r="D167" s="5" t="s">
        <v>4</v>
      </c>
      <c r="E167" s="5" t="s">
        <v>4</v>
      </c>
    </row>
    <row r="168" spans="1:5">
      <c r="A168" s="3" t="s">
        <v>40</v>
      </c>
      <c r="B168" s="5">
        <v>0</v>
      </c>
      <c r="C168" s="5">
        <v>0</v>
      </c>
      <c r="D168" s="5" t="s">
        <v>4</v>
      </c>
      <c r="E168" s="5" t="s">
        <v>4</v>
      </c>
    </row>
    <row r="169" spans="1:5">
      <c r="A169" s="3" t="s">
        <v>41</v>
      </c>
      <c r="B169" s="7">
        <v>-124976</v>
      </c>
      <c r="C169" s="7">
        <v>-147119</v>
      </c>
      <c r="D169" s="5" t="s">
        <v>4</v>
      </c>
      <c r="E169" s="5" t="s">
        <v>4</v>
      </c>
    </row>
    <row r="170" spans="1:5" ht="30">
      <c r="A170" s="4" t="s">
        <v>614</v>
      </c>
      <c r="B170" s="5" t="s">
        <v>4</v>
      </c>
      <c r="C170" s="5" t="s">
        <v>4</v>
      </c>
      <c r="D170" s="5" t="s">
        <v>4</v>
      </c>
      <c r="E170" s="5" t="s">
        <v>4</v>
      </c>
    </row>
    <row r="171" spans="1:5">
      <c r="A171" s="3" t="s">
        <v>43</v>
      </c>
      <c r="B171" s="5">
        <v>0</v>
      </c>
      <c r="C171" s="5">
        <v>0</v>
      </c>
      <c r="D171" s="5" t="s">
        <v>4</v>
      </c>
      <c r="E171" s="5" t="s">
        <v>4</v>
      </c>
    </row>
    <row r="172" spans="1:5" ht="30">
      <c r="A172" s="3" t="s">
        <v>44</v>
      </c>
      <c r="B172" s="5">
        <v>0</v>
      </c>
      <c r="C172" s="5">
        <v>0</v>
      </c>
      <c r="D172" s="5" t="s">
        <v>4</v>
      </c>
      <c r="E172" s="5" t="s">
        <v>4</v>
      </c>
    </row>
    <row r="173" spans="1:5">
      <c r="A173" s="3" t="s">
        <v>45</v>
      </c>
      <c r="B173" s="5">
        <v>0</v>
      </c>
      <c r="C173" s="5">
        <v>0</v>
      </c>
      <c r="D173" s="5" t="s">
        <v>4</v>
      </c>
      <c r="E173" s="5" t="s">
        <v>4</v>
      </c>
    </row>
    <row r="174" spans="1:5">
      <c r="A174" s="3" t="s">
        <v>46</v>
      </c>
      <c r="B174" s="5">
        <v>0</v>
      </c>
      <c r="C174" s="5" t="s">
        <v>4</v>
      </c>
      <c r="D174" s="5" t="s">
        <v>4</v>
      </c>
      <c r="E174" s="5" t="s">
        <v>4</v>
      </c>
    </row>
    <row r="175" spans="1:5">
      <c r="A175" s="3" t="s">
        <v>33</v>
      </c>
      <c r="B175" s="5">
        <v>0</v>
      </c>
      <c r="C175" s="5">
        <v>0</v>
      </c>
      <c r="D175" s="5" t="s">
        <v>4</v>
      </c>
      <c r="E175" s="5" t="s">
        <v>4</v>
      </c>
    </row>
    <row r="176" spans="1:5">
      <c r="A176" s="3" t="s">
        <v>47</v>
      </c>
      <c r="B176" s="5">
        <v>0</v>
      </c>
      <c r="C176" s="5">
        <v>0</v>
      </c>
      <c r="D176" s="5" t="s">
        <v>4</v>
      </c>
      <c r="E176" s="5" t="s">
        <v>4</v>
      </c>
    </row>
    <row r="177" spans="1:5">
      <c r="A177" s="3" t="s">
        <v>48</v>
      </c>
      <c r="B177" s="5">
        <v>0</v>
      </c>
      <c r="C177" s="5">
        <v>0</v>
      </c>
      <c r="D177" s="5" t="s">
        <v>4</v>
      </c>
      <c r="E177" s="5" t="s">
        <v>4</v>
      </c>
    </row>
    <row r="178" spans="1:5">
      <c r="A178" s="3" t="s">
        <v>321</v>
      </c>
      <c r="B178" s="7">
        <v>-247252</v>
      </c>
      <c r="C178" s="7">
        <v>-247929</v>
      </c>
      <c r="D178" s="5" t="s">
        <v>4</v>
      </c>
      <c r="E178" s="5" t="s">
        <v>4</v>
      </c>
    </row>
    <row r="179" spans="1:5">
      <c r="A179" s="3" t="s">
        <v>33</v>
      </c>
      <c r="B179" s="5">
        <v>0</v>
      </c>
      <c r="C179" s="5">
        <v>0</v>
      </c>
      <c r="D179" s="5" t="s">
        <v>4</v>
      </c>
      <c r="E179" s="5" t="s">
        <v>4</v>
      </c>
    </row>
    <row r="180" spans="1:5">
      <c r="A180" s="3" t="s">
        <v>49</v>
      </c>
      <c r="B180" s="5">
        <v>0</v>
      </c>
      <c r="C180" s="5">
        <v>0</v>
      </c>
      <c r="D180" s="5" t="s">
        <v>4</v>
      </c>
      <c r="E180" s="5" t="s">
        <v>4</v>
      </c>
    </row>
    <row r="181" spans="1:5">
      <c r="A181" s="3" t="s">
        <v>50</v>
      </c>
      <c r="B181" s="7">
        <v>-247252</v>
      </c>
      <c r="C181" s="7">
        <v>-247929</v>
      </c>
      <c r="D181" s="5" t="s">
        <v>4</v>
      </c>
      <c r="E181" s="5" t="s">
        <v>4</v>
      </c>
    </row>
    <row r="182" spans="1:5">
      <c r="A182" s="4" t="s">
        <v>615</v>
      </c>
      <c r="B182" s="5" t="s">
        <v>4</v>
      </c>
      <c r="C182" s="5" t="s">
        <v>4</v>
      </c>
      <c r="D182" s="5" t="s">
        <v>4</v>
      </c>
      <c r="E182" s="5" t="s">
        <v>4</v>
      </c>
    </row>
    <row r="183" spans="1:5">
      <c r="A183" s="3" t="s">
        <v>52</v>
      </c>
      <c r="B183" s="5">
        <v>-21</v>
      </c>
      <c r="C183" s="5">
        <v>-21</v>
      </c>
      <c r="D183" s="5" t="s">
        <v>4</v>
      </c>
      <c r="E183" s="5" t="s">
        <v>4</v>
      </c>
    </row>
    <row r="184" spans="1:5">
      <c r="A184" s="3" t="s">
        <v>53</v>
      </c>
      <c r="B184" s="7">
        <v>-860752</v>
      </c>
      <c r="C184" s="7">
        <v>-860632</v>
      </c>
      <c r="D184" s="5" t="s">
        <v>4</v>
      </c>
      <c r="E184" s="5" t="s">
        <v>4</v>
      </c>
    </row>
    <row r="185" spans="1:5">
      <c r="A185" s="3" t="s">
        <v>54</v>
      </c>
      <c r="B185" s="7">
        <v>1006406</v>
      </c>
      <c r="C185" s="7">
        <v>985560</v>
      </c>
      <c r="D185" s="5" t="s">
        <v>4</v>
      </c>
      <c r="E185" s="5" t="s">
        <v>4</v>
      </c>
    </row>
    <row r="186" spans="1:5" ht="30">
      <c r="A186" s="3" t="s">
        <v>55</v>
      </c>
      <c r="B186" s="7">
        <v>-23357</v>
      </c>
      <c r="C186" s="7">
        <v>-24097</v>
      </c>
      <c r="D186" s="5" t="s">
        <v>4</v>
      </c>
      <c r="E186" s="5" t="s">
        <v>4</v>
      </c>
    </row>
    <row r="187" spans="1:5">
      <c r="A187" s="3" t="s">
        <v>616</v>
      </c>
      <c r="B187" s="7">
        <v>122276</v>
      </c>
      <c r="C187" s="7">
        <v>100810</v>
      </c>
      <c r="D187" s="5" t="s">
        <v>4</v>
      </c>
      <c r="E187" s="5" t="s">
        <v>4</v>
      </c>
    </row>
    <row r="188" spans="1:5" ht="30">
      <c r="A188" s="3" t="s">
        <v>617</v>
      </c>
      <c r="B188" s="9">
        <v>-124976</v>
      </c>
      <c r="C188" s="9">
        <v>-147119</v>
      </c>
      <c r="D188" s="5" t="s">
        <v>4</v>
      </c>
      <c r="E188" s="5"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618</v>
      </c>
      <c r="B1" s="8" t="s">
        <v>1</v>
      </c>
      <c r="C1" s="8"/>
    </row>
    <row r="2" spans="1:3" ht="30">
      <c r="A2" s="1" t="s">
        <v>24</v>
      </c>
      <c r="B2" s="1" t="s">
        <v>2</v>
      </c>
      <c r="C2" s="1" t="s">
        <v>26</v>
      </c>
    </row>
    <row r="3" spans="1:3" ht="30">
      <c r="A3" s="4" t="s">
        <v>612</v>
      </c>
      <c r="B3" s="5" t="s">
        <v>4</v>
      </c>
      <c r="C3" s="5" t="s">
        <v>4</v>
      </c>
    </row>
    <row r="4" spans="1:3">
      <c r="A4" s="3" t="s">
        <v>61</v>
      </c>
      <c r="B4" s="9">
        <v>169904</v>
      </c>
      <c r="C4" s="9">
        <v>172545</v>
      </c>
    </row>
    <row r="5" spans="1:3">
      <c r="A5" s="4" t="s">
        <v>619</v>
      </c>
      <c r="B5" s="5" t="s">
        <v>4</v>
      </c>
      <c r="C5" s="5" t="s">
        <v>4</v>
      </c>
    </row>
    <row r="6" spans="1:3" ht="30">
      <c r="A6" s="3" t="s">
        <v>63</v>
      </c>
      <c r="B6" s="7">
        <v>146971</v>
      </c>
      <c r="C6" s="7">
        <v>149170</v>
      </c>
    </row>
    <row r="7" spans="1:3" ht="30">
      <c r="A7" s="3" t="s">
        <v>64</v>
      </c>
      <c r="B7" s="7">
        <v>18776</v>
      </c>
      <c r="C7" s="7">
        <v>19440</v>
      </c>
    </row>
    <row r="8" spans="1:3">
      <c r="A8" s="3" t="s">
        <v>65</v>
      </c>
      <c r="B8" s="7">
        <v>8202</v>
      </c>
      <c r="C8" s="7">
        <v>8593</v>
      </c>
    </row>
    <row r="9" spans="1:3">
      <c r="A9" s="3" t="s">
        <v>66</v>
      </c>
      <c r="B9" s="5">
        <v>965</v>
      </c>
      <c r="C9" s="7">
        <v>2774</v>
      </c>
    </row>
    <row r="10" spans="1:3">
      <c r="A10" s="3" t="s">
        <v>268</v>
      </c>
      <c r="B10" s="7">
        <v>-5010</v>
      </c>
      <c r="C10" s="7">
        <v>-7432</v>
      </c>
    </row>
    <row r="11" spans="1:3">
      <c r="A11" s="3" t="s">
        <v>620</v>
      </c>
      <c r="B11" s="5">
        <v>0</v>
      </c>
      <c r="C11" s="5">
        <v>0</v>
      </c>
    </row>
    <row r="12" spans="1:3">
      <c r="A12" s="3" t="s">
        <v>68</v>
      </c>
      <c r="B12" s="7">
        <v>-13765</v>
      </c>
      <c r="C12" s="7">
        <v>-13598</v>
      </c>
    </row>
    <row r="13" spans="1:3">
      <c r="A13" s="3" t="s">
        <v>621</v>
      </c>
      <c r="B13" s="5">
        <v>0</v>
      </c>
      <c r="C13" s="5">
        <v>0</v>
      </c>
    </row>
    <row r="14" spans="1:3">
      <c r="A14" s="3" t="s">
        <v>69</v>
      </c>
      <c r="B14" s="5">
        <v>196</v>
      </c>
      <c r="C14" s="7">
        <v>-6345</v>
      </c>
    </row>
    <row r="15" spans="1:3">
      <c r="A15" s="3" t="s">
        <v>70</v>
      </c>
      <c r="B15" s="7">
        <v>-18579</v>
      </c>
      <c r="C15" s="7">
        <v>-27375</v>
      </c>
    </row>
    <row r="16" spans="1:3">
      <c r="A16" s="3" t="s">
        <v>622</v>
      </c>
      <c r="B16" s="5">
        <v>693</v>
      </c>
      <c r="C16" s="5">
        <v>741</v>
      </c>
    </row>
    <row r="17" spans="1:3">
      <c r="A17" s="3" t="s">
        <v>72</v>
      </c>
      <c r="B17" s="7">
        <v>-19272</v>
      </c>
      <c r="C17" s="7">
        <v>-28116</v>
      </c>
    </row>
    <row r="18" spans="1:3">
      <c r="A18" s="3" t="s">
        <v>309</v>
      </c>
      <c r="B18" s="5" t="s">
        <v>4</v>
      </c>
      <c r="C18" s="5" t="s">
        <v>4</v>
      </c>
    </row>
    <row r="19" spans="1:3" ht="30">
      <c r="A19" s="4" t="s">
        <v>612</v>
      </c>
      <c r="B19" s="5" t="s">
        <v>4</v>
      </c>
      <c r="C19" s="5" t="s">
        <v>4</v>
      </c>
    </row>
    <row r="20" spans="1:3">
      <c r="A20" s="3" t="s">
        <v>61</v>
      </c>
      <c r="B20" s="5">
        <v>0</v>
      </c>
      <c r="C20" s="5">
        <v>0</v>
      </c>
    </row>
    <row r="21" spans="1:3">
      <c r="A21" s="4" t="s">
        <v>619</v>
      </c>
      <c r="B21" s="5" t="s">
        <v>4</v>
      </c>
      <c r="C21" s="5" t="s">
        <v>4</v>
      </c>
    </row>
    <row r="22" spans="1:3" ht="30">
      <c r="A22" s="3" t="s">
        <v>63</v>
      </c>
      <c r="B22" s="5">
        <v>0</v>
      </c>
      <c r="C22" s="5">
        <v>0</v>
      </c>
    </row>
    <row r="23" spans="1:3" ht="30">
      <c r="A23" s="3" t="s">
        <v>64</v>
      </c>
      <c r="B23" s="5">
        <v>118</v>
      </c>
      <c r="C23" s="5">
        <v>93</v>
      </c>
    </row>
    <row r="24" spans="1:3">
      <c r="A24" s="3" t="s">
        <v>65</v>
      </c>
      <c r="B24" s="5">
        <v>0</v>
      </c>
      <c r="C24" s="5">
        <v>0</v>
      </c>
    </row>
    <row r="25" spans="1:3">
      <c r="A25" s="3" t="s">
        <v>66</v>
      </c>
      <c r="B25" s="5">
        <v>0</v>
      </c>
      <c r="C25" s="5">
        <v>0</v>
      </c>
    </row>
    <row r="26" spans="1:3">
      <c r="A26" s="3" t="s">
        <v>268</v>
      </c>
      <c r="B26" s="5">
        <v>-118</v>
      </c>
      <c r="C26" s="5">
        <v>-93</v>
      </c>
    </row>
    <row r="27" spans="1:3">
      <c r="A27" s="3" t="s">
        <v>620</v>
      </c>
      <c r="B27" s="7">
        <v>-19154</v>
      </c>
      <c r="C27" s="7">
        <v>-28023</v>
      </c>
    </row>
    <row r="28" spans="1:3">
      <c r="A28" s="3" t="s">
        <v>68</v>
      </c>
      <c r="B28" s="5">
        <v>0</v>
      </c>
      <c r="C28" s="5">
        <v>0</v>
      </c>
    </row>
    <row r="29" spans="1:3">
      <c r="A29" s="3" t="s">
        <v>621</v>
      </c>
      <c r="B29" s="5">
        <v>0</v>
      </c>
      <c r="C29" s="5">
        <v>0</v>
      </c>
    </row>
    <row r="30" spans="1:3">
      <c r="A30" s="3" t="s">
        <v>69</v>
      </c>
      <c r="B30" s="5">
        <v>0</v>
      </c>
      <c r="C30" s="5">
        <v>0</v>
      </c>
    </row>
    <row r="31" spans="1:3">
      <c r="A31" s="3" t="s">
        <v>70</v>
      </c>
      <c r="B31" s="7">
        <v>-19272</v>
      </c>
      <c r="C31" s="7">
        <v>-28116</v>
      </c>
    </row>
    <row r="32" spans="1:3">
      <c r="A32" s="3" t="s">
        <v>622</v>
      </c>
      <c r="B32" s="5">
        <v>0</v>
      </c>
      <c r="C32" s="5">
        <v>0</v>
      </c>
    </row>
    <row r="33" spans="1:3">
      <c r="A33" s="3" t="s">
        <v>72</v>
      </c>
      <c r="B33" s="7">
        <v>-19272</v>
      </c>
      <c r="C33" s="7">
        <v>-28116</v>
      </c>
    </row>
    <row r="34" spans="1:3">
      <c r="A34" s="3" t="s">
        <v>623</v>
      </c>
      <c r="B34" s="5" t="s">
        <v>4</v>
      </c>
      <c r="C34" s="5" t="s">
        <v>4</v>
      </c>
    </row>
    <row r="35" spans="1:3" ht="30">
      <c r="A35" s="4" t="s">
        <v>612</v>
      </c>
      <c r="B35" s="5" t="s">
        <v>4</v>
      </c>
      <c r="C35" s="5" t="s">
        <v>4</v>
      </c>
    </row>
    <row r="36" spans="1:3">
      <c r="A36" s="3" t="s">
        <v>61</v>
      </c>
      <c r="B36" s="7">
        <v>101846</v>
      </c>
      <c r="C36" s="7">
        <v>105314</v>
      </c>
    </row>
    <row r="37" spans="1:3">
      <c r="A37" s="4" t="s">
        <v>619</v>
      </c>
      <c r="B37" s="5" t="s">
        <v>4</v>
      </c>
      <c r="C37" s="5" t="s">
        <v>4</v>
      </c>
    </row>
    <row r="38" spans="1:3" ht="30">
      <c r="A38" s="3" t="s">
        <v>63</v>
      </c>
      <c r="B38" s="7">
        <v>91773</v>
      </c>
      <c r="C38" s="7">
        <v>93064</v>
      </c>
    </row>
    <row r="39" spans="1:3" ht="30">
      <c r="A39" s="3" t="s">
        <v>64</v>
      </c>
      <c r="B39" s="7">
        <v>12411</v>
      </c>
      <c r="C39" s="7">
        <v>13061</v>
      </c>
    </row>
    <row r="40" spans="1:3">
      <c r="A40" s="3" t="s">
        <v>65</v>
      </c>
      <c r="B40" s="7">
        <v>5389</v>
      </c>
      <c r="C40" s="7">
        <v>5575</v>
      </c>
    </row>
    <row r="41" spans="1:3">
      <c r="A41" s="3" t="s">
        <v>66</v>
      </c>
      <c r="B41" s="5">
        <v>542</v>
      </c>
      <c r="C41" s="5">
        <v>418</v>
      </c>
    </row>
    <row r="42" spans="1:3">
      <c r="A42" s="3" t="s">
        <v>268</v>
      </c>
      <c r="B42" s="7">
        <v>-8269</v>
      </c>
      <c r="C42" s="7">
        <v>-6804</v>
      </c>
    </row>
    <row r="43" spans="1:3">
      <c r="A43" s="3" t="s">
        <v>620</v>
      </c>
      <c r="B43" s="7">
        <v>-1692</v>
      </c>
      <c r="C43" s="7">
        <v>-4891</v>
      </c>
    </row>
    <row r="44" spans="1:3">
      <c r="A44" s="3" t="s">
        <v>68</v>
      </c>
      <c r="B44" s="7">
        <v>-13407</v>
      </c>
      <c r="C44" s="7">
        <v>-13349</v>
      </c>
    </row>
    <row r="45" spans="1:3">
      <c r="A45" s="3" t="s">
        <v>621</v>
      </c>
      <c r="B45" s="7">
        <v>4565</v>
      </c>
      <c r="C45" s="7">
        <v>4278</v>
      </c>
    </row>
    <row r="46" spans="1:3">
      <c r="A46" s="3" t="s">
        <v>69</v>
      </c>
      <c r="B46" s="5">
        <v>317</v>
      </c>
      <c r="C46" s="7">
        <v>-5951</v>
      </c>
    </row>
    <row r="47" spans="1:3">
      <c r="A47" s="3" t="s">
        <v>70</v>
      </c>
      <c r="B47" s="7">
        <v>-18486</v>
      </c>
      <c r="C47" s="7">
        <v>-26717</v>
      </c>
    </row>
    <row r="48" spans="1:3">
      <c r="A48" s="3" t="s">
        <v>622</v>
      </c>
      <c r="B48" s="5">
        <v>668</v>
      </c>
      <c r="C48" s="7">
        <v>1306</v>
      </c>
    </row>
    <row r="49" spans="1:3">
      <c r="A49" s="3" t="s">
        <v>72</v>
      </c>
      <c r="B49" s="7">
        <v>-19154</v>
      </c>
      <c r="C49" s="7">
        <v>-28023</v>
      </c>
    </row>
    <row r="50" spans="1:3">
      <c r="A50" s="3" t="s">
        <v>311</v>
      </c>
      <c r="B50" s="5" t="s">
        <v>4</v>
      </c>
      <c r="C50" s="5" t="s">
        <v>4</v>
      </c>
    </row>
    <row r="51" spans="1:3" ht="30">
      <c r="A51" s="4" t="s">
        <v>612</v>
      </c>
      <c r="B51" s="5" t="s">
        <v>4</v>
      </c>
      <c r="C51" s="5" t="s">
        <v>4</v>
      </c>
    </row>
    <row r="52" spans="1:3">
      <c r="A52" s="3" t="s">
        <v>61</v>
      </c>
      <c r="B52" s="7">
        <v>69582</v>
      </c>
      <c r="C52" s="7">
        <v>68723</v>
      </c>
    </row>
    <row r="53" spans="1:3">
      <c r="A53" s="4" t="s">
        <v>619</v>
      </c>
      <c r="B53" s="5" t="s">
        <v>4</v>
      </c>
      <c r="C53" s="5" t="s">
        <v>4</v>
      </c>
    </row>
    <row r="54" spans="1:3" ht="30">
      <c r="A54" s="3" t="s">
        <v>63</v>
      </c>
      <c r="B54" s="7">
        <v>56722</v>
      </c>
      <c r="C54" s="7">
        <v>57598</v>
      </c>
    </row>
    <row r="55" spans="1:3" ht="30">
      <c r="A55" s="3" t="s">
        <v>64</v>
      </c>
      <c r="B55" s="7">
        <v>6247</v>
      </c>
      <c r="C55" s="7">
        <v>6286</v>
      </c>
    </row>
    <row r="56" spans="1:3">
      <c r="A56" s="3" t="s">
        <v>65</v>
      </c>
      <c r="B56" s="7">
        <v>2813</v>
      </c>
      <c r="C56" s="7">
        <v>3018</v>
      </c>
    </row>
    <row r="57" spans="1:3">
      <c r="A57" s="3" t="s">
        <v>66</v>
      </c>
      <c r="B57" s="5">
        <v>423</v>
      </c>
      <c r="C57" s="7">
        <v>2356</v>
      </c>
    </row>
    <row r="58" spans="1:3">
      <c r="A58" s="3" t="s">
        <v>268</v>
      </c>
      <c r="B58" s="7">
        <v>3377</v>
      </c>
      <c r="C58" s="5">
        <v>-535</v>
      </c>
    </row>
    <row r="59" spans="1:3">
      <c r="A59" s="3" t="s">
        <v>620</v>
      </c>
      <c r="B59" s="5">
        <v>0</v>
      </c>
      <c r="C59" s="5">
        <v>0</v>
      </c>
    </row>
    <row r="60" spans="1:3">
      <c r="A60" s="3" t="s">
        <v>68</v>
      </c>
      <c r="B60" s="5">
        <v>-358</v>
      </c>
      <c r="C60" s="5">
        <v>-249</v>
      </c>
    </row>
    <row r="61" spans="1:3">
      <c r="A61" s="3" t="s">
        <v>621</v>
      </c>
      <c r="B61" s="7">
        <v>-4565</v>
      </c>
      <c r="C61" s="7">
        <v>-4278</v>
      </c>
    </row>
    <row r="62" spans="1:3">
      <c r="A62" s="3" t="s">
        <v>69</v>
      </c>
      <c r="B62" s="5">
        <v>-121</v>
      </c>
      <c r="C62" s="5">
        <v>-394</v>
      </c>
    </row>
    <row r="63" spans="1:3">
      <c r="A63" s="3" t="s">
        <v>70</v>
      </c>
      <c r="B63" s="7">
        <v>-1667</v>
      </c>
      <c r="C63" s="7">
        <v>-5456</v>
      </c>
    </row>
    <row r="64" spans="1:3">
      <c r="A64" s="3" t="s">
        <v>622</v>
      </c>
      <c r="B64" s="5">
        <v>25</v>
      </c>
      <c r="C64" s="5">
        <v>-565</v>
      </c>
    </row>
    <row r="65" spans="1:3">
      <c r="A65" s="3" t="s">
        <v>72</v>
      </c>
      <c r="B65" s="7">
        <v>-1692</v>
      </c>
      <c r="C65" s="7">
        <v>-4891</v>
      </c>
    </row>
    <row r="66" spans="1:3">
      <c r="A66" s="3" t="s">
        <v>260</v>
      </c>
      <c r="B66" s="5" t="s">
        <v>4</v>
      </c>
      <c r="C66" s="5" t="s">
        <v>4</v>
      </c>
    </row>
    <row r="67" spans="1:3" ht="30">
      <c r="A67" s="4" t="s">
        <v>612</v>
      </c>
      <c r="B67" s="5" t="s">
        <v>4</v>
      </c>
      <c r="C67" s="5" t="s">
        <v>4</v>
      </c>
    </row>
    <row r="68" spans="1:3">
      <c r="A68" s="3" t="s">
        <v>61</v>
      </c>
      <c r="B68" s="7">
        <v>-1524</v>
      </c>
      <c r="C68" s="7">
        <v>-1492</v>
      </c>
    </row>
    <row r="69" spans="1:3">
      <c r="A69" s="4" t="s">
        <v>619</v>
      </c>
      <c r="B69" s="5" t="s">
        <v>4</v>
      </c>
      <c r="C69" s="5" t="s">
        <v>4</v>
      </c>
    </row>
    <row r="70" spans="1:3" ht="30">
      <c r="A70" s="3" t="s">
        <v>63</v>
      </c>
      <c r="B70" s="7">
        <v>-1524</v>
      </c>
      <c r="C70" s="7">
        <v>-1492</v>
      </c>
    </row>
    <row r="71" spans="1:3" ht="30">
      <c r="A71" s="3" t="s">
        <v>64</v>
      </c>
      <c r="B71" s="5">
        <v>0</v>
      </c>
      <c r="C71" s="5">
        <v>0</v>
      </c>
    </row>
    <row r="72" spans="1:3">
      <c r="A72" s="3" t="s">
        <v>65</v>
      </c>
      <c r="B72" s="5">
        <v>0</v>
      </c>
      <c r="C72" s="5">
        <v>0</v>
      </c>
    </row>
    <row r="73" spans="1:3">
      <c r="A73" s="3" t="s">
        <v>66</v>
      </c>
      <c r="B73" s="5">
        <v>0</v>
      </c>
      <c r="C73" s="5">
        <v>0</v>
      </c>
    </row>
    <row r="74" spans="1:3">
      <c r="A74" s="3" t="s">
        <v>268</v>
      </c>
      <c r="B74" s="5">
        <v>0</v>
      </c>
      <c r="C74" s="5">
        <v>0</v>
      </c>
    </row>
    <row r="75" spans="1:3">
      <c r="A75" s="3" t="s">
        <v>620</v>
      </c>
      <c r="B75" s="7">
        <v>20846</v>
      </c>
      <c r="C75" s="7">
        <v>32914</v>
      </c>
    </row>
    <row r="76" spans="1:3">
      <c r="A76" s="3" t="s">
        <v>68</v>
      </c>
      <c r="B76" s="5">
        <v>0</v>
      </c>
      <c r="C76" s="5">
        <v>0</v>
      </c>
    </row>
    <row r="77" spans="1:3">
      <c r="A77" s="3" t="s">
        <v>621</v>
      </c>
      <c r="B77" s="5">
        <v>0</v>
      </c>
      <c r="C77" s="5">
        <v>0</v>
      </c>
    </row>
    <row r="78" spans="1:3">
      <c r="A78" s="3" t="s">
        <v>69</v>
      </c>
      <c r="B78" s="5">
        <v>0</v>
      </c>
      <c r="C78" s="5">
        <v>0</v>
      </c>
    </row>
    <row r="79" spans="1:3">
      <c r="A79" s="3" t="s">
        <v>70</v>
      </c>
      <c r="B79" s="7">
        <v>20846</v>
      </c>
      <c r="C79" s="7">
        <v>32914</v>
      </c>
    </row>
    <row r="80" spans="1:3">
      <c r="A80" s="3" t="s">
        <v>622</v>
      </c>
      <c r="B80" s="5">
        <v>0</v>
      </c>
      <c r="C80" s="5">
        <v>0</v>
      </c>
    </row>
    <row r="81" spans="1:3">
      <c r="A81" s="3" t="s">
        <v>72</v>
      </c>
      <c r="B81" s="9">
        <v>20846</v>
      </c>
      <c r="C81" s="9">
        <v>3291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8" t="s">
        <v>1</v>
      </c>
      <c r="C1" s="8"/>
    </row>
    <row r="2" spans="1:3" ht="30">
      <c r="A2" s="1" t="s">
        <v>24</v>
      </c>
      <c r="B2" s="1" t="s">
        <v>2</v>
      </c>
      <c r="C2" s="1" t="s">
        <v>26</v>
      </c>
    </row>
    <row r="3" spans="1:3" ht="30">
      <c r="A3" s="4" t="s">
        <v>612</v>
      </c>
      <c r="B3" s="5" t="s">
        <v>4</v>
      </c>
      <c r="C3" s="5" t="s">
        <v>4</v>
      </c>
    </row>
    <row r="4" spans="1:3">
      <c r="A4" s="3" t="s">
        <v>72</v>
      </c>
      <c r="B4" s="9">
        <v>-19272</v>
      </c>
      <c r="C4" s="9">
        <v>-28116</v>
      </c>
    </row>
    <row r="5" spans="1:3">
      <c r="A5" s="4" t="s">
        <v>74</v>
      </c>
      <c r="B5" s="5" t="s">
        <v>4</v>
      </c>
      <c r="C5" s="5" t="s">
        <v>4</v>
      </c>
    </row>
    <row r="6" spans="1:3" ht="30">
      <c r="A6" s="3" t="s">
        <v>75</v>
      </c>
      <c r="B6" s="5">
        <v>-389</v>
      </c>
      <c r="C6" s="5">
        <v>-185</v>
      </c>
    </row>
    <row r="7" spans="1:3" ht="30">
      <c r="A7" s="3" t="s">
        <v>76</v>
      </c>
      <c r="B7" s="5">
        <v>20</v>
      </c>
      <c r="C7" s="5">
        <v>84</v>
      </c>
    </row>
    <row r="8" spans="1:3">
      <c r="A8" s="3" t="s">
        <v>625</v>
      </c>
      <c r="B8" s="7">
        <v>-19641</v>
      </c>
      <c r="C8" s="7">
        <v>-28217</v>
      </c>
    </row>
    <row r="9" spans="1:3">
      <c r="A9" s="3" t="s">
        <v>309</v>
      </c>
      <c r="B9" s="5" t="s">
        <v>4</v>
      </c>
      <c r="C9" s="5" t="s">
        <v>4</v>
      </c>
    </row>
    <row r="10" spans="1:3" ht="30">
      <c r="A10" s="4" t="s">
        <v>612</v>
      </c>
      <c r="B10" s="5" t="s">
        <v>4</v>
      </c>
      <c r="C10" s="5" t="s">
        <v>4</v>
      </c>
    </row>
    <row r="11" spans="1:3">
      <c r="A11" s="3" t="s">
        <v>72</v>
      </c>
      <c r="B11" s="7">
        <v>-19272</v>
      </c>
      <c r="C11" s="7">
        <v>-28116</v>
      </c>
    </row>
    <row r="12" spans="1:3">
      <c r="A12" s="4" t="s">
        <v>74</v>
      </c>
      <c r="B12" s="5" t="s">
        <v>4</v>
      </c>
      <c r="C12" s="5" t="s">
        <v>4</v>
      </c>
    </row>
    <row r="13" spans="1:3" ht="30">
      <c r="A13" s="3" t="s">
        <v>75</v>
      </c>
      <c r="B13" s="5">
        <v>-389</v>
      </c>
      <c r="C13" s="5">
        <v>-185</v>
      </c>
    </row>
    <row r="14" spans="1:3" ht="30">
      <c r="A14" s="3" t="s">
        <v>76</v>
      </c>
      <c r="B14" s="5">
        <v>20</v>
      </c>
      <c r="C14" s="5">
        <v>84</v>
      </c>
    </row>
    <row r="15" spans="1:3">
      <c r="A15" s="3" t="s">
        <v>625</v>
      </c>
      <c r="B15" s="7">
        <v>-19641</v>
      </c>
      <c r="C15" s="7">
        <v>-28217</v>
      </c>
    </row>
    <row r="16" spans="1:3">
      <c r="A16" s="3" t="s">
        <v>623</v>
      </c>
      <c r="B16" s="5" t="s">
        <v>4</v>
      </c>
      <c r="C16" s="5" t="s">
        <v>4</v>
      </c>
    </row>
    <row r="17" spans="1:3" ht="30">
      <c r="A17" s="4" t="s">
        <v>612</v>
      </c>
      <c r="B17" s="5" t="s">
        <v>4</v>
      </c>
      <c r="C17" s="5" t="s">
        <v>4</v>
      </c>
    </row>
    <row r="18" spans="1:3">
      <c r="A18" s="3" t="s">
        <v>72</v>
      </c>
      <c r="B18" s="7">
        <v>-19154</v>
      </c>
      <c r="C18" s="7">
        <v>-28023</v>
      </c>
    </row>
    <row r="19" spans="1:3">
      <c r="A19" s="4" t="s">
        <v>74</v>
      </c>
      <c r="B19" s="5" t="s">
        <v>4</v>
      </c>
      <c r="C19" s="5" t="s">
        <v>4</v>
      </c>
    </row>
    <row r="20" spans="1:3" ht="30">
      <c r="A20" s="3" t="s">
        <v>75</v>
      </c>
      <c r="B20" s="5">
        <v>-389</v>
      </c>
      <c r="C20" s="5">
        <v>-185</v>
      </c>
    </row>
    <row r="21" spans="1:3" ht="30">
      <c r="A21" s="3" t="s">
        <v>76</v>
      </c>
      <c r="B21" s="5">
        <v>20</v>
      </c>
      <c r="C21" s="5">
        <v>84</v>
      </c>
    </row>
    <row r="22" spans="1:3">
      <c r="A22" s="3" t="s">
        <v>625</v>
      </c>
      <c r="B22" s="7">
        <v>-19523</v>
      </c>
      <c r="C22" s="7">
        <v>-28124</v>
      </c>
    </row>
    <row r="23" spans="1:3">
      <c r="A23" s="3" t="s">
        <v>311</v>
      </c>
      <c r="B23" s="5" t="s">
        <v>4</v>
      </c>
      <c r="C23" s="5" t="s">
        <v>4</v>
      </c>
    </row>
    <row r="24" spans="1:3" ht="30">
      <c r="A24" s="4" t="s">
        <v>612</v>
      </c>
      <c r="B24" s="5" t="s">
        <v>4</v>
      </c>
      <c r="C24" s="5" t="s">
        <v>4</v>
      </c>
    </row>
    <row r="25" spans="1:3">
      <c r="A25" s="3" t="s">
        <v>72</v>
      </c>
      <c r="B25" s="7">
        <v>-1692</v>
      </c>
      <c r="C25" s="7">
        <v>-4891</v>
      </c>
    </row>
    <row r="26" spans="1:3">
      <c r="A26" s="4" t="s">
        <v>74</v>
      </c>
      <c r="B26" s="5" t="s">
        <v>4</v>
      </c>
      <c r="C26" s="5" t="s">
        <v>4</v>
      </c>
    </row>
    <row r="27" spans="1:3" ht="30">
      <c r="A27" s="3" t="s">
        <v>75</v>
      </c>
      <c r="B27" s="5">
        <v>-389</v>
      </c>
      <c r="C27" s="5">
        <v>-185</v>
      </c>
    </row>
    <row r="28" spans="1:3" ht="30">
      <c r="A28" s="3" t="s">
        <v>76</v>
      </c>
      <c r="B28" s="5">
        <v>18</v>
      </c>
      <c r="C28" s="5">
        <v>11</v>
      </c>
    </row>
    <row r="29" spans="1:3">
      <c r="A29" s="3" t="s">
        <v>625</v>
      </c>
      <c r="B29" s="7">
        <v>-2063</v>
      </c>
      <c r="C29" s="7">
        <v>-5065</v>
      </c>
    </row>
    <row r="30" spans="1:3">
      <c r="A30" s="3" t="s">
        <v>260</v>
      </c>
      <c r="B30" s="5" t="s">
        <v>4</v>
      </c>
      <c r="C30" s="5" t="s">
        <v>4</v>
      </c>
    </row>
    <row r="31" spans="1:3" ht="30">
      <c r="A31" s="4" t="s">
        <v>612</v>
      </c>
      <c r="B31" s="5" t="s">
        <v>4</v>
      </c>
      <c r="C31" s="5" t="s">
        <v>4</v>
      </c>
    </row>
    <row r="32" spans="1:3">
      <c r="A32" s="3" t="s">
        <v>72</v>
      </c>
      <c r="B32" s="7">
        <v>20846</v>
      </c>
      <c r="C32" s="7">
        <v>32914</v>
      </c>
    </row>
    <row r="33" spans="1:3">
      <c r="A33" s="4" t="s">
        <v>74</v>
      </c>
      <c r="B33" s="5" t="s">
        <v>4</v>
      </c>
      <c r="C33" s="5" t="s">
        <v>4</v>
      </c>
    </row>
    <row r="34" spans="1:3" ht="30">
      <c r="A34" s="3" t="s">
        <v>75</v>
      </c>
      <c r="B34" s="5">
        <v>778</v>
      </c>
      <c r="C34" s="5">
        <v>370</v>
      </c>
    </row>
    <row r="35" spans="1:3" ht="30">
      <c r="A35" s="3" t="s">
        <v>76</v>
      </c>
      <c r="B35" s="5">
        <v>-38</v>
      </c>
      <c r="C35" s="5">
        <v>-95</v>
      </c>
    </row>
    <row r="36" spans="1:3">
      <c r="A36" s="3" t="s">
        <v>625</v>
      </c>
      <c r="B36" s="9">
        <v>21586</v>
      </c>
      <c r="C36" s="9">
        <v>3318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8" t="s">
        <v>1</v>
      </c>
      <c r="C1" s="8"/>
    </row>
    <row r="2" spans="1:3" ht="30">
      <c r="A2" s="1" t="s">
        <v>24</v>
      </c>
      <c r="B2" s="1" t="s">
        <v>2</v>
      </c>
      <c r="C2" s="1" t="s">
        <v>26</v>
      </c>
    </row>
    <row r="3" spans="1:3" ht="30">
      <c r="A3" s="4" t="s">
        <v>612</v>
      </c>
      <c r="B3" s="5" t="s">
        <v>4</v>
      </c>
      <c r="C3" s="5" t="s">
        <v>4</v>
      </c>
    </row>
    <row r="4" spans="1:3" ht="30">
      <c r="A4" s="3" t="s">
        <v>394</v>
      </c>
      <c r="B4" s="9">
        <v>-3886</v>
      </c>
      <c r="C4" s="9">
        <v>-23328</v>
      </c>
    </row>
    <row r="5" spans="1:3">
      <c r="A5" s="4" t="s">
        <v>80</v>
      </c>
      <c r="B5" s="5" t="s">
        <v>4</v>
      </c>
      <c r="C5" s="5" t="s">
        <v>4</v>
      </c>
    </row>
    <row r="6" spans="1:3">
      <c r="A6" s="3" t="s">
        <v>397</v>
      </c>
      <c r="B6" s="5">
        <v>43</v>
      </c>
      <c r="C6" s="5">
        <v>116</v>
      </c>
    </row>
    <row r="7" spans="1:3">
      <c r="A7" s="3" t="s">
        <v>82</v>
      </c>
      <c r="B7" s="7">
        <v>-1488</v>
      </c>
      <c r="C7" s="7">
        <v>-2226</v>
      </c>
    </row>
    <row r="8" spans="1:3">
      <c r="A8" s="3" t="s">
        <v>422</v>
      </c>
      <c r="B8" s="5">
        <v>0</v>
      </c>
      <c r="C8" s="5">
        <v>0</v>
      </c>
    </row>
    <row r="9" spans="1:3">
      <c r="A9" s="3" t="s">
        <v>83</v>
      </c>
      <c r="B9" s="7">
        <v>-1445</v>
      </c>
      <c r="C9" s="7">
        <v>-2110</v>
      </c>
    </row>
    <row r="10" spans="1:3">
      <c r="A10" s="4" t="s">
        <v>84</v>
      </c>
      <c r="B10" s="5" t="s">
        <v>4</v>
      </c>
      <c r="C10" s="5" t="s">
        <v>4</v>
      </c>
    </row>
    <row r="11" spans="1:3" ht="30">
      <c r="A11" s="3" t="s">
        <v>85</v>
      </c>
      <c r="B11" s="7">
        <v>14657</v>
      </c>
      <c r="C11" s="7">
        <v>11510</v>
      </c>
    </row>
    <row r="12" spans="1:3" ht="30">
      <c r="A12" s="3" t="s">
        <v>86</v>
      </c>
      <c r="B12" s="7">
        <v>13756</v>
      </c>
      <c r="C12" s="7">
        <v>-7802</v>
      </c>
    </row>
    <row r="13" spans="1:3">
      <c r="A13" s="3" t="s">
        <v>87</v>
      </c>
      <c r="B13" s="5">
        <v>236</v>
      </c>
      <c r="C13" s="5">
        <v>0</v>
      </c>
    </row>
    <row r="14" spans="1:3">
      <c r="A14" s="3" t="s">
        <v>88</v>
      </c>
      <c r="B14" s="5">
        <v>-88</v>
      </c>
      <c r="C14" s="5">
        <v>-175</v>
      </c>
    </row>
    <row r="15" spans="1:3">
      <c r="A15" s="3" t="s">
        <v>627</v>
      </c>
      <c r="B15" s="5">
        <v>0</v>
      </c>
      <c r="C15" s="5">
        <v>0</v>
      </c>
    </row>
    <row r="16" spans="1:3" ht="30">
      <c r="A16" s="3" t="s">
        <v>89</v>
      </c>
      <c r="B16" s="7">
        <v>1049</v>
      </c>
      <c r="C16" s="7">
        <v>19137</v>
      </c>
    </row>
    <row r="17" spans="1:3" ht="30">
      <c r="A17" s="3" t="s">
        <v>90</v>
      </c>
      <c r="B17" s="5">
        <v>-297</v>
      </c>
      <c r="C17" s="5">
        <v>464</v>
      </c>
    </row>
    <row r="18" spans="1:3" ht="30">
      <c r="A18" s="3" t="s">
        <v>91</v>
      </c>
      <c r="B18" s="7">
        <v>-4579</v>
      </c>
      <c r="C18" s="7">
        <v>-5837</v>
      </c>
    </row>
    <row r="19" spans="1:3" ht="30">
      <c r="A19" s="3" t="s">
        <v>92</v>
      </c>
      <c r="B19" s="7">
        <v>8977</v>
      </c>
      <c r="C19" s="7">
        <v>10024</v>
      </c>
    </row>
    <row r="20" spans="1:3" ht="30">
      <c r="A20" s="3" t="s">
        <v>93</v>
      </c>
      <c r="B20" s="7">
        <v>4398</v>
      </c>
      <c r="C20" s="7">
        <v>4187</v>
      </c>
    </row>
    <row r="21" spans="1:3">
      <c r="A21" s="3" t="s">
        <v>309</v>
      </c>
      <c r="B21" s="5" t="s">
        <v>4</v>
      </c>
      <c r="C21" s="5" t="s">
        <v>4</v>
      </c>
    </row>
    <row r="22" spans="1:3" ht="30">
      <c r="A22" s="4" t="s">
        <v>612</v>
      </c>
      <c r="B22" s="5" t="s">
        <v>4</v>
      </c>
      <c r="C22" s="5" t="s">
        <v>4</v>
      </c>
    </row>
    <row r="23" spans="1:3" ht="30">
      <c r="A23" s="3" t="s">
        <v>394</v>
      </c>
      <c r="B23" s="5">
        <v>0</v>
      </c>
      <c r="C23" s="5">
        <v>0</v>
      </c>
    </row>
    <row r="24" spans="1:3">
      <c r="A24" s="4" t="s">
        <v>80</v>
      </c>
      <c r="B24" s="5" t="s">
        <v>4</v>
      </c>
      <c r="C24" s="5" t="s">
        <v>4</v>
      </c>
    </row>
    <row r="25" spans="1:3">
      <c r="A25" s="3" t="s">
        <v>397</v>
      </c>
      <c r="B25" s="5">
        <v>0</v>
      </c>
      <c r="C25" s="5">
        <v>0</v>
      </c>
    </row>
    <row r="26" spans="1:3">
      <c r="A26" s="3" t="s">
        <v>82</v>
      </c>
      <c r="B26" s="5">
        <v>0</v>
      </c>
      <c r="C26" s="5">
        <v>0</v>
      </c>
    </row>
    <row r="27" spans="1:3">
      <c r="A27" s="3" t="s">
        <v>422</v>
      </c>
      <c r="B27" s="5">
        <v>0</v>
      </c>
      <c r="C27" s="5">
        <v>0</v>
      </c>
    </row>
    <row r="28" spans="1:3">
      <c r="A28" s="3" t="s">
        <v>83</v>
      </c>
      <c r="B28" s="5">
        <v>0</v>
      </c>
      <c r="C28" s="5">
        <v>0</v>
      </c>
    </row>
    <row r="29" spans="1:3">
      <c r="A29" s="4" t="s">
        <v>84</v>
      </c>
      <c r="B29" s="5" t="s">
        <v>4</v>
      </c>
      <c r="C29" s="5" t="s">
        <v>4</v>
      </c>
    </row>
    <row r="30" spans="1:3" ht="30">
      <c r="A30" s="3" t="s">
        <v>85</v>
      </c>
      <c r="B30" s="5">
        <v>0</v>
      </c>
      <c r="C30" s="5">
        <v>0</v>
      </c>
    </row>
    <row r="31" spans="1:3" ht="30">
      <c r="A31" s="3" t="s">
        <v>86</v>
      </c>
      <c r="B31" s="5">
        <v>0</v>
      </c>
      <c r="C31" s="5">
        <v>0</v>
      </c>
    </row>
    <row r="32" spans="1:3">
      <c r="A32" s="3" t="s">
        <v>87</v>
      </c>
      <c r="B32" s="5">
        <v>0</v>
      </c>
      <c r="C32" s="5" t="s">
        <v>4</v>
      </c>
    </row>
    <row r="33" spans="1:3">
      <c r="A33" s="3" t="s">
        <v>88</v>
      </c>
      <c r="B33" s="5">
        <v>0</v>
      </c>
      <c r="C33" s="5">
        <v>0</v>
      </c>
    </row>
    <row r="34" spans="1:3">
      <c r="A34" s="3" t="s">
        <v>627</v>
      </c>
      <c r="B34" s="5">
        <v>0</v>
      </c>
      <c r="C34" s="5">
        <v>0</v>
      </c>
    </row>
    <row r="35" spans="1:3" ht="30">
      <c r="A35" s="3" t="s">
        <v>89</v>
      </c>
      <c r="B35" s="5">
        <v>0</v>
      </c>
      <c r="C35" s="5">
        <v>0</v>
      </c>
    </row>
    <row r="36" spans="1:3" ht="30">
      <c r="A36" s="3" t="s">
        <v>90</v>
      </c>
      <c r="B36" s="5">
        <v>0</v>
      </c>
      <c r="C36" s="5">
        <v>0</v>
      </c>
    </row>
    <row r="37" spans="1:3" ht="30">
      <c r="A37" s="3" t="s">
        <v>91</v>
      </c>
      <c r="B37" s="5">
        <v>0</v>
      </c>
      <c r="C37" s="5">
        <v>0</v>
      </c>
    </row>
    <row r="38" spans="1:3" ht="30">
      <c r="A38" s="3" t="s">
        <v>92</v>
      </c>
      <c r="B38" s="5">
        <v>0</v>
      </c>
      <c r="C38" s="5">
        <v>0</v>
      </c>
    </row>
    <row r="39" spans="1:3" ht="30">
      <c r="A39" s="3" t="s">
        <v>93</v>
      </c>
      <c r="B39" s="5">
        <v>0</v>
      </c>
      <c r="C39" s="5">
        <v>0</v>
      </c>
    </row>
    <row r="40" spans="1:3">
      <c r="A40" s="3" t="s">
        <v>623</v>
      </c>
      <c r="B40" s="5" t="s">
        <v>4</v>
      </c>
      <c r="C40" s="5" t="s">
        <v>4</v>
      </c>
    </row>
    <row r="41" spans="1:3" ht="30">
      <c r="A41" s="4" t="s">
        <v>612</v>
      </c>
      <c r="B41" s="5" t="s">
        <v>4</v>
      </c>
      <c r="C41" s="5" t="s">
        <v>4</v>
      </c>
    </row>
    <row r="42" spans="1:3" ht="30">
      <c r="A42" s="3" t="s">
        <v>394</v>
      </c>
      <c r="B42" s="7">
        <v>4233</v>
      </c>
      <c r="C42" s="7">
        <v>-15183</v>
      </c>
    </row>
    <row r="43" spans="1:3">
      <c r="A43" s="4" t="s">
        <v>80</v>
      </c>
      <c r="B43" s="5" t="s">
        <v>4</v>
      </c>
      <c r="C43" s="5" t="s">
        <v>4</v>
      </c>
    </row>
    <row r="44" spans="1:3">
      <c r="A44" s="3" t="s">
        <v>397</v>
      </c>
      <c r="B44" s="5">
        <v>43</v>
      </c>
      <c r="C44" s="5">
        <v>116</v>
      </c>
    </row>
    <row r="45" spans="1:3">
      <c r="A45" s="3" t="s">
        <v>82</v>
      </c>
      <c r="B45" s="5">
        <v>-976</v>
      </c>
      <c r="C45" s="7">
        <v>-1263</v>
      </c>
    </row>
    <row r="46" spans="1:3">
      <c r="A46" s="3" t="s">
        <v>422</v>
      </c>
      <c r="B46" s="5">
        <v>0</v>
      </c>
      <c r="C46" s="5">
        <v>0</v>
      </c>
    </row>
    <row r="47" spans="1:3">
      <c r="A47" s="3" t="s">
        <v>83</v>
      </c>
      <c r="B47" s="5">
        <v>-933</v>
      </c>
      <c r="C47" s="7">
        <v>-1147</v>
      </c>
    </row>
    <row r="48" spans="1:3">
      <c r="A48" s="4" t="s">
        <v>84</v>
      </c>
      <c r="B48" s="5" t="s">
        <v>4</v>
      </c>
      <c r="C48" s="5" t="s">
        <v>4</v>
      </c>
    </row>
    <row r="49" spans="1:3" ht="30">
      <c r="A49" s="3" t="s">
        <v>85</v>
      </c>
      <c r="B49" s="5">
        <v>0</v>
      </c>
      <c r="C49" s="5">
        <v>0</v>
      </c>
    </row>
    <row r="50" spans="1:3" ht="30">
      <c r="A50" s="3" t="s">
        <v>86</v>
      </c>
      <c r="B50" s="7">
        <v>13756</v>
      </c>
      <c r="C50" s="7">
        <v>-7802</v>
      </c>
    </row>
    <row r="51" spans="1:3">
      <c r="A51" s="3" t="s">
        <v>87</v>
      </c>
      <c r="B51" s="5">
        <v>236</v>
      </c>
      <c r="C51" s="5" t="s">
        <v>4</v>
      </c>
    </row>
    <row r="52" spans="1:3">
      <c r="A52" s="3" t="s">
        <v>88</v>
      </c>
      <c r="B52" s="5">
        <v>-88</v>
      </c>
      <c r="C52" s="5">
        <v>-175</v>
      </c>
    </row>
    <row r="53" spans="1:3">
      <c r="A53" s="3" t="s">
        <v>627</v>
      </c>
      <c r="B53" s="7">
        <v>8616</v>
      </c>
      <c r="C53" s="7">
        <v>8845</v>
      </c>
    </row>
    <row r="54" spans="1:3" ht="30">
      <c r="A54" s="3" t="s">
        <v>89</v>
      </c>
      <c r="B54" s="7">
        <v>-4992</v>
      </c>
      <c r="C54" s="7">
        <v>16472</v>
      </c>
    </row>
    <row r="55" spans="1:3" ht="30">
      <c r="A55" s="3" t="s">
        <v>90</v>
      </c>
      <c r="B55" s="5">
        <v>0</v>
      </c>
      <c r="C55" s="5">
        <v>0</v>
      </c>
    </row>
    <row r="56" spans="1:3" ht="30">
      <c r="A56" s="3" t="s">
        <v>91</v>
      </c>
      <c r="B56" s="7">
        <v>-1692</v>
      </c>
      <c r="C56" s="5">
        <v>142</v>
      </c>
    </row>
    <row r="57" spans="1:3" ht="30">
      <c r="A57" s="3" t="s">
        <v>92</v>
      </c>
      <c r="B57" s="7">
        <v>1700</v>
      </c>
      <c r="C57" s="7">
        <v>1574</v>
      </c>
    </row>
    <row r="58" spans="1:3" ht="30">
      <c r="A58" s="3" t="s">
        <v>93</v>
      </c>
      <c r="B58" s="5">
        <v>8</v>
      </c>
      <c r="C58" s="7">
        <v>1716</v>
      </c>
    </row>
    <row r="59" spans="1:3">
      <c r="A59" s="3" t="s">
        <v>311</v>
      </c>
      <c r="B59" s="5" t="s">
        <v>4</v>
      </c>
      <c r="C59" s="5" t="s">
        <v>4</v>
      </c>
    </row>
    <row r="60" spans="1:3" ht="30">
      <c r="A60" s="4" t="s">
        <v>612</v>
      </c>
      <c r="B60" s="5" t="s">
        <v>4</v>
      </c>
      <c r="C60" s="5" t="s">
        <v>4</v>
      </c>
    </row>
    <row r="61" spans="1:3" ht="30">
      <c r="A61" s="3" t="s">
        <v>394</v>
      </c>
      <c r="B61" s="7">
        <v>-8119</v>
      </c>
      <c r="C61" s="7">
        <v>-8145</v>
      </c>
    </row>
    <row r="62" spans="1:3">
      <c r="A62" s="4" t="s">
        <v>80</v>
      </c>
      <c r="B62" s="5" t="s">
        <v>4</v>
      </c>
      <c r="C62" s="5" t="s">
        <v>4</v>
      </c>
    </row>
    <row r="63" spans="1:3">
      <c r="A63" s="3" t="s">
        <v>397</v>
      </c>
      <c r="B63" s="5">
        <v>0</v>
      </c>
      <c r="C63" s="5">
        <v>0</v>
      </c>
    </row>
    <row r="64" spans="1:3">
      <c r="A64" s="3" t="s">
        <v>82</v>
      </c>
      <c r="B64" s="5">
        <v>-512</v>
      </c>
      <c r="C64" s="5">
        <v>-963</v>
      </c>
    </row>
    <row r="65" spans="1:3">
      <c r="A65" s="3" t="s">
        <v>422</v>
      </c>
      <c r="B65" s="7">
        <v>-8616</v>
      </c>
      <c r="C65" s="7">
        <v>-8845</v>
      </c>
    </row>
    <row r="66" spans="1:3">
      <c r="A66" s="3" t="s">
        <v>83</v>
      </c>
      <c r="B66" s="7">
        <v>-9128</v>
      </c>
      <c r="C66" s="7">
        <v>-9808</v>
      </c>
    </row>
    <row r="67" spans="1:3">
      <c r="A67" s="4" t="s">
        <v>84</v>
      </c>
      <c r="B67" s="5" t="s">
        <v>4</v>
      </c>
      <c r="C67" s="5" t="s">
        <v>4</v>
      </c>
    </row>
    <row r="68" spans="1:3" ht="30">
      <c r="A68" s="3" t="s">
        <v>85</v>
      </c>
      <c r="B68" s="7">
        <v>14657</v>
      </c>
      <c r="C68" s="7">
        <v>11510</v>
      </c>
    </row>
    <row r="69" spans="1:3" ht="30">
      <c r="A69" s="3" t="s">
        <v>86</v>
      </c>
      <c r="B69" s="5">
        <v>0</v>
      </c>
      <c r="C69" s="5">
        <v>0</v>
      </c>
    </row>
    <row r="70" spans="1:3">
      <c r="A70" s="3" t="s">
        <v>87</v>
      </c>
      <c r="B70" s="5">
        <v>0</v>
      </c>
      <c r="C70" s="5" t="s">
        <v>4</v>
      </c>
    </row>
    <row r="71" spans="1:3">
      <c r="A71" s="3" t="s">
        <v>88</v>
      </c>
      <c r="B71" s="5">
        <v>0</v>
      </c>
      <c r="C71" s="5">
        <v>0</v>
      </c>
    </row>
    <row r="72" spans="1:3">
      <c r="A72" s="3" t="s">
        <v>627</v>
      </c>
      <c r="B72" s="5">
        <v>0</v>
      </c>
      <c r="C72" s="5">
        <v>0</v>
      </c>
    </row>
    <row r="73" spans="1:3" ht="30">
      <c r="A73" s="3" t="s">
        <v>89</v>
      </c>
      <c r="B73" s="7">
        <v>14657</v>
      </c>
      <c r="C73" s="7">
        <v>11510</v>
      </c>
    </row>
    <row r="74" spans="1:3" ht="30">
      <c r="A74" s="3" t="s">
        <v>90</v>
      </c>
      <c r="B74" s="5">
        <v>-297</v>
      </c>
      <c r="C74" s="5">
        <v>464</v>
      </c>
    </row>
    <row r="75" spans="1:3" ht="30">
      <c r="A75" s="3" t="s">
        <v>91</v>
      </c>
      <c r="B75" s="7">
        <v>-2887</v>
      </c>
      <c r="C75" s="7">
        <v>-5979</v>
      </c>
    </row>
    <row r="76" spans="1:3" ht="30">
      <c r="A76" s="3" t="s">
        <v>92</v>
      </c>
      <c r="B76" s="7">
        <v>7277</v>
      </c>
      <c r="C76" s="7">
        <v>8450</v>
      </c>
    </row>
    <row r="77" spans="1:3" ht="30">
      <c r="A77" s="3" t="s">
        <v>93</v>
      </c>
      <c r="B77" s="7">
        <v>4390</v>
      </c>
      <c r="C77" s="7">
        <v>2471</v>
      </c>
    </row>
    <row r="78" spans="1:3">
      <c r="A78" s="3" t="s">
        <v>260</v>
      </c>
      <c r="B78" s="5" t="s">
        <v>4</v>
      </c>
      <c r="C78" s="5" t="s">
        <v>4</v>
      </c>
    </row>
    <row r="79" spans="1:3" ht="30">
      <c r="A79" s="4" t="s">
        <v>612</v>
      </c>
      <c r="B79" s="5" t="s">
        <v>4</v>
      </c>
      <c r="C79" s="5" t="s">
        <v>4</v>
      </c>
    </row>
    <row r="80" spans="1:3" ht="30">
      <c r="A80" s="3" t="s">
        <v>394</v>
      </c>
      <c r="B80" s="5">
        <v>0</v>
      </c>
      <c r="C80" s="5">
        <v>0</v>
      </c>
    </row>
    <row r="81" spans="1:3">
      <c r="A81" s="4" t="s">
        <v>80</v>
      </c>
      <c r="B81" s="5" t="s">
        <v>4</v>
      </c>
      <c r="C81" s="5" t="s">
        <v>4</v>
      </c>
    </row>
    <row r="82" spans="1:3">
      <c r="A82" s="3" t="s">
        <v>397</v>
      </c>
      <c r="B82" s="5">
        <v>0</v>
      </c>
      <c r="C82" s="5">
        <v>0</v>
      </c>
    </row>
    <row r="83" spans="1:3">
      <c r="A83" s="3" t="s">
        <v>82</v>
      </c>
      <c r="B83" s="5">
        <v>0</v>
      </c>
      <c r="C83" s="5">
        <v>0</v>
      </c>
    </row>
    <row r="84" spans="1:3">
      <c r="A84" s="3" t="s">
        <v>422</v>
      </c>
      <c r="B84" s="7">
        <v>8616</v>
      </c>
      <c r="C84" s="7">
        <v>8845</v>
      </c>
    </row>
    <row r="85" spans="1:3">
      <c r="A85" s="3" t="s">
        <v>83</v>
      </c>
      <c r="B85" s="7">
        <v>8616</v>
      </c>
      <c r="C85" s="7">
        <v>8845</v>
      </c>
    </row>
    <row r="86" spans="1:3">
      <c r="A86" s="4" t="s">
        <v>84</v>
      </c>
      <c r="B86" s="5" t="s">
        <v>4</v>
      </c>
      <c r="C86" s="5" t="s">
        <v>4</v>
      </c>
    </row>
    <row r="87" spans="1:3" ht="30">
      <c r="A87" s="3" t="s">
        <v>85</v>
      </c>
      <c r="B87" s="5">
        <v>0</v>
      </c>
      <c r="C87" s="5">
        <v>0</v>
      </c>
    </row>
    <row r="88" spans="1:3" ht="30">
      <c r="A88" s="3" t="s">
        <v>86</v>
      </c>
      <c r="B88" s="5">
        <v>0</v>
      </c>
      <c r="C88" s="5">
        <v>0</v>
      </c>
    </row>
    <row r="89" spans="1:3">
      <c r="A89" s="3" t="s">
        <v>87</v>
      </c>
      <c r="B89" s="5">
        <v>0</v>
      </c>
      <c r="C89" s="5" t="s">
        <v>4</v>
      </c>
    </row>
    <row r="90" spans="1:3">
      <c r="A90" s="3" t="s">
        <v>88</v>
      </c>
      <c r="B90" s="5">
        <v>0</v>
      </c>
      <c r="C90" s="5">
        <v>0</v>
      </c>
    </row>
    <row r="91" spans="1:3">
      <c r="A91" s="3" t="s">
        <v>627</v>
      </c>
      <c r="B91" s="7">
        <v>-8616</v>
      </c>
      <c r="C91" s="7">
        <v>-8845</v>
      </c>
    </row>
    <row r="92" spans="1:3" ht="30">
      <c r="A92" s="3" t="s">
        <v>89</v>
      </c>
      <c r="B92" s="7">
        <v>-8616</v>
      </c>
      <c r="C92" s="7">
        <v>-8845</v>
      </c>
    </row>
    <row r="93" spans="1:3" ht="30">
      <c r="A93" s="3" t="s">
        <v>90</v>
      </c>
      <c r="B93" s="5">
        <v>0</v>
      </c>
      <c r="C93" s="5">
        <v>0</v>
      </c>
    </row>
    <row r="94" spans="1:3" ht="30">
      <c r="A94" s="3" t="s">
        <v>91</v>
      </c>
      <c r="B94" s="5">
        <v>0</v>
      </c>
      <c r="C94" s="5">
        <v>0</v>
      </c>
    </row>
    <row r="95" spans="1:3" ht="30">
      <c r="A95" s="3" t="s">
        <v>92</v>
      </c>
      <c r="B95" s="5">
        <v>0</v>
      </c>
      <c r="C95" s="5">
        <v>0</v>
      </c>
    </row>
    <row r="96" spans="1:3" ht="30">
      <c r="A96" s="3" t="s">
        <v>93</v>
      </c>
      <c r="B96" s="9">
        <v>0</v>
      </c>
      <c r="C96"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24</v>
      </c>
      <c r="B2" s="1" t="s">
        <v>2</v>
      </c>
      <c r="C2" s="1" t="s">
        <v>26</v>
      </c>
    </row>
    <row r="3" spans="1:3">
      <c r="A3" s="3" t="s">
        <v>72</v>
      </c>
      <c r="B3" s="9">
        <v>-19272</v>
      </c>
      <c r="C3" s="9">
        <v>-28116</v>
      </c>
    </row>
    <row r="4" spans="1:3">
      <c r="A4" s="4" t="s">
        <v>74</v>
      </c>
      <c r="B4" s="5" t="s">
        <v>4</v>
      </c>
      <c r="C4" s="5" t="s">
        <v>4</v>
      </c>
    </row>
    <row r="5" spans="1:3" ht="30">
      <c r="A5" s="3" t="s">
        <v>75</v>
      </c>
      <c r="B5" s="5">
        <v>-389</v>
      </c>
      <c r="C5" s="5">
        <v>-185</v>
      </c>
    </row>
    <row r="6" spans="1:3" ht="30">
      <c r="A6" s="3" t="s">
        <v>76</v>
      </c>
      <c r="B6" s="5">
        <v>20</v>
      </c>
      <c r="C6" s="5">
        <v>84</v>
      </c>
    </row>
    <row r="7" spans="1:3">
      <c r="A7" s="3" t="s">
        <v>77</v>
      </c>
      <c r="B7" s="9">
        <v>-19641</v>
      </c>
      <c r="C7" s="9">
        <v>-282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24</v>
      </c>
      <c r="B2" s="1" t="s">
        <v>2</v>
      </c>
      <c r="C2" s="1" t="s">
        <v>26</v>
      </c>
    </row>
    <row r="3" spans="1:3">
      <c r="A3" s="3" t="s">
        <v>79</v>
      </c>
      <c r="B3" s="9">
        <v>-3886</v>
      </c>
      <c r="C3" s="9">
        <v>-23328</v>
      </c>
    </row>
    <row r="4" spans="1:3">
      <c r="A4" s="4" t="s">
        <v>80</v>
      </c>
      <c r="B4" s="5" t="s">
        <v>4</v>
      </c>
      <c r="C4" s="5" t="s">
        <v>4</v>
      </c>
    </row>
    <row r="5" spans="1:3">
      <c r="A5" s="3" t="s">
        <v>81</v>
      </c>
      <c r="B5" s="5">
        <v>43</v>
      </c>
      <c r="C5" s="5">
        <v>116</v>
      </c>
    </row>
    <row r="6" spans="1:3">
      <c r="A6" s="3" t="s">
        <v>82</v>
      </c>
      <c r="B6" s="7">
        <v>-1488</v>
      </c>
      <c r="C6" s="7">
        <v>-2226</v>
      </c>
    </row>
    <row r="7" spans="1:3">
      <c r="A7" s="3" t="s">
        <v>83</v>
      </c>
      <c r="B7" s="7">
        <v>-1445</v>
      </c>
      <c r="C7" s="7">
        <v>-2110</v>
      </c>
    </row>
    <row r="8" spans="1:3">
      <c r="A8" s="4" t="s">
        <v>84</v>
      </c>
      <c r="B8" s="5" t="s">
        <v>4</v>
      </c>
      <c r="C8" s="5" t="s">
        <v>4</v>
      </c>
    </row>
    <row r="9" spans="1:3" ht="30">
      <c r="A9" s="3" t="s">
        <v>85</v>
      </c>
      <c r="B9" s="7">
        <v>14657</v>
      </c>
      <c r="C9" s="7">
        <v>11510</v>
      </c>
    </row>
    <row r="10" spans="1:3" ht="30">
      <c r="A10" s="3" t="s">
        <v>86</v>
      </c>
      <c r="B10" s="7">
        <v>-13756</v>
      </c>
      <c r="C10" s="7">
        <v>7802</v>
      </c>
    </row>
    <row r="11" spans="1:3">
      <c r="A11" s="3" t="s">
        <v>87</v>
      </c>
      <c r="B11" s="5">
        <v>236</v>
      </c>
      <c r="C11" s="5">
        <v>0</v>
      </c>
    </row>
    <row r="12" spans="1:3">
      <c r="A12" s="3" t="s">
        <v>88</v>
      </c>
      <c r="B12" s="5">
        <v>-88</v>
      </c>
      <c r="C12" s="5">
        <v>-175</v>
      </c>
    </row>
    <row r="13" spans="1:3" ht="30">
      <c r="A13" s="3" t="s">
        <v>89</v>
      </c>
      <c r="B13" s="7">
        <v>1049</v>
      </c>
      <c r="C13" s="7">
        <v>19137</v>
      </c>
    </row>
    <row r="14" spans="1:3" ht="30">
      <c r="A14" s="3" t="s">
        <v>90</v>
      </c>
      <c r="B14" s="5">
        <v>-297</v>
      </c>
      <c r="C14" s="5">
        <v>464</v>
      </c>
    </row>
    <row r="15" spans="1:3" ht="30">
      <c r="A15" s="3" t="s">
        <v>91</v>
      </c>
      <c r="B15" s="7">
        <v>-4579</v>
      </c>
      <c r="C15" s="7">
        <v>-5837</v>
      </c>
    </row>
    <row r="16" spans="1:3" ht="30">
      <c r="A16" s="3" t="s">
        <v>92</v>
      </c>
      <c r="B16" s="7">
        <v>8977</v>
      </c>
      <c r="C16" s="7">
        <v>10024</v>
      </c>
    </row>
    <row r="17" spans="1:3" ht="30">
      <c r="A17" s="3" t="s">
        <v>93</v>
      </c>
      <c r="B17" s="9">
        <v>4398</v>
      </c>
      <c r="C17" s="9">
        <v>41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94</v>
      </c>
      <c r="B1" s="1" t="s">
        <v>1</v>
      </c>
    </row>
    <row r="2" spans="1:2">
      <c r="A2" s="8"/>
      <c r="B2" s="1" t="s">
        <v>2</v>
      </c>
    </row>
    <row r="3" spans="1:2" ht="45">
      <c r="A3" s="4" t="s">
        <v>95</v>
      </c>
      <c r="B3" s="5" t="s">
        <v>4</v>
      </c>
    </row>
    <row r="4" spans="1:2">
      <c r="A4" s="13" t="s">
        <v>94</v>
      </c>
      <c r="B4" s="5" t="s">
        <v>4</v>
      </c>
    </row>
    <row r="5" spans="1:2" ht="26.25">
      <c r="A5" s="13"/>
      <c r="B5" s="10" t="s">
        <v>94</v>
      </c>
    </row>
    <row r="6" spans="1:2">
      <c r="A6" s="13"/>
      <c r="B6" s="11" t="s">
        <v>96</v>
      </c>
    </row>
    <row r="7" spans="1:2" ht="255.75">
      <c r="A7" s="13"/>
      <c r="B7" s="12" t="s">
        <v>97</v>
      </c>
    </row>
    <row r="8" spans="1:2" ht="243">
      <c r="A8" s="13"/>
      <c r="B8" s="12" t="s">
        <v>98</v>
      </c>
    </row>
    <row r="9" spans="1:2">
      <c r="A9" s="13"/>
      <c r="B9" s="11" t="s">
        <v>99</v>
      </c>
    </row>
    <row r="10" spans="1:2" ht="243">
      <c r="A10" s="13"/>
      <c r="B10" s="12" t="s">
        <v>10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6.5703125" customWidth="1"/>
    <col min="4" max="4" width="24.85546875" customWidth="1"/>
    <col min="5" max="6" width="30" customWidth="1"/>
    <col min="7" max="7" width="6.5703125" customWidth="1"/>
    <col min="8" max="8" width="21.5703125" customWidth="1"/>
    <col min="9" max="9" width="30" customWidth="1"/>
  </cols>
  <sheetData>
    <row r="1" spans="1:9" ht="15" customHeight="1">
      <c r="A1" s="8" t="s">
        <v>101</v>
      </c>
      <c r="B1" s="8" t="s">
        <v>1</v>
      </c>
      <c r="C1" s="8"/>
      <c r="D1" s="8"/>
      <c r="E1" s="8"/>
      <c r="F1" s="8"/>
      <c r="G1" s="8"/>
      <c r="H1" s="8"/>
      <c r="I1" s="8"/>
    </row>
    <row r="2" spans="1:9" ht="15" customHeight="1">
      <c r="A2" s="8"/>
      <c r="B2" s="8" t="s">
        <v>2</v>
      </c>
      <c r="C2" s="8"/>
      <c r="D2" s="8"/>
      <c r="E2" s="8"/>
      <c r="F2" s="8"/>
      <c r="G2" s="8"/>
      <c r="H2" s="8"/>
      <c r="I2" s="8"/>
    </row>
    <row r="3" spans="1:9" ht="15" customHeight="1">
      <c r="A3" s="4" t="s">
        <v>102</v>
      </c>
      <c r="B3" s="48" t="s">
        <v>4</v>
      </c>
      <c r="C3" s="48"/>
      <c r="D3" s="48"/>
      <c r="E3" s="48"/>
      <c r="F3" s="48"/>
      <c r="G3" s="48"/>
      <c r="H3" s="48"/>
      <c r="I3" s="48"/>
    </row>
    <row r="4" spans="1:9" ht="15" customHeight="1">
      <c r="A4" s="13" t="s">
        <v>101</v>
      </c>
      <c r="B4" s="48" t="s">
        <v>4</v>
      </c>
      <c r="C4" s="48"/>
      <c r="D4" s="48"/>
      <c r="E4" s="48"/>
      <c r="F4" s="48"/>
      <c r="G4" s="48"/>
      <c r="H4" s="48"/>
      <c r="I4" s="48"/>
    </row>
    <row r="5" spans="1:9">
      <c r="A5" s="13"/>
      <c r="B5" s="49" t="s">
        <v>101</v>
      </c>
      <c r="C5" s="49"/>
      <c r="D5" s="49"/>
      <c r="E5" s="49"/>
      <c r="F5" s="49"/>
      <c r="G5" s="49"/>
      <c r="H5" s="49"/>
      <c r="I5" s="49"/>
    </row>
    <row r="6" spans="1:9">
      <c r="A6" s="13"/>
      <c r="B6" s="50" t="s">
        <v>103</v>
      </c>
      <c r="C6" s="50"/>
      <c r="D6" s="50"/>
      <c r="E6" s="50"/>
      <c r="F6" s="50"/>
      <c r="G6" s="50"/>
      <c r="H6" s="50"/>
      <c r="I6" s="50"/>
    </row>
    <row r="7" spans="1:9">
      <c r="A7" s="13"/>
      <c r="B7" s="21"/>
      <c r="C7" s="21"/>
      <c r="D7" s="21"/>
      <c r="E7" s="21"/>
      <c r="F7" s="21"/>
      <c r="G7" s="21"/>
      <c r="H7" s="21"/>
      <c r="I7" s="21"/>
    </row>
    <row r="8" spans="1:9">
      <c r="A8" s="13"/>
      <c r="B8" s="14"/>
      <c r="C8" s="14"/>
      <c r="D8" s="14"/>
      <c r="E8" s="14"/>
      <c r="F8" s="14"/>
      <c r="G8" s="14"/>
      <c r="H8" s="14"/>
      <c r="I8" s="14"/>
    </row>
    <row r="9" spans="1:9">
      <c r="A9" s="13"/>
      <c r="B9" s="22"/>
      <c r="C9" s="23" t="s">
        <v>104</v>
      </c>
      <c r="D9" s="23"/>
      <c r="E9" s="23"/>
      <c r="F9" s="22"/>
      <c r="G9" s="23" t="s">
        <v>105</v>
      </c>
      <c r="H9" s="23"/>
      <c r="I9" s="23"/>
    </row>
    <row r="10" spans="1:9" ht="15.75" thickBot="1">
      <c r="A10" s="13"/>
      <c r="B10" s="22"/>
      <c r="C10" s="24">
        <v>2014</v>
      </c>
      <c r="D10" s="24"/>
      <c r="E10" s="24"/>
      <c r="F10" s="22"/>
      <c r="G10" s="24">
        <v>2013</v>
      </c>
      <c r="H10" s="24"/>
      <c r="I10" s="24"/>
    </row>
    <row r="11" spans="1:9">
      <c r="A11" s="13"/>
      <c r="B11" s="15"/>
      <c r="C11" s="25" t="s">
        <v>106</v>
      </c>
      <c r="D11" s="25"/>
      <c r="E11" s="25"/>
      <c r="F11" s="25"/>
      <c r="G11" s="25"/>
      <c r="H11" s="25"/>
      <c r="I11" s="25"/>
    </row>
    <row r="12" spans="1:9">
      <c r="A12" s="13"/>
      <c r="B12" s="26" t="s">
        <v>107</v>
      </c>
      <c r="C12" s="27" t="s">
        <v>108</v>
      </c>
      <c r="D12" s="28">
        <v>69016</v>
      </c>
      <c r="E12" s="29"/>
      <c r="F12" s="29"/>
      <c r="G12" s="30" t="s">
        <v>108</v>
      </c>
      <c r="H12" s="31">
        <v>58153</v>
      </c>
      <c r="I12" s="29"/>
    </row>
    <row r="13" spans="1:9">
      <c r="A13" s="13"/>
      <c r="B13" s="26"/>
      <c r="C13" s="27"/>
      <c r="D13" s="28"/>
      <c r="E13" s="29"/>
      <c r="F13" s="29"/>
      <c r="G13" s="30"/>
      <c r="H13" s="31"/>
      <c r="I13" s="29"/>
    </row>
    <row r="14" spans="1:9">
      <c r="A14" s="13"/>
      <c r="B14" s="32" t="s">
        <v>109</v>
      </c>
      <c r="C14" s="33">
        <v>16592</v>
      </c>
      <c r="D14" s="33"/>
      <c r="E14" s="22"/>
      <c r="F14" s="22"/>
      <c r="G14" s="34">
        <v>15291</v>
      </c>
      <c r="H14" s="34"/>
      <c r="I14" s="22"/>
    </row>
    <row r="15" spans="1:9">
      <c r="A15" s="13"/>
      <c r="B15" s="32"/>
      <c r="C15" s="33"/>
      <c r="D15" s="33"/>
      <c r="E15" s="22"/>
      <c r="F15" s="22"/>
      <c r="G15" s="34"/>
      <c r="H15" s="34"/>
      <c r="I15" s="22"/>
    </row>
    <row r="16" spans="1:9">
      <c r="A16" s="13"/>
      <c r="B16" s="26" t="s">
        <v>110</v>
      </c>
      <c r="C16" s="28">
        <v>2620</v>
      </c>
      <c r="D16" s="28"/>
      <c r="E16" s="29"/>
      <c r="F16" s="29"/>
      <c r="G16" s="31">
        <v>1936</v>
      </c>
      <c r="H16" s="31"/>
      <c r="I16" s="29"/>
    </row>
    <row r="17" spans="1:9">
      <c r="A17" s="13"/>
      <c r="B17" s="26"/>
      <c r="C17" s="28"/>
      <c r="D17" s="28"/>
      <c r="E17" s="29"/>
      <c r="F17" s="29"/>
      <c r="G17" s="31"/>
      <c r="H17" s="31"/>
      <c r="I17" s="29"/>
    </row>
    <row r="18" spans="1:9">
      <c r="A18" s="13"/>
      <c r="B18" s="32" t="s">
        <v>111</v>
      </c>
      <c r="C18" s="33">
        <v>16501</v>
      </c>
      <c r="D18" s="33"/>
      <c r="E18" s="22"/>
      <c r="F18" s="22"/>
      <c r="G18" s="34">
        <v>14380</v>
      </c>
      <c r="H18" s="34"/>
      <c r="I18" s="22"/>
    </row>
    <row r="19" spans="1:9" ht="15.75" thickBot="1">
      <c r="A19" s="13"/>
      <c r="B19" s="32"/>
      <c r="C19" s="35"/>
      <c r="D19" s="35"/>
      <c r="E19" s="36"/>
      <c r="F19" s="22"/>
      <c r="G19" s="37"/>
      <c r="H19" s="37"/>
      <c r="I19" s="36"/>
    </row>
    <row r="20" spans="1:9">
      <c r="A20" s="13"/>
      <c r="B20" s="26" t="s">
        <v>112</v>
      </c>
      <c r="C20" s="38" t="s">
        <v>108</v>
      </c>
      <c r="D20" s="40">
        <v>104729</v>
      </c>
      <c r="E20" s="42"/>
      <c r="F20" s="29"/>
      <c r="G20" s="44" t="s">
        <v>108</v>
      </c>
      <c r="H20" s="46">
        <v>89760</v>
      </c>
      <c r="I20" s="42"/>
    </row>
    <row r="21" spans="1:9" ht="15.75" thickBot="1">
      <c r="A21" s="13"/>
      <c r="B21" s="26"/>
      <c r="C21" s="39"/>
      <c r="D21" s="41"/>
      <c r="E21" s="43"/>
      <c r="F21" s="29"/>
      <c r="G21" s="45"/>
      <c r="H21" s="47"/>
      <c r="I21" s="43"/>
    </row>
    <row r="22" spans="1:9" ht="25.5" customHeight="1" thickTop="1">
      <c r="A22" s="13"/>
      <c r="B22" s="50" t="s">
        <v>113</v>
      </c>
      <c r="C22" s="50"/>
      <c r="D22" s="50"/>
      <c r="E22" s="50"/>
      <c r="F22" s="50"/>
      <c r="G22" s="50"/>
      <c r="H22" s="50"/>
      <c r="I22" s="50"/>
    </row>
  </sheetData>
  <mergeCells count="51">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8" t="s">
        <v>114</v>
      </c>
      <c r="B1" s="8" t="s">
        <v>1</v>
      </c>
      <c r="C1" s="8"/>
      <c r="D1" s="8"/>
      <c r="E1" s="8"/>
      <c r="F1" s="8"/>
      <c r="G1" s="8"/>
      <c r="H1" s="8"/>
      <c r="I1" s="8"/>
    </row>
    <row r="2" spans="1:9" ht="15" customHeight="1">
      <c r="A2" s="8"/>
      <c r="B2" s="8" t="s">
        <v>2</v>
      </c>
      <c r="C2" s="8"/>
      <c r="D2" s="8"/>
      <c r="E2" s="8"/>
      <c r="F2" s="8"/>
      <c r="G2" s="8"/>
      <c r="H2" s="8"/>
      <c r="I2" s="8"/>
    </row>
    <row r="3" spans="1:9" ht="15" customHeight="1">
      <c r="A3" s="4" t="s">
        <v>115</v>
      </c>
      <c r="B3" s="48" t="s">
        <v>4</v>
      </c>
      <c r="C3" s="48"/>
      <c r="D3" s="48"/>
      <c r="E3" s="48"/>
      <c r="F3" s="48"/>
      <c r="G3" s="48"/>
      <c r="H3" s="48"/>
      <c r="I3" s="48"/>
    </row>
    <row r="4" spans="1:9" ht="15" customHeight="1">
      <c r="A4" s="13" t="s">
        <v>114</v>
      </c>
      <c r="B4" s="48" t="s">
        <v>4</v>
      </c>
      <c r="C4" s="48"/>
      <c r="D4" s="48"/>
      <c r="E4" s="48"/>
      <c r="F4" s="48"/>
      <c r="G4" s="48"/>
      <c r="H4" s="48"/>
      <c r="I4" s="48"/>
    </row>
    <row r="5" spans="1:9">
      <c r="A5" s="13"/>
      <c r="B5" s="49" t="s">
        <v>114</v>
      </c>
      <c r="C5" s="49"/>
      <c r="D5" s="49"/>
      <c r="E5" s="49"/>
      <c r="F5" s="49"/>
      <c r="G5" s="49"/>
      <c r="H5" s="49"/>
      <c r="I5" s="49"/>
    </row>
    <row r="6" spans="1:9">
      <c r="A6" s="13"/>
      <c r="B6" s="50" t="s">
        <v>116</v>
      </c>
      <c r="C6" s="50"/>
      <c r="D6" s="50"/>
      <c r="E6" s="50"/>
      <c r="F6" s="50"/>
      <c r="G6" s="50"/>
      <c r="H6" s="50"/>
      <c r="I6" s="50"/>
    </row>
    <row r="7" spans="1:9">
      <c r="A7" s="13"/>
      <c r="B7" s="21"/>
      <c r="C7" s="21"/>
      <c r="D7" s="21"/>
      <c r="E7" s="21"/>
      <c r="F7" s="21"/>
      <c r="G7" s="21"/>
      <c r="H7" s="21"/>
      <c r="I7" s="21"/>
    </row>
    <row r="8" spans="1:9">
      <c r="A8" s="13"/>
      <c r="B8" s="14"/>
      <c r="C8" s="14"/>
      <c r="D8" s="14"/>
      <c r="E8" s="14"/>
      <c r="F8" s="14"/>
      <c r="G8" s="14"/>
      <c r="H8" s="14"/>
      <c r="I8" s="14"/>
    </row>
    <row r="9" spans="1:9">
      <c r="A9" s="13"/>
      <c r="B9" s="22"/>
      <c r="C9" s="23" t="s">
        <v>104</v>
      </c>
      <c r="D9" s="23"/>
      <c r="E9" s="23"/>
      <c r="F9" s="22"/>
      <c r="G9" s="23" t="s">
        <v>105</v>
      </c>
      <c r="H9" s="23"/>
      <c r="I9" s="23"/>
    </row>
    <row r="10" spans="1:9" ht="15.75" thickBot="1">
      <c r="A10" s="13"/>
      <c r="B10" s="22"/>
      <c r="C10" s="24">
        <v>2014</v>
      </c>
      <c r="D10" s="24"/>
      <c r="E10" s="24"/>
      <c r="F10" s="22"/>
      <c r="G10" s="24">
        <v>2013</v>
      </c>
      <c r="H10" s="24"/>
      <c r="I10" s="24"/>
    </row>
    <row r="11" spans="1:9">
      <c r="A11" s="13"/>
      <c r="B11" s="15"/>
      <c r="C11" s="25" t="s">
        <v>106</v>
      </c>
      <c r="D11" s="25"/>
      <c r="E11" s="25"/>
      <c r="F11" s="25"/>
      <c r="G11" s="25"/>
      <c r="H11" s="25"/>
      <c r="I11" s="25"/>
    </row>
    <row r="12" spans="1:9">
      <c r="A12" s="13"/>
      <c r="B12" s="54" t="s">
        <v>117</v>
      </c>
      <c r="C12" s="27" t="s">
        <v>108</v>
      </c>
      <c r="D12" s="28">
        <v>375000</v>
      </c>
      <c r="E12" s="29"/>
      <c r="F12" s="29"/>
      <c r="G12" s="30" t="s">
        <v>108</v>
      </c>
      <c r="H12" s="31">
        <v>375000</v>
      </c>
      <c r="I12" s="29"/>
    </row>
    <row r="13" spans="1:9">
      <c r="A13" s="13"/>
      <c r="B13" s="54"/>
      <c r="C13" s="27"/>
      <c r="D13" s="28"/>
      <c r="E13" s="29"/>
      <c r="F13" s="29"/>
      <c r="G13" s="30"/>
      <c r="H13" s="31"/>
      <c r="I13" s="29"/>
    </row>
    <row r="14" spans="1:9">
      <c r="A14" s="13"/>
      <c r="B14" s="55" t="s">
        <v>118</v>
      </c>
      <c r="C14" s="33">
        <v>123769</v>
      </c>
      <c r="D14" s="33"/>
      <c r="E14" s="22"/>
      <c r="F14" s="22"/>
      <c r="G14" s="34">
        <v>123640</v>
      </c>
      <c r="H14" s="34"/>
      <c r="I14" s="22"/>
    </row>
    <row r="15" spans="1:9">
      <c r="A15" s="13"/>
      <c r="B15" s="55"/>
      <c r="C15" s="33"/>
      <c r="D15" s="33"/>
      <c r="E15" s="22"/>
      <c r="F15" s="22"/>
      <c r="G15" s="34"/>
      <c r="H15" s="34"/>
      <c r="I15" s="22"/>
    </row>
    <row r="16" spans="1:9">
      <c r="A16" s="13"/>
      <c r="B16" s="54" t="s">
        <v>119</v>
      </c>
      <c r="C16" s="28">
        <v>23000</v>
      </c>
      <c r="D16" s="28"/>
      <c r="E16" s="29"/>
      <c r="F16" s="29"/>
      <c r="G16" s="31">
        <v>36756</v>
      </c>
      <c r="H16" s="31"/>
      <c r="I16" s="29"/>
    </row>
    <row r="17" spans="1:9">
      <c r="A17" s="13"/>
      <c r="B17" s="54"/>
      <c r="C17" s="28"/>
      <c r="D17" s="28"/>
      <c r="E17" s="29"/>
      <c r="F17" s="29"/>
      <c r="G17" s="31"/>
      <c r="H17" s="31"/>
      <c r="I17" s="29"/>
    </row>
    <row r="18" spans="1:9">
      <c r="A18" s="13"/>
      <c r="B18" s="55" t="s">
        <v>120</v>
      </c>
      <c r="C18" s="33">
        <v>14657</v>
      </c>
      <c r="D18" s="33"/>
      <c r="E18" s="22"/>
      <c r="F18" s="22"/>
      <c r="G18" s="56" t="s">
        <v>121</v>
      </c>
      <c r="H18" s="56"/>
      <c r="I18" s="22"/>
    </row>
    <row r="19" spans="1:9" ht="15.75" thickBot="1">
      <c r="A19" s="13"/>
      <c r="B19" s="55"/>
      <c r="C19" s="35"/>
      <c r="D19" s="35"/>
      <c r="E19" s="36"/>
      <c r="F19" s="22"/>
      <c r="G19" s="57"/>
      <c r="H19" s="57"/>
      <c r="I19" s="36"/>
    </row>
    <row r="20" spans="1:9">
      <c r="A20" s="13"/>
      <c r="B20" s="54" t="s">
        <v>122</v>
      </c>
      <c r="C20" s="40">
        <v>536426</v>
      </c>
      <c r="D20" s="40"/>
      <c r="E20" s="42"/>
      <c r="F20" s="29"/>
      <c r="G20" s="46">
        <v>535396</v>
      </c>
      <c r="H20" s="46"/>
      <c r="I20" s="42"/>
    </row>
    <row r="21" spans="1:9">
      <c r="A21" s="13"/>
      <c r="B21" s="54"/>
      <c r="C21" s="28"/>
      <c r="D21" s="28"/>
      <c r="E21" s="29"/>
      <c r="F21" s="29"/>
      <c r="G21" s="31"/>
      <c r="H21" s="31"/>
      <c r="I21" s="29"/>
    </row>
    <row r="22" spans="1:9">
      <c r="A22" s="13"/>
      <c r="B22" s="55" t="s">
        <v>123</v>
      </c>
      <c r="C22" s="33">
        <v>14657</v>
      </c>
      <c r="D22" s="33"/>
      <c r="E22" s="22"/>
      <c r="F22" s="22"/>
      <c r="G22" s="56" t="s">
        <v>121</v>
      </c>
      <c r="H22" s="56"/>
      <c r="I22" s="22"/>
    </row>
    <row r="23" spans="1:9" ht="15.75" thickBot="1">
      <c r="A23" s="13"/>
      <c r="B23" s="55"/>
      <c r="C23" s="35"/>
      <c r="D23" s="35"/>
      <c r="E23" s="36"/>
      <c r="F23" s="22"/>
      <c r="G23" s="57"/>
      <c r="H23" s="57"/>
      <c r="I23" s="36"/>
    </row>
    <row r="24" spans="1:9">
      <c r="A24" s="13"/>
      <c r="B24" s="54" t="s">
        <v>124</v>
      </c>
      <c r="C24" s="38" t="s">
        <v>108</v>
      </c>
      <c r="D24" s="40">
        <v>521769</v>
      </c>
      <c r="E24" s="42"/>
      <c r="F24" s="29"/>
      <c r="G24" s="44" t="s">
        <v>108</v>
      </c>
      <c r="H24" s="46">
        <v>535396</v>
      </c>
      <c r="I24" s="42"/>
    </row>
    <row r="25" spans="1:9" ht="15.75" thickBot="1">
      <c r="A25" s="13"/>
      <c r="B25" s="54"/>
      <c r="C25" s="39"/>
      <c r="D25" s="41"/>
      <c r="E25" s="43"/>
      <c r="F25" s="29"/>
      <c r="G25" s="45"/>
      <c r="H25" s="47"/>
      <c r="I25" s="43"/>
    </row>
    <row r="26" spans="1:9" ht="15.75" thickTop="1">
      <c r="A26" s="13"/>
      <c r="B26" s="48"/>
      <c r="C26" s="48"/>
      <c r="D26" s="48"/>
      <c r="E26" s="48"/>
      <c r="F26" s="48"/>
      <c r="G26" s="48"/>
      <c r="H26" s="48"/>
      <c r="I26" s="48"/>
    </row>
    <row r="27" spans="1:9">
      <c r="A27" s="13"/>
      <c r="B27" s="65" t="s">
        <v>125</v>
      </c>
      <c r="C27" s="65"/>
      <c r="D27" s="65"/>
      <c r="E27" s="65"/>
      <c r="F27" s="65"/>
      <c r="G27" s="65"/>
      <c r="H27" s="65"/>
      <c r="I27" s="65"/>
    </row>
    <row r="28" spans="1:9" ht="63.75" customHeight="1">
      <c r="A28" s="13"/>
      <c r="B28" s="22" t="s">
        <v>126</v>
      </c>
      <c r="C28" s="22"/>
      <c r="D28" s="22"/>
      <c r="E28" s="22"/>
      <c r="F28" s="22"/>
      <c r="G28" s="22"/>
      <c r="H28" s="22"/>
      <c r="I28" s="22"/>
    </row>
    <row r="29" spans="1:9">
      <c r="A29" s="13"/>
      <c r="B29" s="48"/>
      <c r="C29" s="48"/>
      <c r="D29" s="48"/>
      <c r="E29" s="48"/>
      <c r="F29" s="48"/>
      <c r="G29" s="48"/>
      <c r="H29" s="48"/>
      <c r="I29" s="48"/>
    </row>
    <row r="30" spans="1:9" ht="51" customHeight="1">
      <c r="A30" s="13"/>
      <c r="B30" s="50" t="s">
        <v>127</v>
      </c>
      <c r="C30" s="50"/>
      <c r="D30" s="50"/>
      <c r="E30" s="50"/>
      <c r="F30" s="50"/>
      <c r="G30" s="50"/>
      <c r="H30" s="50"/>
      <c r="I30" s="50"/>
    </row>
    <row r="31" spans="1:9">
      <c r="A31" s="13"/>
      <c r="B31" s="48"/>
      <c r="C31" s="48"/>
      <c r="D31" s="48"/>
      <c r="E31" s="48"/>
      <c r="F31" s="48"/>
      <c r="G31" s="48"/>
      <c r="H31" s="48"/>
      <c r="I31" s="48"/>
    </row>
    <row r="32" spans="1:9" ht="25.5" customHeight="1">
      <c r="A32" s="13"/>
      <c r="B32" s="50" t="s">
        <v>128</v>
      </c>
      <c r="C32" s="50"/>
      <c r="D32" s="50"/>
      <c r="E32" s="50"/>
      <c r="F32" s="50"/>
      <c r="G32" s="50"/>
      <c r="H32" s="50"/>
      <c r="I32" s="50"/>
    </row>
    <row r="33" spans="1:9">
      <c r="A33" s="13"/>
      <c r="B33" s="21"/>
      <c r="C33" s="21"/>
      <c r="D33" s="21"/>
    </row>
    <row r="34" spans="1:9">
      <c r="A34" s="13"/>
      <c r="B34" s="14"/>
      <c r="C34" s="14"/>
      <c r="D34" s="14"/>
    </row>
    <row r="35" spans="1:9" ht="15.75" thickBot="1">
      <c r="A35" s="13"/>
      <c r="B35" s="58" t="s">
        <v>129</v>
      </c>
      <c r="C35" s="64" t="s">
        <v>130</v>
      </c>
      <c r="D35" s="64"/>
    </row>
    <row r="36" spans="1:9">
      <c r="A36" s="13"/>
      <c r="B36" s="59">
        <v>2013</v>
      </c>
      <c r="C36" s="60">
        <v>107.125</v>
      </c>
      <c r="D36" s="53" t="s">
        <v>131</v>
      </c>
    </row>
    <row r="37" spans="1:9">
      <c r="A37" s="13"/>
      <c r="B37" s="61">
        <v>2014</v>
      </c>
      <c r="C37" s="52">
        <v>104.75</v>
      </c>
      <c r="D37" s="12" t="s">
        <v>131</v>
      </c>
    </row>
    <row r="38" spans="1:9">
      <c r="A38" s="13"/>
      <c r="B38" s="62" t="s">
        <v>132</v>
      </c>
      <c r="C38" s="63">
        <v>100</v>
      </c>
      <c r="D38" s="19" t="s">
        <v>131</v>
      </c>
    </row>
    <row r="39" spans="1:9" ht="76.5" customHeight="1">
      <c r="A39" s="13"/>
      <c r="B39" s="50" t="s">
        <v>133</v>
      </c>
      <c r="C39" s="50"/>
      <c r="D39" s="50"/>
      <c r="E39" s="50"/>
      <c r="F39" s="50"/>
      <c r="G39" s="50"/>
      <c r="H39" s="50"/>
      <c r="I39" s="50"/>
    </row>
    <row r="40" spans="1:9">
      <c r="A40" s="13"/>
      <c r="B40" s="65" t="s">
        <v>134</v>
      </c>
      <c r="C40" s="65"/>
      <c r="D40" s="65"/>
      <c r="E40" s="65"/>
      <c r="F40" s="65"/>
      <c r="G40" s="65"/>
      <c r="H40" s="65"/>
      <c r="I40" s="65"/>
    </row>
    <row r="41" spans="1:9" ht="78" customHeight="1">
      <c r="A41" s="13"/>
      <c r="B41" s="50" t="s">
        <v>135</v>
      </c>
      <c r="C41" s="50"/>
      <c r="D41" s="50"/>
      <c r="E41" s="50"/>
      <c r="F41" s="50"/>
      <c r="G41" s="50"/>
      <c r="H41" s="50"/>
      <c r="I41" s="50"/>
    </row>
    <row r="42" spans="1:9">
      <c r="A42" s="13"/>
      <c r="B42" s="50" t="s">
        <v>136</v>
      </c>
      <c r="C42" s="50"/>
      <c r="D42" s="50"/>
      <c r="E42" s="50"/>
      <c r="F42" s="50"/>
      <c r="G42" s="50"/>
      <c r="H42" s="50"/>
      <c r="I42" s="50"/>
    </row>
    <row r="43" spans="1:9">
      <c r="A43" s="13"/>
      <c r="B43" s="21"/>
      <c r="C43" s="21"/>
      <c r="D43" s="21"/>
    </row>
    <row r="44" spans="1:9">
      <c r="A44" s="13"/>
      <c r="B44" s="14"/>
      <c r="C44" s="14"/>
      <c r="D44" s="14"/>
    </row>
    <row r="45" spans="1:9" ht="15.75" thickBot="1">
      <c r="A45" s="13"/>
      <c r="B45" s="58" t="s">
        <v>137</v>
      </c>
      <c r="C45" s="64" t="s">
        <v>130</v>
      </c>
      <c r="D45" s="64"/>
    </row>
    <row r="46" spans="1:9" ht="39">
      <c r="A46" s="13"/>
      <c r="B46" s="19" t="s">
        <v>138</v>
      </c>
      <c r="C46" s="60">
        <v>103</v>
      </c>
      <c r="D46" s="53" t="s">
        <v>131</v>
      </c>
    </row>
    <row r="47" spans="1:9" ht="39">
      <c r="A47" s="13"/>
      <c r="B47" s="20" t="s">
        <v>139</v>
      </c>
      <c r="C47" s="52">
        <v>102</v>
      </c>
      <c r="D47" s="12" t="s">
        <v>131</v>
      </c>
    </row>
    <row r="48" spans="1:9" ht="26.25">
      <c r="A48" s="13"/>
      <c r="B48" s="19" t="s">
        <v>140</v>
      </c>
      <c r="C48" s="63">
        <v>100</v>
      </c>
      <c r="D48" s="19" t="s">
        <v>131</v>
      </c>
    </row>
    <row r="49" spans="1:9" ht="38.25" customHeight="1">
      <c r="A49" s="13"/>
      <c r="B49" s="50" t="s">
        <v>141</v>
      </c>
      <c r="C49" s="50"/>
      <c r="D49" s="50"/>
      <c r="E49" s="50"/>
      <c r="F49" s="50"/>
      <c r="G49" s="50"/>
      <c r="H49" s="50"/>
      <c r="I49" s="50"/>
    </row>
    <row r="50" spans="1:9" ht="38.25" customHeight="1">
      <c r="A50" s="13"/>
      <c r="B50" s="50" t="s">
        <v>142</v>
      </c>
      <c r="C50" s="50"/>
      <c r="D50" s="50"/>
      <c r="E50" s="50"/>
      <c r="F50" s="50"/>
      <c r="G50" s="50"/>
      <c r="H50" s="50"/>
      <c r="I50" s="50"/>
    </row>
    <row r="51" spans="1:9" ht="51" customHeight="1">
      <c r="A51" s="13"/>
      <c r="B51" s="50" t="s">
        <v>143</v>
      </c>
      <c r="C51" s="50"/>
      <c r="D51" s="50"/>
      <c r="E51" s="50"/>
      <c r="F51" s="50"/>
      <c r="G51" s="50"/>
      <c r="H51" s="50"/>
      <c r="I51" s="50"/>
    </row>
    <row r="52" spans="1:9">
      <c r="A52" s="13"/>
      <c r="B52" s="66" t="s">
        <v>119</v>
      </c>
      <c r="C52" s="66"/>
      <c r="D52" s="66"/>
      <c r="E52" s="66"/>
      <c r="F52" s="66"/>
      <c r="G52" s="66"/>
      <c r="H52" s="66"/>
      <c r="I52" s="66"/>
    </row>
    <row r="53" spans="1:9" ht="38.25" customHeight="1">
      <c r="A53" s="13"/>
      <c r="B53" s="50" t="s">
        <v>144</v>
      </c>
      <c r="C53" s="50"/>
      <c r="D53" s="50"/>
      <c r="E53" s="50"/>
      <c r="F53" s="50"/>
      <c r="G53" s="50"/>
      <c r="H53" s="50"/>
      <c r="I53" s="50"/>
    </row>
    <row r="54" spans="1:9" ht="102" customHeight="1">
      <c r="A54" s="13"/>
      <c r="B54" s="50" t="s">
        <v>145</v>
      </c>
      <c r="C54" s="50"/>
      <c r="D54" s="50"/>
      <c r="E54" s="50"/>
      <c r="F54" s="50"/>
      <c r="G54" s="50"/>
      <c r="H54" s="50"/>
      <c r="I54" s="50"/>
    </row>
    <row r="55" spans="1:9" ht="38.25" customHeight="1">
      <c r="A55" s="13"/>
      <c r="B55" s="22" t="s">
        <v>146</v>
      </c>
      <c r="C55" s="22"/>
      <c r="D55" s="22"/>
      <c r="E55" s="22"/>
      <c r="F55" s="22"/>
      <c r="G55" s="22"/>
      <c r="H55" s="22"/>
      <c r="I55" s="22"/>
    </row>
    <row r="56" spans="1:9" ht="38.25" customHeight="1">
      <c r="A56" s="13"/>
      <c r="B56" s="22" t="s">
        <v>147</v>
      </c>
      <c r="C56" s="22"/>
      <c r="D56" s="22"/>
      <c r="E56" s="22"/>
      <c r="F56" s="22"/>
      <c r="G56" s="22"/>
      <c r="H56" s="22"/>
      <c r="I56" s="22"/>
    </row>
    <row r="57" spans="1:9" ht="51" customHeight="1">
      <c r="A57" s="13"/>
      <c r="B57" s="22" t="s">
        <v>148</v>
      </c>
      <c r="C57" s="22"/>
      <c r="D57" s="22"/>
      <c r="E57" s="22"/>
      <c r="F57" s="22"/>
      <c r="G57" s="22"/>
      <c r="H57" s="22"/>
      <c r="I57" s="22"/>
    </row>
    <row r="58" spans="1:9" ht="102" customHeight="1">
      <c r="A58" s="13"/>
      <c r="B58" s="50" t="s">
        <v>149</v>
      </c>
      <c r="C58" s="50"/>
      <c r="D58" s="50"/>
      <c r="E58" s="50"/>
      <c r="F58" s="50"/>
      <c r="G58" s="50"/>
      <c r="H58" s="50"/>
      <c r="I58" s="50"/>
    </row>
    <row r="59" spans="1:9" ht="89.25" customHeight="1">
      <c r="A59" s="13"/>
      <c r="B59" s="50" t="s">
        <v>150</v>
      </c>
      <c r="C59" s="50"/>
      <c r="D59" s="50"/>
      <c r="E59" s="50"/>
      <c r="F59" s="50"/>
      <c r="G59" s="50"/>
      <c r="H59" s="50"/>
      <c r="I59" s="50"/>
    </row>
    <row r="60" spans="1:9" ht="89.25" customHeight="1">
      <c r="A60" s="13"/>
      <c r="B60" s="50" t="s">
        <v>151</v>
      </c>
      <c r="C60" s="50"/>
      <c r="D60" s="50"/>
      <c r="E60" s="50"/>
      <c r="F60" s="50"/>
      <c r="G60" s="50"/>
      <c r="H60" s="50"/>
      <c r="I60" s="50"/>
    </row>
    <row r="61" spans="1:9">
      <c r="A61" s="13"/>
      <c r="B61" s="65" t="s">
        <v>120</v>
      </c>
      <c r="C61" s="65"/>
      <c r="D61" s="65"/>
      <c r="E61" s="65"/>
      <c r="F61" s="65"/>
      <c r="G61" s="65"/>
      <c r="H61" s="65"/>
      <c r="I61" s="65"/>
    </row>
    <row r="62" spans="1:9" ht="89.25" customHeight="1">
      <c r="A62" s="13"/>
      <c r="B62" s="50" t="s">
        <v>152</v>
      </c>
      <c r="C62" s="50"/>
      <c r="D62" s="50"/>
      <c r="E62" s="50"/>
      <c r="F62" s="50"/>
      <c r="G62" s="50"/>
      <c r="H62" s="50"/>
      <c r="I62" s="50"/>
    </row>
    <row r="63" spans="1:9" ht="38.25" customHeight="1">
      <c r="A63" s="13"/>
      <c r="B63" s="50" t="s">
        <v>153</v>
      </c>
      <c r="C63" s="50"/>
      <c r="D63" s="50"/>
      <c r="E63" s="50"/>
      <c r="F63" s="50"/>
      <c r="G63" s="50"/>
      <c r="H63" s="50"/>
      <c r="I63" s="50"/>
    </row>
  </sheetData>
  <mergeCells count="92">
    <mergeCell ref="B62:I62"/>
    <mergeCell ref="B63:I63"/>
    <mergeCell ref="B56:I56"/>
    <mergeCell ref="B57:I57"/>
    <mergeCell ref="B58:I58"/>
    <mergeCell ref="B59:I59"/>
    <mergeCell ref="B60:I60"/>
    <mergeCell ref="B61:I61"/>
    <mergeCell ref="B50:I50"/>
    <mergeCell ref="B51:I51"/>
    <mergeCell ref="B52:I52"/>
    <mergeCell ref="B53:I53"/>
    <mergeCell ref="B54:I54"/>
    <mergeCell ref="B55:I55"/>
    <mergeCell ref="B32:I32"/>
    <mergeCell ref="B39:I39"/>
    <mergeCell ref="B40:I40"/>
    <mergeCell ref="B41:I41"/>
    <mergeCell ref="B42:I42"/>
    <mergeCell ref="B49:I49"/>
    <mergeCell ref="A1:A2"/>
    <mergeCell ref="B1:I1"/>
    <mergeCell ref="B2:I2"/>
    <mergeCell ref="B3:I3"/>
    <mergeCell ref="A4:A63"/>
    <mergeCell ref="B4:I4"/>
    <mergeCell ref="B5:I5"/>
    <mergeCell ref="B6:I6"/>
    <mergeCell ref="B26:I26"/>
    <mergeCell ref="B27:I27"/>
    <mergeCell ref="H24:H25"/>
    <mergeCell ref="I24:I25"/>
    <mergeCell ref="B33:D33"/>
    <mergeCell ref="C35:D35"/>
    <mergeCell ref="B43:D43"/>
    <mergeCell ref="C45:D45"/>
    <mergeCell ref="B28:I28"/>
    <mergeCell ref="B29:I29"/>
    <mergeCell ref="B30:I30"/>
    <mergeCell ref="B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Entity_Information</vt:lpstr>
      <vt:lpstr>Condensed_Consolidated_Balance</vt:lpstr>
      <vt:lpstr>Condensed_Consolidated_Balance1</vt:lpstr>
      <vt:lpstr>Condensed_Consolidated_Stateme</vt:lpstr>
      <vt:lpstr>Condensed_Consolidated_Stateme1</vt:lpstr>
      <vt:lpstr>Condensed_Consolidated_Stateme2</vt:lpstr>
      <vt:lpstr>Basis_of_Presentation_and_Prin</vt:lpstr>
      <vt:lpstr>Inventories</vt:lpstr>
      <vt:lpstr>Indebtedness</vt:lpstr>
      <vt:lpstr>Commitments_and_Contingencies</vt:lpstr>
      <vt:lpstr>Income_Taxes</vt:lpstr>
      <vt:lpstr>Accumulated_Other_Comprehensiv</vt:lpstr>
      <vt:lpstr>Employee_Benefit_Plans</vt:lpstr>
      <vt:lpstr>Fair_Value_Measurements</vt:lpstr>
      <vt:lpstr>Other_Operating_Charges</vt:lpstr>
      <vt:lpstr>Segment_Information</vt:lpstr>
      <vt:lpstr>Supplemental_Guarantor_Condens</vt:lpstr>
      <vt:lpstr>Basis_of_Presentation_and_Prin1</vt:lpstr>
      <vt:lpstr>Inventories_Tables</vt:lpstr>
      <vt:lpstr>Indebtedness_Tables</vt:lpstr>
      <vt:lpstr>Commitments_and_Contingencies_</vt:lpstr>
      <vt:lpstr>Accumulated_Other_Comprehensiv1</vt:lpstr>
      <vt:lpstr>Employee_Benefit_Plans_Tables</vt:lpstr>
      <vt:lpstr>Components_of_Other_Operating_</vt:lpstr>
      <vt:lpstr>Segment_Information_Tables</vt:lpstr>
      <vt:lpstr>Supplemental_Guarantor_Condens1</vt:lpstr>
      <vt:lpstr>Inventories_Details</vt:lpstr>
      <vt:lpstr>Indebtedness_Details</vt:lpstr>
      <vt:lpstr>Indebtedness_Senior_Secured_No</vt:lpstr>
      <vt:lpstr>Indebtedness_Senior_Unsecured_</vt:lpstr>
      <vt:lpstr>Indebtedness_ABL_Credit_Facili</vt:lpstr>
      <vt:lpstr>Indebtedness_Dutch_Revolving_C</vt:lpstr>
      <vt:lpstr>Commitments_and_Contingencies_1</vt:lpstr>
      <vt:lpstr>Income_Taxes_Details</vt:lpstr>
      <vt:lpstr>Accumulated_Other_Comprehensiv2</vt:lpstr>
      <vt:lpstr>Employee_Benefit_Plans_Details</vt:lpstr>
      <vt:lpstr>Fair_Value_Measurements_Detail</vt:lpstr>
      <vt:lpstr>Other_Operating_Charges_Detail</vt:lpstr>
      <vt:lpstr>Segment_Information_Segment_In</vt:lpstr>
      <vt:lpstr>Segment_Information_Revenues_f</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49:32Z</dcterms:created>
  <dcterms:modified xsi:type="dcterms:W3CDTF">2014-05-09T16:49:32Z</dcterms:modified>
</cp:coreProperties>
</file>